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Non Purchased Loans" sheetId="12" state="visible" r:id="rId12"/>
    <sheet xmlns:r="http://schemas.openxmlformats.org/officeDocument/2006/relationships" name="Purchased Loan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Employee Benefit and Deferred C"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Other Comprehensive Income (Los" sheetId="26" state="visible" r:id="rId26"/>
    <sheet xmlns:r="http://schemas.openxmlformats.org/officeDocument/2006/relationships" name="Net Income Per Common Share" sheetId="27" state="visible" r:id="rId27"/>
    <sheet xmlns:r="http://schemas.openxmlformats.org/officeDocument/2006/relationships" name="Commitments, Contingent Liabili" sheetId="28" state="visible" r:id="rId28"/>
    <sheet xmlns:r="http://schemas.openxmlformats.org/officeDocument/2006/relationships" name="Restrictions on Cash, Securitie" sheetId="29" state="visible" r:id="rId29"/>
    <sheet xmlns:r="http://schemas.openxmlformats.org/officeDocument/2006/relationships" name="Regulatory Matters" sheetId="30" state="visible" r:id="rId30"/>
    <sheet xmlns:r="http://schemas.openxmlformats.org/officeDocument/2006/relationships" name="Segment Reporting" sheetId="31" state="visible" r:id="rId31"/>
    <sheet xmlns:r="http://schemas.openxmlformats.org/officeDocument/2006/relationships" name="Renasant Corporation (Parent Co" sheetId="32" state="visible" r:id="rId32"/>
    <sheet xmlns:r="http://schemas.openxmlformats.org/officeDocument/2006/relationships" name="Leases" sheetId="33" state="visible" r:id="rId33"/>
    <sheet xmlns:r="http://schemas.openxmlformats.org/officeDocument/2006/relationships" name="Significant Accounting Polici_2" sheetId="34" state="visible" r:id="rId34"/>
    <sheet xmlns:r="http://schemas.openxmlformats.org/officeDocument/2006/relationships" name="Securities (Tables)" sheetId="35" state="visible" r:id="rId35"/>
    <sheet xmlns:r="http://schemas.openxmlformats.org/officeDocument/2006/relationships" name="Non Purchased Loans (Tables)" sheetId="36" state="visible" r:id="rId36"/>
    <sheet xmlns:r="http://schemas.openxmlformats.org/officeDocument/2006/relationships" name="Purchased Loans (Tables)" sheetId="37" state="visible" r:id="rId37"/>
    <sheet xmlns:r="http://schemas.openxmlformats.org/officeDocument/2006/relationships" name="Allowance for Credit Losses (Ta"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Goodwill and Other Intangible_2" sheetId="41" state="visible" r:id="rId41"/>
    <sheet xmlns:r="http://schemas.openxmlformats.org/officeDocument/2006/relationships" name="Mortgage Servicing Rights (Tabl" sheetId="42" state="visible" r:id="rId42"/>
    <sheet xmlns:r="http://schemas.openxmlformats.org/officeDocument/2006/relationships" name="Deposit (Tables)" sheetId="43" state="visible" r:id="rId43"/>
    <sheet xmlns:r="http://schemas.openxmlformats.org/officeDocument/2006/relationships" name="Short-Term Borrowings (Tables)" sheetId="44" state="visible" r:id="rId44"/>
    <sheet xmlns:r="http://schemas.openxmlformats.org/officeDocument/2006/relationships" name="Long-Term Debt (Tables)" sheetId="45" state="visible" r:id="rId45"/>
    <sheet xmlns:r="http://schemas.openxmlformats.org/officeDocument/2006/relationships" name="Employee Benefit and Deferred_2" sheetId="46" state="visible" r:id="rId46"/>
    <sheet xmlns:r="http://schemas.openxmlformats.org/officeDocument/2006/relationships" name="Derivative Instruments (Tables)" sheetId="47" state="visible" r:id="rId47"/>
    <sheet xmlns:r="http://schemas.openxmlformats.org/officeDocument/2006/relationships" name="Income Taxes (Tables)" sheetId="48" state="visible" r:id="rId48"/>
    <sheet xmlns:r="http://schemas.openxmlformats.org/officeDocument/2006/relationships" name="Fair Value Measurements (Tables" sheetId="49" state="visible" r:id="rId49"/>
    <sheet xmlns:r="http://schemas.openxmlformats.org/officeDocument/2006/relationships" name="Other Comprehensive Income (L_2" sheetId="50" state="visible" r:id="rId50"/>
    <sheet xmlns:r="http://schemas.openxmlformats.org/officeDocument/2006/relationships" name="Net Income Per Common Share (Ta" sheetId="51" state="visible" r:id="rId51"/>
    <sheet xmlns:r="http://schemas.openxmlformats.org/officeDocument/2006/relationships" name="Regulatory Matters (Tables)" sheetId="52" state="visible" r:id="rId52"/>
    <sheet xmlns:r="http://schemas.openxmlformats.org/officeDocument/2006/relationships" name="Segment Reporting (Tables)" sheetId="53" state="visible" r:id="rId53"/>
    <sheet xmlns:r="http://schemas.openxmlformats.org/officeDocument/2006/relationships" name="Renasant Corporation (Parent _2" sheetId="54" state="visible" r:id="rId54"/>
    <sheet xmlns:r="http://schemas.openxmlformats.org/officeDocument/2006/relationships" name="Leases (Tables)" sheetId="55" state="visible" r:id="rId55"/>
    <sheet xmlns:r="http://schemas.openxmlformats.org/officeDocument/2006/relationships" name="Significant Accounting Polici_3" sheetId="56" state="visible" r:id="rId56"/>
    <sheet xmlns:r="http://schemas.openxmlformats.org/officeDocument/2006/relationships" name="Securities - Amortized Cost and" sheetId="57" state="visible" r:id="rId57"/>
    <sheet xmlns:r="http://schemas.openxmlformats.org/officeDocument/2006/relationships" name="Securities - Amortized Cost a_2" sheetId="58" state="visible" r:id="rId58"/>
    <sheet xmlns:r="http://schemas.openxmlformats.org/officeDocument/2006/relationships" name="Securities - Securities Sold (D" sheetId="59" state="visible" r:id="rId59"/>
    <sheet xmlns:r="http://schemas.openxmlformats.org/officeDocument/2006/relationships" name="Securities - Realized Gains and" sheetId="60" state="visible" r:id="rId60"/>
    <sheet xmlns:r="http://schemas.openxmlformats.org/officeDocument/2006/relationships" name="Securities - Additional Informa" sheetId="61" state="visible" r:id="rId61"/>
    <sheet xmlns:r="http://schemas.openxmlformats.org/officeDocument/2006/relationships" name="Securities - Contractual Maturi" sheetId="62" state="visible" r:id="rId62"/>
    <sheet xmlns:r="http://schemas.openxmlformats.org/officeDocument/2006/relationships" name="Securities - Investment Categor" sheetId="63" state="visible" r:id="rId63"/>
    <sheet xmlns:r="http://schemas.openxmlformats.org/officeDocument/2006/relationships" name="Non Purchased Loans - Summary o" sheetId="64" state="visible" r:id="rId64"/>
    <sheet xmlns:r="http://schemas.openxmlformats.org/officeDocument/2006/relationships" name="Non Purchased Loans - Aging of " sheetId="65" state="visible" r:id="rId65"/>
    <sheet xmlns:r="http://schemas.openxmlformats.org/officeDocument/2006/relationships" name="Non Purchased Loans - Narrative" sheetId="66" state="visible" r:id="rId66"/>
    <sheet xmlns:r="http://schemas.openxmlformats.org/officeDocument/2006/relationships" name="Non Purchased Loans - Impact of" sheetId="67" state="visible" r:id="rId67"/>
    <sheet xmlns:r="http://schemas.openxmlformats.org/officeDocument/2006/relationships" name="Non Purchased Loans - Changes i" sheetId="68" state="visible" r:id="rId68"/>
    <sheet xmlns:r="http://schemas.openxmlformats.org/officeDocument/2006/relationships" name="Non Purchased Loans - Loan Port" sheetId="69" state="visible" r:id="rId69"/>
    <sheet xmlns:r="http://schemas.openxmlformats.org/officeDocument/2006/relationships" name="Non Purchased Loans - Loan Po_2" sheetId="70" state="visible" r:id="rId70"/>
    <sheet xmlns:r="http://schemas.openxmlformats.org/officeDocument/2006/relationships" name="Non Purchased Loans - Related P" sheetId="71" state="visible" r:id="rId71"/>
    <sheet xmlns:r="http://schemas.openxmlformats.org/officeDocument/2006/relationships" name="Purchased Loans - Summary of Pu" sheetId="72" state="visible" r:id="rId72"/>
    <sheet xmlns:r="http://schemas.openxmlformats.org/officeDocument/2006/relationships" name="Purchased Loans - Aging of Past" sheetId="73" state="visible" r:id="rId73"/>
    <sheet xmlns:r="http://schemas.openxmlformats.org/officeDocument/2006/relationships" name="Purchased Loans - Additional In" sheetId="74" state="visible" r:id="rId74"/>
    <sheet xmlns:r="http://schemas.openxmlformats.org/officeDocument/2006/relationships" name="Purchased Loans - Restructured " sheetId="75" state="visible" r:id="rId75"/>
    <sheet xmlns:r="http://schemas.openxmlformats.org/officeDocument/2006/relationships" name="Purchased Loans - Changes in Re" sheetId="76" state="visible" r:id="rId76"/>
    <sheet xmlns:r="http://schemas.openxmlformats.org/officeDocument/2006/relationships" name="Purchased Loans - Loan Portfoli" sheetId="77" state="visible" r:id="rId77"/>
    <sheet xmlns:r="http://schemas.openxmlformats.org/officeDocument/2006/relationships" name="Allowance for Credit Losses - S" sheetId="78" state="visible" r:id="rId78"/>
    <sheet xmlns:r="http://schemas.openxmlformats.org/officeDocument/2006/relationships" name="Allowance for Credit Losses - C" sheetId="79" state="visible" r:id="rId79"/>
    <sheet xmlns:r="http://schemas.openxmlformats.org/officeDocument/2006/relationships" name="Allowance for Credit Losses - U" sheetId="80" state="visible" r:id="rId80"/>
    <sheet xmlns:r="http://schemas.openxmlformats.org/officeDocument/2006/relationships" name="Premises and Equipment - Bank P" sheetId="81" state="visible" r:id="rId81"/>
    <sheet xmlns:r="http://schemas.openxmlformats.org/officeDocument/2006/relationships" name="Premises and Equipment - Additi" sheetId="82" state="visible" r:id="rId82"/>
    <sheet xmlns:r="http://schemas.openxmlformats.org/officeDocument/2006/relationships" name="Other Real Estate Owned - Sched" sheetId="83" state="visible" r:id="rId83"/>
    <sheet xmlns:r="http://schemas.openxmlformats.org/officeDocument/2006/relationships" name="Other Real Estate Owned - Chang" sheetId="84" state="visible" r:id="rId84"/>
    <sheet xmlns:r="http://schemas.openxmlformats.org/officeDocument/2006/relationships" name="Other Real Estate Owned - Compo"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Mortgage Servicing Rights - Cha" sheetId="90" state="visible" r:id="rId90"/>
    <sheet xmlns:r="http://schemas.openxmlformats.org/officeDocument/2006/relationships" name="Mortgage Servicing Rights - Add" sheetId="91" state="visible" r:id="rId91"/>
    <sheet xmlns:r="http://schemas.openxmlformats.org/officeDocument/2006/relationships" name="Mortgage Servicing Rights - Inf" sheetId="92" state="visible" r:id="rId92"/>
    <sheet xmlns:r="http://schemas.openxmlformats.org/officeDocument/2006/relationships" name="Deposits - Summary of Deposits " sheetId="93" state="visible" r:id="rId93"/>
    <sheet xmlns:r="http://schemas.openxmlformats.org/officeDocument/2006/relationships" name="Deposits - Scheduled Maturities" sheetId="94" state="visible" r:id="rId94"/>
    <sheet xmlns:r="http://schemas.openxmlformats.org/officeDocument/2006/relationships" name="Deposits - Additional Informati" sheetId="95" state="visible" r:id="rId95"/>
    <sheet xmlns:r="http://schemas.openxmlformats.org/officeDocument/2006/relationships" name="Short-Term Borrowings - Schedul" sheetId="96" state="visible" r:id="rId96"/>
    <sheet xmlns:r="http://schemas.openxmlformats.org/officeDocument/2006/relationships" name="Short-Term Borrowings - Average" sheetId="97" state="visible" r:id="rId97"/>
    <sheet xmlns:r="http://schemas.openxmlformats.org/officeDocument/2006/relationships" name="Short-Term Borrowings - Additio" sheetId="98" state="visible" r:id="rId98"/>
    <sheet xmlns:r="http://schemas.openxmlformats.org/officeDocument/2006/relationships" name="Long-Term Debt - Schedule of Lo" sheetId="99" state="visible" r:id="rId99"/>
    <sheet xmlns:r="http://schemas.openxmlformats.org/officeDocument/2006/relationships" name="Long-Term Debt - Additional Inf" sheetId="100" state="visible" r:id="rId100"/>
    <sheet xmlns:r="http://schemas.openxmlformats.org/officeDocument/2006/relationships" name="Long-Term Debt - Details of Deb" sheetId="101" state="visible" r:id="rId101"/>
    <sheet xmlns:r="http://schemas.openxmlformats.org/officeDocument/2006/relationships" name="Long-Term Debt - Debt Maturitie" sheetId="102" state="visible" r:id="rId102"/>
    <sheet xmlns:r="http://schemas.openxmlformats.org/officeDocument/2006/relationships" name="Employee Benefit and Deferred_3" sheetId="103" state="visible" r:id="rId103"/>
    <sheet xmlns:r="http://schemas.openxmlformats.org/officeDocument/2006/relationships" name="Employee Benefit and Deferred_4" sheetId="104" state="visible" r:id="rId104"/>
    <sheet xmlns:r="http://schemas.openxmlformats.org/officeDocument/2006/relationships" name="Employee Benefit and Deferred_5" sheetId="105" state="visible" r:id="rId105"/>
    <sheet xmlns:r="http://schemas.openxmlformats.org/officeDocument/2006/relationships" name="Employee Benefit and Deferred_6" sheetId="106" state="visible" r:id="rId106"/>
    <sheet xmlns:r="http://schemas.openxmlformats.org/officeDocument/2006/relationships" name="Employee Benefit and Deferred_7" sheetId="107" state="visible" r:id="rId107"/>
    <sheet xmlns:r="http://schemas.openxmlformats.org/officeDocument/2006/relationships" name="Employee Benefit and Deferred_8" sheetId="108" state="visible" r:id="rId108"/>
    <sheet xmlns:r="http://schemas.openxmlformats.org/officeDocument/2006/relationships" name="Employee Benefit and Deferred_9" sheetId="109" state="visible" r:id="rId109"/>
    <sheet xmlns:r="http://schemas.openxmlformats.org/officeDocument/2006/relationships" name="Employee Benefit and Deferre_10" sheetId="110" state="visible" r:id="rId110"/>
    <sheet xmlns:r="http://schemas.openxmlformats.org/officeDocument/2006/relationships" name="Employee Benefit and Deferre_11" sheetId="111" state="visible" r:id="rId111"/>
    <sheet xmlns:r="http://schemas.openxmlformats.org/officeDocument/2006/relationships" name="Derivative Instruments - Schedu" sheetId="112" state="visible" r:id="rId112"/>
    <sheet xmlns:r="http://schemas.openxmlformats.org/officeDocument/2006/relationships" name="Derivative Instruments - Gains " sheetId="113" state="visible" r:id="rId113"/>
    <sheet xmlns:r="http://schemas.openxmlformats.org/officeDocument/2006/relationships" name="Derivative Instruments - Fair V" sheetId="114" state="visible" r:id="rId114"/>
    <sheet xmlns:r="http://schemas.openxmlformats.org/officeDocument/2006/relationships" name="Derivative Instruments - Fair_2" sheetId="115" state="visible" r:id="rId115"/>
    <sheet xmlns:r="http://schemas.openxmlformats.org/officeDocument/2006/relationships" name="Derivative Instruments - Additi" sheetId="116" state="visible" r:id="rId116"/>
    <sheet xmlns:r="http://schemas.openxmlformats.org/officeDocument/2006/relationships" name="Derivative Instruments - Offset" sheetId="117" state="visible" r:id="rId117"/>
    <sheet xmlns:r="http://schemas.openxmlformats.org/officeDocument/2006/relationships" name="Income Taxes - Components of In" sheetId="118" state="visible" r:id="rId118"/>
    <sheet xmlns:r="http://schemas.openxmlformats.org/officeDocument/2006/relationships" name="Income Taxes - Income Tax Recon" sheetId="119" state="visible" r:id="rId119"/>
    <sheet xmlns:r="http://schemas.openxmlformats.org/officeDocument/2006/relationships" name="Income Taxes - Components of De" sheetId="120" state="visible" r:id="rId120"/>
    <sheet xmlns:r="http://schemas.openxmlformats.org/officeDocument/2006/relationships" name="Income Taxes - Additional Infor" sheetId="121" state="visible" r:id="rId121"/>
    <sheet xmlns:r="http://schemas.openxmlformats.org/officeDocument/2006/relationships" name="Income Taxes - Net Operating Lo" sheetId="122" state="visible" r:id="rId122"/>
    <sheet xmlns:r="http://schemas.openxmlformats.org/officeDocument/2006/relationships" name="Income Taxes - Income Tax Benef" sheetId="123" state="visible" r:id="rId123"/>
    <sheet xmlns:r="http://schemas.openxmlformats.org/officeDocument/2006/relationships" name="Fair Value Measurements - Fair " sheetId="124" state="visible" r:id="rId124"/>
    <sheet xmlns:r="http://schemas.openxmlformats.org/officeDocument/2006/relationships" name="Fair Value Measurements - Recon" sheetId="125" state="visible" r:id="rId125"/>
    <sheet xmlns:r="http://schemas.openxmlformats.org/officeDocument/2006/relationships" name="Fair Value Measurements - Addit" sheetId="126" state="visible" r:id="rId126"/>
    <sheet xmlns:r="http://schemas.openxmlformats.org/officeDocument/2006/relationships" name="Fair Value Measurements - Fai_2" sheetId="127" state="visible" r:id="rId127"/>
    <sheet xmlns:r="http://schemas.openxmlformats.org/officeDocument/2006/relationships" name="Fair Value Measurements - Measu" sheetId="128" state="visible" r:id="rId128"/>
    <sheet xmlns:r="http://schemas.openxmlformats.org/officeDocument/2006/relationships" name="Fair Value Measurements - Mea_2" sheetId="129" state="visible" r:id="rId129"/>
    <sheet xmlns:r="http://schemas.openxmlformats.org/officeDocument/2006/relationships" name="Fair Value Measurements - Summa" sheetId="130" state="visible" r:id="rId130"/>
    <sheet xmlns:r="http://schemas.openxmlformats.org/officeDocument/2006/relationships" name="Fair Value Measurements - Carry" sheetId="131" state="visible" r:id="rId131"/>
    <sheet xmlns:r="http://schemas.openxmlformats.org/officeDocument/2006/relationships" name="Other Comprehensive Income (L_3" sheetId="132" state="visible" r:id="rId132"/>
    <sheet xmlns:r="http://schemas.openxmlformats.org/officeDocument/2006/relationships" name="Other Comprehensive Income (L_4" sheetId="133" state="visible" r:id="rId133"/>
    <sheet xmlns:r="http://schemas.openxmlformats.org/officeDocument/2006/relationships" name="Net Income Per Common Share - B" sheetId="134" state="visible" r:id="rId134"/>
    <sheet xmlns:r="http://schemas.openxmlformats.org/officeDocument/2006/relationships" name="Net Income Per Common Share - P" sheetId="135" state="visible" r:id="rId135"/>
    <sheet xmlns:r="http://schemas.openxmlformats.org/officeDocument/2006/relationships" name="Commitments, Contingent Liabi_2" sheetId="136" state="visible" r:id="rId136"/>
    <sheet xmlns:r="http://schemas.openxmlformats.org/officeDocument/2006/relationships" name="Restrictions on Cash, Securit_2" sheetId="137" state="visible" r:id="rId137"/>
    <sheet xmlns:r="http://schemas.openxmlformats.org/officeDocument/2006/relationships" name="Regulatory Matters - Capital Ti" sheetId="138" state="visible" r:id="rId138"/>
    <sheet xmlns:r="http://schemas.openxmlformats.org/officeDocument/2006/relationships" name="Regulatory Matters - Capital an" sheetId="139" state="visible" r:id="rId139"/>
    <sheet xmlns:r="http://schemas.openxmlformats.org/officeDocument/2006/relationships" name="Segment Reporting (Details)" sheetId="140" state="visible" r:id="rId140"/>
    <sheet xmlns:r="http://schemas.openxmlformats.org/officeDocument/2006/relationships" name="Renasant Corporation (Parent _3" sheetId="141" state="visible" r:id="rId141"/>
    <sheet xmlns:r="http://schemas.openxmlformats.org/officeDocument/2006/relationships" name="Renasant Corporation (Parent _4" sheetId="142" state="visible" r:id="rId142"/>
    <sheet xmlns:r="http://schemas.openxmlformats.org/officeDocument/2006/relationships" name="Renasant Corporation (Parent _5" sheetId="143" state="visible" r:id="rId143"/>
    <sheet xmlns:r="http://schemas.openxmlformats.org/officeDocument/2006/relationships" name="Leases - Additional Information" sheetId="144" state="visible" r:id="rId144"/>
    <sheet xmlns:r="http://schemas.openxmlformats.org/officeDocument/2006/relationships" name="Leases - Lessor Maturity (Detai" sheetId="145" state="visible" r:id="rId145"/>
    <sheet xmlns:r="http://schemas.openxmlformats.org/officeDocument/2006/relationships" name="Leases - Lease Cost (Details)" sheetId="146" state="visible" r:id="rId146"/>
    <sheet xmlns:r="http://schemas.openxmlformats.org/officeDocument/2006/relationships" name="Leases - Operating Lease Maturi" sheetId="147" state="visible" r:id="rId1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253</t>
        </is>
      </c>
    </row>
    <row r="10">
      <c r="A10" s="4" t="inlineStr">
        <is>
          <t>Entity Registrant Name</t>
        </is>
      </c>
      <c r="B10" s="4" t="inlineStr">
        <is>
          <t>RENASANT CORP</t>
        </is>
      </c>
    </row>
    <row r="11">
      <c r="A11" s="4" t="inlineStr">
        <is>
          <t>Entity Incorporation, State or Country Code</t>
        </is>
      </c>
      <c r="B11" s="4" t="inlineStr">
        <is>
          <t>MS</t>
        </is>
      </c>
    </row>
    <row r="12">
      <c r="A12" s="4" t="inlineStr">
        <is>
          <t>Entity Tax Identification Number</t>
        </is>
      </c>
      <c r="B12" s="4" t="inlineStr">
        <is>
          <t>64-0676974</t>
        </is>
      </c>
    </row>
    <row r="13">
      <c r="A13" s="4" t="inlineStr">
        <is>
          <t>Entity Address, Address Line One</t>
        </is>
      </c>
      <c r="B13" s="4" t="inlineStr">
        <is>
          <t>209 Troy Street,</t>
        </is>
      </c>
    </row>
    <row r="14">
      <c r="A14" s="4" t="inlineStr">
        <is>
          <t>Entity Address, City or Town</t>
        </is>
      </c>
      <c r="B14" s="4" t="inlineStr">
        <is>
          <t>Tupelo,</t>
        </is>
      </c>
    </row>
    <row r="15">
      <c r="A15" s="4" t="inlineStr">
        <is>
          <t>Entity Address, State or Province</t>
        </is>
      </c>
      <c r="B15" s="4" t="inlineStr">
        <is>
          <t>MS</t>
        </is>
      </c>
    </row>
    <row r="16">
      <c r="A16" s="4" t="inlineStr">
        <is>
          <t>Entity Address, Postal Zip Code</t>
        </is>
      </c>
      <c r="B16" s="4" t="inlineStr">
        <is>
          <t>38804-4827</t>
        </is>
      </c>
    </row>
    <row r="17">
      <c r="A17" s="4" t="inlineStr">
        <is>
          <t>City Area Code</t>
        </is>
      </c>
      <c r="B17" s="4" t="inlineStr">
        <is>
          <t>662</t>
        </is>
      </c>
    </row>
    <row r="18">
      <c r="A18" s="4" t="inlineStr">
        <is>
          <t>Local Phone Number</t>
        </is>
      </c>
      <c r="B18" s="4" t="inlineStr">
        <is>
          <t>680-1001</t>
        </is>
      </c>
    </row>
    <row r="19">
      <c r="A19" s="4" t="inlineStr">
        <is>
          <t>Title of 12(b) Security</t>
        </is>
      </c>
      <c r="B19" s="4" t="inlineStr">
        <is>
          <t>Common stock, $5.00 par value per share</t>
        </is>
      </c>
    </row>
    <row r="20">
      <c r="A20" s="4" t="inlineStr">
        <is>
          <t>Trading Symbol</t>
        </is>
      </c>
      <c r="B20" s="4" t="inlineStr">
        <is>
          <t>RNS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96590080</v>
      </c>
    </row>
    <row r="32">
      <c r="A32" s="4" t="inlineStr">
        <is>
          <t>Entity Common Stock, Shares Outstanding</t>
        </is>
      </c>
      <c r="C32" s="6" t="n">
        <v>55815152</v>
      </c>
    </row>
    <row r="33">
      <c r="A33" s="4" t="inlineStr">
        <is>
          <t>Documents Incorporated by Reference</t>
        </is>
      </c>
      <c r="B33" s="4" t="inlineStr">
        <is>
          <t>Portions of the Proxy Statement for the 2022 Annual Meeting of Shareholders of Renasant Corporation are incorporated by reference into Part III of this Form 10-K.</t>
        </is>
      </c>
    </row>
    <row r="34">
      <c r="A34" s="4" t="inlineStr">
        <is>
          <t>Entity Central Index Key</t>
        </is>
      </c>
      <c r="B34" s="4" t="inlineStr">
        <is>
          <t>0000715072</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Dollar amounts in thousands) Nature of Operations : Renasant Corporation (referred to herein as the “Company”) owns and operates Renasant Bank (“Renasant Bank” or the “Bank”), Renasant Insurance, Inc. and Park Place Capital Corporation. Through its subsidiaries, the Company offers a diversified range of financial, wealth management, fiduciary and insurance services to its retail and commercial customers from offices located throughout Alabama, Florida, Georgia, Mississippi, North Carolina, South Carolina and Tennessee. 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re reflected under the line item “Net gains on sales of securities” on the Consolidated Statements of Income. The cost of securities sold is based on the specific identification method. The Company evaluates its allowance for credit losses on the held to maturity investment portfolio on a quarterly basis in accordance with Financial Accounting Standards Board (“FASB”) Accounting Standards Codification Topic (“ASC”) 326, “ Financial Instruments - Credit Losses (“ASC 326”). Expected credit losses on debt securities classified as held to maturity are measured on a collective basis by major security type. The estimates of expected credit losses are based on historical default rates, investment grades, current conditions, and reasonable and supportable forecasts about the future. The allowance is increased through provision for credit losses and decreased by charge-offs, net of recoveries of amounts previously charged-off. All of the residential and commercial mortgage-backed securities recorded as held to maturity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The Company also evaluate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if any, related to credit loss is recognized in earnings as a provision for credit loss and a corresponding allowance for credit losses is established and each is calculated as the difference between the estimate of discounted future cash flows and the amortized cost basis of the security. A number of qualitative and quantitative factors, including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Recognition of investment interest is discontinued on debt securities that are transferred to nonaccrual status. A number of qualitative factors, including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2,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agency securities, pledged as collateral under these financing arrangements cannot be sold or repledged by the secured party. Loans Held for Sale : Residential mortgage loans held for sale are included in the line item “Loans held for sale” on the Company’s Consolidated Balance Sheets.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which was immaterial for the years ended December 31, 2021, 2020 and 2019. The interest on these loans is accounted for on the cash-basis or cost-recovery method, until qualifying for return to accrual. Interest income recognized on nonaccrual loans was immaterial for the year ended December 31, 2021.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1 and 2020, the Company has accrued interest receivable for loans of $41,692 and $56,459,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implemented in response to the COVID-19 pandemic of $1,273 and $1,500, respectively, as of December 31, 2021 and 2020.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credit losses is an estimate of expected losses inherent within the Company’s loans held for investment portfolio and is maintained at a level believed adequate by management to absorb credit losses inherent in the entire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for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In future periods, evaluations of the overall loan portfolio, in light of the factors and forecasts then prevailing,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Real Estate - Construction - The Company’s construction loan portfolio consists of loans for the construction of single family residential properties, multi-family properties and commercial projects. Maturities for construction loans generally range from 6 to 12 months for residential properties and from 24 to 36 months for non-residential and multi-family properties. The source of repayment of a construction loan comes from the sale or lease of newly-constructed property, although often construction loans are repaid with the proceeds of a commercial real estate loan that the Company makes to the owner or lessor of the newly-constructed property.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otherwise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Installment Loans to Individuals portfolio segments, and (2) for the C&amp;I,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and changes in the nature and volume of the respective loan portfolio segments. External factors include current and reasonable and supportable forecasted economic conditions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back to the historical loss rates adjusted for qualitative factors related to current conditions. Loans Evaluated on an Individual Basis For loans that do not share similar risk characteristics with other loans, an individual analysis is performed to determine the expected credit loss. If the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5,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Other noninterest expense”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 Prior to the adoption of ASC 326 on January 1, 2020, the allowance was calculated under the guidance on collective impairment as recognized under ASC 450, “ Contingencies .” Collective impairment was calculated based on loans grouped by grade. Another component of the allowance was losses on loans assessed as impaired under ASC 310, “ Receivables ” (“ASC 310”). The balance of these loans and their related allowance was included in management’s estimation and analysis of the allowance for loan losses. See Note 3, “ Non Purchased Loans,” Note 4, “Purchased Loans,” and Note 5, “ Allowance for Credit Losses” for disclosures regarding the Company’s past due and nonaccrual loans, impaired loans and restructured loans and its allowance for credit losses. 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Assets that have experienced more-than insignificant deterioration are referred to as purchased credit deteriorated (“PCD”) assets. ASC 326 provides for special initial recognition of PCD assets, commonly referred to as the “gross-up” approach, where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will accrete or amortize as interest income the fair value discounts on both PCD and non-PCD assets over the life of the asset.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40 years for premises, three three ASC 842, “ Leases ” ("ASC 842") requires a lessee to recognize a right-of-use asset and a lease liability for all leases with a term greater than 12 months on its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n the Consolidated Balance Sheets and the related lease liabilities are reported in other liabilities. All leases are recorded on the Consolidated Balance Sheets except for leases with an initial term less than 12 months for which the Company elected short-term lease recognition under ASC 842. Lease terms may contain renewal and extension options and early termination features. Many leases include one or more options to renew, with renewal terms that can extend the lease term from one Lease expense is recognized on a straight-line basis over the lease term and is recorded in the “Net occupancy and equipment expense” line item in the Consolidated Statements of Income. Variable lease payments consist primarily of common area maintenance and taxes. The Company does not have any material sublease agreements currently in place. 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 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 See Note 9, "Mortgage Servicing Rights", for further details. 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if impaired, such assets are recorded at fair value.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which could impact the recoverability of the intangible asset, such as a loss of core deposits, increased competition or adverse changes in the economy. No impairment was identified for the Company’s goodwill or its other intangible assets as a result of the testing performed during 2021, 2020 or 2019.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 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ese costs include sales commissions for insurance, wealth management fees, and revenue from certain sales of OREO. ASC 606 has established, and the Company has utilized, a practical expedient allowing costs that, if capitalized, would have an amortization period of one year or less to instead be expensed as incurred. Service Charges on Deposit Accounts Service charges on deposit accounts include maintenance fees on accounts, per item charges, account enhancement charges for additional packaged benefits and overdraft fees. The contracts with deposit account customers are day-to-day contr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Additional Information (Details) - USD ($)</t>
        </is>
      </c>
      <c r="B1" s="2" t="inlineStr">
        <is>
          <t>Sep. 03, 2020</t>
        </is>
      </c>
      <c r="C1" s="2" t="inlineStr">
        <is>
          <t>Aug. 22, 2016</t>
        </is>
      </c>
      <c r="D1" s="2" t="inlineStr">
        <is>
          <t>Mar. 17, 2014</t>
        </is>
      </c>
      <c r="E1" s="2" t="inlineStr">
        <is>
          <t>Mar. 31, 2012</t>
        </is>
      </c>
      <c r="F1" s="2" t="inlineStr">
        <is>
          <t>Dec. 31, 2021</t>
        </is>
      </c>
      <c r="G1" s="2" t="inlineStr">
        <is>
          <t>Dec. 31, 2020</t>
        </is>
      </c>
      <c r="H1" s="2" t="inlineStr">
        <is>
          <t>Dec. 31, 2019</t>
        </is>
      </c>
      <c r="I1" s="2" t="inlineStr">
        <is>
          <t>Dec. 31, 2018</t>
        </is>
      </c>
      <c r="J1" s="2" t="inlineStr">
        <is>
          <t>Dec. 31, 2013</t>
        </is>
      </c>
      <c r="K1" s="2" t="inlineStr">
        <is>
          <t>Dec. 31, 2007</t>
        </is>
      </c>
      <c r="L1" s="2" t="inlineStr">
        <is>
          <t>Dec. 31, 2005</t>
        </is>
      </c>
      <c r="M1" s="2" t="inlineStr">
        <is>
          <t>Dec. 31, 2003</t>
        </is>
      </c>
      <c r="N1" s="2" t="inlineStr">
        <is>
          <t>Nov. 23, 2021</t>
        </is>
      </c>
      <c r="O1" s="2" t="inlineStr">
        <is>
          <t>Oct. 01, 2021</t>
        </is>
      </c>
    </row>
    <row r="2">
      <c r="A2" s="3" t="inlineStr">
        <is>
          <t>Debt Instrument [Line Items]</t>
        </is>
      </c>
    </row>
    <row r="3">
      <c r="A3" s="4" t="inlineStr">
        <is>
          <t>Debt prepayment penalty</t>
        </is>
      </c>
      <c r="F3" s="5" t="n">
        <v>6123000</v>
      </c>
      <c r="G3" s="5" t="n">
        <v>121000</v>
      </c>
      <c r="H3" s="5" t="n">
        <v>54000</v>
      </c>
    </row>
    <row r="4">
      <c r="A4" s="4" t="inlineStr">
        <is>
          <t>Subordinated notes</t>
        </is>
      </c>
    </row>
    <row r="5">
      <c r="A5" s="3" t="inlineStr">
        <is>
          <t>Debt Instrument [Line Items]</t>
        </is>
      </c>
    </row>
    <row r="6">
      <c r="A6" s="4" t="inlineStr">
        <is>
          <t>Par percentage</t>
        </is>
      </c>
      <c r="C6" s="4" t="inlineStr">
        <is>
          <t>100.00%</t>
        </is>
      </c>
      <c r="N6" s="4" t="inlineStr">
        <is>
          <t>100.00%</t>
        </is>
      </c>
    </row>
    <row r="7">
      <c r="A7" s="4" t="inlineStr">
        <is>
          <t>Redemption price percentage</t>
        </is>
      </c>
      <c r="C7" s="4" t="inlineStr">
        <is>
          <t>100.00%</t>
        </is>
      </c>
    </row>
    <row r="8">
      <c r="A8" s="4" t="inlineStr">
        <is>
          <t>FHLB Advances</t>
        </is>
      </c>
    </row>
    <row r="9">
      <c r="A9" s="3" t="inlineStr">
        <is>
          <t>Debt Instrument [Line Items]</t>
        </is>
      </c>
    </row>
    <row r="10">
      <c r="A10" s="4" t="inlineStr">
        <is>
          <t>Unused lines of credit</t>
        </is>
      </c>
      <c r="F10" s="6" t="n">
        <v>4214274000</v>
      </c>
    </row>
    <row r="11">
      <c r="A11" s="4" t="inlineStr">
        <is>
          <t>Repayments of short-term debt</t>
        </is>
      </c>
      <c r="F11" s="6" t="n">
        <v>150000000</v>
      </c>
      <c r="G11" s="6" t="n">
        <v>430000000</v>
      </c>
    </row>
    <row r="12">
      <c r="A12" s="4" t="inlineStr">
        <is>
          <t>Debt prepayment penalty</t>
        </is>
      </c>
      <c r="F12" s="6" t="n">
        <v>6123000</v>
      </c>
      <c r="G12" s="6" t="n">
        <v>121000</v>
      </c>
    </row>
    <row r="13">
      <c r="A13" s="4" t="inlineStr">
        <is>
          <t>PHC Statutory Trust I</t>
        </is>
      </c>
    </row>
    <row r="14">
      <c r="A14" s="3" t="inlineStr">
        <is>
          <t>Debt Instrument [Line Items]</t>
        </is>
      </c>
    </row>
    <row r="15">
      <c r="A15" s="4" t="inlineStr">
        <is>
          <t>Fixed interest rate</t>
        </is>
      </c>
      <c r="D15" s="4" t="inlineStr">
        <is>
          <t>5.49%</t>
        </is>
      </c>
    </row>
    <row r="16">
      <c r="A16" s="4" t="inlineStr">
        <is>
          <t>PHC Statutory Trust I | LIBOR</t>
        </is>
      </c>
    </row>
    <row r="17">
      <c r="A17" s="3" t="inlineStr">
        <is>
          <t>Debt Instrument [Line Items]</t>
        </is>
      </c>
    </row>
    <row r="18">
      <c r="A18" s="4" t="inlineStr">
        <is>
          <t>Basis spread on variable rate</t>
        </is>
      </c>
      <c r="D18" s="4" t="inlineStr">
        <is>
          <t>2.85%</t>
        </is>
      </c>
      <c r="M18" s="4" t="inlineStr">
        <is>
          <t>2.85%</t>
        </is>
      </c>
    </row>
    <row r="19">
      <c r="A19" s="4" t="inlineStr">
        <is>
          <t>PHC Statutory Trust II | LIBOR</t>
        </is>
      </c>
    </row>
    <row r="20">
      <c r="A20" s="3" t="inlineStr">
        <is>
          <t>Debt Instrument [Line Items]</t>
        </is>
      </c>
    </row>
    <row r="21">
      <c r="A21" s="4" t="inlineStr">
        <is>
          <t>Basis spread on variable rate</t>
        </is>
      </c>
      <c r="L21" s="4" t="inlineStr">
        <is>
          <t>1.87%</t>
        </is>
      </c>
    </row>
    <row r="22">
      <c r="A22" s="4" t="inlineStr">
        <is>
          <t>Capital Bancorp Capital Trust I</t>
        </is>
      </c>
    </row>
    <row r="23">
      <c r="A23" s="3" t="inlineStr">
        <is>
          <t>Debt Instrument [Line Items]</t>
        </is>
      </c>
    </row>
    <row r="24">
      <c r="A24" s="4" t="inlineStr">
        <is>
          <t>Fixed interest rate</t>
        </is>
      </c>
      <c r="E24" s="4" t="inlineStr">
        <is>
          <t>4.42%</t>
        </is>
      </c>
    </row>
    <row r="25">
      <c r="A25" s="4" t="inlineStr">
        <is>
          <t>Junior subordinated notes</t>
        </is>
      </c>
      <c r="F25" s="6" t="n">
        <v>107782000</v>
      </c>
    </row>
    <row r="26">
      <c r="A26" s="4" t="inlineStr">
        <is>
          <t>Threshold of assets to lose tier 1 treatment</t>
        </is>
      </c>
      <c r="F26" s="6" t="n">
        <v>15000000000</v>
      </c>
    </row>
    <row r="27">
      <c r="A27" s="4" t="inlineStr">
        <is>
          <t>Capital Bancorp Capital Trust I | LIBOR</t>
        </is>
      </c>
    </row>
    <row r="28">
      <c r="A28" s="3" t="inlineStr">
        <is>
          <t>Debt Instrument [Line Items]</t>
        </is>
      </c>
    </row>
    <row r="29">
      <c r="A29" s="4" t="inlineStr">
        <is>
          <t>Basis spread on variable rate</t>
        </is>
      </c>
      <c r="E29" s="4" t="inlineStr">
        <is>
          <t>1.50%</t>
        </is>
      </c>
      <c r="K29" s="4" t="inlineStr">
        <is>
          <t>1.50%</t>
        </is>
      </c>
    </row>
    <row r="30">
      <c r="A30" s="4" t="inlineStr">
        <is>
          <t>First M&amp;F Statutory Trust I</t>
        </is>
      </c>
    </row>
    <row r="31">
      <c r="A31" s="3" t="inlineStr">
        <is>
          <t>Debt Instrument [Line Items]</t>
        </is>
      </c>
    </row>
    <row r="32">
      <c r="A32" s="4" t="inlineStr">
        <is>
          <t>Interest rate of senior note</t>
        </is>
      </c>
      <c r="J32" s="4" t="inlineStr">
        <is>
          <t>4.18%</t>
        </is>
      </c>
    </row>
    <row r="33">
      <c r="A33" s="4" t="inlineStr">
        <is>
          <t>Junior subordinated notes</t>
        </is>
      </c>
      <c r="F33" s="6" t="n">
        <v>7806000</v>
      </c>
      <c r="G33" s="6" t="n">
        <v>8354000</v>
      </c>
    </row>
    <row r="34">
      <c r="A34" s="4" t="inlineStr">
        <is>
          <t>First M&amp;F Statutory Trust I | LIBOR</t>
        </is>
      </c>
    </row>
    <row r="35">
      <c r="A35" s="3" t="inlineStr">
        <is>
          <t>Debt Instrument [Line Items]</t>
        </is>
      </c>
    </row>
    <row r="36">
      <c r="A36" s="4" t="inlineStr">
        <is>
          <t>Basis spread on variable rate</t>
        </is>
      </c>
      <c r="J36" s="4" t="inlineStr">
        <is>
          <t>1.33%</t>
        </is>
      </c>
    </row>
    <row r="37">
      <c r="A37" s="4" t="inlineStr">
        <is>
          <t>Brand Group Holdings Statutory Trust</t>
        </is>
      </c>
    </row>
    <row r="38">
      <c r="A38" s="3" t="inlineStr">
        <is>
          <t>Debt Instrument [Line Items]</t>
        </is>
      </c>
    </row>
    <row r="39">
      <c r="A39" s="4" t="inlineStr">
        <is>
          <t>Unamortized discount</t>
        </is>
      </c>
      <c r="F39" s="6" t="n">
        <v>412000</v>
      </c>
      <c r="G39" s="5" t="n">
        <v>443000</v>
      </c>
    </row>
    <row r="40">
      <c r="A40" s="4" t="inlineStr">
        <is>
          <t>Brand Group Holdings Statutory Trust I | LIBOR</t>
        </is>
      </c>
    </row>
    <row r="41">
      <c r="A41" s="3" t="inlineStr">
        <is>
          <t>Debt Instrument [Line Items]</t>
        </is>
      </c>
    </row>
    <row r="42">
      <c r="A42" s="4" t="inlineStr">
        <is>
          <t>Basis spread on variable rate</t>
        </is>
      </c>
      <c r="I42" s="4" t="inlineStr">
        <is>
          <t>2.05%</t>
        </is>
      </c>
    </row>
    <row r="43">
      <c r="A43" s="4" t="inlineStr">
        <is>
          <t>Brand Group Holdings Statutory Trust II | LIBOR</t>
        </is>
      </c>
    </row>
    <row r="44">
      <c r="A44" s="3" t="inlineStr">
        <is>
          <t>Debt Instrument [Line Items]</t>
        </is>
      </c>
    </row>
    <row r="45">
      <c r="A45" s="4" t="inlineStr">
        <is>
          <t>Basis spread on variable rate</t>
        </is>
      </c>
      <c r="I45" s="4" t="inlineStr">
        <is>
          <t>3.00%</t>
        </is>
      </c>
    </row>
    <row r="46">
      <c r="A46" s="4" t="inlineStr">
        <is>
          <t>Brand Group Holdings Statutory Trust III | LIBOR</t>
        </is>
      </c>
    </row>
    <row r="47">
      <c r="A47" s="3" t="inlineStr">
        <is>
          <t>Debt Instrument [Line Items]</t>
        </is>
      </c>
    </row>
    <row r="48">
      <c r="A48" s="4" t="inlineStr">
        <is>
          <t>Basis spread on variable rate</t>
        </is>
      </c>
      <c r="I48" s="4" t="inlineStr">
        <is>
          <t>3.00%</t>
        </is>
      </c>
    </row>
    <row r="49">
      <c r="A49" s="4" t="inlineStr">
        <is>
          <t>Brand Group Holdings Statutory Trust IV | LIBOR</t>
        </is>
      </c>
    </row>
    <row r="50">
      <c r="A50" s="3" t="inlineStr">
        <is>
          <t>Debt Instrument [Line Items]</t>
        </is>
      </c>
    </row>
    <row r="51">
      <c r="A51" s="4" t="inlineStr">
        <is>
          <t>Basis spread on variable rate</t>
        </is>
      </c>
      <c r="I51" s="4" t="inlineStr">
        <is>
          <t>3.75%</t>
        </is>
      </c>
    </row>
    <row r="52">
      <c r="A52" s="4" t="inlineStr">
        <is>
          <t>5.00% Subordinated Notes due 2026 | Subordinated notes</t>
        </is>
      </c>
    </row>
    <row r="53">
      <c r="A53" s="3" t="inlineStr">
        <is>
          <t>Debt Instrument [Line Items]</t>
        </is>
      </c>
    </row>
    <row r="54">
      <c r="A54" s="4" t="inlineStr">
        <is>
          <t>Interest rate of senior note</t>
        </is>
      </c>
      <c r="C54" s="4" t="inlineStr">
        <is>
          <t>5.00%</t>
        </is>
      </c>
    </row>
    <row r="55">
      <c r="A55" s="4" t="inlineStr">
        <is>
          <t>Aggregate principal amount</t>
        </is>
      </c>
      <c r="C55" s="5" t="n">
        <v>60000000</v>
      </c>
    </row>
    <row r="56">
      <c r="A56" s="4" t="inlineStr">
        <is>
          <t>Repurchase amount</t>
        </is>
      </c>
      <c r="F56" s="5" t="n">
        <v>30000000</v>
      </c>
    </row>
    <row r="57">
      <c r="A57" s="4" t="inlineStr">
        <is>
          <t>5.00% Subordinated Notes due 2026 | LIBOR</t>
        </is>
      </c>
    </row>
    <row r="58">
      <c r="A58" s="3" t="inlineStr">
        <is>
          <t>Debt Instrument [Line Items]</t>
        </is>
      </c>
    </row>
    <row r="59">
      <c r="A59" s="4" t="inlineStr">
        <is>
          <t>Basis spread on variable rate</t>
        </is>
      </c>
      <c r="C59" s="4" t="inlineStr">
        <is>
          <t>3.84%</t>
        </is>
      </c>
    </row>
    <row r="60">
      <c r="A60" s="4" t="inlineStr">
        <is>
          <t>5.50% Subordinated Notes due 2031 | Subordinated notes</t>
        </is>
      </c>
    </row>
    <row r="61">
      <c r="A61" s="3" t="inlineStr">
        <is>
          <t>Debt Instrument [Line Items]</t>
        </is>
      </c>
    </row>
    <row r="62">
      <c r="A62" s="4" t="inlineStr">
        <is>
          <t>Interest rate of senior note</t>
        </is>
      </c>
      <c r="C62" s="4" t="inlineStr">
        <is>
          <t>5.50%</t>
        </is>
      </c>
    </row>
    <row r="63">
      <c r="A63" s="4" t="inlineStr">
        <is>
          <t>Aggregate principal amount</t>
        </is>
      </c>
      <c r="C63" s="5" t="n">
        <v>40000000</v>
      </c>
    </row>
    <row r="64">
      <c r="A64" s="4" t="inlineStr">
        <is>
          <t>5.50% Subordinated Notes due 2031 | LIBOR</t>
        </is>
      </c>
    </row>
    <row r="65">
      <c r="A65" s="3" t="inlineStr">
        <is>
          <t>Debt Instrument [Line Items]</t>
        </is>
      </c>
    </row>
    <row r="66">
      <c r="A66" s="4" t="inlineStr">
        <is>
          <t>Basis spread on variable rate</t>
        </is>
      </c>
      <c r="C66" s="4" t="inlineStr">
        <is>
          <t>4.071%</t>
        </is>
      </c>
    </row>
    <row r="67">
      <c r="A67" s="4" t="inlineStr">
        <is>
          <t>Metropolitan Notes | Subordinated notes</t>
        </is>
      </c>
    </row>
    <row r="68">
      <c r="A68" s="3" t="inlineStr">
        <is>
          <t>Debt Instrument [Line Items]</t>
        </is>
      </c>
    </row>
    <row r="69">
      <c r="A69" s="4" t="inlineStr">
        <is>
          <t>Interest rate of senior note</t>
        </is>
      </c>
      <c r="O69" s="4" t="inlineStr">
        <is>
          <t>6.50%</t>
        </is>
      </c>
    </row>
    <row r="70">
      <c r="A70" s="4" t="inlineStr">
        <is>
          <t>Repurchase amount</t>
        </is>
      </c>
      <c r="O70" s="5" t="n">
        <v>15000000</v>
      </c>
    </row>
    <row r="71">
      <c r="A71" s="4" t="inlineStr">
        <is>
          <t>4.50% Fixed-to-Floating Rate Subordinated Notes Due 2035 | Subordinated notes</t>
        </is>
      </c>
    </row>
    <row r="72">
      <c r="A72" s="3" t="inlineStr">
        <is>
          <t>Debt Instrument [Line Items]</t>
        </is>
      </c>
    </row>
    <row r="73">
      <c r="A73" s="4" t="inlineStr">
        <is>
          <t>Interest rate of senior note</t>
        </is>
      </c>
      <c r="B73" s="4" t="inlineStr">
        <is>
          <t>4.50%</t>
        </is>
      </c>
    </row>
    <row r="74">
      <c r="A74" s="4" t="inlineStr">
        <is>
          <t>Aggregate principal amount</t>
        </is>
      </c>
      <c r="B74" s="5" t="n">
        <v>100000000</v>
      </c>
    </row>
    <row r="75">
      <c r="A75" s="4" t="inlineStr">
        <is>
          <t>Par percentage</t>
        </is>
      </c>
      <c r="B75" s="4" t="inlineStr">
        <is>
          <t>100.00%</t>
        </is>
      </c>
    </row>
    <row r="76">
      <c r="A76" s="4" t="inlineStr">
        <is>
          <t>4.50% Fixed-to-Floating Rate Subordinated Notes Due 2035 | SOFR | Subordinated notes</t>
        </is>
      </c>
    </row>
    <row r="77">
      <c r="A77" s="3" t="inlineStr">
        <is>
          <t>Debt Instrument [Line Items]</t>
        </is>
      </c>
    </row>
    <row r="78">
      <c r="A78" s="4" t="inlineStr">
        <is>
          <t>Basis spread on variable rate</t>
        </is>
      </c>
      <c r="B78" s="4" t="inlineStr">
        <is>
          <t>4.025%</t>
        </is>
      </c>
    </row>
    <row r="79">
      <c r="A79" s="4" t="inlineStr">
        <is>
          <t>3.00% Fixed-to-Floating Rate Subordinated Notes Due 2031 | Subordinated notes</t>
        </is>
      </c>
    </row>
    <row r="80">
      <c r="A80" s="3" t="inlineStr">
        <is>
          <t>Debt Instrument [Line Items]</t>
        </is>
      </c>
    </row>
    <row r="81">
      <c r="A81" s="4" t="inlineStr">
        <is>
          <t>Aggregate principal amount</t>
        </is>
      </c>
      <c r="N81" s="5" t="n">
        <v>200000000</v>
      </c>
    </row>
    <row r="82">
      <c r="A82" s="4" t="inlineStr">
        <is>
          <t>Par percentage</t>
        </is>
      </c>
      <c r="N82" s="4" t="inlineStr">
        <is>
          <t>3.00%</t>
        </is>
      </c>
    </row>
    <row r="83">
      <c r="A83" s="4" t="inlineStr">
        <is>
          <t>3.00% Subordinated Notes due 2031 | Subordinated notes</t>
        </is>
      </c>
    </row>
    <row r="84">
      <c r="A84" s="3" t="inlineStr">
        <is>
          <t>Debt Instrument [Line Items]</t>
        </is>
      </c>
    </row>
    <row r="85">
      <c r="A85" s="4" t="inlineStr">
        <is>
          <t>Interest rate of senior note</t>
        </is>
      </c>
      <c r="B85" s="4" t="inlineStr">
        <is>
          <t>3.00%</t>
        </is>
      </c>
      <c r="N85" s="4" t="inlineStr">
        <is>
          <t>3.00%</t>
        </is>
      </c>
    </row>
    <row r="86">
      <c r="A86" s="4" t="inlineStr">
        <is>
          <t>3.00% Subordinated Notes due 2031 | LIBOR</t>
        </is>
      </c>
    </row>
    <row r="87">
      <c r="A87" s="3" t="inlineStr">
        <is>
          <t>Debt Instrument [Line Items]</t>
        </is>
      </c>
    </row>
    <row r="88">
      <c r="A88" s="4" t="inlineStr">
        <is>
          <t>Basis spread on variable rate</t>
        </is>
      </c>
      <c r="B88" s="4" t="inlineStr">
        <is>
          <t>1.91%</t>
        </is>
      </c>
    </row>
    <row r="89">
      <c r="A89" s="4" t="inlineStr">
        <is>
          <t>Brand Notes | Subordinated notes</t>
        </is>
      </c>
    </row>
    <row r="90">
      <c r="A90" s="3" t="inlineStr">
        <is>
          <t>Debt Instrument [Line Items]</t>
        </is>
      </c>
    </row>
    <row r="91">
      <c r="A91" s="4" t="inlineStr">
        <is>
          <t>Interest rate of senior note</t>
        </is>
      </c>
      <c r="H91" s="4" t="inlineStr">
        <is>
          <t>8.50%</t>
        </is>
      </c>
    </row>
    <row r="92">
      <c r="A92" s="4" t="inlineStr">
        <is>
          <t>Repurchase amount</t>
        </is>
      </c>
      <c r="H92" s="5" t="n">
        <v>30000000</v>
      </c>
    </row>
    <row r="93">
      <c r="A93" s="4" t="inlineStr">
        <is>
          <t>Debt prepayment cost</t>
        </is>
      </c>
      <c r="H93" s="6" t="n">
        <v>900000</v>
      </c>
    </row>
    <row r="94">
      <c r="A94" s="4" t="inlineStr">
        <is>
          <t>Federal Home Loan Bank</t>
        </is>
      </c>
    </row>
    <row r="95">
      <c r="A95" s="3" t="inlineStr">
        <is>
          <t>Debt Instrument [Line Items]</t>
        </is>
      </c>
    </row>
    <row r="96">
      <c r="A96" s="4" t="inlineStr">
        <is>
          <t>Extinguishment of debt, amount</t>
        </is>
      </c>
      <c r="H96" s="6" t="n">
        <v>2094000</v>
      </c>
    </row>
    <row r="97">
      <c r="A97" s="4" t="inlineStr">
        <is>
          <t>Debt prepayment penalty</t>
        </is>
      </c>
      <c r="H97" s="5" t="n">
        <v>54000</v>
      </c>
    </row>
    <row r="98">
      <c r="A98" s="4" t="inlineStr">
        <is>
          <t>Maximum | FHLB Advances</t>
        </is>
      </c>
    </row>
    <row r="99">
      <c r="A99" s="3" t="inlineStr">
        <is>
          <t>Debt Instrument [Line Items]</t>
        </is>
      </c>
    </row>
    <row r="100">
      <c r="A100" s="4" t="inlineStr">
        <is>
          <t>Long-term advances, interest rates</t>
        </is>
      </c>
      <c r="F100" s="4" t="inlineStr">
        <is>
          <t>1.86%</t>
        </is>
      </c>
    </row>
    <row r="101">
      <c r="A101" s="4" t="inlineStr">
        <is>
          <t>Weighted Average | FHLB Advances</t>
        </is>
      </c>
    </row>
    <row r="102">
      <c r="A102" s="3" t="inlineStr">
        <is>
          <t>Debt Instrument [Line Items]</t>
        </is>
      </c>
    </row>
    <row r="103">
      <c r="A103" s="4" t="inlineStr">
        <is>
          <t>Long-term advances, interest rates</t>
        </is>
      </c>
      <c r="F103" s="4" t="inlineStr">
        <is>
          <t>1.86%</t>
        </is>
      </c>
      <c r="G103" s="4" t="inlineStr">
        <is>
          <t>0.0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21" customWidth="1" min="2" max="2"/>
  </cols>
  <sheetData>
    <row r="1">
      <c r="A1" s="1" t="inlineStr">
        <is>
          <t>Long-Term Debt - Details of Debentures (Details) $ in Thousands</t>
        </is>
      </c>
      <c r="B1" s="2" t="inlineStr">
        <is>
          <t>Dec. 31, 2021USD ($)</t>
        </is>
      </c>
    </row>
    <row r="2">
      <c r="A2" s="4" t="inlineStr">
        <is>
          <t>PHC Statutory Trust I</t>
        </is>
      </c>
    </row>
    <row r="3">
      <c r="A3" s="3" t="inlineStr">
        <is>
          <t>Debentures details</t>
        </is>
      </c>
    </row>
    <row r="4">
      <c r="A4" s="4" t="inlineStr">
        <is>
          <t>Principal Amount</t>
        </is>
      </c>
      <c r="B4" s="5" t="n">
        <v>20619</v>
      </c>
    </row>
    <row r="5">
      <c r="A5" s="4" t="inlineStr">
        <is>
          <t>Interest Rate</t>
        </is>
      </c>
      <c r="B5" s="4" t="inlineStr">
        <is>
          <t>3.07%</t>
        </is>
      </c>
    </row>
    <row r="6">
      <c r="A6" s="4" t="inlineStr">
        <is>
          <t>Amount Included in Tier 1 Capital</t>
        </is>
      </c>
      <c r="B6" s="5" t="n">
        <v>20000</v>
      </c>
    </row>
    <row r="7">
      <c r="A7" s="4" t="inlineStr">
        <is>
          <t>PHC Statutory Trust II</t>
        </is>
      </c>
    </row>
    <row r="8">
      <c r="A8" s="3" t="inlineStr">
        <is>
          <t>Debentures details</t>
        </is>
      </c>
    </row>
    <row r="9">
      <c r="A9" s="4" t="inlineStr">
        <is>
          <t>Principal Amount</t>
        </is>
      </c>
      <c r="B9" s="5" t="n">
        <v>31959</v>
      </c>
    </row>
    <row r="10">
      <c r="A10" s="4" t="inlineStr">
        <is>
          <t>Interest Rate</t>
        </is>
      </c>
      <c r="B10" s="4" t="inlineStr">
        <is>
          <t>2.07%</t>
        </is>
      </c>
    </row>
    <row r="11">
      <c r="A11" s="4" t="inlineStr">
        <is>
          <t>Amount Included in Tier 1 Capital</t>
        </is>
      </c>
      <c r="B11" s="5" t="n">
        <v>31000</v>
      </c>
    </row>
    <row r="12">
      <c r="A12" s="4" t="inlineStr">
        <is>
          <t>Capital Bancorp Capital Trust I</t>
        </is>
      </c>
    </row>
    <row r="13">
      <c r="A13" s="3" t="inlineStr">
        <is>
          <t>Debentures details</t>
        </is>
      </c>
    </row>
    <row r="14">
      <c r="A14" s="4" t="inlineStr">
        <is>
          <t>Principal Amount</t>
        </is>
      </c>
      <c r="B14" s="5" t="n">
        <v>12372</v>
      </c>
    </row>
    <row r="15">
      <c r="A15" s="4" t="inlineStr">
        <is>
          <t>Interest Rate</t>
        </is>
      </c>
      <c r="B15" s="4" t="inlineStr">
        <is>
          <t>1.72%</t>
        </is>
      </c>
    </row>
    <row r="16">
      <c r="A16" s="4" t="inlineStr">
        <is>
          <t>Amount Included in Tier 1 Capital</t>
        </is>
      </c>
      <c r="B16" s="5" t="n">
        <v>12000</v>
      </c>
    </row>
    <row r="17">
      <c r="A17" s="4" t="inlineStr">
        <is>
          <t>First M&amp;F Statutory Trust I</t>
        </is>
      </c>
    </row>
    <row r="18">
      <c r="A18" s="3" t="inlineStr">
        <is>
          <t>Debentures details</t>
        </is>
      </c>
    </row>
    <row r="19">
      <c r="A19" s="4" t="inlineStr">
        <is>
          <t>Principal Amount</t>
        </is>
      </c>
      <c r="B19" s="5" t="n">
        <v>30928</v>
      </c>
    </row>
    <row r="20">
      <c r="A20" s="4" t="inlineStr">
        <is>
          <t>Interest Rate</t>
        </is>
      </c>
      <c r="B20" s="4" t="inlineStr">
        <is>
          <t>1.53%</t>
        </is>
      </c>
    </row>
    <row r="21">
      <c r="A21" s="4" t="inlineStr">
        <is>
          <t>Amount Included in Tier 1 Capital</t>
        </is>
      </c>
      <c r="B21" s="5" t="n">
        <v>22194</v>
      </c>
    </row>
    <row r="22">
      <c r="A22" s="4" t="inlineStr">
        <is>
          <t>Brand Group Holdings Statutory Trust I</t>
        </is>
      </c>
    </row>
    <row r="23">
      <c r="A23" s="3" t="inlineStr">
        <is>
          <t>Debentures details</t>
        </is>
      </c>
    </row>
    <row r="24">
      <c r="A24" s="4" t="inlineStr">
        <is>
          <t>Principal Amount</t>
        </is>
      </c>
      <c r="B24" s="5" t="n">
        <v>10310</v>
      </c>
    </row>
    <row r="25">
      <c r="A25" s="4" t="inlineStr">
        <is>
          <t>Interest Rate</t>
        </is>
      </c>
      <c r="B25" s="4" t="inlineStr">
        <is>
          <t>2.27%</t>
        </is>
      </c>
    </row>
    <row r="26">
      <c r="A26" s="4" t="inlineStr">
        <is>
          <t>Amount Included in Tier 1 Capital</t>
        </is>
      </c>
      <c r="B26" s="5" t="n">
        <v>9216</v>
      </c>
    </row>
    <row r="27">
      <c r="A27" s="4" t="inlineStr">
        <is>
          <t>Brand Group Holdings Statutory Trust II</t>
        </is>
      </c>
    </row>
    <row r="28">
      <c r="A28" s="3" t="inlineStr">
        <is>
          <t>Debentures details</t>
        </is>
      </c>
    </row>
    <row r="29">
      <c r="A29" s="4" t="inlineStr">
        <is>
          <t>Principal Amount</t>
        </is>
      </c>
      <c r="B29" s="5" t="n">
        <v>5155</v>
      </c>
    </row>
    <row r="30">
      <c r="A30" s="4" t="inlineStr">
        <is>
          <t>Interest Rate</t>
        </is>
      </c>
      <c r="B30" s="4" t="inlineStr">
        <is>
          <t>3.20%</t>
        </is>
      </c>
    </row>
    <row r="31">
      <c r="A31" s="4" t="inlineStr">
        <is>
          <t>Amount Included in Tier 1 Capital</t>
        </is>
      </c>
      <c r="B31" s="5" t="n">
        <v>5051</v>
      </c>
    </row>
    <row r="32">
      <c r="A32" s="4" t="inlineStr">
        <is>
          <t>Brand Group Holdings Statutory Trust III</t>
        </is>
      </c>
    </row>
    <row r="33">
      <c r="A33" s="3" t="inlineStr">
        <is>
          <t>Debentures details</t>
        </is>
      </c>
    </row>
    <row r="34">
      <c r="A34" s="4" t="inlineStr">
        <is>
          <t>Principal Amount</t>
        </is>
      </c>
      <c r="B34" s="5" t="n">
        <v>5155</v>
      </c>
    </row>
    <row r="35">
      <c r="A35" s="4" t="inlineStr">
        <is>
          <t>Interest Rate</t>
        </is>
      </c>
      <c r="B35" s="4" t="inlineStr">
        <is>
          <t>3.20%</t>
        </is>
      </c>
    </row>
    <row r="36">
      <c r="A36" s="4" t="inlineStr">
        <is>
          <t>Amount Included in Tier 1 Capital</t>
        </is>
      </c>
      <c r="B36" s="5" t="n">
        <v>5051</v>
      </c>
    </row>
    <row r="37">
      <c r="A37" s="4" t="inlineStr">
        <is>
          <t>Brand Group Holdings Statutory Trust IV</t>
        </is>
      </c>
    </row>
    <row r="38">
      <c r="A38" s="3" t="inlineStr">
        <is>
          <t>Debentures details</t>
        </is>
      </c>
    </row>
    <row r="39">
      <c r="A39" s="4" t="inlineStr">
        <is>
          <t>Principal Amount</t>
        </is>
      </c>
      <c r="B39" s="5" t="n">
        <v>3093</v>
      </c>
    </row>
    <row r="40">
      <c r="A40" s="4" t="inlineStr">
        <is>
          <t>Interest Rate</t>
        </is>
      </c>
      <c r="B40" s="4" t="inlineStr">
        <is>
          <t>3.95%</t>
        </is>
      </c>
    </row>
    <row r="41">
      <c r="A41" s="4" t="inlineStr">
        <is>
          <t>Amount Included in Tier 1 Capital</t>
        </is>
      </c>
      <c r="B41" s="5" t="n">
        <v>32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Debt Maturities (Details) - USD ($) $ in Thousands</t>
        </is>
      </c>
      <c r="B1" s="2" t="inlineStr">
        <is>
          <t>Dec. 31, 2021</t>
        </is>
      </c>
      <c r="C1" s="2" t="inlineStr">
        <is>
          <t>Dec. 31, 2020</t>
        </is>
      </c>
    </row>
    <row r="2">
      <c r="A2" s="3" t="inlineStr">
        <is>
          <t>Debt Instrument [Line Items]</t>
        </is>
      </c>
    </row>
    <row r="3">
      <c r="A3" s="4" t="inlineStr">
        <is>
          <t>2022</t>
        </is>
      </c>
      <c r="B3" s="5" t="n">
        <v>417</v>
      </c>
    </row>
    <row r="4">
      <c r="A4" s="4" t="inlineStr">
        <is>
          <t>2023</t>
        </is>
      </c>
      <c r="B4" s="6" t="n">
        <v>0</v>
      </c>
    </row>
    <row r="5">
      <c r="A5" s="4" t="inlineStr">
        <is>
          <t>2024</t>
        </is>
      </c>
      <c r="B5" s="6" t="n">
        <v>0</v>
      </c>
    </row>
    <row r="6">
      <c r="A6" s="4" t="inlineStr">
        <is>
          <t>2025</t>
        </is>
      </c>
      <c r="B6" s="6" t="n">
        <v>0</v>
      </c>
    </row>
    <row r="7">
      <c r="A7" s="4" t="inlineStr">
        <is>
          <t>2026</t>
        </is>
      </c>
      <c r="B7" s="6" t="n">
        <v>29724</v>
      </c>
    </row>
    <row r="8">
      <c r="A8" s="4" t="inlineStr">
        <is>
          <t>Thereafter</t>
        </is>
      </c>
      <c r="B8" s="6" t="n">
        <v>441068</v>
      </c>
    </row>
    <row r="9">
      <c r="A9" s="4" t="inlineStr">
        <is>
          <t>Total</t>
        </is>
      </c>
      <c r="B9" s="6" t="n">
        <v>471209</v>
      </c>
      <c r="C9" s="5" t="n">
        <v>474970</v>
      </c>
    </row>
    <row r="10">
      <c r="A10" s="4" t="inlineStr">
        <is>
          <t>Federal Home Loan Bank short-term advances</t>
        </is>
      </c>
    </row>
    <row r="11">
      <c r="A11" s="3" t="inlineStr">
        <is>
          <t>Debt Instrument [Line Items]</t>
        </is>
      </c>
    </row>
    <row r="12">
      <c r="A12" s="4" t="inlineStr">
        <is>
          <t>2022</t>
        </is>
      </c>
      <c r="B12" s="6" t="n">
        <v>417</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0</v>
      </c>
    </row>
    <row r="18">
      <c r="A18" s="4" t="inlineStr">
        <is>
          <t>Total</t>
        </is>
      </c>
      <c r="B18" s="6" t="n">
        <v>417</v>
      </c>
      <c r="C18" s="6" t="n">
        <v>152167</v>
      </c>
    </row>
    <row r="19">
      <c r="A19" s="4" t="inlineStr">
        <is>
          <t>Junior subordinated debentures</t>
        </is>
      </c>
    </row>
    <row r="20">
      <c r="A20" s="3" t="inlineStr">
        <is>
          <t>Debt Instrument [Line Items]</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0</v>
      </c>
    </row>
    <row r="26">
      <c r="A26" s="4" t="inlineStr">
        <is>
          <t>Thereafter</t>
        </is>
      </c>
      <c r="B26" s="6" t="n">
        <v>111373</v>
      </c>
    </row>
    <row r="27">
      <c r="A27" s="4" t="inlineStr">
        <is>
          <t>Total</t>
        </is>
      </c>
      <c r="B27" s="6" t="n">
        <v>111373</v>
      </c>
      <c r="C27" s="6" t="n">
        <v>110794</v>
      </c>
    </row>
    <row r="28">
      <c r="A28" s="4" t="inlineStr">
        <is>
          <t>Subordinated notes</t>
        </is>
      </c>
    </row>
    <row r="29">
      <c r="A29" s="3" t="inlineStr">
        <is>
          <t>Debt Instrument [Line Items]</t>
        </is>
      </c>
    </row>
    <row r="30">
      <c r="A30" s="4" t="inlineStr">
        <is>
          <t>2022</t>
        </is>
      </c>
      <c r="B30" s="6" t="n">
        <v>0</v>
      </c>
    </row>
    <row r="31">
      <c r="A31" s="4" t="inlineStr">
        <is>
          <t>2023</t>
        </is>
      </c>
      <c r="B31" s="6" t="n">
        <v>0</v>
      </c>
    </row>
    <row r="32">
      <c r="A32" s="4" t="inlineStr">
        <is>
          <t>2024</t>
        </is>
      </c>
      <c r="B32" s="6" t="n">
        <v>0</v>
      </c>
    </row>
    <row r="33">
      <c r="A33" s="4" t="inlineStr">
        <is>
          <t>2025</t>
        </is>
      </c>
      <c r="B33" s="6" t="n">
        <v>0</v>
      </c>
    </row>
    <row r="34">
      <c r="A34" s="4" t="inlineStr">
        <is>
          <t>2026</t>
        </is>
      </c>
      <c r="B34" s="6" t="n">
        <v>29724</v>
      </c>
    </row>
    <row r="35">
      <c r="A35" s="4" t="inlineStr">
        <is>
          <t>Thereafter</t>
        </is>
      </c>
      <c r="B35" s="6" t="n">
        <v>329695</v>
      </c>
    </row>
    <row r="36">
      <c r="A36" s="4" t="inlineStr">
        <is>
          <t>Total</t>
        </is>
      </c>
      <c r="B36" s="5" t="n">
        <v>359419</v>
      </c>
      <c r="C36" s="5" t="n">
        <v>2120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6" customWidth="1" min="2" max="2"/>
    <col width="27" customWidth="1" min="3" max="3"/>
    <col width="27" customWidth="1" min="4" max="4"/>
    <col width="21" customWidth="1" min="5" max="5"/>
  </cols>
  <sheetData>
    <row r="1">
      <c r="A1" s="1" t="inlineStr">
        <is>
          <t>Employee Benefit and Deferred Compensation Plans - Additional Information (Details)</t>
        </is>
      </c>
      <c r="B1" s="2" t="inlineStr">
        <is>
          <t>12 Months Ended</t>
        </is>
      </c>
    </row>
    <row r="2">
      <c r="B2" s="2" t="inlineStr">
        <is>
          <t>Dec. 31, 2021USD ($)planpointshares</t>
        </is>
      </c>
      <c r="C2" s="2" t="inlineStr">
        <is>
          <t>Dec. 31, 2020USD ($)shares</t>
        </is>
      </c>
      <c r="D2" s="2" t="inlineStr">
        <is>
          <t>Dec. 31, 2019USD ($)shares</t>
        </is>
      </c>
      <c r="E2" s="2" t="inlineStr">
        <is>
          <t>Dec. 31, 2007officer</t>
        </is>
      </c>
    </row>
    <row r="3">
      <c r="A3" s="3" t="inlineStr">
        <is>
          <t>Defined Benefit Plans and Other Postretirement Benefit Plans Table Text Block [Line Items]</t>
        </is>
      </c>
    </row>
    <row r="4">
      <c r="A4" s="4" t="inlineStr">
        <is>
          <t>Accumulated benefit obligation</t>
        </is>
      </c>
      <c r="B4" s="5" t="n">
        <v>27567000</v>
      </c>
      <c r="C4" s="5" t="n">
        <v>28226000</v>
      </c>
    </row>
    <row r="5">
      <c r="A5" s="4" t="inlineStr">
        <is>
          <t>Retiring age limit, minimum</t>
        </is>
      </c>
      <c r="B5" s="4" t="inlineStr">
        <is>
          <t>55 years</t>
        </is>
      </c>
    </row>
    <row r="6">
      <c r="A6" s="4" t="inlineStr">
        <is>
          <t>Retiring age limit, maximum</t>
        </is>
      </c>
      <c r="B6" s="4" t="inlineStr">
        <is>
          <t>65 years</t>
        </is>
      </c>
    </row>
    <row r="7">
      <c r="A7" s="4" t="inlineStr">
        <is>
          <t>Eligible employee from service (in years)</t>
        </is>
      </c>
      <c r="B7" s="4" t="inlineStr">
        <is>
          <t>15 years</t>
        </is>
      </c>
    </row>
    <row r="8">
      <c r="A8" s="4" t="inlineStr">
        <is>
          <t>Number of points for eligibility (points) | point</t>
        </is>
      </c>
      <c r="B8" s="6" t="n">
        <v>70</v>
      </c>
    </row>
    <row r="9">
      <c r="A9" s="4" t="inlineStr">
        <is>
          <t>Minimum eligible age for Medicare coverage</t>
        </is>
      </c>
      <c r="B9" s="4" t="inlineStr">
        <is>
          <t>65 years</t>
        </is>
      </c>
    </row>
    <row r="10">
      <c r="A10" s="4" t="inlineStr">
        <is>
          <t>Health care cost trend rate (percent)</t>
        </is>
      </c>
      <c r="B10" s="4" t="inlineStr">
        <is>
          <t>5.00%</t>
        </is>
      </c>
    </row>
    <row r="11">
      <c r="A11" s="4" t="inlineStr">
        <is>
          <t>Redemption notice</t>
        </is>
      </c>
      <c r="B11" s="4" t="inlineStr">
        <is>
          <t>60 days</t>
        </is>
      </c>
    </row>
    <row r="12">
      <c r="A12" s="4" t="inlineStr">
        <is>
          <t>Employee deferrals (percent)</t>
        </is>
      </c>
      <c r="B12" s="4" t="inlineStr">
        <is>
          <t>4.00%</t>
        </is>
      </c>
    </row>
    <row r="13">
      <c r="A13" s="4" t="inlineStr">
        <is>
          <t>Percentage of plan compensation as nondiscretionary contribution</t>
        </is>
      </c>
      <c r="B13" s="4" t="inlineStr">
        <is>
          <t>5.00%</t>
        </is>
      </c>
    </row>
    <row r="14">
      <c r="A14" s="4" t="inlineStr">
        <is>
          <t>Percentage of plan compensation in excess of social security wage base</t>
        </is>
      </c>
      <c r="B14" s="4" t="inlineStr">
        <is>
          <t>5.00%</t>
        </is>
      </c>
    </row>
    <row r="15">
      <c r="A15" s="4" t="inlineStr">
        <is>
          <t>Hours of service credited to the employees during the year</t>
        </is>
      </c>
      <c r="B15" s="4" t="inlineStr">
        <is>
          <t>1000 hours</t>
        </is>
      </c>
    </row>
    <row r="16">
      <c r="A16" s="4" t="inlineStr">
        <is>
          <t>Employee deferrals amounts</t>
        </is>
      </c>
      <c r="B16" s="5" t="n">
        <v>11919000</v>
      </c>
      <c r="C16" s="6" t="n">
        <v>17888000</v>
      </c>
      <c r="D16" s="5" t="n">
        <v>16009000</v>
      </c>
    </row>
    <row r="17">
      <c r="A17" s="4" t="inlineStr">
        <is>
          <t>Number of conventional deferred compensation plans | plan</t>
        </is>
      </c>
      <c r="B17" s="6" t="n">
        <v>2</v>
      </c>
    </row>
    <row r="18">
      <c r="A18" s="4" t="inlineStr">
        <is>
          <t>Company's deferred compensation plan expense</t>
        </is>
      </c>
      <c r="B18" s="5" t="n">
        <v>3274000</v>
      </c>
      <c r="C18" s="6" t="n">
        <v>3965000</v>
      </c>
      <c r="D18" s="6" t="n">
        <v>3610000</v>
      </c>
    </row>
    <row r="19">
      <c r="A19" s="4" t="inlineStr">
        <is>
          <t>Number of officers provided for | officer</t>
        </is>
      </c>
      <c r="E19" s="6" t="n">
        <v>4</v>
      </c>
    </row>
    <row r="20">
      <c r="A20" s="4" t="inlineStr">
        <is>
          <t>Expiration period subsequent to retirement</t>
        </is>
      </c>
      <c r="E20" s="4" t="inlineStr">
        <is>
          <t>15 years</t>
        </is>
      </c>
    </row>
    <row r="21">
      <c r="A21" s="4" t="inlineStr">
        <is>
          <t>Supplemental executive retirement liabilities totaled</t>
        </is>
      </c>
      <c r="B21" s="6" t="n">
        <v>3679000</v>
      </c>
      <c r="C21" s="6" t="n">
        <v>3816000</v>
      </c>
    </row>
    <row r="22">
      <c r="A22" s="4" t="inlineStr">
        <is>
          <t>Incentive compensation plan expense</t>
        </is>
      </c>
      <c r="B22" s="5" t="n">
        <v>8609000</v>
      </c>
      <c r="C22" s="5" t="n">
        <v>6425000</v>
      </c>
      <c r="D22" s="5" t="n">
        <v>4200000</v>
      </c>
    </row>
    <row r="23">
      <c r="A23" s="4" t="inlineStr">
        <is>
          <t>Option expiration period</t>
        </is>
      </c>
      <c r="B23" s="4" t="inlineStr">
        <is>
          <t>10 years</t>
        </is>
      </c>
    </row>
    <row r="24">
      <c r="A24" s="4" t="inlineStr">
        <is>
          <t>Granted (shares) | shares</t>
        </is>
      </c>
      <c r="B24" s="6" t="n">
        <v>0</v>
      </c>
      <c r="C24" s="6" t="n">
        <v>0</v>
      </c>
      <c r="D24" s="6" t="n">
        <v>0</v>
      </c>
    </row>
    <row r="25">
      <c r="A25" s="4" t="inlineStr">
        <is>
          <t>Intrinsic value of options exercised</t>
        </is>
      </c>
      <c r="B25" s="5" t="n">
        <v>262000</v>
      </c>
      <c r="C25" s="5" t="n">
        <v>279000</v>
      </c>
      <c r="D25" s="5" t="n">
        <v>290000</v>
      </c>
    </row>
    <row r="26">
      <c r="A26" s="4" t="inlineStr">
        <is>
          <t>Common shares reserved for issuance under employee benefit plans (shares) | shares</t>
        </is>
      </c>
      <c r="B26" s="6" t="n">
        <v>2828818</v>
      </c>
    </row>
    <row r="27">
      <c r="A27" s="4" t="inlineStr">
        <is>
          <t>401(k) Plan</t>
        </is>
      </c>
    </row>
    <row r="28">
      <c r="A28" s="3" t="inlineStr">
        <is>
          <t>Defined Benefit Plans and Other Postretirement Benefit Plans Table Text Block [Line Items]</t>
        </is>
      </c>
    </row>
    <row r="29">
      <c r="A29" s="4" t="inlineStr">
        <is>
          <t>Common shares reserved for issuance under employee benefit plans (shares) | shares</t>
        </is>
      </c>
      <c r="B29" s="6" t="n">
        <v>977956</v>
      </c>
    </row>
    <row r="30">
      <c r="A30" s="4" t="inlineStr">
        <is>
          <t>Deferred Stock Unit Plan</t>
        </is>
      </c>
    </row>
    <row r="31">
      <c r="A31" s="3" t="inlineStr">
        <is>
          <t>Defined Benefit Plans and Other Postretirement Benefit Plans Table Text Block [Line Items]</t>
        </is>
      </c>
    </row>
    <row r="32">
      <c r="A32" s="4" t="inlineStr">
        <is>
          <t>Common shares reserved for issuance under employee benefit plans (shares) | shares</t>
        </is>
      </c>
      <c r="B32" s="6" t="n">
        <v>159111</v>
      </c>
    </row>
    <row r="33">
      <c r="A33" s="4" t="inlineStr">
        <is>
          <t>2011 Long-Term Incentive Compensation Plan</t>
        </is>
      </c>
    </row>
    <row r="34">
      <c r="A34" s="3" t="inlineStr">
        <is>
          <t>Defined Benefit Plans and Other Postretirement Benefit Plans Table Text Block [Line Items]</t>
        </is>
      </c>
    </row>
    <row r="35">
      <c r="A35" s="4" t="inlineStr">
        <is>
          <t>Common shares reserved for issuance under employee benefit plans (shares) | shares</t>
        </is>
      </c>
      <c r="B35" s="6" t="n">
        <v>1447883</v>
      </c>
    </row>
    <row r="36">
      <c r="A36" s="4" t="inlineStr">
        <is>
          <t>Stock compensation plan</t>
        </is>
      </c>
    </row>
    <row r="37">
      <c r="A37" s="3" t="inlineStr">
        <is>
          <t>Defined Benefit Plans and Other Postretirement Benefit Plans Table Text Block [Line Items]</t>
        </is>
      </c>
    </row>
    <row r="38">
      <c r="A38" s="4" t="inlineStr">
        <is>
          <t>Compensation expense</t>
        </is>
      </c>
      <c r="B38" s="5" t="n">
        <v>0</v>
      </c>
      <c r="C38" s="6" t="n">
        <v>0</v>
      </c>
      <c r="D38" s="6" t="n">
        <v>0</v>
      </c>
    </row>
    <row r="39">
      <c r="A39" s="4" t="inlineStr">
        <is>
          <t>Performance- Based Restricted Stock</t>
        </is>
      </c>
    </row>
    <row r="40">
      <c r="A40" s="3" t="inlineStr">
        <is>
          <t>Defined Benefit Plans and Other Postretirement Benefit Plans Table Text Block [Line Items]</t>
        </is>
      </c>
    </row>
    <row r="41">
      <c r="A41" s="4" t="inlineStr">
        <is>
          <t>Compensation expense</t>
        </is>
      </c>
      <c r="B41" s="6" t="n">
        <v>9882000</v>
      </c>
      <c r="C41" s="6" t="n">
        <v>10419000</v>
      </c>
      <c r="D41" s="6" t="n">
        <v>10046000</v>
      </c>
    </row>
    <row r="42">
      <c r="A42" s="4" t="inlineStr">
        <is>
          <t>Time- Based Restricted Stock</t>
        </is>
      </c>
    </row>
    <row r="43">
      <c r="A43" s="3" t="inlineStr">
        <is>
          <t>Defined Benefit Plans and Other Postretirement Benefit Plans Table Text Block [Line Items]</t>
        </is>
      </c>
    </row>
    <row r="44">
      <c r="A44" s="4" t="inlineStr">
        <is>
          <t>Unrecognized stock-based compensation expense</t>
        </is>
      </c>
      <c r="B44" s="5" t="n">
        <v>10584000</v>
      </c>
    </row>
    <row r="45">
      <c r="A45" s="4" t="inlineStr">
        <is>
          <t>Weighted average period over which unrecognized expense is expected to be recognized (in years)</t>
        </is>
      </c>
      <c r="B45" s="4" t="inlineStr">
        <is>
          <t>1 year 9 months 7 days</t>
        </is>
      </c>
    </row>
    <row r="46">
      <c r="A46" s="4" t="inlineStr">
        <is>
          <t>Growth Investment</t>
        </is>
      </c>
    </row>
    <row r="47">
      <c r="A47" s="3" t="inlineStr">
        <is>
          <t>Defined Benefit Plans and Other Postretirement Benefit Plans Table Text Block [Line Items]</t>
        </is>
      </c>
    </row>
    <row r="48">
      <c r="A48" s="4" t="inlineStr">
        <is>
          <t>Equity income strategy (percent)</t>
        </is>
      </c>
      <c r="B48" s="4" t="inlineStr">
        <is>
          <t>77.00%</t>
        </is>
      </c>
    </row>
    <row r="49">
      <c r="A49" s="4" t="inlineStr">
        <is>
          <t>Real Estate | Growth Investment</t>
        </is>
      </c>
    </row>
    <row r="50">
      <c r="A50" s="3" t="inlineStr">
        <is>
          <t>Defined Benefit Plans and Other Postretirement Benefit Plans Table Text Block [Line Items]</t>
        </is>
      </c>
    </row>
    <row r="51">
      <c r="A51" s="4" t="inlineStr">
        <is>
          <t>Equity income strategy (percent)</t>
        </is>
      </c>
      <c r="B51" s="4" t="inlineStr">
        <is>
          <t>6.00%</t>
        </is>
      </c>
    </row>
    <row r="52">
      <c r="A52" s="4" t="inlineStr">
        <is>
          <t>Interest rate contracts | Growth Investment</t>
        </is>
      </c>
    </row>
    <row r="53">
      <c r="A53" s="3" t="inlineStr">
        <is>
          <t>Defined Benefit Plans and Other Postretirement Benefit Plans Table Text Block [Line Items]</t>
        </is>
      </c>
    </row>
    <row r="54">
      <c r="A54" s="4" t="inlineStr">
        <is>
          <t>Equity income strategy (percent)</t>
        </is>
      </c>
      <c r="B54" s="4" t="inlineStr">
        <is>
          <t>23.00%</t>
        </is>
      </c>
    </row>
    <row r="55">
      <c r="A55" s="4" t="inlineStr">
        <is>
          <t>Pension Benefits Renasant</t>
        </is>
      </c>
    </row>
    <row r="56">
      <c r="A56" s="3" t="inlineStr">
        <is>
          <t>Defined Benefit Plans and Other Postretirement Benefit Plans Table Text Block [Line Items]</t>
        </is>
      </c>
    </row>
    <row r="57">
      <c r="A57" s="4" t="inlineStr">
        <is>
          <t>Company contribution to pension benefit plan</t>
        </is>
      </c>
      <c r="B57" s="5" t="n">
        <v>0</v>
      </c>
      <c r="C57" s="6" t="n">
        <v>0</v>
      </c>
    </row>
    <row r="58">
      <c r="A58" s="4" t="inlineStr">
        <is>
          <t>Accumulated benefit obligation</t>
        </is>
      </c>
      <c r="B58" s="6" t="n">
        <v>27567000</v>
      </c>
      <c r="C58" s="6" t="n">
        <v>28226000</v>
      </c>
      <c r="D58" s="5" t="n">
        <v>28020000</v>
      </c>
    </row>
    <row r="59">
      <c r="A59" s="4" t="inlineStr">
        <is>
          <t>Other Postretirement Benefits Plan</t>
        </is>
      </c>
    </row>
    <row r="60">
      <c r="A60" s="3" t="inlineStr">
        <is>
          <t>Defined Benefit Plans and Other Postretirement Benefit Plans Table Text Block [Line Items]</t>
        </is>
      </c>
    </row>
    <row r="61">
      <c r="A61" s="4" t="inlineStr">
        <is>
          <t>Company contribution to pension benefit plan</t>
        </is>
      </c>
      <c r="B61" s="6" t="n">
        <v>231000</v>
      </c>
      <c r="C61" s="5" t="n">
        <v>214000</v>
      </c>
    </row>
    <row r="62">
      <c r="A62" s="4" t="inlineStr">
        <is>
          <t>Expected company contributions</t>
        </is>
      </c>
      <c r="B62" s="5" t="n">
        <v>1760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Plan Activity (Details) - USD ($)</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5" t="n">
        <v>28226000</v>
      </c>
    </row>
    <row r="5">
      <c r="A5" s="4" t="inlineStr">
        <is>
          <t>Benefit obligation at end of year</t>
        </is>
      </c>
      <c r="B5" s="6" t="n">
        <v>27567000</v>
      </c>
      <c r="C5" s="5" t="n">
        <v>28226000</v>
      </c>
    </row>
    <row r="6">
      <c r="A6" s="3" t="inlineStr">
        <is>
          <t>Change in fair value of plan assets</t>
        </is>
      </c>
    </row>
    <row r="7">
      <c r="A7" s="4" t="inlineStr">
        <is>
          <t>Fair value of plan assets at beginning of year</t>
        </is>
      </c>
      <c r="B7" s="6" t="n">
        <v>30549000</v>
      </c>
    </row>
    <row r="8">
      <c r="A8" s="4" t="inlineStr">
        <is>
          <t>Fair value of plan assets at end of year</t>
        </is>
      </c>
      <c r="B8" s="6" t="n">
        <v>30399000</v>
      </c>
      <c r="C8" s="6" t="n">
        <v>30549000</v>
      </c>
    </row>
    <row r="9">
      <c r="A9" s="3" t="inlineStr">
        <is>
          <t>Weighted-average assumptions as of December 31</t>
        </is>
      </c>
    </row>
    <row r="10">
      <c r="A10" s="4" t="inlineStr">
        <is>
          <t>Accelerated benefit payouts</t>
        </is>
      </c>
      <c r="B10" s="6" t="n">
        <v>2073000</v>
      </c>
    </row>
    <row r="11">
      <c r="A11" s="4" t="inlineStr">
        <is>
          <t>Pension Benefits Renasant</t>
        </is>
      </c>
    </row>
    <row r="12">
      <c r="A12" s="3" t="inlineStr">
        <is>
          <t>Change in benefit obligation</t>
        </is>
      </c>
    </row>
    <row r="13">
      <c r="A13" s="4" t="inlineStr">
        <is>
          <t>Benefit obligation at beginning of year</t>
        </is>
      </c>
      <c r="B13" s="6" t="n">
        <v>28226000</v>
      </c>
      <c r="C13" s="6" t="n">
        <v>28020000</v>
      </c>
    </row>
    <row r="14">
      <c r="A14" s="4" t="inlineStr">
        <is>
          <t>Service cost</t>
        </is>
      </c>
      <c r="B14" s="6" t="n">
        <v>0</v>
      </c>
      <c r="C14" s="6" t="n">
        <v>0</v>
      </c>
      <c r="D14" s="5" t="n">
        <v>0</v>
      </c>
    </row>
    <row r="15">
      <c r="A15" s="4" t="inlineStr">
        <is>
          <t>Interest cost</t>
        </is>
      </c>
      <c r="B15" s="6" t="n">
        <v>682000</v>
      </c>
      <c r="C15" s="6" t="n">
        <v>984000</v>
      </c>
      <c r="D15" s="6" t="n">
        <v>1176000</v>
      </c>
    </row>
    <row r="16">
      <c r="A16" s="4" t="inlineStr">
        <is>
          <t>Plan participants’ contributions</t>
        </is>
      </c>
      <c r="B16" s="6" t="n">
        <v>0</v>
      </c>
      <c r="C16" s="6" t="n">
        <v>0</v>
      </c>
    </row>
    <row r="17">
      <c r="A17" s="4" t="inlineStr">
        <is>
          <t>Amendments</t>
        </is>
      </c>
      <c r="B17" s="6" t="n">
        <v>0</v>
      </c>
      <c r="C17" s="6" t="n">
        <v>0</v>
      </c>
    </row>
    <row r="18">
      <c r="A18" s="4" t="inlineStr">
        <is>
          <t>Actuarial loss (gain)</t>
        </is>
      </c>
      <c r="B18" s="6" t="n">
        <v>672000</v>
      </c>
      <c r="C18" s="6" t="n">
        <v>3239000</v>
      </c>
    </row>
    <row r="19">
      <c r="A19" s="4" t="inlineStr">
        <is>
          <t>Benefits paid</t>
        </is>
      </c>
      <c r="B19" s="6" t="n">
        <v>-2013000</v>
      </c>
      <c r="C19" s="6" t="n">
        <v>-4017000</v>
      </c>
    </row>
    <row r="20">
      <c r="A20" s="4" t="inlineStr">
        <is>
          <t>Benefit obligation at end of year</t>
        </is>
      </c>
      <c r="B20" s="6" t="n">
        <v>27567000</v>
      </c>
      <c r="C20" s="6" t="n">
        <v>28226000</v>
      </c>
      <c r="D20" s="6" t="n">
        <v>28020000</v>
      </c>
    </row>
    <row r="21">
      <c r="A21" s="3" t="inlineStr">
        <is>
          <t>Change in fair value of plan assets</t>
        </is>
      </c>
    </row>
    <row r="22">
      <c r="A22" s="4" t="inlineStr">
        <is>
          <t>Fair value of plan assets at beginning of year</t>
        </is>
      </c>
      <c r="B22" s="6" t="n">
        <v>30549000</v>
      </c>
      <c r="C22" s="6" t="n">
        <v>28585000</v>
      </c>
    </row>
    <row r="23">
      <c r="A23" s="4" t="inlineStr">
        <is>
          <t>Actual return on plan assets</t>
        </is>
      </c>
      <c r="B23" s="6" t="n">
        <v>1863000</v>
      </c>
      <c r="C23" s="6" t="n">
        <v>5981000</v>
      </c>
    </row>
    <row r="24">
      <c r="A24" s="4" t="inlineStr">
        <is>
          <t>Contribution by employer</t>
        </is>
      </c>
      <c r="B24" s="6" t="n">
        <v>0</v>
      </c>
      <c r="C24" s="6" t="n">
        <v>0</v>
      </c>
    </row>
    <row r="25">
      <c r="A25" s="4" t="inlineStr">
        <is>
          <t>Benefits paid</t>
        </is>
      </c>
      <c r="B25" s="6" t="n">
        <v>-2013000</v>
      </c>
      <c r="C25" s="6" t="n">
        <v>-4017000</v>
      </c>
    </row>
    <row r="26">
      <c r="A26" s="4" t="inlineStr">
        <is>
          <t>Fair value of plan assets at end of year</t>
        </is>
      </c>
      <c r="B26" s="6" t="n">
        <v>30399000</v>
      </c>
      <c r="C26" s="6" t="n">
        <v>30549000</v>
      </c>
      <c r="D26" s="6" t="n">
        <v>28585000</v>
      </c>
    </row>
    <row r="27">
      <c r="A27" s="4" t="inlineStr">
        <is>
          <t>Funded status at end of year</t>
        </is>
      </c>
      <c r="B27" s="5" t="n">
        <v>2832000</v>
      </c>
      <c r="C27" s="5" t="n">
        <v>2323000</v>
      </c>
    </row>
    <row r="28">
      <c r="A28" s="3" t="inlineStr">
        <is>
          <t>Weighted-average assumptions as of December 31</t>
        </is>
      </c>
    </row>
    <row r="29">
      <c r="A29" s="4" t="inlineStr">
        <is>
          <t>Discount rate used to determine the benefit obligation</t>
        </is>
      </c>
      <c r="B29" s="4" t="inlineStr">
        <is>
          <t>2.79%</t>
        </is>
      </c>
      <c r="C29" s="4" t="inlineStr">
        <is>
          <t>2.44%</t>
        </is>
      </c>
    </row>
    <row r="30">
      <c r="A30" s="4" t="inlineStr">
        <is>
          <t>Other Benefits</t>
        </is>
      </c>
    </row>
    <row r="31">
      <c r="A31" s="3" t="inlineStr">
        <is>
          <t>Change in benefit obligation</t>
        </is>
      </c>
    </row>
    <row r="32">
      <c r="A32" s="4" t="inlineStr">
        <is>
          <t>Benefit obligation at beginning of year</t>
        </is>
      </c>
      <c r="B32" s="5" t="n">
        <v>1019000</v>
      </c>
      <c r="C32" s="5" t="n">
        <v>707000</v>
      </c>
    </row>
    <row r="33">
      <c r="A33" s="4" t="inlineStr">
        <is>
          <t>Service cost</t>
        </is>
      </c>
      <c r="B33" s="6" t="n">
        <v>5000</v>
      </c>
      <c r="C33" s="6" t="n">
        <v>6000</v>
      </c>
      <c r="D33" s="6" t="n">
        <v>7000</v>
      </c>
    </row>
    <row r="34">
      <c r="A34" s="4" t="inlineStr">
        <is>
          <t>Interest cost</t>
        </is>
      </c>
      <c r="B34" s="6" t="n">
        <v>14000</v>
      </c>
      <c r="C34" s="6" t="n">
        <v>13000</v>
      </c>
      <c r="D34" s="6" t="n">
        <v>31000</v>
      </c>
    </row>
    <row r="35">
      <c r="A35" s="4" t="inlineStr">
        <is>
          <t>Plan participants’ contributions</t>
        </is>
      </c>
      <c r="B35" s="6" t="n">
        <v>152000</v>
      </c>
      <c r="C35" s="6" t="n">
        <v>52000</v>
      </c>
    </row>
    <row r="36">
      <c r="A36" s="4" t="inlineStr">
        <is>
          <t>Amendments</t>
        </is>
      </c>
      <c r="B36" s="6" t="n">
        <v>0</v>
      </c>
      <c r="C36" s="6" t="n">
        <v>486000</v>
      </c>
    </row>
    <row r="37">
      <c r="A37" s="4" t="inlineStr">
        <is>
          <t>Actuarial loss (gain)</t>
        </is>
      </c>
      <c r="B37" s="6" t="n">
        <v>-221000</v>
      </c>
      <c r="C37" s="6" t="n">
        <v>21000</v>
      </c>
    </row>
    <row r="38">
      <c r="A38" s="4" t="inlineStr">
        <is>
          <t>Benefits paid</t>
        </is>
      </c>
      <c r="B38" s="6" t="n">
        <v>-383000</v>
      </c>
      <c r="C38" s="6" t="n">
        <v>-266000</v>
      </c>
    </row>
    <row r="39">
      <c r="A39" s="4" t="inlineStr">
        <is>
          <t>Benefit obligation at end of year</t>
        </is>
      </c>
      <c r="B39" s="6" t="n">
        <v>586000</v>
      </c>
      <c r="C39" s="6" t="n">
        <v>1019000</v>
      </c>
      <c r="D39" s="5" t="n">
        <v>707000</v>
      </c>
    </row>
    <row r="40">
      <c r="A40" s="3" t="inlineStr">
        <is>
          <t>Change in fair value of plan assets</t>
        </is>
      </c>
    </row>
    <row r="41">
      <c r="A41" s="4" t="inlineStr">
        <is>
          <t>Funded status at end of year</t>
        </is>
      </c>
      <c r="B41" s="5" t="n">
        <v>-586000</v>
      </c>
      <c r="C41" s="5" t="n">
        <v>-1019000</v>
      </c>
    </row>
    <row r="42">
      <c r="A42" s="3" t="inlineStr">
        <is>
          <t>Weighted-average assumptions as of December 31</t>
        </is>
      </c>
    </row>
    <row r="43">
      <c r="A43" s="4" t="inlineStr">
        <is>
          <t>Discount rate used to determine the benefit obligation</t>
        </is>
      </c>
      <c r="B43" s="4" t="inlineStr">
        <is>
          <t>2.35%</t>
        </is>
      </c>
      <c r="C43" s="4" t="inlineStr">
        <is>
          <t>1.77%</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Components of Net Periodic Benefit Cost (Details) - USD ($) $ in Thousands</t>
        </is>
      </c>
      <c r="B1" s="2" t="inlineStr">
        <is>
          <t>12 Months Ended</t>
        </is>
      </c>
    </row>
    <row r="2">
      <c r="B2" s="2" t="inlineStr">
        <is>
          <t>Dec. 31, 2021</t>
        </is>
      </c>
      <c r="C2" s="2" t="inlineStr">
        <is>
          <t>Dec. 31, 2020</t>
        </is>
      </c>
      <c r="D2" s="2" t="inlineStr">
        <is>
          <t>Dec. 31, 2019</t>
        </is>
      </c>
    </row>
    <row r="3">
      <c r="A3" s="4" t="inlineStr">
        <is>
          <t>Pension Benefits Renasant</t>
        </is>
      </c>
    </row>
    <row r="4">
      <c r="A4" s="3" t="inlineStr">
        <is>
          <t>Defined Benefit Plans and Other Postretirement Benefit Plans Table Text Block [Line Items]</t>
        </is>
      </c>
    </row>
    <row r="5">
      <c r="A5" s="4" t="inlineStr">
        <is>
          <t>Service cost</t>
        </is>
      </c>
      <c r="B5" s="5" t="n">
        <v>0</v>
      </c>
      <c r="C5" s="5" t="n">
        <v>0</v>
      </c>
      <c r="D5" s="5" t="n">
        <v>0</v>
      </c>
    </row>
    <row r="6">
      <c r="A6" s="4" t="inlineStr">
        <is>
          <t>Interest cost</t>
        </is>
      </c>
      <c r="B6" s="6" t="n">
        <v>682</v>
      </c>
      <c r="C6" s="6" t="n">
        <v>984</v>
      </c>
      <c r="D6" s="6" t="n">
        <v>1176</v>
      </c>
    </row>
    <row r="7">
      <c r="A7" s="4" t="inlineStr">
        <is>
          <t>Expected return on plan assets</t>
        </is>
      </c>
      <c r="B7" s="6" t="n">
        <v>-1768</v>
      </c>
      <c r="C7" s="6" t="n">
        <v>-1651</v>
      </c>
      <c r="D7" s="6" t="n">
        <v>-1450</v>
      </c>
    </row>
    <row r="8">
      <c r="A8" s="4" t="inlineStr">
        <is>
          <t>Prior service cost recognized</t>
        </is>
      </c>
      <c r="B8" s="6" t="n">
        <v>0</v>
      </c>
      <c r="C8" s="6" t="n">
        <v>0</v>
      </c>
      <c r="D8" s="6" t="n">
        <v>0</v>
      </c>
    </row>
    <row r="9">
      <c r="A9" s="4" t="inlineStr">
        <is>
          <t>Recognized actuarial loss (gain)</t>
        </is>
      </c>
      <c r="B9" s="6" t="n">
        <v>265</v>
      </c>
      <c r="C9" s="6" t="n">
        <v>349</v>
      </c>
      <c r="D9" s="6" t="n">
        <v>442</v>
      </c>
    </row>
    <row r="10">
      <c r="A10" s="4" t="inlineStr">
        <is>
          <t>Settlement/curtailment/termination losses</t>
        </is>
      </c>
      <c r="B10" s="6" t="n">
        <v>0</v>
      </c>
      <c r="C10" s="6" t="n">
        <v>567</v>
      </c>
      <c r="D10" s="6" t="n">
        <v>0</v>
      </c>
    </row>
    <row r="11">
      <c r="A11" s="4" t="inlineStr">
        <is>
          <t>Net periodic benefit cost</t>
        </is>
      </c>
      <c r="B11" s="6" t="n">
        <v>-821</v>
      </c>
      <c r="C11" s="6" t="n">
        <v>249</v>
      </c>
      <c r="D11" s="6" t="n">
        <v>168</v>
      </c>
    </row>
    <row r="12">
      <c r="A12" s="4" t="inlineStr">
        <is>
          <t>Net actuarial (gain) loss arising during the period</t>
        </is>
      </c>
      <c r="B12" s="6" t="n">
        <v>577</v>
      </c>
      <c r="C12" s="6" t="n">
        <v>-1090</v>
      </c>
      <c r="D12" s="6" t="n">
        <v>-31</v>
      </c>
    </row>
    <row r="13">
      <c r="A13" s="4" t="inlineStr">
        <is>
          <t>Net Settlement/curtailment/termination losses</t>
        </is>
      </c>
      <c r="B13" s="6" t="n">
        <v>0</v>
      </c>
      <c r="C13" s="6" t="n">
        <v>-567</v>
      </c>
      <c r="D13" s="6" t="n">
        <v>0</v>
      </c>
    </row>
    <row r="14">
      <c r="A14" s="4" t="inlineStr">
        <is>
          <t>New prior service cost</t>
        </is>
      </c>
      <c r="B14" s="6" t="n">
        <v>0</v>
      </c>
      <c r="C14" s="6" t="n">
        <v>0</v>
      </c>
      <c r="D14" s="6" t="n">
        <v>0</v>
      </c>
    </row>
    <row r="15">
      <c r="A15" s="4" t="inlineStr">
        <is>
          <t>Amortization of net actuarial (loss) gain recognized in net periodic pension cost</t>
        </is>
      </c>
      <c r="B15" s="6" t="n">
        <v>-265</v>
      </c>
      <c r="C15" s="6" t="n">
        <v>-349</v>
      </c>
      <c r="D15" s="6" t="n">
        <v>-442</v>
      </c>
    </row>
    <row r="16">
      <c r="A16" s="4" t="inlineStr">
        <is>
          <t>Amortization of prior service cost</t>
        </is>
      </c>
      <c r="B16" s="6" t="n">
        <v>0</v>
      </c>
      <c r="C16" s="6" t="n">
        <v>0</v>
      </c>
      <c r="D16" s="6" t="n">
        <v>0</v>
      </c>
    </row>
    <row r="17">
      <c r="A17" s="4" t="inlineStr">
        <is>
          <t>Total recognized in other comprehensive income</t>
        </is>
      </c>
      <c r="B17" s="6" t="n">
        <v>312</v>
      </c>
      <c r="C17" s="6" t="n">
        <v>-2006</v>
      </c>
      <c r="D17" s="6" t="n">
        <v>-473</v>
      </c>
    </row>
    <row r="18">
      <c r="A18" s="4" t="inlineStr">
        <is>
          <t>Total recognized in net periodic benefit cost and other comprehensive income</t>
        </is>
      </c>
      <c r="B18" s="5" t="n">
        <v>-509</v>
      </c>
      <c r="C18" s="5" t="n">
        <v>-1757</v>
      </c>
      <c r="D18" s="5" t="n">
        <v>-305</v>
      </c>
    </row>
    <row r="19">
      <c r="A19" s="4" t="inlineStr">
        <is>
          <t>Discount rate used to determine net periodic pension cost</t>
        </is>
      </c>
      <c r="B19" s="4" t="inlineStr">
        <is>
          <t>2.44%</t>
        </is>
      </c>
      <c r="C19" s="4" t="inlineStr">
        <is>
          <t>3.59%</t>
        </is>
      </c>
      <c r="D19" s="4" t="inlineStr">
        <is>
          <t>4.56%</t>
        </is>
      </c>
    </row>
    <row r="20">
      <c r="A20" s="4" t="inlineStr">
        <is>
          <t>Expected return on plan assets</t>
        </is>
      </c>
      <c r="B20" s="4" t="inlineStr">
        <is>
          <t>6.00%</t>
        </is>
      </c>
      <c r="C20" s="4" t="inlineStr">
        <is>
          <t>6.00%</t>
        </is>
      </c>
      <c r="D20" s="4" t="inlineStr">
        <is>
          <t>6.00%</t>
        </is>
      </c>
    </row>
    <row r="21">
      <c r="A21" s="4" t="inlineStr">
        <is>
          <t>Other Benefits</t>
        </is>
      </c>
    </row>
    <row r="22">
      <c r="A22" s="3" t="inlineStr">
        <is>
          <t>Defined Benefit Plans and Other Postretirement Benefit Plans Table Text Block [Line Items]</t>
        </is>
      </c>
    </row>
    <row r="23">
      <c r="A23" s="4" t="inlineStr">
        <is>
          <t>Service cost</t>
        </is>
      </c>
      <c r="B23" s="5" t="n">
        <v>5</v>
      </c>
      <c r="C23" s="5" t="n">
        <v>6</v>
      </c>
      <c r="D23" s="5" t="n">
        <v>7</v>
      </c>
    </row>
    <row r="24">
      <c r="A24" s="4" t="inlineStr">
        <is>
          <t>Interest cost</t>
        </is>
      </c>
      <c r="B24" s="6" t="n">
        <v>14</v>
      </c>
      <c r="C24" s="6" t="n">
        <v>13</v>
      </c>
      <c r="D24" s="6" t="n">
        <v>31</v>
      </c>
    </row>
    <row r="25">
      <c r="A25" s="4" t="inlineStr">
        <is>
          <t>Expected return on plan assets</t>
        </is>
      </c>
      <c r="B25" s="6" t="n">
        <v>0</v>
      </c>
      <c r="C25" s="6" t="n">
        <v>0</v>
      </c>
      <c r="D25" s="6" t="n">
        <v>0</v>
      </c>
    </row>
    <row r="26">
      <c r="A26" s="4" t="inlineStr">
        <is>
          <t>Prior service cost recognized</t>
        </is>
      </c>
      <c r="B26" s="6" t="n">
        <v>0</v>
      </c>
      <c r="C26" s="6" t="n">
        <v>485</v>
      </c>
      <c r="D26" s="6" t="n">
        <v>0</v>
      </c>
    </row>
    <row r="27">
      <c r="A27" s="4" t="inlineStr">
        <is>
          <t>Recognized actuarial loss (gain)</t>
        </is>
      </c>
      <c r="B27" s="6" t="n">
        <v>-3</v>
      </c>
      <c r="C27" s="6" t="n">
        <v>-90</v>
      </c>
      <c r="D27" s="6" t="n">
        <v>-23</v>
      </c>
    </row>
    <row r="28">
      <c r="A28" s="4" t="inlineStr">
        <is>
          <t>Settlement/curtailment/termination losses</t>
        </is>
      </c>
      <c r="B28" s="6" t="n">
        <v>0</v>
      </c>
      <c r="C28" s="6" t="n">
        <v>0</v>
      </c>
      <c r="D28" s="6" t="n">
        <v>0</v>
      </c>
    </row>
    <row r="29">
      <c r="A29" s="4" t="inlineStr">
        <is>
          <t>Net periodic benefit cost</t>
        </is>
      </c>
      <c r="B29" s="6" t="n">
        <v>16</v>
      </c>
      <c r="C29" s="6" t="n">
        <v>414</v>
      </c>
      <c r="D29" s="6" t="n">
        <v>15</v>
      </c>
    </row>
    <row r="30">
      <c r="A30" s="4" t="inlineStr">
        <is>
          <t>Net actuarial (gain) loss arising during the period</t>
        </is>
      </c>
      <c r="B30" s="6" t="n">
        <v>-221</v>
      </c>
      <c r="C30" s="6" t="n">
        <v>21</v>
      </c>
      <c r="D30" s="6" t="n">
        <v>-60</v>
      </c>
    </row>
    <row r="31">
      <c r="A31" s="4" t="inlineStr">
        <is>
          <t>Net Settlement/curtailment/termination losses</t>
        </is>
      </c>
      <c r="B31" s="6" t="n">
        <v>0</v>
      </c>
      <c r="C31" s="6" t="n">
        <v>0</v>
      </c>
      <c r="D31" s="6" t="n">
        <v>0</v>
      </c>
    </row>
    <row r="32">
      <c r="A32" s="4" t="inlineStr">
        <is>
          <t>New prior service cost</t>
        </is>
      </c>
      <c r="B32" s="6" t="n">
        <v>0</v>
      </c>
      <c r="C32" s="6" t="n">
        <v>485</v>
      </c>
      <c r="D32" s="6" t="n">
        <v>0</v>
      </c>
    </row>
    <row r="33">
      <c r="A33" s="4" t="inlineStr">
        <is>
          <t>Amortization of net actuarial (loss) gain recognized in net periodic pension cost</t>
        </is>
      </c>
      <c r="B33" s="6" t="n">
        <v>3</v>
      </c>
      <c r="C33" s="6" t="n">
        <v>90</v>
      </c>
      <c r="D33" s="6" t="n">
        <v>23</v>
      </c>
    </row>
    <row r="34">
      <c r="A34" s="4" t="inlineStr">
        <is>
          <t>Amortization of prior service cost</t>
        </is>
      </c>
      <c r="B34" s="6" t="n">
        <v>0</v>
      </c>
      <c r="C34" s="6" t="n">
        <v>-485</v>
      </c>
      <c r="D34" s="6" t="n">
        <v>0</v>
      </c>
    </row>
    <row r="35">
      <c r="A35" s="4" t="inlineStr">
        <is>
          <t>Total recognized in other comprehensive income</t>
        </is>
      </c>
      <c r="B35" s="6" t="n">
        <v>-218</v>
      </c>
      <c r="C35" s="6" t="n">
        <v>111</v>
      </c>
      <c r="D35" s="6" t="n">
        <v>-37</v>
      </c>
    </row>
    <row r="36">
      <c r="A36" s="4" t="inlineStr">
        <is>
          <t>Total recognized in net periodic benefit cost and other comprehensive income</t>
        </is>
      </c>
      <c r="B36" s="5" t="n">
        <v>-202</v>
      </c>
      <c r="C36" s="5" t="n">
        <v>525</v>
      </c>
      <c r="D36" s="5" t="n">
        <v>-22</v>
      </c>
    </row>
    <row r="37">
      <c r="A37" s="4" t="inlineStr">
        <is>
          <t>Discount rate used to determine net periodic pension cost</t>
        </is>
      </c>
      <c r="B37" s="4" t="inlineStr">
        <is>
          <t>1.77%</t>
        </is>
      </c>
      <c r="C37" s="4" t="inlineStr">
        <is>
          <t>2.91%</t>
        </is>
      </c>
      <c r="D37" s="4" t="inlineStr">
        <is>
          <t>4.07%</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Future Estimated Benefit Payments (Details) $ in Thousands</t>
        </is>
      </c>
      <c r="B1" s="2" t="inlineStr">
        <is>
          <t>Dec. 31, 2021USD ($)</t>
        </is>
      </c>
    </row>
    <row r="2">
      <c r="A2" s="4" t="inlineStr">
        <is>
          <t>Pension Benefits Renasant</t>
        </is>
      </c>
    </row>
    <row r="3">
      <c r="A3" s="3" t="inlineStr">
        <is>
          <t>Defined Benefit Plans and Other Postretirement Benefit Plans Table Text Block [Line Items]</t>
        </is>
      </c>
    </row>
    <row r="4">
      <c r="A4" s="4" t="inlineStr">
        <is>
          <t>2022</t>
        </is>
      </c>
      <c r="B4" s="5" t="n">
        <v>2210</v>
      </c>
    </row>
    <row r="5">
      <c r="A5" s="4" t="inlineStr">
        <is>
          <t>2023</t>
        </is>
      </c>
      <c r="B5" s="6" t="n">
        <v>2190</v>
      </c>
    </row>
    <row r="6">
      <c r="A6" s="4" t="inlineStr">
        <is>
          <t>2024</t>
        </is>
      </c>
      <c r="B6" s="6" t="n">
        <v>2178</v>
      </c>
    </row>
    <row r="7">
      <c r="A7" s="4" t="inlineStr">
        <is>
          <t>2025</t>
        </is>
      </c>
      <c r="B7" s="6" t="n">
        <v>2142</v>
      </c>
    </row>
    <row r="8">
      <c r="A8" s="4" t="inlineStr">
        <is>
          <t>2026</t>
        </is>
      </c>
      <c r="B8" s="6" t="n">
        <v>2106</v>
      </c>
    </row>
    <row r="9">
      <c r="A9" s="4" t="inlineStr">
        <is>
          <t>2027 - 2031</t>
        </is>
      </c>
      <c r="B9" s="6" t="n">
        <v>9690</v>
      </c>
    </row>
    <row r="10">
      <c r="A10" s="4" t="inlineStr">
        <is>
          <t>Other Benefits</t>
        </is>
      </c>
    </row>
    <row r="11">
      <c r="A11" s="3" t="inlineStr">
        <is>
          <t>Defined Benefit Plans and Other Postretirement Benefit Plans Table Text Block [Line Items]</t>
        </is>
      </c>
    </row>
    <row r="12">
      <c r="A12" s="4" t="inlineStr">
        <is>
          <t>2022</t>
        </is>
      </c>
      <c r="B12" s="6" t="n">
        <v>176</v>
      </c>
    </row>
    <row r="13">
      <c r="A13" s="4" t="inlineStr">
        <is>
          <t>2023</t>
        </is>
      </c>
      <c r="B13" s="6" t="n">
        <v>125</v>
      </c>
    </row>
    <row r="14">
      <c r="A14" s="4" t="inlineStr">
        <is>
          <t>2024</t>
        </is>
      </c>
      <c r="B14" s="6" t="n">
        <v>67</v>
      </c>
    </row>
    <row r="15">
      <c r="A15" s="4" t="inlineStr">
        <is>
          <t>2025</t>
        </is>
      </c>
      <c r="B15" s="6" t="n">
        <v>64</v>
      </c>
    </row>
    <row r="16">
      <c r="A16" s="4" t="inlineStr">
        <is>
          <t>2026</t>
        </is>
      </c>
      <c r="B16" s="6" t="n">
        <v>53</v>
      </c>
    </row>
    <row r="17">
      <c r="A17" s="4" t="inlineStr">
        <is>
          <t>2027 - 2031</t>
        </is>
      </c>
      <c r="B17" s="5" t="n">
        <v>1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Amounts Recognized in AOCI (Details) $ in Thousands</t>
        </is>
      </c>
      <c r="B1" s="2" t="inlineStr">
        <is>
          <t>Dec. 31, 2021USD ($)</t>
        </is>
      </c>
    </row>
    <row r="2">
      <c r="A2" s="4" t="inlineStr">
        <is>
          <t>Pension Benefits Renasant</t>
        </is>
      </c>
    </row>
    <row r="3">
      <c r="A3" s="3" t="inlineStr">
        <is>
          <t>Defined Benefit Plans and Other Postretirement Benefit Plans Table Text Block [Line Items]</t>
        </is>
      </c>
    </row>
    <row r="4">
      <c r="A4" s="4" t="inlineStr">
        <is>
          <t>Prior service cost</t>
        </is>
      </c>
      <c r="B4" s="5" t="n">
        <v>0</v>
      </c>
    </row>
    <row r="5">
      <c r="A5" s="4" t="inlineStr">
        <is>
          <t>Actuarial loss (gain)</t>
        </is>
      </c>
      <c r="B5" s="6" t="n">
        <v>7395</v>
      </c>
    </row>
    <row r="6">
      <c r="A6" s="4" t="inlineStr">
        <is>
          <t>Total</t>
        </is>
      </c>
      <c r="B6" s="6" t="n">
        <v>7395</v>
      </c>
    </row>
    <row r="7">
      <c r="A7" s="4" t="inlineStr">
        <is>
          <t>Other Benefits</t>
        </is>
      </c>
    </row>
    <row r="8">
      <c r="A8" s="3" t="inlineStr">
        <is>
          <t>Defined Benefit Plans and Other Postretirement Benefit Plans Table Text Block [Line Items]</t>
        </is>
      </c>
    </row>
    <row r="9">
      <c r="A9" s="4" t="inlineStr">
        <is>
          <t>Prior service cost</t>
        </is>
      </c>
      <c r="B9" s="6" t="n">
        <v>0</v>
      </c>
    </row>
    <row r="10">
      <c r="A10" s="4" t="inlineStr">
        <is>
          <t>Actuarial loss (gain)</t>
        </is>
      </c>
      <c r="B10" s="6" t="n">
        <v>-299</v>
      </c>
    </row>
    <row r="11">
      <c r="A11" s="4" t="inlineStr">
        <is>
          <t>Total</t>
        </is>
      </c>
      <c r="B11" s="5" t="n">
        <v>-2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Amounts to be Amortized from AOCI (Details) $ in Thousands</t>
        </is>
      </c>
      <c r="B1" s="2" t="inlineStr">
        <is>
          <t>Dec. 31, 2021USD ($)</t>
        </is>
      </c>
    </row>
    <row r="2">
      <c r="A2" s="4" t="inlineStr">
        <is>
          <t>Pension Benefits Renasant</t>
        </is>
      </c>
    </row>
    <row r="3">
      <c r="A3" s="3" t="inlineStr">
        <is>
          <t>Estimated costs that will be amortized from accumulated other comprehensive income into net periodic cost</t>
        </is>
      </c>
    </row>
    <row r="4">
      <c r="A4" s="4" t="inlineStr">
        <is>
          <t>Prior service cost</t>
        </is>
      </c>
      <c r="B4" s="5" t="n">
        <v>0</v>
      </c>
    </row>
    <row r="5">
      <c r="A5" s="4" t="inlineStr">
        <is>
          <t>Actuarial loss (gain)</t>
        </is>
      </c>
      <c r="B5" s="6" t="n">
        <v>243</v>
      </c>
    </row>
    <row r="6">
      <c r="A6" s="4" t="inlineStr">
        <is>
          <t>Total</t>
        </is>
      </c>
      <c r="B6" s="6" t="n">
        <v>243</v>
      </c>
    </row>
    <row r="7">
      <c r="A7" s="4" t="inlineStr">
        <is>
          <t>Other Benefits</t>
        </is>
      </c>
    </row>
    <row r="8">
      <c r="A8" s="3" t="inlineStr">
        <is>
          <t>Estimated costs that will be amortized from accumulated other comprehensive income into net periodic cost</t>
        </is>
      </c>
    </row>
    <row r="9">
      <c r="A9" s="4" t="inlineStr">
        <is>
          <t>Prior service cost</t>
        </is>
      </c>
      <c r="B9" s="6" t="n">
        <v>0</v>
      </c>
    </row>
    <row r="10">
      <c r="A10" s="4" t="inlineStr">
        <is>
          <t>Actuarial loss (gain)</t>
        </is>
      </c>
      <c r="B10" s="6" t="n">
        <v>-76</v>
      </c>
    </row>
    <row r="11">
      <c r="A11" s="4" t="inlineStr">
        <is>
          <t>Total</t>
        </is>
      </c>
      <c r="B11" s="5" t="n">
        <v>-7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Deferred Compensation Plans - Categorization of Plan Asse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5" t="n">
        <v>30399</v>
      </c>
      <c r="C3" s="5" t="n">
        <v>30549</v>
      </c>
    </row>
    <row r="4">
      <c r="A4" s="4" t="inlineStr">
        <is>
          <t>Cash and cash equivalents</t>
        </is>
      </c>
    </row>
    <row r="5">
      <c r="A5" s="3" t="inlineStr">
        <is>
          <t>Fair Value, Assets and Liabilities Measured on Recurring and Nonrecurring Basis [Line Items]</t>
        </is>
      </c>
    </row>
    <row r="6">
      <c r="A6" s="4" t="inlineStr">
        <is>
          <t>Fair value</t>
        </is>
      </c>
      <c r="B6" s="6" t="n">
        <v>42</v>
      </c>
      <c r="C6" s="6" t="n">
        <v>779</v>
      </c>
    </row>
    <row r="7">
      <c r="A7" s="4" t="inlineStr">
        <is>
          <t>Investments in collective trusts</t>
        </is>
      </c>
    </row>
    <row r="8">
      <c r="A8" s="3" t="inlineStr">
        <is>
          <t>Fair Value, Assets and Liabilities Measured on Recurring and Nonrecurring Basis [Line Items]</t>
        </is>
      </c>
    </row>
    <row r="9">
      <c r="A9" s="4" t="inlineStr">
        <is>
          <t>Fair value</t>
        </is>
      </c>
      <c r="B9" s="6" t="n">
        <v>30357</v>
      </c>
      <c r="C9" s="6" t="n">
        <v>29770</v>
      </c>
    </row>
    <row r="10">
      <c r="A10" s="4" t="inlineStr">
        <is>
          <t>Quoted Prices In Active Markets for Identical Assets (Level 1)</t>
        </is>
      </c>
    </row>
    <row r="11">
      <c r="A11" s="3" t="inlineStr">
        <is>
          <t>Fair Value, Assets and Liabilities Measured on Recurring and Nonrecurring Basis [Line Items]</t>
        </is>
      </c>
    </row>
    <row r="12">
      <c r="A12" s="4" t="inlineStr">
        <is>
          <t>Fair value</t>
        </is>
      </c>
      <c r="B12" s="6" t="n">
        <v>42</v>
      </c>
      <c r="C12" s="6" t="n">
        <v>779</v>
      </c>
    </row>
    <row r="13">
      <c r="A13" s="4" t="inlineStr">
        <is>
          <t>Quoted Prices In Active Markets for Identical Assets (Level 1) | Cash and cash equivalents</t>
        </is>
      </c>
    </row>
    <row r="14">
      <c r="A14" s="3" t="inlineStr">
        <is>
          <t>Fair Value, Assets and Liabilities Measured on Recurring and Nonrecurring Basis [Line Items]</t>
        </is>
      </c>
    </row>
    <row r="15">
      <c r="A15" s="4" t="inlineStr">
        <is>
          <t>Fair value</t>
        </is>
      </c>
      <c r="B15" s="6" t="n">
        <v>42</v>
      </c>
      <c r="C15" s="6" t="n">
        <v>779</v>
      </c>
    </row>
    <row r="16">
      <c r="A16" s="4" t="inlineStr">
        <is>
          <t>Significant Other Observable Inputs (Level 2)</t>
        </is>
      </c>
    </row>
    <row r="17">
      <c r="A17" s="3" t="inlineStr">
        <is>
          <t>Fair Value, Assets and Liabilities Measured on Recurring and Nonrecurring Basis [Line Items]</t>
        </is>
      </c>
    </row>
    <row r="18">
      <c r="A18" s="4" t="inlineStr">
        <is>
          <t>Fair value</t>
        </is>
      </c>
      <c r="B18" s="6" t="n">
        <v>0</v>
      </c>
      <c r="C18" s="6" t="n">
        <v>0</v>
      </c>
    </row>
    <row r="19">
      <c r="A19" s="4" t="inlineStr">
        <is>
          <t>Significant Other Observable Inputs (Level 2) | Cash and cash equivalents</t>
        </is>
      </c>
    </row>
    <row r="20">
      <c r="A20" s="3" t="inlineStr">
        <is>
          <t>Fair Value, Assets and Liabilities Measured on Recurring and Nonrecurring Basis [Line Items]</t>
        </is>
      </c>
    </row>
    <row r="21">
      <c r="A21" s="4" t="inlineStr">
        <is>
          <t>Fair value</t>
        </is>
      </c>
      <c r="B21" s="6" t="n">
        <v>0</v>
      </c>
      <c r="C21" s="6" t="n">
        <v>0</v>
      </c>
    </row>
    <row r="22">
      <c r="A22" s="4" t="inlineStr">
        <is>
          <t>Significant Unobservable Inputs (Level 3)</t>
        </is>
      </c>
    </row>
    <row r="23">
      <c r="A23" s="3" t="inlineStr">
        <is>
          <t>Fair Value, Assets and Liabilities Measured on Recurring and Nonrecurring Basis [Line Items]</t>
        </is>
      </c>
    </row>
    <row r="24">
      <c r="A24" s="4" t="inlineStr">
        <is>
          <t>Fair value</t>
        </is>
      </c>
      <c r="B24" s="6" t="n">
        <v>0</v>
      </c>
      <c r="C24" s="6" t="n">
        <v>0</v>
      </c>
    </row>
    <row r="25">
      <c r="A25" s="4" t="inlineStr">
        <is>
          <t>Significant Unobservable Inputs (Level 3) | Cash and cash equivalents</t>
        </is>
      </c>
    </row>
    <row r="26">
      <c r="A26" s="3" t="inlineStr">
        <is>
          <t>Fair Value, Assets and Liabilities Measured on Recurring and Nonrecurring Basis [Line Items]</t>
        </is>
      </c>
    </row>
    <row r="27">
      <c r="A27" s="4" t="inlineStr">
        <is>
          <t>Fair value</t>
        </is>
      </c>
      <c r="B27" s="6" t="n">
        <v>0</v>
      </c>
      <c r="C27" s="6" t="n">
        <v>0</v>
      </c>
    </row>
    <row r="28">
      <c r="A28" s="4" t="inlineStr">
        <is>
          <t>Measured at NAV</t>
        </is>
      </c>
    </row>
    <row r="29">
      <c r="A29" s="3" t="inlineStr">
        <is>
          <t>Fair Value, Assets and Liabilities Measured on Recurring and Nonrecurring Basis [Line Items]</t>
        </is>
      </c>
    </row>
    <row r="30">
      <c r="A30" s="4" t="inlineStr">
        <is>
          <t>Fair value</t>
        </is>
      </c>
      <c r="B30" s="6" t="n">
        <v>30357</v>
      </c>
      <c r="C30" s="6" t="n">
        <v>29770</v>
      </c>
    </row>
    <row r="31">
      <c r="A31" s="4" t="inlineStr">
        <is>
          <t>Measured at NAV | Investments in collective trusts</t>
        </is>
      </c>
    </row>
    <row r="32">
      <c r="A32" s="3" t="inlineStr">
        <is>
          <t>Fair Value, Assets and Liabilities Measured on Recurring and Nonrecurring Basis [Line Items]</t>
        </is>
      </c>
    </row>
    <row r="33">
      <c r="A33" s="4" t="inlineStr">
        <is>
          <t>Fair value</t>
        </is>
      </c>
      <c r="B33" s="5" t="n">
        <v>30357</v>
      </c>
      <c r="C33" s="5" t="n">
        <v>297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In Thousands, Except Number of Securities) The amortized cost and fair value of securities available for sale were as follows as of the dates presented: Amortized Gross Gross Fair December 31, 2021 U.S. Treasury securities $ 3,007 $ 3 $ — $ 3,010 Obligations of states and political subdivisions 153,847 5,532 (269) 159,110 Residential mortgage backed securities: Government agency mortgage backed securities 967,497 7,854 (6,816) 968,535 Government agency collateralized mortgage obligations 1,008,514 457 (20,371) 988,600 Commercial mortgage backed securities: Government agency mortgage backed securities 14,717 365 (1) 15,081 Government agency collateralized mortgage obligations 216,859 812 (3,419) 214,252 Other debt securities 36,515 1,097 (148) 37,464 $ 2,400,956 $ 16,120 $ (31,024) $ 2,386,052 Amortized Gross Gross Fair December 31, 2020 U.S. Treasury securities $ 7,047 $ 32 $ — $ 7,079 Obligations of other U.S. Government agencies and corporations 1,003 6 — 1,009 Obligations of states and political subdivisions 291,231 14,015 (45) 305,201 Residential mortgage backed securities: Government agency mortgage backed securities 581,105 21,564 (23) 602,646 Government agency collateralized mortgage obligations 218,373 1,946 (51) 220,268 Commercial mortgage backed securities: Government agency mortgage backed securities 29,053 1,235 (1) 30,287 Government agency collateralized mortgage obligations 99,377 2,992 (21) 102,348 Trust preferred securities 12,013 — (3,001) 9,012 Other debt securities 62,771 2,909 (73) 65,607 $ 1,301,973 $ 44,699 $ (3,215) $ 1,343,457 The amortized cost and fair value of securities held to maturity were as follows as of the dates presented: Amortized Gross Gross Fair December 31, 2021 Obligations of states and political subdivisions $ 267,641 $ 333 $ (685) $ 267,289 Residential mortgage backed securities Government agency mortgage backed securities 60,507 1 (198) 60,310 Government agency collateralized mortgage obligations 24,832 — (92) 24,740 Commercial mortgage backed securities Government agency mortgage backed securities 1,855 — — 1,855 Government agency collateralized mortgage obligations 39,505 — (117) 39,388 Other debt securities 22,049 — (79) 21,970 $ 416,389 $ 334 $ (1,171) $ 415,552 Allowance for credit losses - held to maturity securities (32) Held-to-maturity securities, net of allowance for credit losses $ 416,357 During the year ended December 31, 2021, the Company transferred, at fair value, $366,886 of securities from the available for sale portfolio to the held to maturity portfolio. The related net unrealized gain of $2,748 (after tax gains of $2,048) remained in accumulated other comprehensive income (loss) and will be amortized over the remaining life of the securities, offsetting the related amortization of discount on the transferred securities. No gains or losses were recognized at the time of transfer. There were no held to maturity securities at December 31, 2020. Available for sale securities sold were as follows for the periods presented: Carrying Value Net Proceeds Gain/(Loss) Twelve months ended December 31, 2021 Obligations of states and political subdivisions $ 47 $ 49 $ 2 Residential mortgage backed securities: Government agency mortgage backed securities 145,572 149,473 3,901 Government agency collateralized mortgage obligations 12,362 12,562 200 Trust preferred securities 12,021 9,961 (2,060) Other debt securities 4,283 4,410 127 $ 174,285 $ 176,455 $ 2,170 Carrying Value Net Proceeds Gain/(Loss) Twelve months ended December 31, 2020 Obligations of states and political subdivisions $ 2,696 $ 2,561 $ (135) Residential mortgage backed securities: Government agency mortgage backed securities 16,093 16,294 201 Government agency collateralized mortgage obligations 26,071 26,051 (20) $ 44,860 $ 44,906 $ 46 Carrying Value Net Proceeds Gain/(Loss) Twelve months ended December 31, 2019 Obligations of states and political subdivisions $ 11,799 $ 11,813 $ 14 Residential mortgage backed securities: Government agency mortgage backed securities 72,556 71,944 (612) Government agency collateralized mortgage obligations 122,692 120,892 (1,800) Commercial mortgage backed securities: Government agency collateralized mortgage obligations 4,838 4,720 (118) Other debt securities 252 257 5 Other equity securities — 2,859 2,859 $ 212,137 $ 212,485 $ 348 The sales of other equity securities included in the table above for the twelve months ended December 31, 2019 represent the Company’s sale of its shares of Visa Class B common stock during the third quarter of 2019. Gross realized gains and gross realized losses on sales of securities available for sale were as follows for the periods presented: Year Ended December 31, 2021 2020 2019 Gross gains on sales of securities available for sale $ 4,322 $ 230 $ 2,979 Gross losses on sales of securities available for sale (2,152) (184) (2,631) Gains on sales of securities available for sale, net $ 2,170 $ 46 $ 348 At December 31, 2021 and 2020, securities with a carrying value of approximately $607,681 and $582,338, respectively, were pledged to secure government, public, trust, and other deposits. Securities with a carrying value of $21,493 and $32,272 were pledged as collateral for short-term borrowings and derivative instruments at December 31, 2021 and 2020, respectively. The amortized cost and fair value of securities at December 31, 2021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530 $ 529 $ 8,523 $ 8,579 Due after one year through five years 2,064 2,064 41,782 43,383 Due after five years through ten years 18,368 18,403 53,269 56,068 Due after ten years 246,679 246,291 77,798 79,610 Residential mortgage backed securities: Government agency mortgage backed securities 60,507 60,310 967,497 968,535 Government agency collateralized mortgage obligations 24,832 24,740 1,008,514 988,600 Commercial mortgage backed securities: Government agency mortgage backed securities 1,855 1,855 14,717 15,081 Government agency collateralized mortgage obligations 39,505 39,388 216,859 214,252 Other debt securities 22,049 21,972 11,997 11,944 $ 416,389 $ 415,552 $ 2,400,956 $ 2,386,052 The following tables present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1 Obligations of states and political subdivisions 8 $ 34,303 $ (216) 3 $ 3,892 $ (53) 11 $ 38,195 $ (269) Residential mortgage backed securities: Government agency mortgage backed securities 41 727,546 (6,312) 1 12,305 (504) 42 739,851 (6,816) Government agency collateralized mortgage obligations 49 966,126 (20,371) — — — 49 966,126 (20,371) Commercial mortgage backed securities: Government agency mortgage backed securities 1 1,791 (1) 1 432 — 2 2,223 (1) Government agency collateralized mortgage obligations 21 160,919 (3,072) 2 9,005 (347) 23 169,924 (3,419) Other debt securities 1 8,699 (148) — — — 1 8,699 (148) Total 121 $ 1,899,384 $ (30,120) 7 $ 25,634 $ (904) 128 $ 1,925,018 $ (31,024) December 31, 2020 Obligations of states and political subdivisions 6 9,403 (45) — — — 6 9,403 (45) Residential mortgage backed securities: Government agency mortgage backed securities 2 19,755 (23) — — — 2 19,755 (23) Government agency collateralized mortgage obligations 5 27,143 (51) — — — 5 27,143 (51) Commercial mortgage backed securities: Government agency mortgage backed securities 1 1,538 (1) 1 459 — 2 1,997 (1) Government agency collateralized mortgage obligations 3 14,190 (21) — — — 3 14,190 (21) Trust preferred securities — — — 2 9,012 (3,001) 2 9,012 (3,001) Other debt securities 4 3,330 (70) 1 566 (3) 5 3,896 (73) Total 21 $ 75,359 $ (211) 4 $ 10,037 $ (3,004) 25 $ 85,396 $ (3,215) Less than 12 months 12 months or more Total Held to Maturity: # Fair Value Unrealized Losses # Fair Value Unrealized Losses # Fair Value Unrealized Losses December 31, 2021 Obligations of states and political subdivisions 24 $ 62,131 $ (685) — $ — $ — 24 $ 62,131 $ (685) Residential mortgage backed securities: Government agency mortgage backed securities 50 53,560 (181) 1 5,354 (17) 51 58,914 (198) Government agency collateralized mortgage obligations 1 24,740 (92) — — — 1 24,740 (92) Commercial mortgage backed securities: Government agency collateralized mortgage obligations 7 39,388 (117) — — — 7 39,388 (117) Other debt securities 8 21,972 (79) — — — 8 21,972 (79) Total 90 $ 201,791 $ (1,154) 1 $ 5,354 $ (17) 91 $ 207,145 $ (1,171) The Company does not intend to sell any of the securities in an unrealized loss position, and it is not more likely than not that the Company will be required to sell any such security prior to the recovery of its amortized cost basis, which may be maturity. Furthermore, even though a number of these securities have been in a continuous unrealized loss position for a period greater than twelve months, the Company is collecting principal and interest payments from the respective issuers as scheduled. Based upon its review of securities with unrealized losses as of December 31, 2021, the Company determined that all such losses resulted from factors not deemed credit related. As such, the Company did not record any impairment for the years ended December 31, 2021 and 2020. At December 31, 2021, the allowance for credit losses on held to maturity securities was $32. There was no allowance for credit losses for debt securities at December 31, 2020. The Company monitors the credit quality of debt securities held to maturity using bond investment grades assigned by third party ratings agencies. Updated investment grades are obtained as they become available from the agencies. On December 31, 2021, 99.9% of the amortized cost of debt securities held to maturity were rated A or higher by the ratings ag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Employee Benefit and Deferred Compensation Plans -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year (shares)</t>
        </is>
      </c>
      <c r="B4" s="6" t="n">
        <v>10500</v>
      </c>
      <c r="C4" s="6" t="n">
        <v>29250</v>
      </c>
      <c r="D4" s="6" t="n">
        <v>43750</v>
      </c>
    </row>
    <row r="5">
      <c r="A5" s="4" t="inlineStr">
        <is>
          <t>Granted (shares)</t>
        </is>
      </c>
      <c r="B5" s="6" t="n">
        <v>0</v>
      </c>
      <c r="C5" s="6" t="n">
        <v>0</v>
      </c>
      <c r="D5" s="6" t="n">
        <v>0</v>
      </c>
    </row>
    <row r="6">
      <c r="A6" s="4" t="inlineStr">
        <is>
          <t>Exercised (shares)</t>
        </is>
      </c>
      <c r="B6" s="6" t="n">
        <v>-10500</v>
      </c>
      <c r="C6" s="6" t="n">
        <v>-18750</v>
      </c>
      <c r="D6" s="6" t="n">
        <v>-14500</v>
      </c>
    </row>
    <row r="7">
      <c r="A7" s="4" t="inlineStr">
        <is>
          <t>Forfeited (shares)</t>
        </is>
      </c>
      <c r="B7" s="6" t="n">
        <v>0</v>
      </c>
      <c r="C7" s="6" t="n">
        <v>0</v>
      </c>
      <c r="D7" s="6" t="n">
        <v>0</v>
      </c>
    </row>
    <row r="8">
      <c r="A8" s="4" t="inlineStr">
        <is>
          <t>Outstanding at end of year (shares)</t>
        </is>
      </c>
      <c r="B8" s="6" t="n">
        <v>0</v>
      </c>
      <c r="C8" s="6" t="n">
        <v>10500</v>
      </c>
      <c r="D8" s="6" t="n">
        <v>29250</v>
      </c>
    </row>
    <row r="9">
      <c r="A9" s="4" t="inlineStr">
        <is>
          <t>Exercisable at end of year (shares)</t>
        </is>
      </c>
      <c r="B9" s="6" t="n">
        <v>0</v>
      </c>
      <c r="C9" s="6" t="n">
        <v>10500</v>
      </c>
      <c r="D9" s="6" t="n">
        <v>29250</v>
      </c>
    </row>
    <row r="10">
      <c r="A10" s="3" t="inlineStr">
        <is>
          <t>Weighted Average Exercise Price</t>
        </is>
      </c>
    </row>
    <row r="11">
      <c r="A11" s="4" t="inlineStr">
        <is>
          <t>Outstanding at beginning of year (usd per share)</t>
        </is>
      </c>
      <c r="B11" s="7" t="n">
        <v>14.96</v>
      </c>
      <c r="C11" s="7" t="n">
        <v>15.86</v>
      </c>
      <c r="D11" s="7" t="n">
        <v>15.84</v>
      </c>
    </row>
    <row r="12">
      <c r="A12" s="4" t="inlineStr">
        <is>
          <t>Granted (usd per share)</t>
        </is>
      </c>
      <c r="B12" s="6" t="n">
        <v>0</v>
      </c>
      <c r="C12" s="6" t="n">
        <v>0</v>
      </c>
      <c r="D12" s="6" t="n">
        <v>0</v>
      </c>
    </row>
    <row r="13">
      <c r="A13" s="4" t="inlineStr">
        <is>
          <t>Exercised (usd per share)</t>
        </is>
      </c>
      <c r="B13" s="8" t="n">
        <v>14.96</v>
      </c>
      <c r="C13" s="8" t="n">
        <v>16.37</v>
      </c>
      <c r="D13" s="8" t="n">
        <v>15.79</v>
      </c>
    </row>
    <row r="14">
      <c r="A14" s="4" t="inlineStr">
        <is>
          <t>Forfeited (usd per share)</t>
        </is>
      </c>
      <c r="B14" s="6" t="n">
        <v>0</v>
      </c>
      <c r="C14" s="6" t="n">
        <v>0</v>
      </c>
      <c r="D14" s="6" t="n">
        <v>0</v>
      </c>
    </row>
    <row r="15">
      <c r="A15" s="4" t="inlineStr">
        <is>
          <t>Outstanding at end of year (usd per share)</t>
        </is>
      </c>
      <c r="B15" s="6" t="n">
        <v>0</v>
      </c>
      <c r="C15" s="8" t="n">
        <v>14.96</v>
      </c>
      <c r="D15" s="8" t="n">
        <v>15.86</v>
      </c>
    </row>
    <row r="16">
      <c r="A16" s="4" t="inlineStr">
        <is>
          <t>Exercisable at end of year (usd per share)</t>
        </is>
      </c>
      <c r="B16" s="5" t="n">
        <v>0</v>
      </c>
      <c r="C16" s="7" t="n">
        <v>14.96</v>
      </c>
      <c r="D16" s="7" t="n">
        <v>15.86</v>
      </c>
    </row>
    <row r="17">
      <c r="A17" s="3" t="inlineStr">
        <is>
          <t>Share-based Compensation Arrangement by Share-based Payment Award, Options, Additional Disclosures [Abstract]</t>
        </is>
      </c>
    </row>
    <row r="18">
      <c r="A18" s="4" t="inlineStr">
        <is>
          <t>Outstanding at end of year, Weighted Average Remaining Contractual Life (in years)</t>
        </is>
      </c>
      <c r="B18" s="4" t="inlineStr">
        <is>
          <t>0 years</t>
        </is>
      </c>
      <c r="C18" s="4" t="inlineStr">
        <is>
          <t>1 year</t>
        </is>
      </c>
      <c r="D18" s="4" t="inlineStr">
        <is>
          <t>1 year 11 months 8 days</t>
        </is>
      </c>
    </row>
    <row r="19">
      <c r="A19" s="4" t="inlineStr">
        <is>
          <t>Exercisable at end of year, Weighted Average Remaining Contractual Life (in years)</t>
        </is>
      </c>
      <c r="B19" s="4" t="inlineStr">
        <is>
          <t>0 years</t>
        </is>
      </c>
      <c r="C19" s="4" t="inlineStr">
        <is>
          <t>1 year</t>
        </is>
      </c>
      <c r="D19" s="4" t="inlineStr">
        <is>
          <t>1 year 11 months 8 days</t>
        </is>
      </c>
    </row>
    <row r="20">
      <c r="A20" s="4" t="inlineStr">
        <is>
          <t>Aggregate Intrinsic Value, Outstanding</t>
        </is>
      </c>
      <c r="B20" s="5" t="n">
        <v>0</v>
      </c>
      <c r="C20" s="5" t="n">
        <v>191</v>
      </c>
      <c r="D20" s="5" t="n">
        <v>574</v>
      </c>
    </row>
    <row r="21">
      <c r="A21" s="4" t="inlineStr">
        <is>
          <t>Aggregate Intrinsic Value, Exercisable</t>
        </is>
      </c>
      <c r="B21" s="5" t="n">
        <v>0</v>
      </c>
      <c r="C21" s="5" t="n">
        <v>191</v>
      </c>
      <c r="D21" s="5" t="n">
        <v>5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0" customWidth="1" min="2" max="2"/>
  </cols>
  <sheetData>
    <row r="1">
      <c r="A1" s="1" t="inlineStr">
        <is>
          <t>Employee Benefit and Deferred Compensation Plans - Restricted Stock (Details)</t>
        </is>
      </c>
      <c r="B1" s="2" t="inlineStr">
        <is>
          <t>12 Months Ended</t>
        </is>
      </c>
    </row>
    <row r="2">
      <c r="B2" s="2" t="inlineStr">
        <is>
          <t>Dec. 31, 2021$ / sharesshares</t>
        </is>
      </c>
    </row>
    <row r="3">
      <c r="A3" s="4" t="inlineStr">
        <is>
          <t>Performance- Based Restricted Stock</t>
        </is>
      </c>
    </row>
    <row r="4">
      <c r="A4" s="3" t="inlineStr">
        <is>
          <t>Summary of the changes in performance based stock</t>
        </is>
      </c>
    </row>
    <row r="5">
      <c r="A5" s="4" t="inlineStr">
        <is>
          <t>Nonvested at beginning of year (shares) | shares</t>
        </is>
      </c>
      <c r="B5" s="6" t="n">
        <v>132827</v>
      </c>
    </row>
    <row r="6">
      <c r="A6" s="4" t="inlineStr">
        <is>
          <t>Granted (shares) | shares</t>
        </is>
      </c>
      <c r="B6" s="6" t="n">
        <v>78230</v>
      </c>
    </row>
    <row r="7">
      <c r="A7" s="4" t="inlineStr">
        <is>
          <t>Vested (shares) | shares</t>
        </is>
      </c>
      <c r="B7" s="6" t="n">
        <v>-64496</v>
      </c>
    </row>
    <row r="8">
      <c r="A8" s="4" t="inlineStr">
        <is>
          <t>Cancelled (shares) | shares</t>
        </is>
      </c>
      <c r="B8" s="6" t="n">
        <v>0</v>
      </c>
    </row>
    <row r="9">
      <c r="A9" s="4" t="inlineStr">
        <is>
          <t>Nonvested at end of year (shares) | shares</t>
        </is>
      </c>
      <c r="B9" s="6" t="n">
        <v>146561</v>
      </c>
    </row>
    <row r="10">
      <c r="A10" s="3" t="inlineStr">
        <is>
          <t>Weighted Average Grant-Date Fair Value</t>
        </is>
      </c>
    </row>
    <row r="11">
      <c r="A11" s="4" t="inlineStr">
        <is>
          <t>Nonvested at beginning of year (usd per share) | $ / shares</t>
        </is>
      </c>
      <c r="B11" s="7" t="n">
        <v>32.88</v>
      </c>
    </row>
    <row r="12">
      <c r="A12" s="4" t="inlineStr">
        <is>
          <t>Granted (usd per share) | $ / shares</t>
        </is>
      </c>
      <c r="B12" s="8" t="n">
        <v>34.02</v>
      </c>
    </row>
    <row r="13">
      <c r="A13" s="4" t="inlineStr">
        <is>
          <t>Vested (usd per share) | $ / shares</t>
        </is>
      </c>
      <c r="B13" s="8" t="n">
        <v>30.18</v>
      </c>
    </row>
    <row r="14">
      <c r="A14" s="4" t="inlineStr">
        <is>
          <t>Cancelled (usd per share) | $ / shares</t>
        </is>
      </c>
      <c r="B14" s="6" t="n">
        <v>0</v>
      </c>
    </row>
    <row r="15">
      <c r="A15" s="4" t="inlineStr">
        <is>
          <t>Nonvested at ending of year (usd per share) | $ / shares</t>
        </is>
      </c>
      <c r="B15" s="7" t="n">
        <v>34.67</v>
      </c>
    </row>
    <row r="16">
      <c r="A16" s="4" t="inlineStr">
        <is>
          <t>Time- Based Restricted Stock</t>
        </is>
      </c>
    </row>
    <row r="17">
      <c r="A17" s="3" t="inlineStr">
        <is>
          <t>Summary of the changes in performance based stock</t>
        </is>
      </c>
    </row>
    <row r="18">
      <c r="A18" s="4" t="inlineStr">
        <is>
          <t>Nonvested at beginning of year (shares) | shares</t>
        </is>
      </c>
      <c r="B18" s="6" t="n">
        <v>548416</v>
      </c>
    </row>
    <row r="19">
      <c r="A19" s="4" t="inlineStr">
        <is>
          <t>Granted (shares) | shares</t>
        </is>
      </c>
      <c r="B19" s="6" t="n">
        <v>253733</v>
      </c>
    </row>
    <row r="20">
      <c r="A20" s="4" t="inlineStr">
        <is>
          <t>Vested (shares) | shares</t>
        </is>
      </c>
      <c r="B20" s="6" t="n">
        <v>-139752</v>
      </c>
    </row>
    <row r="21">
      <c r="A21" s="4" t="inlineStr">
        <is>
          <t>Cancelled (shares) | shares</t>
        </is>
      </c>
      <c r="B21" s="6" t="n">
        <v>-58683</v>
      </c>
    </row>
    <row r="22">
      <c r="A22" s="4" t="inlineStr">
        <is>
          <t>Nonvested at end of year (shares) | shares</t>
        </is>
      </c>
      <c r="B22" s="6" t="n">
        <v>603714</v>
      </c>
    </row>
    <row r="23">
      <c r="A23" s="3" t="inlineStr">
        <is>
          <t>Weighted Average Grant-Date Fair Value</t>
        </is>
      </c>
    </row>
    <row r="24">
      <c r="A24" s="4" t="inlineStr">
        <is>
          <t>Nonvested at beginning of year (usd per share) | $ / shares</t>
        </is>
      </c>
      <c r="B24" s="7" t="n">
        <v>34.15</v>
      </c>
    </row>
    <row r="25">
      <c r="A25" s="4" t="inlineStr">
        <is>
          <t>Granted (usd per share) | $ / shares</t>
        </is>
      </c>
      <c r="B25" s="8" t="n">
        <v>37.22</v>
      </c>
    </row>
    <row r="26">
      <c r="A26" s="4" t="inlineStr">
        <is>
          <t>Vested (usd per share) | $ / shares</t>
        </is>
      </c>
      <c r="B26" s="8" t="n">
        <v>36.89</v>
      </c>
    </row>
    <row r="27">
      <c r="A27" s="4" t="inlineStr">
        <is>
          <t>Cancelled (usd per share) | $ / shares</t>
        </is>
      </c>
      <c r="B27" s="8" t="n">
        <v>37.5</v>
      </c>
    </row>
    <row r="28">
      <c r="A28" s="4" t="inlineStr">
        <is>
          <t>Nonvested at ending of year (usd per share) | $ / shares</t>
        </is>
      </c>
      <c r="B28" s="7" t="n">
        <v>34.4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nd Fair Value of Derivative Instruments (Details) - USD ($) $ in Thousands</t>
        </is>
      </c>
      <c r="B1" s="2" t="inlineStr">
        <is>
          <t>Dec. 31, 2021</t>
        </is>
      </c>
      <c r="C1" s="2" t="inlineStr">
        <is>
          <t>Dec. 31, 2020</t>
        </is>
      </c>
    </row>
    <row r="2">
      <c r="A2" s="3" t="inlineStr">
        <is>
          <t>Derivatives, Fair Value [Line Items]</t>
        </is>
      </c>
    </row>
    <row r="3">
      <c r="A3" s="4" t="inlineStr">
        <is>
          <t>Derivative assets, fair value</t>
        </is>
      </c>
      <c r="B3" s="5" t="n">
        <v>8007</v>
      </c>
      <c r="C3" s="5" t="n">
        <v>3866</v>
      </c>
    </row>
    <row r="4">
      <c r="A4" s="4" t="inlineStr">
        <is>
          <t>Derivative liabilities, fair value</t>
        </is>
      </c>
      <c r="B4" s="6" t="n">
        <v>13436</v>
      </c>
      <c r="C4" s="6" t="n">
        <v>21107</v>
      </c>
    </row>
    <row r="5">
      <c r="A5" s="4" t="inlineStr">
        <is>
          <t>Not Designated as Hedging Instrument</t>
        </is>
      </c>
    </row>
    <row r="6">
      <c r="A6" s="3" t="inlineStr">
        <is>
          <t>Derivatives, Fair Value [Line Items]</t>
        </is>
      </c>
    </row>
    <row r="7">
      <c r="A7" s="4" t="inlineStr">
        <is>
          <t>Derivative assets, notional amount</t>
        </is>
      </c>
      <c r="B7" s="6" t="n">
        <v>776388</v>
      </c>
      <c r="C7" s="6" t="n">
        <v>812634</v>
      </c>
    </row>
    <row r="8">
      <c r="A8" s="4" t="inlineStr">
        <is>
          <t>Derivative assets, fair value</t>
        </is>
      </c>
      <c r="B8" s="6" t="n">
        <v>10682</v>
      </c>
      <c r="C8" s="6" t="n">
        <v>29708</v>
      </c>
    </row>
    <row r="9">
      <c r="A9" s="4" t="inlineStr">
        <is>
          <t>Derivative liabilities, notional amount</t>
        </is>
      </c>
      <c r="B9" s="6" t="n">
        <v>525408</v>
      </c>
      <c r="C9" s="6" t="n">
        <v>938933</v>
      </c>
    </row>
    <row r="10">
      <c r="A10" s="4" t="inlineStr">
        <is>
          <t>Derivative liabilities, fair value</t>
        </is>
      </c>
      <c r="B10" s="6" t="n">
        <v>5490</v>
      </c>
      <c r="C10" s="6" t="n">
        <v>14974</v>
      </c>
    </row>
    <row r="11">
      <c r="A11" s="4" t="inlineStr">
        <is>
          <t>Other Assets | Not Designated as Hedging Instrument | Interest rate contracts</t>
        </is>
      </c>
    </row>
    <row r="12">
      <c r="A12" s="3" t="inlineStr">
        <is>
          <t>Derivatives, Fair Value [Line Items]</t>
        </is>
      </c>
    </row>
    <row r="13">
      <c r="A13" s="4" t="inlineStr">
        <is>
          <t>Derivative assets, notional amount</t>
        </is>
      </c>
      <c r="B13" s="6" t="n">
        <v>185447</v>
      </c>
      <c r="C13" s="6" t="n">
        <v>222933</v>
      </c>
    </row>
    <row r="14">
      <c r="A14" s="4" t="inlineStr">
        <is>
          <t>Derivative assets, fair value</t>
        </is>
      </c>
      <c r="B14" s="6" t="n">
        <v>4711</v>
      </c>
      <c r="C14" s="6" t="n">
        <v>9884</v>
      </c>
    </row>
    <row r="15">
      <c r="A15" s="4" t="inlineStr">
        <is>
          <t>Other Assets | Not Designated as Hedging Instrument | Interest rate lock commitments</t>
        </is>
      </c>
    </row>
    <row r="16">
      <c r="A16" s="3" t="inlineStr">
        <is>
          <t>Derivatives, Fair Value [Line Items]</t>
        </is>
      </c>
    </row>
    <row r="17">
      <c r="A17" s="4" t="inlineStr">
        <is>
          <t>Derivative assets, notional amount</t>
        </is>
      </c>
      <c r="B17" s="6" t="n">
        <v>310941</v>
      </c>
      <c r="C17" s="6" t="n">
        <v>589701</v>
      </c>
    </row>
    <row r="18">
      <c r="A18" s="4" t="inlineStr">
        <is>
          <t>Derivative assets, fair value</t>
        </is>
      </c>
      <c r="B18" s="6" t="n">
        <v>5304</v>
      </c>
      <c r="C18" s="6" t="n">
        <v>19824</v>
      </c>
    </row>
    <row r="19">
      <c r="A19" s="4" t="inlineStr">
        <is>
          <t>Other Assets | Not Designated as Hedging Instrument | Forward commitments</t>
        </is>
      </c>
    </row>
    <row r="20">
      <c r="A20" s="3" t="inlineStr">
        <is>
          <t>Derivatives, Fair Value [Line Items]</t>
        </is>
      </c>
    </row>
    <row r="21">
      <c r="A21" s="4" t="inlineStr">
        <is>
          <t>Derivative assets, notional amount</t>
        </is>
      </c>
      <c r="B21" s="6" t="n">
        <v>280000</v>
      </c>
      <c r="C21" s="6" t="n">
        <v>0</v>
      </c>
    </row>
    <row r="22">
      <c r="A22" s="4" t="inlineStr">
        <is>
          <t>Derivative assets, fair value</t>
        </is>
      </c>
      <c r="B22" s="6" t="n">
        <v>667</v>
      </c>
      <c r="C22" s="6" t="n">
        <v>0</v>
      </c>
    </row>
    <row r="23">
      <c r="A23" s="4" t="inlineStr">
        <is>
          <t>Other Assets | Designated as Hedging Instrument | Interest rate swaps | Cash Flow Hedging</t>
        </is>
      </c>
    </row>
    <row r="24">
      <c r="A24" s="3" t="inlineStr">
        <is>
          <t>Derivatives, Fair Value [Line Items]</t>
        </is>
      </c>
    </row>
    <row r="25">
      <c r="A25" s="4" t="inlineStr">
        <is>
          <t>Derivative assets, notional amount</t>
        </is>
      </c>
      <c r="B25" s="6" t="n">
        <v>100000</v>
      </c>
      <c r="C25" s="6" t="n">
        <v>175000</v>
      </c>
    </row>
    <row r="26">
      <c r="A26" s="4" t="inlineStr">
        <is>
          <t>Derivative assets, fair value</t>
        </is>
      </c>
      <c r="B26" s="6" t="n">
        <v>7016</v>
      </c>
      <c r="C26" s="6" t="n">
        <v>3866</v>
      </c>
    </row>
    <row r="27">
      <c r="A27" s="4" t="inlineStr">
        <is>
          <t>Other Liabilities | Not Designated as Hedging Instrument | Interest rate contracts</t>
        </is>
      </c>
    </row>
    <row r="28">
      <c r="A28" s="3" t="inlineStr">
        <is>
          <t>Derivatives, Fair Value [Line Items]</t>
        </is>
      </c>
    </row>
    <row r="29">
      <c r="A29" s="4" t="inlineStr">
        <is>
          <t>Derivative liabilities, notional amount</t>
        </is>
      </c>
      <c r="B29" s="6" t="n">
        <v>185447</v>
      </c>
      <c r="C29" s="6" t="n">
        <v>222933</v>
      </c>
    </row>
    <row r="30">
      <c r="A30" s="4" t="inlineStr">
        <is>
          <t>Derivative liabilities, fair value</t>
        </is>
      </c>
      <c r="B30" s="6" t="n">
        <v>4711</v>
      </c>
      <c r="C30" s="6" t="n">
        <v>9884</v>
      </c>
    </row>
    <row r="31">
      <c r="A31" s="4" t="inlineStr">
        <is>
          <t>Other Liabilities | Not Designated as Hedging Instrument | Interest rate lock commitments</t>
        </is>
      </c>
    </row>
    <row r="32">
      <c r="A32" s="3" t="inlineStr">
        <is>
          <t>Derivatives, Fair Value [Line Items]</t>
        </is>
      </c>
    </row>
    <row r="33">
      <c r="A33" s="4" t="inlineStr">
        <is>
          <t>Derivative liabilities, notional amount</t>
        </is>
      </c>
      <c r="B33" s="6" t="n">
        <v>19961</v>
      </c>
      <c r="C33" s="6" t="n">
        <v>0</v>
      </c>
    </row>
    <row r="34">
      <c r="A34" s="4" t="inlineStr">
        <is>
          <t>Derivative liabilities, fair value</t>
        </is>
      </c>
      <c r="B34" s="6" t="n">
        <v>43</v>
      </c>
      <c r="C34" s="6" t="n">
        <v>0</v>
      </c>
    </row>
    <row r="35">
      <c r="A35" s="4" t="inlineStr">
        <is>
          <t>Other Liabilities | Not Designated as Hedging Instrument | Forward commitments</t>
        </is>
      </c>
    </row>
    <row r="36">
      <c r="A36" s="3" t="inlineStr">
        <is>
          <t>Derivatives, Fair Value [Line Items]</t>
        </is>
      </c>
    </row>
    <row r="37">
      <c r="A37" s="4" t="inlineStr">
        <is>
          <t>Derivative liabilities, notional amount</t>
        </is>
      </c>
      <c r="B37" s="6" t="n">
        <v>320000</v>
      </c>
      <c r="C37" s="6" t="n">
        <v>716000</v>
      </c>
    </row>
    <row r="38">
      <c r="A38" s="4" t="inlineStr">
        <is>
          <t>Derivative liabilities, fair value</t>
        </is>
      </c>
      <c r="B38" s="6" t="n">
        <v>736</v>
      </c>
      <c r="C38" s="6" t="n">
        <v>5090</v>
      </c>
    </row>
    <row r="39">
      <c r="A39" s="4" t="inlineStr">
        <is>
          <t>Other Liabilities | Designated as Hedging Instrument | Interest rate swaps | Cash Flow Hedging</t>
        </is>
      </c>
    </row>
    <row r="40">
      <c r="A40" s="3" t="inlineStr">
        <is>
          <t>Derivatives, Fair Value [Line Items]</t>
        </is>
      </c>
    </row>
    <row r="41">
      <c r="A41" s="4" t="inlineStr">
        <is>
          <t>Derivative liabilities, notional amount</t>
        </is>
      </c>
      <c r="B41" s="6" t="n">
        <v>62000</v>
      </c>
      <c r="C41" s="6" t="n">
        <v>87000</v>
      </c>
    </row>
    <row r="42">
      <c r="A42" s="4" t="inlineStr">
        <is>
          <t>Derivative liabilities, fair value</t>
        </is>
      </c>
      <c r="B42" s="6" t="n">
        <v>2902</v>
      </c>
      <c r="C42" s="6" t="n">
        <v>5924</v>
      </c>
    </row>
    <row r="43">
      <c r="A43" s="4" t="inlineStr">
        <is>
          <t>Other Liabilities | Designated as Hedging Instrument | Interest rate swaps | Fair Value Hedging</t>
        </is>
      </c>
    </row>
    <row r="44">
      <c r="A44" s="3" t="inlineStr">
        <is>
          <t>Derivatives, Fair Value [Line Items]</t>
        </is>
      </c>
    </row>
    <row r="45">
      <c r="A45" s="4" t="inlineStr">
        <is>
          <t>Derivative liabilities, notional amount</t>
        </is>
      </c>
      <c r="B45" s="6" t="n">
        <v>100000</v>
      </c>
      <c r="C45" s="6" t="n">
        <v>100000</v>
      </c>
    </row>
    <row r="46">
      <c r="A46" s="4" t="inlineStr">
        <is>
          <t>Derivative liabilities, fair value</t>
        </is>
      </c>
      <c r="B46" s="5" t="n">
        <v>5411</v>
      </c>
      <c r="C46" s="5" t="n">
        <v>2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f Derivative Instruments (Details)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Gains (losses) on derivatives financial instruments included in the Consolidated Statements of Income</t>
        </is>
      </c>
    </row>
    <row r="4">
      <c r="A4" s="4" t="inlineStr">
        <is>
          <t>Gains (losses) on derivative financial instruments</t>
        </is>
      </c>
      <c r="B4" s="5" t="n">
        <v>-7515</v>
      </c>
      <c r="C4" s="5" t="n">
        <v>13267</v>
      </c>
      <c r="D4" s="5" t="n">
        <v>7060</v>
      </c>
    </row>
    <row r="5">
      <c r="A5" s="4" t="inlineStr">
        <is>
          <t>Interest Income | Interest rate contracts</t>
        </is>
      </c>
    </row>
    <row r="6">
      <c r="A6" s="3" t="inlineStr">
        <is>
          <t>Gains (losses) on derivatives financial instruments included in the Consolidated Statements of Income</t>
        </is>
      </c>
    </row>
    <row r="7">
      <c r="A7" s="4" t="inlineStr">
        <is>
          <t>Gains (losses) on derivative financial instruments</t>
        </is>
      </c>
      <c r="B7" s="6" t="n">
        <v>2027</v>
      </c>
      <c r="C7" s="6" t="n">
        <v>2051</v>
      </c>
      <c r="D7" s="6" t="n">
        <v>3672</v>
      </c>
    </row>
    <row r="8">
      <c r="A8" s="4" t="inlineStr">
        <is>
          <t>Mortgage Banking Income | Interest rate lock commitments</t>
        </is>
      </c>
    </row>
    <row r="9">
      <c r="A9" s="3" t="inlineStr">
        <is>
          <t>Gains (losses) on derivatives financial instruments included in the Consolidated Statements of Income</t>
        </is>
      </c>
    </row>
    <row r="10">
      <c r="A10" s="4" t="inlineStr">
        <is>
          <t>Gains (losses) on derivative financial instruments</t>
        </is>
      </c>
      <c r="B10" s="6" t="n">
        <v>-14563</v>
      </c>
      <c r="C10" s="6" t="n">
        <v>15249</v>
      </c>
      <c r="D10" s="6" t="n">
        <v>882</v>
      </c>
    </row>
    <row r="11">
      <c r="A11" s="4" t="inlineStr">
        <is>
          <t>Mortgage Banking Income | Forward commitments</t>
        </is>
      </c>
    </row>
    <row r="12">
      <c r="A12" s="3" t="inlineStr">
        <is>
          <t>Gains (losses) on derivatives financial instruments included in the Consolidated Statements of Income</t>
        </is>
      </c>
    </row>
    <row r="13">
      <c r="A13" s="4" t="inlineStr">
        <is>
          <t>Gains (losses) on derivative financial instruments</t>
        </is>
      </c>
      <c r="B13" s="5" t="n">
        <v>5021</v>
      </c>
      <c r="C13" s="5" t="n">
        <v>-4033</v>
      </c>
      <c r="D13" s="5" t="n">
        <v>25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Hedge Impact on Statement of Income (Details) - Interest rate swaps - Designated as Hedging Instrument - Interest Expense - Fair Value Hedging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Change in Unrealized Gain (Loss) on Fair Value Hedging Instruments</t>
        </is>
      </c>
      <c r="B4" s="5" t="n">
        <v>-5202</v>
      </c>
      <c r="C4" s="5" t="n">
        <v>-209</v>
      </c>
      <c r="D4" s="5" t="n">
        <v>0</v>
      </c>
    </row>
    <row r="5">
      <c r="A5" s="4" t="inlineStr">
        <is>
          <t>Change in Unrealized Gain (Loss) on Hedged Item in Fair Value Hedge</t>
        </is>
      </c>
      <c r="B5" s="5" t="n">
        <v>5202</v>
      </c>
      <c r="C5" s="5" t="n">
        <v>209</v>
      </c>
      <c r="D5"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Dec. 31, 2021</t>
        </is>
      </c>
      <c r="C1" s="2" t="inlineStr">
        <is>
          <t>Dec. 31, 2020</t>
        </is>
      </c>
    </row>
    <row r="2">
      <c r="A2" s="3" t="inlineStr">
        <is>
          <t>Derivative [Line Items]</t>
        </is>
      </c>
    </row>
    <row r="3">
      <c r="A3" s="4" t="inlineStr">
        <is>
          <t>Carrying Amount of the Hedged Liability</t>
        </is>
      </c>
      <c r="B3" s="5" t="n">
        <v>93085</v>
      </c>
      <c r="C3" s="5" t="n">
        <v>98114</v>
      </c>
    </row>
    <row r="4">
      <c r="A4" s="4" t="inlineStr">
        <is>
          <t>Cumulative Amount of Fair Value Hedging Adjustments Included in the Carrying Amount of the Hedged Liability</t>
        </is>
      </c>
      <c r="B4" s="5" t="n">
        <v>5411</v>
      </c>
      <c r="C4" s="5" t="n">
        <v>2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41" customWidth="1" min="2" max="2"/>
    <col width="41" customWidth="1" min="3" max="3"/>
    <col width="21" customWidth="1" min="4" max="4"/>
    <col width="21" customWidth="1" min="5" max="5"/>
    <col width="21" customWidth="1" min="6" max="6"/>
  </cols>
  <sheetData>
    <row r="1">
      <c r="A1" s="1" t="inlineStr">
        <is>
          <t>Derivative Instruments - Additional Information (Details) $ in Thousands</t>
        </is>
      </c>
      <c r="B1" s="2" t="inlineStr">
        <is>
          <t>Oct. 31, 2021USD ($)derivativeInstrument</t>
        </is>
      </c>
      <c r="C1" s="2" t="inlineStr">
        <is>
          <t>Dec. 31, 2020USD ($)derivativeInstrument</t>
        </is>
      </c>
      <c r="D1" s="2" t="inlineStr">
        <is>
          <t>Dec. 31, 2021USD ($)</t>
        </is>
      </c>
      <c r="E1" s="2" t="inlineStr">
        <is>
          <t>Dec. 31, 2020USD ($)</t>
        </is>
      </c>
      <c r="F1" s="2" t="inlineStr">
        <is>
          <t>Dec. 31, 2019USD ($)</t>
        </is>
      </c>
    </row>
    <row r="2">
      <c r="A2" s="3" t="inlineStr">
        <is>
          <t>Derivative Instruments and Hedging Activities Disclosure [Abstract]</t>
        </is>
      </c>
    </row>
    <row r="3">
      <c r="A3" s="4" t="inlineStr">
        <is>
          <t>Number of derivative instruments terminated | derivativeInstrument</t>
        </is>
      </c>
      <c r="B3" s="6" t="n">
        <v>4</v>
      </c>
      <c r="C3" s="6" t="n">
        <v>2</v>
      </c>
    </row>
    <row r="4">
      <c r="A4" s="4" t="inlineStr">
        <is>
          <t>Notional amount of terminated instruments</t>
        </is>
      </c>
      <c r="B4" s="5" t="n">
        <v>25000</v>
      </c>
      <c r="C4" s="5" t="n">
        <v>15000</v>
      </c>
      <c r="E4" s="5" t="n">
        <v>15000</v>
      </c>
    </row>
    <row r="5">
      <c r="A5" s="4" t="inlineStr">
        <is>
          <t>Gain (loss) on termination of interest rate swap contracts</t>
        </is>
      </c>
      <c r="D5" s="5" t="n">
        <v>4676</v>
      </c>
      <c r="E5" s="5" t="n">
        <v>0</v>
      </c>
      <c r="F5"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Dec. 31, 2021</t>
        </is>
      </c>
      <c r="C1" s="2" t="inlineStr">
        <is>
          <t>Dec. 31, 2020</t>
        </is>
      </c>
    </row>
    <row r="2">
      <c r="A2" s="3" t="inlineStr">
        <is>
          <t>Offsetting Derivative Assets</t>
        </is>
      </c>
    </row>
    <row r="3">
      <c r="A3" s="4" t="inlineStr">
        <is>
          <t>Gross amounts recognized</t>
        </is>
      </c>
      <c r="B3" s="5" t="n">
        <v>8007</v>
      </c>
      <c r="C3" s="5" t="n">
        <v>3866</v>
      </c>
    </row>
    <row r="4">
      <c r="A4" s="4" t="inlineStr">
        <is>
          <t>Gross amounts offset in the consolidated balance sheets</t>
        </is>
      </c>
      <c r="B4" s="6" t="n">
        <v>0</v>
      </c>
      <c r="C4" s="6" t="n">
        <v>0</v>
      </c>
    </row>
    <row r="5">
      <c r="A5" s="4" t="inlineStr">
        <is>
          <t>Net amounts presented in the consolidated balance sheets</t>
        </is>
      </c>
      <c r="B5" s="6" t="n">
        <v>8007</v>
      </c>
      <c r="C5" s="6" t="n">
        <v>3866</v>
      </c>
    </row>
    <row r="6">
      <c r="A6" s="4" t="inlineStr">
        <is>
          <t>Financial instruments</t>
        </is>
      </c>
      <c r="B6" s="6" t="n">
        <v>7208</v>
      </c>
      <c r="C6" s="6" t="n">
        <v>3866</v>
      </c>
    </row>
    <row r="7">
      <c r="A7" s="4" t="inlineStr">
        <is>
          <t>Financial collateral pledged</t>
        </is>
      </c>
      <c r="B7" s="6" t="n">
        <v>0</v>
      </c>
      <c r="C7" s="6" t="n">
        <v>0</v>
      </c>
    </row>
    <row r="8">
      <c r="A8" s="4" t="inlineStr">
        <is>
          <t>Net amounts</t>
        </is>
      </c>
      <c r="B8" s="6" t="n">
        <v>799</v>
      </c>
      <c r="C8" s="6" t="n">
        <v>0</v>
      </c>
    </row>
    <row r="9">
      <c r="A9" s="3" t="inlineStr">
        <is>
          <t>Offsetting Derivative Liabilities</t>
        </is>
      </c>
    </row>
    <row r="10">
      <c r="A10" s="4" t="inlineStr">
        <is>
          <t>Gross amounts recognized</t>
        </is>
      </c>
      <c r="B10" s="6" t="n">
        <v>13436</v>
      </c>
      <c r="C10" s="6" t="n">
        <v>21107</v>
      </c>
    </row>
    <row r="11">
      <c r="A11" s="4" t="inlineStr">
        <is>
          <t>Gross amounts offset in the consolidated balance sheets</t>
        </is>
      </c>
      <c r="B11" s="6" t="n">
        <v>0</v>
      </c>
      <c r="C11" s="6" t="n">
        <v>0</v>
      </c>
    </row>
    <row r="12">
      <c r="A12" s="4" t="inlineStr">
        <is>
          <t>Net amounts presented in the consolidated balance sheets</t>
        </is>
      </c>
      <c r="B12" s="6" t="n">
        <v>13436</v>
      </c>
      <c r="C12" s="6" t="n">
        <v>21107</v>
      </c>
    </row>
    <row r="13">
      <c r="A13" s="4" t="inlineStr">
        <is>
          <t>Financial instruments</t>
        </is>
      </c>
      <c r="B13" s="6" t="n">
        <v>7208</v>
      </c>
      <c r="C13" s="6" t="n">
        <v>3866</v>
      </c>
    </row>
    <row r="14">
      <c r="A14" s="4" t="inlineStr">
        <is>
          <t>Financial collateral pledged</t>
        </is>
      </c>
      <c r="B14" s="6" t="n">
        <v>6228</v>
      </c>
      <c r="C14" s="6" t="n">
        <v>14042</v>
      </c>
    </row>
    <row r="15">
      <c r="A15" s="4" t="inlineStr">
        <is>
          <t>Net amounts</t>
        </is>
      </c>
      <c r="B15" s="5" t="n">
        <v>0</v>
      </c>
      <c r="C15" s="5" t="n">
        <v>31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34629</v>
      </c>
      <c r="C4" s="5" t="n">
        <v>30193</v>
      </c>
      <c r="D4" s="5" t="n">
        <v>23786</v>
      </c>
    </row>
    <row r="5">
      <c r="A5" s="4" t="inlineStr">
        <is>
          <t>State</t>
        </is>
      </c>
      <c r="B5" s="6" t="n">
        <v>895</v>
      </c>
      <c r="C5" s="6" t="n">
        <v>3309</v>
      </c>
      <c r="D5" s="6" t="n">
        <v>4264</v>
      </c>
    </row>
    <row r="6">
      <c r="A6" s="4" t="inlineStr">
        <is>
          <t>Total</t>
        </is>
      </c>
      <c r="B6" s="6" t="n">
        <v>35524</v>
      </c>
      <c r="C6" s="6" t="n">
        <v>33502</v>
      </c>
      <c r="D6" s="6" t="n">
        <v>28050</v>
      </c>
    </row>
    <row r="7">
      <c r="A7" s="3" t="inlineStr">
        <is>
          <t>Deferred</t>
        </is>
      </c>
    </row>
    <row r="8">
      <c r="A8" s="4" t="inlineStr">
        <is>
          <t>Federal</t>
        </is>
      </c>
      <c r="B8" s="6" t="n">
        <v>9168</v>
      </c>
      <c r="C8" s="6" t="n">
        <v>-10947</v>
      </c>
      <c r="D8" s="6" t="n">
        <v>17331</v>
      </c>
    </row>
    <row r="9">
      <c r="A9" s="4" t="inlineStr">
        <is>
          <t>State</t>
        </is>
      </c>
      <c r="B9" s="6" t="n">
        <v>2243</v>
      </c>
      <c r="C9" s="6" t="n">
        <v>-2715</v>
      </c>
      <c r="D9" s="6" t="n">
        <v>2710</v>
      </c>
    </row>
    <row r="10">
      <c r="A10" s="4" t="inlineStr">
        <is>
          <t>Total</t>
        </is>
      </c>
      <c r="B10" s="6" t="n">
        <v>11411</v>
      </c>
      <c r="C10" s="6" t="n">
        <v>-13662</v>
      </c>
      <c r="D10" s="6" t="n">
        <v>20041</v>
      </c>
    </row>
    <row r="11">
      <c r="A11" s="4" t="inlineStr">
        <is>
          <t>Total income tax expense</t>
        </is>
      </c>
      <c r="B11" s="5" t="n">
        <v>46935</v>
      </c>
      <c r="C11" s="5" t="n">
        <v>19840</v>
      </c>
      <c r="D11" s="5" t="n">
        <v>480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income taxes computed at the United States federal statutory tax rates</t>
        </is>
      </c>
    </row>
    <row r="4">
      <c r="A4" s="4" t="inlineStr">
        <is>
          <t>Tax at U.S. statutory rate</t>
        </is>
      </c>
      <c r="B4" s="5" t="n">
        <v>46794</v>
      </c>
      <c r="C4" s="5" t="n">
        <v>21733</v>
      </c>
      <c r="D4" s="5" t="n">
        <v>45294</v>
      </c>
    </row>
    <row r="5">
      <c r="A5" s="3" t="inlineStr">
        <is>
          <t>Increase (decrease) in taxes resulting from:</t>
        </is>
      </c>
    </row>
    <row r="6">
      <c r="A6" s="4" t="inlineStr">
        <is>
          <t>Tax-exempt interest income</t>
        </is>
      </c>
      <c r="B6" s="6" t="n">
        <v>-1669</v>
      </c>
      <c r="C6" s="6" t="n">
        <v>-1431</v>
      </c>
      <c r="D6" s="6" t="n">
        <v>-1205</v>
      </c>
    </row>
    <row r="7">
      <c r="A7" s="4" t="inlineStr">
        <is>
          <t>BOLI income</t>
        </is>
      </c>
      <c r="B7" s="6" t="n">
        <v>-1547</v>
      </c>
      <c r="C7" s="6" t="n">
        <v>-1182</v>
      </c>
      <c r="D7" s="6" t="n">
        <v>-1283</v>
      </c>
    </row>
    <row r="8">
      <c r="A8" s="4" t="inlineStr">
        <is>
          <t>Investment tax credits</t>
        </is>
      </c>
      <c r="B8" s="6" t="n">
        <v>-988</v>
      </c>
      <c r="C8" s="6" t="n">
        <v>-1494</v>
      </c>
      <c r="D8" s="6" t="n">
        <v>-1863</v>
      </c>
    </row>
    <row r="9">
      <c r="A9" s="4" t="inlineStr">
        <is>
          <t>Amortization of investment in low-income housing tax credits</t>
        </is>
      </c>
      <c r="B9" s="6" t="n">
        <v>817</v>
      </c>
      <c r="C9" s="6" t="n">
        <v>1280</v>
      </c>
      <c r="D9" s="6" t="n">
        <v>1575</v>
      </c>
    </row>
    <row r="10">
      <c r="A10" s="4" t="inlineStr">
        <is>
          <t>State income tax expense, net of federal benefit</t>
        </is>
      </c>
      <c r="B10" s="6" t="n">
        <v>2479</v>
      </c>
      <c r="C10" s="6" t="n">
        <v>469</v>
      </c>
      <c r="D10" s="6" t="n">
        <v>5509</v>
      </c>
    </row>
    <row r="11">
      <c r="A11" s="4" t="inlineStr">
        <is>
          <t>Other items, net</t>
        </is>
      </c>
      <c r="B11" s="6" t="n">
        <v>1049</v>
      </c>
      <c r="C11" s="6" t="n">
        <v>465</v>
      </c>
      <c r="D11" s="6" t="n">
        <v>64</v>
      </c>
    </row>
    <row r="12">
      <c r="A12" s="4" t="inlineStr">
        <is>
          <t>Total income tax expense</t>
        </is>
      </c>
      <c r="B12" s="5" t="n">
        <v>46935</v>
      </c>
      <c r="C12" s="5" t="n">
        <v>19840</v>
      </c>
      <c r="D12" s="5" t="n">
        <v>480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12 Months Ended</t>
        </is>
      </c>
    </row>
    <row r="2">
      <c r="B2" s="2" t="inlineStr">
        <is>
          <t>Dec. 31, 2021</t>
        </is>
      </c>
    </row>
    <row r="3">
      <c r="A3" s="3" t="inlineStr">
        <is>
          <t>Receivables [Abstract]</t>
        </is>
      </c>
    </row>
    <row r="4">
      <c r="A4" s="4" t="inlineStr">
        <is>
          <t>Non Purchased Loans</t>
        </is>
      </c>
      <c r="B4" s="4" t="inlineStr">
        <is>
          <t>Non Purchased Loans (In Thousands, Except Number of Loans) “Purchased” loans are those loans acquired in any of the Company’s previous acquisitions, including FDIC-assisted acquisitions. “Non purchased” loans include all of the Company’s other loans, other than loans held for sale. For purposes of this Note 3, all references to “loans” mean non purchased loans, including PPP loans. The following is a summary of non purchased loans and leases at December 31: 2021 2020 Commercial, financial, agricultural $ 1,332,962 $ 2,360,471 Lease financing 80,192 80,022 Real estate – construction: Residential 300,988 243,814 Commercial 798,914 583,338 Total real estate – construction 1,099,902 827,152 Real estate – 1-4 family mortgage: Primary 1,682,050 1,536,181 Home equity 423,108 432,768 Rental/investment 268,245 264,436 Land development 135,070 123,179 Total real estate – 1-4 family mortgage 2,508,473 2,356,564 Real estate – commercial mortgage: Owner-occupied 1,329,219 1,334,765 Non-owner occupied 2,446,370 2,194,739 Land development 110,395 120,125 Total real estate – commercial mortgage 3,885,984 3,649,629 Installment loans to individuals 107,565 149,862 Gross loans 9,015,078 9,423,700 Unearned income (4,067) (4,160) Loans, net of unearned income $ 9,011,011 $ 9,419,540 Past Due and Nonaccrual Loans The following tables provide an aging of past due and nonaccrual loans, segregated by class, as of the dates presented: Accruing Loans Nonaccruing Loans 30-89 Days 90 Days Current Total 30-89 Days 90 Days Current Total Total December 31, 2021 Commercial, financial, agricultural $ 3,325 $ 103 $ 1,323,774 $ 1,327,202 $ 1,669 $ 2,665 $ 1,426 $ 5,760 $ 1,332,962 Lease financing — — 80,181 80,181 — 11 — 11 80,192 Real estate – construction: Residential 1,077 — 299,911 300,988 — — — — 300,988 Commercial — — 798,914 798,914 — — — — 798,914 Total real estate – construction 1,077 — 1,098,825 1,099,902 — — — — 1,099,902 Real estate – 1-4 family mortgage: Primary 14,785 389 1,652,940 1,668,114 1,920 8,195 3,821 13,936 1,682,050 Home equity 1,468 — 420,695 422,163 182 546 217 945 423,108 Rental/investment 401 445 266,353 267,199 — 771 275 1,046 268,245 Land development 431 — 134,382 134,813 — 65 192 257 135,070 Total real estate – 1-4 family mortgage 17,085 834 2,474,370 2,492,289 2,102 9,577 4,505 16,184 2,508,473 Real estate – commercial mortgage: Owner-occupied 720 36 1,325,776 1,326,532 163 822 1,702 2,687 1,329,219 Non-owner occupied 260 89 2,440,513 2,440,862 — — 5,508 5,508 2,446,370 Land development 476 — 109,575 110,051 — 292 52 344 110,395 Total real estate – commercial mortgage 1,456 125 3,875,864 3,877,445 163 1,114 7,262 8,539 3,885,984 Installment loans to individuals 978 12 106,318 107,308 30 95 132 257 107,565 Unearned income — — (4,067) (4,067) — — — — (4,067) Loans, net of unearned income $ 23,921 $ 1,074 $ 8,955,265 $ 8,980,260 $ 3,964 $ 13,462 $ 13,325 $ 30,751 $ 9,011,011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Restructured loans that are not performing in accordance with their restructured terms that are either contractually 90 days or more past due or placed on nonaccrual status are reported as nonperforming loans. There were no restructured loans that were contractually 90 days past due or more and still accruing at December 31, 2021. There were two restructured loans totaling $177 that were contractually 90 days past due or more and still accruing at December 31, 2020. The outstanding balance of restructured loans on nonaccrual status was $15,322 and $5,787 at December 31, 2021 and 2020, respectively. Restructured Loans At December 31, 2021, 2020 and 2019, there were $14,650, $11,761 and $4,679,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1 Commercial, financial, agricultural 7 5,258 5,258 Real estate – 1-4 family mortgage: Primary 34 5,035 5,082 Real estate – commercial mortgage: Non-owner occupied 1 837 810 Total 42 11,130 11,150 December 31, 2020 Commercial, financial, agricultural 7 1,862 1,859 Real estate – 1-4 family mortgage: Primary 20 3,594 3,659 Rental/investment 3 142 207 Total real estate – 1-4 family mortgage 23 3,736 3,866 Real estate – commercial mortgage: Owner-occupied 3 3,019 2,970 Non-owner occupied 2 210 210 Land development 1 189 189 Total real estate – commercial mortgage 6 3,418 3,369 Installment loans to individuals 2 24 21 Total 38 9,040 9,115 December 31, 2019 Commercial, financial, agricultural 2 $ 187 $ 185 Real estate – 1-4 family mortgage 5 460 459 Total 7 $ 647 $ 644 At December 31, 2021 and December 31, 2020 the Company had $117 and $448, respectively, in troubled debt restructurings that subsequently defaulted within twelve months of the restructuring. There were no such occurrences for the year ended December 31, 2019 that remained outstanding at period end. Changes in the Company’s restructured loans are set forth in the table below. Number of Recorded Totals at January 1, 2020 46 $ 4,679 Additional advances or loans with concessions 38 9,155 Reclassified as performing 3 354 Reductions due to: Reclassified as nonperforming (5) (758) Paid in full (6) (1,409) Principal paydowns — (260) Totals at December 31, 2020 76 $ 11,761 Additional advances or loans with concessions 42 11,220 Reclassified as performing 4 251 Reductions due to: Reclassified as nonperforming (10) (1,639) Paid in full (15) (6,198) Principal paydowns — (745) Totals at December 31, 2021 97 $ 14,650 The allocated allowance for credit losses attributable to restructured loans was $285 and $337 at December 31, 2021 and 2020, respectively. The Company had $305 remaining availability under commitments to lend additional funds on these restructured loans at December 31, 2021 and no remaining availability at December 31, 2020. In response to the economic environment caused by the COVID-19 pandemic, the Company implemented a loan deferral program in the first quarter of 2020 to provide temporary payment relief to both consumer and commercial customers. Any customer current on loan payments, taxes and insurance qualified for an initial 90-day deferral of principal and interest payments. A second 90-day deferral was available to borrowers that remained current on taxes and insurance through the first deferral period and also satisfied underwriting standards established by the Company that analyzed the ability of the borrower to service its loan in accordance with its existing terms in light of the impact of the COVID-19 pandemic on the borrower, its industry and the markets in which it operated. The Company’s loan deferral program complied with the guidance set forth in the Coronavirus Aid, Relief, and Economic Security (“CARES”) Act and related guidance from the FDIC and other banking regulators. As of December 31, 2021, the Company has discontinued its deferral program but had seven loans with total balances of approximately $443 remaining on deferral. In accordance with the applicable guidance, none of these loans were considered “restructured loans.” Credit Quality For commercial and commercial real estate-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with 1 being loans with the least credit risk. Loans within the “Pass” grade (those with a risk rating between 1 and 4C) generally have a lower risk of loss and therefore a lower risk factor applied to the loan balances. The “Special Mention” grade (those with a risk rating of 4E) represents a loan where a significant adverse risk-modifying action is anticipated in the near term and, left uncorrected, could result in deterioration of the credit quality of the loan. Loans that migrate toward the “Substandard” grade (those with a risk rating between 5 and 9)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1 2020 2019 2018 2017 Prior Revolving Loans Revolving Loans Converted to Term Total December 31, 2021 Commercial, Financial, Agricultural $ 300,748 $ 245,940 $ 122,350 $ 44,533 $ 15,384 $ 11,103 $ 557,628 $ 2,757 $ 1,300,443 Pass 299,731 245,657 120,102 43,042 14,603 8,605 553,541 2,002 1,287,283 Special Mention — 136 1,798 281 605 1,196 651 — 4,667 Substandard 1,017 147 450 1,210 176 1,302 3,436 755 8,493 Real Estate - Construction $ 461,370 $ 371,694 $ 174,369 $ 14,813 $ — $ — $ 3,769 $ 2,428 $ 1,028,443 Residential $ 210,734 $ 12,598 $ — $ — $ — $ — $ 3,769 $ 2,428 $ 229,529 Pass 210,734 12,598 — — — — 3,769 2,428 229,529 Special Mention — — — — — — — — — Substandard — — — — — — — — — Commercial $ 250,636 $ 359,096 $ 174,369 $ 14,813 $ — $ — $ — $ — $ 798,914 Pass 250,636 359,096 174,369 14,813 — — — — 798,914 Special Mention — — — — — — — — — Substandard — — — — — — — — — Real Estate - 1-4 Family Mortgage $ 205,137 $ 83,038 $ 60,240 $ 30,044 $ 28,340 $ 8,846 $ 25,534 $ 941 $ 442,120 Primary $ 15,599 $ 7,698 $ 3,662 $ 5,985 $ 4,150 $ 1,066 $ 4,727 $ — $ 42,887 Pass 15,599 7,698 3,496 5,985 4,066 1,057 4,716 — 42,617 Special Mention — — — — — — — — — Substandard — — 166 — 84 9 11 — 270 Home Equity $ 1,318 $ — $ 42 $ 131 $ — $ — $ 13,615 $ 10 $ 15,116 Pass 1,318 — 42 131 — — 13,615 10 15,116 Special Mention — — — — — — — — — Substandard — — — — — — — — — Rental/Investment $ 111,006 $ 61,801 $ 33,734 $ 23,520 $ 23,890 $ 7,469 $ 5,554 $ 931 $ 267,905 Pass 110,987 60,855 32,733 23,246 23,708 7,098 5,554 931 265,112 Special Mention — 249 — — — — — — 249 Substandard 19 697 1,001 274 182 371 — — 2,544 Land Development $ 77,214 $ 13,539 $ 22,802 $ 408 $ 300 $ 311 $ 1,638 $ — $ 116,212 Pass 74,818 13,539 22,769 408 300 311 1,638 — 113,783 Special Mention 2,396 — — — — — — — 2,396 Substandard — — 33 — — — — — 33 Real Estate - Commercial Mortgage $ 1,168,118 $ 836,549 $ 680,506 $ 344,089 $ 298,644 $ 376,652 $ 147,446 $ 21,644 $ 3,873,648 Owner-Occupied $ 312,031 $ 305,686 $ 220,057 $ 164,345 $ 140,265 $ 117,767 $ 59,126 $ 9,748 $ 1,329,025 Pass 310,736 304,555 218,447 161,521 134,410 109,577 59,126 8,036 1,306,408 Special Mention 1,210 1,131 — — 1,733 328 — 1,712 6,114 Substandard 85 — 1,610 2,824 4,122 7,862 — — 16,503 Non-Owner Occupied $ 809,784 $ 511,803 $ 449,409 $ 173,123 $ 155,175 $ 256,133 $ 79,016 $ 11,896 $ 2,446,339 Pass 800,348 503,009 436,062 165,843 102,446 242,665 79,016 11,896 2,341,285 Special Mention 9,235 8,794 11,356 7,280 33,176 8,024 — — 77,865 Substandard 201 — 1,991 — 19,553 5,444 — — 27,189 Land Development $ 46,303 $ 19,060 $ 11,040 $ 6,621 $ 3,204 $ 2,752 $ 9,304 $ — $ 98,284 Pass 46,034 17,030 11,040 6,569 3,204 2,752 9,304 — 95,933 Special Mention 44 — — — — — — — 44 Substandard 225 2,030 — 52 — — — — 2,307 Term Loans Amortized Cost Basis by Origination Year 2021 2020 2019 2018 2017 Prior Revolving Loans Revolving Loans Converted to Term Total Installment loans to individuals $ — $ — $ 42 $ — $ — $ — $ — $ — $ 42 Pass — — 42 — — — — — 42 Special Mention — — — — — — — — — Substandard — — — — — — — — — Total loans subject to risk rating $ 2,135,373 $ 1,537,221 $ 1,037,507 $ 433,479 $ 342,368 $ 396,601 $ 734,377 $ 27,770 $ 6,644,696 Pass 2,120,941 1,524,037 1,019,102 421,558 282,737 372,065 730,279 25,303 6,496,022 Special Mention 12,885 10,310 13,154 7,561 35,514 9,548 651 1,712 91,335 Substandard 1,547 2,874 5,251 4,360 24,117 14,988 3,447 755 57,339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Term Loans Amortized Cost Basis by Origination Year 2020 2019 2018 2017 2016 Prior Revolving Loans Revolving Loans Converted to Term Total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s present the performing status of the Company’s loan portfolio not subject to risk rating as of the dates presented: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 57,283 $ 12,561 $ 1,615 $ — $ — $ — $ — $ — $ 71,459 Performing Loans 57,283 12,561 1,615 — — — — — 71,459 Non-Performing Loans — — — — — — — — — Term Loans Amortized Cost Basis by Origination Year 2021 2020 2019 2018 2017 Prior Revolving Loans Revolving Loans Converted to Term Total Commercial $ — $ — $ — $ — $ — $ — $ — $ — $ — Performing Loans — — — — — — — — — Non-Performing Loans — — — — — — — — — Real Estate - 1-4 Family Mortgage $ 554,483 $ 419,252 $ 205,014 $ 155,535 $ 117,619 $ 207,381 $ 404,293 $ 2,776 $ 2,066,353 Primary $ 542,659 $ 415,863 $ 203,739 $ 153,717 $ 116,689 $ 206,496 $ — $ — $ 1,639,163 Performing Loans 542,053 414,931 201,273 148,649 114,669 203,416 — — 1,624,991 Non-Performing Loans 606 932 2,466 5,068 2,020 3,080 — — 14,172 Home Equity $ 111 $ — $ 79 $ 225 $ — $ 508 $ 404,293 $ 2,776 $ 407,992 Performing Loans 111 — 79 225 — 435 403,598 2,599 407,047 Non-Performing Loans — — — — — 73 695 177 945 Rental/Investment $ — $ — $ 99 $ — $ 23 $ 218 $ — $ — $ 340 Performing Loans — — 99 — 23 164 — — 286 Non-Performing Loans — — — — — 54 — — 54 Land Development $ 11,713 $ 3,389 $ 1,097 $ 1,593 $ 907 $ 159 $ — $ — $ 18,858 Performing Loans 11,688 3,298 1,065 1,593 832 159 — — 18,635 Non-Performing Loans 25 91 32 — 75 — — — 223 Real Estate - Commercial Mortgage $ 5,265 $ 3,584 $ 2,082 $ 800 $ 468 $ 137 $ — $ — $ 12,336 Owner-Occupied $ — $ 136 $ 58 $ — $ — $ — $ — $ — $ 194 Performing Loans — 136 58 — — — — — 194 Non-Performing Loans — — — — — — — — — Non-Owner Occupied $ — $ 31 $ — $ — $ — $ — $ — $ — $ 31 Performing Loans — 31 — — — — — — 31 Non-Performing Loans — — — — — — — — — Land Development $ 5,265 $ 3,417 $ 2,024 $ 800 $ 468 $ 137 $ — $ — $ 12,111 Performing Loans 5,265 3,417 2,008 800 468 86 — — 12,044 Non-Performing Loans — — 16 — — 51 — — 67 Installment loans to individuals $ 44,302 $ 15,436 $ 23,114 $ 7,717 $ 1,985 $ 1,917 $ 13,016 $ 36 $ 107,523 Performing Loans 44,254 15,360 23,035 7,704 1,958 1,890 13,016 36 107,253 Non-Performing Loans 48 76 79 13 27 27 — — 270 Total loans not subject to risk rating $ 687,705 $ 474,103 $ 247,329 $ 171,766 $ 122,241 $ 219,586 $ 440,773 $ 2,812 $ 2,366,315 Performing Loans 687,026 473,004 244,736 166,685 120,117 216,292 440,078 2,635 2,350,573 Non-Performing Loans 679 1,099 2,593 5,081 2,124 3,294 695 177 15,742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Related Party Loans Certain executive officers and directors of the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20 $ 27,328 New loans and advances 10,145 Payments received (4,866) Changes in related parties (2,700) Loans at December 31, 2021 $ 29,907 No related party loans were classified as past due, nonaccrual, impaired or restructured at December 31, 2021 or 2020. Unfunded commitments to certain executive officers and directors and their associates totaled $10,471 and $19,911 at December 31, 2021 and 2020, respectively. (In Thousands, Except Number of Loans) For purposes of this Note 4, all references to “loans” mean purchased loans. The following is a summary of purchased loans at December 31: 2021 2020 Commercial, financial, agricultural $ 90,308 $ 176,513 Real estate – construction: Residential 1,287 2,859 Commercial 3,707 28,093 Total real estate – construction 4,994 30,952 Real estate – 1-4 family mortgage: Primary 134,070 214,770 Home equity 51,496 80,392 Rental/investment 20,229 31,928 Land development 9,978 14,654 Total real estate – 1-4 family mortgage 215,773 341,744 Real estate – commercial mortgage: Owner-occupied 234,132 323,041 Non-owner occupied 410,577 552,728 Land development 18,344 29,454 Total real estate – commercial mortgage 663,053 905,223 Installment loans to individuals 35,775 59,675 Loans $ 1,009,903 $ 1,514,107 Past Due and Nonaccrual Loans The following tables provide an aging of past due and nonaccrual loans, segregated by class, as of the dates presented: Accruing Loans Nonaccruing Loans 30-89 Days 90 Days Current Total 30-89 Days 90 Days Current Total Total December 31, 2021 Commercial, financial, agricultural $ 122 $ — $ 82,918 $ 83,040 $ 42 $ 1,618 $ 5,608 $ 7,268 $ 90,308 Real estate – construction: Residential — — 1,287 1,287 — — — — 1,287 Commercial — — 3,707 3,707 — — — — 3,707 Total real estate – construction — — 4,994 4,994 — — — — 4,994 Real estate – 1-4 family mortgage: Primary 1,042 36 127,820 128,898 257 2,225 2,690 5,172 134,070 Home equity 149 — 50,573 50,722 — 373 401 774 51,496 Rental/investment 20 — 20,105 20,125 26 — 78 104 20,229 Land development — — 9,978 9,978 — — — — 9,978 Total real estate – 1-4 family mortgage 1,211 36 208,476 209,723 283 2,598 3,169 6,050 215,773 Real estate – commercial mortgage: Owner-occupied 1,511 323 230,305 232,139 — 289 1,704 1,993 234,132 Non-owner occupied — — 407,639 407,639 — — 2,938 2,938 410,577 Land development — — 18,218 18,218 — — 126 126 18,344 Total real estate – commercial mortgage 1,511 323 656,162 657,996 — 289 4,768 5,057 663,053 Installment loans to individuals 839 8 34,690 35,537 15 11 212 238 35,775 Loans, net of unearned income $ 3,683 $ 367 $ 987,240 $ 991,290 $ 340 $ 4,516 $ 13,757 $ 18,613 $ 1,009,903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Restructured loans that are not performing in accordance with their restructured terms that are either contractually 90 days or more past due or placed on nonaccrual status are reported as nonperforming loans. There was one restructured loan totaling $36 that was contractually 90 days past due or more and still accruing at December 31, 2021. There was one restructured loan totaling $74 that was contractually 90 days past due or more and still accruing at December 31, 2020. The outstanding balance of restructured loans on nonaccrual status was $10,380 and $12,788 at December 31, 2021 and 2020, respectively. Restructured Loans At December 31, 2021, 2020 and 2019, there were $5,609, $8,687 and $7,275,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1 Commercial, financial, agricultural 1 $ 135 $ 135 Real estate – 1-4 family mortgage: Primary 2 1,026 1,026 Total 3 $ 1,161 $ 1,161 December 31,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December 31, 2019 Commercial, financial, agricultural 2 $ 2,778 $ 2,778 Real estate – 1-4 family mortgage 2 73 73 Real estate – commercial mortgage 1 80 76 Total 5 $ 2,931 $ 2,927 During the year ended December 31, 2021, the Company had no troubled debt restructurings that subsequently defaulted within twelve months of the restructuring. During the years ended December 31, 2020 and 2019, the Company had $74 and $101, respectively, in troubled debt restructurings that subsequently defaulted within twelve months of the restructuring. Changes in the Company’s restructured loans are set forth in the table below. Number of Recorded Totals at January 1, 2020 54 $ 7,275 Additional advances or loans with concessions 13 5,378 Reclassified as performing 1 74 Reductions due to: Reclassified as nonperforming (14) (2,563) Paid in full (5) (978) Charge-offs (1) (3) Principal paydowns — (496) Totals at December 31, 2020 48 $ 8,687 Additional advances or loans with concessions 3 1,419 Reclassified as performing 2 115 Reductions due to: Reclassified as nonperforming (8) (2,751) Paid in full (6) (1,388) Charge-offs (1) (205) Principal paydowns — (268) Totals at December 31, 2021 38 $ 5,609 The allocated allowance for credit losses attributable to restructured loans was $104 and $612 at December 31, 2021 and 2020, respectively. The Company had $2 and $370 in remaining availability under commitments to lend additional funds on these restructured loans at December 31, 2021 and 2020, respectively. As discussed in Note 3, “Non Purchased Loans,” the Company implemented a loan deferral program in response to the COVID-19 pandemic. As of December 31, 2021, the Company had two loans with total balances of approximately $76 remaining on deferral. Under the applicable guidance, none of these loans were considered “restructured loans.” Credit Quality A discussion of the Company’s policies regarding internal risk-rating of loans is discussed above in Note 3, “Non Purchased Loans.” The following tables present the Company’s loan portfolio by year of origination and internal risk-rating grades as of the dates presented: Term Loans Amortized Cost Basis by Origination Year 2021 2020 2019 2018 2017 Prior Revolving Loans Revolving Loans Converted to Term Total December 31, 2021 Commercial, Financial, Agricultural $ — $ — $ 646 $ 12,199 $ 12,247 $ 25,562 $ 38,328 $ 1,326 $ 90,308 Pass — — 646 11,612 8,918 18,877 37,555 899 78,507 Special Mention — — — 246 — — — — 246 Substandard — — — 341 3,329 6,685 773 427 11,555 Real Estate - Construction $ — $ — $ — $ 601 $ — $ 4,393 $ — $ — $ 4,994 Residential $ — $ — $ — $ 601 $ — $ 686 $ — $ — $ 1,287 Pass — — — 601 — 686 — — 1,287 Special Mention — — — — — — — — — Substandard — — — — — — — — — Term Loans Amortized Cost Basis by Origination Year 2021 2020 2019 2018 2017 Prior Revolving Loans Revolving Loans Converted to Term Total Commercial $ — $ — $ — $ — $ — $ 3,707 $ — $ — $ 3,707 Pass — — — — — 3,707 — — 3,707 Special Mention — — — — — — — — — Substandard — — — — — — — — — Real Estate - 1-4 Family Mortgage $ — $ — $ 152 $ 10,151 $ 2,781 $ 32,841 $ 1,476 $ 201 $ 47,602 Primary $ — $ — $ 34 $ 2,485 $ 1,367 $ 12,336 $ 161 $ — $ 16,383 Pass — — 34 2,485 1,367 9,408 161 — 13,455 Special Mention — — — — — 59 — — 59 Substandard — — — — — 2,869 — —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5" t="n">
        <v>50712</v>
      </c>
      <c r="C3" s="5" t="n">
        <v>53597</v>
      </c>
    </row>
    <row r="4">
      <c r="A4" s="4" t="inlineStr">
        <is>
          <t>Loans</t>
        </is>
      </c>
      <c r="B4" s="6" t="n">
        <v>2855</v>
      </c>
      <c r="C4" s="6" t="n">
        <v>5526</v>
      </c>
    </row>
    <row r="5">
      <c r="A5" s="4" t="inlineStr">
        <is>
          <t>Deferred compensation</t>
        </is>
      </c>
      <c r="B5" s="6" t="n">
        <v>14522</v>
      </c>
      <c r="C5" s="6" t="n">
        <v>13114</v>
      </c>
    </row>
    <row r="6">
      <c r="A6" s="4" t="inlineStr">
        <is>
          <t>Net unrealized losses on securities</t>
        </is>
      </c>
      <c r="B6" s="6" t="n">
        <v>3545</v>
      </c>
      <c r="C6" s="6" t="n">
        <v>0</v>
      </c>
    </row>
    <row r="7">
      <c r="A7" s="4" t="inlineStr">
        <is>
          <t>Impairment of assets</t>
        </is>
      </c>
      <c r="B7" s="6" t="n">
        <v>392</v>
      </c>
      <c r="C7" s="6" t="n">
        <v>1067</v>
      </c>
    </row>
    <row r="8">
      <c r="A8" s="4" t="inlineStr">
        <is>
          <t>Net operating loss carryforwards</t>
        </is>
      </c>
      <c r="B8" s="6" t="n">
        <v>1211</v>
      </c>
      <c r="C8" s="6" t="n">
        <v>1857</v>
      </c>
    </row>
    <row r="9">
      <c r="A9" s="4" t="inlineStr">
        <is>
          <t>Investments in partnerships</t>
        </is>
      </c>
      <c r="B9" s="6" t="n">
        <v>890</v>
      </c>
      <c r="C9" s="6" t="n">
        <v>0</v>
      </c>
    </row>
    <row r="10">
      <c r="A10" s="4" t="inlineStr">
        <is>
          <t>Lease liabilities under operating leases</t>
        </is>
      </c>
      <c r="B10" s="6" t="n">
        <v>17106</v>
      </c>
      <c r="C10" s="6" t="n">
        <v>17732</v>
      </c>
    </row>
    <row r="11">
      <c r="A11" s="4" t="inlineStr">
        <is>
          <t>Other</t>
        </is>
      </c>
      <c r="B11" s="6" t="n">
        <v>3241</v>
      </c>
      <c r="C11" s="6" t="n">
        <v>3539</v>
      </c>
    </row>
    <row r="12">
      <c r="A12" s="4" t="inlineStr">
        <is>
          <t>Total deferred tax assets</t>
        </is>
      </c>
      <c r="B12" s="6" t="n">
        <v>94474</v>
      </c>
      <c r="C12" s="6" t="n">
        <v>96432</v>
      </c>
    </row>
    <row r="13">
      <c r="A13" s="3" t="inlineStr">
        <is>
          <t>Deferred tax liabilities</t>
        </is>
      </c>
    </row>
    <row r="14">
      <c r="A14" s="4" t="inlineStr">
        <is>
          <t>Net unrealized gains on securities</t>
        </is>
      </c>
      <c r="B14" s="6" t="n">
        <v>0</v>
      </c>
      <c r="C14" s="6" t="n">
        <v>8434</v>
      </c>
    </row>
    <row r="15">
      <c r="A15" s="4" t="inlineStr">
        <is>
          <t>Investment in partnerships</t>
        </is>
      </c>
      <c r="B15" s="6" t="n">
        <v>0</v>
      </c>
      <c r="C15" s="6" t="n">
        <v>793</v>
      </c>
    </row>
    <row r="16">
      <c r="A16" s="4" t="inlineStr">
        <is>
          <t>Fixed assets</t>
        </is>
      </c>
      <c r="B16" s="6" t="n">
        <v>5339</v>
      </c>
      <c r="C16" s="6" t="n">
        <v>3285</v>
      </c>
    </row>
    <row r="17">
      <c r="A17" s="4" t="inlineStr">
        <is>
          <t>Mortgage servicing rights</t>
        </is>
      </c>
      <c r="B17" s="6" t="n">
        <v>20779</v>
      </c>
      <c r="C17" s="6" t="n">
        <v>14623</v>
      </c>
    </row>
    <row r="18">
      <c r="A18" s="4" t="inlineStr">
        <is>
          <t>Junior subordinated debt</t>
        </is>
      </c>
      <c r="B18" s="6" t="n">
        <v>2130</v>
      </c>
      <c r="C18" s="6" t="n">
        <v>2245</v>
      </c>
    </row>
    <row r="19">
      <c r="A19" s="4" t="inlineStr">
        <is>
          <t>Intangibles</t>
        </is>
      </c>
      <c r="B19" s="6" t="n">
        <v>3177</v>
      </c>
      <c r="C19" s="6" t="n">
        <v>3882</v>
      </c>
    </row>
    <row r="20">
      <c r="A20" s="4" t="inlineStr">
        <is>
          <t>Lease right-of-use asset</t>
        </is>
      </c>
      <c r="B20" s="6" t="n">
        <v>16209</v>
      </c>
      <c r="C20" s="6" t="n">
        <v>16833</v>
      </c>
    </row>
    <row r="21">
      <c r="A21" s="4" t="inlineStr">
        <is>
          <t>Other</t>
        </is>
      </c>
      <c r="B21" s="6" t="n">
        <v>1607</v>
      </c>
      <c r="C21" s="6" t="n">
        <v>1672</v>
      </c>
    </row>
    <row r="22">
      <c r="A22" s="4" t="inlineStr">
        <is>
          <t>Total deferred tax liabilities</t>
        </is>
      </c>
      <c r="B22" s="6" t="n">
        <v>49241</v>
      </c>
      <c r="C22" s="6" t="n">
        <v>51767</v>
      </c>
    </row>
    <row r="23">
      <c r="A23" s="4" t="inlineStr">
        <is>
          <t>Net deferred tax assets</t>
        </is>
      </c>
      <c r="B23" s="5" t="n">
        <v>45233</v>
      </c>
      <c r="C23" s="5" t="n">
        <v>446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c r="F2" s="2" t="inlineStr">
        <is>
          <t>Jul. 31, 2015</t>
        </is>
      </c>
    </row>
    <row r="3">
      <c r="A3" s="3" t="inlineStr">
        <is>
          <t>Operating Loss Carryforwards [Line Items]</t>
        </is>
      </c>
    </row>
    <row r="4">
      <c r="A4" s="4" t="inlineStr">
        <is>
          <t>Effective tax rate</t>
        </is>
      </c>
      <c r="B4" s="4" t="inlineStr">
        <is>
          <t>22.41%</t>
        </is>
      </c>
      <c r="C4" s="4" t="inlineStr">
        <is>
          <t>19.40%</t>
        </is>
      </c>
    </row>
    <row r="5">
      <c r="A5" s="4" t="inlineStr">
        <is>
          <t>Operating loss carryforwards allowance</t>
        </is>
      </c>
      <c r="B5" s="5" t="n">
        <v>0</v>
      </c>
    </row>
    <row r="6">
      <c r="A6" s="4" t="inlineStr">
        <is>
          <t>Accrued interest and penalties related to unrecognized tax benefits</t>
        </is>
      </c>
      <c r="B6" s="6" t="n">
        <v>15000</v>
      </c>
      <c r="C6" s="5" t="n">
        <v>18000</v>
      </c>
      <c r="D6" s="5" t="n">
        <v>105000</v>
      </c>
    </row>
    <row r="7">
      <c r="A7" s="4" t="inlineStr">
        <is>
          <t>Federal</t>
        </is>
      </c>
    </row>
    <row r="8">
      <c r="A8" s="3" t="inlineStr">
        <is>
          <t>Operating Loss Carryforwards [Line Items]</t>
        </is>
      </c>
    </row>
    <row r="9">
      <c r="A9" s="4" t="inlineStr">
        <is>
          <t>Operating loss carryforwards</t>
        </is>
      </c>
      <c r="B9" s="6" t="n">
        <v>2065000</v>
      </c>
      <c r="C9" s="6" t="n">
        <v>3029000</v>
      </c>
    </row>
    <row r="10">
      <c r="A10" s="4" t="inlineStr">
        <is>
          <t>State</t>
        </is>
      </c>
    </row>
    <row r="11">
      <c r="A11" s="3" t="inlineStr">
        <is>
          <t>Operating Loss Carryforwards [Line Items]</t>
        </is>
      </c>
    </row>
    <row r="12">
      <c r="A12" s="4" t="inlineStr">
        <is>
          <t>Operating loss carryforwards</t>
        </is>
      </c>
      <c r="B12" s="6" t="n">
        <v>16954000</v>
      </c>
      <c r="C12" s="5" t="n">
        <v>26971000</v>
      </c>
    </row>
    <row r="13">
      <c r="A13" s="4" t="inlineStr">
        <is>
          <t>Brand Group Holdings, Inc. | Federal</t>
        </is>
      </c>
    </row>
    <row r="14">
      <c r="A14" s="3" t="inlineStr">
        <is>
          <t>Operating Loss Carryforwards [Line Items]</t>
        </is>
      </c>
    </row>
    <row r="15">
      <c r="A15" s="4" t="inlineStr">
        <is>
          <t>Operating loss carryforwards</t>
        </is>
      </c>
      <c r="E15" s="5" t="n">
        <v>81288000</v>
      </c>
    </row>
    <row r="16">
      <c r="A16" s="4" t="inlineStr">
        <is>
          <t>Brand Group Holdings, Inc. | State</t>
        </is>
      </c>
    </row>
    <row r="17">
      <c r="A17" s="3" t="inlineStr">
        <is>
          <t>Operating Loss Carryforwards [Line Items]</t>
        </is>
      </c>
    </row>
    <row r="18">
      <c r="A18" s="4" t="inlineStr">
        <is>
          <t>Operating loss carryforwards</t>
        </is>
      </c>
      <c r="E18" s="5" t="n">
        <v>55067000</v>
      </c>
    </row>
    <row r="19">
      <c r="A19" s="4" t="inlineStr">
        <is>
          <t>Operating loss carryforwards, not subject to expiration</t>
        </is>
      </c>
      <c r="B19" s="6" t="n">
        <v>15712000</v>
      </c>
    </row>
    <row r="20">
      <c r="A20" s="4" t="inlineStr">
        <is>
          <t>Heritage Financial Group | Federal</t>
        </is>
      </c>
    </row>
    <row r="21">
      <c r="A21" s="3" t="inlineStr">
        <is>
          <t>Operating Loss Carryforwards [Line Items]</t>
        </is>
      </c>
    </row>
    <row r="22">
      <c r="A22" s="4" t="inlineStr">
        <is>
          <t>Operating loss carryforwards</t>
        </is>
      </c>
      <c r="F22" s="5" t="n">
        <v>18321000</v>
      </c>
    </row>
    <row r="23">
      <c r="A23" s="4" t="inlineStr">
        <is>
          <t>Operating loss carryforwards, not subject to expiration</t>
        </is>
      </c>
      <c r="B23" s="6" t="n">
        <v>2065000</v>
      </c>
    </row>
    <row r="24">
      <c r="A24" s="4" t="inlineStr">
        <is>
          <t>Heritage Financial Group | State</t>
        </is>
      </c>
    </row>
    <row r="25">
      <c r="A25" s="3" t="inlineStr">
        <is>
          <t>Operating Loss Carryforwards [Line Items]</t>
        </is>
      </c>
    </row>
    <row r="26">
      <c r="A26" s="4" t="inlineStr">
        <is>
          <t>Operating loss carryforwards</t>
        </is>
      </c>
      <c r="F26" s="5" t="n">
        <v>16849000</v>
      </c>
    </row>
    <row r="27">
      <c r="A27" s="4" t="inlineStr">
        <is>
          <t>Operating loss carryforwards, not subject to expiration</t>
        </is>
      </c>
      <c r="B27" s="5" t="n">
        <v>1242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et Operating Losses (Details) - USD ($) $ in Thousands</t>
        </is>
      </c>
      <c r="B1" s="2" t="inlineStr">
        <is>
          <t>Dec. 31, 2021</t>
        </is>
      </c>
      <c r="C1" s="2" t="inlineStr">
        <is>
          <t>Dec. 31, 2020</t>
        </is>
      </c>
    </row>
    <row r="2">
      <c r="A2" s="4" t="inlineStr">
        <is>
          <t>Federal</t>
        </is>
      </c>
    </row>
    <row r="3">
      <c r="A3" s="3" t="inlineStr">
        <is>
          <t>Operating Loss Carryforwards [Line Items]</t>
        </is>
      </c>
    </row>
    <row r="4">
      <c r="A4" s="4" t="inlineStr">
        <is>
          <t>Net Operating Losses</t>
        </is>
      </c>
      <c r="B4" s="5" t="n">
        <v>2065</v>
      </c>
      <c r="C4" s="5" t="n">
        <v>3029</v>
      </c>
    </row>
    <row r="5">
      <c r="A5" s="4" t="inlineStr">
        <is>
          <t>State</t>
        </is>
      </c>
    </row>
    <row r="6">
      <c r="A6" s="3" t="inlineStr">
        <is>
          <t>Operating Loss Carryforwards [Line Items]</t>
        </is>
      </c>
    </row>
    <row r="7">
      <c r="A7" s="4" t="inlineStr">
        <is>
          <t>Net Operating Losses</t>
        </is>
      </c>
      <c r="B7" s="5" t="n">
        <v>16954</v>
      </c>
      <c r="C7" s="5" t="n">
        <v>269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Activity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January 1</t>
        </is>
      </c>
      <c r="B4" s="5" t="n">
        <v>402</v>
      </c>
      <c r="C4" s="5" t="n">
        <v>667</v>
      </c>
      <c r="D4" s="5" t="n">
        <v>1919</v>
      </c>
    </row>
    <row r="5">
      <c r="A5" s="4" t="inlineStr">
        <is>
          <t>Additions based on positions related to current period</t>
        </is>
      </c>
      <c r="B5" s="6" t="n">
        <v>62</v>
      </c>
      <c r="C5" s="6" t="n">
        <v>101</v>
      </c>
      <c r="D5" s="6" t="n">
        <v>158</v>
      </c>
    </row>
    <row r="6">
      <c r="A6" s="4" t="inlineStr">
        <is>
          <t>Reductions based on positions related to prior period</t>
        </is>
      </c>
      <c r="B6" s="6" t="n">
        <v>0</v>
      </c>
      <c r="C6" s="6" t="n">
        <v>-314</v>
      </c>
      <c r="D6" s="6" t="n">
        <v>-1410</v>
      </c>
    </row>
    <row r="7">
      <c r="A7" s="4" t="inlineStr">
        <is>
          <t>Reductions due to lapse of statute of limitations</t>
        </is>
      </c>
      <c r="B7" s="6" t="n">
        <v>-56</v>
      </c>
      <c r="C7" s="6" t="n">
        <v>-52</v>
      </c>
      <c r="D7" s="6" t="n">
        <v>0</v>
      </c>
    </row>
    <row r="8">
      <c r="A8" s="4" t="inlineStr">
        <is>
          <t>Balance at December 31</t>
        </is>
      </c>
      <c r="B8" s="5" t="n">
        <v>408</v>
      </c>
      <c r="C8" s="5" t="n">
        <v>402</v>
      </c>
      <c r="D8" s="5" t="n">
        <v>66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1</t>
        </is>
      </c>
      <c r="C1" s="2" t="inlineStr">
        <is>
          <t>Dec. 31, 2020</t>
        </is>
      </c>
    </row>
    <row r="2">
      <c r="A2" s="3" t="inlineStr">
        <is>
          <t>Financial assets:</t>
        </is>
      </c>
    </row>
    <row r="3">
      <c r="A3" s="4" t="inlineStr">
        <is>
          <t>Securities available for sale, at fair value</t>
        </is>
      </c>
      <c r="B3" s="5" t="n">
        <v>2386052</v>
      </c>
      <c r="C3" s="5" t="n">
        <v>1343457</v>
      </c>
    </row>
    <row r="4">
      <c r="A4" s="4" t="inlineStr">
        <is>
          <t>Derivative instruments</t>
        </is>
      </c>
      <c r="B4" s="6" t="n">
        <v>8007</v>
      </c>
      <c r="C4" s="6" t="n">
        <v>3866</v>
      </c>
    </row>
    <row r="5">
      <c r="A5" s="3" t="inlineStr">
        <is>
          <t>Financial liabilities:</t>
        </is>
      </c>
    </row>
    <row r="6">
      <c r="A6" s="4" t="inlineStr">
        <is>
          <t>Derivative instruments</t>
        </is>
      </c>
      <c r="B6" s="6" t="n">
        <v>13436</v>
      </c>
      <c r="C6" s="6" t="n">
        <v>21107</v>
      </c>
    </row>
    <row r="7">
      <c r="A7" s="4" t="inlineStr">
        <is>
          <t>Trust preferred securities</t>
        </is>
      </c>
    </row>
    <row r="8">
      <c r="A8" s="3" t="inlineStr">
        <is>
          <t>Financial assets:</t>
        </is>
      </c>
    </row>
    <row r="9">
      <c r="A9" s="4" t="inlineStr">
        <is>
          <t>Securities available for sale, at fair value</t>
        </is>
      </c>
      <c r="C9" s="6" t="n">
        <v>9012</v>
      </c>
    </row>
    <row r="10">
      <c r="A10" s="4" t="inlineStr">
        <is>
          <t>Other debt securities</t>
        </is>
      </c>
    </row>
    <row r="11">
      <c r="A11" s="3" t="inlineStr">
        <is>
          <t>Financial assets:</t>
        </is>
      </c>
    </row>
    <row r="12">
      <c r="A12" s="4" t="inlineStr">
        <is>
          <t>Securities available for sale, at fair value</t>
        </is>
      </c>
      <c r="B12" s="6" t="n">
        <v>37464</v>
      </c>
      <c r="C12" s="6" t="n">
        <v>65607</v>
      </c>
    </row>
    <row r="13">
      <c r="A13" s="4" t="inlineStr">
        <is>
          <t>Recurring</t>
        </is>
      </c>
    </row>
    <row r="14">
      <c r="A14" s="3" t="inlineStr">
        <is>
          <t>Financial assets:</t>
        </is>
      </c>
    </row>
    <row r="15">
      <c r="A15" s="4" t="inlineStr">
        <is>
          <t>Securities available for sale, at fair value</t>
        </is>
      </c>
      <c r="B15" s="6" t="n">
        <v>2386052</v>
      </c>
      <c r="C15" s="6" t="n">
        <v>1343457</v>
      </c>
    </row>
    <row r="16">
      <c r="A16" s="4" t="inlineStr">
        <is>
          <t>Derivative instruments</t>
        </is>
      </c>
      <c r="B16" s="6" t="n">
        <v>17698</v>
      </c>
      <c r="C16" s="6" t="n">
        <v>33574</v>
      </c>
    </row>
    <row r="17">
      <c r="A17" s="4" t="inlineStr">
        <is>
          <t>Mortgage loans held for sale in loans held for sale</t>
        </is>
      </c>
      <c r="B17" s="6" t="n">
        <v>453533</v>
      </c>
      <c r="C17" s="6" t="n">
        <v>417771</v>
      </c>
    </row>
    <row r="18">
      <c r="A18" s="4" t="inlineStr">
        <is>
          <t>Total financial assets</t>
        </is>
      </c>
      <c r="B18" s="6" t="n">
        <v>2857283</v>
      </c>
      <c r="C18" s="6" t="n">
        <v>1794802</v>
      </c>
    </row>
    <row r="19">
      <c r="A19" s="3" t="inlineStr">
        <is>
          <t>Financial liabilities:</t>
        </is>
      </c>
    </row>
    <row r="20">
      <c r="A20" s="4" t="inlineStr">
        <is>
          <t>Derivative instruments</t>
        </is>
      </c>
      <c r="B20" s="6" t="n">
        <v>13803</v>
      </c>
      <c r="C20" s="6" t="n">
        <v>21107</v>
      </c>
    </row>
    <row r="21">
      <c r="A21" s="4" t="inlineStr">
        <is>
          <t>Recurring | Trust preferred securities</t>
        </is>
      </c>
    </row>
    <row r="22">
      <c r="A22" s="3" t="inlineStr">
        <is>
          <t>Financial assets:</t>
        </is>
      </c>
    </row>
    <row r="23">
      <c r="A23" s="4" t="inlineStr">
        <is>
          <t>Securities available for sale, at fair value</t>
        </is>
      </c>
      <c r="C23" s="6" t="n">
        <v>9012</v>
      </c>
    </row>
    <row r="24">
      <c r="A24" s="4" t="inlineStr">
        <is>
          <t>Recurring | Other debt securities</t>
        </is>
      </c>
    </row>
    <row r="25">
      <c r="A25" s="3" t="inlineStr">
        <is>
          <t>Financial assets:</t>
        </is>
      </c>
    </row>
    <row r="26">
      <c r="A26" s="4" t="inlineStr">
        <is>
          <t>Securities available for sale, at fair value</t>
        </is>
      </c>
      <c r="B26" s="6" t="n">
        <v>2386052</v>
      </c>
      <c r="C26" s="6" t="n">
        <v>1334445</v>
      </c>
    </row>
    <row r="27">
      <c r="A27" s="4" t="inlineStr">
        <is>
          <t>Recurring | Level 1</t>
        </is>
      </c>
    </row>
    <row r="28">
      <c r="A28" s="3" t="inlineStr">
        <is>
          <t>Financial assets:</t>
        </is>
      </c>
    </row>
    <row r="29">
      <c r="A29" s="4" t="inlineStr">
        <is>
          <t>Securities available for sale, at fair value</t>
        </is>
      </c>
      <c r="B29" s="6" t="n">
        <v>0</v>
      </c>
      <c r="C29" s="6" t="n">
        <v>0</v>
      </c>
    </row>
    <row r="30">
      <c r="A30" s="4" t="inlineStr">
        <is>
          <t>Derivative instruments</t>
        </is>
      </c>
      <c r="B30" s="6" t="n">
        <v>0</v>
      </c>
      <c r="C30" s="6" t="n">
        <v>0</v>
      </c>
    </row>
    <row r="31">
      <c r="A31" s="4" t="inlineStr">
        <is>
          <t>Mortgage loans held for sale in loans held for sale</t>
        </is>
      </c>
      <c r="B31" s="6" t="n">
        <v>0</v>
      </c>
      <c r="C31" s="6" t="n">
        <v>0</v>
      </c>
    </row>
    <row r="32">
      <c r="A32" s="4" t="inlineStr">
        <is>
          <t>Total financial assets</t>
        </is>
      </c>
      <c r="B32" s="6" t="n">
        <v>0</v>
      </c>
      <c r="C32" s="6" t="n">
        <v>0</v>
      </c>
    </row>
    <row r="33">
      <c r="A33" s="3" t="inlineStr">
        <is>
          <t>Financial liabilities:</t>
        </is>
      </c>
    </row>
    <row r="34">
      <c r="A34" s="4" t="inlineStr">
        <is>
          <t>Derivative instruments</t>
        </is>
      </c>
      <c r="B34" s="6" t="n">
        <v>0</v>
      </c>
      <c r="C34" s="6" t="n">
        <v>0</v>
      </c>
    </row>
    <row r="35">
      <c r="A35" s="4" t="inlineStr">
        <is>
          <t>Recurring | Level 1 | Trust preferred securities</t>
        </is>
      </c>
    </row>
    <row r="36">
      <c r="A36" s="3" t="inlineStr">
        <is>
          <t>Financial assets:</t>
        </is>
      </c>
    </row>
    <row r="37">
      <c r="A37" s="4" t="inlineStr">
        <is>
          <t>Securities available for sale, at fair value</t>
        </is>
      </c>
      <c r="C37" s="6" t="n">
        <v>0</v>
      </c>
    </row>
    <row r="38">
      <c r="A38" s="4" t="inlineStr">
        <is>
          <t>Recurring | Level 1 | Other debt securities</t>
        </is>
      </c>
    </row>
    <row r="39">
      <c r="A39" s="3" t="inlineStr">
        <is>
          <t>Financial assets:</t>
        </is>
      </c>
    </row>
    <row r="40">
      <c r="A40" s="4" t="inlineStr">
        <is>
          <t>Securities available for sale, at fair value</t>
        </is>
      </c>
      <c r="B40" s="6" t="n">
        <v>0</v>
      </c>
      <c r="C40" s="6" t="n">
        <v>0</v>
      </c>
    </row>
    <row r="41">
      <c r="A41" s="4" t="inlineStr">
        <is>
          <t>Recurring | Level 2</t>
        </is>
      </c>
    </row>
    <row r="42">
      <c r="A42" s="3" t="inlineStr">
        <is>
          <t>Financial assets:</t>
        </is>
      </c>
    </row>
    <row r="43">
      <c r="A43" s="4" t="inlineStr">
        <is>
          <t>Securities available for sale, at fair value</t>
        </is>
      </c>
      <c r="B43" s="6" t="n">
        <v>2386052</v>
      </c>
      <c r="C43" s="6" t="n">
        <v>1334445</v>
      </c>
    </row>
    <row r="44">
      <c r="A44" s="4" t="inlineStr">
        <is>
          <t>Derivative instruments</t>
        </is>
      </c>
      <c r="B44" s="6" t="n">
        <v>17698</v>
      </c>
      <c r="C44" s="6" t="n">
        <v>33574</v>
      </c>
    </row>
    <row r="45">
      <c r="A45" s="4" t="inlineStr">
        <is>
          <t>Mortgage loans held for sale in loans held for sale</t>
        </is>
      </c>
      <c r="B45" s="6" t="n">
        <v>453533</v>
      </c>
      <c r="C45" s="6" t="n">
        <v>417771</v>
      </c>
    </row>
    <row r="46">
      <c r="A46" s="4" t="inlineStr">
        <is>
          <t>Total financial assets</t>
        </is>
      </c>
      <c r="B46" s="6" t="n">
        <v>2857283</v>
      </c>
      <c r="C46" s="6" t="n">
        <v>1785790</v>
      </c>
    </row>
    <row r="47">
      <c r="A47" s="3" t="inlineStr">
        <is>
          <t>Financial liabilities:</t>
        </is>
      </c>
    </row>
    <row r="48">
      <c r="A48" s="4" t="inlineStr">
        <is>
          <t>Derivative instruments</t>
        </is>
      </c>
      <c r="B48" s="6" t="n">
        <v>13803</v>
      </c>
      <c r="C48" s="6" t="n">
        <v>21107</v>
      </c>
    </row>
    <row r="49">
      <c r="A49" s="4" t="inlineStr">
        <is>
          <t>Recurring | Level 2 | Trust preferred securities</t>
        </is>
      </c>
    </row>
    <row r="50">
      <c r="A50" s="3" t="inlineStr">
        <is>
          <t>Financial assets:</t>
        </is>
      </c>
    </row>
    <row r="51">
      <c r="A51" s="4" t="inlineStr">
        <is>
          <t>Securities available for sale, at fair value</t>
        </is>
      </c>
      <c r="C51" s="6" t="n">
        <v>0</v>
      </c>
    </row>
    <row r="52">
      <c r="A52" s="4" t="inlineStr">
        <is>
          <t>Recurring | Level 2 | Other debt securities</t>
        </is>
      </c>
    </row>
    <row r="53">
      <c r="A53" s="3" t="inlineStr">
        <is>
          <t>Financial assets:</t>
        </is>
      </c>
    </row>
    <row r="54">
      <c r="A54" s="4" t="inlineStr">
        <is>
          <t>Securities available for sale, at fair value</t>
        </is>
      </c>
      <c r="B54" s="6" t="n">
        <v>2386052</v>
      </c>
      <c r="C54" s="6" t="n">
        <v>1334445</v>
      </c>
    </row>
    <row r="55">
      <c r="A55" s="4" t="inlineStr">
        <is>
          <t>Recurring | Level 3</t>
        </is>
      </c>
    </row>
    <row r="56">
      <c r="A56" s="3" t="inlineStr">
        <is>
          <t>Financial assets:</t>
        </is>
      </c>
    </row>
    <row r="57">
      <c r="A57" s="4" t="inlineStr">
        <is>
          <t>Securities available for sale, at fair value</t>
        </is>
      </c>
      <c r="B57" s="6" t="n">
        <v>0</v>
      </c>
      <c r="C57" s="6" t="n">
        <v>9012</v>
      </c>
    </row>
    <row r="58">
      <c r="A58" s="4" t="inlineStr">
        <is>
          <t>Derivative instruments</t>
        </is>
      </c>
      <c r="B58" s="6" t="n">
        <v>0</v>
      </c>
      <c r="C58" s="6" t="n">
        <v>0</v>
      </c>
    </row>
    <row r="59">
      <c r="A59" s="4" t="inlineStr">
        <is>
          <t>Mortgage loans held for sale in loans held for sale</t>
        </is>
      </c>
      <c r="B59" s="6" t="n">
        <v>0</v>
      </c>
      <c r="C59" s="6" t="n">
        <v>0</v>
      </c>
    </row>
    <row r="60">
      <c r="A60" s="4" t="inlineStr">
        <is>
          <t>Total financial assets</t>
        </is>
      </c>
      <c r="B60" s="6" t="n">
        <v>0</v>
      </c>
      <c r="C60" s="6" t="n">
        <v>9012</v>
      </c>
    </row>
    <row r="61">
      <c r="A61" s="3" t="inlineStr">
        <is>
          <t>Financial liabilities:</t>
        </is>
      </c>
    </row>
    <row r="62">
      <c r="A62" s="4" t="inlineStr">
        <is>
          <t>Derivative instruments</t>
        </is>
      </c>
      <c r="B62" s="6" t="n">
        <v>0</v>
      </c>
      <c r="C62" s="6" t="n">
        <v>0</v>
      </c>
    </row>
    <row r="63">
      <c r="A63" s="4" t="inlineStr">
        <is>
          <t>Recurring | Level 3 | Trust preferred securities</t>
        </is>
      </c>
    </row>
    <row r="64">
      <c r="A64" s="3" t="inlineStr">
        <is>
          <t>Financial assets:</t>
        </is>
      </c>
    </row>
    <row r="65">
      <c r="A65" s="4" t="inlineStr">
        <is>
          <t>Securities available for sale, at fair value</t>
        </is>
      </c>
      <c r="C65" s="6" t="n">
        <v>9012</v>
      </c>
    </row>
    <row r="66">
      <c r="A66" s="4" t="inlineStr">
        <is>
          <t>Recurring | Level 3 | Other debt securities</t>
        </is>
      </c>
    </row>
    <row r="67">
      <c r="A67" s="3" t="inlineStr">
        <is>
          <t>Financial assets:</t>
        </is>
      </c>
    </row>
    <row r="68">
      <c r="A68" s="4" t="inlineStr">
        <is>
          <t>Securities available for sale, at fair value</t>
        </is>
      </c>
      <c r="B68" s="5" t="n">
        <v>0</v>
      </c>
      <c r="C68"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for Assets and Liabilities Measured at Fair Value (Details) - Trust preferred securities - USD ($) $ in Thousands</t>
        </is>
      </c>
      <c r="B1" s="2" t="inlineStr">
        <is>
          <t>12 Months Ended</t>
        </is>
      </c>
    </row>
    <row r="2">
      <c r="B2" s="2" t="inlineStr">
        <is>
          <t>Dec. 31, 2021</t>
        </is>
      </c>
      <c r="C2" s="2" t="inlineStr">
        <is>
          <t>Dec. 31, 2020</t>
        </is>
      </c>
    </row>
    <row r="3">
      <c r="A3" s="3" t="inlineStr">
        <is>
          <t>Reconciliation for assets and liabilities measured at fair value on a recurring basis</t>
        </is>
      </c>
    </row>
    <row r="4">
      <c r="A4" s="4" t="inlineStr">
        <is>
          <t>Beginning Balance</t>
        </is>
      </c>
      <c r="B4" s="5" t="n">
        <v>9012</v>
      </c>
      <c r="C4" s="5" t="n">
        <v>9986</v>
      </c>
    </row>
    <row r="5">
      <c r="A5" s="4" t="inlineStr">
        <is>
          <t>Accretion included in net income</t>
        </is>
      </c>
      <c r="B5" s="6" t="n">
        <v>8</v>
      </c>
      <c r="C5" s="6" t="n">
        <v>32</v>
      </c>
    </row>
    <row r="6">
      <c r="A6" s="4" t="inlineStr">
        <is>
          <t>Unrealized losses included in other comprehensive income</t>
        </is>
      </c>
      <c r="B6" s="6" t="n">
        <v>941</v>
      </c>
      <c r="C6" s="6" t="n">
        <v>-834</v>
      </c>
    </row>
    <row r="7">
      <c r="A7" s="4" t="inlineStr">
        <is>
          <t>Settlements</t>
        </is>
      </c>
      <c r="C7" s="6" t="n">
        <v>-172</v>
      </c>
    </row>
    <row r="8">
      <c r="A8" s="4" t="inlineStr">
        <is>
          <t>Transfers out of Level 3</t>
        </is>
      </c>
      <c r="C8" s="6" t="n">
        <v>0</v>
      </c>
    </row>
    <row r="9">
      <c r="A9" s="4" t="inlineStr">
        <is>
          <t>Realized losses included in net income, net of premium amortization</t>
        </is>
      </c>
      <c r="B9" s="6" t="n">
        <v>2060</v>
      </c>
    </row>
    <row r="10">
      <c r="A10" s="4" t="inlineStr">
        <is>
          <t>Sales</t>
        </is>
      </c>
      <c r="B10" s="6" t="n">
        <v>-12021</v>
      </c>
    </row>
    <row r="11">
      <c r="A11" s="4" t="inlineStr">
        <is>
          <t>Ending Balance</t>
        </is>
      </c>
      <c r="B11" s="5" t="n">
        <v>0</v>
      </c>
      <c r="C11" s="5" t="n">
        <v>901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Realized (gains) losses included in net income, net of premium amortization</t>
        </is>
      </c>
      <c r="B4" s="5" t="n">
        <v>0</v>
      </c>
      <c r="C4" s="5" t="n">
        <v>0</v>
      </c>
    </row>
    <row r="5">
      <c r="A5" s="4" t="inlineStr">
        <is>
          <t>Impaired loans not covered under loss-share agreements</t>
        </is>
      </c>
      <c r="B5" s="6" t="n">
        <v>12939000</v>
      </c>
      <c r="C5" s="6" t="n">
        <v>36990000</v>
      </c>
    </row>
    <row r="6">
      <c r="A6" s="4" t="inlineStr">
        <is>
          <t>Allowance for credit losses on interest deferred</t>
        </is>
      </c>
      <c r="B6" s="6" t="n">
        <v>164171000</v>
      </c>
      <c r="C6" s="6" t="n">
        <v>176144000</v>
      </c>
      <c r="D6" s="5" t="n">
        <v>52162000</v>
      </c>
    </row>
    <row r="7">
      <c r="A7" s="4" t="inlineStr">
        <is>
          <t>Net gain (loss) resulting from fair value changes of these mortgage loans</t>
        </is>
      </c>
      <c r="B7" s="6" t="n">
        <v>10354000</v>
      </c>
      <c r="C7" s="6" t="n">
        <v>12057000</v>
      </c>
      <c r="D7" s="5" t="n">
        <v>1286000</v>
      </c>
    </row>
    <row r="8">
      <c r="A8" s="4" t="inlineStr">
        <is>
          <t>Impaired Loans, Not Covered</t>
        </is>
      </c>
    </row>
    <row r="9">
      <c r="A9" s="3" t="inlineStr">
        <is>
          <t>Fair Value, Assets and Liabilities Measured on Recurring and Nonrecurring Basis [Line Items]</t>
        </is>
      </c>
    </row>
    <row r="10">
      <c r="A10" s="4" t="inlineStr">
        <is>
          <t>Allowance for credit losses on interest deferred</t>
        </is>
      </c>
      <c r="B10" s="5" t="n">
        <v>5011000</v>
      </c>
      <c r="C10" s="5" t="n">
        <v>12845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Nonrecurring Basis (Details) -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Individually evaluated loans, net of allowance for credit losses</t>
        </is>
      </c>
      <c r="B3" s="5" t="n">
        <v>7928</v>
      </c>
      <c r="C3" s="5" t="n">
        <v>24145</v>
      </c>
    </row>
    <row r="4">
      <c r="A4" s="4" t="inlineStr">
        <is>
          <t>OREO</t>
        </is>
      </c>
      <c r="B4" s="6" t="n">
        <v>2540</v>
      </c>
      <c r="C4" s="6" t="n">
        <v>2736</v>
      </c>
    </row>
    <row r="5">
      <c r="A5" s="4" t="inlineStr">
        <is>
          <t>Mortgage servicing rights</t>
        </is>
      </c>
      <c r="B5" s="6" t="n">
        <v>89018</v>
      </c>
      <c r="C5" s="6" t="n">
        <v>62994</v>
      </c>
    </row>
    <row r="6">
      <c r="A6" s="4" t="inlineStr">
        <is>
          <t>Total financial assets</t>
        </is>
      </c>
      <c r="B6" s="6" t="n">
        <v>99486</v>
      </c>
      <c r="C6" s="6" t="n">
        <v>89875</v>
      </c>
    </row>
    <row r="7">
      <c r="A7" s="4" t="inlineStr">
        <is>
          <t>Level 1</t>
        </is>
      </c>
    </row>
    <row r="8">
      <c r="A8" s="3" t="inlineStr">
        <is>
          <t>Fair Value, Assets and Liabilities Measured on Recurring and Nonrecurring Basis [Line Items]</t>
        </is>
      </c>
    </row>
    <row r="9">
      <c r="A9" s="4" t="inlineStr">
        <is>
          <t>Individually evaluated loans, net of allowance for credit losses</t>
        </is>
      </c>
      <c r="B9" s="6" t="n">
        <v>0</v>
      </c>
      <c r="C9" s="6" t="n">
        <v>0</v>
      </c>
    </row>
    <row r="10">
      <c r="A10" s="4" t="inlineStr">
        <is>
          <t>OREO</t>
        </is>
      </c>
      <c r="B10" s="6" t="n">
        <v>0</v>
      </c>
      <c r="C10" s="6" t="n">
        <v>0</v>
      </c>
    </row>
    <row r="11">
      <c r="A11" s="4" t="inlineStr">
        <is>
          <t>Mortgage servicing rights</t>
        </is>
      </c>
      <c r="B11" s="6" t="n">
        <v>0</v>
      </c>
      <c r="C11" s="6" t="n">
        <v>0</v>
      </c>
    </row>
    <row r="12">
      <c r="A12" s="4" t="inlineStr">
        <is>
          <t>Total financial assets</t>
        </is>
      </c>
      <c r="B12" s="6" t="n">
        <v>0</v>
      </c>
      <c r="C12" s="6" t="n">
        <v>0</v>
      </c>
    </row>
    <row r="13">
      <c r="A13" s="4" t="inlineStr">
        <is>
          <t>Level 2</t>
        </is>
      </c>
    </row>
    <row r="14">
      <c r="A14" s="3" t="inlineStr">
        <is>
          <t>Fair Value, Assets and Liabilities Measured on Recurring and Nonrecurring Basis [Line Items]</t>
        </is>
      </c>
    </row>
    <row r="15">
      <c r="A15" s="4" t="inlineStr">
        <is>
          <t>Individually evaluated loans, net of allowance for credit losses</t>
        </is>
      </c>
      <c r="B15" s="6" t="n">
        <v>0</v>
      </c>
      <c r="C15" s="6" t="n">
        <v>0</v>
      </c>
    </row>
    <row r="16">
      <c r="A16" s="4" t="inlineStr">
        <is>
          <t>OREO</t>
        </is>
      </c>
      <c r="B16" s="6" t="n">
        <v>0</v>
      </c>
      <c r="C16" s="6" t="n">
        <v>0</v>
      </c>
    </row>
    <row r="17">
      <c r="A17" s="4" t="inlineStr">
        <is>
          <t>Mortgage servicing rights</t>
        </is>
      </c>
      <c r="B17" s="6" t="n">
        <v>0</v>
      </c>
      <c r="C17" s="6" t="n">
        <v>0</v>
      </c>
    </row>
    <row r="18">
      <c r="A18" s="4" t="inlineStr">
        <is>
          <t>Total financial assets</t>
        </is>
      </c>
      <c r="B18" s="6" t="n">
        <v>0</v>
      </c>
      <c r="C18" s="6" t="n">
        <v>0</v>
      </c>
    </row>
    <row r="19">
      <c r="A19" s="4" t="inlineStr">
        <is>
          <t>Level 3</t>
        </is>
      </c>
    </row>
    <row r="20">
      <c r="A20" s="3" t="inlineStr">
        <is>
          <t>Fair Value, Assets and Liabilities Measured on Recurring and Nonrecurring Basis [Line Items]</t>
        </is>
      </c>
    </row>
    <row r="21">
      <c r="A21" s="4" t="inlineStr">
        <is>
          <t>Individually evaluated loans, net of allowance for credit losses</t>
        </is>
      </c>
      <c r="B21" s="6" t="n">
        <v>7928</v>
      </c>
      <c r="C21" s="6" t="n">
        <v>24145</v>
      </c>
    </row>
    <row r="22">
      <c r="A22" s="4" t="inlineStr">
        <is>
          <t>OREO</t>
        </is>
      </c>
      <c r="B22" s="6" t="n">
        <v>2540</v>
      </c>
      <c r="C22" s="6" t="n">
        <v>2736</v>
      </c>
    </row>
    <row r="23">
      <c r="A23" s="4" t="inlineStr">
        <is>
          <t>Mortgage servicing rights</t>
        </is>
      </c>
      <c r="B23" s="6" t="n">
        <v>89018</v>
      </c>
      <c r="C23" s="6" t="n">
        <v>62994</v>
      </c>
    </row>
    <row r="24">
      <c r="A24" s="4" t="inlineStr">
        <is>
          <t>Total financial assets</t>
        </is>
      </c>
      <c r="B24" s="5" t="n">
        <v>99486</v>
      </c>
      <c r="C24" s="5" t="n">
        <v>8987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OREO (Details) - Nonrecurring - Level 3 - USD ($) $ in Thousands</t>
        </is>
      </c>
      <c r="B1" s="2" t="inlineStr">
        <is>
          <t>Dec. 31, 2021</t>
        </is>
      </c>
      <c r="C1" s="2" t="inlineStr">
        <is>
          <t>Dec. 31, 2020</t>
        </is>
      </c>
    </row>
    <row r="2">
      <c r="A2" s="3" t="inlineStr">
        <is>
          <t>OREO not covered under loss-share agreements:</t>
        </is>
      </c>
    </row>
    <row r="3">
      <c r="A3" s="4" t="inlineStr">
        <is>
          <t>Carrying amount prior to remeasurement</t>
        </is>
      </c>
      <c r="B3" s="5" t="n">
        <v>2556</v>
      </c>
      <c r="C3" s="5" t="n">
        <v>4051</v>
      </c>
    </row>
    <row r="4">
      <c r="A4" s="4" t="inlineStr">
        <is>
          <t>Impairment recognized in results of operations</t>
        </is>
      </c>
      <c r="B4" s="6" t="n">
        <v>-16</v>
      </c>
      <c r="C4" s="6" t="n">
        <v>-1315</v>
      </c>
    </row>
    <row r="5">
      <c r="A5" s="4" t="inlineStr">
        <is>
          <t>Fair value</t>
        </is>
      </c>
      <c r="B5" s="5" t="n">
        <v>2540</v>
      </c>
      <c r="C5" s="5" t="n">
        <v>273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Measurement Inputs (Details) - Level 3 - Nonrecurring $ in Thousands</t>
        </is>
      </c>
      <c r="B1" s="2" t="inlineStr">
        <is>
          <t>Dec. 31, 2021USD ($)</t>
        </is>
      </c>
    </row>
    <row r="2">
      <c r="A2" s="4" t="inlineStr">
        <is>
          <t>Individually evaluated loans, net of allowance for credit losses</t>
        </is>
      </c>
    </row>
    <row r="3">
      <c r="A3" s="3" t="inlineStr">
        <is>
          <t>Fair Value, Off-balance Sheet Risks, Disclosure Information [Line Items]</t>
        </is>
      </c>
    </row>
    <row r="4">
      <c r="A4" s="4" t="inlineStr">
        <is>
          <t>Fair Value</t>
        </is>
      </c>
      <c r="B4" s="5" t="n">
        <v>7928</v>
      </c>
    </row>
    <row r="5">
      <c r="A5" s="4" t="inlineStr">
        <is>
          <t>OREO</t>
        </is>
      </c>
    </row>
    <row r="6">
      <c r="A6" s="3" t="inlineStr">
        <is>
          <t>Fair Value, Off-balance Sheet Risks, Disclosure Information [Line Items]</t>
        </is>
      </c>
    </row>
    <row r="7">
      <c r="A7" s="4" t="inlineStr">
        <is>
          <t>Fair Value</t>
        </is>
      </c>
      <c r="B7" s="5" t="n">
        <v>2540</v>
      </c>
    </row>
    <row r="8">
      <c r="A8" s="4" t="inlineStr">
        <is>
          <t>Price volatility | Minimum | Individually evaluated loans, net of allowance for credit losses</t>
        </is>
      </c>
    </row>
    <row r="9">
      <c r="A9" s="3" t="inlineStr">
        <is>
          <t>Fair Value, Off-balance Sheet Risks, Disclosure Information [Line Items]</t>
        </is>
      </c>
    </row>
    <row r="10">
      <c r="A10" s="4" t="inlineStr">
        <is>
          <t>Debt instrument, measurement input</t>
        </is>
      </c>
      <c r="B10" s="8" t="n">
        <v>0.04</v>
      </c>
    </row>
    <row r="11">
      <c r="A11" s="4" t="inlineStr">
        <is>
          <t>Price volatility | Minimum | OREO</t>
        </is>
      </c>
    </row>
    <row r="12">
      <c r="A12" s="3" t="inlineStr">
        <is>
          <t>Fair Value, Off-balance Sheet Risks, Disclosure Information [Line Items]</t>
        </is>
      </c>
    </row>
    <row r="13">
      <c r="A13" s="4" t="inlineStr">
        <is>
          <t>OREO, measurement input</t>
        </is>
      </c>
      <c r="B13" s="8" t="n">
        <v>0.04</v>
      </c>
    </row>
    <row r="14">
      <c r="A14" s="4" t="inlineStr">
        <is>
          <t>Price volatility | Maximum | Individually evaluated loans, net of allowance for credit losses</t>
        </is>
      </c>
    </row>
    <row r="15">
      <c r="A15" s="3" t="inlineStr">
        <is>
          <t>Fair Value, Off-balance Sheet Risks, Disclosure Information [Line Items]</t>
        </is>
      </c>
    </row>
    <row r="16">
      <c r="A16" s="4" t="inlineStr">
        <is>
          <t>Debt instrument, measurement input</t>
        </is>
      </c>
      <c r="B16" s="8" t="n">
        <v>0.1</v>
      </c>
    </row>
    <row r="17">
      <c r="A17" s="4" t="inlineStr">
        <is>
          <t>Price volatility | Maximum | OREO</t>
        </is>
      </c>
    </row>
    <row r="18">
      <c r="A18" s="3" t="inlineStr">
        <is>
          <t>Fair Value, Off-balance Sheet Risks, Disclosure Information [Line Items]</t>
        </is>
      </c>
    </row>
    <row r="19">
      <c r="A19" s="4" t="inlineStr">
        <is>
          <t>OREO, measurement input</t>
        </is>
      </c>
      <c r="B19" s="8" t="n">
        <v>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urchased Loans</t>
        </is>
      </c>
      <c r="B1" s="2" t="inlineStr">
        <is>
          <t>12 Months Ended</t>
        </is>
      </c>
    </row>
    <row r="2">
      <c r="B2" s="2" t="inlineStr">
        <is>
          <t>Dec. 31, 2021</t>
        </is>
      </c>
    </row>
    <row r="3">
      <c r="A3" s="3" t="inlineStr">
        <is>
          <t>Receivables [Abstract]</t>
        </is>
      </c>
    </row>
    <row r="4">
      <c r="A4" s="4" t="inlineStr">
        <is>
          <t>Purchased Loans</t>
        </is>
      </c>
      <c r="B4" s="4" t="inlineStr">
        <is>
          <t>Non Purchased Loans (In Thousands, Except Number of Loans) “Purchased” loans are those loans acquired in any of the Company’s previous acquisitions, including FDIC-assisted acquisitions. “Non purchased” loans include all of the Company’s other loans, other than loans held for sale. For purposes of this Note 3, all references to “loans” mean non purchased loans, including PPP loans. The following is a summary of non purchased loans and leases at December 31: 2021 2020 Commercial, financial, agricultural $ 1,332,962 $ 2,360,471 Lease financing 80,192 80,022 Real estate – construction: Residential 300,988 243,814 Commercial 798,914 583,338 Total real estate – construction 1,099,902 827,152 Real estate – 1-4 family mortgage: Primary 1,682,050 1,536,181 Home equity 423,108 432,768 Rental/investment 268,245 264,436 Land development 135,070 123,179 Total real estate – 1-4 family mortgage 2,508,473 2,356,564 Real estate – commercial mortgage: Owner-occupied 1,329,219 1,334,765 Non-owner occupied 2,446,370 2,194,739 Land development 110,395 120,125 Total real estate – commercial mortgage 3,885,984 3,649,629 Installment loans to individuals 107,565 149,862 Gross loans 9,015,078 9,423,700 Unearned income (4,067) (4,160) Loans, net of unearned income $ 9,011,011 $ 9,419,540 Past Due and Nonaccrual Loans The following tables provide an aging of past due and nonaccrual loans, segregated by class, as of the dates presented: Accruing Loans Nonaccruing Loans 30-89 Days 90 Days Current Total 30-89 Days 90 Days Current Total Total December 31, 2021 Commercial, financial, agricultural $ 3,325 $ 103 $ 1,323,774 $ 1,327,202 $ 1,669 $ 2,665 $ 1,426 $ 5,760 $ 1,332,962 Lease financing — — 80,181 80,181 — 11 — 11 80,192 Real estate – construction: Residential 1,077 — 299,911 300,988 — — — — 300,988 Commercial — — 798,914 798,914 — — — — 798,914 Total real estate – construction 1,077 — 1,098,825 1,099,902 — — — — 1,099,902 Real estate – 1-4 family mortgage: Primary 14,785 389 1,652,940 1,668,114 1,920 8,195 3,821 13,936 1,682,050 Home equity 1,468 — 420,695 422,163 182 546 217 945 423,108 Rental/investment 401 445 266,353 267,199 — 771 275 1,046 268,245 Land development 431 — 134,382 134,813 — 65 192 257 135,070 Total real estate – 1-4 family mortgage 17,085 834 2,474,370 2,492,289 2,102 9,577 4,505 16,184 2,508,473 Real estate – commercial mortgage: Owner-occupied 720 36 1,325,776 1,326,532 163 822 1,702 2,687 1,329,219 Non-owner occupied 260 89 2,440,513 2,440,862 — — 5,508 5,508 2,446,370 Land development 476 — 109,575 110,051 — 292 52 344 110,395 Total real estate – commercial mortgage 1,456 125 3,875,864 3,877,445 163 1,114 7,262 8,539 3,885,984 Installment loans to individuals 978 12 106,318 107,308 30 95 132 257 107,565 Unearned income — — (4,067) (4,067) — — — — (4,067) Loans, net of unearned income $ 23,921 $ 1,074 $ 8,955,265 $ 8,980,260 $ 3,964 $ 13,462 $ 13,325 $ 30,751 $ 9,011,011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Restructured loans that are not performing in accordance with their restructured terms that are either contractually 90 days or more past due or placed on nonaccrual status are reported as nonperforming loans. There were no restructured loans that were contractually 90 days past due or more and still accruing at December 31, 2021. There were two restructured loans totaling $177 that were contractually 90 days past due or more and still accruing at December 31, 2020. The outstanding balance of restructured loans on nonaccrual status was $15,322 and $5,787 at December 31, 2021 and 2020, respectively. Restructured Loans At December 31, 2021, 2020 and 2019, there were $14,650, $11,761 and $4,679,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1 Commercial, financial, agricultural 7 5,258 5,258 Real estate – 1-4 family mortgage: Primary 34 5,035 5,082 Real estate – commercial mortgage: Non-owner occupied 1 837 810 Total 42 11,130 11,150 December 31, 2020 Commercial, financial, agricultural 7 1,862 1,859 Real estate – 1-4 family mortgage: Primary 20 3,594 3,659 Rental/investment 3 142 207 Total real estate – 1-4 family mortgage 23 3,736 3,866 Real estate – commercial mortgage: Owner-occupied 3 3,019 2,970 Non-owner occupied 2 210 210 Land development 1 189 189 Total real estate – commercial mortgage 6 3,418 3,369 Installment loans to individuals 2 24 21 Total 38 9,040 9,115 December 31, 2019 Commercial, financial, agricultural 2 $ 187 $ 185 Real estate – 1-4 family mortgage 5 460 459 Total 7 $ 647 $ 644 At December 31, 2021 and December 31, 2020 the Company had $117 and $448, respectively, in troubled debt restructurings that subsequently defaulted within twelve months of the restructuring. There were no such occurrences for the year ended December 31, 2019 that remained outstanding at period end. Changes in the Company’s restructured loans are set forth in the table below. Number of Recorded Totals at January 1, 2020 46 $ 4,679 Additional advances or loans with concessions 38 9,155 Reclassified as performing 3 354 Reductions due to: Reclassified as nonperforming (5) (758) Paid in full (6) (1,409) Principal paydowns — (260) Totals at December 31, 2020 76 $ 11,761 Additional advances or loans with concessions 42 11,220 Reclassified as performing 4 251 Reductions due to: Reclassified as nonperforming (10) (1,639) Paid in full (15) (6,198) Principal paydowns — (745) Totals at December 31, 2021 97 $ 14,650 The allocated allowance for credit losses attributable to restructured loans was $285 and $337 at December 31, 2021 and 2020, respectively. The Company had $305 remaining availability under commitments to lend additional funds on these restructured loans at December 31, 2021 and no remaining availability at December 31, 2020. In response to the economic environment caused by the COVID-19 pandemic, the Company implemented a loan deferral program in the first quarter of 2020 to provide temporary payment relief to both consumer and commercial customers. Any customer current on loan payments, taxes and insurance qualified for an initial 90-day deferral of principal and interest payments. A second 90-day deferral was available to borrowers that remained current on taxes and insurance through the first deferral period and also satisfied underwriting standards established by the Company that analyzed the ability of the borrower to service its loan in accordance with its existing terms in light of the impact of the COVID-19 pandemic on the borrower, its industry and the markets in which it operated. The Company’s loan deferral program complied with the guidance set forth in the Coronavirus Aid, Relief, and Economic Security (“CARES”) Act and related guidance from the FDIC and other banking regulators. As of December 31, 2021, the Company has discontinued its deferral program but had seven loans with total balances of approximately $443 remaining on deferral. In accordance with the applicable guidance, none of these loans were considered “restructured loans.” Credit Quality For commercial and commercial real estate-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with 1 being loans with the least credit risk. Loans within the “Pass” grade (those with a risk rating between 1 and 4C) generally have a lower risk of loss and therefore a lower risk factor applied to the loan balances. The “Special Mention” grade (those with a risk rating of 4E) represents a loan where a significant adverse risk-modifying action is anticipated in the near term and, left uncorrected, could result in deterioration of the credit quality of the loan. Loans that migrate toward the “Substandard” grade (those with a risk rating between 5 and 9)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1 2020 2019 2018 2017 Prior Revolving Loans Revolving Loans Converted to Term Total December 31, 2021 Commercial, Financial, Agricultural $ 300,748 $ 245,940 $ 122,350 $ 44,533 $ 15,384 $ 11,103 $ 557,628 $ 2,757 $ 1,300,443 Pass 299,731 245,657 120,102 43,042 14,603 8,605 553,541 2,002 1,287,283 Special Mention — 136 1,798 281 605 1,196 651 — 4,667 Substandard 1,017 147 450 1,210 176 1,302 3,436 755 8,493 Real Estate - Construction $ 461,370 $ 371,694 $ 174,369 $ 14,813 $ — $ — $ 3,769 $ 2,428 $ 1,028,443 Residential $ 210,734 $ 12,598 $ — $ — $ — $ — $ 3,769 $ 2,428 $ 229,529 Pass 210,734 12,598 — — — — 3,769 2,428 229,529 Special Mention — — — — — — — — — Substandard — — — — — — — — — Commercial $ 250,636 $ 359,096 $ 174,369 $ 14,813 $ — $ — $ — $ — $ 798,914 Pass 250,636 359,096 174,369 14,813 — — — — 798,914 Special Mention — — — — — — — — — Substandard — — — — — — — — — Real Estate - 1-4 Family Mortgage $ 205,137 $ 83,038 $ 60,240 $ 30,044 $ 28,340 $ 8,846 $ 25,534 $ 941 $ 442,120 Primary $ 15,599 $ 7,698 $ 3,662 $ 5,985 $ 4,150 $ 1,066 $ 4,727 $ — $ 42,887 Pass 15,599 7,698 3,496 5,985 4,066 1,057 4,716 — 42,617 Special Mention — — — — — — — — — Substandard — — 166 — 84 9 11 — 270 Home Equity $ 1,318 $ — $ 42 $ 131 $ — $ — $ 13,615 $ 10 $ 15,116 Pass 1,318 — 42 131 — — 13,615 10 15,116 Special Mention — — — — — — — — — Substandard — — — — — — — — — Rental/Investment $ 111,006 $ 61,801 $ 33,734 $ 23,520 $ 23,890 $ 7,469 $ 5,554 $ 931 $ 267,905 Pass 110,987 60,855 32,733 23,246 23,708 7,098 5,554 931 265,112 Special Mention — 249 — — — — — — 249 Substandard 19 697 1,001 274 182 371 — — 2,544 Land Development $ 77,214 $ 13,539 $ 22,802 $ 408 $ 300 $ 311 $ 1,638 $ — $ 116,212 Pass 74,818 13,539 22,769 408 300 311 1,638 — 113,783 Special Mention 2,396 — — — — — — — 2,396 Substandard — — 33 — — — — — 33 Real Estate - Commercial Mortgage $ 1,168,118 $ 836,549 $ 680,506 $ 344,089 $ 298,644 $ 376,652 $ 147,446 $ 21,644 $ 3,873,648 Owner-Occupied $ 312,031 $ 305,686 $ 220,057 $ 164,345 $ 140,265 $ 117,767 $ 59,126 $ 9,748 $ 1,329,025 Pass 310,736 304,555 218,447 161,521 134,410 109,577 59,126 8,036 1,306,408 Special Mention 1,210 1,131 — — 1,733 328 — 1,712 6,114 Substandard 85 — 1,610 2,824 4,122 7,862 — — 16,503 Non-Owner Occupied $ 809,784 $ 511,803 $ 449,409 $ 173,123 $ 155,175 $ 256,133 $ 79,016 $ 11,896 $ 2,446,339 Pass 800,348 503,009 436,062 165,843 102,446 242,665 79,016 11,896 2,341,285 Special Mention 9,235 8,794 11,356 7,280 33,176 8,024 — — 77,865 Substandard 201 — 1,991 — 19,553 5,444 — — 27,189 Land Development $ 46,303 $ 19,060 $ 11,040 $ 6,621 $ 3,204 $ 2,752 $ 9,304 $ — $ 98,284 Pass 46,034 17,030 11,040 6,569 3,204 2,752 9,304 — 95,933 Special Mention 44 — — — — — — — 44 Substandard 225 2,030 — 52 — — — — 2,307 Term Loans Amortized Cost Basis by Origination Year 2021 2020 2019 2018 2017 Prior Revolving Loans Revolving Loans Converted to Term Total Installment loans to individuals $ — $ — $ 42 $ — $ — $ — $ — $ — $ 42 Pass — — 42 — — — — — 42 Special Mention — — — — — — — — — Substandard — — — — — — — — — Total loans subject to risk rating $ 2,135,373 $ 1,537,221 $ 1,037,507 $ 433,479 $ 342,368 $ 396,601 $ 734,377 $ 27,770 $ 6,644,696 Pass 2,120,941 1,524,037 1,019,102 421,558 282,737 372,065 730,279 25,303 6,496,022 Special Mention 12,885 10,310 13,154 7,561 35,514 9,548 651 1,712 91,335 Substandard 1,547 2,874 5,251 4,360 24,117 14,988 3,447 755 57,339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Term Loans Amortized Cost Basis by Origination Year 2020 2019 2018 2017 2016 Prior Revolving Loans Revolving Loans Converted to Term Total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s present the performing status of the Company’s loan portfolio not subject to risk rating as of the dates presented: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 57,283 $ 12,561 $ 1,615 $ — $ — $ — $ — $ — $ 71,459 Performing Loans 57,283 12,561 1,615 — — — — — 71,459 Non-Performing Loans — — — — — — — — — Term Loans Amortized Cost Basis by Origination Year 2021 2020 2019 2018 2017 Prior Revolving Loans Revolving Loans Converted to Term Total Commercial $ — $ — $ — $ — $ — $ — $ — $ — $ — Performing Loans — — — — — — — — — Non-Performing Loans — — — — — — — — — Real Estate - 1-4 Family Mortgage $ 554,483 $ 419,252 $ 205,014 $ 155,535 $ 117,619 $ 207,381 $ 404,293 $ 2,776 $ 2,066,353 Primary $ 542,659 $ 415,863 $ 203,739 $ 153,717 $ 116,689 $ 206,496 $ — $ — $ 1,639,163 Performing Loans 542,053 414,931 201,273 148,649 114,669 203,416 — — 1,624,991 Non-Performing Loans 606 932 2,466 5,068 2,020 3,080 — — 14,172 Home Equity $ 111 $ — $ 79 $ 225 $ — $ 508 $ 404,293 $ 2,776 $ 407,992 Performing Loans 111 — 79 225 — 435 403,598 2,599 407,047 Non-Performing Loans — — — — — 73 695 177 945 Rental/Investment $ — $ — $ 99 $ — $ 23 $ 218 $ — $ — $ 340 Performing Loans — — 99 — 23 164 — — 286 Non-Performing Loans — — — — — 54 — — 54 Land Development $ 11,713 $ 3,389 $ 1,097 $ 1,593 $ 907 $ 159 $ — $ — $ 18,858 Performing Loans 11,688 3,298 1,065 1,593 832 159 — — 18,635 Non-Performing Loans 25 91 32 — 75 — — — 223 Real Estate - Commercial Mortgage $ 5,265 $ 3,584 $ 2,082 $ 800 $ 468 $ 137 $ — $ — $ 12,336 Owner-Occupied $ — $ 136 $ 58 $ — $ — $ — $ — $ — $ 194 Performing Loans — 136 58 — — — — — 194 Non-Performing Loans — — — — — — — — — Non-Owner Occupied $ — $ 31 $ — $ — $ — $ — $ — $ — $ 31 Performing Loans — 31 — — — — — — 31 Non-Performing Loans — — — — — — — — — Land Development $ 5,265 $ 3,417 $ 2,024 $ 800 $ 468 $ 137 $ — $ — $ 12,111 Performing Loans 5,265 3,417 2,008 800 468 86 — — 12,044 Non-Performing Loans — — 16 — — 51 — — 67 Installment loans to individuals $ 44,302 $ 15,436 $ 23,114 $ 7,717 $ 1,985 $ 1,917 $ 13,016 $ 36 $ 107,523 Performing Loans 44,254 15,360 23,035 7,704 1,958 1,890 13,016 36 107,253 Non-Performing Loans 48 76 79 13 27 27 — — 270 Total loans not subject to risk rating $ 687,705 $ 474,103 $ 247,329 $ 171,766 $ 122,241 $ 219,586 $ 440,773 $ 2,812 $ 2,366,315 Performing Loans 687,026 473,004 244,736 166,685 120,117 216,292 440,078 2,635 2,350,573 Non-Performing Loans 679 1,099 2,593 5,081 2,124 3,294 695 177 15,742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Related Party Loans Certain executive officers and directors of the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20 $ 27,328 New loans and advances 10,145 Payments received (4,866) Changes in related parties (2,700) Loans at December 31, 2021 $ 29,907 No related party loans were classified as past due, nonaccrual, impaired or restructured at December 31, 2021 or 2020. Unfunded commitments to certain executive officers and directors and their associates totaled $10,471 and $19,911 at December 31, 2021 and 2020, respectively. (In Thousands, Except Number of Loans) For purposes of this Note 4, all references to “loans” mean purchased loans. The following is a summary of purchased loans at December 31: 2021 2020 Commercial, financial, agricultural $ 90,308 $ 176,513 Real estate – construction: Residential 1,287 2,859 Commercial 3,707 28,093 Total real estate – construction 4,994 30,952 Real estate – 1-4 family mortgage: Primary 134,070 214,770 Home equity 51,496 80,392 Rental/investment 20,229 31,928 Land development 9,978 14,654 Total real estate – 1-4 family mortgage 215,773 341,744 Real estate – commercial mortgage: Owner-occupied 234,132 323,041 Non-owner occupied 410,577 552,728 Land development 18,344 29,454 Total real estate – commercial mortgage 663,053 905,223 Installment loans to individuals 35,775 59,675 Loans $ 1,009,903 $ 1,514,107 Past Due and Nonaccrual Loans The following tables provide an aging of past due and nonaccrual loans, segregated by class, as of the dates presented: Accruing Loans Nonaccruing Loans 30-89 Days 90 Days Current Total 30-89 Days 90 Days Current Total Total December 31, 2021 Commercial, financial, agricultural $ 122 $ — $ 82,918 $ 83,040 $ 42 $ 1,618 $ 5,608 $ 7,268 $ 90,308 Real estate – construction: Residential — — 1,287 1,287 — — — — 1,287 Commercial — — 3,707 3,707 — — — — 3,707 Total real estate – construction — — 4,994 4,994 — — — — 4,994 Real estate – 1-4 family mortgage: Primary 1,042 36 127,820 128,898 257 2,225 2,690 5,172 134,070 Home equity 149 — 50,573 50,722 — 373 401 774 51,496 Rental/investment 20 — 20,105 20,125 26 — 78 104 20,229 Land development — — 9,978 9,978 — — — — 9,978 Total real estate – 1-4 family mortgage 1,211 36 208,476 209,723 283 2,598 3,169 6,050 215,773 Real estate – commercial mortgage: Owner-occupied 1,511 323 230,305 232,139 — 289 1,704 1,993 234,132 Non-owner occupied — — 407,639 407,639 — — 2,938 2,938 410,577 Land development — — 18,218 18,218 — — 126 126 18,344 Total real estate – commercial mortgage 1,511 323 656,162 657,996 — 289 4,768 5,057 663,053 Installment loans to individuals 839 8 34,690 35,537 15 11 212 238 35,775 Loans, net of unearned income $ 3,683 $ 367 $ 987,240 $ 991,290 $ 340 $ 4,516 $ 13,757 $ 18,613 $ 1,009,903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Restructured loans that are not performing in accordance with their restructured terms that are either contractually 90 days or more past due or placed on nonaccrual status are reported as nonperforming loans. There was one restructured loan totaling $36 that was contractually 90 days past due or more and still accruing at December 31, 2021. There was one restructured loan totaling $74 that was contractually 90 days past due or more and still accruing at December 31, 2020. The outstanding balance of restructured loans on nonaccrual status was $10,380 and $12,788 at December 31, 2021 and 2020, respectively. Restructured Loans At December 31, 2021, 2020 and 2019, there were $5,609, $8,687 and $7,275,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1 Commercial, financial, agricultural 1 $ 135 $ 135 Real estate – 1-4 family mortgage: Primary 2 1,026 1,026 Total 3 $ 1,161 $ 1,161 December 31,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December 31, 2019 Commercial, financial, agricultural 2 $ 2,778 $ 2,778 Real estate – 1-4 family mortgage 2 73 73 Real estate – commercial mortgage 1 80 76 Total 5 $ 2,931 $ 2,927 During the year ended December 31, 2021, the Company had no troubled debt restructurings that subsequently defaulted within twelve months of the restructuring. During the years ended December 31, 2020 and 2019, the Company had $74 and $101, respectively, in troubled debt restructurings that subsequently defaulted within twelve months of the restructuring. Changes in the Company’s restructured loans are set forth in the table below. Number of Recorded Totals at January 1, 2020 54 $ 7,275 Additional advances or loans with concessions 13 5,378 Reclassified as performing 1 74 Reductions due to: Reclassified as nonperforming (14) (2,563) Paid in full (5) (978) Charge-offs (1) (3) Principal paydowns — (496) Totals at December 31, 2020 48 $ 8,687 Additional advances or loans with concessions 3 1,419 Reclassified as performing 2 115 Reductions due to: Reclassified as nonperforming (8) (2,751) Paid in full (6) (1,388) Charge-offs (1) (205) Principal paydowns — (268) Totals at December 31, 2021 38 $ 5,609 The allocated allowance for credit losses attributable to restructured loans was $104 and $612 at December 31, 2021 and 2020, respectively. The Company had $2 and $370 in remaining availability under commitments to lend additional funds on these restructured loans at December 31, 2021 and 2020, respectively. As discussed in Note 3, “Non Purchased Loans,” the Company implemented a loan deferral program in response to the COVID-19 pandemic. As of December 31, 2021, the Company had two loans with total balances of approximately $76 remaining on deferral. Under the applicable guidance, none of these loans were considered “restructured loans.” Credit Quality A discussion of the Company’s policies regarding internal risk-rating of loans is discussed above in Note 3, “Non Purchased Loans.” The following tables present the Company’s loan portfolio by year of origination and internal risk-rating grades as of the dates presented: Term Loans Amortized Cost Basis by Origination Year 2021 2020 2019 2018 2017 Prior Revolving Loans Revolving Loans Converted to Term Total December 31, 2021 Commercial, Financial, Agricultural $ — $ — $ 646 $ 12,199 $ 12,247 $ 25,562 $ 38,328 $ 1,326 $ 90,308 Pass — — 646 11,612 8,918 18,877 37,555 899 78,507 Special Mention — — — 246 — — — — 246 Substandard — — — 341 3,329 6,685 773 427 11,555 Real Estate - Construction $ — $ — $ — $ 601 $ — $ 4,393 $ — $ — $ 4,994 Residential $ — $ — $ — $ 601 $ — $ 686 $ — $ — $ 1,287 Pass — — — 601 — 686 — — 1,287 Special Mention — — — — — — — — — Substandard — — — — — — — — — Term Loans Amortized Cost Basis by Origination Year 2021 2020 2019 2018 2017 Prior Revolving Loans Revolving Loans Converted to Term Total Commercial $ — $ — $ — $ — $ — $ 3,707 $ — $ — $ 3,707 Pass — — — — — 3,707 — — 3,707 Special Mention — — — — — — — — — Substandard — — — — — — — — — Real Estate - 1-4 Family Mortgage $ — $ — $ 152 $ 10,151 $ 2,781 $ 32,841 $ 1,476 $ 201 $ 47,602 Primary $ — $ — $ 34 $ 2,485 $ 1,367 $ 12,336 $ 161 $ — $ 16,383 Pass — — 34 2,485 1,367 9,408 161 — 13,455 Special Mention — — — — — 59 — — 59 Substandard — — — — — 2,869 — —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ifferences Between Fair Value and Principal Value (Details) $ in Thousands</t>
        </is>
      </c>
      <c r="B1" s="2" t="inlineStr">
        <is>
          <t>Dec. 31, 2021USD ($)</t>
        </is>
      </c>
    </row>
    <row r="2">
      <c r="A2" s="4" t="inlineStr">
        <is>
          <t>Aggregate Fair Value</t>
        </is>
      </c>
    </row>
    <row r="3">
      <c r="A3" s="3" t="inlineStr">
        <is>
          <t>Fair Value, Balance Sheet Grouping, Financial Statement Captions [Line Items]</t>
        </is>
      </c>
    </row>
    <row r="4">
      <c r="A4" s="4" t="inlineStr">
        <is>
          <t>Mortgage loans held for sale in loans held for sale</t>
        </is>
      </c>
      <c r="B4" s="5" t="n">
        <v>453533</v>
      </c>
    </row>
    <row r="5">
      <c r="A5" s="4" t="inlineStr">
        <is>
          <t>Aggregate Unpaid Principal Balance</t>
        </is>
      </c>
    </row>
    <row r="6">
      <c r="A6" s="3" t="inlineStr">
        <is>
          <t>Fair Value, Balance Sheet Grouping, Financial Statement Captions [Line Items]</t>
        </is>
      </c>
    </row>
    <row r="7">
      <c r="A7" s="4" t="inlineStr">
        <is>
          <t>Mortgage loans held for sale in loans held for sale</t>
        </is>
      </c>
      <c r="B7" s="6" t="n">
        <v>441717</v>
      </c>
    </row>
    <row r="8">
      <c r="A8" s="4" t="inlineStr">
        <is>
          <t>Difference</t>
        </is>
      </c>
    </row>
    <row r="9">
      <c r="A9" s="3" t="inlineStr">
        <is>
          <t>Fair Value, Balance Sheet Grouping, Financial Statement Captions [Line Items]</t>
        </is>
      </c>
    </row>
    <row r="10">
      <c r="A10" s="4" t="inlineStr">
        <is>
          <t>Mortgage loans held for sale in loans held for sale</t>
        </is>
      </c>
      <c r="B10" s="5" t="n">
        <v>1181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 (Details) - USD ($) $ in Thousands</t>
        </is>
      </c>
      <c r="B1" s="2" t="inlineStr">
        <is>
          <t>Dec. 31, 2021</t>
        </is>
      </c>
      <c r="C1" s="2" t="inlineStr">
        <is>
          <t>Dec. 31, 2020</t>
        </is>
      </c>
      <c r="D1" s="2" t="inlineStr">
        <is>
          <t>Dec. 31, 2019</t>
        </is>
      </c>
    </row>
    <row r="2">
      <c r="A2" s="3" t="inlineStr">
        <is>
          <t>Fair values of defined benefit pension plan assets by category of the firm</t>
        </is>
      </c>
    </row>
    <row r="3">
      <c r="A3" s="4" t="inlineStr">
        <is>
          <t>Securities held to maturity</t>
        </is>
      </c>
      <c r="B3" s="5" t="n">
        <v>415552</v>
      </c>
    </row>
    <row r="4">
      <c r="A4" s="4" t="inlineStr">
        <is>
          <t>Securities available for sale, at fair value</t>
        </is>
      </c>
      <c r="B4" s="6" t="n">
        <v>2386052</v>
      </c>
      <c r="C4" s="5" t="n">
        <v>1343457</v>
      </c>
    </row>
    <row r="5">
      <c r="A5" s="4" t="inlineStr">
        <is>
          <t>Loans held for sale</t>
        </is>
      </c>
      <c r="B5" s="6" t="n">
        <v>453533</v>
      </c>
      <c r="C5" s="6" t="n">
        <v>417771</v>
      </c>
    </row>
    <row r="6">
      <c r="A6" s="4" t="inlineStr">
        <is>
          <t>Loans, net</t>
        </is>
      </c>
      <c r="B6" s="6" t="n">
        <v>9856743</v>
      </c>
      <c r="C6" s="6" t="n">
        <v>10757503</v>
      </c>
    </row>
    <row r="7">
      <c r="A7" s="4" t="inlineStr">
        <is>
          <t>Mortgage servicing rights</t>
        </is>
      </c>
      <c r="B7" s="6" t="n">
        <v>89018</v>
      </c>
      <c r="C7" s="6" t="n">
        <v>62994</v>
      </c>
      <c r="D7" s="5" t="n">
        <v>53208</v>
      </c>
    </row>
    <row r="8">
      <c r="A8" s="4" t="inlineStr">
        <is>
          <t>Derivative instruments</t>
        </is>
      </c>
      <c r="B8" s="6" t="n">
        <v>8007</v>
      </c>
      <c r="C8" s="6" t="n">
        <v>3866</v>
      </c>
    </row>
    <row r="9">
      <c r="A9" s="3" t="inlineStr">
        <is>
          <t>Financial liabilities</t>
        </is>
      </c>
    </row>
    <row r="10">
      <c r="A10" s="4" t="inlineStr">
        <is>
          <t>Derivative instruments</t>
        </is>
      </c>
      <c r="B10" s="6" t="n">
        <v>13436</v>
      </c>
      <c r="C10" s="6" t="n">
        <v>21107</v>
      </c>
    </row>
    <row r="11">
      <c r="A11" s="4" t="inlineStr">
        <is>
          <t>Carrying Value</t>
        </is>
      </c>
    </row>
    <row r="12">
      <c r="A12" s="3" t="inlineStr">
        <is>
          <t>Fair values of defined benefit pension plan assets by category of the firm</t>
        </is>
      </c>
    </row>
    <row r="13">
      <c r="A13" s="4" t="inlineStr">
        <is>
          <t>Cash and cash equivalents</t>
        </is>
      </c>
      <c r="B13" s="6" t="n">
        <v>1877965</v>
      </c>
      <c r="C13" s="6" t="n">
        <v>633203</v>
      </c>
    </row>
    <row r="14">
      <c r="A14" s="4" t="inlineStr">
        <is>
          <t>Securities held to maturity</t>
        </is>
      </c>
      <c r="B14" s="6" t="n">
        <v>416357</v>
      </c>
    </row>
    <row r="15">
      <c r="A15" s="4" t="inlineStr">
        <is>
          <t>Securities available for sale, at fair value</t>
        </is>
      </c>
      <c r="B15" s="6" t="n">
        <v>2386052</v>
      </c>
      <c r="C15" s="6" t="n">
        <v>1343457</v>
      </c>
    </row>
    <row r="16">
      <c r="A16" s="4" t="inlineStr">
        <is>
          <t>Loans held for sale</t>
        </is>
      </c>
      <c r="B16" s="6" t="n">
        <v>453533</v>
      </c>
      <c r="C16" s="6" t="n">
        <v>417771</v>
      </c>
    </row>
    <row r="17">
      <c r="A17" s="4" t="inlineStr">
        <is>
          <t>Loans, net</t>
        </is>
      </c>
      <c r="B17" s="6" t="n">
        <v>9856743</v>
      </c>
      <c r="C17" s="6" t="n">
        <v>10757503</v>
      </c>
    </row>
    <row r="18">
      <c r="A18" s="4" t="inlineStr">
        <is>
          <t>Mortgage servicing rights</t>
        </is>
      </c>
      <c r="B18" s="6" t="n">
        <v>89018</v>
      </c>
      <c r="C18" s="6" t="n">
        <v>62994</v>
      </c>
    </row>
    <row r="19">
      <c r="A19" s="4" t="inlineStr">
        <is>
          <t>Derivative instruments</t>
        </is>
      </c>
      <c r="B19" s="6" t="n">
        <v>17698</v>
      </c>
      <c r="C19" s="6" t="n">
        <v>33574</v>
      </c>
    </row>
    <row r="20">
      <c r="A20" s="3" t="inlineStr">
        <is>
          <t>Financial liabilities</t>
        </is>
      </c>
    </row>
    <row r="21">
      <c r="A21" s="4" t="inlineStr">
        <is>
          <t>Deposits</t>
        </is>
      </c>
      <c r="B21" s="6" t="n">
        <v>13905724</v>
      </c>
      <c r="C21" s="6" t="n">
        <v>12059081</v>
      </c>
    </row>
    <row r="22">
      <c r="A22" s="4" t="inlineStr">
        <is>
          <t>Short-term borrowings</t>
        </is>
      </c>
      <c r="B22" s="6" t="n">
        <v>13947</v>
      </c>
      <c r="C22" s="6" t="n">
        <v>21340</v>
      </c>
    </row>
    <row r="23">
      <c r="A23" s="4" t="inlineStr">
        <is>
          <t>Federal Home Loan Bank advances</t>
        </is>
      </c>
      <c r="B23" s="6" t="n">
        <v>417</v>
      </c>
      <c r="C23" s="6" t="n">
        <v>152167</v>
      </c>
    </row>
    <row r="24">
      <c r="A24" s="4" t="inlineStr">
        <is>
          <t>Junior subordinated debentures</t>
        </is>
      </c>
      <c r="B24" s="6" t="n">
        <v>111373</v>
      </c>
      <c r="C24" s="6" t="n">
        <v>110794</v>
      </c>
    </row>
    <row r="25">
      <c r="A25" s="4" t="inlineStr">
        <is>
          <t>Subordinated notes</t>
        </is>
      </c>
      <c r="B25" s="6" t="n">
        <v>359419</v>
      </c>
      <c r="C25" s="6" t="n">
        <v>212009</v>
      </c>
    </row>
    <row r="26">
      <c r="A26" s="4" t="inlineStr">
        <is>
          <t>Derivative instruments</t>
        </is>
      </c>
      <c r="B26" s="6" t="n">
        <v>13803</v>
      </c>
      <c r="C26" s="6" t="n">
        <v>21107</v>
      </c>
    </row>
    <row r="27">
      <c r="A27" s="4" t="inlineStr">
        <is>
          <t>Fair Value</t>
        </is>
      </c>
    </row>
    <row r="28">
      <c r="A28" s="3" t="inlineStr">
        <is>
          <t>Fair values of defined benefit pension plan assets by category of the firm</t>
        </is>
      </c>
    </row>
    <row r="29">
      <c r="A29" s="4" t="inlineStr">
        <is>
          <t>Cash and cash equivalents</t>
        </is>
      </c>
      <c r="B29" s="6" t="n">
        <v>1877965</v>
      </c>
      <c r="C29" s="6" t="n">
        <v>633203</v>
      </c>
    </row>
    <row r="30">
      <c r="A30" s="4" t="inlineStr">
        <is>
          <t>Securities held to maturity</t>
        </is>
      </c>
      <c r="B30" s="6" t="n">
        <v>415552</v>
      </c>
    </row>
    <row r="31">
      <c r="A31" s="4" t="inlineStr">
        <is>
          <t>Securities available for sale, at fair value</t>
        </is>
      </c>
      <c r="B31" s="6" t="n">
        <v>2386052</v>
      </c>
      <c r="C31" s="6" t="n">
        <v>1343457</v>
      </c>
    </row>
    <row r="32">
      <c r="A32" s="4" t="inlineStr">
        <is>
          <t>Loans held for sale</t>
        </is>
      </c>
      <c r="B32" s="6" t="n">
        <v>453533</v>
      </c>
      <c r="C32" s="6" t="n">
        <v>417771</v>
      </c>
    </row>
    <row r="33">
      <c r="A33" s="4" t="inlineStr">
        <is>
          <t>Loans, net</t>
        </is>
      </c>
      <c r="B33" s="6" t="n">
        <v>9690604</v>
      </c>
      <c r="C33" s="6" t="n">
        <v>10668625</v>
      </c>
    </row>
    <row r="34">
      <c r="A34" s="4" t="inlineStr">
        <is>
          <t>Mortgage servicing rights</t>
        </is>
      </c>
      <c r="B34" s="6" t="n">
        <v>99425</v>
      </c>
      <c r="C34" s="6" t="n">
        <v>62994</v>
      </c>
    </row>
    <row r="35">
      <c r="A35" s="4" t="inlineStr">
        <is>
          <t>Derivative instruments</t>
        </is>
      </c>
      <c r="B35" s="6" t="n">
        <v>17698</v>
      </c>
      <c r="C35" s="6" t="n">
        <v>33574</v>
      </c>
    </row>
    <row r="36">
      <c r="A36" s="3" t="inlineStr">
        <is>
          <t>Financial liabilities</t>
        </is>
      </c>
    </row>
    <row r="37">
      <c r="A37" s="4" t="inlineStr">
        <is>
          <t>Deposits</t>
        </is>
      </c>
      <c r="B37" s="6" t="n">
        <v>13902739</v>
      </c>
      <c r="C37" s="6" t="n">
        <v>12069198</v>
      </c>
    </row>
    <row r="38">
      <c r="A38" s="4" t="inlineStr">
        <is>
          <t>Short-term borrowings</t>
        </is>
      </c>
      <c r="B38" s="6" t="n">
        <v>13947</v>
      </c>
      <c r="C38" s="6" t="n">
        <v>21340</v>
      </c>
    </row>
    <row r="39">
      <c r="A39" s="4" t="inlineStr">
        <is>
          <t>Federal Home Loan Bank advances</t>
        </is>
      </c>
      <c r="B39" s="6" t="n">
        <v>422</v>
      </c>
      <c r="C39" s="6" t="n">
        <v>158914</v>
      </c>
    </row>
    <row r="40">
      <c r="A40" s="4" t="inlineStr">
        <is>
          <t>Junior subordinated debentures</t>
        </is>
      </c>
      <c r="B40" s="6" t="n">
        <v>106682</v>
      </c>
      <c r="C40" s="6" t="n">
        <v>93092</v>
      </c>
    </row>
    <row r="41">
      <c r="A41" s="4" t="inlineStr">
        <is>
          <t>Subordinated notes</t>
        </is>
      </c>
      <c r="B41" s="6" t="n">
        <v>373950</v>
      </c>
      <c r="C41" s="6" t="n">
        <v>217575</v>
      </c>
    </row>
    <row r="42">
      <c r="A42" s="4" t="inlineStr">
        <is>
          <t>Derivative instruments</t>
        </is>
      </c>
      <c r="B42" s="6" t="n">
        <v>13803</v>
      </c>
      <c r="C42" s="6" t="n">
        <v>21107</v>
      </c>
    </row>
    <row r="43">
      <c r="A43" s="4" t="inlineStr">
        <is>
          <t>Fair Value | Level 1</t>
        </is>
      </c>
    </row>
    <row r="44">
      <c r="A44" s="3" t="inlineStr">
        <is>
          <t>Fair values of defined benefit pension plan assets by category of the firm</t>
        </is>
      </c>
    </row>
    <row r="45">
      <c r="A45" s="4" t="inlineStr">
        <is>
          <t>Cash and cash equivalents</t>
        </is>
      </c>
      <c r="B45" s="6" t="n">
        <v>1877965</v>
      </c>
      <c r="C45" s="6" t="n">
        <v>633203</v>
      </c>
    </row>
    <row r="46">
      <c r="A46" s="4" t="inlineStr">
        <is>
          <t>Securities held to maturity</t>
        </is>
      </c>
      <c r="B46" s="6" t="n">
        <v>0</v>
      </c>
    </row>
    <row r="47">
      <c r="A47" s="4" t="inlineStr">
        <is>
          <t>Securities available for sale, at fair value</t>
        </is>
      </c>
      <c r="B47" s="6" t="n">
        <v>0</v>
      </c>
      <c r="C47" s="6" t="n">
        <v>0</v>
      </c>
    </row>
    <row r="48">
      <c r="A48" s="4" t="inlineStr">
        <is>
          <t>Loans held for sale</t>
        </is>
      </c>
      <c r="B48" s="6" t="n">
        <v>0</v>
      </c>
      <c r="C48" s="6" t="n">
        <v>0</v>
      </c>
    </row>
    <row r="49">
      <c r="A49" s="4" t="inlineStr">
        <is>
          <t>Loans, net</t>
        </is>
      </c>
      <c r="B49" s="6" t="n">
        <v>0</v>
      </c>
      <c r="C49" s="6" t="n">
        <v>0</v>
      </c>
    </row>
    <row r="50">
      <c r="A50" s="4" t="inlineStr">
        <is>
          <t>Mortgage servicing rights</t>
        </is>
      </c>
      <c r="B50" s="6" t="n">
        <v>0</v>
      </c>
      <c r="C50" s="6" t="n">
        <v>0</v>
      </c>
    </row>
    <row r="51">
      <c r="A51" s="4" t="inlineStr">
        <is>
          <t>Derivative instruments</t>
        </is>
      </c>
      <c r="B51" s="6" t="n">
        <v>0</v>
      </c>
      <c r="C51" s="6" t="n">
        <v>0</v>
      </c>
    </row>
    <row r="52">
      <c r="A52" s="3" t="inlineStr">
        <is>
          <t>Financial liabilities</t>
        </is>
      </c>
    </row>
    <row r="53">
      <c r="A53" s="4" t="inlineStr">
        <is>
          <t>Deposits</t>
        </is>
      </c>
      <c r="B53" s="6" t="n">
        <v>12494342</v>
      </c>
      <c r="C53" s="6" t="n">
        <v>10363193</v>
      </c>
    </row>
    <row r="54">
      <c r="A54" s="4" t="inlineStr">
        <is>
          <t>Short-term borrowings</t>
        </is>
      </c>
      <c r="B54" s="6" t="n">
        <v>13947</v>
      </c>
      <c r="C54" s="6" t="n">
        <v>21340</v>
      </c>
    </row>
    <row r="55">
      <c r="A55" s="4" t="inlineStr">
        <is>
          <t>Federal Home Loan Bank advances</t>
        </is>
      </c>
      <c r="B55" s="6" t="n">
        <v>0</v>
      </c>
      <c r="C55" s="6" t="n">
        <v>0</v>
      </c>
    </row>
    <row r="56">
      <c r="A56" s="4" t="inlineStr">
        <is>
          <t>Junior subordinated debentures</t>
        </is>
      </c>
      <c r="B56" s="6" t="n">
        <v>0</v>
      </c>
      <c r="C56" s="6" t="n">
        <v>0</v>
      </c>
    </row>
    <row r="57">
      <c r="A57" s="4" t="inlineStr">
        <is>
          <t>Subordinated notes</t>
        </is>
      </c>
      <c r="B57" s="6" t="n">
        <v>0</v>
      </c>
      <c r="C57" s="6" t="n">
        <v>0</v>
      </c>
    </row>
    <row r="58">
      <c r="A58" s="4" t="inlineStr">
        <is>
          <t>Derivative instruments</t>
        </is>
      </c>
      <c r="B58" s="6" t="n">
        <v>0</v>
      </c>
      <c r="C58" s="6" t="n">
        <v>0</v>
      </c>
    </row>
    <row r="59">
      <c r="A59" s="4" t="inlineStr">
        <is>
          <t>Fair Value | Level 2</t>
        </is>
      </c>
    </row>
    <row r="60">
      <c r="A60" s="3" t="inlineStr">
        <is>
          <t>Fair values of defined benefit pension plan assets by category of the firm</t>
        </is>
      </c>
    </row>
    <row r="61">
      <c r="A61" s="4" t="inlineStr">
        <is>
          <t>Cash and cash equivalents</t>
        </is>
      </c>
      <c r="B61" s="6" t="n">
        <v>0</v>
      </c>
      <c r="C61" s="6" t="n">
        <v>0</v>
      </c>
    </row>
    <row r="62">
      <c r="A62" s="4" t="inlineStr">
        <is>
          <t>Securities held to maturity</t>
        </is>
      </c>
      <c r="B62" s="6" t="n">
        <v>415552</v>
      </c>
    </row>
    <row r="63">
      <c r="A63" s="4" t="inlineStr">
        <is>
          <t>Securities available for sale, at fair value</t>
        </is>
      </c>
      <c r="B63" s="6" t="n">
        <v>2386052</v>
      </c>
      <c r="C63" s="6" t="n">
        <v>1334445</v>
      </c>
    </row>
    <row r="64">
      <c r="A64" s="4" t="inlineStr">
        <is>
          <t>Loans held for sale</t>
        </is>
      </c>
      <c r="B64" s="6" t="n">
        <v>453533</v>
      </c>
      <c r="C64" s="6" t="n">
        <v>417771</v>
      </c>
    </row>
    <row r="65">
      <c r="A65" s="4" t="inlineStr">
        <is>
          <t>Loans, net</t>
        </is>
      </c>
      <c r="B65" s="6" t="n">
        <v>0</v>
      </c>
      <c r="C65" s="6" t="n">
        <v>0</v>
      </c>
    </row>
    <row r="66">
      <c r="A66" s="4" t="inlineStr">
        <is>
          <t>Mortgage servicing rights</t>
        </is>
      </c>
      <c r="B66" s="6" t="n">
        <v>0</v>
      </c>
      <c r="C66" s="6" t="n">
        <v>0</v>
      </c>
    </row>
    <row r="67">
      <c r="A67" s="4" t="inlineStr">
        <is>
          <t>Derivative instruments</t>
        </is>
      </c>
      <c r="B67" s="6" t="n">
        <v>17698</v>
      </c>
      <c r="C67" s="6" t="n">
        <v>33574</v>
      </c>
    </row>
    <row r="68">
      <c r="A68" s="3" t="inlineStr">
        <is>
          <t>Financial liabilities</t>
        </is>
      </c>
    </row>
    <row r="69">
      <c r="A69" s="4" t="inlineStr">
        <is>
          <t>Deposits</t>
        </is>
      </c>
      <c r="B69" s="6" t="n">
        <v>1408397</v>
      </c>
      <c r="C69" s="6" t="n">
        <v>1706005</v>
      </c>
    </row>
    <row r="70">
      <c r="A70" s="4" t="inlineStr">
        <is>
          <t>Short-term borrowings</t>
        </is>
      </c>
      <c r="B70" s="6" t="n">
        <v>0</v>
      </c>
      <c r="C70" s="6" t="n">
        <v>0</v>
      </c>
    </row>
    <row r="71">
      <c r="A71" s="4" t="inlineStr">
        <is>
          <t>Federal Home Loan Bank advances</t>
        </is>
      </c>
      <c r="B71" s="6" t="n">
        <v>422</v>
      </c>
      <c r="C71" s="6" t="n">
        <v>158914</v>
      </c>
    </row>
    <row r="72">
      <c r="A72" s="4" t="inlineStr">
        <is>
          <t>Junior subordinated debentures</t>
        </is>
      </c>
      <c r="B72" s="6" t="n">
        <v>106682</v>
      </c>
      <c r="C72" s="6" t="n">
        <v>93092</v>
      </c>
    </row>
    <row r="73">
      <c r="A73" s="4" t="inlineStr">
        <is>
          <t>Subordinated notes</t>
        </is>
      </c>
      <c r="B73" s="6" t="n">
        <v>373950</v>
      </c>
      <c r="C73" s="6" t="n">
        <v>217575</v>
      </c>
    </row>
    <row r="74">
      <c r="A74" s="4" t="inlineStr">
        <is>
          <t>Derivative instruments</t>
        </is>
      </c>
      <c r="B74" s="6" t="n">
        <v>13803</v>
      </c>
      <c r="C74" s="6" t="n">
        <v>21107</v>
      </c>
    </row>
    <row r="75">
      <c r="A75" s="4" t="inlineStr">
        <is>
          <t>Fair Value | Level 3</t>
        </is>
      </c>
    </row>
    <row r="76">
      <c r="A76" s="3" t="inlineStr">
        <is>
          <t>Fair values of defined benefit pension plan assets by category of the firm</t>
        </is>
      </c>
    </row>
    <row r="77">
      <c r="A77" s="4" t="inlineStr">
        <is>
          <t>Cash and cash equivalents</t>
        </is>
      </c>
      <c r="B77" s="6" t="n">
        <v>0</v>
      </c>
      <c r="C77" s="6" t="n">
        <v>0</v>
      </c>
    </row>
    <row r="78">
      <c r="A78" s="4" t="inlineStr">
        <is>
          <t>Securities held to maturity</t>
        </is>
      </c>
      <c r="B78" s="6" t="n">
        <v>0</v>
      </c>
    </row>
    <row r="79">
      <c r="A79" s="4" t="inlineStr">
        <is>
          <t>Securities available for sale, at fair value</t>
        </is>
      </c>
      <c r="B79" s="6" t="n">
        <v>0</v>
      </c>
      <c r="C79" s="6" t="n">
        <v>9012</v>
      </c>
    </row>
    <row r="80">
      <c r="A80" s="4" t="inlineStr">
        <is>
          <t>Loans held for sale</t>
        </is>
      </c>
      <c r="B80" s="6" t="n">
        <v>0</v>
      </c>
      <c r="C80" s="6" t="n">
        <v>0</v>
      </c>
    </row>
    <row r="81">
      <c r="A81" s="4" t="inlineStr">
        <is>
          <t>Loans, net</t>
        </is>
      </c>
      <c r="B81" s="6" t="n">
        <v>9690604</v>
      </c>
      <c r="C81" s="6" t="n">
        <v>10668625</v>
      </c>
    </row>
    <row r="82">
      <c r="A82" s="4" t="inlineStr">
        <is>
          <t>Mortgage servicing rights</t>
        </is>
      </c>
      <c r="B82" s="6" t="n">
        <v>99425</v>
      </c>
      <c r="C82" s="6" t="n">
        <v>62994</v>
      </c>
    </row>
    <row r="83">
      <c r="A83" s="4" t="inlineStr">
        <is>
          <t>Derivative instruments</t>
        </is>
      </c>
      <c r="B83" s="6" t="n">
        <v>0</v>
      </c>
      <c r="C83" s="6" t="n">
        <v>0</v>
      </c>
    </row>
    <row r="84">
      <c r="A84" s="3" t="inlineStr">
        <is>
          <t>Financial liabilities</t>
        </is>
      </c>
    </row>
    <row r="85">
      <c r="A85" s="4" t="inlineStr">
        <is>
          <t>Deposits</t>
        </is>
      </c>
      <c r="B85" s="6" t="n">
        <v>0</v>
      </c>
      <c r="C85" s="6" t="n">
        <v>0</v>
      </c>
    </row>
    <row r="86">
      <c r="A86" s="4" t="inlineStr">
        <is>
          <t>Short-term borrowings</t>
        </is>
      </c>
      <c r="B86" s="6" t="n">
        <v>0</v>
      </c>
      <c r="C86" s="6" t="n">
        <v>0</v>
      </c>
    </row>
    <row r="87">
      <c r="A87" s="4" t="inlineStr">
        <is>
          <t>Federal Home Loan Bank advances</t>
        </is>
      </c>
      <c r="B87" s="6" t="n">
        <v>0</v>
      </c>
      <c r="C87" s="6" t="n">
        <v>0</v>
      </c>
    </row>
    <row r="88">
      <c r="A88" s="4" t="inlineStr">
        <is>
          <t>Junior subordinated debentures</t>
        </is>
      </c>
      <c r="B88" s="6" t="n">
        <v>0</v>
      </c>
      <c r="C88" s="6" t="n">
        <v>0</v>
      </c>
    </row>
    <row r="89">
      <c r="A89" s="4" t="inlineStr">
        <is>
          <t>Subordinated notes</t>
        </is>
      </c>
      <c r="B89" s="6" t="n">
        <v>0</v>
      </c>
      <c r="C89" s="6" t="n">
        <v>0</v>
      </c>
    </row>
    <row r="90">
      <c r="A90" s="4" t="inlineStr">
        <is>
          <t>Derivative instruments</t>
        </is>
      </c>
      <c r="B90" s="5" t="n">
        <v>0</v>
      </c>
      <c r="C90"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Components of 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other comprehensive income (loss), pre-tax</t>
        </is>
      </c>
      <c r="B4" s="5" t="n">
        <v>-47635</v>
      </c>
      <c r="C4" s="5" t="n">
        <v>32600</v>
      </c>
      <c r="D4" s="5" t="n">
        <v>25029</v>
      </c>
    </row>
    <row r="5">
      <c r="A5" s="4" t="inlineStr">
        <is>
          <t>Total other comprehensive income (loss), tax expense (benefit)</t>
        </is>
      </c>
      <c r="B5" s="6" t="n">
        <v>-12124</v>
      </c>
      <c r="C5" s="6" t="n">
        <v>8296</v>
      </c>
      <c r="D5" s="6" t="n">
        <v>6369</v>
      </c>
    </row>
    <row r="6">
      <c r="A6" s="4" t="inlineStr">
        <is>
          <t>Other comprehensive (loss) income, net of tax</t>
        </is>
      </c>
      <c r="B6" s="6" t="n">
        <v>-35511</v>
      </c>
      <c r="C6" s="6" t="n">
        <v>24304</v>
      </c>
      <c r="D6" s="6" t="n">
        <v>18660</v>
      </c>
    </row>
    <row r="7">
      <c r="A7" s="4" t="inlineStr">
        <is>
          <t>Securities available for sale:</t>
        </is>
      </c>
    </row>
    <row r="8">
      <c r="A8" s="3" t="inlineStr">
        <is>
          <t>Accumulated Other Comprehensive Income (Loss) [Line Items]</t>
        </is>
      </c>
    </row>
    <row r="9">
      <c r="A9" s="4" t="inlineStr">
        <is>
          <t>Other comprehensive income gain (loss), before reclassifications, pre-tax</t>
        </is>
      </c>
      <c r="B9" s="6" t="n">
        <v>-51470</v>
      </c>
      <c r="C9" s="6" t="n">
        <v>27788</v>
      </c>
      <c r="D9" s="6" t="n">
        <v>24983</v>
      </c>
    </row>
    <row r="10">
      <c r="A10" s="4" t="inlineStr">
        <is>
          <t>Other comprehensive income gain (loss) before reclassifications, tax expense (benefit)</t>
        </is>
      </c>
      <c r="B10" s="6" t="n">
        <v>-13099</v>
      </c>
      <c r="C10" s="6" t="n">
        <v>7071</v>
      </c>
      <c r="D10" s="6" t="n">
        <v>6358</v>
      </c>
    </row>
    <row r="11">
      <c r="A11" s="4" t="inlineStr">
        <is>
          <t>Other comprehensive income gain (loss), before reclassifications, net of tax</t>
        </is>
      </c>
      <c r="B11" s="6" t="n">
        <v>-38371</v>
      </c>
      <c r="C11" s="6" t="n">
        <v>20717</v>
      </c>
      <c r="D11" s="6" t="n">
        <v>18625</v>
      </c>
    </row>
    <row r="12">
      <c r="A12" s="4" t="inlineStr">
        <is>
          <t>Reclassification from AOCI, pre-tax</t>
        </is>
      </c>
      <c r="B12" s="6" t="n">
        <v>-2170</v>
      </c>
      <c r="C12" s="6" t="n">
        <v>-46</v>
      </c>
      <c r="D12" s="6" t="n">
        <v>2511</v>
      </c>
    </row>
    <row r="13">
      <c r="A13" s="4" t="inlineStr">
        <is>
          <t>Reclassification from AOCI, tax expense (benefit)</t>
        </is>
      </c>
      <c r="B13" s="6" t="n">
        <v>-552</v>
      </c>
      <c r="C13" s="6" t="n">
        <v>-12</v>
      </c>
      <c r="D13" s="6" t="n">
        <v>639</v>
      </c>
    </row>
    <row r="14">
      <c r="A14" s="4" t="inlineStr">
        <is>
          <t>Reclassification from AOCI, net of tax</t>
        </is>
      </c>
      <c r="B14" s="6" t="n">
        <v>-1618</v>
      </c>
      <c r="C14" s="6" t="n">
        <v>-34</v>
      </c>
      <c r="D14" s="6" t="n">
        <v>1872</v>
      </c>
    </row>
    <row r="15">
      <c r="A15" s="4" t="inlineStr">
        <is>
          <t>Total other comprehensive income (loss), pre-tax</t>
        </is>
      </c>
      <c r="B15" s="6" t="n">
        <v>-53713</v>
      </c>
      <c r="C15" s="6" t="n">
        <v>27742</v>
      </c>
      <c r="D15" s="6" t="n">
        <v>27494</v>
      </c>
    </row>
    <row r="16">
      <c r="A16" s="4" t="inlineStr">
        <is>
          <t>Total other comprehensive income (loss), tax expense (benefit)</t>
        </is>
      </c>
      <c r="B16" s="6" t="n">
        <v>-13670</v>
      </c>
      <c r="C16" s="6" t="n">
        <v>7059</v>
      </c>
      <c r="D16" s="6" t="n">
        <v>6997</v>
      </c>
    </row>
    <row r="17">
      <c r="A17" s="4" t="inlineStr">
        <is>
          <t>Other comprehensive (loss) income, net of tax</t>
        </is>
      </c>
      <c r="B17" s="6" t="n">
        <v>-40043</v>
      </c>
      <c r="C17" s="6" t="n">
        <v>20683</v>
      </c>
      <c r="D17" s="6" t="n">
        <v>20497</v>
      </c>
    </row>
    <row r="18">
      <c r="A18" s="4" t="inlineStr">
        <is>
          <t>Amortization of unrealized holding gains on securities transferred to the held to maturity category</t>
        </is>
      </c>
    </row>
    <row r="19">
      <c r="A19" s="3" t="inlineStr">
        <is>
          <t>Accumulated Other Comprehensive Income (Loss) [Line Items]</t>
        </is>
      </c>
    </row>
    <row r="20">
      <c r="A20" s="4" t="inlineStr">
        <is>
          <t>Reclassification from AOCI, pre-tax</t>
        </is>
      </c>
      <c r="B20" s="6" t="n">
        <v>-73</v>
      </c>
    </row>
    <row r="21">
      <c r="A21" s="4" t="inlineStr">
        <is>
          <t>Reclassification from AOCI, tax expense (benefit)</t>
        </is>
      </c>
      <c r="B21" s="6" t="n">
        <v>-19</v>
      </c>
    </row>
    <row r="22">
      <c r="A22" s="4" t="inlineStr">
        <is>
          <t>Reclassification from AOCI, net of tax</t>
        </is>
      </c>
      <c r="B22" s="6" t="n">
        <v>-54</v>
      </c>
    </row>
    <row r="23">
      <c r="A23" s="4" t="inlineStr">
        <is>
          <t>Derivative instruments:</t>
        </is>
      </c>
    </row>
    <row r="24">
      <c r="A24" s="3" t="inlineStr">
        <is>
          <t>Accumulated Other Comprehensive Income (Loss) [Line Items]</t>
        </is>
      </c>
    </row>
    <row r="25">
      <c r="A25" s="4" t="inlineStr">
        <is>
          <t>Other comprehensive income gain (loss), before reclassifications, pre-tax</t>
        </is>
      </c>
      <c r="B25" s="6" t="n">
        <v>10848</v>
      </c>
      <c r="C25" s="6" t="n">
        <v>923</v>
      </c>
      <c r="D25" s="6" t="n">
        <v>-2975</v>
      </c>
    </row>
    <row r="26">
      <c r="A26" s="4" t="inlineStr">
        <is>
          <t>Other comprehensive income gain (loss) before reclassifications, tax expense (benefit)</t>
        </is>
      </c>
      <c r="B26" s="6" t="n">
        <v>2761</v>
      </c>
      <c r="C26" s="6" t="n">
        <v>235</v>
      </c>
      <c r="D26" s="6" t="n">
        <v>-758</v>
      </c>
    </row>
    <row r="27">
      <c r="A27" s="4" t="inlineStr">
        <is>
          <t>Other comprehensive income gain (loss), before reclassifications, net of tax</t>
        </is>
      </c>
      <c r="B27" s="6" t="n">
        <v>8087</v>
      </c>
      <c r="C27" s="6" t="n">
        <v>688</v>
      </c>
      <c r="D27" s="6" t="n">
        <v>-2217</v>
      </c>
    </row>
    <row r="28">
      <c r="A28" s="4" t="inlineStr">
        <is>
          <t>Reclassification from AOCI, pre-tax</t>
        </is>
      </c>
      <c r="B28" s="6" t="n">
        <v>-4676</v>
      </c>
      <c r="C28" s="6" t="n">
        <v>2040</v>
      </c>
    </row>
    <row r="29">
      <c r="A29" s="4" t="inlineStr">
        <is>
          <t>Reclassification from AOCI, tax expense (benefit)</t>
        </is>
      </c>
      <c r="B29" s="6" t="n">
        <v>-1190</v>
      </c>
      <c r="C29" s="6" t="n">
        <v>519</v>
      </c>
    </row>
    <row r="30">
      <c r="A30" s="4" t="inlineStr">
        <is>
          <t>Reclassification from AOCI, net of tax</t>
        </is>
      </c>
      <c r="B30" s="6" t="n">
        <v>-3486</v>
      </c>
      <c r="C30" s="6" t="n">
        <v>1521</v>
      </c>
    </row>
    <row r="31">
      <c r="A31" s="4" t="inlineStr">
        <is>
          <t>Total other comprehensive income (loss), pre-tax</t>
        </is>
      </c>
      <c r="B31" s="6" t="n">
        <v>6172</v>
      </c>
      <c r="C31" s="6" t="n">
        <v>2963</v>
      </c>
      <c r="D31" s="6" t="n">
        <v>-2975</v>
      </c>
    </row>
    <row r="32">
      <c r="A32" s="4" t="inlineStr">
        <is>
          <t>Total other comprehensive income (loss), tax expense (benefit)</t>
        </is>
      </c>
      <c r="B32" s="6" t="n">
        <v>1571</v>
      </c>
      <c r="C32" s="6" t="n">
        <v>754</v>
      </c>
      <c r="D32" s="6" t="n">
        <v>-758</v>
      </c>
    </row>
    <row r="33">
      <c r="A33" s="4" t="inlineStr">
        <is>
          <t>Other comprehensive (loss) income, net of tax</t>
        </is>
      </c>
      <c r="B33" s="6" t="n">
        <v>4601</v>
      </c>
      <c r="C33" s="6" t="n">
        <v>2209</v>
      </c>
      <c r="D33" s="6" t="n">
        <v>-2217</v>
      </c>
    </row>
    <row r="34">
      <c r="A34" s="4" t="inlineStr">
        <is>
          <t>Total defined benefit pension and post-retirement benefit plans</t>
        </is>
      </c>
    </row>
    <row r="35">
      <c r="A35" s="3" t="inlineStr">
        <is>
          <t>Accumulated Other Comprehensive Income (Loss) [Line Items]</t>
        </is>
      </c>
    </row>
    <row r="36">
      <c r="A36" s="4" t="inlineStr">
        <is>
          <t>Total other comprehensive income (loss), pre-tax</t>
        </is>
      </c>
      <c r="B36" s="6" t="n">
        <v>-94</v>
      </c>
      <c r="C36" s="6" t="n">
        <v>1895</v>
      </c>
      <c r="D36" s="6" t="n">
        <v>510</v>
      </c>
    </row>
    <row r="37">
      <c r="A37" s="4" t="inlineStr">
        <is>
          <t>Total other comprehensive income (loss), tax expense (benefit)</t>
        </is>
      </c>
      <c r="B37" s="6" t="n">
        <v>-25</v>
      </c>
      <c r="C37" s="6" t="n">
        <v>483</v>
      </c>
      <c r="D37" s="6" t="n">
        <v>130</v>
      </c>
    </row>
    <row r="38">
      <c r="A38" s="4" t="inlineStr">
        <is>
          <t>Other comprehensive (loss) income, net of tax</t>
        </is>
      </c>
      <c r="B38" s="6" t="n">
        <v>-69</v>
      </c>
      <c r="C38" s="6" t="n">
        <v>1412</v>
      </c>
      <c r="D38" s="6" t="n">
        <v>380</v>
      </c>
    </row>
    <row r="39">
      <c r="A39" s="4" t="inlineStr">
        <is>
          <t>Net gain (loss) arising during the period</t>
        </is>
      </c>
    </row>
    <row r="40">
      <c r="A40" s="3" t="inlineStr">
        <is>
          <t>Accumulated Other Comprehensive Income (Loss) [Line Items]</t>
        </is>
      </c>
    </row>
    <row r="41">
      <c r="A41" s="4" t="inlineStr">
        <is>
          <t>Other comprehensive income gain (loss), before reclassifications, pre-tax</t>
        </is>
      </c>
      <c r="B41" s="6" t="n">
        <v>-356</v>
      </c>
      <c r="C41" s="6" t="n">
        <v>1069</v>
      </c>
      <c r="D41" s="6" t="n">
        <v>91</v>
      </c>
    </row>
    <row r="42">
      <c r="A42" s="4" t="inlineStr">
        <is>
          <t>Other comprehensive income gain (loss) before reclassifications, tax expense (benefit)</t>
        </is>
      </c>
      <c r="B42" s="6" t="n">
        <v>-92</v>
      </c>
      <c r="C42" s="6" t="n">
        <v>272</v>
      </c>
      <c r="D42" s="6" t="n">
        <v>23</v>
      </c>
    </row>
    <row r="43">
      <c r="A43" s="4" t="inlineStr">
        <is>
          <t>Other comprehensive income gain (loss), before reclassifications, net of tax</t>
        </is>
      </c>
      <c r="B43" s="6" t="n">
        <v>-264</v>
      </c>
      <c r="C43" s="6" t="n">
        <v>797</v>
      </c>
      <c r="D43" s="6" t="n">
        <v>68</v>
      </c>
    </row>
    <row r="44">
      <c r="A44" s="4" t="inlineStr">
        <is>
          <t>Amortization of net actuarial loss recognized in net periodic pension cost</t>
        </is>
      </c>
    </row>
    <row r="45">
      <c r="A45" s="3" t="inlineStr">
        <is>
          <t>Accumulated Other Comprehensive Income (Loss) [Line Items]</t>
        </is>
      </c>
    </row>
    <row r="46">
      <c r="A46" s="4" t="inlineStr">
        <is>
          <t>Reclassification from AOCI, pre-tax</t>
        </is>
      </c>
      <c r="B46" s="6" t="n">
        <v>262</v>
      </c>
      <c r="C46" s="6" t="n">
        <v>259</v>
      </c>
    </row>
    <row r="47">
      <c r="A47" s="4" t="inlineStr">
        <is>
          <t>Reclassification from AOCI, tax expense (benefit)</t>
        </is>
      </c>
      <c r="B47" s="6" t="n">
        <v>67</v>
      </c>
      <c r="C47" s="6" t="n">
        <v>66</v>
      </c>
    </row>
    <row r="48">
      <c r="A48" s="4" t="inlineStr">
        <is>
          <t>Reclassification from AOCI, net of tax</t>
        </is>
      </c>
      <c r="B48" s="5" t="n">
        <v>195</v>
      </c>
      <c r="C48" s="6" t="n">
        <v>193</v>
      </c>
    </row>
    <row r="49">
      <c r="A49" s="4" t="inlineStr">
        <is>
          <t>Reclassification adjustment for settlement loss related to the VERP realized in net income</t>
        </is>
      </c>
    </row>
    <row r="50">
      <c r="A50" s="3" t="inlineStr">
        <is>
          <t>Accumulated Other Comprehensive Income (Loss) [Line Items]</t>
        </is>
      </c>
    </row>
    <row r="51">
      <c r="A51" s="4" t="inlineStr">
        <is>
          <t>Reclassification from AOCI, pre-tax</t>
        </is>
      </c>
      <c r="C51" s="6" t="n">
        <v>567</v>
      </c>
    </row>
    <row r="52">
      <c r="A52" s="4" t="inlineStr">
        <is>
          <t>Reclassification from AOCI, tax expense (benefit)</t>
        </is>
      </c>
      <c r="C52" s="6" t="n">
        <v>145</v>
      </c>
    </row>
    <row r="53">
      <c r="A53" s="4" t="inlineStr">
        <is>
          <t>Reclassification from AOCI, net of tax</t>
        </is>
      </c>
      <c r="C53" s="6" t="n">
        <v>422</v>
      </c>
    </row>
    <row r="54">
      <c r="A54" s="4" t="inlineStr">
        <is>
          <t>New prior service cost</t>
        </is>
      </c>
    </row>
    <row r="55">
      <c r="A55" s="3" t="inlineStr">
        <is>
          <t>Accumulated Other Comprehensive Income (Loss) [Line Items]</t>
        </is>
      </c>
    </row>
    <row r="56">
      <c r="A56" s="4" t="inlineStr">
        <is>
          <t>Reclassification from AOCI, pre-tax</t>
        </is>
      </c>
      <c r="C56" s="6" t="n">
        <v>-485</v>
      </c>
    </row>
    <row r="57">
      <c r="A57" s="4" t="inlineStr">
        <is>
          <t>Reclassification from AOCI, tax expense (benefit)</t>
        </is>
      </c>
      <c r="C57" s="6" t="n">
        <v>-123</v>
      </c>
    </row>
    <row r="58">
      <c r="A58" s="4" t="inlineStr">
        <is>
          <t>Reclassification from AOCI, net of tax</t>
        </is>
      </c>
      <c r="C58" s="6" t="n">
        <v>-362</v>
      </c>
    </row>
    <row r="59">
      <c r="A59" s="4" t="inlineStr">
        <is>
          <t>Amortization of net actuarial loss recognized in net periodic pension cost</t>
        </is>
      </c>
    </row>
    <row r="60">
      <c r="A60" s="3" t="inlineStr">
        <is>
          <t>Accumulated Other Comprehensive Income (Loss) [Line Items]</t>
        </is>
      </c>
    </row>
    <row r="61">
      <c r="A61" s="4" t="inlineStr">
        <is>
          <t>Reclassification from AOCI, pre-tax</t>
        </is>
      </c>
      <c r="C61" s="6" t="n">
        <v>485</v>
      </c>
      <c r="D61" s="6" t="n">
        <v>419</v>
      </c>
    </row>
    <row r="62">
      <c r="A62" s="4" t="inlineStr">
        <is>
          <t>Reclassification from AOCI, tax expense (benefit)</t>
        </is>
      </c>
      <c r="C62" s="6" t="n">
        <v>123</v>
      </c>
      <c r="D62" s="6" t="n">
        <v>107</v>
      </c>
    </row>
    <row r="63">
      <c r="A63" s="4" t="inlineStr">
        <is>
          <t>Reclassification from AOCI, net of tax</t>
        </is>
      </c>
      <c r="C63" s="5" t="n">
        <v>362</v>
      </c>
      <c r="D63" s="5" t="n">
        <v>3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Loss) - Schedule of AOCI (Details) - USD ($) $ in Thousands</t>
        </is>
      </c>
      <c r="B1" s="2" t="inlineStr">
        <is>
          <t>Dec. 31, 2021</t>
        </is>
      </c>
      <c r="C1" s="2" t="inlineStr">
        <is>
          <t>Dec. 31, 2020</t>
        </is>
      </c>
      <c r="D1" s="2" t="inlineStr">
        <is>
          <t>Dec. 31, 2019</t>
        </is>
      </c>
    </row>
    <row r="2">
      <c r="A2" s="3" t="inlineStr">
        <is>
          <t>Equity [Abstract]</t>
        </is>
      </c>
    </row>
    <row r="3">
      <c r="A3" s="4" t="inlineStr">
        <is>
          <t>Unrealized (losses) gains on securities</t>
        </is>
      </c>
      <c r="B3" s="5" t="n">
        <v>-9116</v>
      </c>
      <c r="C3" s="5" t="n">
        <v>42246</v>
      </c>
      <c r="D3" s="5" t="n">
        <v>21563</v>
      </c>
    </row>
    <row r="4">
      <c r="A4" s="4" t="inlineStr">
        <is>
          <t>Non-credit related portion of other-than-temporary impairment on securities</t>
        </is>
      </c>
      <c r="B4" s="6" t="n">
        <v>0</v>
      </c>
      <c r="C4" s="6" t="n">
        <v>-11319</v>
      </c>
      <c r="D4" s="6" t="n">
        <v>-11319</v>
      </c>
    </row>
    <row r="5">
      <c r="A5" s="4" t="inlineStr">
        <is>
          <t>Unrealized gains (losses) on derivative instruments</t>
        </is>
      </c>
      <c r="B5" s="6" t="n">
        <v>3963</v>
      </c>
      <c r="C5" s="6" t="n">
        <v>-638</v>
      </c>
      <c r="D5" s="6" t="n">
        <v>-2847</v>
      </c>
    </row>
    <row r="6">
      <c r="A6" s="4" t="inlineStr">
        <is>
          <t>Unrecognized losses on defined benefit pension and post-retirement benefit plans obligations</t>
        </is>
      </c>
      <c r="B6" s="6" t="n">
        <v>-5290</v>
      </c>
      <c r="C6" s="6" t="n">
        <v>-5221</v>
      </c>
      <c r="D6" s="6" t="n">
        <v>-6633</v>
      </c>
    </row>
    <row r="7">
      <c r="A7" s="4" t="inlineStr">
        <is>
          <t>Total accumulated other comprehensive (loss) income</t>
        </is>
      </c>
      <c r="B7" s="5" t="n">
        <v>-10443</v>
      </c>
      <c r="C7" s="5" t="n">
        <v>25068</v>
      </c>
      <c r="D7" s="5" t="n">
        <v>7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applicable to common stock</t>
        </is>
      </c>
      <c r="B4" s="5" t="n">
        <v>175892</v>
      </c>
      <c r="C4" s="5" t="n">
        <v>83651</v>
      </c>
      <c r="D4" s="5" t="n">
        <v>167596</v>
      </c>
    </row>
    <row r="5">
      <c r="A5" s="4" t="inlineStr">
        <is>
          <t>Average common shares outstanding (shares)</t>
        </is>
      </c>
      <c r="B5" s="6" t="n">
        <v>56114666</v>
      </c>
      <c r="C5" s="6" t="n">
        <v>56270566</v>
      </c>
      <c r="D5" s="6" t="n">
        <v>58046716</v>
      </c>
    </row>
    <row r="6">
      <c r="A6" s="4" t="inlineStr">
        <is>
          <t>Net income per common share - basic (usd per share)</t>
        </is>
      </c>
      <c r="B6" s="7" t="n">
        <v>3.13</v>
      </c>
      <c r="C6" s="7" t="n">
        <v>1.49</v>
      </c>
      <c r="D6" s="7" t="n">
        <v>2.89</v>
      </c>
    </row>
    <row r="7">
      <c r="A7" s="3" t="inlineStr">
        <is>
          <t>Diluted</t>
        </is>
      </c>
    </row>
    <row r="8">
      <c r="A8" s="4" t="inlineStr">
        <is>
          <t>Net income applicable to common stock</t>
        </is>
      </c>
      <c r="B8" s="5" t="n">
        <v>175892</v>
      </c>
      <c r="C8" s="5" t="n">
        <v>83651</v>
      </c>
      <c r="D8" s="5" t="n">
        <v>167596</v>
      </c>
    </row>
    <row r="9">
      <c r="A9" s="4" t="inlineStr">
        <is>
          <t>Average common shares outstanding (shares)</t>
        </is>
      </c>
      <c r="B9" s="6" t="n">
        <v>56114666</v>
      </c>
      <c r="C9" s="6" t="n">
        <v>56270566</v>
      </c>
      <c r="D9" s="6" t="n">
        <v>58046716</v>
      </c>
    </row>
    <row r="10">
      <c r="A10" s="4" t="inlineStr">
        <is>
          <t>Effect of dilutive stock-based compensation (shares)</t>
        </is>
      </c>
      <c r="B10" s="6" t="n">
        <v>309818</v>
      </c>
      <c r="C10" s="6" t="n">
        <v>197599</v>
      </c>
      <c r="D10" s="6" t="n">
        <v>179970</v>
      </c>
    </row>
    <row r="11">
      <c r="A11" s="4" t="inlineStr">
        <is>
          <t>Average common shares outstanding - diluted (shares)</t>
        </is>
      </c>
      <c r="B11" s="6" t="n">
        <v>56424484</v>
      </c>
      <c r="C11" s="6" t="n">
        <v>56468165</v>
      </c>
      <c r="D11" s="6" t="n">
        <v>58226686</v>
      </c>
    </row>
    <row r="12">
      <c r="A12" s="4" t="inlineStr">
        <is>
          <t>Net income per common share - diluted (usd per share)</t>
        </is>
      </c>
      <c r="B12" s="7" t="n">
        <v>3.12</v>
      </c>
      <c r="C12" s="7" t="n">
        <v>1.48</v>
      </c>
      <c r="D12" s="7" t="n">
        <v>2.8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Potentially Dilutive Shares (Details) - $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shares (shares)</t>
        </is>
      </c>
      <c r="B4" s="6" t="n">
        <v>0</v>
      </c>
      <c r="C4" s="6" t="n">
        <v>245146</v>
      </c>
      <c r="D4" s="6" t="n">
        <v>643</v>
      </c>
    </row>
    <row r="5">
      <c r="A5" s="4" t="inlineStr">
        <is>
          <t>Minimum</t>
        </is>
      </c>
    </row>
    <row r="6">
      <c r="A6" s="3" t="inlineStr">
        <is>
          <t>Antidilutive Securities Excluded from Computation of Earnings Per Share [Line Items]</t>
        </is>
      </c>
    </row>
    <row r="7">
      <c r="A7" s="4" t="inlineStr">
        <is>
          <t>Range of exercise prices (usd per share)</t>
        </is>
      </c>
      <c r="B7" s="5" t="n">
        <v>0</v>
      </c>
      <c r="C7" s="5" t="n">
        <v>0</v>
      </c>
      <c r="D7" s="5" t="n">
        <v>0</v>
      </c>
    </row>
    <row r="8">
      <c r="A8" s="4" t="inlineStr">
        <is>
          <t>Maximum</t>
        </is>
      </c>
    </row>
    <row r="9">
      <c r="A9" s="3" t="inlineStr">
        <is>
          <t>Antidilutive Securities Excluded from Computation of Earnings Per Share [Line Items]</t>
        </is>
      </c>
    </row>
    <row r="10">
      <c r="A10" s="4" t="inlineStr">
        <is>
          <t>Range of exercise prices (usd per share)</t>
        </is>
      </c>
      <c r="B10" s="5" t="n">
        <v>0</v>
      </c>
      <c r="C10" s="5" t="n">
        <v>0</v>
      </c>
      <c r="D10"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Financial Instruments with Off-Balance Sheet Risk (Details) - USD ($) $ in Thousands</t>
        </is>
      </c>
      <c r="B1" s="2" t="inlineStr">
        <is>
          <t>Dec. 31, 2021</t>
        </is>
      </c>
      <c r="C1" s="2" t="inlineStr">
        <is>
          <t>Dec. 31, 2020</t>
        </is>
      </c>
    </row>
    <row r="2">
      <c r="A2" s="3" t="inlineStr">
        <is>
          <t>Commitments and Contingencies Disclosure [Abstract]</t>
        </is>
      </c>
    </row>
    <row r="3">
      <c r="A3" s="4" t="inlineStr">
        <is>
          <t>Unfunded loan commitments</t>
        </is>
      </c>
      <c r="B3" s="5" t="n">
        <v>3104940</v>
      </c>
      <c r="C3" s="5" t="n">
        <v>2749988</v>
      </c>
    </row>
    <row r="4">
      <c r="A4" s="4" t="inlineStr">
        <is>
          <t>Letters of credit outstanding</t>
        </is>
      </c>
      <c r="B4" s="5" t="n">
        <v>89830</v>
      </c>
      <c r="C4" s="5" t="n">
        <v>9059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strictions on Cash, Securities, Bank Dividends, Loans or Advances (Details)</t>
        </is>
      </c>
      <c r="B1" s="2" t="inlineStr">
        <is>
          <t>Dec. 31, 2021USD ($)</t>
        </is>
      </c>
      <c r="C1" s="2" t="inlineStr">
        <is>
          <t>Dec. 31, 2020USD ($)</t>
        </is>
      </c>
    </row>
    <row r="2">
      <c r="A2" s="3" t="inlineStr">
        <is>
          <t>Regulated Operations [Abstract]</t>
        </is>
      </c>
    </row>
    <row r="3">
      <c r="A3" s="4" t="inlineStr">
        <is>
          <t>Reserve requirements with federal reserve</t>
        </is>
      </c>
      <c r="B3" s="5" t="n">
        <v>0</v>
      </c>
      <c r="C3" s="5" t="n">
        <v>0</v>
      </c>
    </row>
    <row r="4">
      <c r="A4" s="4" t="inlineStr">
        <is>
          <t>FHLB stock</t>
        </is>
      </c>
      <c r="B4" s="6" t="n">
        <v>8272000</v>
      </c>
      <c r="C4" s="6" t="n">
        <v>12252000</v>
      </c>
    </row>
    <row r="5">
      <c r="A5" s="4" t="inlineStr">
        <is>
          <t>FHLB required investment amount</t>
        </is>
      </c>
      <c r="B5" s="5" t="n">
        <v>5984000</v>
      </c>
      <c r="C5" s="5" t="n">
        <v>11594000</v>
      </c>
    </row>
    <row r="6">
      <c r="A6" s="4" t="inlineStr">
        <is>
          <t>Regulatory restrictions on payments of dividends, excess surplus ratio</t>
        </is>
      </c>
      <c r="B6" s="6" t="n">
        <v>10</v>
      </c>
    </row>
    <row r="7">
      <c r="A7" s="4" t="inlineStr">
        <is>
          <t>Amount transferable loans maximum</t>
        </is>
      </c>
      <c r="B7" s="5" t="n">
        <v>169716000</v>
      </c>
    </row>
    <row r="8">
      <c r="A8" s="4" t="inlineStr">
        <is>
          <t>Line of credit collateralized by cash</t>
        </is>
      </c>
      <c r="B8" s="6" t="n">
        <v>3000</v>
      </c>
    </row>
    <row r="9">
      <c r="A9" s="4" t="inlineStr">
        <is>
          <t>Company borrowings</t>
        </is>
      </c>
      <c r="B9"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Capital Tier Classifications (Details)</t>
        </is>
      </c>
      <c r="B1" s="2" t="inlineStr">
        <is>
          <t>Dec. 31, 2021</t>
        </is>
      </c>
    </row>
    <row r="2">
      <c r="A2" s="3" t="inlineStr">
        <is>
          <t>Mortgage Banking [Abstract]</t>
        </is>
      </c>
    </row>
    <row r="3">
      <c r="A3" s="4" t="inlineStr">
        <is>
          <t>Tier one leverage capital required to be well capitalized to average assets</t>
        </is>
      </c>
      <c r="B3" s="8" t="n">
        <v>0.05</v>
      </c>
    </row>
    <row r="4">
      <c r="A4" s="4" t="inlineStr">
        <is>
          <t>Tier one leverage capital required to be well capitalized to average assets</t>
        </is>
      </c>
      <c r="B4" s="4" t="inlineStr">
        <is>
          <t>6.50%</t>
        </is>
      </c>
    </row>
    <row r="5">
      <c r="A5" s="4" t="inlineStr">
        <is>
          <t>Tier one risk based capital required to be well capitalized to risk weighted assets</t>
        </is>
      </c>
      <c r="B5" s="8" t="n">
        <v>0.08</v>
      </c>
    </row>
    <row r="6">
      <c r="A6" s="4" t="inlineStr">
        <is>
          <t>Capital required to be well capitalized to risk weighted assets</t>
        </is>
      </c>
      <c r="B6" s="8" t="n">
        <v>0.1</v>
      </c>
    </row>
    <row r="7">
      <c r="A7" s="4" t="inlineStr">
        <is>
          <t>Tier one leverage capital required for capital adequacy to average assets</t>
        </is>
      </c>
      <c r="B7" s="8" t="n">
        <v>0.04</v>
      </c>
    </row>
    <row r="8">
      <c r="A8" s="4" t="inlineStr">
        <is>
          <t>Tier one leverage capital required for capital adequacy to average assets</t>
        </is>
      </c>
      <c r="B8" s="4" t="inlineStr">
        <is>
          <t>4.50%</t>
        </is>
      </c>
    </row>
    <row r="9">
      <c r="A9" s="4" t="inlineStr">
        <is>
          <t>Tier one risk based capital required for capital adequacy to risk weighted assets</t>
        </is>
      </c>
      <c r="B9" s="8" t="n">
        <v>0.06</v>
      </c>
    </row>
    <row r="10">
      <c r="A10" s="4" t="inlineStr">
        <is>
          <t>Capital required for capital adequacy to risk weighted assets</t>
        </is>
      </c>
      <c r="B10" s="8" t="n">
        <v>0.08</v>
      </c>
    </row>
    <row r="11">
      <c r="A11" s="4" t="inlineStr">
        <is>
          <t>Tier one leverage capital required to be undercapitalized to average assets</t>
        </is>
      </c>
      <c r="B11" s="4" t="inlineStr">
        <is>
          <t>4.00%</t>
        </is>
      </c>
    </row>
    <row r="12">
      <c r="A12" s="4" t="inlineStr">
        <is>
          <t>Tier one leverage capital required to be undercapitalized to average assets</t>
        </is>
      </c>
      <c r="B12" s="4" t="inlineStr">
        <is>
          <t>4.50%</t>
        </is>
      </c>
    </row>
    <row r="13">
      <c r="A13" s="4" t="inlineStr">
        <is>
          <t>Tier one risk based capital required to be undercapitalized to risk weighted assets</t>
        </is>
      </c>
      <c r="B13" s="4" t="inlineStr">
        <is>
          <t>6.00%</t>
        </is>
      </c>
    </row>
    <row r="14">
      <c r="A14" s="4" t="inlineStr">
        <is>
          <t>Capital required to be undercapitalized to risk weighted assets</t>
        </is>
      </c>
      <c r="B14" s="4" t="inlineStr">
        <is>
          <t>8.00%</t>
        </is>
      </c>
    </row>
    <row r="15">
      <c r="A15" s="4" t="inlineStr">
        <is>
          <t>Tier one leverage capital required to be significantly undercapitalized to average assets</t>
        </is>
      </c>
      <c r="B15" s="4" t="inlineStr">
        <is>
          <t>3.00%</t>
        </is>
      </c>
    </row>
    <row r="16">
      <c r="A16" s="4" t="inlineStr">
        <is>
          <t>Tier one leverage capital required to be significantly undercapitalized to average assets</t>
        </is>
      </c>
      <c r="B16" s="4" t="inlineStr">
        <is>
          <t>3.00%</t>
        </is>
      </c>
    </row>
    <row r="17">
      <c r="A17" s="4" t="inlineStr">
        <is>
          <t>Tier one risk based capital required to be significantly undercapitalized to risk weighted assets</t>
        </is>
      </c>
      <c r="B17" s="4" t="inlineStr">
        <is>
          <t>4.00%</t>
        </is>
      </c>
    </row>
    <row r="18">
      <c r="A18" s="4" t="inlineStr">
        <is>
          <t>Capital required to be significantly undercapitalized to risk weighted assets</t>
        </is>
      </c>
      <c r="B18" s="4" t="inlineStr">
        <is>
          <t>6.00%</t>
        </is>
      </c>
    </row>
    <row r="19">
      <c r="A19" s="4" t="inlineStr">
        <is>
          <t>Tangible capital required to be critically undercapitalized to total assets</t>
        </is>
      </c>
      <c r="B19" s="4" t="inlineStr">
        <is>
          <t>2.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nd Risk-based Capital and Leverage Ratios (Details) $ in Thousands</t>
        </is>
      </c>
      <c r="B1" s="2" t="inlineStr">
        <is>
          <t>Dec. 31, 2021USD ($)</t>
        </is>
      </c>
      <c r="C1" s="2" t="inlineStr">
        <is>
          <t>Dec. 31, 2020USD ($)</t>
        </is>
      </c>
    </row>
    <row r="2">
      <c r="A2" s="4" t="inlineStr">
        <is>
          <t>Renasant Corporation</t>
        </is>
      </c>
    </row>
    <row r="3">
      <c r="A3" s="3" t="inlineStr">
        <is>
          <t>Compliance with Regulatory Capital Requirements under Banking Regulations [Line Items]</t>
        </is>
      </c>
    </row>
    <row r="4">
      <c r="A4" s="4" t="inlineStr">
        <is>
          <t>Amount Included in Tier 1 Capital</t>
        </is>
      </c>
      <c r="B4" s="5" t="n">
        <v>1422077</v>
      </c>
      <c r="C4" s="5" t="n">
        <v>1306597</v>
      </c>
    </row>
    <row r="5">
      <c r="A5" s="4" t="inlineStr">
        <is>
          <t>Tier 1 Capital to Average Assets (Leverage) (percent)</t>
        </is>
      </c>
      <c r="B5" s="9" t="n">
        <v>0.0915</v>
      </c>
      <c r="C5" s="9" t="n">
        <v>0.09370000000000001</v>
      </c>
    </row>
    <row r="6">
      <c r="A6" s="4" t="inlineStr">
        <is>
          <t>Common Equity Tier One Capital to Risk - Weighted Assets, amount</t>
        </is>
      </c>
      <c r="B6" s="5" t="n">
        <v>1314295</v>
      </c>
      <c r="C6" s="5" t="n">
        <v>1199394</v>
      </c>
    </row>
    <row r="7">
      <c r="A7" s="4" t="inlineStr">
        <is>
          <t>Common Equity Tier One Capital to Risk - Weighted Assets (percent)</t>
        </is>
      </c>
      <c r="B7" s="4" t="inlineStr">
        <is>
          <t>11.18%</t>
        </is>
      </c>
      <c r="C7" s="4" t="inlineStr">
        <is>
          <t>10.93%</t>
        </is>
      </c>
    </row>
    <row r="8">
      <c r="A8" s="4" t="inlineStr">
        <is>
          <t>Tier 1 Capital to Risk -Weighted Assets, amount</t>
        </is>
      </c>
      <c r="B8" s="5" t="n">
        <v>1422077</v>
      </c>
      <c r="C8" s="5" t="n">
        <v>1306597</v>
      </c>
    </row>
    <row r="9">
      <c r="A9" s="4" t="inlineStr">
        <is>
          <t>Tier 1 Capital to Risk - Weighted Assets (percent)</t>
        </is>
      </c>
      <c r="B9" s="9" t="n">
        <v>0.121</v>
      </c>
      <c r="C9" s="9" t="n">
        <v>0.1191</v>
      </c>
    </row>
    <row r="10">
      <c r="A10" s="4" t="inlineStr">
        <is>
          <t>Total Capital to Risk - Weighted Assets, amount</t>
        </is>
      </c>
      <c r="B10" s="5" t="n">
        <v>1897167</v>
      </c>
      <c r="C10" s="5" t="n">
        <v>1653694</v>
      </c>
    </row>
    <row r="11">
      <c r="A11" s="4" t="inlineStr">
        <is>
          <t>Total Capital to Risk - Weighted Assets (percent)</t>
        </is>
      </c>
      <c r="B11" s="9" t="n">
        <v>0.1614</v>
      </c>
      <c r="C11" s="9" t="n">
        <v>0.1507</v>
      </c>
    </row>
    <row r="12">
      <c r="A12" s="4" t="inlineStr">
        <is>
          <t>Renasant Bank</t>
        </is>
      </c>
    </row>
    <row r="13">
      <c r="A13" s="3" t="inlineStr">
        <is>
          <t>Compliance with Regulatory Capital Requirements under Banking Regulations [Line Items]</t>
        </is>
      </c>
    </row>
    <row r="14">
      <c r="A14" s="4" t="inlineStr">
        <is>
          <t>Amount Included in Tier 1 Capital</t>
        </is>
      </c>
      <c r="B14" s="5" t="n">
        <v>1580904</v>
      </c>
      <c r="C14" s="5" t="n">
        <v>1369994</v>
      </c>
    </row>
    <row r="15">
      <c r="A15" s="4" t="inlineStr">
        <is>
          <t>Tier 1 Capital to Average Assets (Leverage) (percent)</t>
        </is>
      </c>
      <c r="B15" s="9" t="n">
        <v>0.1018</v>
      </c>
      <c r="C15" s="9" t="n">
        <v>0.0983</v>
      </c>
    </row>
    <row r="16">
      <c r="A16" s="4" t="inlineStr">
        <is>
          <t>Common Equity Tier One Capital to Risk - Weighted Assets, amount</t>
        </is>
      </c>
      <c r="B16" s="5" t="n">
        <v>1580904</v>
      </c>
      <c r="C16" s="5" t="n">
        <v>1369994</v>
      </c>
    </row>
    <row r="17">
      <c r="A17" s="4" t="inlineStr">
        <is>
          <t>Common Equity Tier One Capital to Risk - Weighted Assets (percent)</t>
        </is>
      </c>
      <c r="B17" s="4" t="inlineStr">
        <is>
          <t>13.46%</t>
        </is>
      </c>
      <c r="C17" s="4" t="inlineStr">
        <is>
          <t>12.49%</t>
        </is>
      </c>
    </row>
    <row r="18">
      <c r="A18" s="4" t="inlineStr">
        <is>
          <t>Tier 1 Capital to Risk -Weighted Assets, amount</t>
        </is>
      </c>
      <c r="B18" s="5" t="n">
        <v>1580904</v>
      </c>
      <c r="C18" s="5" t="n">
        <v>1369994</v>
      </c>
    </row>
    <row r="19">
      <c r="A19" s="4" t="inlineStr">
        <is>
          <t>Tier 1 Capital to Risk - Weighted Assets (percent)</t>
        </is>
      </c>
      <c r="B19" s="9" t="n">
        <v>0.1346</v>
      </c>
      <c r="C19" s="9" t="n">
        <v>0.1249</v>
      </c>
    </row>
    <row r="20">
      <c r="A20" s="4" t="inlineStr">
        <is>
          <t>Total Capital to Risk - Weighted Assets, amount</t>
        </is>
      </c>
      <c r="B20" s="5" t="n">
        <v>1697163</v>
      </c>
      <c r="C20" s="5" t="n">
        <v>1504985</v>
      </c>
    </row>
    <row r="21">
      <c r="A21" s="4" t="inlineStr">
        <is>
          <t>Total Capital to Risk - Weighted Assets (percent)</t>
        </is>
      </c>
      <c r="B21" s="9" t="n">
        <v>0.1444</v>
      </c>
      <c r="C21" s="9" t="n">
        <v>0.13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 xml:space="preserve">Allowance for Credit Losses (In Thousands, Except Number of Loans) The following is a summary of non purchased and purchased loans and leases at December 31: 2021 2020 Commercial, financial, agricultural $ 1,423,270 $ 2,536,984 Lease financing 80,192 80,022 Real estate – construction: Residential 302,275 246,673 Commercial 802,621 611,431 Total real estate – construction 1,104,896 858,104 Real estate – 1-4 family mortgage: Primary 1,816,120 1,750,951 Home equity 474,604 513,160 Rental/investment 288,474 296,364 Land development 145,048 137,833 Total real estate – 1-4 family mortgage 2,724,246 2,698,308 Real estate – commercial mortgage: Owner-occupied 1,563,351 1,657,806 Non-owner occupied 2,856,947 2,747,467 Land development 128,739 149,579 Total real estate – commercial mortgage 4,549,037 4,554,852 Installment loans to individuals 143,340 209,537 Gross loans 10,024,981 10,937,807 Unearned income (4,067) (4,160) Loans, net of unearned income 10,020,914 10,933,647 Allowance for credit losses on loans (164,171) (176,144) Net loans $ 9,856,743 $ 10,757,503 Allowance for Credit Losses on Loans 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1 Allowance for credit losses on loans: Beginning balance $ 39,031 $ 16,047 $ 32,165 $ 76,127 $ 1,624 $ 11,150 $ 176,144 Charge-offs (7,087) (52) (1,164) (5,184) (13) (5,374) (18,874) Recoveries 1,470 13 1,498 541 49 5,030 8,601 Net charge-offs (5,617) (39) 334 (4,643) 36 (344) (10,273) Provision (recoveries) of credit losses on loans 508 411 (143) (2,544) (174) 242 (1,700) Ending balance $ 33,922 $ 16,419 $ 32,356 $ 68,940 $ 1,486 $ 11,048 $ 164,171 Period-End Amount Allocated to: Individually evaluated $ 9,239 $ — $ 216 $ 2,401 $ — $ 607 $ 12,463 Collectively evaluated 24,683 16,419 32,140 66,539 1,486 10,441 151,708 Ending balance $ 33,922 $ 16,419 $ 32,356 $ 68,940 $ 1,486 $ 11,048 $ 164,171 Loans: Individually evaluated $ 12,776 $ — $ 5,360 $ 14,623 $ — $ 690 $ 33,449 Collectively evaluated 1,410,494 1,104,896 2,718,886 4,534,414 76,125 142,650 9,987,465 Ending balance $ 1,423,270 $ 1,104,896 $ 2,724,246 $ 4,549,037 $ 76,125 $ 143,340 $ 10,020,914 Nonaccruing loans with no allowance for credit losses $ 397 $ — $ 2,329 $ 5,270 $ — $ 22 $ 8,018 Commercial Real Estate - Real Estate - Real Estate - Lease Financing Installment Loans to Individuals Total Year Ended December 31, 2020 Allowance for credit losses on loans: Beginning balance $ 10,658 $ 5,029 $ 9,814 $ 24,990 $ 910 $ 761 $ 52,162 Impact of the adoption of ASC 326 11,351 3,505 14,314 4,293 521 8,500 42,484 Charge-offs (3,577) (716) (1,167) (2,642) (168) (7,835) (16,105) Recoveries 1,263 31 838 2,478 11 7,632 12,253 Net charge-offs (2,314) (685) (329) (164) (157) (203) (3,852) Provision for credit losses on loans 19,336 8,198 8,366 47,008 350 2,092 85,350 Ending balance $ 39,031 $ 16,047 $ 32,165 $ 76,127 $ 1,624 $ 11,150 $ 176,144 Period-End Amount Allocated to: Individually evaluated $ 10,345 $ 497 $ 300 $ 2,444 $ — $ 604 $ 14,190 Collectively evaluated 28,686 15,550 31,865 73,683 1,624 10,546 161,954 Ending balance $ 39,031 $ 16,047 $ 32,165 $ 76,127 $ 1,624 $ 11,150 $ 176,144 Loans: Individually evaluated $ 16,091 $ 497 $ 5,379 $ 21,764 $ — $ 619 $ 44,350 Collectively evaluated 2,520,893 857,607 2,692,929 4,533,088 75,862 208,918 10,889,297 Ending balance $ 2,536,984 $ 858,104 $ 2,698,308 $ 4,554,852 $ 75,862 $ 209,537 $ 10,933,647 Nonaccruing loans with no allowance for credit losses $ 541 $ — $ 4,054 $ 4,382 $ — $ — $ 8,977 The Company’s allowance for credit loss model considers economic projections, primarily the national unemployment rate and GDP, over a reasonable and supportable period of two years. Based on the continual improvements in these forecasts over the last year, nominal loan growth excluding PPP loans and stable credit metrics, the Company’s allowance model indicated that a release of the allowance for credit losses was appropriate during 2021. The following table provides a roll-forward of the allowance for credit losses by loan category and a breakdown of the ending balance of the allowance based on the Company’s credit loss methodology prior to the adoption of ASC 326 for the periods presented: Commercial Real Estate - Real Estate - Real Estate - Installment and Other (1) Total Year Ended December 31, 2019 Allowance for loan losses: Beginning balance $ 8,269 $ 4,755 $ 10,139 $ 24,492 $ 1,371 $ 49,026 Charge-offs (2,681) — (1,602) (1,490) (7,705) (13,478) Recoveries 1,428 21 712 689 6,714 9,564 Net charge-offs (1,253) 21 (890) (801) (991) (3,914) Provision for loan losses 3,642 253 565 1,299 1,291 7,050 Ending balance $ 10,658 $ 5,029 $ 9,814 $ 24,990 $ 1,671 $ 52,162 Period-End Amount Allocated to: Individually evaluated for impairment $ 1,434 $ 16 $ 160 $ 396 $ 6 $ 2,012 Collectively evaluated for impairment 8,932 5,013 9,363 23,208 1,663 48,179 Purchased with deteriorated credit quality 292 — 291 1,386 2 1,971 Ending balance $ 10,658 $ 5,029 $ 9,814 $ 24,990 $ 1,671 $ 52,162 (1) Includes lease financing receivables. Allowance for Credit Losses on Unfunded Loan Commitments The following table provides a roll-forward of the allowance for credit losses on unfunded loan commitments for the periods presented. Year Ended 2021 2020 Allowance for credit losses on unfunded loan commitments: Beginning balance $ 20,535 $ 946 Impact of the adoption of ASC 326 — 10,389 Provision for credit losses on unfunded loan commitments (included in other noninterest expense) (500) 9,200 Ending balance $ 20,035 $ 20,53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t>
        </is>
      </c>
      <c r="B4" s="5" t="n">
        <v>424001</v>
      </c>
      <c r="C4" s="5" t="n">
        <v>426797</v>
      </c>
      <c r="D4" s="5" t="n">
        <v>443657</v>
      </c>
    </row>
    <row r="5">
      <c r="A5" s="4" t="inlineStr">
        <is>
          <t>Recovery for credit losses</t>
        </is>
      </c>
      <c r="B5" s="6" t="n">
        <v>-1668</v>
      </c>
      <c r="C5" s="6" t="n">
        <v>86850</v>
      </c>
      <c r="D5" s="6" t="n">
        <v>7050</v>
      </c>
    </row>
    <row r="6">
      <c r="A6" s="4" t="inlineStr">
        <is>
          <t>Noninterest income</t>
        </is>
      </c>
      <c r="B6" s="6" t="n">
        <v>226984</v>
      </c>
      <c r="C6" s="6" t="n">
        <v>235532</v>
      </c>
      <c r="D6" s="6" t="n">
        <v>153254</v>
      </c>
    </row>
    <row r="7">
      <c r="A7" s="4" t="inlineStr">
        <is>
          <t>Noninterest expense</t>
        </is>
      </c>
      <c r="B7" s="6" t="n">
        <v>429826</v>
      </c>
      <c r="C7" s="6" t="n">
        <v>471988</v>
      </c>
      <c r="D7" s="6" t="n">
        <v>374174</v>
      </c>
    </row>
    <row r="8">
      <c r="A8" s="4" t="inlineStr">
        <is>
          <t>Income before income taxes</t>
        </is>
      </c>
      <c r="B8" s="6" t="n">
        <v>222827</v>
      </c>
      <c r="C8" s="6" t="n">
        <v>103491</v>
      </c>
      <c r="D8" s="6" t="n">
        <v>215687</v>
      </c>
    </row>
    <row r="9">
      <c r="A9" s="4" t="inlineStr">
        <is>
          <t>Income taxes</t>
        </is>
      </c>
      <c r="B9" s="6" t="n">
        <v>46935</v>
      </c>
      <c r="C9" s="6" t="n">
        <v>19840</v>
      </c>
      <c r="D9" s="6" t="n">
        <v>48091</v>
      </c>
    </row>
    <row r="10">
      <c r="A10" s="4" t="inlineStr">
        <is>
          <t>Net income</t>
        </is>
      </c>
      <c r="B10" s="6" t="n">
        <v>175892</v>
      </c>
      <c r="C10" s="6" t="n">
        <v>83651</v>
      </c>
      <c r="D10" s="6" t="n">
        <v>167596</v>
      </c>
    </row>
    <row r="11">
      <c r="A11" s="4" t="inlineStr">
        <is>
          <t>Total assets</t>
        </is>
      </c>
      <c r="B11" s="6" t="n">
        <v>16810311</v>
      </c>
      <c r="C11" s="6" t="n">
        <v>14929612</v>
      </c>
      <c r="D11" s="6" t="n">
        <v>13400618</v>
      </c>
    </row>
    <row r="12">
      <c r="A12" s="4" t="inlineStr">
        <is>
          <t>Goodwill</t>
        </is>
      </c>
      <c r="B12" s="6" t="n">
        <v>939683</v>
      </c>
      <c r="C12" s="6" t="n">
        <v>939683</v>
      </c>
      <c r="D12" s="6" t="n">
        <v>939683</v>
      </c>
    </row>
    <row r="13">
      <c r="A13" s="4" t="inlineStr">
        <is>
          <t>Community Banks</t>
        </is>
      </c>
    </row>
    <row r="14">
      <c r="A14" s="3" t="inlineStr">
        <is>
          <t>Segment Reporting Information [Line Items]</t>
        </is>
      </c>
    </row>
    <row r="15">
      <c r="A15" s="4" t="inlineStr">
        <is>
          <t>Goodwill</t>
        </is>
      </c>
      <c r="B15" s="6" t="n">
        <v>936916</v>
      </c>
      <c r="C15" s="6" t="n">
        <v>936916</v>
      </c>
      <c r="D15" s="6" t="n">
        <v>936916</v>
      </c>
    </row>
    <row r="16">
      <c r="A16" s="4" t="inlineStr">
        <is>
          <t>Insurance</t>
        </is>
      </c>
    </row>
    <row r="17">
      <c r="A17" s="3" t="inlineStr">
        <is>
          <t>Segment Reporting Information [Line Items]</t>
        </is>
      </c>
    </row>
    <row r="18">
      <c r="A18" s="4" t="inlineStr">
        <is>
          <t>Goodwill</t>
        </is>
      </c>
      <c r="B18" s="6" t="n">
        <v>2767</v>
      </c>
      <c r="C18" s="6" t="n">
        <v>2767</v>
      </c>
      <c r="D18" s="6" t="n">
        <v>2767</v>
      </c>
    </row>
    <row r="19">
      <c r="A19" s="4" t="inlineStr">
        <is>
          <t>Operating Segments | Community Banks</t>
        </is>
      </c>
    </row>
    <row r="20">
      <c r="A20" s="3" t="inlineStr">
        <is>
          <t>Segment Reporting Information [Line Items]</t>
        </is>
      </c>
    </row>
    <row r="21">
      <c r="A21" s="4" t="inlineStr">
        <is>
          <t>Net interest income</t>
        </is>
      </c>
      <c r="B21" s="6" t="n">
        <v>437435</v>
      </c>
      <c r="C21" s="6" t="n">
        <v>437101</v>
      </c>
      <c r="D21" s="6" t="n">
        <v>454433</v>
      </c>
    </row>
    <row r="22">
      <c r="A22" s="4" t="inlineStr">
        <is>
          <t>Recovery for credit losses</t>
        </is>
      </c>
      <c r="B22" s="6" t="n">
        <v>-1668</v>
      </c>
      <c r="C22" s="6" t="n">
        <v>86850</v>
      </c>
      <c r="D22" s="6" t="n">
        <v>7050</v>
      </c>
    </row>
    <row r="23">
      <c r="A23" s="4" t="inlineStr">
        <is>
          <t>Noninterest income</t>
        </is>
      </c>
      <c r="B23" s="6" t="n">
        <v>195214</v>
      </c>
      <c r="C23" s="6" t="n">
        <v>208721</v>
      </c>
      <c r="D23" s="6" t="n">
        <v>129016</v>
      </c>
    </row>
    <row r="24">
      <c r="A24" s="4" t="inlineStr">
        <is>
          <t>Noninterest expense</t>
        </is>
      </c>
      <c r="B24" s="6" t="n">
        <v>404066</v>
      </c>
      <c r="C24" s="6" t="n">
        <v>448475</v>
      </c>
      <c r="D24" s="6" t="n">
        <v>351640</v>
      </c>
    </row>
    <row r="25">
      <c r="A25" s="4" t="inlineStr">
        <is>
          <t>Income before income taxes</t>
        </is>
      </c>
      <c r="B25" s="6" t="n">
        <v>230251</v>
      </c>
      <c r="C25" s="6" t="n">
        <v>110497</v>
      </c>
      <c r="D25" s="6" t="n">
        <v>224759</v>
      </c>
    </row>
    <row r="26">
      <c r="A26" s="4" t="inlineStr">
        <is>
          <t>Income taxes</t>
        </is>
      </c>
      <c r="B26" s="6" t="n">
        <v>50749</v>
      </c>
      <c r="C26" s="6" t="n">
        <v>22892</v>
      </c>
      <c r="D26" s="6" t="n">
        <v>51292</v>
      </c>
    </row>
    <row r="27">
      <c r="A27" s="4" t="inlineStr">
        <is>
          <t>Net income</t>
        </is>
      </c>
      <c r="B27" s="6" t="n">
        <v>179502</v>
      </c>
      <c r="C27" s="6" t="n">
        <v>87605</v>
      </c>
      <c r="D27" s="6" t="n">
        <v>173467</v>
      </c>
    </row>
    <row r="28">
      <c r="A28" s="4" t="inlineStr">
        <is>
          <t>Total assets</t>
        </is>
      </c>
      <c r="B28" s="6" t="n">
        <v>16694710</v>
      </c>
      <c r="C28" s="6" t="n">
        <v>14814726</v>
      </c>
      <c r="D28" s="6" t="n">
        <v>13280494</v>
      </c>
    </row>
    <row r="29">
      <c r="A29" s="4" t="inlineStr">
        <is>
          <t>Goodwill</t>
        </is>
      </c>
      <c r="B29" s="6" t="n">
        <v>936916</v>
      </c>
      <c r="C29" s="6" t="n">
        <v>936916</v>
      </c>
      <c r="D29" s="6" t="n">
        <v>936916</v>
      </c>
    </row>
    <row r="30">
      <c r="A30" s="4" t="inlineStr">
        <is>
          <t>Operating Segments | Insurance</t>
        </is>
      </c>
    </row>
    <row r="31">
      <c r="A31" s="3" t="inlineStr">
        <is>
          <t>Segment Reporting Information [Line Items]</t>
        </is>
      </c>
    </row>
    <row r="32">
      <c r="A32" s="4" t="inlineStr">
        <is>
          <t>Net interest income</t>
        </is>
      </c>
      <c r="B32" s="6" t="n">
        <v>454</v>
      </c>
      <c r="C32" s="6" t="n">
        <v>566</v>
      </c>
      <c r="D32" s="6" t="n">
        <v>702</v>
      </c>
    </row>
    <row r="33">
      <c r="A33" s="4" t="inlineStr">
        <is>
          <t>Recovery for credit losses</t>
        </is>
      </c>
      <c r="B33" s="6" t="n">
        <v>0</v>
      </c>
      <c r="C33" s="6" t="n">
        <v>0</v>
      </c>
      <c r="D33" s="6" t="n">
        <v>0</v>
      </c>
    </row>
    <row r="34">
      <c r="A34" s="4" t="inlineStr">
        <is>
          <t>Noninterest income</t>
        </is>
      </c>
      <c r="B34" s="6" t="n">
        <v>11370</v>
      </c>
      <c r="C34" s="6" t="n">
        <v>10403</v>
      </c>
      <c r="D34" s="6" t="n">
        <v>10129</v>
      </c>
    </row>
    <row r="35">
      <c r="A35" s="4" t="inlineStr">
        <is>
          <t>Noninterest expense</t>
        </is>
      </c>
      <c r="B35" s="6" t="n">
        <v>8060</v>
      </c>
      <c r="C35" s="6" t="n">
        <v>7751</v>
      </c>
      <c r="D35" s="6" t="n">
        <v>7574</v>
      </c>
    </row>
    <row r="36">
      <c r="A36" s="4" t="inlineStr">
        <is>
          <t>Income before income taxes</t>
        </is>
      </c>
      <c r="B36" s="6" t="n">
        <v>3764</v>
      </c>
      <c r="C36" s="6" t="n">
        <v>3218</v>
      </c>
      <c r="D36" s="6" t="n">
        <v>3257</v>
      </c>
    </row>
    <row r="37">
      <c r="A37" s="4" t="inlineStr">
        <is>
          <t>Income taxes</t>
        </is>
      </c>
      <c r="B37" s="6" t="n">
        <v>981</v>
      </c>
      <c r="C37" s="6" t="n">
        <v>837</v>
      </c>
      <c r="D37" s="6" t="n">
        <v>876</v>
      </c>
    </row>
    <row r="38">
      <c r="A38" s="4" t="inlineStr">
        <is>
          <t>Net income</t>
        </is>
      </c>
      <c r="B38" s="6" t="n">
        <v>2783</v>
      </c>
      <c r="C38" s="6" t="n">
        <v>2381</v>
      </c>
      <c r="D38" s="6" t="n">
        <v>2381</v>
      </c>
    </row>
    <row r="39">
      <c r="A39" s="4" t="inlineStr">
        <is>
          <t>Total assets</t>
        </is>
      </c>
      <c r="B39" s="6" t="n">
        <v>33544</v>
      </c>
      <c r="C39" s="6" t="n">
        <v>30375</v>
      </c>
      <c r="D39" s="6" t="n">
        <v>28284</v>
      </c>
    </row>
    <row r="40">
      <c r="A40" s="4" t="inlineStr">
        <is>
          <t>Goodwill</t>
        </is>
      </c>
      <c r="B40" s="6" t="n">
        <v>2767</v>
      </c>
      <c r="C40" s="6" t="n">
        <v>2767</v>
      </c>
      <c r="D40" s="6" t="n">
        <v>2767</v>
      </c>
    </row>
    <row r="41">
      <c r="A41" s="4" t="inlineStr">
        <is>
          <t>Operating Segments | Wealth Management</t>
        </is>
      </c>
    </row>
    <row r="42">
      <c r="A42" s="3" t="inlineStr">
        <is>
          <t>Segment Reporting Information [Line Items]</t>
        </is>
      </c>
    </row>
    <row r="43">
      <c r="A43" s="4" t="inlineStr">
        <is>
          <t>Net interest income</t>
        </is>
      </c>
      <c r="B43" s="6" t="n">
        <v>1657</v>
      </c>
      <c r="C43" s="6" t="n">
        <v>1658</v>
      </c>
      <c r="D43" s="6" t="n">
        <v>1761</v>
      </c>
    </row>
    <row r="44">
      <c r="A44" s="4" t="inlineStr">
        <is>
          <t>Recovery for credit losses</t>
        </is>
      </c>
      <c r="B44" s="6" t="n">
        <v>0</v>
      </c>
      <c r="C44" s="6" t="n">
        <v>0</v>
      </c>
      <c r="D44" s="6" t="n">
        <v>0</v>
      </c>
    </row>
    <row r="45">
      <c r="A45" s="4" t="inlineStr">
        <is>
          <t>Noninterest income</t>
        </is>
      </c>
      <c r="B45" s="6" t="n">
        <v>22185</v>
      </c>
      <c r="C45" s="6" t="n">
        <v>18061</v>
      </c>
      <c r="D45" s="6" t="n">
        <v>15598</v>
      </c>
    </row>
    <row r="46">
      <c r="A46" s="4" t="inlineStr">
        <is>
          <t>Noninterest expense</t>
        </is>
      </c>
      <c r="B46" s="6" t="n">
        <v>16475</v>
      </c>
      <c r="C46" s="6" t="n">
        <v>14940</v>
      </c>
      <c r="D46" s="6" t="n">
        <v>13863</v>
      </c>
    </row>
    <row r="47">
      <c r="A47" s="4" t="inlineStr">
        <is>
          <t>Income before income taxes</t>
        </is>
      </c>
      <c r="B47" s="6" t="n">
        <v>7367</v>
      </c>
      <c r="C47" s="6" t="n">
        <v>4779</v>
      </c>
      <c r="D47" s="6" t="n">
        <v>3496</v>
      </c>
    </row>
    <row r="48">
      <c r="A48" s="4" t="inlineStr">
        <is>
          <t>Income taxes</t>
        </is>
      </c>
      <c r="B48" s="6" t="n">
        <v>0</v>
      </c>
      <c r="C48" s="6" t="n">
        <v>0</v>
      </c>
      <c r="D48" s="6" t="n">
        <v>0</v>
      </c>
    </row>
    <row r="49">
      <c r="A49" s="4" t="inlineStr">
        <is>
          <t>Net income</t>
        </is>
      </c>
      <c r="B49" s="6" t="n">
        <v>7367</v>
      </c>
      <c r="C49" s="6" t="n">
        <v>4779</v>
      </c>
      <c r="D49" s="6" t="n">
        <v>3496</v>
      </c>
    </row>
    <row r="50">
      <c r="A50" s="4" t="inlineStr">
        <is>
          <t>Total assets</t>
        </is>
      </c>
      <c r="B50" s="6" t="n">
        <v>65015</v>
      </c>
      <c r="C50" s="6" t="n">
        <v>71266</v>
      </c>
      <c r="D50" s="6" t="n">
        <v>70789</v>
      </c>
    </row>
    <row r="51">
      <c r="A51" s="4" t="inlineStr">
        <is>
          <t>Goodwill</t>
        </is>
      </c>
      <c r="B51" s="6" t="n">
        <v>0</v>
      </c>
      <c r="C51" s="6" t="n">
        <v>0</v>
      </c>
      <c r="D51" s="6" t="n">
        <v>0</v>
      </c>
    </row>
    <row r="52">
      <c r="A52" s="4" t="inlineStr">
        <is>
          <t>Other</t>
        </is>
      </c>
    </row>
    <row r="53">
      <c r="A53" s="3" t="inlineStr">
        <is>
          <t>Segment Reporting Information [Line Items]</t>
        </is>
      </c>
    </row>
    <row r="54">
      <c r="A54" s="4" t="inlineStr">
        <is>
          <t>Net interest income</t>
        </is>
      </c>
      <c r="B54" s="6" t="n">
        <v>-15545</v>
      </c>
      <c r="C54" s="6" t="n">
        <v>-12528</v>
      </c>
      <c r="D54" s="6" t="n">
        <v>-13239</v>
      </c>
    </row>
    <row r="55">
      <c r="A55" s="4" t="inlineStr">
        <is>
          <t>Recovery for credit losses</t>
        </is>
      </c>
      <c r="B55" s="6" t="n">
        <v>0</v>
      </c>
      <c r="C55" s="6" t="n">
        <v>0</v>
      </c>
      <c r="D55" s="6" t="n">
        <v>0</v>
      </c>
    </row>
    <row r="56">
      <c r="A56" s="4" t="inlineStr">
        <is>
          <t>Noninterest income</t>
        </is>
      </c>
      <c r="B56" s="6" t="n">
        <v>-1785</v>
      </c>
      <c r="C56" s="6" t="n">
        <v>-1653</v>
      </c>
      <c r="D56" s="6" t="n">
        <v>-1489</v>
      </c>
    </row>
    <row r="57">
      <c r="A57" s="4" t="inlineStr">
        <is>
          <t>Noninterest expense</t>
        </is>
      </c>
      <c r="B57" s="6" t="n">
        <v>1225</v>
      </c>
      <c r="C57" s="6" t="n">
        <v>822</v>
      </c>
      <c r="D57" s="6" t="n">
        <v>1097</v>
      </c>
    </row>
    <row r="58">
      <c r="A58" s="4" t="inlineStr">
        <is>
          <t>Income before income taxes</t>
        </is>
      </c>
      <c r="B58" s="6" t="n">
        <v>-18555</v>
      </c>
      <c r="C58" s="6" t="n">
        <v>-15003</v>
      </c>
      <c r="D58" s="6" t="n">
        <v>-15825</v>
      </c>
    </row>
    <row r="59">
      <c r="A59" s="4" t="inlineStr">
        <is>
          <t>Income taxes</t>
        </is>
      </c>
      <c r="B59" s="6" t="n">
        <v>-4795</v>
      </c>
      <c r="C59" s="6" t="n">
        <v>-3889</v>
      </c>
      <c r="D59" s="6" t="n">
        <v>-4077</v>
      </c>
    </row>
    <row r="60">
      <c r="A60" s="4" t="inlineStr">
        <is>
          <t>Net income</t>
        </is>
      </c>
      <c r="B60" s="6" t="n">
        <v>-13760</v>
      </c>
      <c r="C60" s="6" t="n">
        <v>-11114</v>
      </c>
      <c r="D60" s="6" t="n">
        <v>-11748</v>
      </c>
    </row>
    <row r="61">
      <c r="A61" s="4" t="inlineStr">
        <is>
          <t>Total assets</t>
        </is>
      </c>
      <c r="B61" s="6" t="n">
        <v>17042</v>
      </c>
      <c r="C61" s="6" t="n">
        <v>13245</v>
      </c>
      <c r="D61" s="6" t="n">
        <v>21051</v>
      </c>
    </row>
    <row r="62">
      <c r="A62" s="4" t="inlineStr">
        <is>
          <t>Goodwill</t>
        </is>
      </c>
      <c r="B62" s="5" t="n">
        <v>0</v>
      </c>
      <c r="C62" s="5" t="n">
        <v>0</v>
      </c>
      <c r="D62" s="5"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nasant Corporation (Parent Company Only) Condensed Financial Information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1877965</v>
      </c>
      <c r="C3" s="5" t="n">
        <v>633203</v>
      </c>
    </row>
    <row r="4">
      <c r="A4" s="4" t="inlineStr">
        <is>
          <t>Accrued interest receivable on bank balances</t>
        </is>
      </c>
      <c r="B4" s="6" t="n">
        <v>41692</v>
      </c>
      <c r="C4" s="6" t="n">
        <v>56459</v>
      </c>
    </row>
    <row r="5">
      <c r="A5" s="4" t="inlineStr">
        <is>
          <t>Other assets</t>
        </is>
      </c>
      <c r="B5" s="6" t="n">
        <v>183841</v>
      </c>
      <c r="C5" s="6" t="n">
        <v>207785</v>
      </c>
    </row>
    <row r="6">
      <c r="A6" s="4" t="inlineStr">
        <is>
          <t>Total assets</t>
        </is>
      </c>
      <c r="B6" s="6" t="n">
        <v>16810311</v>
      </c>
      <c r="C6" s="6" t="n">
        <v>14929612</v>
      </c>
      <c r="D6" s="5" t="n">
        <v>13400618</v>
      </c>
    </row>
    <row r="7">
      <c r="A7" s="3" t="inlineStr">
        <is>
          <t>Liabilities and shareholders’ equity</t>
        </is>
      </c>
    </row>
    <row r="8">
      <c r="A8" s="4" t="inlineStr">
        <is>
          <t>Other liabilities</t>
        </is>
      </c>
      <c r="B8" s="6" t="n">
        <v>209578</v>
      </c>
      <c r="C8" s="6" t="n">
        <v>241488</v>
      </c>
    </row>
    <row r="9">
      <c r="A9" s="4" t="inlineStr">
        <is>
          <t>Shareholders’ equity</t>
        </is>
      </c>
      <c r="B9" s="6" t="n">
        <v>2209853</v>
      </c>
      <c r="C9" s="6" t="n">
        <v>2132733</v>
      </c>
      <c r="D9" s="5" t="n">
        <v>2125689</v>
      </c>
      <c r="E9" s="5" t="n">
        <v>2043913</v>
      </c>
    </row>
    <row r="10">
      <c r="A10" s="4" t="inlineStr">
        <is>
          <t>Total liabilities and shareholders’ equity</t>
        </is>
      </c>
      <c r="B10" s="6" t="n">
        <v>16810311</v>
      </c>
      <c r="C10" s="6" t="n">
        <v>14929612</v>
      </c>
    </row>
    <row r="11">
      <c r="A11" s="4" t="inlineStr">
        <is>
          <t>Cash collateral</t>
        </is>
      </c>
      <c r="B11" s="6" t="n">
        <v>1857</v>
      </c>
      <c r="C11" s="6" t="n">
        <v>844</v>
      </c>
    </row>
    <row r="12">
      <c r="A12" s="4" t="inlineStr">
        <is>
          <t>Renasant Corporation</t>
        </is>
      </c>
    </row>
    <row r="13">
      <c r="A13" s="3" t="inlineStr">
        <is>
          <t>Assets</t>
        </is>
      </c>
    </row>
    <row r="14">
      <c r="A14" s="4" t="inlineStr">
        <is>
          <t>Cash and cash equivalents</t>
        </is>
      </c>
      <c r="B14" s="6" t="n">
        <v>184426</v>
      </c>
      <c r="C14" s="6" t="n">
        <v>129164</v>
      </c>
    </row>
    <row r="15">
      <c r="A15" s="4" t="inlineStr">
        <is>
          <t>Investments</t>
        </is>
      </c>
      <c r="B15" s="6" t="n">
        <v>2009</v>
      </c>
      <c r="C15" s="6" t="n">
        <v>7174</v>
      </c>
    </row>
    <row r="16">
      <c r="A16" s="4" t="inlineStr">
        <is>
          <t>Investment in bank subsidiary</t>
        </is>
      </c>
      <c r="B16" s="6" t="n">
        <v>2477917</v>
      </c>
      <c r="C16" s="6" t="n">
        <v>2306937</v>
      </c>
    </row>
    <row r="17">
      <c r="A17" s="4" t="inlineStr">
        <is>
          <t>Accrued interest receivable on bank balances</t>
        </is>
      </c>
      <c r="B17" s="6" t="n">
        <v>4</v>
      </c>
      <c r="C17" s="6" t="n">
        <v>6</v>
      </c>
    </row>
    <row r="18">
      <c r="A18" s="4" t="inlineStr">
        <is>
          <t>Intercompany receivable</t>
        </is>
      </c>
      <c r="B18" s="6" t="n">
        <v>0</v>
      </c>
      <c r="C18" s="6" t="n">
        <v>184</v>
      </c>
    </row>
    <row r="19">
      <c r="A19" s="4" t="inlineStr">
        <is>
          <t>Other assets</t>
        </is>
      </c>
      <c r="B19" s="6" t="n">
        <v>28751</v>
      </c>
      <c r="C19" s="6" t="n">
        <v>22926</v>
      </c>
    </row>
    <row r="20">
      <c r="A20" s="4" t="inlineStr">
        <is>
          <t>Total assets</t>
        </is>
      </c>
      <c r="B20" s="6" t="n">
        <v>2693107</v>
      </c>
      <c r="C20" s="6" t="n">
        <v>2466391</v>
      </c>
    </row>
    <row r="21">
      <c r="A21" s="3" t="inlineStr">
        <is>
          <t>Liabilities and shareholders’ equity</t>
        </is>
      </c>
    </row>
    <row r="22">
      <c r="A22" s="4" t="inlineStr">
        <is>
          <t>Junior subordinated debentures</t>
        </is>
      </c>
      <c r="B22" s="6" t="n">
        <v>111373</v>
      </c>
      <c r="C22" s="6" t="n">
        <v>110794</v>
      </c>
    </row>
    <row r="23">
      <c r="A23" s="4" t="inlineStr">
        <is>
          <t>Subordinated notes</t>
        </is>
      </c>
      <c r="B23" s="6" t="n">
        <v>359419</v>
      </c>
      <c r="C23" s="6" t="n">
        <v>212009</v>
      </c>
    </row>
    <row r="24">
      <c r="A24" s="4" t="inlineStr">
        <is>
          <t>Other liabilities</t>
        </is>
      </c>
      <c r="B24" s="6" t="n">
        <v>12462</v>
      </c>
      <c r="C24" s="6" t="n">
        <v>10855</v>
      </c>
    </row>
    <row r="25">
      <c r="A25" s="4" t="inlineStr">
        <is>
          <t>Shareholders’ equity</t>
        </is>
      </c>
      <c r="B25" s="6" t="n">
        <v>2209853</v>
      </c>
      <c r="C25" s="6" t="n">
        <v>2132733</v>
      </c>
    </row>
    <row r="26">
      <c r="A26" s="4" t="inlineStr">
        <is>
          <t>Total liabilities and shareholders’ equity</t>
        </is>
      </c>
      <c r="B26" s="5" t="n">
        <v>2693107</v>
      </c>
      <c r="C26" s="5" t="n">
        <v>246639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asant Corporation (Parent Company Only) Condensed Financial Information -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Other dividends</t>
        </is>
      </c>
      <c r="B4" s="5" t="n">
        <v>1689</v>
      </c>
      <c r="C4" s="5" t="n">
        <v>1189</v>
      </c>
      <c r="D4" s="5" t="n">
        <v>5892</v>
      </c>
    </row>
    <row r="5">
      <c r="A5" s="4" t="inlineStr">
        <is>
          <t>Total noninterest income</t>
        </is>
      </c>
      <c r="B5" s="6" t="n">
        <v>226984</v>
      </c>
      <c r="C5" s="6" t="n">
        <v>235532</v>
      </c>
      <c r="D5" s="6" t="n">
        <v>153254</v>
      </c>
    </row>
    <row r="6">
      <c r="A6" s="4" t="inlineStr">
        <is>
          <t>Expenses</t>
        </is>
      </c>
      <c r="B6" s="6" t="n">
        <v>44684</v>
      </c>
      <c r="C6" s="6" t="n">
        <v>71335</v>
      </c>
      <c r="D6" s="6" t="n">
        <v>98923</v>
      </c>
    </row>
    <row r="7">
      <c r="A7" s="4" t="inlineStr">
        <is>
          <t>Income tax benefit</t>
        </is>
      </c>
      <c r="B7" s="6" t="n">
        <v>46935</v>
      </c>
      <c r="C7" s="6" t="n">
        <v>19840</v>
      </c>
      <c r="D7" s="6" t="n">
        <v>48091</v>
      </c>
    </row>
    <row r="8">
      <c r="A8" s="4" t="inlineStr">
        <is>
          <t>Net income</t>
        </is>
      </c>
      <c r="B8" s="6" t="n">
        <v>175892</v>
      </c>
      <c r="C8" s="6" t="n">
        <v>83651</v>
      </c>
      <c r="D8" s="6" t="n">
        <v>167596</v>
      </c>
    </row>
    <row r="9">
      <c r="A9" s="4" t="inlineStr">
        <is>
          <t>Renasant Corporation</t>
        </is>
      </c>
    </row>
    <row r="10">
      <c r="A10" s="3" t="inlineStr">
        <is>
          <t>Income</t>
        </is>
      </c>
    </row>
    <row r="11">
      <c r="A11" s="4" t="inlineStr">
        <is>
          <t>Dividends from bank subsidiary</t>
        </is>
      </c>
      <c r="B11" s="6" t="n">
        <v>80965</v>
      </c>
      <c r="C11" s="6" t="n">
        <v>81443</v>
      </c>
      <c r="D11" s="6" t="n">
        <v>132563</v>
      </c>
    </row>
    <row r="12">
      <c r="A12" s="4" t="inlineStr">
        <is>
          <t>Interest income from bank subsidiary</t>
        </is>
      </c>
      <c r="B12" s="6" t="n">
        <v>7</v>
      </c>
      <c r="C12" s="6" t="n">
        <v>9</v>
      </c>
      <c r="D12" s="6" t="n">
        <v>9</v>
      </c>
    </row>
    <row r="13">
      <c r="A13" s="4" t="inlineStr">
        <is>
          <t>Other dividends</t>
        </is>
      </c>
      <c r="B13" s="6" t="n">
        <v>80</v>
      </c>
      <c r="C13" s="6" t="n">
        <v>93</v>
      </c>
      <c r="D13" s="6" t="n">
        <v>175</v>
      </c>
    </row>
    <row r="14">
      <c r="A14" s="4" t="inlineStr">
        <is>
          <t>Other income</t>
        </is>
      </c>
      <c r="B14" s="6" t="n">
        <v>32</v>
      </c>
      <c r="C14" s="6" t="n">
        <v>74</v>
      </c>
      <c r="D14" s="6" t="n">
        <v>138</v>
      </c>
    </row>
    <row r="15">
      <c r="A15" s="4" t="inlineStr">
        <is>
          <t>Total noninterest income</t>
        </is>
      </c>
      <c r="B15" s="6" t="n">
        <v>81084</v>
      </c>
      <c r="C15" s="6" t="n">
        <v>81619</v>
      </c>
      <c r="D15" s="6" t="n">
        <v>132885</v>
      </c>
    </row>
    <row r="16">
      <c r="A16" s="4" t="inlineStr">
        <is>
          <t>Expenses</t>
        </is>
      </c>
      <c r="B16" s="6" t="n">
        <v>18661</v>
      </c>
      <c r="C16" s="6" t="n">
        <v>15179</v>
      </c>
      <c r="D16" s="6" t="n">
        <v>16050</v>
      </c>
    </row>
    <row r="17">
      <c r="A17" s="4" t="inlineStr">
        <is>
          <t>Income before income tax benefit and equity in undistributed net income of bank subsidiary</t>
        </is>
      </c>
      <c r="B17" s="6" t="n">
        <v>62423</v>
      </c>
      <c r="C17" s="6" t="n">
        <v>66440</v>
      </c>
      <c r="D17" s="6" t="n">
        <v>116835</v>
      </c>
    </row>
    <row r="18">
      <c r="A18" s="4" t="inlineStr">
        <is>
          <t>Income tax benefit</t>
        </is>
      </c>
      <c r="B18" s="6" t="n">
        <v>-4795</v>
      </c>
      <c r="C18" s="6" t="n">
        <v>-3889</v>
      </c>
      <c r="D18" s="6" t="n">
        <v>-4077</v>
      </c>
    </row>
    <row r="19">
      <c r="A19" s="4" t="inlineStr">
        <is>
          <t>Equity in undistributed net income of bank subsidiary</t>
        </is>
      </c>
      <c r="B19" s="6" t="n">
        <v>108674</v>
      </c>
      <c r="C19" s="6" t="n">
        <v>13322</v>
      </c>
      <c r="D19" s="6" t="n">
        <v>46684</v>
      </c>
    </row>
    <row r="20">
      <c r="A20" s="4" t="inlineStr">
        <is>
          <t>Net income</t>
        </is>
      </c>
      <c r="B20" s="5" t="n">
        <v>175892</v>
      </c>
      <c r="C20" s="5" t="n">
        <v>83651</v>
      </c>
      <c r="D20" s="5" t="n">
        <v>16759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asant Corporation (Parent Company Only) Condensed Financial Information -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75892</v>
      </c>
      <c r="C4" s="5" t="n">
        <v>83651</v>
      </c>
      <c r="D4" s="5" t="n">
        <v>167596</v>
      </c>
    </row>
    <row r="5">
      <c r="A5" s="3" t="inlineStr">
        <is>
          <t>Adjustments to reconcile net income to net cash provided by operating activities:</t>
        </is>
      </c>
    </row>
    <row r="6">
      <c r="A6" s="4" t="inlineStr">
        <is>
          <t>Increase in other assets</t>
        </is>
      </c>
      <c r="B6" s="6" t="n">
        <v>-20812</v>
      </c>
      <c r="C6" s="6" t="n">
        <v>-59224</v>
      </c>
      <c r="D6" s="6" t="n">
        <v>683</v>
      </c>
    </row>
    <row r="7">
      <c r="A7" s="4" t="inlineStr">
        <is>
          <t>Increase in other liabilities</t>
        </is>
      </c>
      <c r="B7" s="6" t="n">
        <v>-42920</v>
      </c>
      <c r="C7" s="6" t="n">
        <v>27077</v>
      </c>
      <c r="D7" s="6" t="n">
        <v>-12249</v>
      </c>
    </row>
    <row r="8">
      <c r="A8" s="4" t="inlineStr">
        <is>
          <t>Net cash provided by operating activities</t>
        </is>
      </c>
      <c r="B8" s="6" t="n">
        <v>142659</v>
      </c>
      <c r="C8" s="6" t="n">
        <v>82242</v>
      </c>
      <c r="D8" s="6" t="n">
        <v>163623</v>
      </c>
    </row>
    <row r="9">
      <c r="A9" s="3" t="inlineStr">
        <is>
          <t>Investing activities</t>
        </is>
      </c>
    </row>
    <row r="10">
      <c r="A10" s="4" t="inlineStr">
        <is>
          <t>Purchases of securities available for sale</t>
        </is>
      </c>
      <c r="B10" s="6" t="n">
        <v>-2107934</v>
      </c>
      <c r="C10" s="6" t="n">
        <v>-515657</v>
      </c>
      <c r="D10" s="6" t="n">
        <v>-492018</v>
      </c>
    </row>
    <row r="11">
      <c r="A11" s="4" t="inlineStr">
        <is>
          <t>Other, net</t>
        </is>
      </c>
      <c r="B11" s="6" t="n">
        <v>3663</v>
      </c>
      <c r="C11" s="6" t="n">
        <v>1446</v>
      </c>
      <c r="D11" s="6" t="n">
        <v>917</v>
      </c>
    </row>
    <row r="12">
      <c r="A12" s="4" t="inlineStr">
        <is>
          <t>Net cash used in investing activities</t>
        </is>
      </c>
      <c r="B12" s="6" t="n">
        <v>-660003</v>
      </c>
      <c r="C12" s="6" t="n">
        <v>-1265548</v>
      </c>
      <c r="D12" s="6" t="n">
        <v>-505910</v>
      </c>
    </row>
    <row r="13">
      <c r="A13" s="3" t="inlineStr">
        <is>
          <t>Financing activities</t>
        </is>
      </c>
    </row>
    <row r="14">
      <c r="A14" s="4" t="inlineStr">
        <is>
          <t>Cash paid for dividends</t>
        </is>
      </c>
      <c r="B14" s="6" t="n">
        <v>-50017</v>
      </c>
      <c r="C14" s="6" t="n">
        <v>-50134</v>
      </c>
      <c r="D14" s="6" t="n">
        <v>-50901</v>
      </c>
    </row>
    <row r="15">
      <c r="A15" s="4" t="inlineStr">
        <is>
          <t>Repurchase of shares in connection with stock repurchase program</t>
        </is>
      </c>
      <c r="B15" s="6" t="n">
        <v>-21315</v>
      </c>
      <c r="C15" s="6" t="n">
        <v>-24569</v>
      </c>
      <c r="D15" s="6" t="n">
        <v>-62944</v>
      </c>
    </row>
    <row r="16">
      <c r="A16" s="4" t="inlineStr">
        <is>
          <t>Repayment of long-term debt</t>
        </is>
      </c>
      <c r="B16" s="6" t="n">
        <v>-202873</v>
      </c>
      <c r="C16" s="6" t="n">
        <v>-171</v>
      </c>
      <c r="D16" s="6" t="n">
        <v>-35359</v>
      </c>
    </row>
    <row r="17">
      <c r="A17" s="4" t="inlineStr">
        <is>
          <t>Proceeds from long-term debt</t>
        </is>
      </c>
      <c r="B17" s="6" t="n">
        <v>197061</v>
      </c>
      <c r="C17" s="6" t="n">
        <v>98266</v>
      </c>
      <c r="D17" s="6" t="n">
        <v>150000</v>
      </c>
    </row>
    <row r="18">
      <c r="A18" s="4" t="inlineStr">
        <is>
          <t>Net cash provided by financing activities</t>
        </is>
      </c>
      <c r="B18" s="6" t="n">
        <v>1762106</v>
      </c>
      <c r="C18" s="6" t="n">
        <v>1401579</v>
      </c>
      <c r="D18" s="6" t="n">
        <v>188106</v>
      </c>
    </row>
    <row r="19">
      <c r="A19" s="4" t="inlineStr">
        <is>
          <t>Net increase (decrease) in cash and cash equivalents</t>
        </is>
      </c>
      <c r="B19" s="6" t="n">
        <v>1244762</v>
      </c>
      <c r="C19" s="6" t="n">
        <v>218273</v>
      </c>
      <c r="D19" s="6" t="n">
        <v>-154181</v>
      </c>
    </row>
    <row r="20">
      <c r="A20" s="4" t="inlineStr">
        <is>
          <t>Cash and cash equivalents at beginning of year</t>
        </is>
      </c>
      <c r="B20" s="6" t="n">
        <v>633203</v>
      </c>
      <c r="C20" s="6" t="n">
        <v>414930</v>
      </c>
      <c r="D20" s="6" t="n">
        <v>569111</v>
      </c>
    </row>
    <row r="21">
      <c r="A21" s="4" t="inlineStr">
        <is>
          <t>Cash and cash equivalents at end of year</t>
        </is>
      </c>
      <c r="B21" s="6" t="n">
        <v>1877965</v>
      </c>
      <c r="C21" s="6" t="n">
        <v>633203</v>
      </c>
      <c r="D21" s="6" t="n">
        <v>414930</v>
      </c>
    </row>
    <row r="22">
      <c r="A22" s="4" t="inlineStr">
        <is>
          <t>Renasant Corporation</t>
        </is>
      </c>
    </row>
    <row r="23">
      <c r="A23" s="3" t="inlineStr">
        <is>
          <t>Operating activities</t>
        </is>
      </c>
    </row>
    <row r="24">
      <c r="A24" s="4" t="inlineStr">
        <is>
          <t>Net income</t>
        </is>
      </c>
      <c r="B24" s="6" t="n">
        <v>175892</v>
      </c>
      <c r="C24" s="6" t="n">
        <v>83651</v>
      </c>
      <c r="D24" s="6" t="n">
        <v>167596</v>
      </c>
    </row>
    <row r="25">
      <c r="A25" s="3" t="inlineStr">
        <is>
          <t>Adjustments to reconcile net income to net cash provided by operating activities:</t>
        </is>
      </c>
    </row>
    <row r="26">
      <c r="A26" s="4" t="inlineStr">
        <is>
          <t>Equity in undistributed net income of bank subsidiary</t>
        </is>
      </c>
      <c r="B26" s="6" t="n">
        <v>-108674</v>
      </c>
      <c r="C26" s="6" t="n">
        <v>-13322</v>
      </c>
      <c r="D26" s="6" t="n">
        <v>-46684</v>
      </c>
    </row>
    <row r="27">
      <c r="A27" s="4" t="inlineStr">
        <is>
          <t>Amortization/depreciation (accretion)</t>
        </is>
      </c>
      <c r="B27" s="6" t="n">
        <v>891</v>
      </c>
      <c r="C27" s="6" t="n">
        <v>692</v>
      </c>
      <c r="D27" s="6" t="n">
        <v>-76</v>
      </c>
    </row>
    <row r="28">
      <c r="A28" s="4" t="inlineStr">
        <is>
          <t>Increase in other assets</t>
        </is>
      </c>
      <c r="B28" s="6" t="n">
        <v>-5628</v>
      </c>
      <c r="C28" s="6" t="n">
        <v>-256</v>
      </c>
      <c r="D28" s="6" t="n">
        <v>-2678</v>
      </c>
    </row>
    <row r="29">
      <c r="A29" s="4" t="inlineStr">
        <is>
          <t>Increase in other liabilities</t>
        </is>
      </c>
      <c r="B29" s="6" t="n">
        <v>6952</v>
      </c>
      <c r="C29" s="6" t="n">
        <v>10932</v>
      </c>
      <c r="D29" s="6" t="n">
        <v>10872</v>
      </c>
    </row>
    <row r="30">
      <c r="A30" s="4" t="inlineStr">
        <is>
          <t>Net cash provided by operating activities</t>
        </is>
      </c>
      <c r="B30" s="6" t="n">
        <v>69433</v>
      </c>
      <c r="C30" s="6" t="n">
        <v>81697</v>
      </c>
      <c r="D30" s="6" t="n">
        <v>129030</v>
      </c>
    </row>
    <row r="31">
      <c r="A31" s="3" t="inlineStr">
        <is>
          <t>Investing activities</t>
        </is>
      </c>
    </row>
    <row r="32">
      <c r="A32" s="4" t="inlineStr">
        <is>
          <t>Purchases of securities available for sale</t>
        </is>
      </c>
      <c r="B32" s="6" t="n">
        <v>0</v>
      </c>
      <c r="C32" s="6" t="n">
        <v>-6104</v>
      </c>
      <c r="D32" s="6" t="n">
        <v>0</v>
      </c>
    </row>
    <row r="33">
      <c r="A33" s="4" t="inlineStr">
        <is>
          <t>Sales and maturities of securities and available for sale</t>
        </is>
      </c>
      <c r="B33" s="6" t="n">
        <v>5100</v>
      </c>
      <c r="C33" s="6" t="n">
        <v>541</v>
      </c>
      <c r="D33" s="6" t="n">
        <v>42</v>
      </c>
    </row>
    <row r="34">
      <c r="A34" s="4" t="inlineStr">
        <is>
          <t>Other, net</t>
        </is>
      </c>
      <c r="B34" s="6" t="n">
        <v>-100000</v>
      </c>
      <c r="C34" s="6" t="n">
        <v>0</v>
      </c>
      <c r="D34" s="6" t="n">
        <v>632</v>
      </c>
    </row>
    <row r="35">
      <c r="A35" s="4" t="inlineStr">
        <is>
          <t>Net cash used in investing activities</t>
        </is>
      </c>
      <c r="B35" s="6" t="n">
        <v>-94900</v>
      </c>
      <c r="C35" s="6" t="n">
        <v>-5563</v>
      </c>
      <c r="D35" s="6" t="n">
        <v>674</v>
      </c>
    </row>
    <row r="36">
      <c r="A36" s="3" t="inlineStr">
        <is>
          <t>Financing activities</t>
        </is>
      </c>
    </row>
    <row r="37">
      <c r="A37" s="4" t="inlineStr">
        <is>
          <t>Cash paid for dividends</t>
        </is>
      </c>
      <c r="B37" s="6" t="n">
        <v>-50017</v>
      </c>
      <c r="C37" s="6" t="n">
        <v>-50134</v>
      </c>
      <c r="D37" s="6" t="n">
        <v>-50901</v>
      </c>
    </row>
    <row r="38">
      <c r="A38" s="4" t="inlineStr">
        <is>
          <t>Repurchase of shares in connection with stock repurchase program</t>
        </is>
      </c>
      <c r="B38" s="6" t="n">
        <v>-21315</v>
      </c>
      <c r="C38" s="6" t="n">
        <v>-24569</v>
      </c>
      <c r="D38" s="6" t="n">
        <v>-62944</v>
      </c>
    </row>
    <row r="39">
      <c r="A39" s="4" t="inlineStr">
        <is>
          <t>Repayment of long-term debt</t>
        </is>
      </c>
      <c r="B39" s="6" t="n">
        <v>-45000</v>
      </c>
      <c r="C39" s="6" t="n">
        <v>0</v>
      </c>
      <c r="D39" s="6" t="n">
        <v>-30973</v>
      </c>
    </row>
    <row r="40">
      <c r="A40" s="4" t="inlineStr">
        <is>
          <t>Proceeds from long-term debt</t>
        </is>
      </c>
      <c r="B40" s="6" t="n">
        <v>197061</v>
      </c>
      <c r="C40" s="6" t="n">
        <v>98266</v>
      </c>
      <c r="D40" s="6" t="n">
        <v>0</v>
      </c>
    </row>
    <row r="41">
      <c r="A41" s="4" t="inlineStr">
        <is>
          <t>Net cash provided by financing activities</t>
        </is>
      </c>
      <c r="B41" s="6" t="n">
        <v>80729</v>
      </c>
      <c r="C41" s="6" t="n">
        <v>23563</v>
      </c>
      <c r="D41" s="6" t="n">
        <v>-144818</v>
      </c>
    </row>
    <row r="42">
      <c r="A42" s="4" t="inlineStr">
        <is>
          <t>Net increase (decrease) in cash and cash equivalents</t>
        </is>
      </c>
      <c r="B42" s="6" t="n">
        <v>55262</v>
      </c>
      <c r="C42" s="6" t="n">
        <v>99697</v>
      </c>
      <c r="D42" s="6" t="n">
        <v>-15114</v>
      </c>
    </row>
    <row r="43">
      <c r="A43" s="4" t="inlineStr">
        <is>
          <t>Cash and cash equivalents at beginning of year</t>
        </is>
      </c>
      <c r="B43" s="6" t="n">
        <v>129164</v>
      </c>
      <c r="C43" s="6" t="n">
        <v>29467</v>
      </c>
      <c r="D43" s="6" t="n">
        <v>44581</v>
      </c>
    </row>
    <row r="44">
      <c r="A44" s="4" t="inlineStr">
        <is>
          <t>Cash and cash equivalents at end of year</t>
        </is>
      </c>
      <c r="B44" s="5" t="n">
        <v>184426</v>
      </c>
      <c r="C44" s="5" t="n">
        <v>129164</v>
      </c>
      <c r="D44" s="5" t="n">
        <v>2946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Net investment in lease</t>
        </is>
      </c>
      <c r="B4" s="5" t="n">
        <v>24979</v>
      </c>
      <c r="C4" s="5" t="n">
        <v>20804</v>
      </c>
    </row>
    <row r="5">
      <c r="A5" s="4" t="inlineStr">
        <is>
          <t>Net investment in lease, current</t>
        </is>
      </c>
      <c r="B5" s="6" t="n">
        <v>19646</v>
      </c>
      <c r="C5" s="6" t="n">
        <v>16012</v>
      </c>
    </row>
    <row r="6">
      <c r="A6" s="4" t="inlineStr">
        <is>
          <t>Residual value of leased asset</t>
        </is>
      </c>
      <c r="B6" s="6" t="n">
        <v>8323</v>
      </c>
      <c r="C6" s="6" t="n">
        <v>7532</v>
      </c>
    </row>
    <row r="7">
      <c r="A7" s="4" t="inlineStr">
        <is>
          <t>Net investment in lease, noncurrent</t>
        </is>
      </c>
      <c r="B7" s="6" t="n">
        <v>2990</v>
      </c>
      <c r="C7" s="6" t="n">
        <v>2740</v>
      </c>
    </row>
    <row r="8">
      <c r="A8" s="4" t="inlineStr">
        <is>
          <t>Lease income</t>
        </is>
      </c>
      <c r="B8" s="6" t="n">
        <v>698</v>
      </c>
      <c r="C8" s="6" t="n">
        <v>554</v>
      </c>
    </row>
    <row r="9">
      <c r="A9" s="4" t="inlineStr">
        <is>
          <t>Right-of-use lease asset</t>
        </is>
      </c>
      <c r="B9" s="6" t="n">
        <v>63547</v>
      </c>
      <c r="C9" s="6" t="n">
        <v>66023</v>
      </c>
    </row>
    <row r="10">
      <c r="A10" s="4" t="inlineStr">
        <is>
          <t>Lease liability</t>
        </is>
      </c>
      <c r="B10" s="6" t="n">
        <v>67067</v>
      </c>
      <c r="C10" s="6" t="n">
        <v>69549</v>
      </c>
    </row>
    <row r="11">
      <c r="A11" s="4" t="inlineStr">
        <is>
          <t>Rental expense</t>
        </is>
      </c>
      <c r="B11" s="5" t="n">
        <v>8298</v>
      </c>
      <c r="C11" s="5" t="n">
        <v>10044</v>
      </c>
      <c r="D11" s="5" t="n">
        <v>9159</v>
      </c>
    </row>
    <row r="12">
      <c r="A12" s="4" t="inlineStr">
        <is>
          <t>Operating Lease, Liability, Statement of Financial Position [Extensible List]</t>
        </is>
      </c>
      <c r="B12" s="4" t="inlineStr">
        <is>
          <t>Other Liabilities</t>
        </is>
      </c>
      <c r="C12" s="4" t="inlineStr">
        <is>
          <t>Other Liabilities</t>
        </is>
      </c>
    </row>
    <row r="13">
      <c r="A13" s="4" t="inlineStr">
        <is>
          <t>Operating Lease, Right-of-Use Asset, Statement of Financial Position [Extensible List]</t>
        </is>
      </c>
      <c r="B13" s="4" t="inlineStr">
        <is>
          <t>Other Assets</t>
        </is>
      </c>
      <c r="C13" s="4" t="inlineStr">
        <is>
          <t>Other Assets</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 Lessor Maturity (Details) $ in Thousands</t>
        </is>
      </c>
      <c r="B1" s="2" t="inlineStr">
        <is>
          <t>Dec. 31, 2021USD ($)</t>
        </is>
      </c>
    </row>
    <row r="2">
      <c r="A2" s="3" t="inlineStr">
        <is>
          <t>Leases [Abstract]</t>
        </is>
      </c>
    </row>
    <row r="3">
      <c r="A3" s="4" t="inlineStr">
        <is>
          <t>2022</t>
        </is>
      </c>
      <c r="B3" s="5" t="n">
        <v>433</v>
      </c>
    </row>
    <row r="4">
      <c r="A4" s="4" t="inlineStr">
        <is>
          <t>2023</t>
        </is>
      </c>
      <c r="B4" s="6" t="n">
        <v>970</v>
      </c>
    </row>
    <row r="5">
      <c r="A5" s="4" t="inlineStr">
        <is>
          <t>2024</t>
        </is>
      </c>
      <c r="B5" s="6" t="n">
        <v>1335</v>
      </c>
    </row>
    <row r="6">
      <c r="A6" s="4" t="inlineStr">
        <is>
          <t>2025</t>
        </is>
      </c>
      <c r="B6" s="6" t="n">
        <v>1363</v>
      </c>
    </row>
    <row r="7">
      <c r="A7" s="4" t="inlineStr">
        <is>
          <t>2026</t>
        </is>
      </c>
      <c r="B7" s="6" t="n">
        <v>1173</v>
      </c>
    </row>
    <row r="8">
      <c r="A8" s="4" t="inlineStr">
        <is>
          <t>Thereafter</t>
        </is>
      </c>
      <c r="B8" s="6" t="n">
        <v>19705</v>
      </c>
    </row>
    <row r="9">
      <c r="A9" s="4" t="inlineStr">
        <is>
          <t>Total lease receivables</t>
        </is>
      </c>
      <c r="B9" s="5" t="n">
        <v>2497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7"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 (cost resulting from lease payments)</t>
        </is>
      </c>
      <c r="B4" s="5" t="n">
        <v>8868</v>
      </c>
      <c r="C4" s="5" t="n">
        <v>10826</v>
      </c>
    </row>
    <row r="5">
      <c r="A5" s="4" t="inlineStr">
        <is>
          <t>Short-term lease cost</t>
        </is>
      </c>
      <c r="B5" s="6" t="n">
        <v>93</v>
      </c>
      <c r="C5" s="6" t="n">
        <v>161</v>
      </c>
    </row>
    <row r="6">
      <c r="A6" s="4" t="inlineStr">
        <is>
          <t>Variable lease cost (cost excluded from lease payments)</t>
        </is>
      </c>
      <c r="B6" s="6" t="n">
        <v>1195</v>
      </c>
      <c r="C6" s="6" t="n">
        <v>1776</v>
      </c>
    </row>
    <row r="7">
      <c r="A7" s="4" t="inlineStr">
        <is>
          <t>Sublease income</t>
        </is>
      </c>
      <c r="B7" s="6" t="n">
        <v>-658</v>
      </c>
      <c r="C7" s="6" t="n">
        <v>-583</v>
      </c>
    </row>
    <row r="8">
      <c r="A8" s="4" t="inlineStr">
        <is>
          <t>Net lease cost</t>
        </is>
      </c>
      <c r="B8" s="6" t="n">
        <v>9498</v>
      </c>
      <c r="C8" s="6" t="n">
        <v>12180</v>
      </c>
    </row>
    <row r="9">
      <c r="A9" s="4" t="inlineStr">
        <is>
          <t>Operating lease - operating cash flows (fixed payments)</t>
        </is>
      </c>
      <c r="B9" s="6" t="n">
        <v>8666</v>
      </c>
      <c r="C9" s="6" t="n">
        <v>9811</v>
      </c>
    </row>
    <row r="10">
      <c r="A10" s="4" t="inlineStr">
        <is>
          <t>Operating lease - operating cash flows (liability reduction)</t>
        </is>
      </c>
      <c r="B10" s="5" t="n">
        <v>6640</v>
      </c>
      <c r="C10" s="5" t="n">
        <v>7187</v>
      </c>
    </row>
    <row r="11">
      <c r="A11" s="4" t="inlineStr">
        <is>
          <t>Weighted average lease term - operating leases (in years) (at period end)</t>
        </is>
      </c>
      <c r="B11" s="4" t="inlineStr">
        <is>
          <t>17 years 3 months</t>
        </is>
      </c>
      <c r="C11" s="4" t="inlineStr">
        <is>
          <t>15 years 11 months 26 days</t>
        </is>
      </c>
    </row>
    <row r="12">
      <c r="A12" s="4" t="inlineStr">
        <is>
          <t>Weighted average discount rate - operating leases (at period end)</t>
        </is>
      </c>
      <c r="B12" s="4" t="inlineStr">
        <is>
          <t>3.01%</t>
        </is>
      </c>
      <c r="C12" s="4" t="inlineStr">
        <is>
          <t>3.17%</t>
        </is>
      </c>
    </row>
    <row r="13">
      <c r="A13" s="4" t="inlineStr">
        <is>
          <t>Right-of-use assets obtained in exchange for new lease liabilities - operating leases</t>
        </is>
      </c>
      <c r="B13" s="5" t="n">
        <v>8142</v>
      </c>
      <c r="C13" s="5" t="n">
        <v>939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1</t>
        </is>
      </c>
      <c r="C1" s="2" t="inlineStr">
        <is>
          <t>Dec. 31, 2020</t>
        </is>
      </c>
    </row>
    <row r="2">
      <c r="A2" s="3" t="inlineStr">
        <is>
          <t>Topic 842</t>
        </is>
      </c>
    </row>
    <row r="3">
      <c r="A3" s="4" t="inlineStr">
        <is>
          <t>2022</t>
        </is>
      </c>
      <c r="B3" s="5" t="n">
        <v>8402</v>
      </c>
    </row>
    <row r="4">
      <c r="A4" s="4" t="inlineStr">
        <is>
          <t>2023</t>
        </is>
      </c>
      <c r="B4" s="6" t="n">
        <v>7605</v>
      </c>
    </row>
    <row r="5">
      <c r="A5" s="4" t="inlineStr">
        <is>
          <t>2024</t>
        </is>
      </c>
      <c r="B5" s="6" t="n">
        <v>7092</v>
      </c>
    </row>
    <row r="6">
      <c r="A6" s="4" t="inlineStr">
        <is>
          <t>2025</t>
        </is>
      </c>
      <c r="B6" s="6" t="n">
        <v>5696</v>
      </c>
    </row>
    <row r="7">
      <c r="A7" s="4" t="inlineStr">
        <is>
          <t>2026</t>
        </is>
      </c>
      <c r="B7" s="6" t="n">
        <v>4997</v>
      </c>
    </row>
    <row r="8">
      <c r="A8" s="4" t="inlineStr">
        <is>
          <t>Thereafter</t>
        </is>
      </c>
      <c r="B8" s="6" t="n">
        <v>54507</v>
      </c>
    </row>
    <row r="9">
      <c r="A9" s="4" t="inlineStr">
        <is>
          <t>Total undiscounted cash flows</t>
        </is>
      </c>
      <c r="B9" s="6" t="n">
        <v>88299</v>
      </c>
    </row>
    <row r="10">
      <c r="A10" s="4" t="inlineStr">
        <is>
          <t>Discount on cash flows</t>
        </is>
      </c>
      <c r="B10" s="6" t="n">
        <v>21232</v>
      </c>
    </row>
    <row r="11">
      <c r="A11" s="4" t="inlineStr">
        <is>
          <t>Total operating lease liabilities</t>
        </is>
      </c>
      <c r="B11" s="5" t="n">
        <v>67067</v>
      </c>
      <c r="C11" s="5" t="n">
        <v>695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In Thousands) Bank premises and equipment at December 31 are summarized as follows: 2021 2020 Premises $ 247,484 $ 250,313 Leasehold improvements 29,412 21,289 Furniture and equipment 65,286 64,798 Computer equipment 24,412 24,114 Autos 143 144 Lease right-of-use assets 63,547 66,023 Total 430,284 426,681 Accumulated depreciation (137,162) (126,185) Net $ 293,122 $ 300,496 Depreciation expense was $16,406, $18,699 and $16,379 for the years ended December 31, 2021, 2020 and 2019, respectively. See Note 24, “Leases,” for further details regarding the Company’s right-of-u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Abstract]</t>
        </is>
      </c>
    </row>
    <row r="4">
      <c r="A4" s="4" t="inlineStr">
        <is>
          <t>Other Real Estate Owned</t>
        </is>
      </c>
      <c r="B4" s="4" t="inlineStr">
        <is>
          <t xml:space="preserve">Other Real Estate Owned (In Thousands) The following table provides details of the Company’s other real estate owned (“OREO”) purchased and non purchased, net of valuation allowances and direct write-downs, as of the dates presented: Purchased OREO Non Purchased OREO Total December 31, 2021 Residential real estate $ 93 $ 166 $ 259 Commercial real estate 39 722 761 Residential land development 301 4 305 Commercial land development 1,156 59 1,215 Total $ 1,589 $ 951 $ 2,540 December 31, 2020 Residential real estate $ 72 $ 107 $ 179 Commercial real estate 1,741 924 2,665 Residential land development 337 676 1,013 Commercial land development 1,777 338 2,115 Total $ 3,927 $ 2,045 $ 5,972 Changes in the Company’s purchased and non purchased OREO were as follows for the periods presented: Purchased OREO Non Purchased OREO Total Balance at December 31, 2019 $ 5,248 $ 2,762 $ 8,010 Transfers of loans 4,058 4,530 8,588 Impairments (1,581) (579) (2,160) Dispositions (3,747) (4,668) (8,415) Other (51) — (51) Balance at December 31, 2020 $ 3,927 $ 2,045 $ 5,972 Transfers of loans 1,056 2,124 3,180 Impairments (220) (86) (306) Dispositions (3,043) (3,123) (6,166) Other (131) (9) (140) Balance at December 31, 2021 $ 1,589 $ 951 $ 2,540 At December 31, 2021 and 2020, the amortized cost of loans secured by Real Estate - 1-4 Family Mortgage in the process of foreclosure was $22 and $1,308, respectively. Components of the line item “Other real estate owned” in the Consolidated Statements of Income were as follows, as of the dates presented: December 31, 2021 2020 2019 Repairs and maintenance $ 79 $ 279 $ 326 Property taxes and insurance 69 364 343 Impairments 306 2,160 1,265 Net (gains) losses on OREO sales (176) (23) 94 Rental income (25) (26) (15) Total $ 253 $ 2,754 $ 2,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In Thousands) Changes in the carrying amount of goodwill during the years ended December 31, 2021 were as follows: Community Banks Insurance Total Balance at December 31, 2019 $ 936,916 $ 2,767 $ 939,683 Additions to goodwill and other adjustments — — — Balance at December 31, 2020 $ 936,916 $ 2,767 $ 939,683 Additions to goodwill and other adjustments — — — Balance at December 31, 2021 $ 936,916 $ 2,767 $ 939,683 The following table provides a summary of finite-lived intangible assets as of the dates presented: Gross Carrying Accumulated Net Carrying December 31, 2021 Core deposit intangible $ 82,492 $ (59,399) $ 23,093 Customer relationship intangible 2,470 (1,465) 1,005 Total finite-lived intangible assets $ 84,962 $ (60,864) $ 24,098 December 31, 2020 Core deposit intangible $ 82,492 $ (53,539) $ 28,953 Customer relationship intangible 2,470 (1,284) 1,186 Total finite-lived intangible assets $ 84,962 $ (54,823) $ 30,139 Core deposit intangible amortization expense for the years ended December 31, 2021, 2020 and 2019 was $5,861, $6,940 and $7,965, respectively. Customer relationship intangible amortization expense for the year ended December 31, 2021, 2020 and 2019 was $181, $181 and $140, respectively. The estimated amortization expense of finite-lived intangible assets for the five succeeding fiscal years is summarized as follows: Core Deposit Intangible Customer Relationship Intangible Total 2022 $ 4,940 $ 181 $ 5,121 2023 4,042 181 4,223 2024 3,498 181 3,679 2025 3,102 181 3,283 2026 2,899 138 3,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Mortgage Servicing Rights (In Thousands) Changes in the Company’s mortgage servicing rights (“MSRs”) were as follows, for the periods presented: Carrying Value at January 1, 2020 $ 53,208 Capitalization 41,235 Amortization (19,723) Valuation adjustment (11,726) Carrying Value at December 31, 2020 $ 62,994 Capitalization 33,948 Amortization (21,485) Valuation adjustment 13,561 Carrying Value at December 31, 2021 $ 89,018 The valuation adjustments reflected in the table above are included in “Mortgage banking income” in the Consolidated Statements of Income. The movement of mortgage interest rates has an inverse relationship with prepayment speeds and discount rates. Data and key economic assumptions related to the Company’s mortgage servicing rights as of December 31 are as follows: 2021 2020 2019 Unpaid principal balance $ 8,728,629 $ 7,322,671 $ 4,871,155 Weighted-average prepayment speed (CPR) 10.56 % 15.05 % 11.48 % Estimated impact of a 10% increase $ (3,875) $ (4,001) $ (2,469) Estimated impact of a 20% increase (7,464) (7,674) (4,774) Discount rate 9.82 % 9.86 % 9.69 % Estimated impact of a 100bp increase $ (4,153) $ (2,144) $ (2,027) Estimated impact of a 200bp increase (8,119) (4,144) (3,908) Weighted-average coupon interest rate 3.29 % 3.58 % 4.04 % Weighted-average servicing fee (basis points) 30.37 29.94 29.20 Weighted-average remaining maturity (in years) 6.69 5.14 6.35 The Company recorded servicing fees of $17,968, $12,628 and $9,491, for the twelve months ended December 31, 2021, 2020 and 2019, respectively. These fees are included under the line item “Mortgage banking incom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t>
        </is>
      </c>
      <c r="B1" s="2" t="inlineStr">
        <is>
          <t>12 Months Ended</t>
        </is>
      </c>
    </row>
    <row r="2">
      <c r="B2" s="2" t="inlineStr">
        <is>
          <t>Dec. 31, 2021</t>
        </is>
      </c>
    </row>
    <row r="3">
      <c r="A3" s="3" t="inlineStr">
        <is>
          <t>Mortgage Banking [Abstract]</t>
        </is>
      </c>
    </row>
    <row r="4">
      <c r="A4" s="4" t="inlineStr">
        <is>
          <t>Deposits</t>
        </is>
      </c>
      <c r="B4" s="4" t="inlineStr">
        <is>
          <t>Deposits (In Thousands) The following is a summary of deposits as of December 31: 2021 2020 Noninterest-bearing deposits $ 4,718,124 $ 3,685,048 Interest-bearing demand deposits 6,695,879 5,830,288 Savings deposits 1,080,338 847,857 Time deposits 1,411,383 1,695,888 Total deposits $ 13,905,724 $ 12,059,081 The approximate scheduled maturities of time deposits at December 31, 2021 are as follows: 2022 $ 1,089,198 2023 180,675 2024 91,617 2025 29,300 2026 19,421 Thereafter 1,172 Total $ 1,411,383 The aggregate amount of time deposits in denominations of $250 or more at December 31, 2021 and 2020 was $326,076 and $426,762, respectively. Certain executive officers and directors and their respective affiliates had amounts on deposit with Renasant Bank of approximately $27,908 and $25,302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Horne LLP</t>
        </is>
      </c>
    </row>
    <row r="5">
      <c r="A5" s="4" t="inlineStr">
        <is>
          <t>Auditor Location</t>
        </is>
      </c>
      <c r="B5" s="4" t="inlineStr">
        <is>
          <t>Memphis, TN</t>
        </is>
      </c>
    </row>
    <row r="6">
      <c r="A6" s="4" t="inlineStr">
        <is>
          <t>Auditor Firm ID</t>
        </is>
      </c>
      <c r="B6" s="4" t="inlineStr">
        <is>
          <t>1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Short-Term Borrowings (In Thousands) Short-term borrowings as of December 31 are summarized as follows: 2021 2020 Securities sold under agreements to repurchase $ 13,947 $ 10,947 Federal funds purchased — 10,393 Total short-term borrowings $ 13,947 $ 21,340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 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ed at any time by the Company or the customer. Federal funds are short term borrowings, generally overnight borrowings, between financial institutions that are generally used to maintain reserve requirements at the Federal Reserve Bank or elsewhere. FHLB short-term advances, of which there were none at December 31, 2021 and 2020, are borrowings with original maturities of less than one year. In connection with the prepayment of $430,000 in short-term advances from the FHLB during 2020, the Company incurred penalty charges of $121 which is included in the line item “Debt prepayment penalty” in the Consolidated Statements of Income. The Company did not prepay any outstanding short-term advances from the FHLB in 2021 and 2019. The average balances and cost of funds of short-term borrowings for the years ending December 31 are summarized as follows: Average Balances Cost of Funds 2021 2020 2019 2021 2020 2019 Federal Home Loan Bank short-term advances $ — $ 345,601 $ 114,965 — % 1.09 % 2.59 % Federal funds purchased 747 363 — 0.33 — — Securities sold under agreements to repurchase 12,662 10,889 8,479 0.29 0.30 0.15 Total short-term borrowings $ 13,409 $ 356,853 $ 123,444 0.29 % 1.07 % 2.43 % The Company maintains lines of credit with correspondent banks totaling $180,000 at December 31, 2021. Interest is charged at the market federal funds rate on all advances. There were no amounts outstanding under these lines of credit at December 31,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In Thousands) Long-term debt as of December 31, 2021 and 2020 is summarized as follows: 2021 2020 Federal Home Loan Bank advances $ 417 $ 152,167 Junior subordinated debentures 111,373 110,794 Subordinated notes 359,419 212,009 Total long-term debt $ 471,209 $ 474,970 Federal Home Loan Bank Advances Long-term advances from the FHLB outstanding at December 31, 2021 mature in 2022 with a fixed rate of 1.86%. Weighted-average interest rates on outstanding advances at December 31, 2021 and 2020 were 1.86% and 0.05%, respectively. These advances are collateralized by a blanket lien on the Bank’s loans. The Company had availability on unused lines of credit with the FHLB of $4,214,274 at December 31, 2021. In connection with the prepayment of $150,000 and $2,094 in long-term advances from the FHLB during 2021 and 2019, respectively, the Company incurred penalty charges of $6,123 and $54, respectively, which is included in the line item “Debt prepayment penalty” in the Consolidated Statements of Income. The Company did not prepay any outstanding long-term advances from the FHLB during 2020.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which interest rate reprices quarterly. The capital securities are subject to mandatory redemption, in whole or in part, upon repayment of the debentures. All of the debentures are currently redeemable at par. The Company has entered into an agreement which fully and unconditionally guarantees the capital securities of each trust subject to the terms of the guarantee. The following table provides details on the debentures as of December 31, 2021: Principal Interest Rate Year of Amount PHC Statutory Trust I $ 20,619 3.07 % 2033 $ 20,000 PHC Statutory Trust II 31,959 2.07 2035 31,000 Capital Bancorp Capital Trust I 12,372 1.72 2035 12,000 First M&amp;F Statutory Trust I 30,928 1.53 2036 22,194 Brand Group Holdings Statutory Trust I 10,310 2.27 2035 9,216 Brand Group Holdings Statutory Trust II 5,155 3.20 2037 5,051 Brand Group Holdings Statutory Trust III 5,155 3.20 2038 5,051 Brand Group Holdings Statutory Trust IV 3,093 3.95 2038 3,270 During 2003, the Company formed PHC Statutory Trust I to provide funds for the cash portion of the Renasant Bancshares, Inc. acquisition. The interest rate for PHC Statutory Trust I reprices quarterly equal to the three-month LIBOR at the determination date plus 285 basis points. In April 2012, the Company entered into an interest rate swap agreement effective March 17, 2014, pursuant to which the Company receives a variable rate of interest based on the three-month LIBOR plus a spread of 2.85% and pays a fixed rate of interest of 5.49%. During 2005, the Company formed PHC Statutory Trust II to provide funds for the cash portion of the Heritage Financial Holding Corporation acquisition. The interest rate for PHC Statutory Trust II reprices quarterly equal to the three-month LIBOR at the determination date plus 187 basis points. In connection with the acquisition of Capital Bancorp, Inc. in 2007, the Company assumed the debentures issued to Capital Bancorp Capital Trust I. The discount associated with the Company’s assumption of the debentures issued to Capital Bancorp Capital Trust I was fully amortized during 2010. The interest rate for Capital Bancorp Capital Trust I reprices quarterly equal to the three-month LIBOR plus 150 basis points. In March 2012, the Company entered into an interest rate swap agreement effective March 31, 2014, whereby the Company receives a variable rate of interest based on the three-month LIBOR plus a spread of 1.50% and pays a fixed rate of interest of 4.42%. In connection with the acquisition of First M&amp;F Corporation in 2013, the Company assumed the debentures issued to First M&amp;F Statutory Trust I. The discount associated with the Company’s assumption of the debentures issued to First M&amp;F Statutory Trust I had a carrying value of $7,806 at December 31, 2021 and $8,354 at December 31, 2020. The discount is being amortized through March 2036. The interest rate for First M&amp;F Statutory Trust I reprices quarterly equal to the three-month LIBOR plus a spread of 133 basis points. In April 2018, the Company entered into an interest rate swap agreement effective June 15, 2018, whereby the Company pays a fixed rate of 4.180% and receives a variable rate of three-month LIBOR plus a spread of 133 basis points on a quarterly basis and will mature in June 2028. In connection with the acquisition of Brand Group Holdings, Inc. ("Brand") in 2018, the Company assumed the debentures issued to Brand Group Holdings Statutory Trust I, Brand Group Holdings Statutory Trust II, Brand Group Holdings Statutory Trust III and Brand Group Holdings Statutory Trust IV. The discount associated with the Company’s assumption of the debentures issued to the respective Brand trusts had a carrying value of $412 at December 31, 2021 and $443 at December 31, 2020 and is being amortized through September 2038. The interest rate for each trust acquired from Brand reprices quarterly equal to the three-month LIBOR at the determination date plus 205 basis points for Brand Group Holdings Statutory Trust I, plus 300 basis points for Brand Group Holdings Statutory Trust II and III, and plus 375 basis points for Brand Group Holdings Statutory Trust IV. The Company has classified $107,782 of the debentures described in the above paragraphs as Tier 1 capital. Federal Reserve guidelines limit the amount of securities that, similar to our junior subordinated debentures, are includable in Tier 1 capital, but these guidelines did not impact the amount of debentures we include in Tier 1 capital. Although the Company’s existing junior subordinated debentures are currently unaffected by these Federal Reserve guidelines, on account of changes enacted as part of the Dodd-Frank Act, any new trust preferred securities are not includable in Tier 1 capital. Further, if as a result of an acquisition of a financial institution the Company exceeds $15,000,000 in assets, or if the Company makes any such acquisition after exceeding $15,000,000 in assets, the Company will lose Tier 1 treatment of our junior subordinated debentures. For more information about the Company’s derivative financial instruments, see Note 14, “Derivative Instruments.” Subordinated notes On August 22, 2016, the Company issued and sold in an underwritten public offering $60,000 aggregate principal amount of its 5.00% Fixed-to-Floating Rate Subordinated Notes due 2026 (the “2026 Notes”) and $40,000 aggregate principal amount of its 5.50% Fixed-to-Floating Rate Subordinated Notes due 2031 (the “5.50% 2031 Notes”), at a public offering price equal to 100% of the aggregate principal amounts of the notes. On September 3, 2020, the Company issued and sold in an underwritten public offering $100,000 aggregate principal amount of its 4.50% Fixed-to-Floating Rate Subordinated Notes due 2035 (the “2035 Notes”), at a public offering price equal to 100% of the aggregate principal amounts of the notes. On November 23, 2021, the Company issued and sold in an underwritten public offering $200,000 in aggregate principal amount of its 3.00% Fixed-to-Floating Rate Subordinated Notes due 2031 (the “3.00% 2031 Notes”), at a public offering price equal to 100% of the aggregate principal amounts of the notes. The 2026 Notes, the 5.50% 2031 Notes, the 2035 Notes and the 3.00% 2031 Notes are referred to collectively as the “Notes”. The 2026 Notes, 5.50% 2031 Notes, 2035 Notes and 3.00% 2031 Notes mature on September 1, 2026, September 1, 2031, September 15, 2035, and December 1, 2031, respectively. Until but excluding September 1, 2021 and 2026, respectively, the Company paid interest as to the 2026 Notes, and pays interest as to the 5.50% Notes, semi-annually in arrears on each March 1 and September 1 at a fixed annual interest rate equal to 5.00% and 5.50%, respectively. From and including September 1, 2021 and 2026, respectively, to but excluding the maturity date or the date of earlier redemption, the interest rate on the 2026 Notes and the 5.50% 2031 Notes will reset quarterly to an annual interest rate equal to the then-current three-month LIBOR rate plus a spread of 384 basis points and 407.1 basis points, respectively, payable quarterly in arrears on each March 1, June 1, September 1 and December 1. Until but excluding September 15, 2030, the Company pays interest on the 2035 Notes semi-annually in arrears on each March 15 and September 15 at a fixed annual interest rate equal to 4.50%. From and including September 15, 2030, to but excluding the maturity date or the date of earlier redemption, the interest rate on the 2035 Notes will reset quarterly to an annual interest rate equal to the then-current three-month Secured Overnight Finance Rate ("SOFR") plus a spread of 402.5 basis points, payable quarterly in arrears on each March 15, June 15, September 15 and December 15. Until but excluding December 1, 2026, the Company pays interest on the 3.00% 2031 Notes semi-annually in arrears on each June 1 and December 1 at a fixed annual interest rate equal to 3.00%. From and including December 1, 2026, to but excluding the maturity date or the date of earlier redemption, the interest rate on the 3.00% 2031 Notes will reset quarterly to an annual interest rate equal to the then-current benchmark rate (expected to be three-month SOFR plus a spread of 191 basis points, payable quarterly in arrears on each March 1, June 1, September 1, and December 1. Notwithstanding the foregoing, for all of the Notes, in the event that three-month LIBOR or three-month SOFR is less than zero, three-month LIBOR or three-month SOFR, as applicable, shall be deemed to be zero. Beginning with the interest payment date of September 1, 2021 as to the 2026 Notes, September 1, 2026 as to the 5.50% 2031 Notes, September 15, 2030 as to the 2035 Notes, and December 1, 2026 as to the 3.00% 2031 Notes, and on any interest payment date thereafter, the Company may redeem the applicable Notes in whole or in part at a redemption price equal to 100% of the principal amount of the respective Notes to be redeemed plus accrued and unpaid interest to but excluding the date of redemption. The Company may also redeem any series of the Notes at any time, at the Company’s option, in whole or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the redemption price is 100% of the principal amount of the Notes being redeemed plus any accrued and unpaid interest to but excluding the redemption date. There is no sinking fund for the benefit of the Notes, and none of the Notes are convertible or exchangeable. During October 2021, the Company redeemed, at par, the $15,000 6.50% Fixed-to-Floating Rate Subordinated Notes acquired as part of the Metropolitan BancGroup, Inc. acquisition in 2017 and in December 2021 the Company redeemed, at par, $30,000 of the 2026 Notes. During 2019, the Company redeemed the $30,000 of 8.50% Fixed Rate Subordinated Notes assumed in the Brand acquisition and incurred a debt prepayment penalty of $900, which was accounted for in the purchase accounting fair value adjustment. The aggregate stated maturities of long-term debt outstanding at December 31, 2021, are summarized as follows: Federal Home Loan Bank advances Junior subordinated debentures Subordinated notes Total 2022 $ 417 $ — $ — $ 417 2023 — — — — 2024 — — — — 2025 — — — — 2026 — — 29,724 29,724 Thereafter — 111,373 329,695 441,068 Total $ 417 $ 111,373 $ 359,419 $ 471,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1</t>
        </is>
      </c>
    </row>
    <row r="3">
      <c r="A3" s="3" t="inlineStr">
        <is>
          <t>Retirement Benefits [Abstract]</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The Company’s funding policy is to contribute annually to the plan an amount not less than the minimum required contribution, as determined annually by consulting actuaries in accordance with funding standards imposed under the Internal Revenue Code of 1986, as amended. No contributions were made or required in 2021 or 2020. The Company does not anticipate that a contribution will be required in 2022. The plan’s accumulated benefit obligation and projected benefit obligation are substantially the same since benefit accruals have ceased. The accumulated benefit obligation was $27,567 and $28,226 at December 31, 2021 and 2020, respectively. There is no additional minimum pension liability required to be recognized. The Company provides retiree medical benefits, consisting of the opportunity to purchase coverage at subsidized rates under the Company’s group medical plan. Employees eligible to participate must (i) have been employed by the Company and enrolled in the Company’s group medical plan as of December 31, 2004 and (ii) retire from the Company between ages 55 and 65 with at least 15 years of service or 70 points (points determined as the sum of the employee’s age and years of service). The Company periodically determines the portion of the premiums to be paid by each retiree and the portion to be paid by the Company. Coverage ceases when a retiree attains age 65 and is eligible for Medicare. The Company contributed $231 and $214 to the plan in 2021 and 2020, respectively; the Company expects to contribute approximately $176 in 2022. The Company accounts for its obligations related to retiree benefits in accordance with ASC 715, “ Compensation – Retirement Benefits .” The assumed rate of increase in the per capita cost of covered benefits (i.e., the health care cost trend rate) for 2021 is 5%.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21 and for the year then ended. In 2020, the Company offered a voluntary early retirement program (referred to as the “VERP”) to eligible employees. Among other items, participants in the VERP received accelerated payouts from the Company’s defined benefit pension plan, retiree medical benefits on terms substantially identical to those applicable to other retirees, and other cash payments. Cash payments are a noninterest expense and are included in the “Restructuring charges” line item on the Consolidated Statements of Income. Amounts attributable to accelerated payouts from the defined benefit pension plan and post-retirement health benefits for participants in the VERP are included in the following tables. The following table presents information relating to the defined benefit pension plan maintained by Renasant Bank (“Pension Benefits - Renasant”) and the post-retirement health and life plan (“Other Benefits”) as of December 31, 2021 and 2020: Pension Benefits Renasant Other Benefits 2021 2020 2021 2020 Change in benefit obligation Benefit obligation at beginning of year $ 28,226 $ 28,020 $ 1,019 $ 707 Service cost — — 5 6 Interest cost 682 984 14 13 Plan participants’ contributions — — 152 52 Amendments (1) — — — 486 Actuarial loss (gain) 672 3,239 (221) 21 Benefits paid (1) (2,013) (4,017) (383) (266) Benefit obligation at end of year $ 27,567 $ 28,226 $ 586 $ 1,019 Change in fair value of plan assets Fair value of plan assets at beginning of year $ 30,549 $ 28,585 Actual return on plan assets 1,863 5,981 Contribution by employer — — Benefits paid (2,013) (4,017) Fair value of plan assets at end of year $ 30,399 $ 30,549 Funded status at end of year $ 2,832 $ 2,323 $ (586) $ (1,019) Weighted-average assumptions as of December 31 Discount rate used to determine the benefit obligation 2.79 % 2.44 % 2.35 % 1.77 % (1) Attributable to retiree medical benefits and $2,073 of accelerated defined benefit pension plan payouts in 2020 provided to VERP participants. The discount rate assumptions at December 31, 2021 were determined using a yield curve approach. A yield curve was developed from a selection of high quality fixed-income investments whose cash flows approximate the timing and amount of expected cash flows from the plans. The selected discount rate is the rate that produces the same present value of the plans’ projected benefit payments. The components of net periodic benefit cost and other amounts recognized in other comprehensive income for the defined benefit pension and post-retirement health and life plans for the years ended December 31, 2021, 2020 and 2019 are as follows: Pension Benefits Renasant Other Benefits 2021 2020 2019 2021 2020 2019 Service cost $ — $ — $ — $ 5 $ 6 $ 7 Interest cost 682 984 1,176 14 13 31 Expected return on plan assets (1,768) (1,651) (1,450) — — — Prior service cost recognized (1) — — — — 485 — Recognized actuarial loss (gain) 265 349 442 (3) (90) (23) Settlement/curtailment/termination losses (1) — 567 — — — — Net periodic benefit cost (821) 249 168 16 414 15 Net actuarial (gain) loss arising during the period 577 (1,090) (31) (221) 21 (60) Net Settlement/curtailment/termination losses (1) — (567) — — — — New prior service cost (1) — — — — 485 — Amortization of net actuarial (loss) gain recognized in net periodic pension cost (265) (349) (442) 3 90 23 Amortization of prior service cost (1) — — — — (485) — Total recognized in other comprehensive income 312 (2,006) (473) (218) 111 (37) Total recognized in net periodic benefit cost and other comprehensive income $ (509) $ (1,757) $ (305) $ (202) $ 525 $ (22) Weighted-average assumptions as of December 31 Discount rate used to determine net periodic pension cost 2.44 % 3.59 % 4.56 % 1.77 % 2.91 % 4.07 % Expected return on plan assets 6.00 % 6.00 % 6.00 % N/A N/A N/A (1) Attributable to retiree medical benefits and accelerated defined benefit pension plan payouts provided to VERP participants and, with respect to amounts included in Net periodic benefit cost, included in the “Restructuring charges” line item on the Consolidated Statements of Income. Future estimated benefit payments under the Renasant defined benefit pension plan and other benefits are as follows: Pension Benefits Renasant Other 2022 $ 2,210 $ 176 2023 2,190 125 2024 2,178 67 2025 2,142 64 2026 2,106 53 2027 - 2031 9,690 116 Amounts recognized in accumulated other comprehensive income, before tax, for the year ended December 31, 2021 are as follows: Pension Benefits Renasant Other Prior service cost $ — $ — Actuarial loss (gain) 7,395 (299) Total $ 7,395 $ (299) The estimated costs that will be amortized from accumulated other comprehensive income into net periodic benefit cost during 2022 are as follows: Pension Benefits Renasant Other Prior service cost $ — $ — Actuarial loss (gain) 243 (76) Total $ 243 $ (76) Substantially all of the assets of the Company’s defined benefit pension plan are invested in a collective trust, which in turn invests in other collective or pooled trusts with individual investment mandates. The collective trust’s asset allocation is approximately 77% in growth assets, consisting of interests in trusts invested in equity securities, high yield fixed income securities, and direct real estate investments (approximately 6% of assets), and approximately 23% in assets intended to hedge against the volatility arising from interest rate risk, consisting of interests in trusts invested in long duration fixed income securities. The collective trust is actively managed allowing changes in the asset allocation to enhance returns and mitigate risk, with the mandate to preserve the funded status of the plan through portfolio growth and interest rate hedging. Management’s investment committee periodically reviews the collective trust’s performance and asset allocation to ensure that the plan’s investment objectives are satisfied and that the investment strategy of the trust has not materially changed. The expected long-term rate of return was estimated using market benchmarks for investment classes applied to the plan’s target asset allocation and was computed using a valuation methodology which projects future returns based on current valuations rather than historical returns. The fair values of the Company’s defined benefit pension plan assets by category at December 31, 2021 and 2020 are below. Investments in collective trusts, which are measured at net asset value per share (or “NAV”), consist of trusts that invest primarily in liquid equity and fixed income securities and have a small direct investment in real estate. There is generally no restriction on redemptions or withdrawals for benefit payments or in the event of plan termination; 60 days notice is required to redeem or withdraw assets for any other purpose. Quoted Prices In Significant Significant Measured at NAV Totals December 31, 2021 Cash and cash equivalents $ 42 $ — $ — $ — $ 42 Investments in collective trusts — — — 30,357 30,357 $ 42 $ — $ — $ 30,357 $ 30,399 Quoted Prices In Significant Significant Measured at NAV Totals December 31, 2020 Cash and cash equivalents $ 779 $ — $ — $ — $ 779 Investments in collective trusts — — — 29,770 29,770 $ 779 $ — $ — $ 29,770 $ 30,549 Other Retirement Plans The Company maintains a 401(k) plan, which is a contributory plan maintained in the form of a “safe harbor” arrangement. Employees are immediately enrolled in the plan and eligible to make pre-tax deferrals, subject to limits imposed under the plan and the deferral limit established annually by the IRS, and receive Company matching contributions not in excess of 4% of compensation. The Company may make a discretionary profit-sharing contribution for each eligible participant in an amount up to 5% of plan compensation and 5% of plan compensation in excess of the Social Security wage base (prior to 2020, the profit-sharing contribution was non-discretionary). To be eligible to receive this profit-sharing contribution, an employee must: (i) be employed on the last day of the year and be credited with 1000 hours of service during the year; (ii) die or become disabled during the year; or (iii) have attained the early or normal retirement age (as defined in the plan). For 2021, senior executive officers of the Bank are not eligible to receive these discretionary contributions. The Company’s costs related to the 401(k) plan, excluding employee deferrals, in 2021, 2020 and 2019 were $11,919, $17,888 and $16,009, respectively. Deferred Compensation Plans and Arrangements The Company maintains two deferred compensation plans: a Deferred Stock Unit Plan and a Deferred Income Plan. Nonemployee directors may defer all or a portion of their fees and retainer; eligible officers may defer base salary and bonus subject to limits determined annually by the Company. Amounts deferred to the Deferred Stock Unit Plan are invested in units representing shares of the Company’s common stock; benefits are paid in the form of common stock, with cash distributed in lieu of fractional shares. Amounts deferred to the Deferred Income Plan are notionally invested in the discretion of each participant from among investment alternatives substantially similar to those available under the Company’s 401(k) plan. Directors and officers who participated in the predecessor to the Deferred Income Plan as of December 31, 2006, may also invest in a preferential interest rate alternative that is derived from the Moody’s Average Corporate Bond Rate. Benefits payable from the Deferred Income Plan equal the account balance of each participant. Beneficiaries of directors and officers who have continuously deferred at rates prescribed by the Company since January 1, 2005, and who die while employed by the Company or serving as a director may receive an additional preretirement death benefit from the Deferred Income Plan. In connection with the Brand acquisition, the Company assumed the Brand Group Holdings, Inc. Deferred Compensation Plan. Deferral elections in effect as of the time of acquisition were given effect for compensation earned during 2018; no further deferrals have been or will be made to the plan. Account balances maintained under the plan will be distributed as provided under the terms of the plan and individual participant elections. Pending distribution, balances will be notionally invested by each participant in designated investment alternatives. The Company’s Deferred Stock Unit and Deferred Income Plan are unfunded. It is anticipated that such plans will result in no additional cost to the Company because life insurance policies on the lives of participants have been purchased in amounts estimated to be sufficient to pay plan benefits. The Company is both the owner and beneficiary of the policies. The expense recorded in 2021, 2020 and 2019 for the Company’s Deferred Stock Unit and Deferred Income Plan, including in 2019 expense for the plan assumed in connection with the Brand acquisition, inclusive of deferrals, was $3,274, $3,965 and $3,610, respectively. In 2007, the Company assumed supplemental executive retirement plans (SERPs) in connection with the acquisition of Capital Bancorp, Inc. and its affiliates. The plans are designed to provide four officers specified annual benefits for a 15-year period upon the attainment of a designated retirement age. Liabilities associated with the SERPs totaled $3,679 and $3,816 at December 31, 2021 and 2020, respectively. The plans are not qualified under Section 401 of the Internal Revenue Code. Incentive Compensation Plans Under the Company’s Performance Based Rewards Plan, annual cash bonuses are paid to eligible officers and employees, subject to the attainment of designated performance criteria that may relate to the Company’s performance, the performance of an affiliate, region, division or profit center, and/or to individual or team performance. The Company annually sets minimum, target, and superior levels of performance. Minimum performance must be attained for the payment of any bonus; superior performance must be attained for maximum payouts. The expense associated with the plan for 2021, 2020 and 2019 was $8,609, $6,425 and $4,200, respectively. In 2020, the Company implemented a long-term equity compensation plan that provides for the grant of stock options and stock appreciation rights and the award of restricted stock and restricted stock units (which replaced the Company’s previous long-term equity incentive compensation plan, under which restricted stock awards remain outstanding). Options granted under the plan permit the acquisition of shares of the Company’s common stock at an exercise price equal to the fair market value of the shares on the date of grant. Options may be subject to time-based vesting or the attainment of performance criteria; all options expire ten years after the date of grant. Options that do not vest or expire unexercised are forfeited and canceled. Stock appreciation rights may be granted under the plan on terms similar to options. There were no stock options or stock appreciation rights granted during the years ended December 31, 2021, 2020 or 2019. There was no compensation expense (recognized or unrecognized) associated with options for the years ended December 31, 2021, 2020 or 2019. The following table summarizes information about options outstanding, exercised and forfeited as of and for the three years ended December 31, 2021, 2020 and 2019: Shares Weighted Weighted Aggregate Outstanding at January 1, 2019 43,750 $ 15.84 Granted — — Exercised (14,500) 15.79 Forfeited — — Outstanding at December 31, 2019 29,250 $ 15.86 1.94 $ 574 Exercisable at December 31, 2019 29,250 $ 15.86 1.94 $ 574 Granted — — Exercised (18,750) 16.37 Forfeited — — Outstanding at December 31, 2020 10,500 $ 14.96 1.00 $ 191 Exercisable at December 31, 2020 10,500 $ 14.96 1.00 $ 191 Granted — — Exercised (10,500) 14.96 Forfeited — — Outstanding at December 31, 2021 — $ — 0.00 $ — Exercisable at December 31, 2021 — $ — 0.00 $ — The total intrinsic value of options exercised during the three years ended December 31, 2021, 2020 and 2019 was $262, $279 and $290, respectively. All options outstanding during 2021, 2020 and 2019 were fully vested and exercisable as of December 31, 2017. The plan permits the award of performance-based restricted stock to officers and employees and time-based restricted stock to non-employee directors, officers and employees. The plan also permits the award of restricted stock units to officers and employees on terms similar to restricted stock awards. Performance-based awards are subject to the attainment of designated performance criteria during a fixed performance cycle. Performance criteria may relate to the Company’s performance measured on an absolute basis or relative to a defined peer group. Performance criteria may also relate to the performance of an affiliate, region, division or profit center of the Company or to individual performance. The Company annually sets minimum, target, and superior levels; minimum performance must be attained for the vesting of any shares; superior performance must be attained for maximum payouts. Time-based restricted stock awards relate to a fixed number of shares that vest at the end of a designated service period. In 2021, the Company made performance-based and time-based restricted stock awards; restricted stock units were not awarded. The fair value of each restricted stock award is the closing price of the Company’s common stock on the business day immediately preceding the date of the award. For restricted stock awarded under the plan, the Company recorded compensation expense of $9,882, $10,419 and $10,046 for the years ended December 31, 2021, 2020 and 2019, respectively. The following table summarizes the changes in restricted stock as of and for the year ended December 31, 2021: Performance- Weighted Time- Weighted Not vested at beginning of year 132,827 $ 32.88 548,416 $ 34.15 Awarded 78,230 34.02 253,733 37.22 Vested (64,496) 30.18 (139,752) 36.89 Forfeited and cancelled — — (58,683) 37.50 Not vested at end of year 146,561 $ 34.67 603,714 $ 34.48 Unrecognized stock-based compensation expense related to restricted stock totaled $10,584 at December 31, 2021. As of such date, the weighted average period over which the unrecognized expense is expected to be recognized was approximately 1.77 years. At December 31, 2021, an aggregate of 2,828,818 shares of Company common stock were available for issuance under the Company’s employee benefit plans of which 977,956 shares were available for issuance under the Company’s 401(k) plan, 159,111 shares were available under the Company’s Deferred Stock Unit Plan, and 1,447,883 shares were available under the Company’s 2020 Long-Term Incentive Compens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December 31, 2021 December 31, 2020 Location Notional Amount Fair Value Notional Amount Fair Value Derivative assets: Interest rate contracts Other Assets $ 185,447 $ 4,711 $ 222,933 $ 9,884 Interest rate lock commitments Other Assets 310,941 5,304 589,701 19,824 Forward commitments Other Assets 280,000 667 — — Totals $ 776,388 $ 10,682 $ 812,634 $ 29,708 Derivative liabilities: Interest rate contracts Other Liabilities $ 185,447 $ 4,711 $ 222,933 $ 9,884 Interest rate lock commitments Other Liabilities 19,961 43 — — Forward commitments Other Liabilities 320,000 736 716,000 5,090 Totals $ 525,408 $ 5,490 $ 938,933 $ 14,974 Gains (losses) included in the Consolidated Statements of Income related to the Company’s derivative financial instruments were as follows, as of the dates presented: Year Ended December 31, 2021 2020 2019 Interest rate contracts: Included in interest income on loans $ 2,027 $ 2,051 $ 3,672 Interest rate lock commitments: Included in mortgage banking income (14,563) 15,249 882 Forward commitments Included in mortgage banking income 5,021 (4,033) 2,506 Total $ (7,515) $ 13,267 $ 7,060 Derivatives designated as cash flow hedges Cash flow hedge relationships mitigate exposure to the variability of future cash flow or other forecasted transactions. The Company uses interest rate swap contracts in an effort to manage future interest rate exposure on borrowings. The hedging strategy converts the LIBOR-based variable interest rate on the forecasted borrowings to a fixed interest rate. As of December 31, 2021, the Company is hedging its exposure to the variability of future cash flows through 2030 and a portion of these hedges are forward starting. The following table provides a summary of the Company’s derivatives designated as cash flow hedges as of the dates presented: Balance Sheet December 31, 2021 December 31, 2020 Location Notional Amount Fair Value Notional Amount Fair Value Derivative assets: Interest rate swaps Other Assets $ 100,000 $ 7,016 $ 175,000 $ 3,866 Derivative liabilities: Interest rate swaps Other Liabilities $ 62,000 $ 2,902 $ 87,000 $ 5,924 The impact on other comprehensive income for the years ended December 31, 2021, 2020, and 2019, can be seen at Note 17, “Other Comprehensive Income.” In October 2021, the Company terminated four interest rate swap contracts with notional amounts of $25,000 each. These swaps hedged forecasted future FHLB borrowings which were no longer expected to occur. As a result of the termination the Company recognized a gain of $4,676 for the year ended December 31, 2021. In December 2020, the Company terminated two interest rate swap contracts with notional amounts of $15,000 each with ending dates of June 2022 and June 2023, respectively. The Company recorded $2,040 in swap termination charges for the year ended December 31, 2020.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LIBOR-based variable interest rates. The following table provides a summary of the Company's derivatives designated as fair value hedges as of the dates presented: Balance Sheet December 31, 2021 December 31, 2020 Location Notional Amount Fair Value Notional Amount Fair Value Derivative liabilities: Interest rate swaps Other Liabilities $ 100,000 $ 5,411 $ 100,000 $ 209 The following table presents the effects of the Company’s fair value hedge relationships on the Consolidated Statements of Income for the periods presented: Amount of Gain (Loss Recognized in Income) Income Statement Year ended December 31, Location 2021 2020 2019 Derivative liabilities: Interest rate swaps - subordinated notes Interest Expense $ (5,202) $ (209) $ — Derivative liabilities - hedged items: Interest rate swaps - subordinated notes Interest Expense $ 5,202 $ 209 $ —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December 31, 2021 December 31, 2020 December 31, 2021 December 31, 2020 Long-term debt $ 93,085 $ 98,114 $ 5,411 $ 209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8,007 $ 3,866 $ 13,436 $ 21,107 Gross amounts offset in the consolidated balance sheets — — — — Net amounts presented in the consolidated balance sheets 8,007 3,866 13,436 21,107 Gross amounts not offset in the consolidated balance sheets Financial instruments 7,208 3,866 7,208 3,866 Financial collateral pledged — — 6,228 14,042 Net amounts $ 799 $ — $ — $ 3,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 Thousands) Significant components of the provision for income taxes are as follows for the periods presented: Year Ended December 31, 2021 2020 2019 Current Federal $ 34,629 $ 30,193 $ 23,786 State 895 3,309 4,264 35,524 33,502 28,050 Deferred Federal 9,168 (10,947) 17,331 State 2,243 (2,715) 2,710 11,411 (13,662) 20,041 $ 46,935 $ 19,840 $ 48,091 The reconciliation of income taxes computed at the United States federal statutory tax rates to the provision for income taxes is as follows, for the periods presented: Year Ended December 31, 2021 2020 2019 Tax at U.S. statutory rate $ 46,794 $ 21,733 $ 45,294 Increase (decrease) in taxes resulting from: Tax-exempt interest income (1,669) (1,431) (1,205) BOLI income (1,547) (1,182) (1,283) Investment tax credits (988) (1,494) (1,863) Amortization of investment in low-income housing tax credits 817 1,280 1,575 State income tax expense, net of federal benefit 2,479 469 5,509 Other items, net 1,049 465 64 $ 46,935 $ 19,840 $ 48,091 Significant components of the Company’s deferred tax assets and liabilities are as follows for the periods presented: December 31, 2021 2020 Deferred tax assets Allowance for credit losses $ 50,712 $ 53,597 Loans 2,855 5,526 Deferred compensation 14,522 13,114 Net unrealized losses on securities 3,545 — Impairment of assets 392 1,067 Net operating loss carryforwards 1,211 1,857 Investments in partnerships 890 — Lease liabilities under operating leases 17,106 17,732 Other 3,241 3,539 Total deferred tax assets 94,474 96,432 Deferred tax liabilities Net unrealized gains on securities — 8,434 Investment in partnerships — 793 Fixed assets 5,339 3,285 Mortgage servicing rights 20,779 14,623 Junior subordinated debt 2,130 2,245 Intangibles 3,177 3,882 Lease right-of-use asset 16,209 16,833 Other 1,607 1,672 Total deferred tax liabilities 49,241 51,767 Net deferred tax assets $ 45,233 $ 44,665 The effective tax rate was 22.41% and 19.40% for the year ended December 31, 2021 and 2020, respectively. The Company and its subsidiaries file a consolidated U.S. federal income tax return. The Company is currently open to audit under the statute of limitations by the Internal Revenue Service for the years ending December 31, 2018 through 2020. The Company and its subsidiaries’ state income tax returns are open to audit under the statute of limitations for the years ended December 31, 2018 through 2020. The Company acquired federal and state net operating losses as part of its previous acquisitions, with varying expiration periods. The federal and state net operating losses acquired in the Brand acquisition were $81,288 and $55,067, respectively, all created in 2018. As part of the 2017 Tax Cuts and Jobs Act and corresponding state tax laws, the federal net operating losses and the majority of the state net operating losses created by Brand during 2018 have an indefinite carryforward period. The federal net operating loss related to the Brand acquisition was fully utilized during 2021, while at December 31, 2021, there were state net operating losses without expiration periods of $15,712. The federal and state net operating losses acquired in the Heritage Financial Group, Inc. acquisition were $18,321 and $16,849, respectively, of which $2,065 and $1,242 remain to be utilized as of December 31, 2021. These losses begin to expire in 2029 and are expected to be fully utilized. Because the benefits are expected to be fully realized, the Company recorded no valuation allowance against the net operating losses for the year ended December 31, 2021. The table below presents the breakout of net operating losses as of the dates presented. December 31, 2021 2020 Net Operating Losses Federal $ 2,065 $ 3,029 State 16,954 26,971 A reconciliation of the beginning and ending amount of unrecognized tax benefits, excluding interest, related to federal and state income tax matters as of December 31 follows below: 2021 2020 2019 Balance at January 1 $ 402 $ 667 $ 1,919 Additions based on positions related to current period 62 101 158 Reductions based on positions related to prior period — (314) (1,410) Reductions due to lapse of statute of limitations (56) (52) — Balance at December 31 $ 408 $ 402 $ 667 If ultimately recognized, the Company does not anticipate any material increase in the effective tax rate for 2021 relative to any tax positions taken prior to January 1, 2021. The Company had accrued $15, $18 and $105 for interest and penalties related to unrecognized tax benefits as of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and mortgage 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 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December 31, 2021 Financial assets: Securities available for sale $ — $ 2,386,052 $ — $ 2,386,052 Total securities available for sale — 2,386,052 — 2,386,052 Derivative instruments — 17,698 — 17,698 Mortgage loans held for sale in loans held for sale — 453,533 — 453,533 Total financial assets $ — $ 2,857,283 $ — $ 2,857,283 Financial liabilities: Derivative instruments $ — $ 13,803 $ — $ 13,803 Level 1 Level 2 Level 3 Totals December 31, 2020 Financial assets: Securities available for sale: Trust preferred securities $ — $ — $ 9,012 $ 9,012 Other available for sale securities — 1,334,445 — 1,334,445 Total securities available for sale — 1,334,445 9,012 1,343,457 Derivative instruments — 33,574 — 33,574 Mortgage loans held for sale in loans held for sale — 417,771 — 417,771 Total financial assets $ — $ 1,785,790 $ 9,012 $ 1,794,802 Financial liabilities: Derivative instruments $ — $ 21,107 $ — $ 21,107 The Company reviews fair value hierarchy classifications on a quarterly basis. Changes in the Company’s ability to observe inputs to the valuation may cause reclassification of certain assets or liabilities within the fair value hierarchy. The following table provides for the periods presented a reconciliation for assets and liabilities measured at fair value on a recurring basis using significant unobservable inputs, or Level 3 inputs: Securities available for sale Trust preferred Balance at January 1, 2020 $ 9,986 Accretion included in net income 32 Unrealized losses included in other comprehensive income (834) Settlements (172) Transfers out of Level 3 — Balance at December 31, 2020 $ 9,012 Accretion included in net income 8 Realized losses included in net income, net of premium amortization 2,060 Unrealized losses included in other comprehensive income 941 Sales (12,021) Balance at December 31, 2021 $ — For 2021 and 2020,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s provide as of the dates presented the fair value measurement for assets measured at fair value on a nonrecurring basis that were still held on the Consolidated Balance Sheets at period end and the level within the fair value hierarchy each is classified: Level 1 Level 2 Level 3 Totals December 31, 2021 Individually evaluated loans, net of allowance for credit losses $ — $ — $ 7,928 $ 7,928 OREO — — 2,540 2,540 Mortgage servicing rights — — 89,018 89,018 Total $ — $ — $ 99,486 $ 99,486 Level 1 Level 2 Level 3 Totals December 31, 2020 Individually evaluated loans, net of allowance for credit losses $ — $ — $ 24,145 $ 24,145 OREO — — 2,736 2,736 Mortgage servicing rights — — 62,994 62,994 Total $ — $ — $ 89,875 $ 89,875 The following methods and assumptions are used by the Company to estimate the fair values of the Company’s assets measured on a nonrecurring basis: Individually evaluated loans : Loans are individually evaluated for credit losses each quarter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are reviewed and evaluated on at least a quarterly basis for additional impairment and adjusted accordingly, based on the same factors previously identified. Individually evaluated loans that were measured or re-measured at fair value had a carrying value of $12,939 and $36,990 at December 31, 2021 and December 31, 2020, respectively, and a reserve for these loans of $5,011 and $12,845 was included in the allowance for credit losses for the same period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as of the dates presented, OREO measured at fair value on a nonrecurring basis that was still held in the Consolidated Balance Sheets at period-end: December 31, 2021 December 31, 2020 Carrying amount prior to remeasurement $ 2,556 $ 4,051 Impairment recognized in results of operations (16) (1,315) Fair value $ 2,540 $ 2,736 Mortgage servicing rights : The Company retains the right to service certain mortgage loans that it sells to secondary market investors.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21 and December 31, 2020. See Note 9, “Mortgage Servicing Rights,” for information about the valuation adjustments to the Company's mortgage servicing rights. The following table presents information as of December 31, 2021 about significant unobservable inputs (Level 3) used in the valuation of assets measured at fair value on a nonrecurring basis: Financial instrument Fair Valuation Technique Significant Range of Inputs Individually evaluated loans, net of allowance for credit losses $ 7,928 Appraised value of collateral less estimated costs to sell Estimated costs to sell 4-10% OREO $ 2,540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10,354 resulting from fair value changes of these mortgage loans were recorded in income during 2021, as compared to net gains of $12,057 in 2020 and $1,286 in 2019. Th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21: Aggregate Aggregate Difference Mortgage loans held for sale $ 453,533 $ 441,717 $ 11,816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1 Financial assets Cash and cash equivalents $ 1,877,965 $ 1,877,965 $ — $ — $ 1,877,965 Securities held to maturity 416,357 — 415,552 — 415,552 Securities available for sale 2,386,052 — 2,386,052 — 2,386,052 Loans held for sale 453,533 — 453,533 — 453,533 Loans, net 9,856,743 — — 9,690,604 9,690,604 Mortgage servicing rights 89,018 — — 99,425 99,425 Derivative instruments 17,698 — 17,698 — 17,698 Financial liabilities Deposits $ 13,905,724 $ 12,494,342 $ 1,408,397 $ — $ 13,902,739 Short-term borrowings 13,947 13,947 — — 13,947 Federal Home Loan Bank advances 417 — 422 — 422 Junior subordinated debentures 111,373 — 106,682 — 106,682 Subordinated notes 359,419 — 373,950 — 373,950 Derivative instruments 13,803 — 13,803 — 13,803 Fair Value Carrying Level 1 Level 2 Level 3 Total December 31, 2020 Financial assets Cash and cash equivalents $ 633,203 $ 633,203 $ — $ — $ 633,203 Securities available for sale 1,343,457 — 1,334,445 9,012 1,343,457 Loans held for sale 417,771 — 417,771 — 417,771 Loans, net 10,757,503 — — 10,668,625 10,668,625 Mortgage servicing rights 62,994 — — 62,994 62,994 Derivative instruments 33,574 — 33,574 — 33,574 Financial liabilities Deposits $ 12,059,081 $ 10,363,193 $ 1,706,005 $ — $ 12,069,198 Short-term borrowings 21,340 21,340 — — 21,340 Federal Home Loan Bank advances 152,167 — 158,914 — 158,914 Junior subordinated debentures 110,794 — 93,092 — 93,092 Subordinated notes 212,009 — 217,575 — 217,575 Derivative instruments 21,107 — 21,107 — 21,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 xml:space="preserve">Other Comprehensive Income (Loss) (In Thousands) Changes in the components of other comprehensive income, net of tax, were as follows: Pre-Tax Tax Expense Net of Tax Year Ended December 31, 2021 Securities available for sale: Unrealized holding losses on securities $ (51,470) $ (13,099) $ (38,371) Reclassification adjustment for gains realized in net income (1) (2,170) (552) (1,618) Amortization of unrealized holding gains on securities transferred to the held to maturity category (73) (19) (54) Total securities available for sale (53,713) (13,670) (40,043) Derivative instruments: Unrealized holding gains on derivative instruments 10,848 2,761 8,087 Reclassification adjustment for gains realized in net income related to swap termination (4,676) (1,190) (3,486) Total derivative instruments 6,172 1,571 4,601 Defined benefit pension and post-retirement benefit plans: Net loss arising during the period (356) (92) (264) Amortization of net actuarial loss recognized in net periodic pension cost (2) 262 67 195 Total defined benefit pension and post-retirement benefit plans (94) (25) (69) Total other comprehensive loss $ (47,635) $ (12,124) $ (35,511) Year Ended December 31, 2020 Securities available for sale: Unrealized holding gains on securities $ 27,788 $ 7,071 $ 20,717 Reclassification adjustment for gains realized in net income (1) (46) (12) (34) Total securities available for sale 27,742 7,059 20,683 Derivative instruments: Unrealized holding gains on derivative instruments 923 235 688 Reclassification adjustment for losses realized in net income related to swap termination 2,040 519 1,521 Total derivative instruments 2,963 754 2,209 Defined benefit pension and post-retirement benefit plans: Net gain arising during the period 1,069 272 797 Reclassification adjustment for settlement loss related to the VERP realized in net income (3) 567 145 422 New prior service cost (3) (485) (123) (362) Amortization of net actuarial loss recognized in net periodic pension cost (2) 259 66 193 Amortization of prior service cost (3) 485 123 362 Total defined benefit pension and post-retirement benefit plans 1,895 483 1,412 Total other comprehensive income $ 32,600 $ 8,296 $ 24,304 Pre-Tax Tax Expense Net of Tax Year Ended December 31, 2019 Securities available for sale: Unrealized holding gains on securities $ 24,983 $ 6,358 $ 18,625 Reclassification adjustment for losses realized in net income (1) 2,511 639 1,872 Total securities available for sale 27,494 6,997 20,497 Derivative instruments: Unrealized holding losses on derivative instruments (2,975) (758) (2,217) Total derivative instruments (2,975) (758) (2,217) Defined benefit pension and post-retirement benefit plans: Net gain arising during the period 91 23 68 Amortization of net actuarial loss recognized in net periodic pension cost (2) 419 107 312 Total defined benefit pension and post-retirement benefit plans 510 130 380 Total other comprehensive income $ 25,029 $ 6,369 $ 18,660 (1) Included in Net gains (losses) on sales of securities in the Consolidated Statements of Income (2) Included in Salaries and employee benefits in the Consolidated Statements of Income (3) Included in Restructuring charges in the Consolidated Statements of Income The accumulated balances for each component of other comprehensive income (loss), net of tax, at December 31 were as follows: 2021 2020 2019 Unrealized (losses) gains on securities $ (9,116) $ 42,246 $ 21,563 Non-credit related portion of other-than-temporary impairment on securities — (11,319) (11,319) Unrealized gains (losses) on derivative instruments 3,963 (638) (2,847) Unrecognized losses on defined benefit pension and post-retirement benefit plans obligations (5,290) (5,221) (6,633) Total accumulated other comprehensive (loss) income $ (10,443) $ 25,068 $ 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3" t="inlineStr">
        <is>
          <t>Earnings Per Share [Abstract]</t>
        </is>
      </c>
    </row>
    <row r="4">
      <c r="A4" s="4" t="inlineStr">
        <is>
          <t>Net Income Per Common Share</t>
        </is>
      </c>
      <c r="B4" s="4" t="inlineStr">
        <is>
          <t>Net Income Per Common Share (In Thousands, Except Share Data) Basic and diluted net income per common share calculations are as follows for the periods presented: Year Ended December 31, 2021 2020 2019 Basic Net income applicable to common stock $ 175,892 $ 83,651 $ 167,596 Average common shares outstanding 56,114,666 56,270,566 58,046,716 Net income per common share—basic $ 3.13 $ 1.49 $ 2.89 Diluted Net income applicable to common stock $ 175,892 $ 83,651 $ 167,596 Average common shares outstanding 56,114,666 56,270,566 58,046,716 Effect of dilutive stock-based compensation 309,818 197,599 179,970 Average common shares outstanding—diluted 56,424,484 56,468,165 58,226,686 Net income per common share—diluted $ 3.12 $ 1.48 $ 2.88 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1 2020 2019 Number of shares — 245,146 643 Range of exercise prices (for stock option award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Financial Instruments with Off-Balance Sheet Risk</t>
        </is>
      </c>
      <c r="B1" s="2" t="inlineStr">
        <is>
          <t>12 Months Ended</t>
        </is>
      </c>
    </row>
    <row r="2">
      <c r="B2" s="2" t="inlineStr">
        <is>
          <t>Dec. 31, 2021</t>
        </is>
      </c>
    </row>
    <row r="3">
      <c r="A3" s="3" t="inlineStr">
        <is>
          <t>Commitments and Contingencies Disclosure [Abstract]</t>
        </is>
      </c>
    </row>
    <row r="4">
      <c r="A4" s="4" t="inlineStr">
        <is>
          <t>Commitments, Contingent Liabilities and Financial Instruments with Off-Balance Sheet Risk</t>
        </is>
      </c>
      <c r="B4" s="4" t="inlineStr">
        <is>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21 were $3,104,940 and $89,830, respectively, compared to $2,749,988 and $90,597, respectively, at December 31, 2020.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ions on Cash, Securities, Bank Dividends, Loans or Advances</t>
        </is>
      </c>
      <c r="B1" s="2" t="inlineStr">
        <is>
          <t>12 Months Ended</t>
        </is>
      </c>
    </row>
    <row r="2">
      <c r="B2" s="2" t="inlineStr">
        <is>
          <t>Dec. 31, 2021</t>
        </is>
      </c>
    </row>
    <row r="3">
      <c r="A3" s="3" t="inlineStr">
        <is>
          <t>Regulated Operations [Abstract]</t>
        </is>
      </c>
    </row>
    <row r="4">
      <c r="A4" s="4" t="inlineStr">
        <is>
          <t>Restrictions on Cash, Securities, Bank Dividends, Loans or Advances</t>
        </is>
      </c>
      <c r="B4" s="4" t="inlineStr">
        <is>
          <t>Restrictions on Cash, Securities, Bank Dividends, Loans or Advances (In Thousands) In prior years Renasant Bank has been required to maintain minimum average balances with the Federal Reserve. In March 2020, the Federal Reserve announced that effective March 26, 2020 the reserve requirement would be reduced to zero. This action was taken to support the flow of credit to households and businesses in response to the economic environment caused by the COVID-19 pandemic. At December 31, 2021 and 2020, Renasant Bank’s reserve requirement with the Federal Reserve remained at $0. The Company’s balance of FHLB stock, which is carried at amortized cost, at December 31, 2021 and 2020, was $8,272 and $12,252, respectively. The required investment for the same time period was $5,984 and $11,594 respectively. The Company’s ability to pay dividends to its shareholders is substantially dependent on the ability of Renasant Bank to transfer funds to the Company in the form of dividends, loans and advances. Under Mississippi law, a Mississippi bank with earned surplus in excess of three times capital stock may pay a dividend, subject to the approval of the Mississippi Department of Banking and Consumer Finance (the “DBCF”). In addition, the FDIC has the authority to prohibit the Bank from engaging in business practices that the FDIC considers to be unsafe or unsound, which, depending on the financial condition of the Bank, could include the payment of dividends. Accordingly, the approval of the DBCF is required prior to Renasant Bank paying dividends to the Company, and under certain circumstances the approval of the FDIC may be required. At December 31, 2021, the Bank’s earned surplus exceeded the Bank’s capital stock by more than ten tim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82710</v>
      </c>
      <c r="C3" s="5" t="n">
        <v>176372</v>
      </c>
    </row>
    <row r="4">
      <c r="A4" s="4" t="inlineStr">
        <is>
          <t>Interest-bearing balances with banks</t>
        </is>
      </c>
      <c r="B4" s="6" t="n">
        <v>1695255</v>
      </c>
      <c r="C4" s="6" t="n">
        <v>456831</v>
      </c>
    </row>
    <row r="5">
      <c r="A5" s="4" t="inlineStr">
        <is>
          <t>Cash and cash equivalents</t>
        </is>
      </c>
      <c r="B5" s="6" t="n">
        <v>1877965</v>
      </c>
      <c r="C5" s="6" t="n">
        <v>633203</v>
      </c>
    </row>
    <row r="6">
      <c r="A6" s="4" t="inlineStr">
        <is>
          <t>Securities held to maturity, net of allowance for credit losses of $32 at December 31, 2021 (fair value of $415,552)</t>
        </is>
      </c>
      <c r="B6" s="6" t="n">
        <v>416357</v>
      </c>
      <c r="C6" s="6" t="n">
        <v>0</v>
      </c>
    </row>
    <row r="7">
      <c r="A7" s="4" t="inlineStr">
        <is>
          <t>Securities available for sale, at fair value</t>
        </is>
      </c>
      <c r="B7" s="6" t="n">
        <v>2386052</v>
      </c>
      <c r="C7" s="6" t="n">
        <v>1343457</v>
      </c>
    </row>
    <row r="8">
      <c r="A8" s="4" t="inlineStr">
        <is>
          <t>Loans held for sale, at fair value</t>
        </is>
      </c>
      <c r="B8" s="6" t="n">
        <v>453533</v>
      </c>
      <c r="C8" s="6" t="n">
        <v>417771</v>
      </c>
    </row>
    <row r="9">
      <c r="A9" s="3" t="inlineStr">
        <is>
          <t>Loans, net of unearned income:</t>
        </is>
      </c>
    </row>
    <row r="10">
      <c r="A10" s="4" t="inlineStr">
        <is>
          <t>Gross loans</t>
        </is>
      </c>
      <c r="B10" s="6" t="n">
        <v>10020914</v>
      </c>
      <c r="C10" s="6" t="n">
        <v>10933647</v>
      </c>
    </row>
    <row r="11">
      <c r="A11" s="4" t="inlineStr">
        <is>
          <t>Allowance for credit losses</t>
        </is>
      </c>
      <c r="B11" s="6" t="n">
        <v>-164171</v>
      </c>
      <c r="C11" s="6" t="n">
        <v>-176144</v>
      </c>
    </row>
    <row r="12">
      <c r="A12" s="4" t="inlineStr">
        <is>
          <t>Loans, net</t>
        </is>
      </c>
      <c r="B12" s="6" t="n">
        <v>9856743</v>
      </c>
      <c r="C12" s="6" t="n">
        <v>10757503</v>
      </c>
    </row>
    <row r="13">
      <c r="A13" s="4" t="inlineStr">
        <is>
          <t>Premises and equipment, net</t>
        </is>
      </c>
      <c r="B13" s="6" t="n">
        <v>293122</v>
      </c>
      <c r="C13" s="6" t="n">
        <v>300496</v>
      </c>
    </row>
    <row r="14">
      <c r="A14" s="3" t="inlineStr">
        <is>
          <t>Other real estate owned:</t>
        </is>
      </c>
    </row>
    <row r="15">
      <c r="A15" s="4" t="inlineStr">
        <is>
          <t>Total other real estate owned, net</t>
        </is>
      </c>
      <c r="B15" s="6" t="n">
        <v>2540</v>
      </c>
      <c r="C15" s="6" t="n">
        <v>5972</v>
      </c>
    </row>
    <row r="16">
      <c r="A16" s="4" t="inlineStr">
        <is>
          <t>Goodwill</t>
        </is>
      </c>
      <c r="B16" s="6" t="n">
        <v>939683</v>
      </c>
      <c r="C16" s="6" t="n">
        <v>939683</v>
      </c>
    </row>
    <row r="17">
      <c r="A17" s="4" t="inlineStr">
        <is>
          <t>Other intangible assets, net</t>
        </is>
      </c>
      <c r="B17" s="6" t="n">
        <v>24098</v>
      </c>
      <c r="C17" s="6" t="n">
        <v>30139</v>
      </c>
    </row>
    <row r="18">
      <c r="A18" s="4" t="inlineStr">
        <is>
          <t>Bank-owned life insurance</t>
        </is>
      </c>
      <c r="B18" s="6" t="n">
        <v>287359</v>
      </c>
      <c r="C18" s="6" t="n">
        <v>230609</v>
      </c>
    </row>
    <row r="19">
      <c r="A19" s="4" t="inlineStr">
        <is>
          <t>Mortgage servicing rights</t>
        </is>
      </c>
      <c r="B19" s="6" t="n">
        <v>89018</v>
      </c>
      <c r="C19" s="6" t="n">
        <v>62994</v>
      </c>
    </row>
    <row r="20">
      <c r="A20" s="4" t="inlineStr">
        <is>
          <t>Other assets</t>
        </is>
      </c>
      <c r="B20" s="6" t="n">
        <v>183841</v>
      </c>
      <c r="C20" s="6" t="n">
        <v>207785</v>
      </c>
    </row>
    <row r="21">
      <c r="A21" s="4" t="inlineStr">
        <is>
          <t>Total assets</t>
        </is>
      </c>
      <c r="B21" s="6" t="n">
        <v>16810311</v>
      </c>
      <c r="C21" s="6" t="n">
        <v>14929612</v>
      </c>
    </row>
    <row r="22">
      <c r="A22" s="3" t="inlineStr">
        <is>
          <t>Deposits</t>
        </is>
      </c>
    </row>
    <row r="23">
      <c r="A23" s="4" t="inlineStr">
        <is>
          <t>Noninterest-bearing</t>
        </is>
      </c>
      <c r="B23" s="6" t="n">
        <v>4718124</v>
      </c>
      <c r="C23" s="6" t="n">
        <v>3685048</v>
      </c>
    </row>
    <row r="24">
      <c r="A24" s="4" t="inlineStr">
        <is>
          <t>Interest-bearing</t>
        </is>
      </c>
      <c r="B24" s="6" t="n">
        <v>9187600</v>
      </c>
      <c r="C24" s="6" t="n">
        <v>8374033</v>
      </c>
    </row>
    <row r="25">
      <c r="A25" s="4" t="inlineStr">
        <is>
          <t>Total deposits</t>
        </is>
      </c>
      <c r="B25" s="6" t="n">
        <v>13905724</v>
      </c>
      <c r="C25" s="6" t="n">
        <v>12059081</v>
      </c>
    </row>
    <row r="26">
      <c r="A26" s="4" t="inlineStr">
        <is>
          <t>Short-term borrowings</t>
        </is>
      </c>
      <c r="B26" s="6" t="n">
        <v>13947</v>
      </c>
      <c r="C26" s="6" t="n">
        <v>21340</v>
      </c>
    </row>
    <row r="27">
      <c r="A27" s="4" t="inlineStr">
        <is>
          <t>Long-term debt</t>
        </is>
      </c>
      <c r="B27" s="6" t="n">
        <v>471209</v>
      </c>
      <c r="C27" s="6" t="n">
        <v>474970</v>
      </c>
    </row>
    <row r="28">
      <c r="A28" s="4" t="inlineStr">
        <is>
          <t>Other liabilities</t>
        </is>
      </c>
      <c r="B28" s="6" t="n">
        <v>209578</v>
      </c>
      <c r="C28" s="6" t="n">
        <v>241488</v>
      </c>
    </row>
    <row r="29">
      <c r="A29" s="4" t="inlineStr">
        <is>
          <t>Total liabilities</t>
        </is>
      </c>
      <c r="B29" s="6" t="n">
        <v>14600458</v>
      </c>
      <c r="C29" s="6" t="n">
        <v>12796879</v>
      </c>
    </row>
    <row r="30">
      <c r="A30" s="3" t="inlineStr">
        <is>
          <t>Shareholders’ equity</t>
        </is>
      </c>
    </row>
    <row r="31">
      <c r="A31" s="4" t="inlineStr">
        <is>
          <t>Preferred stock, $0.01 par value – 5,000,000 shares authorized; no shares issued and outstanding</t>
        </is>
      </c>
      <c r="B31" s="6" t="n">
        <v>0</v>
      </c>
      <c r="C31" s="6" t="n">
        <v>0</v>
      </c>
    </row>
    <row r="32">
      <c r="A32" s="4" t="inlineStr">
        <is>
          <t>Common stock, $5.00 par value – 150,000,000 shares authorized; 59,296,725 shares issued; 55,756,233 and 56,200,487 shares outstanding, respectively</t>
        </is>
      </c>
      <c r="B32" s="6" t="n">
        <v>296483</v>
      </c>
      <c r="C32" s="6" t="n">
        <v>296483</v>
      </c>
    </row>
    <row r="33">
      <c r="A33" s="4" t="inlineStr">
        <is>
          <t>Treasury stock, at cost, 3,540,492 and 3,096,238 shares, respectively</t>
        </is>
      </c>
      <c r="B33" s="6" t="n">
        <v>-118027</v>
      </c>
      <c r="C33" s="6" t="n">
        <v>-101554</v>
      </c>
    </row>
    <row r="34">
      <c r="A34" s="4" t="inlineStr">
        <is>
          <t>Additional paid-in capital</t>
        </is>
      </c>
      <c r="B34" s="6" t="n">
        <v>1300192</v>
      </c>
      <c r="C34" s="6" t="n">
        <v>1296963</v>
      </c>
    </row>
    <row r="35">
      <c r="A35" s="4" t="inlineStr">
        <is>
          <t>Retained earnings</t>
        </is>
      </c>
      <c r="B35" s="6" t="n">
        <v>741648</v>
      </c>
      <c r="C35" s="6" t="n">
        <v>615773</v>
      </c>
    </row>
    <row r="36">
      <c r="A36" s="4" t="inlineStr">
        <is>
          <t>Accumulated other comprehensive (loss) income, net of taxes</t>
        </is>
      </c>
      <c r="B36" s="6" t="n">
        <v>-10443</v>
      </c>
      <c r="C36" s="6" t="n">
        <v>25068</v>
      </c>
    </row>
    <row r="37">
      <c r="A37" s="4" t="inlineStr">
        <is>
          <t>Total shareholders’ equity</t>
        </is>
      </c>
      <c r="B37" s="6" t="n">
        <v>2209853</v>
      </c>
      <c r="C37" s="6" t="n">
        <v>2132733</v>
      </c>
    </row>
    <row r="38">
      <c r="A38" s="4" t="inlineStr">
        <is>
          <t>Total liabilities and shareholders’ equity</t>
        </is>
      </c>
      <c r="B38" s="6" t="n">
        <v>16810311</v>
      </c>
      <c r="C38" s="6" t="n">
        <v>14929612</v>
      </c>
    </row>
    <row r="39">
      <c r="A39" s="4" t="inlineStr">
        <is>
          <t>Non purchased loans and leases</t>
        </is>
      </c>
    </row>
    <row r="40">
      <c r="A40" s="3" t="inlineStr">
        <is>
          <t>Loans, net of unearned income:</t>
        </is>
      </c>
    </row>
    <row r="41">
      <c r="A41" s="4" t="inlineStr">
        <is>
          <t>Gross loans</t>
        </is>
      </c>
      <c r="B41" s="6" t="n">
        <v>9011011</v>
      </c>
      <c r="C41" s="6" t="n">
        <v>9419540</v>
      </c>
    </row>
    <row r="42">
      <c r="A42" s="3" t="inlineStr">
        <is>
          <t>Other real estate owned:</t>
        </is>
      </c>
    </row>
    <row r="43">
      <c r="A43" s="4" t="inlineStr">
        <is>
          <t>Total other real estate owned, net</t>
        </is>
      </c>
      <c r="B43" s="6" t="n">
        <v>951</v>
      </c>
      <c r="C43" s="6" t="n">
        <v>2045</v>
      </c>
    </row>
    <row r="44">
      <c r="A44" s="4" t="inlineStr">
        <is>
          <t>Purchased loans</t>
        </is>
      </c>
    </row>
    <row r="45">
      <c r="A45" s="3" t="inlineStr">
        <is>
          <t>Loans, net of unearned income:</t>
        </is>
      </c>
    </row>
    <row r="46">
      <c r="A46" s="4" t="inlineStr">
        <is>
          <t>Gross loans</t>
        </is>
      </c>
      <c r="B46" s="6" t="n">
        <v>1009903</v>
      </c>
      <c r="C46" s="6" t="n">
        <v>1514107</v>
      </c>
    </row>
    <row r="47">
      <c r="A47" s="3" t="inlineStr">
        <is>
          <t>Other real estate owned:</t>
        </is>
      </c>
    </row>
    <row r="48">
      <c r="A48" s="4" t="inlineStr">
        <is>
          <t>Total other real estate owned, net</t>
        </is>
      </c>
      <c r="B48" s="5" t="n">
        <v>1589</v>
      </c>
      <c r="C48" s="5" t="n">
        <v>3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t>
        </is>
      </c>
      <c r="B1" s="2" t="inlineStr">
        <is>
          <t>12 Months Ended</t>
        </is>
      </c>
    </row>
    <row r="2">
      <c r="B2" s="2" t="inlineStr">
        <is>
          <t>Dec. 31, 2021</t>
        </is>
      </c>
    </row>
    <row r="3">
      <c r="A3" s="3" t="inlineStr">
        <is>
          <t>Mortgage Banking [Abstract]</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which include the “capital conservation buffer” discussed below):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21 2020 Amount Ratio Amount Ratio Renasant Corporation Tier 1 Capital to Average Assets (Leverage) $ 1,422,077 9.15 % $ 1,306,597 9.37 % Common Equity Tier 1 Capital to Risk-Weighted Assets 1,314,295 11.18 % 1,199,394 10.93 % Tier 1 Capital to Risk-Weighted Assets 1,422,077 12.10 % 1,306,597 11.91 % Total Capital to Risk-Weighted Assets 1,897,167 16.14 % 1,653,694 15.07 % Renasant Bank Tier 1 Capital to Average Assets (Leverage) $ 1,580,904 10.18 % $ 1,369,994 9.83 % Common Equity Tier 1 Capital to Risk-Weighted Assets 1,580,904 13.46 % 1,369,994 12.49 % Tier 1 Capital to Risk-Weighted Assets 1,580,904 13.46 % 1,369,994 12.49 % Total Capital to Risk-Weighted Assets 1,697,163 14.44 % 1,504,985 13.73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previously disclosed, the Company adopted CECL as of January 1, 2020. The Company has elected to take advantage of transitional relief offered by the Federal Reserve and the FDIC to delay for two years the estimated impact of CECL on regulatory capital, followed by a three-year transitional period to phase out the capital benefit provided by the two-year dela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years ended December 31, 2021, 2020 and 2019: Community Insurance Wealth Other Consolidated 2021 Net interest income $ 437,435 $ 454 $ 1,657 $ (15,545) $ 424,001 Recovery for credit losses (1,668) — — — (1,668) Noninterest income 195,214 11,370 22,185 (1,785) 226,984 Noninterest expense 404,066 8,060 16,475 1,225 429,826 Income before income taxes 230,251 3,764 7,367 (18,555) 222,827 Income taxes 50,749 981 — (4,795) 46,935 Net income (loss) $ 179,502 $ 2,783 $ 7,367 $ (13,760) $ 175,892 Total assets $ 16,694,710 $ 33,544 $ 65,015 $ 17,042 $ 16,810,311 Goodwill 936,916 2,767 — — 939,683 2020 Net interest income $ 437,101 $ 566 $ 1,658 $ (12,528) $ 426,797 Provision for credit losses 86,850 — — — 86,850 Noninterest income 208,721 10,403 18,061 (1,653) 235,532 Noninterest expense 448,475 7,751 14,940 822 471,988 Income before income taxes 110,497 3,218 4,779 (15,003) 103,491 Income taxes 22,892 837 — (3,889) 19,840 Net income (loss) $ 87,605 $ 2,381 $ 4,779 $ (11,114) $ 83,651 Total assets $ 14,814,726 $ 30,375 $ 71,266 $ 13,245 $ 14,929,612 Goodwill 936,916 2,767 — — 939,683 2019 Net interest income $ 454,433 $ 702 $ 1,761 $ (13,239) $ 443,657 Provision for credit losses 7,050 — — — 7,050 Noninterest income 129,016 10,129 15,598 (1,489) 153,254 Noninterest expense 351,640 7,574 13,863 1,097 374,174 Income before income taxes 224,759 3,257 3,496 (15,825) 215,687 Income taxes 51,292 876 — (4,077) 48,091 Net income (loss) $ 173,467 $ 2,381 $ 3,496 $ (11,748) $ 167,596 Total assets $ 13,280,494 $ 28,284 $ 70,789 $ 21,051 $ 13,400,618 Goodwill 936,916 2,767 — — 939,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nasant Corporation (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Renasant Corporation (Parent Company Only) Condensed Financial Information</t>
        </is>
      </c>
      <c r="B4" s="4" t="inlineStr">
        <is>
          <t xml:space="preserve">Renasant Corporation (Parent Company Only) Condensed Financial Information (In Thousands) Balance Sheets December 31, 2021 2020 Assets Cash and cash equivalents (1) $ 184,426 $ 129,164 Investments 2,009 7,174 Investment in bank subsidiary (2) 2,477,917 2,306,937 Accrued interest receivable on bank balances (2) 4 6 Intercompany receivable (2) — 184 Other assets 28,751 22,926 Total assets $ 2,693,107 $ 2,466,391 Liabilities and shareholders’ equity Junior subordinated debentures $ 111,373 $ 110,794 Subordinated notes 359,419 212,009 Other liabilities 12,462 10,855 Shareholders’ equity 2,209,853 2,132,733 Total liabilities and shareholders’ equity $ 2,693,107 $ 2,466,391 (1) Eliminates in consolidation, with the exception of $1,857 and $844, in 2021 and 2020, respectively, pledged for collateral and held at non-subsidiary bank (2) Eliminates in consolidation Statements of Income Year Ended December 31, 2021 2020 2019 Income Dividends from bank subsidiary (1) $ 80,965 $ 81,443 $ 132,563 Interest income from bank subsidiary (1) 7 9 9 Other dividends 80 93 175 Other income 32 74 138 Total income 81,084 81,619 132,885 Expenses 18,661 15,179 16,050 Income before income tax benefit and equity in undistributed net income of bank subsidiary 62,423 66,440 116,835 Income tax benefit (4,795) (3,889) (4,077) Equity in undistributed net income of bank subsidiary (1) 108,674 13,322 46,684 Net income $ 175,892 $ 83,651 $ 167,596 (1) Eliminates in consolidation Statements of Cash Flows Year Ended December 31, 2021 2020 2019 Operating activities Net income $ 175,892 $ 83,651 $ 167,596 Adjustments to reconcile net income to net cash provided by operating activities: Equity in undistributed net income of bank subsidiary (108,674) (13,322) (46,684) Amortization/depreciation (accretion) 891 692 (76) Increase in other assets (5,628) (256) (2,678) Increase in other liabilities 6,952 10,932 10,872 Net cash provided by operating activities 69,433 81,697 129,030 Investing activities Purchases of securities available for sale — (6,104) — Sales and maturities of securities and available for sale 5,100 541 42 Other investing activities (100,000) — 632 Net cash (used in) provided by investing activities (94,900) (5,563) 674 Financing activities Cash paid for dividends (50,017) (50,134) (50,901) Repurchase of shares in connection with stock repurchase program (21,315) (24,569) (62,944) Repayment of long-term debt (45,000) — (30,973) Proceeds from issuance of long-term debt 197,061 98,266 — Net cash provided by (used in) financing activities 80,729 23,563 (144,818) Increase (decrease) in cash and cash equivalents 55,262 99,697 (15,114) Cash and cash equivalents at beginning of year 129,164 29,467 44,581 Cash and cash equivalents at end of year $ 184,426 $ 129,164 $ 29,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In Thousands) The Company enters into leases in both lessor and lessee capacities. Lessor Arrangements As of December 31, 2021 and 2020, the net investment in these leases was $24,979 and $20,804, comprised of $19,646 and $16,012 in lease receivables, $8,323 and $7,532 in residual balances and $2,990 and $2,740 in deferred income, respectively. In order to mitigate potential exposure to residual asset risk, the Company utilizes first amendment or terminal rental adjustment clause leases. For the twelve months ended December 31, 2021 and 2020, the Company generated $698 and $554 in income from these leases, respectively, which is included in interest income on loans on the Consolidated Statements of Income. The maturities of the lessor arrangements outstanding at December 31, 2021 is presented in the table below. 2022 $ 433 2023 970 2024 1,335 2025 1,363 2026 1,173 Thereafter 19,705 Total lease receivables $ 24,979 Lessee Arrangements As of December 31, 2021 and 2020, right-of-use assets liabilities Year ended December 31, 2021 2020 Operating lease cost (cost resulting from lease payments) $ 8,868 $ 10,826 Short-term lease cost 93 161 Variable lease cost (cost excluded from lease payments) 1,195 1,776 Sublease income (658) (583) Net lease cost $ 9,498 $ 12,180 Operating lease - operating cash flows (fixed payments) 8,666 9,811 Operating lease - operating cash flows (liability reduction) 6,640 7,187 Weighted average lease term - operating leases (in years) (at period end) 17.25 15.99 Weighted average discount rate - operating leases (at period end) 3.01 % 3.17 % Right-of-use assets obtained in exchange for new lease liabilities - operating leases $ 8,142 $ 9,393 The maturities of the lessee arrangements outstanding at December 31, 2021 are presented in the table below. 2022 $ 8,402 2023 7,605 2024 7,092 2025 5,696 2026 4,997 Thereafter 54,507 Total undiscounted cash flows 88,299 Discount on cash flows 21,232 Total operating lease liabilities $ 67,067 Rental expense was $8,298, $10,044, and $9,159 for 2021, 2020, and 2019, respectively. For more information on lease accounting, see Note 1, “Significant Accounting Policies” and on lease financing receivables, see Note 3, “Non Purchased Loans.”</t>
        </is>
      </c>
    </row>
    <row r="5">
      <c r="A5" s="4" t="inlineStr">
        <is>
          <t>Leases</t>
        </is>
      </c>
      <c r="B5" s="4" t="inlineStr">
        <is>
          <t>Leases (In Thousands) The Company enters into leases in both lessor and lessee capacities. Lessor Arrangements As of December 31, 2021 and 2020, the net investment in these leases was $24,979 and $20,804, comprised of $19,646 and $16,012 in lease receivables, $8,323 and $7,532 in residual balances and $2,990 and $2,740 in deferred income, respectively. In order to mitigate potential exposure to residual asset risk, the Company utilizes first amendment or terminal rental adjustment clause leases. For the twelve months ended December 31, 2021 and 2020, the Company generated $698 and $554 in income from these leases, respectively, which is included in interest income on loans on the Consolidated Statements of Income. The maturities of the lessor arrangements outstanding at December 31, 2021 is presented in the table below. 2022 $ 433 2023 970 2024 1,335 2025 1,363 2026 1,173 Thereafter 19,705 Total lease receivables $ 24,979 Lessee Arrangements As of December 31, 2021 and 2020, right-of-use assets liabilities Year ended December 31, 2021 2020 Operating lease cost (cost resulting from lease payments) $ 8,868 $ 10,826 Short-term lease cost 93 161 Variable lease cost (cost excluded from lease payments) 1,195 1,776 Sublease income (658) (583) Net lease cost $ 9,498 $ 12,180 Operating lease - operating cash flows (fixed payments) 8,666 9,811 Operating lease - operating cash flows (liability reduction) 6,640 7,187 Weighted average lease term - operating leases (in years) (at period end) 17.25 15.99 Weighted average discount rate - operating leases (at period end) 3.01 % 3.17 % Right-of-use assets obtained in exchange for new lease liabilities - operating leases $ 8,142 $ 9,393 The maturities of the lessee arrangements outstanding at December 31, 2021 are presented in the table below. 2022 $ 8,402 2023 7,605 2024 7,092 2025 5,696 2026 4,997 Thereafter 54,507 Total undiscounted cash flows 88,299 Discount on cash flows 21,232 Total operating lease liabilities $ 67,067 Rental expense was $8,298, $10,044, and $9,159 for 2021, 2020, and 2019, respectively. For more information on lease accounting, see Note 1, “Significant Accounting Policies” and on lease financing receivables, see Note 3, “Non Purchased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 Renasant Corporation (referred to herein as the “Company”) owns and operates Renasant Bank (“Renasant Bank” or the “Bank”), Renasant Insurance, Inc. and Park Place Capital Corporation. Through its subsidiaries, the Company offers a diversified range of financial, wealth management, fiduciary and insurance services to its retail and commercial customers from offices located throughout Alabama, Florida, Georgia, Mississippi, North Carolina, South Carolina and Tennessee.</t>
        </is>
      </c>
    </row>
    <row r="5">
      <c r="A5" s="4" t="inlineStr">
        <is>
          <t>Use of Estimates</t>
        </is>
      </c>
      <c r="B5" s="4" t="inlineStr">
        <is>
          <t>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t>
        </is>
      </c>
    </row>
    <row r="6">
      <c r="A6" s="4" t="inlineStr">
        <is>
          <t>Consolidation</t>
        </is>
      </c>
      <c r="B6" s="4" t="inlineStr">
        <is>
          <t>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t>
        </is>
      </c>
    </row>
    <row r="7">
      <c r="A7" s="4" t="inlineStr">
        <is>
          <t>Cash and Cash Equivalents</t>
        </is>
      </c>
      <c r="B7" s="4" t="inlineStr">
        <is>
          <t>Cash and Cash Equivalents : The Company considers all highly liquid investments with a maturity of three months or less when purchased to be cash equivalents.</t>
        </is>
      </c>
    </row>
    <row r="8">
      <c r="A8" s="4" t="inlineStr">
        <is>
          <t>Securities</t>
        </is>
      </c>
      <c r="B8" s="4" t="inlineStr">
        <is>
          <t>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re reflected under the line item “Net gains on sales of securities” on the Consolidated Statements of Income. The cost of securities sold is based on the specific identification method. The Company evaluates its allowance for credit losses on the held to maturity investment portfolio on a quarterly basis in accordance with Financial Accounting Standards Board (“FASB”) Accounting Standards Codification Topic (“ASC”) 326, “ Financial Instruments - Credit Losses (“ASC 326”). Expected credit losses on debt securities classified as held to maturity are measured on a collective basis by major security type. The estimates of expected credit losses are based on historical default rates, investment grades, current conditions, and reasonable and supportable forecasts about the future. The allowance is increased through provision for credit losses and decreased by charge-offs, net of recoveries of amounts previously charged-off. All of the residential and commercial mortgage-backed securities recorded as held to maturity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The Company also evaluate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if any, related to credit loss is recognized in earnings as a provision for credit loss and a corresponding allowance for credit losses is established and each is calculated as the difference between the estimate of discounted future cash flows and the amortized cost basis of the security. A number of qualitative and quantitative factors, including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t>
        </is>
      </c>
    </row>
    <row r="9">
      <c r="A9" s="4" t="inlineStr">
        <is>
          <t>Securities Sold Under Agreements to Repurchase</t>
        </is>
      </c>
      <c r="B9" s="4" t="inlineStr">
        <is>
          <t>Securities Sold Under Agreements to Repurchase : Securities sold under agreements to repurchase are accounted for as collateralized financing transactions and are recorded at the amounts at which the securities were sold. Securities, generally U.S. government and agency securities, pledged as collateral under these financing arrangements cannot be sold or repledged by the secured party.</t>
        </is>
      </c>
    </row>
    <row r="10">
      <c r="A10" s="4" t="inlineStr">
        <is>
          <t>Loans Held for Sale</t>
        </is>
      </c>
      <c r="B10" s="4" t="inlineStr">
        <is>
          <t>Loans Held for Sale : Residential mortgage loans held for sale are included in the line item “Loans held for sale” on the Company’s Consolidated Balance Sheets.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t>
        </is>
      </c>
    </row>
    <row r="11">
      <c r="A11" s="4" t="inlineStr">
        <is>
          <t>Loans and the Allowance for Loan Losses</t>
        </is>
      </c>
      <c r="B11" s="4" t="inlineStr">
        <is>
          <t>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which was immaterial for the years ended December 31, 2021, 2020 and 2019. The interest on these loans is accounted for on the cash-basis or cost-recovery method, until qualifying for return to accrual. Interest income recognized on nonaccrual loans was immaterial for the year ended December 31, 2021.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1 and 2020, the Company has accrued interest receivable for loans of $41,692 and $56,459,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implemented in response to the COVID-19 pandemic of $1,273 and $1,500, respectively, as of December 31, 2021 and 2020.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credit losses is an estimate of expected losses inherent within the Company’s loans held for investment portfolio and is maintained at a level believed adequate by management to absorb credit losses inherent in the entire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for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In future periods, evaluations of the overall loan portfolio, in light of the factors and forecasts then prevailing,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Real Estate - Construction - The Company’s construction loan portfolio consists of loans for the construction of single family residential properties, multi-family properties and commercial projects. Maturities for construction loans generally range from 6 to 12 months for residential properties and from 24 to 36 months for non-residential and multi-family properties. The source of repayment of a construction loan comes from the sale or lease of newly-constructed property, although often construction loans are repaid with the proceeds of a commercial real estate loan that the Company makes to the owner or lessor of the newly-constructed property.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otherwise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Installment Loans to Individuals portfolio segments, and (2) for the C&amp;I,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and changes in the nature and volume of the respective loan portfolio segments. External factors include current and reasonable and supportable forecasted economic conditions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back to the historical loss rates adjusted for qualitative factors related to current conditions. Loans Evaluated on an Individual Basis For loans that do not share similar risk characteristics with other loans, an individual analysis is performed to determine the expected credit loss. If the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5,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Other noninterest expense”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 Prior to the adoption of ASC 326 on January 1, 2020, the allowance was calculated under the guidance on collective impairment as recognized under ASC 450, “ Contingencies .” Collective impairment was calculated based on loans grouped by grade. Another component of the allowance was losses on loans assessed as impaired under ASC 310, “ Receivables</t>
        </is>
      </c>
    </row>
    <row r="12">
      <c r="A12" s="4" t="inlineStr">
        <is>
          <t>Business Combinations, Accounting for Credit-Deteriorated Purchased Loans and Related Assets</t>
        </is>
      </c>
      <c r="B12" s="4" t="inlineStr">
        <is>
          <t>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Assets that have experienced more-than insignificant deterioration are referred to as purchased credit deteriorated (“PCD”) assets. ASC 326 provides for special initial recognition of PCD assets, commonly referred to as the “gross-up” approach, where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will accrete or amortize as interest income the fair value discounts on both PCD and non-PCD assets over the life of the asset.</t>
        </is>
      </c>
    </row>
    <row r="13">
      <c r="A13" s="4" t="inlineStr">
        <is>
          <t>Premises and Equipment</t>
        </is>
      </c>
      <c r="B13" s="4" t="inlineStr">
        <is>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40 years for premises, three three ASC 842, “ Leases ” ("ASC 842") requires a lessee to recognize a right-of-use asset and a lease liability for all leases with a term greater than 12 months on its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n the Consolidated Balance Sheets and the related lease liabilities are reported in other liabilities. All leases are recorded on the Consolidated Balance Sheets except for leases with an initial term less than 12 months for which the Company elected short-term lease recognition under ASC 842. Lease terms may contain renewal and extension options and early termination features. Many leases include one or more options to renew, with renewal terms that can extend the lease term from one Lease expense is recognized on a straight-line basis over the lease term and is recorded in the “Net occupancy and equipment expense” line item in the Consolidated Statements of Income. Variable lease payments consist primarily of common area maintenance and taxes. The Company does not have any material sublease agreements currently in place.</t>
        </is>
      </c>
    </row>
    <row r="14">
      <c r="A14" s="4" t="inlineStr">
        <is>
          <t>Other Real Estate Owned</t>
        </is>
      </c>
      <c r="B14" s="4" t="inlineStr">
        <is>
          <t>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t>
        </is>
      </c>
    </row>
    <row r="15">
      <c r="A15" s="4" t="inlineStr">
        <is>
          <t>Mortgage Servicing Rights</t>
        </is>
      </c>
      <c r="B15" s="4" t="inlineStr">
        <is>
          <t>Mortgage Servicing Rights: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 See Note 9, "Mortgage Servicing Rights", for further details.</t>
        </is>
      </c>
    </row>
    <row r="16">
      <c r="A16" s="4" t="inlineStr">
        <is>
          <t>Goodwill and Other Intangible Assets</t>
        </is>
      </c>
      <c r="B16" s="4" t="inlineStr">
        <is>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if impaired, such assets are recorded at fair value.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which could impact the recoverability of the intangible asset, such as a loss of core deposits, increased competition or adverse changes in the economy.</t>
        </is>
      </c>
    </row>
    <row r="17">
      <c r="A17" s="4" t="inlineStr">
        <is>
          <t>Bank-Owned Life Insurance</t>
        </is>
      </c>
      <c r="B17" s="4" t="inlineStr">
        <is>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t>
        </is>
      </c>
    </row>
    <row r="18">
      <c r="A18" s="4" t="inlineStr">
        <is>
          <t>Revenue from Contracts with Customers</t>
        </is>
      </c>
      <c r="B18" s="4" t="inlineStr">
        <is>
          <t xml:space="preserve">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ese costs include sales commissions for insurance, wealth management fees, and revenue from certain sales of OREO. ASC 606 has established, and the Company has utilized, a practical expedient allowing costs that, if capitalized, would have an amortization period of one year or less to instead be expensed as incurred. Service Charges on Deposit Accounts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Fees and Commissions Fees and commissions include fees related to deposit services, such as ATM fees and interchange fees on debit card transactions. These fees are earned at the point in time when the services are rendered, and therefore the related revenue is recognized as the Company’s performance obligation is satisfied. Insurance Commissions Insurance commissions are earned when policies are placed by customers with the insurance carriers and are collected and recognized using two different methods: the agency bill method and the direct bill method. Under the agency bill method, Renasant Insurance is responsible for billing the customers directly and then collecting and remitting the premiums to the insurance carriers. Agency bill revenue is recognized at the later of the invoice date or effective date of the policy. The Company has established a reserve for such policies which is derived from historical collection experience and updated annually. The contract balances (i.e. accounts receivable and accounts payable related to insurance commissions earned and premiums due) and the reserve established are considered immaterial to the overall financial results of the Company. Under the direct bill method, premium billing and collections are handled by the insurance carriers, and a commission is then paid to Renasant Insurance. Direct bill revenue is recognized when the commission payment is received from the insurance carriers. While there is recourse on these commissions in the event of policy cancellations, based on the Company’s historical data, material reversals of revenue based on policy cancellations are not anticipated. The Company monitors policy cancellations on a monthly basis and, if a material set of cancellations were to occur, the Company would adjust earnings accordingly. The Company also earns contingency income that it recognizes on a cash basis. Contingency income is a bonus received from the insurance underwriters and is based on commission income and claims experience on the Company’s clients’ policies during the previous year. Increases and decreases in contingency income are reflective of corresponding increases and decreases in the amount of claims paid by insurance carriers. Wealth Management Revenue Fees for managing trust accounts (inclusive of personal and corporate benefit accounts, IRAs, and custodial accounts) are based on the value of assets under management in the account, with the amount of the fee depending on the type of account. Revenue is recognized on a monthly basis, and there is little to no risk of a material reversal of revenue. Fees for other wealth management services, such as investment guidance relating to fixed and variable annuities, mutual funds, stocks and other investments, are recognized based on either trade activity, where fees are recognized at the time of the trade, or assets under management, where fees are recognized monthly. Sales of Other Real Estate Owned The Company continually markets the properties included in the OREO portfolio. The Company will at times, in the ordinary course of business, provide seller-financing on sales of OREO. In cases where a sale is seller-financed, the Company must ensure the commitment of both parties to perform their respective obligations and the collectability of the transaction price in order to properly recognize the revenue on the sale of OREO. This is accomplished through the Company’s loan underwriting process. In this process the Company considers factors such as the buyer’s initial equity in the property, the credit quality of the buyer, the financing terms of the loan and the cash flow from the property, if applicable. If it is determined that the contract criteria in ASC 606 have been met, the revenue on the sale of OREO will be recognized on the closing date of the sale when the </t>
        </is>
      </c>
    </row>
    <row r="19">
      <c r="A19" s="4" t="inlineStr">
        <is>
          <t>Income Taxes</t>
        </is>
      </c>
      <c r="B19" s="4" t="inlineStr">
        <is>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is>
      </c>
    </row>
    <row r="20">
      <c r="A20" s="4" t="inlineStr">
        <is>
          <t>Fair Value Measurements</t>
        </is>
      </c>
      <c r="B20" s="4" t="inlineStr">
        <is>
          <t>Fair Value Measurements : ASC 820, “ Fair Value Measurements and Disclosures ,”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16, “Fair Value Measurements,” for further details regarding the Company’s methods and assumptions used to estimate the fair values of the Company’s financial assets and liabilities.</t>
        </is>
      </c>
    </row>
    <row r="21">
      <c r="A21" s="4" t="inlineStr">
        <is>
          <t>Derivative Instruments and Hedging Activities</t>
        </is>
      </c>
      <c r="B21" s="4" t="inlineStr">
        <is>
          <t>Derivative Instruments and Hedging Activities : The Company utilizes derivative financial instruments as part of its ongoing efforts to manage its interest rate risk exposure as well as to meet the needs of its customers. Derivative financial instruments are included in the Consolidated Balance Sheets line item “Other assets” or “Other liabilities” at fair value in accordance with ASC 815, “ Derivatives and Hedging .”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re were no ineffective portions for 2021. The ineffective portions of the changes in fair value of the hedging instruments are immediately recognized in earnings. The assessment of the effectiveness of the hedging relationship is evaluated under the hypothetical derivative method. Fair value hedges are utilized to mitigate the exposure to future interest rate risk. For the Company’s derivatives designated as fair value hedges, the gain or loss on the derivative instrument as well as the offsetting loss or gain on the hedged liability attributable to the hedged risk are recognized in current earnings. The gain or loss on the derivative instrument is presented on the same line item as the earnings effect of the hedged item.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t>
        </is>
      </c>
    </row>
    <row r="22">
      <c r="A22" s="4" t="inlineStr">
        <is>
          <t>Treasury Stock</t>
        </is>
      </c>
      <c r="B22" s="4" t="inlineStr">
        <is>
          <t>Treasury Stock : Treasury stock is recorded at cost. Shares held in treasury are not retired.</t>
        </is>
      </c>
    </row>
    <row r="23">
      <c r="A23" s="4" t="inlineStr">
        <is>
          <t>Retirement Plans</t>
        </is>
      </c>
      <c r="B23" s="4" t="inlineStr">
        <is>
          <t>Retirement Plans : The Company sponsors a noncontributory pension plan and provides retiree medical benefits for certain employees. The Company’s independent actuary firm prepares actuarial valuations of pension cost and obligation under ASC 715, “ Compensation – Retirement Benefits</t>
        </is>
      </c>
    </row>
    <row r="24">
      <c r="A24" s="4" t="inlineStr">
        <is>
          <t>Stock-Based Compensation</t>
        </is>
      </c>
      <c r="B24" s="4" t="inlineStr">
        <is>
          <t>Stock-Based Compensation : The Company recognizes compensation expense for all share-based payments to employees in accordance with ASC 718, “ Compensation - Stock Compensation</t>
        </is>
      </c>
    </row>
    <row r="25">
      <c r="A25" s="4" t="inlineStr">
        <is>
          <t>Earnings Per Common Share</t>
        </is>
      </c>
      <c r="B25" s="4" t="inlineStr">
        <is>
          <t>Earnings Per Common Share :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 See Note 18, “Net Income Per Common Share,” for the reconciliation of the numerators and denominators of the basic and diluted earnings per share computations.</t>
        </is>
      </c>
    </row>
    <row r="26">
      <c r="A26" s="4" t="inlineStr">
        <is>
          <t>Subsequent Events</t>
        </is>
      </c>
      <c r="B26" s="4" t="inlineStr">
        <is>
          <t>Subsequent Events: The Company has evaluated, for consideration of recognition or disclosure, subsequent events that have occurred through the date of issuance of its financial statements, and has determined that no significant events occurred after December 31, 2021 but prior to the issuance of these financial statements that would have a material impact on its Consolidated Financial Statements.</t>
        </is>
      </c>
    </row>
    <row r="27">
      <c r="A27" s="4" t="inlineStr">
        <is>
          <t>Impact of Recently-Issued Accounting Standards and Pronouncements</t>
        </is>
      </c>
      <c r="B27" s="4" t="inlineStr">
        <is>
          <t>Impact of Recently-Issued Accounting Standards and Pronouncements : In March 2020, FASB issued ASU 2020-04, “Reference Rate Reform (Topic 842): Facilitation of the Effects of Reference Rate Reform on Financial Reporting” (“ASU 2020-04”), which provides temporary, optional guidance to ease the potential burden of accounting for reference rate reform on financial reporting. ASU 2020-04 provides optional expedients and exceptions for applying GAAP to contracts, hedging relationships and other transactions if certain criteria are met that reference LIBOR or another reference rate expected to be discontinued. As the guidance is intended to assist stakeholders during the global market-wide reference rate transition period, it is in effect only from March 12, 2020 through December 31, 2022. The Company transitioned new production from LIBOR instruments to a set of alternative indices at December 31, 2021. The Company’s LIBOR Transition Committee is currently developing a plan to transition legacy positions with the intent to minimize the impact to the Bank and its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Amortized cost and fair value of securities available for sale</t>
        </is>
      </c>
      <c r="B4" s="4" t="inlineStr">
        <is>
          <t xml:space="preserve">The amortized cost and fair value of securities available for sale were as follows as of the dates presented: Amortized Gross Gross Fair December 31, 2021 U.S. Treasury securities $ 3,007 $ 3 $ — $ 3,010 Obligations of states and political subdivisions 153,847 5,532 (269) 159,110 Residential mortgage backed securities: Government agency mortgage backed securities 967,497 7,854 (6,816) 968,535 Government agency collateralized mortgage obligations 1,008,514 457 (20,371) 988,600 Commercial mortgage backed securities: Government agency mortgage backed securities 14,717 365 (1) 15,081 Government agency collateralized mortgage obligations 216,859 812 (3,419) 214,252 Other debt securities 36,515 1,097 (148) 37,464 $ 2,400,956 $ 16,120 $ (31,024) $ 2,386,052 Amortized Gross Gross Fair December 31, 2020 U.S. Treasury securities $ 7,047 $ 32 $ — $ 7,079 Obligations of other U.S. Government agencies and corporations 1,003 6 — 1,009 Obligations of states and political subdivisions 291,231 14,015 (45) 305,201 Residential mortgage backed securities: Government agency mortgage backed securities 581,105 21,564 (23) 602,646 Government agency collateralized mortgage obligations 218,373 1,946 (51) 220,268 Commercial mortgage backed securities: Government agency mortgage backed securities 29,053 1,235 (1) 30,287 Government agency collateralized mortgage obligations 99,377 2,992 (21) 102,348 Trust preferred securities 12,013 — (3,001) 9,012 Other debt securities 62,771 2,909 (73) 65,607 $ 1,301,973 $ 44,699 $ (3,215) $ 1,343,457 The amortized cost and fair value of securities held to maturity were as follows as of the dates presented: Amortized Gross Gross Fair December 31, 2021 Obligations of states and political subdivisions $ 267,641 $ 333 $ (685) $ 267,289 Residential mortgage backed securities Government agency mortgage backed securities 60,507 1 (198) 60,310 Government agency collateralized mortgage obligations 24,832 — (92) 24,740 Commercial mortgage backed securities Government agency mortgage backed securities 1,855 — — 1,855 Government agency collateralized mortgage obligations 39,505 — (117) 39,388 Other debt securities 22,049 — (79) 21,970 $ 416,389 $ 334 $ (1,171) $ 415,552 Allowance for credit losses - held to maturity securities (32) Held-to-maturity securities, net of allowance for credit losses $ 416,357 </t>
        </is>
      </c>
    </row>
    <row r="5">
      <c r="A5" s="4" t="inlineStr">
        <is>
          <t>Schedule of realized gain (loss)</t>
        </is>
      </c>
      <c r="B5" s="4" t="inlineStr">
        <is>
          <t xml:space="preserve">Available for sale securities sold were as follows for the periods presented: Carrying Value Net Proceeds Gain/(Loss) Twelve months ended December 31, 2021 Obligations of states and political subdivisions $ 47 $ 49 $ 2 Residential mortgage backed securities: Government agency mortgage backed securities 145,572 149,473 3,901 Government agency collateralized mortgage obligations 12,362 12,562 200 Trust preferred securities 12,021 9,961 (2,060) Other debt securities 4,283 4,410 127 $ 174,285 $ 176,455 $ 2,170 Carrying Value Net Proceeds Gain/(Loss) Twelve months ended December 31, 2020 Obligations of states and political subdivisions $ 2,696 $ 2,561 $ (135) Residential mortgage backed securities: Government agency mortgage backed securities 16,093 16,294 201 Government agency collateralized mortgage obligations 26,071 26,051 (20) $ 44,860 $ 44,906 $ 46 Carrying Value Net Proceeds Gain/(Loss) Twelve months ended December 31, 2019 Obligations of states and political subdivisions $ 11,799 $ 11,813 $ 14 Residential mortgage backed securities: Government agency mortgage backed securities 72,556 71,944 (612) Government agency collateralized mortgage obligations 122,692 120,892 (1,800) Commercial mortgage backed securities: Government agency collateralized mortgage obligations 4,838 4,720 (118) Other debt securities 252 257 5 Other equity securities — 2,859 2,859 $ 212,137 $ 212,485 $ 348 Gross realized gains and gross realized losses on sales of securities available for sale were as follows for the periods presented: Year Ended December 31, 2021 2020 2019 Gross gains on sales of securities available for sale $ 4,322 $ 230 $ 2,979 Gross losses on sales of securities available for sale (2,152) (184) (2,631) Gains on sales of securities available for sale, net $ 2,170 $ 46 $ 348 </t>
        </is>
      </c>
    </row>
    <row r="6">
      <c r="A6" s="4" t="inlineStr">
        <is>
          <t>Amortized cost and fair value of securities by contractual maturity</t>
        </is>
      </c>
      <c r="B6" s="4" t="inlineStr">
        <is>
          <t xml:space="preserve">The amortized cost and fair value of securities at December 31, 2021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530 $ 529 $ 8,523 $ 8,579 Due after one year through five years 2,064 2,064 41,782 43,383 Due after five years through ten years 18,368 18,403 53,269 56,068 Due after ten years 246,679 246,291 77,798 79,610 Residential mortgage backed securities: Government agency mortgage backed securities 60,507 60,310 967,497 968,535 Government agency collateralized mortgage obligations 24,832 24,740 1,008,514 988,600 Commercial mortgage backed securities: Government agency mortgage backed securities 1,855 1,855 14,717 15,081 Government agency collateralized mortgage obligations 39,505 39,388 216,859 214,252 Other debt securities 22,049 21,972 11,997 11,944 $ 416,389 $ 415,552 $ 2,400,956 $ 2,386,052 </t>
        </is>
      </c>
    </row>
    <row r="7">
      <c r="A7" s="4" t="inlineStr">
        <is>
          <t>Gross unrealized losses and fair value by investment category</t>
        </is>
      </c>
      <c r="B7" s="4" t="inlineStr">
        <is>
          <t>The following tables present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1 Obligations of states and political subdivisions 8 $ 34,303 $ (216) 3 $ 3,892 $ (53) 11 $ 38,195 $ (269) Residential mortgage backed securities: Government agency mortgage backed securities 41 727,546 (6,312) 1 12,305 (504) 42 739,851 (6,816) Government agency collateralized mortgage obligations 49 966,126 (20,371) — — — 49 966,126 (20,371) Commercial mortgage backed securities: Government agency mortgage backed securities 1 1,791 (1) 1 432 — 2 2,223 (1) Government agency collateralized mortgage obligations 21 160,919 (3,072) 2 9,005 (347) 23 169,924 (3,419) Other debt securities 1 8,699 (148) — — — 1 8,699 (148) Total 121 $ 1,899,384 $ (30,120) 7 $ 25,634 $ (904) 128 $ 1,925,018 $ (31,024) December 31, 2020 Obligations of states and political subdivisions 6 9,403 (45) — — — 6 9,403 (45) Residential mortgage backed securities: Government agency mortgage backed securities 2 19,755 (23) — — — 2 19,755 (23) Government agency collateralized mortgage obligations 5 27,143 (51) — — — 5 27,143 (51) Commercial mortgage backed securities: Government agency mortgage backed securities 1 1,538 (1) 1 459 — 2 1,997 (1) Government agency collateralized mortgage obligations 3 14,190 (21) — — — 3 14,190 (21) Trust preferred securities — — — 2 9,012 (3,001) 2 9,012 (3,001) Other debt securities 4 3,330 (70) 1 566 (3) 5 3,896 (73) Total 21 $ 75,359 $ (211) 4 $ 10,037 $ (3,004) 25 $ 85,396 $ (3,215) Less than 12 months 12 months or more Total Held to Maturity: # Fair Value Unrealized Losses # Fair Value Unrealized Losses # Fair Value Unrealized Losses December 31, 2021 Obligations of states and political subdivisions 24 $ 62,131 $ (685) — $ — $ — 24 $ 62,131 $ (685) Residential mortgage backed securities: Government agency mortgage backed securities 50 53,560 (181) 1 5,354 (17) 51 58,914 (198) Government agency collateralized mortgage obligations 1 24,740 (92) — — — 1 24,740 (92) Commercial mortgage backed securities: Government agency collateralized mortgage obligations 7 39,388 (117) — — — 7 39,388 (117) Other debt securities 8 21,972 (79) — — — 8 21,972 (79) Total 90 $ 201,791 $ (1,154) 1 $ 5,354 $ (17) 91 $ 207,145 $ (1,1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Non Purchased Loans (Tables)</t>
        </is>
      </c>
      <c r="B1" s="2" t="inlineStr">
        <is>
          <t>12 Months Ended</t>
        </is>
      </c>
    </row>
    <row r="2">
      <c r="B2" s="2" t="inlineStr">
        <is>
          <t>Dec. 31, 2021</t>
        </is>
      </c>
    </row>
    <row r="3">
      <c r="A3" s="3" t="inlineStr">
        <is>
          <t>Receivables [Abstract]</t>
        </is>
      </c>
    </row>
    <row r="4">
      <c r="A4" s="4" t="inlineStr">
        <is>
          <t>Summary of non-purchased loans and leases</t>
        </is>
      </c>
      <c r="B4" s="4" t="inlineStr">
        <is>
          <t xml:space="preserve">The following is a summary of non purchased loans and leases at December 31: 2021 2020 Commercial, financial, agricultural $ 1,332,962 $ 2,360,471 Lease financing 80,192 80,022 Real estate – construction: Residential 300,988 243,814 Commercial 798,914 583,338 Total real estate – construction 1,099,902 827,152 Real estate – 1-4 family mortgage: Primary 1,682,050 1,536,181 Home equity 423,108 432,768 Rental/investment 268,245 264,436 Land development 135,070 123,179 Total real estate – 1-4 family mortgage 2,508,473 2,356,564 Real estate – commercial mortgage: Owner-occupied 1,329,219 1,334,765 Non-owner occupied 2,446,370 2,194,739 Land development 110,395 120,125 Total real estate – commercial mortgage 3,885,984 3,649,629 Installment loans to individuals 107,565 149,862 Gross loans 9,015,078 9,423,700 Unearned income (4,067) (4,160) Loans, net of unearned income $ 9,011,011 $ 9,419,540 The following is a summary of purchased loans at December 31: 2021 2020 Commercial, financial, agricultural $ 90,308 $ 176,513 Real estate – construction: Residential 1,287 2,859 Commercial 3,707 28,093 Total real estate – construction 4,994 30,952 Real estate – 1-4 family mortgage: Primary 134,070 214,770 Home equity 51,496 80,392 Rental/investment 20,229 31,928 Land development 9,978 14,654 Total real estate – 1-4 family mortgage 215,773 341,744 Real estate – commercial mortgage: Owner-occupied 234,132 323,041 Non-owner occupied 410,577 552,728 Land development 18,344 29,454 Total real estate – commercial mortgage 663,053 905,223 Installment loans to individuals 35,775 59,675 Loans $ 1,009,903 $ 1,514,107 The following is a summary of non purchased and purchased loans and leases at December 31: 2021 2020 Commercial, financial, agricultural $ 1,423,270 $ 2,536,984 Lease financing 80,192 80,022 Real estate – construction: Residential 302,275 246,673 Commercial 802,621 611,431 Total real estate – construction 1,104,896 858,104 Real estate – 1-4 family mortgage: Primary 1,816,120 1,750,951 Home equity 474,604 513,160 Rental/investment 288,474 296,364 Land development 145,048 137,833 Total real estate – 1-4 family mortgage 2,724,246 2,698,308 Real estate – commercial mortgage: Owner-occupied 1,563,351 1,657,806 Non-owner occupied 2,856,947 2,747,467 Land development 128,739 149,579 Total real estate – commercial mortgage 4,549,037 4,554,852 Installment loans to individuals 143,340 209,537 Gross loans 10,024,981 10,937,807 Unearned income (4,067) (4,160) Loans, net of unearned income 10,020,914 10,933,647 Allowance for credit losses on loans (164,171) (176,144) Net loans $ 9,856,743 $ 10,757,503 </t>
        </is>
      </c>
    </row>
    <row r="5">
      <c r="A5" s="4" t="inlineStr">
        <is>
          <t>Aging of past due and nonaccrual loans</t>
        </is>
      </c>
      <c r="B5" s="4" t="inlineStr">
        <is>
          <t xml:space="preserve">The following tables provide an aging of past due and nonaccrual loans, segregated by class, as of the dates presented: Accruing Loans Nonaccruing Loans 30-89 Days 90 Days Current Total 30-89 Days 90 Days Current Total Total December 31, 2021 Commercial, financial, agricultural $ 3,325 $ 103 $ 1,323,774 $ 1,327,202 $ 1,669 $ 2,665 $ 1,426 $ 5,760 $ 1,332,962 Lease financing — — 80,181 80,181 — 11 — 11 80,192 Real estate – construction: Residential 1,077 — 299,911 300,988 — — — — 300,988 Commercial — — 798,914 798,914 — — — — 798,914 Total real estate – construction 1,077 — 1,098,825 1,099,902 — — — — 1,099,902 Real estate – 1-4 family mortgage: Primary 14,785 389 1,652,940 1,668,114 1,920 8,195 3,821 13,936 1,682,050 Home equity 1,468 — 420,695 422,163 182 546 217 945 423,108 Rental/investment 401 445 266,353 267,199 — 771 275 1,046 268,245 Land development 431 — 134,382 134,813 — 65 192 257 135,070 Total real estate – 1-4 family mortgage 17,085 834 2,474,370 2,492,289 2,102 9,577 4,505 16,184 2,508,473 Real estate – commercial mortgage: Owner-occupied 720 36 1,325,776 1,326,532 163 822 1,702 2,687 1,329,219 Non-owner occupied 260 89 2,440,513 2,440,862 — — 5,508 5,508 2,446,370 Land development 476 — 109,575 110,051 — 292 52 344 110,395 Total real estate – commercial mortgage 1,456 125 3,875,864 3,877,445 163 1,114 7,262 8,539 3,885,984 Installment loans to individuals 978 12 106,318 107,308 30 95 132 257 107,565 Unearned income — — (4,067) (4,067) — — — — (4,067) Loans, net of unearned income $ 23,921 $ 1,074 $ 8,955,265 $ 8,980,260 $ 3,964 $ 13,462 $ 13,325 $ 30,751 $ 9,011,011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The following tables provide an aging of past due and nonaccrual loans, segregated by class, as of the dates presented: Accruing Loans Nonaccruing Loans 30-89 Days 90 Days Current Total 30-89 Days 90 Days Current Total Total December 31, 2021 Commercial, financial, agricultural $ 122 $ — $ 82,918 $ 83,040 $ 42 $ 1,618 $ 5,608 $ 7,268 $ 90,308 Real estate – construction: Residential — — 1,287 1,287 — — — — 1,287 Commercial — — 3,707 3,707 — — — — 3,707 Total real estate – construction — — 4,994 4,994 — — — — 4,994 Real estate – 1-4 family mortgage: Primary 1,042 36 127,820 128,898 257 2,225 2,690 5,172 134,070 Home equity 149 — 50,573 50,722 — 373 401 774 51,496 Rental/investment 20 — 20,105 20,125 26 — 78 104 20,229 Land development — — 9,978 9,978 — — — — 9,978 Total real estate – 1-4 family mortgage 1,211 36 208,476 209,723 283 2,598 3,169 6,050 215,773 Real estate – commercial mortgage: Owner-occupied 1,511 323 230,305 232,139 — 289 1,704 1,993 234,132 Non-owner occupied — — 407,639 407,639 — — 2,938 2,938 410,577 Land development — — 18,218 18,218 — — 126 126 18,344 Total real estate – commercial mortgage 1,511 323 656,162 657,996 — 289 4,768 5,057 663,053 Installment loans to individuals 839 8 34,690 35,537 15 11 212 238 35,775 Loans, net of unearned income $ 3,683 $ 367 $ 987,240 $ 991,290 $ 340 $ 4,516 $ 13,757 $ 18,613 $ 1,009,903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t>
        </is>
      </c>
    </row>
    <row r="6">
      <c r="A6" s="4" t="inlineStr">
        <is>
          <t>Impact of modifications classified as restructured loans</t>
        </is>
      </c>
      <c r="B6" s="4" t="inlineStr">
        <is>
          <t xml:space="preserve">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1 Commercial, financial, agricultural 7 5,258 5,258 Real estate – 1-4 family mortgage: Primary 34 5,035 5,082 Real estate – commercial mortgage: Non-owner occupied 1 837 810 Total 42 11,130 11,150 December 31, 2020 Commercial, financial, agricultural 7 1,862 1,859 Real estate – 1-4 family mortgage: Primary 20 3,594 3,659 Rental/investment 3 142 207 Total real estate – 1-4 family mortgage 23 3,736 3,866 Real estate – commercial mortgage: Owner-occupied 3 3,019 2,970 Non-owner occupied 2 210 210 Land development 1 189 189 Total real estate – commercial mortgage 6 3,418 3,369 Installment loans to individuals 2 24 21 Total 38 9,040 9,115 December 31, 2019 Commercial, financial, agricultural 2 $ 187 $ 185 Real estate – 1-4 family mortgage 5 460 459 Total 7 $ 647 $ 644 Number of Pre-Modification Post-Modification December 31, 2021 Commercial, financial, agricultural 1 $ 135 $ 135 Real estate – 1-4 family mortgage: Primary 2 1,026 1,026 Total 3 $ 1,161 $ 1,161 December 31,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December 31, 2019 Commercial, financial, agricultural 2 $ 2,778 $ 2,778 Real estate – 1-4 family mortgage 2 73 73 Real estate – commercial mortgage 1 80 76 Total 5 $ 2,931 $ 2,927 </t>
        </is>
      </c>
    </row>
    <row r="7">
      <c r="A7" s="4" t="inlineStr">
        <is>
          <t>Changes in restructured loans</t>
        </is>
      </c>
      <c r="B7" s="4" t="inlineStr">
        <is>
          <t xml:space="preserve">Changes in the Company’s restructured loans are set forth in the table below. Number of Recorded Totals at January 1, 2020 46 $ 4,679 Additional advances or loans with concessions 38 9,155 Reclassified as performing 3 354 Reductions due to: Reclassified as nonperforming (5) (758) Paid in full (6) (1,409) Principal paydowns — (260) Totals at December 31, 2020 76 $ 11,761 Additional advances or loans with concessions 42 11,220 Reclassified as performing 4 251 Reductions due to: Reclassified as nonperforming (10) (1,639) Paid in full (15) (6,198) Principal paydowns — (745) Totals at December 31, 2021 97 $ 14,650 Changes in the Company’s restructured loans are set forth in the table below. Number of Recorded Totals at January 1, 2020 54 $ 7,275 Additional advances or loans with concessions 13 5,378 Reclassified as performing 1 74 Reductions due to: Reclassified as nonperforming (14) (2,563) Paid in full (5) (978) Charge-offs (1) (3) Principal paydowns — (496) Totals at December 31, 2020 48 $ 8,687 Additional advances or loans with concessions 3 1,419 Reclassified as performing 2 115 Reductions due to: Reclassified as nonperforming (8) (2,751) Paid in full (6) (1,388) Charge-offs (1) (205) Principal paydowns — (268) Totals at December 31, 2021 38 $ 5,609 </t>
        </is>
      </c>
    </row>
    <row r="8">
      <c r="A8" s="4" t="inlineStr">
        <is>
          <t>Loan portfolio by risk-rating grades</t>
        </is>
      </c>
      <c r="B8" s="4" t="inlineStr">
        <is>
          <t xml:space="preserve">The following tables present the Company’s loan portfolio by year of origination and internal risk-rating grades as of the dates presented: Term Loans Amortized Cost Basis by Origination Year 2021 2020 2019 2018 2017 Prior Revolving Loans Revolving Loans Converted to Term Total December 31, 2021 Commercial, Financial, Agricultural $ 300,748 $ 245,940 $ 122,350 $ 44,533 $ 15,384 $ 11,103 $ 557,628 $ 2,757 $ 1,300,443 Pass 299,731 245,657 120,102 43,042 14,603 8,605 553,541 2,002 1,287,283 Special Mention — 136 1,798 281 605 1,196 651 — 4,667 Substandard 1,017 147 450 1,210 176 1,302 3,436 755 8,493 Real Estate - Construction $ 461,370 $ 371,694 $ 174,369 $ 14,813 $ — $ — $ 3,769 $ 2,428 $ 1,028,443 Residential $ 210,734 $ 12,598 $ — $ — $ — $ — $ 3,769 $ 2,428 $ 229,529 Pass 210,734 12,598 — — — — 3,769 2,428 229,529 Special Mention — — — — — — — — — Substandard — — — — — — — — — Commercial $ 250,636 $ 359,096 $ 174,369 $ 14,813 $ — $ — $ — $ — $ 798,914 Pass 250,636 359,096 174,369 14,813 — — — — 798,914 Special Mention — — — — — — — — — Substandard — — — — — — — — — Real Estate - 1-4 Family Mortgage $ 205,137 $ 83,038 $ 60,240 $ 30,044 $ 28,340 $ 8,846 $ 25,534 $ 941 $ 442,120 Primary $ 15,599 $ 7,698 $ 3,662 $ 5,985 $ 4,150 $ 1,066 $ 4,727 $ — $ 42,887 Pass 15,599 7,698 3,496 5,985 4,066 1,057 4,716 — 42,617 Special Mention — — — — — — — — — Substandard — — 166 — 84 9 11 — 270 Home Equity $ 1,318 $ — $ 42 $ 131 $ — $ — $ 13,615 $ 10 $ 15,116 Pass 1,318 — 42 131 — — 13,615 10 15,116 Special Mention — — — — — — — — — Substandard — — — — — — — — — Rental/Investment $ 111,006 $ 61,801 $ 33,734 $ 23,520 $ 23,890 $ 7,469 $ 5,554 $ 931 $ 267,905 Pass 110,987 60,855 32,733 23,246 23,708 7,098 5,554 931 265,112 Special Mention — 249 — — — — — — 249 Substandard 19 697 1,001 274 182 371 — — 2,544 Land Development $ 77,214 $ 13,539 $ 22,802 $ 408 $ 300 $ 311 $ 1,638 $ — $ 116,212 Pass 74,818 13,539 22,769 408 300 311 1,638 — 113,783 Special Mention 2,396 — — — — — — — 2,396 Substandard — — 33 — — — — — 33 Real Estate - Commercial Mortgage $ 1,168,118 $ 836,549 $ 680,506 $ 344,089 $ 298,644 $ 376,652 $ 147,446 $ 21,644 $ 3,873,648 Owner-Occupied $ 312,031 $ 305,686 $ 220,057 $ 164,345 $ 140,265 $ 117,767 $ 59,126 $ 9,748 $ 1,329,025 Pass 310,736 304,555 218,447 161,521 134,410 109,577 59,126 8,036 1,306,408 Special Mention 1,210 1,131 — — 1,733 328 — 1,712 6,114 Substandard 85 — 1,610 2,824 4,122 7,862 — — 16,503 Non-Owner Occupied $ 809,784 $ 511,803 $ 449,409 $ 173,123 $ 155,175 $ 256,133 $ 79,016 $ 11,896 $ 2,446,339 Pass 800,348 503,009 436,062 165,843 102,446 242,665 79,016 11,896 2,341,285 Special Mention 9,235 8,794 11,356 7,280 33,176 8,024 — — 77,865 Substandard 201 — 1,991 — 19,553 5,444 — — 27,189 Land Development $ 46,303 $ 19,060 $ 11,040 $ 6,621 $ 3,204 $ 2,752 $ 9,304 $ — $ 98,284 Pass 46,034 17,030 11,040 6,569 3,204 2,752 9,304 — 95,933 Special Mention 44 — — — — — — — 44 Substandard 225 2,030 — 52 — — — — 2,307 Term Loans Amortized Cost Basis by Origination Year 2021 2020 2019 2018 2017 Prior Revolving Loans Revolving Loans Converted to Term Total Installment loans to individuals $ — $ — $ 42 $ — $ — $ — $ — $ — $ 42 Pass — — 42 — — — — — 42 Special Mention — — — — — — — — — Substandard — — — — — — — — — Total loans subject to risk rating $ 2,135,373 $ 1,537,221 $ 1,037,507 $ 433,479 $ 342,368 $ 396,601 $ 734,377 $ 27,770 $ 6,644,696 Pass 2,120,941 1,524,037 1,019,102 421,558 282,737 372,065 730,279 25,303 6,496,022 Special Mention 12,885 10,310 13,154 7,561 35,514 9,548 651 1,712 91,335 Substandard 1,547 2,874 5,251 4,360 24,117 14,988 3,447 755 57,339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Term Loans Amortized Cost Basis by Origination Year 2020 2019 2018 2017 2016 Prior Revolving Loans Revolving Loans Converted to Term Total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s present the performing status of the Company’s loan portfolio not subject to risk rating as of the dates presented: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 57,283 $ 12,561 $ 1,615 $ — $ — $ — $ — $ — $ 71,459 Performing Loans 57,283 12,561 1,615 — — — — — 71,459 Non-Performing Loans — — — — — — — — — Term Loans Amortized Cost Basis by Origination Year 2021 2020 2019 2018 2017 Prior Revolving Loans Revolving Loans Converted to Term Total Commercial $ — $ — $ — $ — $ — $ — $ — $ — $ — Performing Loans — — — — — — — — — Non-Performing Loans — — — — — — — — — Real Estate - 1-4 Family Mortgage $ 554,483 $ 419,252 $ 205,014 $ 155,535 $ 117,619 $ 207,381 $ 404,293 $ 2,776 $ 2,066,353 Primary $ 542,659 $ 415,863 $ 203,739 $ 153,717 $ 116,689 $ 206,496 $ — $ — $ 1,639,163 Performing Loans 542,053 414,931 201,273 148,649 114,669 203,416 — — 1,624,991 Non-Performing Loans 606 932 2,466 5,068 2,020 3,080 — — 14,172 Home Equity $ 111 $ — $ 79 $ 225 $ — $ 508 $ 404,293 $ 2,776 $ 407,992 Performing Loans 111 — 79 225 — 435 403,598 2,599 407,047 Non-Performing Loans — — — — — 73 695 177 945 Rental/Investment $ — $ — $ 99 $ — $ 23 $ 218 $ — $ — $ 340 Performing Loans — — 99 — 23 164 — — 286 Non-Performing Loans — — — — — 54 — — 54 Land Development $ 11,713 $ 3,389 $ 1,097 $ 1,593 $ 907 $ 159 $ — $ — $ 18,858 Performing Loans 11,688 3,298 1,065 1,593 832 159 — — 18,635 Non-Performing Loans 25 91 32 — 75 — — — 223 Real Estate - Commercial Mortgage $ 5,265 $ 3,584 $ 2,082 $ 800 $ 468 $ 137 $ — $ — $ 12,336 Owner-Occupied $ — $ 136 $ 58 $ — $ — $ — $ — $ — $ 194 Performing Loans — 136 58 — — — — — 194 Non-Performing Loans — — — — — — — — — Non-Owner Occupied $ — $ 31 $ — $ — $ — $ — $ — $ — $ 31 Performing Loans — 31 — — — — — — 31 Non-Performing Loans — — — — — — — — — Land Development $ 5,265 $ 3,417 $ 2,024 $ 800 $ 468 $ 137 $ — $ — $ 12,111 Performing Loans 5,265 3,417 2,008 800 468 86 — — 12,044 Non-Performing Loans — — 16 — — 51 — — 67 Installment loans to individuals $ 44,302 $ 15,436 $ 23,114 $ 7,717 $ 1,985 $ 1,917 $ 13,016 $ 36 $ 107,523 Performing Loans 44,254 15,360 23,035 7,704 1,958 1,890 13,016 36 107,253 Non-Performing Loans 48 76 79 13 27 27 — — 270 Total loans not subject to risk rating $ 687,705 $ 474,103 $ 247,329 $ 171,766 $ 122,241 $ 219,586 $ 440,773 $ 2,812 $ 2,366,315 Performing Loans 687,026 473,004 244,736 166,685 120,117 216,292 440,078 2,635 2,350,573 Non-Performing Loans 679 1,099 2,593 5,081 2,124 3,294 695 177 15,742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Term Loans Amortized Cost Basis by Origination Year 2021 2020 2019 2018 2017 Prior Revolving Loans Revolving Loans Converted to Term Total December 31, 2021 Commercial, Financial, Agricultural $ — $ — $ 646 $ 12,199 $ 12,247 $ 25,562 $ 38,328 $ 1,326 $ 90,308 Pass — — 646 11,612 8,918 18,877 37,555 899 78,507 Special Mention — — — 246 — — — — 246 Substandard — — — 341 3,329 6,685 773 427 11,555 Real Estate - Construction $ — $ — $ — $ 601 $ — $ 4,393 $ — $ — $ 4,994 Residential $ — $ — $ — $ 601 $ — $ 686 $ — $ — $ 1,287 Pass — — — 601 — 686 — — 1,287 Special Mention — — — — — — — — — Substandard — — — — — — — — — Term Loans Amortized Cost Basis by Origination Year 2021 2020 2019 2018 2017 Prior Revolving Loans Revolving Loans Converted to Term Total Commercial $ — $ — $ — $ — $ — $ 3,707 $ — $ — $ 3,707 Pass — — — — — 3,707 — — 3,707 Special Mention — — — — — — — — — Substandard — — — — — — — — — Real Estate - 1-4 Family Mortgage $ — $ — $ 152 $ 10,151 $ 2,781 $ 32,841 $ 1,476 $ 201 $ 47,602 Primary $ — $ — $ 34 $ 2,485 $ 1,367 $ 12,336 $ 161 $ — $ 16,383 Pass — — 34 2,485 1,367 9,408 161 — 13,455 Special Mention — — — — — 59 — — 59 Substandard — — — — — 2,869 — — 2,869 Home Equity $ — $ — $ — $ — $ — $ 42 $ 1,087 $ 201 $ 1,330 Pass — — — — — 42 717 — 759 Special Mention — — — — — — — — — Substandard — — — — — — 370 201 571 Rental/Investment $ — $ — $ 118 $ 804 $ 1,273 $ 17,806 $ 228 $ — $ 20,229 Pass — — 118 804 1,273 17,035 77 — 19,307 Special Mention — — — — — 38 — — 38 Substandard — — — — — 733 151 — 884 Land Development $ — $ — $ — $ 6,862 $ 141 $ 2,657 $ — $ — $ 9,660 Pass — — — 6,862 111 1,249 — — 8,222 Special Mention — — — — — — — — — Substandard — — — — 30 1,408 — — 1,438 Real Estate - Commercial Mortgage $ — $ — $ 325 $ 50,519 $ 123,254 $ 467,983 $ 5,912 $ 14,324 $ 662,317 Owner-Occupied $ — $ — $ — $ 13,344 $ 17,621 $ 200,111 $ 3,056 $ — $ 234,132 Pass — — — 13,344 13,888 182,779 3,056 — 213,067 Special Mention — — — — 1,553 394 — — 1,947 Substandard — — — — 2,180 16,938 — — 19,118 Non-Owner Occupied $ — $ — $ 325 $ 35,887 $ 103,739 $ 254,080 $ 2,222 $ 14,324 $ 410,577 Pass — — 325 19,510 100,682 222,048 2,222 4,418 349,205 Special Mention — — — 16,370 — 359 — — 16,729 Substandard — — — 7 3,057 31,673 — 9,906 44,643 Land Development $ — $ — $ — $ 1,288 $ 1,894 $ 13,792 $ 634 $ — $ 17,608 Pass — — — 1,288 1,894 7,904 634 — 11,720 Special Mention — — — — — 5,141 — — 5,141 Substandard — — — — — 747 — — 747 Installment loans to individuals $ — $ — $ — $ — $ — $ — $ — $ — $ — Pass — — — — — — — — — Special Mention — — — — — — — — — Substandard — — — — — — — — — Total loans subject to risk rating $ — $ — $ 1,123 $ 73,470 $ 138,282 $ 530,779 $ 45,716 $ 15,851 $ 805,221 Pass — — 1,123 56,506 128,133 463,735 44,422 5,317 699,236 Special Mention — — — 16,616 1,553 5,991 — — 24,160 Substandard — — — 348 8,596 61,053 1,294 10,534 81,825 Term Loans Amortized Cost Basis by Origination Year 2020 2019 2018 2017 2016 Prior Revolving Loans Revolving Loans Converted to Term Total December 31, 2020 Commercial, Financial, Agricultural $ — $ 711 $ 28,242 $ 27,222 $ 22,377 $ 20,759 $ 64,563 $ 1,788 $ 165,662 Pass — 711 24,211 20,930 17,240 16,880 56,736 409 137,117 Special Mention — — 357 97 104 — — — 558 Substandard — — 3,674 6,195 5,033 3,879 7,827 1,379 27,987 Real Estate - Construction $ — $ — $ 10,522 $ 9,228 $ 10,781 $ — $ — $ — $ 30,531 Residential $ — $ — $ 1,543 $ 211 $ 684 $ — $ — $ — $ 2,438 Pass — — 1,543 211 684 — — — 2,438 Special Mention — — — — — — — — — Substandard — — — — — — — — — Commercial $ — $ — $ 8,979 $ 9,017 $ 10,097 $ — $ — $ — $ 28,093 Pass — — 8,979 9,017 10,097 — — — 28,093 Special Mention — — — — — — — — — Substandard — — — — — — — — — Real Estate - 1-4 Family Mortgage $ — $ — $ 14,022 $ 7,126 $ 1,112 $ 38,747 $ 957 $ 253 $ 62,217 Primary $ — $ — $ 6,873 $ 3,212 $ 595 $ 17,223 $ 249 $ — $ 28,152 Pass — — 5,556 3,212 594 12,665 249 — 22,276 Special Mention — — — — — 1,120 — — 1,120 Substandard — — 1,317 — 1 3,438 — — 4,756 Home Equity $ — $ — $ — $ — $ — $ — $ 697 $ 253 $ 950 Pass — — — — — — 59 — 59 Special Mention — — — — — — — — — Substandard — — — — — — 638 253 891 Rental/Investment $ — $ — $ — $ 1,883 $ 232 $ 18,275 $ 9 $ — $ 20,399 Pass — — — 1,883 232 16,139 9 — 18,263 Special Mention — — — — — 44 — — 44 Substandard — — — — — 2,092 — — 2,092 Land Development $ — $ — $ 7,149 $ 2,031 $ 285 $ 3,249 $ 2 $ — $ 12,716 Pass — — 7,149 2,009 285 1,793 2 — 11,238 Special Mention — — — — — — — — — Substandard — — — 22 — 1,456 — — 1,478 Real Estate - Commercial Mortgage $ — $ — $ 76,557 $ 153,960 $ 171,487 $ 435,073 $ 22,631 $ 4,688 $ 864,396 Owner-Occupied $ — $ — $ 15,001 $ 32,567 $ 61,568 $ 181,007 $ 9,723 $ 2 $ 299,868 Pass — — 15,001 29,276 43,962 161,790 5,808 — 255,837 Special Mention — — — — 9,670 — — — 9,670 Substandard — — — 3,291 7,936 19,217 3,915 2 34,361 Non-Owner Occupied $ — $ — $ 55,962 $ 117,592 $ 107,004 $ 242,249 $ 12,720 $ 4,686 $ 540,213 Pass — — 37,002 109,910 83,738 221,423 6,431 — 458,504 Special Mention — — 2,591 — 5,302 2,622 — — 10,515 Substandard — — 16,369 7,682 17,964 18,204 6,289 4,686 71,194 Term Loans Amortized Cost Basis by Origination Year 2020 2019 2018 2017 2016 Prior Revolving Loans Revolving Loans Converted to Term Total Land Development $ — $ — $ 5,594 $ 3,801 $ 2,915 $ 11,817 $ 188 $ — $ 24,315 Pass — — 5,594 3,801 2,780 4,962 188 — 17,325 Special Mention — — — — — 5,438 — — 5,438 Substandard — — — — 135 1,417 — — 1,552 Installment loans to individuals $ — $ — $ — $ — $ — $ — $ — $ — $ — Pass — — — — — — — — — Special Mention — — — — — — — — — Substandard — — — — — — — — — Total loans subject to risk rating $ — $ 711 $ 129,343 $ 197,536 $ 205,757 $ 494,579 $ 88,151 $ 6,729 $ 1,122,806 Pass — 711 105,035 180,249 159,612 435,652 69,482 409 951,150 Special Mention — — 2,948 97 15,076 9,224 — — 27,345 Substandard — — 21,360 17,190 31,069 49,703 18,669 6,320 144,311 The following tables present the performing status of the Company’s loan portfolio not subject to risk rating as of the dates presented: Term Loans Amortized Cost Basis by Origination Year 2021 2020 2019 2018 2017 Prior Revolving Loans Revolving Loans Converted to Term Total December 31, 2021 Commercial, Financial, Agricultural $ — $ — $ — $ — $ — $ — $ — $ — $ — Performing Loans — — — — — — — — — Non-Performing Loans — — — — — — — — — Real Estate - Construction $ — $ — $ — $ — $ — $ — $ — $ — $ — Residential $ — $ — $ — $ — $ — $ — $ — $ — $ — Performing Loans — — — — — — — — — Non-Performing Loans — — — — — — — — — Commercial $ — $ — $ — $ — $ — $ — $ — $ — $ — Performing Loans — — — — — — — — — Non-Performing Loans — — — — — — — — — Real Estate - 1-4 Family Mortgage $ — $ — $ 202 $ 1,480 $ 19,988 $ 101,060 $ 44,086 $ 1,355 $ 168,171 Primary $ — $ — $ 202 $ 938 $ 17,505 $ 98,961 $ — $ 81 $ 117,687 Performing Loans — — 202 829 16,902 94,607 — 81 112,621 Non-Performing Loans — — — 109 603 4,354 — — 5,066 Home Equity $ — $ — $ — $ 542 $ 2,441 $ 1,823 $ 44,086 $ 1,274 $ 50,166 Performing Loans — — — 542 2,441 1,769 43,700 1,141 49,593 Non-Performing Loans — — — — — 54 386 133 573 Rental/Investment $ — $ — $ — $ — $ — $ — $ — $ — $ — Performing Loans — — — — — — — — — Non-Performing Loans — — — — — — — — — Land Development $ — $ — $ — $ — $ 42 $ 276 $ — $ — $ 318 Performing Loans — — — — 42 276 — — 318 Non-Performing Loans — — — — — — — — — Term Loans Amortized Cost Basis by Origination Year 2021 2020 2019 2018 2017 Prior Revolving Loans Revolving Loans Converted to Term Total Real Estate - Commercial Mortgage $ — $ — $ — $ 147 $ 31 $ 558 $ — $ — $ 736 Owner-Occupied $ — $ — $ — $ — $ — $ — $ — $ — $ — Performing Loans — — — — — — — — — Non-Performing Loans — — — — — — — — — Non-Owner Occupied $ — $ — $ — $ — $ — $ — $ — $ — $ — Performing Loans — — — — — — — — — Non-Performing Loans — — — — — — — — — Land Development $ — $ — $ — $ 147 $ 31 $ 558 $ — $ — $ 736 Performing Loans — — — 147 31 558 — — 736 Non-Performing Loans — — — — — — — — — Installment loans to individuals $ — $ — $ — $ 20,581 $ 9,721 $ 3,881 $ 1,558 $ 34 $ 35,775 Performing Loans — — — 20,566 9,714 3,684 1,541 23 35,528 Non-Performing Loans — — — 15 7 197 17 11 247 Total loans not subject to risk rating $ — $ — $ 202 $ 22,208 $ 29,740 $ 105,499 $ 45,644 $ 1,389 $ 204,682 Performing Loans — — 202 22,084 29,130 100,894 45,241 1,245 198,796 Non-Performing Loans — — — 124 610 4,605 403 144 5,886 Term Loans Amortized Cost Basis by Origination Year 2020 2019 2018 2017 2016 Prior Revolving Loans Revolving Loans Converted to Term Total December 31, 2020 Commercial, Financial, Agricultural $ — $ — $ 445 $ 349 $ 303 $ 2,899 $ 6,809 $ 46 $ 10,851 Performing Loans — — 445 349 303 2,899 6,784 46 10,826 Non-Performing Loans — — — — — — 25 — 25 Real Estate - Construction $ — $ — $ 421 $ — $ — $ — $ — $ — $ 421 Residential $ — $ — $ 421 $ — $ — $ — $ — $ — $ 421 Performing Loans — — 421 — — — — — 421 Non-Performing Loans — — — — — — — — — Commercial $ — $ — $ — $ — $ — $ — $ — $ — $ — Performing Loans — — — — — — — — — Non-Performing Loans — — — — — — — — — Real Estate - 1-4 Family Mortgage $ — $ 371 $ 3,082 $ 33,674 $ 28,169 $ 140,689 $ 70,870 $ 2,672 $ 279,527 Primary $ — $ 248 $ 1,953 $ 30,078 $ 25,956 $ 127,642 $ 630 $ 111 $ 186,618 Performing Loans — 248 1,842 29,321 25,935 122,970 630 25 180,971 Non-Performing Loans — — 111 757 21 4,672 — 86 5,647 Home Equity $ — $ — $ 742 $ 3,324 $ 1,668 $ 1,027 $ 70,120 $ 2,561 $ 79,442 Performing Loans — — 742 3,324 1,668 960 69,518 2,124 78,336 Non-Performing Loans — — — — — 67 602 437 1,106 Rental/Investment $ — $ 123 $ — $ 200 $ 193 $ 10,893 $ 120 $ — $ 11,529 Performing Loans — 123 — 200 193 10,800 120 — 11,436 Non-Performing Loans — — — — — 93 — — 93 Term Loans Amortized Cost Basis by Origination Year 2020 2019 2018 2017 2016 Prior Revolving Loans Revolving Loans Converted to Term Total Land Development $ — $ — $ 387 $ 72 $ 352 $ 1,127 $ — $ — $ 1,938 Performing Loans — — 387 30 117 1,127 — — 1,661 Non-Performing Loans — — — 42 235 — — — 277 Real Estate - Commercial Mortgage $ — $ 337 $ 597 $ 1,063 $ 982 $ 35,946 $ 1,902 $ — $ 40,827 Owner-Occupied $ — $ — $ — $ 625 $ 660 $ 20,531 $ 1,357 $ — $ 23,173 Performing Loans — — — 625 660 20,253 1,357 — 22,895 Non-Performing Loans — — — — — 278 — — 278 Non-Owner Occupied $ — $ 337 $ 443 $ 49 $ 66 $ 11,467 $ 153 $ — $ 12,515 Performing Loans — 337 443 49 66 11,331 153 — 12,379 Non-Performing Loans — — — — — 136 — — 136 Land Development $ — $ — $ 154 $ 389 $ 256 $ 3,948 $ 392 $ — $ 5,139 Performing Loans — — 154 389 256 3,890 392 — 5,081 Non-Performing Loans — — — — — 58 — — 58 Installment loans to individuals $ — $ — $ 34,976 $ 15,497 $ 1,118 $ 4,348 $ 3,676 $ 60 $ 59,675 Performing Loans — — 34,942 15,405 1,051 4,262 3,676 29 59,365 Non-Performing Loans — — 34 92 67 86 — 31 310 Total loans not subject to risk rating $ — $ 708 $ 39,521 $ 50,583 $ 30,572 $ 183,882 $ 83,257 $ 2,778 $ 391,301 Performing Loans — 708 39,376 49,692 30,249 178,492 82,630 2,224 383,371 Non-Performing Loans — — 145 891 323 5,390 627 554 7,930 </t>
        </is>
      </c>
    </row>
    <row r="9">
      <c r="A9" s="4" t="inlineStr">
        <is>
          <t>Related party loans</t>
        </is>
      </c>
      <c r="B9" s="4" t="inlineStr">
        <is>
          <t xml:space="preserve">A summary of the changes in related party loans follows: Loans at December 31, 2020 $ 27,328 New loans and advances 10,145 Payments received (4,866) Changes in related parties (2,700) Loans at December 31, 2021 $ 29,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Purchased Loans (Tables)</t>
        </is>
      </c>
      <c r="B1" s="2" t="inlineStr">
        <is>
          <t>12 Months Ended</t>
        </is>
      </c>
    </row>
    <row r="2">
      <c r="B2" s="2" t="inlineStr">
        <is>
          <t>Dec. 31, 2021</t>
        </is>
      </c>
    </row>
    <row r="3">
      <c r="A3" s="3" t="inlineStr">
        <is>
          <t>Receivables [Abstract]</t>
        </is>
      </c>
    </row>
    <row r="4">
      <c r="A4" s="4" t="inlineStr">
        <is>
          <t>Summary of loans</t>
        </is>
      </c>
      <c r="B4" s="4" t="inlineStr">
        <is>
          <t xml:space="preserve">The following is a summary of non purchased loans and leases at December 31: 2021 2020 Commercial, financial, agricultural $ 1,332,962 $ 2,360,471 Lease financing 80,192 80,022 Real estate – construction: Residential 300,988 243,814 Commercial 798,914 583,338 Total real estate – construction 1,099,902 827,152 Real estate – 1-4 family mortgage: Primary 1,682,050 1,536,181 Home equity 423,108 432,768 Rental/investment 268,245 264,436 Land development 135,070 123,179 Total real estate – 1-4 family mortgage 2,508,473 2,356,564 Real estate – commercial mortgage: Owner-occupied 1,329,219 1,334,765 Non-owner occupied 2,446,370 2,194,739 Land development 110,395 120,125 Total real estate – commercial mortgage 3,885,984 3,649,629 Installment loans to individuals 107,565 149,862 Gross loans 9,015,078 9,423,700 Unearned income (4,067) (4,160) Loans, net of unearned income $ 9,011,011 $ 9,419,540 The following is a summary of purchased loans at December 31: 2021 2020 Commercial, financial, agricultural $ 90,308 $ 176,513 Real estate – construction: Residential 1,287 2,859 Commercial 3,707 28,093 Total real estate – construction 4,994 30,952 Real estate – 1-4 family mortgage: Primary 134,070 214,770 Home equity 51,496 80,392 Rental/investment 20,229 31,928 Land development 9,978 14,654 Total real estate – 1-4 family mortgage 215,773 341,744 Real estate – commercial mortgage: Owner-occupied 234,132 323,041 Non-owner occupied 410,577 552,728 Land development 18,344 29,454 Total real estate – commercial mortgage 663,053 905,223 Installment loans to individuals 35,775 59,675 Loans $ 1,009,903 $ 1,514,107 The following is a summary of non purchased and purchased loans and leases at December 31: 2021 2020 Commercial, financial, agricultural $ 1,423,270 $ 2,536,984 Lease financing 80,192 80,022 Real estate – construction: Residential 302,275 246,673 Commercial 802,621 611,431 Total real estate – construction 1,104,896 858,104 Real estate – 1-4 family mortgage: Primary 1,816,120 1,750,951 Home equity 474,604 513,160 Rental/investment 288,474 296,364 Land development 145,048 137,833 Total real estate – 1-4 family mortgage 2,724,246 2,698,308 Real estate – commercial mortgage: Owner-occupied 1,563,351 1,657,806 Non-owner occupied 2,856,947 2,747,467 Land development 128,739 149,579 Total real estate – commercial mortgage 4,549,037 4,554,852 Installment loans to individuals 143,340 209,537 Gross loans 10,024,981 10,937,807 Unearned income (4,067) (4,160) Loans, net of unearned income 10,020,914 10,933,647 Allowance for credit losses on loans (164,171) (176,144) Net loans $ 9,856,743 $ 10,757,503 </t>
        </is>
      </c>
    </row>
    <row r="5">
      <c r="A5" s="4" t="inlineStr">
        <is>
          <t>Aging of past due and nonaccrual loans</t>
        </is>
      </c>
      <c r="B5" s="4" t="inlineStr">
        <is>
          <t xml:space="preserve">The following tables provide an aging of past due and nonaccrual loans, segregated by class, as of the dates presented: Accruing Loans Nonaccruing Loans 30-89 Days 90 Days Current Total 30-89 Days 90 Days Current Total Total December 31, 2021 Commercial, financial, agricultural $ 3,325 $ 103 $ 1,323,774 $ 1,327,202 $ 1,669 $ 2,665 $ 1,426 $ 5,760 $ 1,332,962 Lease financing — — 80,181 80,181 — 11 — 11 80,192 Real estate – construction: Residential 1,077 — 299,911 300,988 — — — — 300,988 Commercial — — 798,914 798,914 — — — — 798,914 Total real estate – construction 1,077 — 1,098,825 1,099,902 — — — — 1,099,902 Real estate – 1-4 family mortgage: Primary 14,785 389 1,652,940 1,668,114 1,920 8,195 3,821 13,936 1,682,050 Home equity 1,468 — 420,695 422,163 182 546 217 945 423,108 Rental/investment 401 445 266,353 267,199 — 771 275 1,046 268,245 Land development 431 — 134,382 134,813 — 65 192 257 135,070 Total real estate – 1-4 family mortgage 17,085 834 2,474,370 2,492,289 2,102 9,577 4,505 16,184 2,508,473 Real estate – commercial mortgage: Owner-occupied 720 36 1,325,776 1,326,532 163 822 1,702 2,687 1,329,219 Non-owner occupied 260 89 2,440,513 2,440,862 — — 5,508 5,508 2,446,370 Land development 476 — 109,575 110,051 — 292 52 344 110,395 Total real estate – commercial mortgage 1,456 125 3,875,864 3,877,445 163 1,114 7,262 8,539 3,885,984 Installment loans to individuals 978 12 106,318 107,308 30 95 132 257 107,565 Unearned income — — (4,067) (4,067) — — — — (4,067) Loans, net of unearned income $ 23,921 $ 1,074 $ 8,955,265 $ 8,980,260 $ 3,964 $ 13,462 $ 13,325 $ 30,751 $ 9,011,011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The following tables provide an aging of past due and nonaccrual loans, segregated by class, as of the dates presented: Accruing Loans Nonaccruing Loans 30-89 Days 90 Days Current Total 30-89 Days 90 Days Current Total Total December 31, 2021 Commercial, financial, agricultural $ 122 $ — $ 82,918 $ 83,040 $ 42 $ 1,618 $ 5,608 $ 7,268 $ 90,308 Real estate – construction: Residential — — 1,287 1,287 — — — — 1,287 Commercial — — 3,707 3,707 — — — — 3,707 Total real estate – construction — — 4,994 4,994 — — — — 4,994 Real estate – 1-4 family mortgage: Primary 1,042 36 127,820 128,898 257 2,225 2,690 5,172 134,070 Home equity 149 — 50,573 50,722 — 373 401 774 51,496 Rental/investment 20 — 20,105 20,125 26 — 78 104 20,229 Land development — — 9,978 9,978 — — — — 9,978 Total real estate – 1-4 family mortgage 1,211 36 208,476 209,723 283 2,598 3,169 6,050 215,773 Real estate – commercial mortgage: Owner-occupied 1,511 323 230,305 232,139 — 289 1,704 1,993 234,132 Non-owner occupied — — 407,639 407,639 — — 2,938 2,938 410,577 Land development — — 18,218 18,218 — — 126 126 18,344 Total real estate – commercial mortgage 1,511 323 656,162 657,996 — 289 4,768 5,057 663,053 Installment loans to individuals 839 8 34,690 35,537 15 11 212 238 35,775 Loans, net of unearned income $ 3,683 $ 367 $ 987,240 $ 991,290 $ 340 $ 4,516 $ 13,757 $ 18,613 $ 1,009,903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t>
        </is>
      </c>
    </row>
    <row r="6">
      <c r="A6" s="4" t="inlineStr">
        <is>
          <t>Impact of modifications classified as restructured loans</t>
        </is>
      </c>
      <c r="B6" s="4" t="inlineStr">
        <is>
          <t xml:space="preserve">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1 Commercial, financial, agricultural 7 5,258 5,258 Real estate – 1-4 family mortgage: Primary 34 5,035 5,082 Real estate – commercial mortgage: Non-owner occupied 1 837 810 Total 42 11,130 11,150 December 31, 2020 Commercial, financial, agricultural 7 1,862 1,859 Real estate – 1-4 family mortgage: Primary 20 3,594 3,659 Rental/investment 3 142 207 Total real estate – 1-4 family mortgage 23 3,736 3,866 Real estate – commercial mortgage: Owner-occupied 3 3,019 2,970 Non-owner occupied 2 210 210 Land development 1 189 189 Total real estate – commercial mortgage 6 3,418 3,369 Installment loans to individuals 2 24 21 Total 38 9,040 9,115 December 31, 2019 Commercial, financial, agricultural 2 $ 187 $ 185 Real estate – 1-4 family mortgage 5 460 459 Total 7 $ 647 $ 644 Number of Pre-Modification Post-Modification December 31, 2021 Commercial, financial, agricultural 1 $ 135 $ 135 Real estate – 1-4 family mortgage: Primary 2 1,026 1,026 Total 3 $ 1,161 $ 1,161 December 31,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December 31, 2019 Commercial, financial, agricultural 2 $ 2,778 $ 2,778 Real estate – 1-4 family mortgage 2 73 73 Real estate – commercial mortgage 1 80 76 Total 5 $ 2,931 $ 2,927 </t>
        </is>
      </c>
    </row>
    <row r="7">
      <c r="A7" s="4" t="inlineStr">
        <is>
          <t>Changes in restructured loans</t>
        </is>
      </c>
      <c r="B7" s="4" t="inlineStr">
        <is>
          <t xml:space="preserve">Changes in the Company’s restructured loans are set forth in the table below. Number of Recorded Totals at January 1, 2020 46 $ 4,679 Additional advances or loans with concessions 38 9,155 Reclassified as performing 3 354 Reductions due to: Reclassified as nonperforming (5) (758) Paid in full (6) (1,409) Principal paydowns — (260) Totals at December 31, 2020 76 $ 11,761 Additional advances or loans with concessions 42 11,220 Reclassified as performing 4 251 Reductions due to: Reclassified as nonperforming (10) (1,639) Paid in full (15) (6,198) Principal paydowns — (745) Totals at December 31, 2021 97 $ 14,650 Changes in the Company’s restructured loans are set forth in the table below. Number of Recorded Totals at January 1, 2020 54 $ 7,275 Additional advances or loans with concessions 13 5,378 Reclassified as performing 1 74 Reductions due to: Reclassified as nonperforming (14) (2,563) Paid in full (5) (978) Charge-offs (1) (3) Principal paydowns — (496) Totals at December 31, 2020 48 $ 8,687 Additional advances or loans with concessions 3 1,419 Reclassified as performing 2 115 Reductions due to: Reclassified as nonperforming (8) (2,751) Paid in full (6) (1,388) Charge-offs (1) (205) Principal paydowns — (268) Totals at December 31, 2021 38 $ 5,609 </t>
        </is>
      </c>
    </row>
    <row r="8">
      <c r="A8" s="4" t="inlineStr">
        <is>
          <t>Loan portfolio by risk-rating grades</t>
        </is>
      </c>
      <c r="B8" s="4" t="inlineStr">
        <is>
          <t xml:space="preserve">The following tables present the Company’s loan portfolio by year of origination and internal risk-rating grades as of the dates presented: Term Loans Amortized Cost Basis by Origination Year 2021 2020 2019 2018 2017 Prior Revolving Loans Revolving Loans Converted to Term Total December 31, 2021 Commercial, Financial, Agricultural $ 300,748 $ 245,940 $ 122,350 $ 44,533 $ 15,384 $ 11,103 $ 557,628 $ 2,757 $ 1,300,443 Pass 299,731 245,657 120,102 43,042 14,603 8,605 553,541 2,002 1,287,283 Special Mention — 136 1,798 281 605 1,196 651 — 4,667 Substandard 1,017 147 450 1,210 176 1,302 3,436 755 8,493 Real Estate - Construction $ 461,370 $ 371,694 $ 174,369 $ 14,813 $ — $ — $ 3,769 $ 2,428 $ 1,028,443 Residential $ 210,734 $ 12,598 $ — $ — $ — $ — $ 3,769 $ 2,428 $ 229,529 Pass 210,734 12,598 — — — — 3,769 2,428 229,529 Special Mention — — — — — — — — — Substandard — — — — — — — — — Commercial $ 250,636 $ 359,096 $ 174,369 $ 14,813 $ — $ — $ — $ — $ 798,914 Pass 250,636 359,096 174,369 14,813 — — — — 798,914 Special Mention — — — — — — — — — Substandard — — — — — — — — — Real Estate - 1-4 Family Mortgage $ 205,137 $ 83,038 $ 60,240 $ 30,044 $ 28,340 $ 8,846 $ 25,534 $ 941 $ 442,120 Primary $ 15,599 $ 7,698 $ 3,662 $ 5,985 $ 4,150 $ 1,066 $ 4,727 $ — $ 42,887 Pass 15,599 7,698 3,496 5,985 4,066 1,057 4,716 — 42,617 Special Mention — — — — — — — — — Substandard — — 166 — 84 9 11 — 270 Home Equity $ 1,318 $ — $ 42 $ 131 $ — $ — $ 13,615 $ 10 $ 15,116 Pass 1,318 — 42 131 — — 13,615 10 15,116 Special Mention — — — — — — — — — Substandard — — — — — — — — — Rental/Investment $ 111,006 $ 61,801 $ 33,734 $ 23,520 $ 23,890 $ 7,469 $ 5,554 $ 931 $ 267,905 Pass 110,987 60,855 32,733 23,246 23,708 7,098 5,554 931 265,112 Special Mention — 249 — — — — — — 249 Substandard 19 697 1,001 274 182 371 — — 2,544 Land Development $ 77,214 $ 13,539 $ 22,802 $ 408 $ 300 $ 311 $ 1,638 $ — $ 116,212 Pass 74,818 13,539 22,769 408 300 311 1,638 — 113,783 Special Mention 2,396 — — — — — — — 2,396 Substandard — — 33 — — — — — 33 Real Estate - Commercial Mortgage $ 1,168,118 $ 836,549 $ 680,506 $ 344,089 $ 298,644 $ 376,652 $ 147,446 $ 21,644 $ 3,873,648 Owner-Occupied $ 312,031 $ 305,686 $ 220,057 $ 164,345 $ 140,265 $ 117,767 $ 59,126 $ 9,748 $ 1,329,025 Pass 310,736 304,555 218,447 161,521 134,410 109,577 59,126 8,036 1,306,408 Special Mention 1,210 1,131 — — 1,733 328 — 1,712 6,114 Substandard 85 — 1,610 2,824 4,122 7,862 — — 16,503 Non-Owner Occupied $ 809,784 $ 511,803 $ 449,409 $ 173,123 $ 155,175 $ 256,133 $ 79,016 $ 11,896 $ 2,446,339 Pass 800,348 503,009 436,062 165,843 102,446 242,665 79,016 11,896 2,341,285 Special Mention 9,235 8,794 11,356 7,280 33,176 8,024 — — 77,865 Substandard 201 — 1,991 — 19,553 5,444 — — 27,189 Land Development $ 46,303 $ 19,060 $ 11,040 $ 6,621 $ 3,204 $ 2,752 $ 9,304 $ — $ 98,284 Pass 46,034 17,030 11,040 6,569 3,204 2,752 9,304 — 95,933 Special Mention 44 — — — — — — — 44 Substandard 225 2,030 — 52 — — — — 2,307 Term Loans Amortized Cost Basis by Origination Year 2021 2020 2019 2018 2017 Prior Revolving Loans Revolving Loans Converted to Term Total Installment loans to individuals $ — $ — $ 42 $ — $ — $ — $ — $ — $ 42 Pass — — 42 — — — — — 42 Special Mention — — — — — — — — — Substandard — — — — — — — — — Total loans subject to risk rating $ 2,135,373 $ 1,537,221 $ 1,037,507 $ 433,479 $ 342,368 $ 396,601 $ 734,377 $ 27,770 $ 6,644,696 Pass 2,120,941 1,524,037 1,019,102 421,558 282,737 372,065 730,279 25,303 6,496,022 Special Mention 12,885 10,310 13,154 7,561 35,514 9,548 651 1,712 91,335 Substandard 1,547 2,874 5,251 4,360 24,117 14,988 3,447 755 57,339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Term Loans Amortized Cost Basis by Origination Year 2020 2019 2018 2017 2016 Prior Revolving Loans Revolving Loans Converted to Term Total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s present the performing status of the Company’s loan portfolio not subject to risk rating as of the dates presented: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 57,283 $ 12,561 $ 1,615 $ — $ — $ — $ — $ — $ 71,459 Performing Loans 57,283 12,561 1,615 — — — — — 71,459 Non-Performing Loans — — — — — — — — — Term Loans Amortized Cost Basis by Origination Year 2021 2020 2019 2018 2017 Prior Revolving Loans Revolving Loans Converted to Term Total Commercial $ — $ — $ — $ — $ — $ — $ — $ — $ — Performing Loans — — — — — — — — — Non-Performing Loans — — — — — — — — — Real Estate - 1-4 Family Mortgage $ 554,483 $ 419,252 $ 205,014 $ 155,535 $ 117,619 $ 207,381 $ 404,293 $ 2,776 $ 2,066,353 Primary $ 542,659 $ 415,863 $ 203,739 $ 153,717 $ 116,689 $ 206,496 $ — $ — $ 1,639,163 Performing Loans 542,053 414,931 201,273 148,649 114,669 203,416 — — 1,624,991 Non-Performing Loans 606 932 2,466 5,068 2,020 3,080 — — 14,172 Home Equity $ 111 $ — $ 79 $ 225 $ — $ 508 $ 404,293 $ 2,776 $ 407,992 Performing Loans 111 — 79 225 — 435 403,598 2,599 407,047 Non-Performing Loans — — — — — 73 695 177 945 Rental/Investment $ — $ — $ 99 $ — $ 23 $ 218 $ — $ — $ 340 Performing Loans — — 99 — 23 164 — — 286 Non-Performing Loans — — — — — 54 — — 54 Land Development $ 11,713 $ 3,389 $ 1,097 $ 1,593 $ 907 $ 159 $ — $ — $ 18,858 Performing Loans 11,688 3,298 1,065 1,593 832 159 — — 18,635 Non-Performing Loans 25 91 32 — 75 — — — 223 Real Estate - Commercial Mortgage $ 5,265 $ 3,584 $ 2,082 $ 800 $ 468 $ 137 $ — $ — $ 12,336 Owner-Occupied $ — $ 136 $ 58 $ — $ — $ — $ — $ — $ 194 Performing Loans — 136 58 — — — — — 194 Non-Performing Loans — — — — — — — — — Non-Owner Occupied $ — $ 31 $ — $ — $ — $ — $ — $ — $ 31 Performing Loans — 31 — — — — — — 31 Non-Performing Loans — — — — — — — — — Land Development $ 5,265 $ 3,417 $ 2,024 $ 800 $ 468 $ 137 $ — $ — $ 12,111 Performing Loans 5,265 3,417 2,008 800 468 86 — — 12,044 Non-Performing Loans — — 16 — — 51 — — 67 Installment loans to individuals $ 44,302 $ 15,436 $ 23,114 $ 7,717 $ 1,985 $ 1,917 $ 13,016 $ 36 $ 107,523 Performing Loans 44,254 15,360 23,035 7,704 1,958 1,890 13,016 36 107,253 Non-Performing Loans 48 76 79 13 27 27 — — 270 Total loans not subject to risk rating $ 687,705 $ 474,103 $ 247,329 $ 171,766 $ 122,241 $ 219,586 $ 440,773 $ 2,812 $ 2,366,315 Performing Loans 687,026 473,004 244,736 166,685 120,117 216,292 440,078 2,635 2,350,573 Non-Performing Loans 679 1,099 2,593 5,081 2,124 3,294 695 177 15,742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Term Loans Amortized Cost Basis by Origination Year 2021 2020 2019 2018 2017 Prior Revolving Loans Revolving Loans Converted to Term Total December 31, 2021 Commercial, Financial, Agricultural $ — $ — $ 646 $ 12,199 $ 12,247 $ 25,562 $ 38,328 $ 1,326 $ 90,308 Pass — — 646 11,612 8,918 18,877 37,555 899 78,507 Special Mention — — — 246 — — — — 246 Substandard — — — 341 3,329 6,685 773 427 11,555 Real Estate - Construction $ — $ — $ — $ 601 $ — $ 4,393 $ — $ — $ 4,994 Residential $ — $ — $ — $ 601 $ — $ 686 $ — $ — $ 1,287 Pass — — — 601 — 686 — — 1,287 Special Mention — — — — — — — — — Substandard — — — — — — — — — Term Loans Amortized Cost Basis by Origination Year 2021 2020 2019 2018 2017 Prior Revolving Loans Revolving Loans Converted to Term Total Commercial $ — $ — $ — $ — $ — $ 3,707 $ — $ — $ 3,707 Pass — — — — — 3,707 — — 3,707 Special Mention — — — — — — — — — Substandard — — — — — — — — — Real Estate - 1-4 Family Mortgage $ — $ — $ 152 $ 10,151 $ 2,781 $ 32,841 $ 1,476 $ 201 $ 47,602 Primary $ — $ — $ 34 $ 2,485 $ 1,367 $ 12,336 $ 161 $ — $ 16,383 Pass — — 34 2,485 1,367 9,408 161 — 13,455 Special Mention — — — — — 59 — — 59 Substandard — — — — — 2,869 — — 2,869 Home Equity $ — $ — $ — $ — $ — $ 42 $ 1,087 $ 201 $ 1,330 Pass — — — — — 42 717 — 759 Special Mention — — — — — — — — — Substandard — — — — — — 370 201 571 Rental/Investment $ — $ — $ 118 $ 804 $ 1,273 $ 17,806 $ 228 $ — $ 20,229 Pass — — 118 804 1,273 17,035 77 — 19,307 Special Mention — — — — — 38 — — 38 Substandard — — — — — 733 151 — 884 Land Development $ — $ — $ — $ 6,862 $ 141 $ 2,657 $ — $ — $ 9,660 Pass — — — 6,862 111 1,249 — — 8,222 Special Mention — — — — — — — — — Substandard — — — — 30 1,408 — — 1,438 Real Estate - Commercial Mortgage $ — $ — $ 325 $ 50,519 $ 123,254 $ 467,983 $ 5,912 $ 14,324 $ 662,317 Owner-Occupied $ — $ — $ — $ 13,344 $ 17,621 $ 200,111 $ 3,056 $ — $ 234,132 Pass — — — 13,344 13,888 182,779 3,056 — 213,067 Special Mention — — — — 1,553 394 — — 1,947 Substandard — — — — 2,180 16,938 — — 19,118 Non-Owner Occupied $ — $ — $ 325 $ 35,887 $ 103,739 $ 254,080 $ 2,222 $ 14,324 $ 410,577 Pass — — 325 19,510 100,682 222,048 2,222 4,418 349,205 Special Mention — — — 16,370 — 359 — — 16,729 Substandard — — — 7 3,057 31,673 — 9,906 44,643 Land Development $ — $ — $ — $ 1,288 $ 1,894 $ 13,792 $ 634 $ — $ 17,608 Pass — — — 1,288 1,894 7,904 634 — 11,720 Special Mention — — — — — 5,141 — — 5,141 Substandard — — — — — 747 — — 747 Installment loans to individuals $ — $ — $ — $ — $ — $ — $ — $ — $ — Pass — — — — — — — — — Special Mention — — — — — — — — — Substandard — — — — — — — — — Total loans subject to risk rating $ — $ — $ 1,123 $ 73,470 $ 138,282 $ 530,779 $ 45,716 $ 15,851 $ 805,221 Pass — — 1,123 56,506 128,133 463,735 44,422 5,317 699,236 Special Mention — — — 16,616 1,553 5,991 — — 24,160 Substandard — — — 348 8,596 61,053 1,294 10,534 81,825 Term Loans Amortized Cost Basis by Origination Year 2020 2019 2018 2017 2016 Prior Revolving Loans Revolving Loans Converted to Term Total December 31, 2020 Commercial, Financial, Agricultural $ — $ 711 $ 28,242 $ 27,222 $ 22,377 $ 20,759 $ 64,563 $ 1,788 $ 165,662 Pass — 711 24,211 20,930 17,240 16,880 56,736 409 137,117 Special Mention — — 357 97 104 — — — 558 Substandard — — 3,674 6,195 5,033 3,879 7,827 1,379 27,987 Real Estate - Construction $ — $ — $ 10,522 $ 9,228 $ 10,781 $ — $ — $ — $ 30,531 Residential $ — $ — $ 1,543 $ 211 $ 684 $ — $ — $ — $ 2,438 Pass — — 1,543 211 684 — — — 2,438 Special Mention — — — — — — — — — Substandard — — — — — — — — — Commercial $ — $ — $ 8,979 $ 9,017 $ 10,097 $ — $ — $ — $ 28,093 Pass — — 8,979 9,017 10,097 — — — 28,093 Special Mention — — — — — — — — — Substandard — — — — — — — — — Real Estate - 1-4 Family Mortgage $ — $ — $ 14,022 $ 7,126 $ 1,112 $ 38,747 $ 957 $ 253 $ 62,217 Primary $ — $ — $ 6,873 $ 3,212 $ 595 $ 17,223 $ 249 $ — $ 28,152 Pass — — 5,556 3,212 594 12,665 249 — 22,276 Special Mention — — — — — 1,120 — — 1,120 Substandard — — 1,317 — 1 3,438 — — 4,756 Home Equity $ — $ — $ — $ — $ — $ — $ 697 $ 253 $ 950 Pass — — — — — — 59 — 59 Special Mention — — — — — — — — — Substandard — — — — — — 638 253 891 Rental/Investment $ — $ — $ — $ 1,883 $ 232 $ 18,275 $ 9 $ — $ 20,399 Pass — — — 1,883 232 16,139 9 — 18,263 Special Mention — — — — — 44 — — 44 Substandard — — — — — 2,092 — — 2,092 Land Development $ — $ — $ 7,149 $ 2,031 $ 285 $ 3,249 $ 2 $ — $ 12,716 Pass — — 7,149 2,009 285 1,793 2 — 11,238 Special Mention — — — — — — — — — Substandard — — — 22 — 1,456 — — 1,478 Real Estate - Commercial Mortgage $ — $ — $ 76,557 $ 153,960 $ 171,487 $ 435,073 $ 22,631 $ 4,688 $ 864,396 Owner-Occupied $ — $ — $ 15,001 $ 32,567 $ 61,568 $ 181,007 $ 9,723 $ 2 $ 299,868 Pass — — 15,001 29,276 43,962 161,790 5,808 — 255,837 Special Mention — — — — 9,670 — — — 9,670 Substandard — — — 3,291 7,936 19,217 3,915 2 34,361 Non-Owner Occupied $ — $ — $ 55,962 $ 117,592 $ 107,004 $ 242,249 $ 12,720 $ 4,686 $ 540,213 Pass — — 37,002 109,910 83,738 221,423 6,431 — 458,504 Special Mention — — 2,591 — 5,302 2,622 — — 10,515 Substandard — — 16,369 7,682 17,964 18,204 6,289 4,686 71,194 Term Loans Amortized Cost Basis by Origination Year 2020 2019 2018 2017 2016 Prior Revolving Loans Revolving Loans Converted to Term Total Land Development $ — $ — $ 5,594 $ 3,801 $ 2,915 $ 11,817 $ 188 $ — $ 24,315 Pass — — 5,594 3,801 2,780 4,962 188 — 17,325 Special Mention — — — — — 5,438 — — 5,438 Substandard — — — — 135 1,417 — — 1,552 Installment loans to individuals $ — $ — $ — $ — $ — $ — $ — $ — $ — Pass — — — — — — — — — Special Mention — — — — — — — — — Substandard — — — — — — — — — Total loans subject to risk rating $ — $ 711 $ 129,343 $ 197,536 $ 205,757 $ 494,579 $ 88,151 $ 6,729 $ 1,122,806 Pass — 711 105,035 180,249 159,612 435,652 69,482 409 951,150 Special Mention — — 2,948 97 15,076 9,224 — — 27,345 Substandard — — 21,360 17,190 31,069 49,703 18,669 6,320 144,311 The following tables present the performing status of the Company’s loan portfolio not subject to risk rating as of the dates presented: Term Loans Amortized Cost Basis by Origination Year 2021 2020 2019 2018 2017 Prior Revolving Loans Revolving Loans Converted to Term Total December 31, 2021 Commercial, Financial, Agricultural $ — $ — $ — $ — $ — $ — $ — $ — $ — Performing Loans — — — — — — — — — Non-Performing Loans — — — — — — — — — Real Estate - Construction $ — $ — $ — $ — $ — $ — $ — $ — $ — Residential $ — $ — $ — $ — $ — $ — $ — $ — $ — Performing Loans — — — — — — — — — Non-Performing Loans — — — — — — — — — Commercial $ — $ — $ — $ — $ — $ — $ — $ — $ — Performing Loans — — — — — — — — — Non-Performing Loans — — — — — — — — — Real Estate - 1-4 Family Mortgage $ — $ — $ 202 $ 1,480 $ 19,988 $ 101,060 $ 44,086 $ 1,355 $ 168,171 Primary $ — $ — $ 202 $ 938 $ 17,505 $ 98,961 $ — $ 81 $ 117,687 Performing Loans — — 202 829 16,902 94,607 — 81 112,621 Non-Performing Loans — — — 109 603 4,354 — — 5,066 Home Equity $ — $ — $ — $ 542 $ 2,441 $ 1,823 $ 44,086 $ 1,274 $ 50,166 Performing Loans — — — 542 2,441 1,769 43,700 1,141 49,593 Non-Performing Loans — — — — — 54 386 133 573 Rental/Investment $ — $ — $ — $ — $ — $ — $ — $ — $ — Performing Loans — — — — — — — — — Non-Performing Loans — — — — — — — — — Land Development $ — $ — $ — $ — $ 42 $ 276 $ — $ — $ 318 Performing Loans — — — — 42 276 — — 318 Non-Performing Loans — — — — — — — — — Term Loans Amortized Cost Basis by Origination Year 2021 2020 2019 2018 2017 Prior Revolving Loans Revolving Loans Converted to Term Total Real Estate - Commercial Mortgage $ — $ — $ — $ 147 $ 31 $ 558 $ — $ — $ 736 Owner-Occupied $ — $ — $ — $ — $ — $ — $ — $ — $ — Performing Loans — — — — — — — — — Non-Performing Loans — — — — — — — — — Non-Owner Occupied $ — $ — $ — $ — $ — $ — $ — $ — $ — Performing Loans — — — — — — — — — Non-Performing Loans — — — — — — — — — Land Development $ — $ — $ — $ 147 $ 31 $ 558 $ — $ — $ 736 Performing Loans — — — 147 31 558 — — 736 Non-Performing Loans — — — — — — — — — Installment loans to individuals $ — $ — $ — $ 20,581 $ 9,721 $ 3,881 $ 1,558 $ 34 $ 35,775 Performing Loans — — — 20,566 9,714 3,684 1,541 23 35,528 Non-Performing Loans — — — 15 7 197 17 11 247 Total loans not subject to risk rating $ — $ — $ 202 $ 22,208 $ 29,740 $ 105,499 $ 45,644 $ 1,389 $ 204,682 Performing Loans — — 202 22,084 29,130 100,894 45,241 1,245 198,796 Non-Performing Loans — — — 124 610 4,605 403 144 5,886 Term Loans Amortized Cost Basis by Origination Year 2020 2019 2018 2017 2016 Prior Revolving Loans Revolving Loans Converted to Term Total December 31, 2020 Commercial, Financial, Agricultural $ — $ — $ 445 $ 349 $ 303 $ 2,899 $ 6,809 $ 46 $ 10,851 Performing Loans — — 445 349 303 2,899 6,784 46 10,826 Non-Performing Loans — — — — — — 25 — 25 Real Estate - Construction $ — $ — $ 421 $ — $ — $ — $ — $ — $ 421 Residential $ — $ — $ 421 $ — $ — $ — $ — $ — $ 421 Performing Loans — — 421 — — — — — 421 Non-Performing Loans — — — — — — — — — Commercial $ — $ — $ — $ — $ — $ — $ — $ — $ — Performing Loans — — — — — — — — — Non-Performing Loans — — — — — — — — — Real Estate - 1-4 Family Mortgage $ — $ 371 $ 3,082 $ 33,674 $ 28,169 $ 140,689 $ 70,870 $ 2,672 $ 279,527 Primary $ — $ 248 $ 1,953 $ 30,078 $ 25,956 $ 127,642 $ 630 $ 111 $ 186,618 Performing Loans — 248 1,842 29,321 25,935 122,970 630 25 180,971 Non-Performing Loans — — 111 757 21 4,672 — 86 5,647 Home Equity $ — $ — $ 742 $ 3,324 $ 1,668 $ 1,027 $ 70,120 $ 2,561 $ 79,442 Performing Loans — — 742 3,324 1,668 960 69,518 2,124 78,336 Non-Performing Loans — — — — — 67 602 437 1,106 Rental/Investment $ — $ 123 $ — $ 200 $ 193 $ 10,893 $ 120 $ — $ 11,529 Performing Loans — 123 — 200 193 10,800 120 — 11,436 Non-Performing Loans — — — — — 93 — — 93 Term Loans Amortized Cost Basis by Origination Year 2020 2019 2018 2017 2016 Prior Revolving Loans Revolving Loans Converted to Term Total Land Development $ — $ — $ 387 $ 72 $ 352 $ 1,127 $ — $ — $ 1,938 Performing Loans — — 387 30 117 1,127 — — 1,661 Non-Performing Loans — — — 42 235 — — — 277 Real Estate - Commercial Mortgage $ — $ 337 $ 597 $ 1,063 $ 982 $ 35,946 $ 1,902 $ — $ 40,827 Owner-Occupied $ — $ — $ — $ 625 $ 660 $ 20,531 $ 1,357 $ — $ 23,173 Performing Loans — — — 625 660 20,253 1,357 — 22,895 Non-Performing Loans — — — — — 278 — — 278 Non-Owner Occupied $ — $ 337 $ 443 $ 49 $ 66 $ 11,467 $ 153 $ — $ 12,515 Performing Loans — 337 443 49 66 11,331 153 — 12,379 Non-Performing Loans — — — — — 136 — — 136 Land Development $ — $ — $ 154 $ 389 $ 256 $ 3,948 $ 392 $ — $ 5,139 Performing Loans — — 154 389 256 3,890 392 — 5,081 Non-Performing Loans — — — — — 58 — — 58 Installment loans to individuals $ — $ — $ 34,976 $ 15,497 $ 1,118 $ 4,348 $ 3,676 $ 60 $ 59,675 Performing Loans — — 34,942 15,405 1,051 4,262 3,676 29 59,365 Non-Performing Loans — — 34 92 67 86 — 31 310 Total loans not subject to risk rating $ — $ 708 $ 39,521 $ 50,583 $ 30,572 $ 183,882 $ 83,257 $ 2,778 $ 391,301 Performing Loans — 708 39,376 49,692 30,249 178,492 82,630 2,224 383,371 Non-Performing Loans — — 145 891 323 5,390 627 554 7,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Summary of non-purchased loans and leases</t>
        </is>
      </c>
      <c r="B4" s="4" t="inlineStr">
        <is>
          <t xml:space="preserve">The following is a summary of non purchased loans and leases at December 31: 2021 2020 Commercial, financial, agricultural $ 1,332,962 $ 2,360,471 Lease financing 80,192 80,022 Real estate – construction: Residential 300,988 243,814 Commercial 798,914 583,338 Total real estate – construction 1,099,902 827,152 Real estate – 1-4 family mortgage: Primary 1,682,050 1,536,181 Home equity 423,108 432,768 Rental/investment 268,245 264,436 Land development 135,070 123,179 Total real estate – 1-4 family mortgage 2,508,473 2,356,564 Real estate – commercial mortgage: Owner-occupied 1,329,219 1,334,765 Non-owner occupied 2,446,370 2,194,739 Land development 110,395 120,125 Total real estate – commercial mortgage 3,885,984 3,649,629 Installment loans to individuals 107,565 149,862 Gross loans 9,015,078 9,423,700 Unearned income (4,067) (4,160) Loans, net of unearned income $ 9,011,011 $ 9,419,540 The following is a summary of purchased loans at December 31: 2021 2020 Commercial, financial, agricultural $ 90,308 $ 176,513 Real estate – construction: Residential 1,287 2,859 Commercial 3,707 28,093 Total real estate – construction 4,994 30,952 Real estate – 1-4 family mortgage: Primary 134,070 214,770 Home equity 51,496 80,392 Rental/investment 20,229 31,928 Land development 9,978 14,654 Total real estate – 1-4 family mortgage 215,773 341,744 Real estate – commercial mortgage: Owner-occupied 234,132 323,041 Non-owner occupied 410,577 552,728 Land development 18,344 29,454 Total real estate – commercial mortgage 663,053 905,223 Installment loans to individuals 35,775 59,675 Loans $ 1,009,903 $ 1,514,107 The following is a summary of non purchased and purchased loans and leases at December 31: 2021 2020 Commercial, financial, agricultural $ 1,423,270 $ 2,536,984 Lease financing 80,192 80,022 Real estate – construction: Residential 302,275 246,673 Commercial 802,621 611,431 Total real estate – construction 1,104,896 858,104 Real estate – 1-4 family mortgage: Primary 1,816,120 1,750,951 Home equity 474,604 513,160 Rental/investment 288,474 296,364 Land development 145,048 137,833 Total real estate – 1-4 family mortgage 2,724,246 2,698,308 Real estate – commercial mortgage: Owner-occupied 1,563,351 1,657,806 Non-owner occupied 2,856,947 2,747,467 Land development 128,739 149,579 Total real estate – commercial mortgage 4,549,037 4,554,852 Installment loans to individuals 143,340 209,537 Gross loans 10,024,981 10,937,807 Unearned income (4,067) (4,160) Loans, net of unearned income 10,020,914 10,933,647 Allowance for credit losses on loans (164,171) (176,144) Net loans $ 9,856,743 $ 10,757,503 </t>
        </is>
      </c>
    </row>
    <row r="5">
      <c r="A5" s="4" t="inlineStr">
        <is>
          <t>Roll forward of the allowance for loan losses</t>
        </is>
      </c>
      <c r="B5" s="4" t="inlineStr">
        <is>
          <t>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1 Allowance for credit losses on loans: Beginning balance $ 39,031 $ 16,047 $ 32,165 $ 76,127 $ 1,624 $ 11,150 $ 176,144 Charge-offs (7,087) (52) (1,164) (5,184) (13) (5,374) (18,874) Recoveries 1,470 13 1,498 541 49 5,030 8,601 Net charge-offs (5,617) (39) 334 (4,643) 36 (344) (10,273) Provision (recoveries) of credit losses on loans 508 411 (143) (2,544) (174) 242 (1,700) Ending balance $ 33,922 $ 16,419 $ 32,356 $ 68,940 $ 1,486 $ 11,048 $ 164,171 Period-End Amount Allocated to: Individually evaluated $ 9,239 $ — $ 216 $ 2,401 $ — $ 607 $ 12,463 Collectively evaluated 24,683 16,419 32,140 66,539 1,486 10,441 151,708 Ending balance $ 33,922 $ 16,419 $ 32,356 $ 68,940 $ 1,486 $ 11,048 $ 164,171 Loans: Individually evaluated $ 12,776 $ — $ 5,360 $ 14,623 $ — $ 690 $ 33,449 Collectively evaluated 1,410,494 1,104,896 2,718,886 4,534,414 76,125 142,650 9,987,465 Ending balance $ 1,423,270 $ 1,104,896 $ 2,724,246 $ 4,549,037 $ 76,125 $ 143,340 $ 10,020,914 Nonaccruing loans with no allowance for credit losses $ 397 $ — $ 2,329 $ 5,270 $ — $ 22 $ 8,018 Commercial Real Estate - Real Estate - Real Estate - Lease Financing Installment Loans to Individuals Total Year Ended December 31, 2020 Allowance for credit losses on loans: Beginning balance $ 10,658 $ 5,029 $ 9,814 $ 24,990 $ 910 $ 761 $ 52,162 Impact of the adoption of ASC 326 11,351 3,505 14,314 4,293 521 8,500 42,484 Charge-offs (3,577) (716) (1,167) (2,642) (168) (7,835) (16,105) Recoveries 1,263 31 838 2,478 11 7,632 12,253 Net charge-offs (2,314) (685) (329) (164) (157) (203) (3,852) Provision for credit losses on loans 19,336 8,198 8,366 47,008 350 2,092 85,350 Ending balance $ 39,031 $ 16,047 $ 32,165 $ 76,127 $ 1,624 $ 11,150 $ 176,144 Period-End Amount Allocated to: Individually evaluated $ 10,345 $ 497 $ 300 $ 2,444 $ — $ 604 $ 14,190 Collectively evaluated 28,686 15,550 31,865 73,683 1,624 10,546 161,954 Ending balance $ 39,031 $ 16,047 $ 32,165 $ 76,127 $ 1,624 $ 11,150 $ 176,144 Loans: Individually evaluated $ 16,091 $ 497 $ 5,379 $ 21,764 $ — $ 619 $ 44,350 Collectively evaluated 2,520,893 857,607 2,692,929 4,533,088 75,862 208,918 10,889,297 Ending balance $ 2,536,984 $ 858,104 $ 2,698,308 $ 4,554,852 $ 75,862 $ 209,537 $ 10,933,647 Nonaccruing loans with no allowance for credit losses $ 541 $ — $ 4,054 $ 4,382 $ — $ — $ 8,977 The Company’s allowance for credit loss model considers economic projections, primarily the national unemployment rate and GDP, over a reasonable and supportable period of two years. Based on the continual improvements in these forecasts over the last year, nominal loan growth excluding PPP loans and stable credit metrics, the Company’s allowance model indicated that a release of the allowance for credit losses was appropriate during 2021. The following table provides a roll-forward of the allowance for credit losses by loan category and a breakdown of the ending balance of the allowance based on the Company’s credit loss methodology prior to the adoption of ASC 326 for the periods presented: Commercial Real Estate - Real Estate - Real Estate - Installment and Other (1) Total Year Ended December 31, 2019 Allowance for loan losses: Beginning balance $ 8,269 $ 4,755 $ 10,139 $ 24,492 $ 1,371 $ 49,026 Charge-offs (2,681) — (1,602) (1,490) (7,705) (13,478) Recoveries 1,428 21 712 689 6,714 9,564 Net charge-offs (1,253) 21 (890) (801) (991) (3,914) Provision for loan losses 3,642 253 565 1,299 1,291 7,050 Ending balance $ 10,658 $ 5,029 $ 9,814 $ 24,990 $ 1,671 $ 52,162 Period-End Amount Allocated to: Individually evaluated for impairment $ 1,434 $ 16 $ 160 $ 396 $ 6 $ 2,012 Collectively evaluated for impairment 8,932 5,013 9,363 23,208 1,663 48,179 Purchased with deteriorated credit quality 292 — 291 1,386 2 1,971 Ending balance $ 10,658 $ 5,029 $ 9,814 $ 24,990 $ 1,671 $ 52,162 (1) Includes lease financing receivables.</t>
        </is>
      </c>
    </row>
    <row r="6">
      <c r="A6" s="4" t="inlineStr">
        <is>
          <t>Unfunded loan commitments, allowance for credit losses</t>
        </is>
      </c>
      <c r="B6" s="4" t="inlineStr">
        <is>
          <t xml:space="preserve">The following table provides a roll-forward of the allowance for credit losses on unfunded loan commitments for the periods presented. Year Ended 2021 2020 Allowance for credit losses on unfunded loan commitments: Beginning balance $ 20,535 $ 946 Impact of the adoption of ASC 326 — 10,389 Provision for credit losses on unfunded loan commitments (included in other noninterest expense) (500) 9,200 Ending balance $ 20,035 $ 20,5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Bank premises and equipment</t>
        </is>
      </c>
      <c r="B4" s="4" t="inlineStr">
        <is>
          <t xml:space="preserve">Bank premises and equipment at December 31 are summarized as follows: 2021 2020 Premises $ 247,484 $ 250,313 Leasehold improvements 29,412 21,289 Furniture and equipment 65,286 64,798 Computer equipment 24,412 24,114 Autos 143 144 Lease right-of-use assets 63,547 66,023 Total 430,284 426,681 Accumulated depreciation (137,162) (126,185) Net $ 293,122 $ 300,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 - held to maturity securities</t>
        </is>
      </c>
      <c r="B3" s="5" t="n">
        <v>32</v>
      </c>
      <c r="C3" s="5" t="n">
        <v>0</v>
      </c>
    </row>
    <row r="4">
      <c r="A4" s="4" t="inlineStr">
        <is>
          <t>Securities held to maturity</t>
        </is>
      </c>
      <c r="B4" s="5" t="n">
        <v>415552</v>
      </c>
    </row>
    <row r="5">
      <c r="A5" s="4" t="inlineStr">
        <is>
          <t>Preferred stock, par value (usd per share)</t>
        </is>
      </c>
      <c r="B5" s="7" t="n">
        <v>0.01</v>
      </c>
      <c r="C5" s="7" t="n">
        <v>0.01</v>
      </c>
    </row>
    <row r="6">
      <c r="A6" s="4" t="inlineStr">
        <is>
          <t>Preferred stock authorized (in shares)</t>
        </is>
      </c>
      <c r="B6" s="6" t="n">
        <v>5000000</v>
      </c>
      <c r="C6" s="6" t="n">
        <v>5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usd per share)</t>
        </is>
      </c>
      <c r="B9" s="5" t="n">
        <v>5</v>
      </c>
      <c r="C9" s="5" t="n">
        <v>5</v>
      </c>
    </row>
    <row r="10">
      <c r="A10" s="4" t="inlineStr">
        <is>
          <t>Common stock authorized (in shares)</t>
        </is>
      </c>
      <c r="B10" s="6" t="n">
        <v>150000000</v>
      </c>
      <c r="C10" s="6" t="n">
        <v>150000000</v>
      </c>
    </row>
    <row r="11">
      <c r="A11" s="4" t="inlineStr">
        <is>
          <t>Common stock issued (in shares)</t>
        </is>
      </c>
      <c r="B11" s="6" t="n">
        <v>59296725</v>
      </c>
      <c r="C11" s="6" t="n">
        <v>59296725</v>
      </c>
    </row>
    <row r="12">
      <c r="A12" s="4" t="inlineStr">
        <is>
          <t>Common stock outstanding (in shares)</t>
        </is>
      </c>
      <c r="B12" s="6" t="n">
        <v>55756233</v>
      </c>
      <c r="C12" s="6" t="n">
        <v>56200487</v>
      </c>
    </row>
    <row r="13">
      <c r="A13" s="4" t="inlineStr">
        <is>
          <t>Treasury stock (in shares)</t>
        </is>
      </c>
      <c r="B13" s="6" t="n">
        <v>3540492</v>
      </c>
      <c r="C13" s="6" t="n">
        <v>30962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Abstract]</t>
        </is>
      </c>
    </row>
    <row r="4">
      <c r="A4" s="4" t="inlineStr">
        <is>
          <t>Other real estate owned (OREO) covered and not covered under a loss-share agreement, net of valuation allowances and direct write-downs</t>
        </is>
      </c>
      <c r="B4" s="4" t="inlineStr">
        <is>
          <t xml:space="preserve">The following table provides details of the Company’s other real estate owned (“OREO”) purchased and non purchased, net of valuation allowances and direct write-downs, as of the dates presented: Purchased OREO Non Purchased OREO Total December 31, 2021 Residential real estate $ 93 $ 166 $ 259 Commercial real estate 39 722 761 Residential land development 301 4 305 Commercial land development 1,156 59 1,215 Total $ 1,589 $ 951 $ 2,540 December 31, 2020 Residential real estate $ 72 $ 107 $ 179 Commercial real estate 1,741 924 2,665 Residential land development 337 676 1,013 Commercial land development 1,777 338 2,115 Total $ 3,927 $ 2,045 $ 5,972 </t>
        </is>
      </c>
    </row>
    <row r="5">
      <c r="A5" s="4" t="inlineStr">
        <is>
          <t>Changes in purchased and non purchased OREO</t>
        </is>
      </c>
      <c r="B5" s="4" t="inlineStr">
        <is>
          <t xml:space="preserve">Changes in the Company’s purchased and non purchased OREO were as follows for the periods presented: Purchased OREO Non Purchased OREO Total Balance at December 31, 2019 $ 5,248 $ 2,762 $ 8,010 Transfers of loans 4,058 4,530 8,588 Impairments (1,581) (579) (2,160) Dispositions (3,747) (4,668) (8,415) Other (51) — (51) Balance at December 31, 2020 $ 3,927 $ 2,045 $ 5,972 Transfers of loans 1,056 2,124 3,180 Impairments (220) (86) (306) Dispositions (3,043) (3,123) (6,166) Other (131) (9) (140) Balance at December 31, 2021 $ 1,589 $ 951 $ 2,540 </t>
        </is>
      </c>
    </row>
    <row r="6">
      <c r="A6" s="4" t="inlineStr">
        <is>
          <t>Components of OREO in the consolidated statements of income</t>
        </is>
      </c>
      <c r="B6" s="4" t="inlineStr">
        <is>
          <t xml:space="preserve">Components of the line item “Other real estate owned” in the Consolidated Statements of Income were as follows, as of the dates presented: December 31, 2021 2020 2019 Repairs and maintenance $ 79 $ 279 $ 326 Property taxes and insurance 69 364 343 Impairments 306 2,160 1,265 Net (gains) losses on OREO sales (176) (23) 94 Rental income (25) (26) (15) Total $ 253 $ 2,754 $ 2,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 xml:space="preserve">Changes in the carrying amount of goodwill during the years ended December 31, 2021 were as follows: Community Banks Insurance Total Balance at December 31, 2019 $ 936,916 $ 2,767 $ 939,683 Additions to goodwill and other adjustments — — — Balance at December 31, 2020 $ 936,916 $ 2,767 $ 939,683 Additions to goodwill and other adjustments — — — Balance at December 31, 2021 $ 936,916 $ 2,767 $ 939,683 </t>
        </is>
      </c>
    </row>
    <row r="5">
      <c r="A5" s="4" t="inlineStr">
        <is>
          <t>Summary of finite-lived intangible assets</t>
        </is>
      </c>
      <c r="B5" s="4" t="inlineStr">
        <is>
          <t xml:space="preserve">The following table provides a summary of finite-lived intangible assets as of the dates presented: Gross Carrying Accumulated Net Carrying December 31, 2021 Core deposit intangible $ 82,492 $ (59,399) $ 23,093 Customer relationship intangible 2,470 (1,465) 1,005 Total finite-lived intangible assets $ 84,962 $ (60,864) $ 24,098 December 31, 2020 Core deposit intangible $ 82,492 $ (53,539) $ 28,953 Customer relationship intangible 2,470 (1,284) 1,186 Total finite-lived intangible assets $ 84,962 $ (54,823) $ 30,139 </t>
        </is>
      </c>
    </row>
    <row r="6">
      <c r="A6" s="4" t="inlineStr">
        <is>
          <t>Estimated amortization expense of finite-lived intangible assets for future periods</t>
        </is>
      </c>
      <c r="B6" s="4" t="inlineStr">
        <is>
          <t xml:space="preserve">The estimated amortization expense of finite-lived intangible assets for the five succeeding fiscal years is summarized as follows: Core Deposit Intangible Customer Relationship Intangible Total 2022 $ 4,940 $ 181 $ 5,121 2023 4,042 181 4,223 2024 3,498 181 3,679 2025 3,102 181 3,283 2026 2,899 138 3,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Changes in the company's mortgage servicing rights</t>
        </is>
      </c>
      <c r="B4" s="4" t="inlineStr">
        <is>
          <t xml:space="preserve">Changes in the Company’s mortgage servicing rights (“MSRs”) were as follows, for the periods presented: Carrying Value at January 1, 2020 $ 53,208 Capitalization 41,235 Amortization (19,723) Valuation adjustment (11,726) Carrying Value at December 31, 2020 $ 62,994 Capitalization 33,948 Amortization (21,485) Valuation adjustment 13,561 Carrying Value at December 31, 2021 $ 89,018 </t>
        </is>
      </c>
    </row>
    <row r="5">
      <c r="A5" s="4" t="inlineStr">
        <is>
          <t>Data and key economic assumptions related to the company's mortgage servicing rights</t>
        </is>
      </c>
      <c r="B5" s="4" t="inlineStr">
        <is>
          <t>Data and key economic assumptions related to the Company’s mortgage servicing rights as of December 31 are as follows: 2021 2020 2019 Unpaid principal balance $ 8,728,629 $ 7,322,671 $ 4,871,155 Weighted-average prepayment speed (CPR) 10.56 % 15.05 % 11.48 % Estimated impact of a 10% increase $ (3,875) $ (4,001) $ (2,469) Estimated impact of a 20% increase (7,464) (7,674) (4,774) Discount rate 9.82 % 9.86 % 9.69 % Estimated impact of a 100bp increase $ (4,153) $ (2,144) $ (2,027) Estimated impact of a 200bp increase (8,119) (4,144) (3,908) Weighted-average coupon interest rate 3.29 % 3.58 % 4.04 % Weighted-average servicing fee (basis points) 30.37 29.94 29.20 Weighted-average remaining maturity (in years) 6.69 5.14 6.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 (Tables)</t>
        </is>
      </c>
      <c r="B1" s="2" t="inlineStr">
        <is>
          <t>12 Months Ended</t>
        </is>
      </c>
    </row>
    <row r="2">
      <c r="B2" s="2" t="inlineStr">
        <is>
          <t>Dec. 31, 2021</t>
        </is>
      </c>
    </row>
    <row r="3">
      <c r="A3" s="3" t="inlineStr">
        <is>
          <t>Mortgage Banking [Abstract]</t>
        </is>
      </c>
    </row>
    <row r="4">
      <c r="A4" s="4" t="inlineStr">
        <is>
          <t>Schedule of deposits</t>
        </is>
      </c>
      <c r="B4" s="4" t="inlineStr">
        <is>
          <t xml:space="preserve">The following is a summary of deposits as of December 31: 2021 2020 Noninterest-bearing deposits $ 4,718,124 $ 3,685,048 Interest-bearing demand deposits 6,695,879 5,830,288 Savings deposits 1,080,338 847,857 Time deposits 1,411,383 1,695,888 Total deposits $ 13,905,724 $ 12,059,081 </t>
        </is>
      </c>
    </row>
    <row r="5">
      <c r="A5" s="4" t="inlineStr">
        <is>
          <t>Schedule of maturities time deposits</t>
        </is>
      </c>
      <c r="B5" s="4" t="inlineStr">
        <is>
          <t xml:space="preserve">The approximate scheduled maturities of time deposits at December 31, 2021 are as follows: 2022 $ 1,089,198 2023 180,675 2024 91,617 2025 29,300 2026 19,421 Thereafter 1,172 Total $ 1,411,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hort-term borrowings</t>
        </is>
      </c>
      <c r="B4" s="4" t="inlineStr">
        <is>
          <t xml:space="preserve">Short-term borrowings as of December 31 are summarized as follows: 2021 2020 Securities sold under agreements to repurchase $ 13,947 $ 10,947 Federal funds purchased — 10,393 Total short-term borrowings $ 13,947 $ 21,340 </t>
        </is>
      </c>
    </row>
    <row r="5">
      <c r="A5" s="4" t="inlineStr">
        <is>
          <t>Average balances and cost of funds of short-term borrowings</t>
        </is>
      </c>
      <c r="B5" s="4" t="inlineStr">
        <is>
          <t>The average balances and cost of funds of short-term borrowings for the years ending December 31 are summarized as follows: Average Balances Cost of Funds 2021 2020 2019 2021 2020 2019 Federal Home Loan Bank short-term advances $ — $ 345,601 $ 114,965 — % 1.09 % 2.59 % Federal funds purchased 747 363 — 0.33 — — Securities sold under agreements to repurchase 12,662 10,889 8,479 0.29 0.30 0.15 Total short-term borrowings $ 13,409 $ 356,853 $ 123,444 0.29 % 1.07 % 2.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as of December 31, 2021 and 2020 is summarized as follows: 2021 2020 Federal Home Loan Bank advances $ 417 $ 152,167 Junior subordinated debentures 111,373 110,794 Subordinated notes 359,419 212,009 Total long-term debt $ 471,209 $ 474,970 </t>
        </is>
      </c>
    </row>
    <row r="5">
      <c r="A5" s="4" t="inlineStr">
        <is>
          <t>Debentures</t>
        </is>
      </c>
      <c r="B5" s="4" t="inlineStr">
        <is>
          <t xml:space="preserve">The following table provides details on the debentures as of December 31, 2021: Principal Interest Rate Year of Amount PHC Statutory Trust I $ 20,619 3.07 % 2033 $ 20,000 PHC Statutory Trust II 31,959 2.07 2035 31,000 Capital Bancorp Capital Trust I 12,372 1.72 2035 12,000 First M&amp;F Statutory Trust I 30,928 1.53 2036 22,194 Brand Group Holdings Statutory Trust I 10,310 2.27 2035 9,216 Brand Group Holdings Statutory Trust II 5,155 3.20 2037 5,051 Brand Group Holdings Statutory Trust III 5,155 3.20 2038 5,051 Brand Group Holdings Statutory Trust IV 3,093 3.95 2038 3,270 </t>
        </is>
      </c>
    </row>
    <row r="6">
      <c r="A6" s="4" t="inlineStr">
        <is>
          <t>Aggregate stated maturities of Long-term debt outstanding</t>
        </is>
      </c>
      <c r="B6" s="4" t="inlineStr">
        <is>
          <t xml:space="preserve">The aggregate stated maturities of long-term debt outstanding at December 31, 2021, are summarized as follows: Federal Home Loan Bank advances Junior subordinated debentures Subordinated notes Total 2022 $ 417 $ — $ — $ 417 2023 — — — — 2024 — — — — 2025 — — — — 2026 — — 29,724 29,724 Thereafter — 111,373 329,695 441,068 Total $ 417 $ 111,373 $ 359,419 $ 471,2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1</t>
        </is>
      </c>
    </row>
    <row r="3">
      <c r="A3" s="3" t="inlineStr">
        <is>
          <t>Retirement Benefits [Abstract]</t>
        </is>
      </c>
    </row>
    <row r="4">
      <c r="A4" s="4" t="inlineStr">
        <is>
          <t>Information relating to the defined benefit pension plan and post-retirement health and life plans</t>
        </is>
      </c>
      <c r="B4" s="4" t="inlineStr">
        <is>
          <t>The following table presents information relating to the defined benefit pension plan maintained by Renasant Bank (“Pension Benefits - Renasant”) and the post-retirement health and life plan (“Other Benefits”) as of December 31, 2021 and 2020: Pension Benefits Renasant Other Benefits 2021 2020 2021 2020 Change in benefit obligation Benefit obligation at beginning of year $ 28,226 $ 28,020 $ 1,019 $ 707 Service cost — — 5 6 Interest cost 682 984 14 13 Plan participants’ contributions — — 152 52 Amendments (1) — — — 486 Actuarial loss (gain) 672 3,239 (221) 21 Benefits paid (1) (2,013) (4,017) (383) (266) Benefit obligation at end of year $ 27,567 $ 28,226 $ 586 $ 1,019 Change in fair value of plan assets Fair value of plan assets at beginning of year $ 30,549 $ 28,585 Actual return on plan assets 1,863 5,981 Contribution by employer — — Benefits paid (2,013) (4,017) Fair value of plan assets at end of year $ 30,399 $ 30,549 Funded status at end of year $ 2,832 $ 2,323 $ (586) $ (1,019) Weighted-average assumptions as of December 31 Discount rate used to determine the benefit obligation 2.79 % 2.44 % 2.35 % 1.77 % (1) Attributable to retiree medical benefits and $2,073 of accelerated defined benefit pension plan payouts in 2020 provided to VERP participants.</t>
        </is>
      </c>
    </row>
    <row r="5">
      <c r="A5" s="4" t="inlineStr">
        <is>
          <t>Plan expense for noncontributory benefit pension plan and post-retirement health and life plans</t>
        </is>
      </c>
      <c r="B5" s="4" t="inlineStr">
        <is>
          <t>The components of net periodic benefit cost and other amounts recognized in other comprehensive income for the defined benefit pension and post-retirement health and life plans for the years ended December 31, 2021, 2020 and 2019 are as follows: Pension Benefits Renasant Other Benefits 2021 2020 2019 2021 2020 2019 Service cost $ — $ — $ — $ 5 $ 6 $ 7 Interest cost 682 984 1,176 14 13 31 Expected return on plan assets (1,768) (1,651) (1,450) — — — Prior service cost recognized (1) — — — — 485 — Recognized actuarial loss (gain) 265 349 442 (3) (90) (23) Settlement/curtailment/termination losses (1) — 567 — — — — Net periodic benefit cost (821) 249 168 16 414 15 Net actuarial (gain) loss arising during the period 577 (1,090) (31) (221) 21 (60) Net Settlement/curtailment/termination losses (1) — (567) — — — — New prior service cost (1) — — — — 485 — Amortization of net actuarial (loss) gain recognized in net periodic pension cost (265) (349) (442) 3 90 23 Amortization of prior service cost (1) — — — — (485) — Total recognized in other comprehensive income 312 (2,006) (473) (218) 111 (37) Total recognized in net periodic benefit cost and other comprehensive income $ (509) $ (1,757) $ (305) $ (202) $ 525 $ (22) Weighted-average assumptions as of December 31 Discount rate used to determine net periodic pension cost 2.44 % 3.59 % 4.56 % 1.77 % 2.91 % 4.07 % Expected return on plan assets 6.00 % 6.00 % 6.00 % N/A N/A N/A (1) Attributable to retiree medical benefits and accelerated defined benefit pension plan payouts provided to VERP participants and, with respect to amounts included in Net periodic benefit cost, included in the “Restructuring charges” line item on the Consolidated Statements of Income.</t>
        </is>
      </c>
    </row>
    <row r="6">
      <c r="A6" s="4" t="inlineStr">
        <is>
          <t>Future estimated benefit payments under the defined benefit pension plan and post-retirement health and life plan</t>
        </is>
      </c>
      <c r="B6" s="4" t="inlineStr">
        <is>
          <t xml:space="preserve">Future estimated benefit payments under the Renasant defined benefit pension plan and other benefits are as follows: Pension Benefits Renasant Other 2022 $ 2,210 $ 176 2023 2,190 125 2024 2,178 67 2025 2,142 64 2026 2,106 53 2027 - 2031 9,690 116 </t>
        </is>
      </c>
    </row>
    <row r="7">
      <c r="A7" s="4" t="inlineStr">
        <is>
          <t>Amounts recognized in accumulated other comprehensive income, net of tax</t>
        </is>
      </c>
      <c r="B7" s="4" t="inlineStr">
        <is>
          <t>Amounts recognized in accumulated other comprehensive income, before tax, for the year ended December 31, 2021 are as follows: Pension Benefits Renasant Other Prior service cost $ — $ — Actuarial loss (gain) 7,395 (299) Total $ 7,395 $ (299)</t>
        </is>
      </c>
    </row>
    <row r="8">
      <c r="A8" s="4" t="inlineStr">
        <is>
          <t>Estimated costs that will be amortized from accumulated other comprehensive income into net periodic cost</t>
        </is>
      </c>
      <c r="B8" s="4" t="inlineStr">
        <is>
          <t>The estimated costs that will be amortized from accumulated other comprehensive income into net periodic benefit cost during 2022 are as follows: Pension Benefits Renasant Other Prior service cost $ — $ — Actuarial loss (gain) 243 (76) Total $ 243 $ (76)</t>
        </is>
      </c>
    </row>
    <row r="9">
      <c r="A9" s="4" t="inlineStr">
        <is>
          <t>Fair values of defined benefit pension plan assets by category of the firm</t>
        </is>
      </c>
      <c r="B9" s="4" t="inlineStr">
        <is>
          <t xml:space="preserve">Quoted Prices In Significant Significant Measured at NAV Totals December 31, 2021 Cash and cash equivalents $ 42 $ — $ — $ — $ 42 Investments in collective trusts — — — 30,357 30,357 $ 42 $ — $ — $ 30,357 $ 30,399 Quoted Prices In Significant Significant Measured at NAV Totals December 31, 2020 Cash and cash equivalents $ 779 $ — $ — $ — $ 779 Investments in collective trusts — — — 29,770 29,770 $ 779 $ — $ — $ 29,770 $ 30,549 </t>
        </is>
      </c>
    </row>
    <row r="10">
      <c r="A10" s="4" t="inlineStr">
        <is>
          <t>Summarizes information about options issued under the long-term equity incentive plan</t>
        </is>
      </c>
      <c r="B10" s="4" t="inlineStr">
        <is>
          <t xml:space="preserve">The following table summarizes information about options outstanding, exercised and forfeited as of and for the three years ended December 31, 2021, 2020 and 2019: Shares Weighted Weighted Aggregate Outstanding at January 1, 2019 43,750 $ 15.84 Granted — — Exercised (14,500) 15.79 Forfeited — — Outstanding at December 31, 2019 29,250 $ 15.86 1.94 $ 574 Exercisable at December 31, 2019 29,250 $ 15.86 1.94 $ 574 Granted — — Exercised (18,750) 16.37 Forfeited — — Outstanding at December 31, 2020 10,500 $ 14.96 1.00 $ 191 Exercisable at December 31, 2020 10,500 $ 14.96 1.00 $ 191 Granted — — Exercised (10,500) 14.96 Forfeited — — Outstanding at December 31, 2021 — $ — 0.00 $ — Exercisable at December 31, 2021 — $ — 0.00 $ — </t>
        </is>
      </c>
    </row>
    <row r="11">
      <c r="A11" s="4" t="inlineStr">
        <is>
          <t>Summary of the changes in restricted stock</t>
        </is>
      </c>
      <c r="B11" s="4" t="inlineStr">
        <is>
          <t xml:space="preserve">The following table summarizes the changes in restricted stock as of and for the year ended December 31, 2021: Performance- Weighted Time- Weighted Not vested at beginning of year 132,827 $ 32.88 548,416 $ 34.15 Awarded 78,230 34.02 253,733 37.22 Vested (64,496) 30.18 (139,752) 36.89 Forfeited and cancelled — — (58,683) 37.50 Not vested at end of year 146,561 $ 34.67 603,714 $ 34.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The following table provides a summary of the Company’s derivatives not designated as hedging instruments as of the dates presented: Balance Sheet December 31, 2021 December 31, 2020 Location Notional Amount Fair Value Notional Amount Fair Value Derivative assets: Interest rate contracts Other Assets $ 185,447 $ 4,711 $ 222,933 $ 9,884 Interest rate lock commitments Other Assets 310,941 5,304 589,701 19,824 Forward commitments Other Assets 280,000 667 — — Totals $ 776,388 $ 10,682 $ 812,634 $ 29,708 Derivative liabilities: Interest rate contracts Other Liabilities $ 185,447 $ 4,711 $ 222,933 $ 9,884 Interest rate lock commitments Other Liabilities 19,961 43 — — Forward commitments Other Liabilities 320,000 736 716,000 5,090 Totals $ 525,408 $ 5,490 $ 938,933 $ 14,974 The following table provides a summary of the Company’s derivatives designated as cash flow hedges as of the dates presented: Balance Sheet December 31, 2021 December 31, 2020 Location Notional Amount Fair Value Notional Amount Fair Value Derivative assets: Interest rate swaps Other Assets $ 100,000 $ 7,016 $ 175,000 $ 3,866 Derivative liabilities: Interest rate swaps Other Liabilities $ 62,000 $ 2,902 $ 87,000 $ 5,924 The following table provides a summary of the Company's derivatives designated as fair value hedges as of the dates presented: Balance Sheet December 31, 2021 December 31, 2020 Location Notional Amount Fair Value Notional Amount Fair Value Derivative liabilities: Interest rate swaps Other Liabilities $ 100,000 $ 5,411 $ 100,000 $ 209 </t>
        </is>
      </c>
    </row>
    <row r="5">
      <c r="A5" s="4" t="inlineStr">
        <is>
          <t>Gains (losses) on derivative financial instruments included in the Consolidated Statements of Income</t>
        </is>
      </c>
      <c r="B5" s="4" t="inlineStr">
        <is>
          <t xml:space="preserve">Gains (losses) included in the Consolidated Statements of Income related to the Company’s derivative financial instruments were as follows, as of the dates presented: Year Ended December 31, 2021 2020 2019 Interest rate contracts: Included in interest income on loans $ 2,027 $ 2,051 $ 3,672 Interest rate lock commitments: Included in mortgage banking income (14,563) 15,249 882 Forward commitments Included in mortgage banking income 5,021 (4,033) 2,506 Total $ (7,515) $ 13,267 $ 7,060 The following table presents the effects of the Company’s fair value hedge relationships on the Consolidated Statements of Income for the periods presented: Amount of Gain (Loss Recognized in Income) Income Statement Year ended December 31, Location 2021 2020 2019 Derivative liabilities: Interest rate swaps - subordinated notes Interest Expense $ (5,202) $ (209) $ — Derivative liabilities - hedged items: Interest rate swaps - subordinated notes Interest Expense $ 5,202 $ 209 $ —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December 31, 2021 December 31, 2020 December 31, 2021 December 31, 2020 Long-term debt $ 93,085 $ 98,114 $ 5,411 $ 209 </t>
        </is>
      </c>
    </row>
    <row r="7">
      <c r="A7" s="4" t="inlineStr">
        <is>
          <t>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8,007 $ 3,866 $ 13,436 $ 21,107 Gross amounts offset in the consolidated balance sheets — — — — Net amounts presented in the consolidated balance sheets 8,007 3,866 13,436 21,107 Gross amounts not offset in the consolidated balance sheets Financial instruments 7,208 3,866 7,208 3,866 Financial collateral pledged — — 6,228 14,042 Net amounts $ 799 $ — $ — $ 3,199 </t>
        </is>
      </c>
    </row>
    <row r="8">
      <c r="A8" s="4" t="inlineStr">
        <is>
          <t>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8,007 $ 3,866 $ 13,436 $ 21,107 Gross amounts offset in the consolidated balance sheets — — — — Net amounts presented in the consolidated balance sheets 8,007 3,866 13,436 21,107 Gross amounts not offset in the consolidated balance sheets Financial instruments 7,208 3,866 7,208 3,866 Financial collateral pledged — — 6,228 14,042 Net amounts $ 799 $ — $ — $ 3,1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provision for income taxes</t>
        </is>
      </c>
      <c r="B4" s="4" t="inlineStr">
        <is>
          <t xml:space="preserve">Significant components of the provision for income taxes are as follows for the periods presented: Year Ended December 31, 2021 2020 2019 Current Federal $ 34,629 $ 30,193 $ 23,786 State 895 3,309 4,264 35,524 33,502 28,050 Deferred Federal 9,168 (10,947) 17,331 State 2,243 (2,715) 2,710 11,411 (13,662) 20,041 $ 46,935 $ 19,840 $ 48,091 </t>
        </is>
      </c>
    </row>
    <row r="5">
      <c r="A5" s="4" t="inlineStr">
        <is>
          <t>Reconciliation of income taxes computed at the United States federal statutory tax rates</t>
        </is>
      </c>
      <c r="B5" s="4" t="inlineStr">
        <is>
          <t xml:space="preserve">The reconciliation of income taxes computed at the United States federal statutory tax rates to the provision for income taxes is as follows, for the periods presented: Year Ended December 31, 2021 2020 2019 Tax at U.S. statutory rate $ 46,794 $ 21,733 $ 45,294 Increase (decrease) in taxes resulting from: Tax-exempt interest income (1,669) (1,431) (1,205) BOLI income (1,547) (1,182) (1,283) Investment tax credits (988) (1,494) (1,863) Amortization of investment in low-income housing tax credits 817 1,280 1,575 State income tax expense, net of federal benefit 2,479 469 5,509 Other items, net 1,049 465 64 $ 46,935 $ 19,840 $ 48,091 </t>
        </is>
      </c>
    </row>
    <row r="6">
      <c r="A6" s="4" t="inlineStr">
        <is>
          <t>Significant components of the Company's deferred tax assets and liabilities</t>
        </is>
      </c>
      <c r="B6" s="4" t="inlineStr">
        <is>
          <t xml:space="preserve">Significant components of the Company’s deferred tax assets and liabilities are as follows for the periods presented: December 31, 2021 2020 Deferred tax assets Allowance for credit losses $ 50,712 $ 53,597 Loans 2,855 5,526 Deferred compensation 14,522 13,114 Net unrealized losses on securities 3,545 — Impairment of assets 392 1,067 Net operating loss carryforwards 1,211 1,857 Investments in partnerships 890 — Lease liabilities under operating leases 17,106 17,732 Other 3,241 3,539 Total deferred tax assets 94,474 96,432 Deferred tax liabilities Net unrealized gains on securities — 8,434 Investment in partnerships — 793 Fixed assets 5,339 3,285 Mortgage servicing rights 20,779 14,623 Junior subordinated debt 2,130 2,245 Intangibles 3,177 3,882 Lease right-of-use asset 16,209 16,833 Other 1,607 1,672 Total deferred tax liabilities 49,241 51,767 Net deferred tax assets $ 45,233 $ 44,665 </t>
        </is>
      </c>
    </row>
    <row r="7">
      <c r="A7" s="4" t="inlineStr">
        <is>
          <t>Summary of operating loss carryforwards</t>
        </is>
      </c>
      <c r="B7" s="4" t="inlineStr">
        <is>
          <t xml:space="preserve">The table below presents the breakout of net operating losses as of the dates presented. December 31, 2021 2020 Net Operating Losses Federal $ 2,065 $ 3,029 State 16,954 26,971 </t>
        </is>
      </c>
    </row>
    <row r="8">
      <c r="A8" s="4" t="inlineStr">
        <is>
          <t>Reconciliation of the beginning and ending amount of unrecognized tax benefits, excluding interest</t>
        </is>
      </c>
      <c r="B8" s="4" t="inlineStr">
        <is>
          <t xml:space="preserve">A reconciliation of the beginning and ending amount of unrecognized tax benefits, excluding interest, related to federal and state income tax matters as of December 31 follows below: 2021 2020 2019 Balance at January 1 $ 402 $ 667 $ 1,919 Additions based on positions related to current period 62 101 158 Reductions based on positions related to prior period — (314) (1,410) Reductions due to lapse of statute of limitations (56) (52) — Balance at December 31 $ 408 $ 402 $ 6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s of financial assets and liabilities measured on a recurring basis</t>
        </is>
      </c>
      <c r="B4" s="4" t="inlineStr">
        <is>
          <t xml:space="preserve">The following tables present assets and liabilities that are measured at fair value on a recurring basis as of the dates presented: Level 1 Level 2 Level 3 Totals December 31, 2021 Financial assets: Securities available for sale $ — $ 2,386,052 $ — $ 2,386,052 Total securities available for sale — 2,386,052 — 2,386,052 Derivative instruments — 17,698 — 17,698 Mortgage loans held for sale in loans held for sale — 453,533 — 453,533 Total financial assets $ — $ 2,857,283 $ — $ 2,857,283 Financial liabilities: Derivative instruments $ — $ 13,803 $ — $ 13,803 Level 1 Level 2 Level 3 Totals December 31, 2020 Financial assets: Securities available for sale: Trust preferred securities $ — $ — $ 9,012 $ 9,012 Other available for sale securities — 1,334,445 — 1,334,445 Total securities available for sale — 1,334,445 9,012 1,343,457 Derivative instruments — 33,574 — 33,574 Mortgage loans held for sale in loans held for sale — 417,771 — 417,771 Total financial assets $ — $ 1,785,790 $ 9,012 $ 1,794,802 Financial liabilities: Derivative instruments $ — $ 21,107 $ — $ 21,107 </t>
        </is>
      </c>
    </row>
    <row r="5">
      <c r="A5" s="4" t="inlineStr">
        <is>
          <t>Reconciliation for assets and liabilities measured at fair value on a recurring basis</t>
        </is>
      </c>
      <c r="B5" s="4" t="inlineStr">
        <is>
          <t xml:space="preserve">The following table provides for the periods presented a reconciliation for assets and liabilities measured at fair value on a recurring basis using significant unobservable inputs, or Level 3 inputs: Securities available for sale Trust preferred Balance at January 1, 2020 $ 9,986 Accretion included in net income 32 Unrealized losses included in other comprehensive income (834) Settlements (172) Transfers out of Level 3 — Balance at December 31, 2020 $ 9,012 Accretion included in net income 8 Realized losses included in net income, net of premium amortization 2,060 Unrealized losses included in other comprehensive income 941 Sales (12,021) Balance at December 31, 2021 $ — </t>
        </is>
      </c>
    </row>
    <row r="6">
      <c r="A6" s="4" t="inlineStr">
        <is>
          <t>Impaired loans measured at fair value on a nonrecurring basis</t>
        </is>
      </c>
      <c r="B6" s="4" t="inlineStr">
        <is>
          <t xml:space="preserve">Consolidated Balance Sheets at period end and the level within the fair value hierarchy each is classified: Level 1 Level 2 Level 3 Totals December 31, 2021 Individually evaluated loans, net of allowance for credit losses $ — $ — $ 7,928 $ 7,928 OREO — — 2,540 2,540 Mortgage servicing rights — — 89,018 89,018 Total $ — $ — $ 99,486 $ 99,486 Level 1 Level 2 Level 3 Totals December 31, 2020 Individually evaluated loans, net of allowance for credit losses $ — $ — $ 24,145 $ 24,145 OREO — — 2,736 2,736 Mortgage servicing rights — — 62,994 62,994 Total $ — $ — $ 89,875 $ 89,875 </t>
        </is>
      </c>
    </row>
    <row r="7">
      <c r="A7" s="4" t="inlineStr">
        <is>
          <t>OREO measured at fair value on a nonrecurring basis</t>
        </is>
      </c>
      <c r="B7" s="4" t="inlineStr">
        <is>
          <t xml:space="preserve">The following table presents, as of the dates presented, OREO measured at fair value on a nonrecurring basis that was still held in the Consolidated Balance Sheets at period-end: December 31, 2021 December 31, 2020 Carrying amount prior to remeasurement $ 2,556 $ 4,051 Impairment recognized in results of operations (16) (1,315) Fair value $ 2,540 $ 2,736 </t>
        </is>
      </c>
    </row>
    <row r="8">
      <c r="A8" s="4" t="inlineStr">
        <is>
          <t>Significant unobservable inputs (Level 3) used in valuation of assets and liabilities measured at fair value on non recurring basis</t>
        </is>
      </c>
      <c r="B8" s="4" t="inlineStr">
        <is>
          <t>The following table presents information as of December 31, 2021 about significant unobservable inputs (Level 3) used in the valuation of assets measured at fair value on a nonrecurring basis: Financial instrument Fair Valuation Technique Significant Range of Inputs Individually evaluated loans, net of allowance for credit losses $ 7,928 Appraised value of collateral less estimated costs to sell Estimated costs to sell 4-10% OREO $ 2,540 Appraised value of property less estimated costs to sell Estimated costs to sell 4-10%</t>
        </is>
      </c>
    </row>
    <row r="9">
      <c r="A9" s="4" t="inlineStr">
        <is>
          <t>Summarizes differences between fair value and principal balance for mortgage loans held for sale measure at fair value</t>
        </is>
      </c>
      <c r="B9" s="4" t="inlineStr">
        <is>
          <t xml:space="preserve">The following table summarizes the differences between the fair value and the principal balance for mortgage loans held for sale measured at fair value as of December 31, 2021: Aggregate Aggregate Difference Mortgage loans held for sale $ 453,533 $ 441,717 $ 11,816 </t>
        </is>
      </c>
    </row>
    <row r="10">
      <c r="A10" s="4" t="inlineStr">
        <is>
          <t>Assets and liabilities not measured and reported at fair value on a recurring basis or nonrecurring basis</t>
        </is>
      </c>
      <c r="B10"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1 Financial assets Cash and cash equivalents $ 1,877,965 $ 1,877,965 $ — $ — $ 1,877,965 Securities held to maturity 416,357 — 415,552 — 415,552 Securities available for sale 2,386,052 — 2,386,052 — 2,386,052 Loans held for sale 453,533 — 453,533 — 453,533 Loans, net 9,856,743 — — 9,690,604 9,690,604 Mortgage servicing rights 89,018 — — 99,425 99,425 Derivative instruments 17,698 — 17,698 — 17,698 Financial liabilities Deposits $ 13,905,724 $ 12,494,342 $ 1,408,397 $ — $ 13,902,739 Short-term borrowings 13,947 13,947 — — 13,947 Federal Home Loan Bank advances 417 — 422 — 422 Junior subordinated debentures 111,373 — 106,682 — 106,682 Subordinated notes 359,419 — 373,950 — 373,950 Derivative instruments 13,803 — 13,803 — 13,803 Fair Value Carrying Level 1 Level 2 Level 3 Total December 31, 2020 Financial assets Cash and cash equivalents $ 633,203 $ 633,203 $ — $ — $ 633,203 Securities available for sale 1,343,457 — 1,334,445 9,012 1,343,457 Loans held for sale 417,771 — 417,771 — 417,771 Loans, net 10,757,503 — — 10,668,625 10,668,625 Mortgage servicing rights 62,994 — — 62,994 62,994 Derivative instruments 33,574 — 33,574 — 33,574 Financial liabilities Deposits $ 12,059,081 $ 10,363,193 $ 1,706,005 $ — $ 12,069,198 Short-term borrowings 21,340 21,340 — — 21,340 Federal Home Loan Bank advances 152,167 — 158,914 — 158,914 Junior subordinated debentures 110,794 — 93,092 — 93,092 Subordinated notes 212,009 — 217,575 — 217,575 Derivative instruments 21,107 — 21,107 — 21,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435464</v>
      </c>
      <c r="C4" s="5" t="n">
        <v>466432</v>
      </c>
      <c r="D4" s="5" t="n">
        <v>501336</v>
      </c>
    </row>
    <row r="5">
      <c r="A5" s="3" t="inlineStr">
        <is>
          <t>Securities</t>
        </is>
      </c>
    </row>
    <row r="6">
      <c r="A6" s="4" t="inlineStr">
        <is>
          <t>Taxable</t>
        </is>
      </c>
      <c r="B6" s="6" t="n">
        <v>24732</v>
      </c>
      <c r="C6" s="6" t="n">
        <v>24224</v>
      </c>
      <c r="D6" s="6" t="n">
        <v>29875</v>
      </c>
    </row>
    <row r="7">
      <c r="A7" s="4" t="inlineStr">
        <is>
          <t>Tax-exempt</t>
        </is>
      </c>
      <c r="B7" s="6" t="n">
        <v>6800</v>
      </c>
      <c r="C7" s="6" t="n">
        <v>6287</v>
      </c>
      <c r="D7" s="6" t="n">
        <v>5477</v>
      </c>
    </row>
    <row r="8">
      <c r="A8" s="4" t="inlineStr">
        <is>
          <t>Other</t>
        </is>
      </c>
      <c r="B8" s="6" t="n">
        <v>1689</v>
      </c>
      <c r="C8" s="6" t="n">
        <v>1189</v>
      </c>
      <c r="D8" s="6" t="n">
        <v>5892</v>
      </c>
    </row>
    <row r="9">
      <c r="A9" s="4" t="inlineStr">
        <is>
          <t>Total interest income</t>
        </is>
      </c>
      <c r="B9" s="6" t="n">
        <v>468685</v>
      </c>
      <c r="C9" s="6" t="n">
        <v>498132</v>
      </c>
      <c r="D9" s="6" t="n">
        <v>542580</v>
      </c>
    </row>
    <row r="10">
      <c r="A10" s="3" t="inlineStr">
        <is>
          <t>Interest expense</t>
        </is>
      </c>
    </row>
    <row r="11">
      <c r="A11" s="4" t="inlineStr">
        <is>
          <t>Deposits</t>
        </is>
      </c>
      <c r="B11" s="6" t="n">
        <v>28976</v>
      </c>
      <c r="C11" s="6" t="n">
        <v>54016</v>
      </c>
      <c r="D11" s="6" t="n">
        <v>81995</v>
      </c>
    </row>
    <row r="12">
      <c r="A12" s="4" t="inlineStr">
        <is>
          <t>Borrowings</t>
        </is>
      </c>
      <c r="B12" s="6" t="n">
        <v>15708</v>
      </c>
      <c r="C12" s="6" t="n">
        <v>17319</v>
      </c>
      <c r="D12" s="6" t="n">
        <v>16928</v>
      </c>
    </row>
    <row r="13">
      <c r="A13" s="4" t="inlineStr">
        <is>
          <t>Total interest expense</t>
        </is>
      </c>
      <c r="B13" s="6" t="n">
        <v>44684</v>
      </c>
      <c r="C13" s="6" t="n">
        <v>71335</v>
      </c>
      <c r="D13" s="6" t="n">
        <v>98923</v>
      </c>
    </row>
    <row r="14">
      <c r="A14" s="4" t="inlineStr">
        <is>
          <t>Net interest income</t>
        </is>
      </c>
      <c r="B14" s="6" t="n">
        <v>424001</v>
      </c>
      <c r="C14" s="6" t="n">
        <v>426797</v>
      </c>
      <c r="D14" s="6" t="n">
        <v>443657</v>
      </c>
    </row>
    <row r="15">
      <c r="A15" s="4" t="inlineStr">
        <is>
          <t>(Recovery of) provision for credit losses on loans</t>
        </is>
      </c>
      <c r="B15" s="6" t="n">
        <v>-1700</v>
      </c>
      <c r="C15" s="6" t="n">
        <v>85350</v>
      </c>
      <c r="D15" s="6" t="n">
        <v>7050</v>
      </c>
    </row>
    <row r="16">
      <c r="A16" s="4" t="inlineStr">
        <is>
          <t>Provision for credit losses on HTM securities</t>
        </is>
      </c>
      <c r="B16" s="6" t="n">
        <v>32</v>
      </c>
      <c r="C16" s="6" t="n">
        <v>0</v>
      </c>
      <c r="D16" s="6" t="n">
        <v>0</v>
      </c>
    </row>
    <row r="17">
      <c r="A17" s="4" t="inlineStr">
        <is>
          <t>Provision for other credit losses</t>
        </is>
      </c>
      <c r="B17" s="6" t="n">
        <v>0</v>
      </c>
      <c r="C17" s="6" t="n">
        <v>1500</v>
      </c>
      <c r="D17" s="6" t="n">
        <v>0</v>
      </c>
    </row>
    <row r="18">
      <c r="A18" s="4" t="inlineStr">
        <is>
          <t>(Recovery of) provision for credit losses</t>
        </is>
      </c>
      <c r="B18" s="6" t="n">
        <v>-1668</v>
      </c>
      <c r="C18" s="6" t="n">
        <v>86850</v>
      </c>
      <c r="D18" s="6" t="n">
        <v>7050</v>
      </c>
    </row>
    <row r="19">
      <c r="A19" s="4" t="inlineStr">
        <is>
          <t>Net interest income after provision for credit losses</t>
        </is>
      </c>
      <c r="B19" s="6" t="n">
        <v>425669</v>
      </c>
      <c r="C19" s="6" t="n">
        <v>339947</v>
      </c>
      <c r="D19" s="6" t="n">
        <v>436607</v>
      </c>
    </row>
    <row r="20">
      <c r="A20" s="3" t="inlineStr">
        <is>
          <t>Noninterest income</t>
        </is>
      </c>
    </row>
    <row r="21">
      <c r="A21" s="4" t="inlineStr">
        <is>
          <t>Service charges on deposit accounts</t>
        </is>
      </c>
      <c r="B21" s="6" t="n">
        <v>36569</v>
      </c>
      <c r="C21" s="6" t="n">
        <v>31326</v>
      </c>
      <c r="D21" s="6" t="n">
        <v>35972</v>
      </c>
    </row>
    <row r="22">
      <c r="A22" s="4" t="inlineStr">
        <is>
          <t>Fees and commissions</t>
        </is>
      </c>
      <c r="B22" s="6" t="n">
        <v>15732</v>
      </c>
      <c r="C22" s="6" t="n">
        <v>13043</v>
      </c>
      <c r="D22" s="6" t="n">
        <v>19430</v>
      </c>
    </row>
    <row r="23">
      <c r="A23" s="4" t="inlineStr">
        <is>
          <t>Insurance commissions</t>
        </is>
      </c>
      <c r="B23" s="6" t="n">
        <v>9841</v>
      </c>
      <c r="C23" s="6" t="n">
        <v>8990</v>
      </c>
      <c r="D23" s="6" t="n">
        <v>8919</v>
      </c>
    </row>
    <row r="24">
      <c r="A24" s="4" t="inlineStr">
        <is>
          <t>Wealth management revenue</t>
        </is>
      </c>
      <c r="B24" s="6" t="n">
        <v>20455</v>
      </c>
      <c r="C24" s="6" t="n">
        <v>16504</v>
      </c>
      <c r="D24" s="6" t="n">
        <v>14433</v>
      </c>
    </row>
    <row r="25">
      <c r="A25" s="4" t="inlineStr">
        <is>
          <t>Mortgage banking income</t>
        </is>
      </c>
      <c r="B25" s="6" t="n">
        <v>109604</v>
      </c>
      <c r="C25" s="6" t="n">
        <v>150499</v>
      </c>
      <c r="D25" s="6" t="n">
        <v>57896</v>
      </c>
    </row>
    <row r="26">
      <c r="A26" s="4" t="inlineStr">
        <is>
          <t>Swap termination gains</t>
        </is>
      </c>
      <c r="B26" s="6" t="n">
        <v>4676</v>
      </c>
      <c r="C26" s="6" t="n">
        <v>0</v>
      </c>
      <c r="D26" s="6" t="n">
        <v>0</v>
      </c>
    </row>
    <row r="27">
      <c r="A27" s="4" t="inlineStr">
        <is>
          <t>Swap termination charges</t>
        </is>
      </c>
      <c r="B27" s="6" t="n">
        <v>0</v>
      </c>
      <c r="C27" s="6" t="n">
        <v>2040</v>
      </c>
      <c r="D27" s="6" t="n">
        <v>0</v>
      </c>
    </row>
    <row r="28">
      <c r="A28" s="4" t="inlineStr">
        <is>
          <t>Net gains on sales of securities</t>
        </is>
      </c>
      <c r="B28" s="6" t="n">
        <v>2170</v>
      </c>
      <c r="C28" s="6" t="n">
        <v>46</v>
      </c>
      <c r="D28" s="6" t="n">
        <v>348</v>
      </c>
    </row>
    <row r="29">
      <c r="A29" s="4" t="inlineStr">
        <is>
          <t>BOLI income</t>
        </is>
      </c>
      <c r="B29" s="6" t="n">
        <v>7366</v>
      </c>
      <c r="C29" s="6" t="n">
        <v>5627</v>
      </c>
      <c r="D29" s="6" t="n">
        <v>6109</v>
      </c>
    </row>
    <row r="30">
      <c r="A30" s="4" t="inlineStr">
        <is>
          <t>Other</t>
        </is>
      </c>
      <c r="B30" s="6" t="n">
        <v>20571</v>
      </c>
      <c r="C30" s="6" t="n">
        <v>9497</v>
      </c>
      <c r="D30" s="6" t="n">
        <v>10147</v>
      </c>
    </row>
    <row r="31">
      <c r="A31" s="4" t="inlineStr">
        <is>
          <t>Total noninterest income</t>
        </is>
      </c>
      <c r="B31" s="6" t="n">
        <v>226984</v>
      </c>
      <c r="C31" s="6" t="n">
        <v>235532</v>
      </c>
      <c r="D31" s="6" t="n">
        <v>153254</v>
      </c>
    </row>
    <row r="32">
      <c r="A32" s="3" t="inlineStr">
        <is>
          <t>Noninterest expense</t>
        </is>
      </c>
    </row>
    <row r="33">
      <c r="A33" s="4" t="inlineStr">
        <is>
          <t>Salaries and employee benefits</t>
        </is>
      </c>
      <c r="B33" s="6" t="n">
        <v>280627</v>
      </c>
      <c r="C33" s="6" t="n">
        <v>302388</v>
      </c>
      <c r="D33" s="6" t="n">
        <v>250784</v>
      </c>
    </row>
    <row r="34">
      <c r="A34" s="4" t="inlineStr">
        <is>
          <t>Data processing</t>
        </is>
      </c>
      <c r="B34" s="6" t="n">
        <v>21726</v>
      </c>
      <c r="C34" s="6" t="n">
        <v>20685</v>
      </c>
      <c r="D34" s="6" t="n">
        <v>19679</v>
      </c>
    </row>
    <row r="35">
      <c r="A35" s="4" t="inlineStr">
        <is>
          <t>Net occupancy and equipment</t>
        </is>
      </c>
      <c r="B35" s="6" t="n">
        <v>46837</v>
      </c>
      <c r="C35" s="6" t="n">
        <v>54080</v>
      </c>
      <c r="D35" s="6" t="n">
        <v>49553</v>
      </c>
    </row>
    <row r="36">
      <c r="A36" s="4" t="inlineStr">
        <is>
          <t>Other real estate owned</t>
        </is>
      </c>
      <c r="B36" s="6" t="n">
        <v>253</v>
      </c>
      <c r="C36" s="6" t="n">
        <v>2754</v>
      </c>
      <c r="D36" s="6" t="n">
        <v>2013</v>
      </c>
    </row>
    <row r="37">
      <c r="A37" s="4" t="inlineStr">
        <is>
          <t>Professional fees</t>
        </is>
      </c>
      <c r="B37" s="6" t="n">
        <v>11776</v>
      </c>
      <c r="C37" s="6" t="n">
        <v>11293</v>
      </c>
      <c r="D37" s="6" t="n">
        <v>10166</v>
      </c>
    </row>
    <row r="38">
      <c r="A38" s="4" t="inlineStr">
        <is>
          <t>Advertising and public relations</t>
        </is>
      </c>
      <c r="B38" s="6" t="n">
        <v>12203</v>
      </c>
      <c r="C38" s="6" t="n">
        <v>10322</v>
      </c>
      <c r="D38" s="6" t="n">
        <v>11607</v>
      </c>
    </row>
    <row r="39">
      <c r="A39" s="4" t="inlineStr">
        <is>
          <t>Intangible amortization</t>
        </is>
      </c>
      <c r="B39" s="6" t="n">
        <v>6042</v>
      </c>
      <c r="C39" s="6" t="n">
        <v>7121</v>
      </c>
      <c r="D39" s="6" t="n">
        <v>8105</v>
      </c>
    </row>
    <row r="40">
      <c r="A40" s="4" t="inlineStr">
        <is>
          <t>Communications</t>
        </is>
      </c>
      <c r="B40" s="6" t="n">
        <v>8869</v>
      </c>
      <c r="C40" s="6" t="n">
        <v>8866</v>
      </c>
      <c r="D40" s="6" t="n">
        <v>8858</v>
      </c>
    </row>
    <row r="41">
      <c r="A41" s="4" t="inlineStr">
        <is>
          <t>Merger and conversion related expenses</t>
        </is>
      </c>
      <c r="B41" s="6" t="n">
        <v>0</v>
      </c>
      <c r="C41" s="6" t="n">
        <v>0</v>
      </c>
      <c r="D41" s="6" t="n">
        <v>279</v>
      </c>
    </row>
    <row r="42">
      <c r="A42" s="4" t="inlineStr">
        <is>
          <t>Restructuring charges</t>
        </is>
      </c>
      <c r="B42" s="6" t="n">
        <v>368</v>
      </c>
      <c r="C42" s="6" t="n">
        <v>7365</v>
      </c>
      <c r="D42" s="6" t="n">
        <v>0</v>
      </c>
    </row>
    <row r="43">
      <c r="A43" s="4" t="inlineStr">
        <is>
          <t>Swap termination charges</t>
        </is>
      </c>
      <c r="B43" s="6" t="n">
        <v>0</v>
      </c>
      <c r="C43" s="6" t="n">
        <v>2040</v>
      </c>
      <c r="D43" s="6" t="n">
        <v>0</v>
      </c>
    </row>
    <row r="44">
      <c r="A44" s="4" t="inlineStr">
        <is>
          <t>Debt prepayment penalty</t>
        </is>
      </c>
      <c r="B44" s="6" t="n">
        <v>6123</v>
      </c>
      <c r="C44" s="6" t="n">
        <v>121</v>
      </c>
      <c r="D44" s="6" t="n">
        <v>54</v>
      </c>
    </row>
    <row r="45">
      <c r="A45" s="4" t="inlineStr">
        <is>
          <t>Other</t>
        </is>
      </c>
      <c r="B45" s="6" t="n">
        <v>35002</v>
      </c>
      <c r="C45" s="6" t="n">
        <v>44953</v>
      </c>
      <c r="D45" s="6" t="n">
        <v>13076</v>
      </c>
    </row>
    <row r="46">
      <c r="A46" s="4" t="inlineStr">
        <is>
          <t>Total noninterest expense</t>
        </is>
      </c>
      <c r="B46" s="6" t="n">
        <v>429826</v>
      </c>
      <c r="C46" s="6" t="n">
        <v>471988</v>
      </c>
      <c r="D46" s="6" t="n">
        <v>374174</v>
      </c>
    </row>
    <row r="47">
      <c r="A47" s="4" t="inlineStr">
        <is>
          <t>Income before income taxes</t>
        </is>
      </c>
      <c r="B47" s="6" t="n">
        <v>222827</v>
      </c>
      <c r="C47" s="6" t="n">
        <v>103491</v>
      </c>
      <c r="D47" s="6" t="n">
        <v>215687</v>
      </c>
    </row>
    <row r="48">
      <c r="A48" s="4" t="inlineStr">
        <is>
          <t>Income taxes</t>
        </is>
      </c>
      <c r="B48" s="6" t="n">
        <v>46935</v>
      </c>
      <c r="C48" s="6" t="n">
        <v>19840</v>
      </c>
      <c r="D48" s="6" t="n">
        <v>48091</v>
      </c>
    </row>
    <row r="49">
      <c r="A49" s="4" t="inlineStr">
        <is>
          <t>Net income</t>
        </is>
      </c>
      <c r="B49" s="5" t="n">
        <v>175892</v>
      </c>
      <c r="C49" s="5" t="n">
        <v>83651</v>
      </c>
      <c r="D49" s="5" t="n">
        <v>167596</v>
      </c>
    </row>
    <row r="50">
      <c r="A50" s="4" t="inlineStr">
        <is>
          <t>Basic earnings per share (usd per share)</t>
        </is>
      </c>
      <c r="B50" s="7" t="n">
        <v>3.13</v>
      </c>
      <c r="C50" s="7" t="n">
        <v>1.49</v>
      </c>
      <c r="D50" s="7" t="n">
        <v>2.89</v>
      </c>
    </row>
    <row r="51">
      <c r="A51" s="4" t="inlineStr">
        <is>
          <t>Diluted earnings per share (usd per share)</t>
        </is>
      </c>
      <c r="B51" s="8" t="n">
        <v>3.12</v>
      </c>
      <c r="C51" s="8" t="n">
        <v>1.48</v>
      </c>
      <c r="D51" s="8" t="n">
        <v>2.88</v>
      </c>
    </row>
    <row r="52">
      <c r="A52" s="4" t="inlineStr">
        <is>
          <t>Cash dividends per common share (usd per share)</t>
        </is>
      </c>
      <c r="B52" s="7" t="n">
        <v>0.88</v>
      </c>
      <c r="C52" s="7" t="n">
        <v>0.88</v>
      </c>
      <c r="D52" s="7" t="n">
        <v>0.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Changes in the components of other comprehensive income</t>
        </is>
      </c>
      <c r="B4" s="4" t="inlineStr">
        <is>
          <t>Changes in the components of other comprehensive income, net of tax, were as follows: Pre-Tax Tax Expense Net of Tax Year Ended December 31, 2021 Securities available for sale: Unrealized holding losses on securities $ (51,470) $ (13,099) $ (38,371) Reclassification adjustment for gains realized in net income (1) (2,170) (552) (1,618) Amortization of unrealized holding gains on securities transferred to the held to maturity category (73) (19) (54) Total securities available for sale (53,713) (13,670) (40,043) Derivative instruments: Unrealized holding gains on derivative instruments 10,848 2,761 8,087 Reclassification adjustment for gains realized in net income related to swap termination (4,676) (1,190) (3,486) Total derivative instruments 6,172 1,571 4,601 Defined benefit pension and post-retirement benefit plans: Net loss arising during the period (356) (92) (264) Amortization of net actuarial loss recognized in net periodic pension cost (2) 262 67 195 Total defined benefit pension and post-retirement benefit plans (94) (25) (69) Total other comprehensive loss $ (47,635) $ (12,124) $ (35,511) Year Ended December 31, 2020 Securities available for sale: Unrealized holding gains on securities $ 27,788 $ 7,071 $ 20,717 Reclassification adjustment for gains realized in net income (1) (46) (12) (34) Total securities available for sale 27,742 7,059 20,683 Derivative instruments: Unrealized holding gains on derivative instruments 923 235 688 Reclassification adjustment for losses realized in net income related to swap termination 2,040 519 1,521 Total derivative instruments 2,963 754 2,209 Defined benefit pension and post-retirement benefit plans: Net gain arising during the period 1,069 272 797 Reclassification adjustment for settlement loss related to the VERP realized in net income (3) 567 145 422 New prior service cost (3) (485) (123) (362) Amortization of net actuarial loss recognized in net periodic pension cost (2) 259 66 193 Amortization of prior service cost (3) 485 123 362 Total defined benefit pension and post-retirement benefit plans 1,895 483 1,412 Total other comprehensive income $ 32,600 $ 8,296 $ 24,304 Pre-Tax Tax Expense Net of Tax Year Ended December 31, 2019 Securities available for sale: Unrealized holding gains on securities $ 24,983 $ 6,358 $ 18,625 Reclassification adjustment for losses realized in net income (1) 2,511 639 1,872 Total securities available for sale 27,494 6,997 20,497 Derivative instruments: Unrealized holding losses on derivative instruments (2,975) (758) (2,217) Total derivative instruments (2,975) (758) (2,217) Defined benefit pension and post-retirement benefit plans: Net gain arising during the period 91 23 68 Amortization of net actuarial loss recognized in net periodic pension cost (2) 419 107 312 Total defined benefit pension and post-retirement benefit plans 510 130 380 Total other comprehensive income $ 25,029 $ 6,369 $ 18,660 (1) Included in Net gains (losses) on sales of securities in the Consolidated Statements of Income (2) Included in Salaries and employee benefits in the Consolidated Statements of Income (3) Included in Restructuring charges in the Consolidated Statements of Income</t>
        </is>
      </c>
    </row>
    <row r="5">
      <c r="A5" s="4" t="inlineStr">
        <is>
          <t>Accumulated balances for each component of other comprehensive income, net of tax</t>
        </is>
      </c>
      <c r="B5" s="4" t="inlineStr">
        <is>
          <t xml:space="preserve">The accumulated balances for each component of other comprehensive income (loss), net of tax, at December 31 were as follows: 2021 2020 2019 Unrealized (losses) gains on securities $ (9,116) $ 42,246 $ 21,563 Non-credit related portion of other-than-temporary impairment on securities — (11,319) (11,319) Unrealized gains (losses) on derivative instruments 3,963 (638) (2,847) Unrecognized losses on defined benefit pension and post-retirement benefit plans obligations (5,290) (5,221) (6,633) Total accumulated other comprehensive (loss) income $ (10,443) $ 25,068 $ 7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Earnings Per Share [Abstract]</t>
        </is>
      </c>
    </row>
    <row r="4">
      <c r="A4" s="4" t="inlineStr">
        <is>
          <t>Basic and diluted net income per common share</t>
        </is>
      </c>
      <c r="B4" s="4" t="inlineStr">
        <is>
          <t xml:space="preserve">Basic and diluted net income per common share calculations are as follows for the periods presented: Year Ended December 31, 2021 2020 2019 Basic Net income applicable to common stock $ 175,892 $ 83,651 $ 167,596 Average common shares outstanding 56,114,666 56,270,566 58,046,716 Net income per common share—basic $ 3.13 $ 1.49 $ 2.89 Diluted Net income applicable to common stock $ 175,892 $ 83,651 $ 167,596 Average common shares outstanding 56,114,666 56,270,566 58,046,716 Effect of dilutive stock-based compensation 309,818 197,599 179,970 Average common shares outstanding—diluted 56,424,484 56,468,165 58,226,686 Net income per common share—diluted $ 3.12 $ 1.48 $ 2.88 </t>
        </is>
      </c>
    </row>
    <row r="5">
      <c r="A5" s="4" t="inlineStr">
        <is>
          <t>Schedule of potentially dilutive securities excluded from computation of earnings per share</t>
        </is>
      </c>
      <c r="B5" s="4" t="inlineStr">
        <is>
          <t>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1 2020 2019 Number of shares — 245,146 643 Range of exercise prices (for stock option awards)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12 Months Ended</t>
        </is>
      </c>
    </row>
    <row r="2">
      <c r="B2" s="2" t="inlineStr">
        <is>
          <t>Dec. 31, 2021</t>
        </is>
      </c>
    </row>
    <row r="3">
      <c r="A3" s="3" t="inlineStr">
        <is>
          <t>Mortgage Banking [Abstract]</t>
        </is>
      </c>
    </row>
    <row r="4">
      <c r="A4" s="4" t="inlineStr">
        <is>
          <t>Guidelines governing the classification of capital tiers</t>
        </is>
      </c>
      <c r="B4" s="4" t="inlineStr">
        <is>
          <t>The Federal Reserve, the FDIC and the Office of the Comptroller of the Currency have issued guidelines governing the levels of capital that bank holding companies and banks must maintain. Those guidelines specify capital tiers, which include the following classifications (which include the “capital conservation buffer” discussed below):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Capital and risk-based capital and leverage ratios</t>
        </is>
      </c>
      <c r="B5" s="4" t="inlineStr">
        <is>
          <t>The following table provides the capital and risk-based capital and leverage ratios for the Company and for Renasant Bank as of December 31: 2021 2020 Amount Ratio Amount Ratio Renasant Corporation Tier 1 Capital to Average Assets (Leverage) $ 1,422,077 9.15 % $ 1,306,597 9.37 % Common Equity Tier 1 Capital to Risk-Weighted Assets 1,314,295 11.18 % 1,199,394 10.93 % Tier 1 Capital to Risk-Weighted Assets 1,422,077 12.10 % 1,306,597 11.91 % Total Capital to Risk-Weighted Assets 1,897,167 16.14 % 1,653,694 15.07 % Renasant Bank Tier 1 Capital to Average Assets (Leverage) $ 1,580,904 10.18 % $ 1,369,994 9.83 % Common Equity Tier 1 Capital to Risk-Weighted Assets 1,580,904 13.46 % 1,369,994 12.49 % Tier 1 Capital to Risk-Weighted Assets 1,580,904 13.46 % 1,369,994 12.49 % Total Capital to Risk-Weighted Assets 1,697,163 14.44 % 1,504,985 13.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information for operating segments</t>
        </is>
      </c>
      <c r="B4" s="4" t="inlineStr">
        <is>
          <t xml:space="preserve">The following table provides financial information for the Company’s operating segments as of and for the years ended December 31, 2021, 2020 and 2019: Community Insurance Wealth Other Consolidated 2021 Net interest income $ 437,435 $ 454 $ 1,657 $ (15,545) $ 424,001 Recovery for credit losses (1,668) — — — (1,668) Noninterest income 195,214 11,370 22,185 (1,785) 226,984 Noninterest expense 404,066 8,060 16,475 1,225 429,826 Income before income taxes 230,251 3,764 7,367 (18,555) 222,827 Income taxes 50,749 981 — (4,795) 46,935 Net income (loss) $ 179,502 $ 2,783 $ 7,367 $ (13,760) $ 175,892 Total assets $ 16,694,710 $ 33,544 $ 65,015 $ 17,042 $ 16,810,311 Goodwill 936,916 2,767 — — 939,683 2020 Net interest income $ 437,101 $ 566 $ 1,658 $ (12,528) $ 426,797 Provision for credit losses 86,850 — — — 86,850 Noninterest income 208,721 10,403 18,061 (1,653) 235,532 Noninterest expense 448,475 7,751 14,940 822 471,988 Income before income taxes 110,497 3,218 4,779 (15,003) 103,491 Income taxes 22,892 837 — (3,889) 19,840 Net income (loss) $ 87,605 $ 2,381 $ 4,779 $ (11,114) $ 83,651 Total assets $ 14,814,726 $ 30,375 $ 71,266 $ 13,245 $ 14,929,612 Goodwill 936,916 2,767 — — 939,683 2019 Net interest income $ 454,433 $ 702 $ 1,761 $ (13,239) $ 443,657 Provision for credit losses 7,050 — — — 7,050 Noninterest income 129,016 10,129 15,598 (1,489) 153,254 Noninterest expense 351,640 7,574 13,863 1,097 374,174 Income before income taxes 224,759 3,257 3,496 (15,825) 215,687 Income taxes 51,292 876 — (4,077) 48,091 Net income (loss) $ 173,467 $ 2,381 $ 3,496 $ (11,748) $ 167,596 Total assets $ 13,280,494 $ 28,284 $ 70,789 $ 21,051 $ 13,400,618 Goodwill 936,916 2,767 — — 939,6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nasant Corporation (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Balance Sheets December 31, 2021 2020 Assets Cash and cash equivalents (1) $ 184,426 $ 129,164 Investments 2,009 7,174 Investment in bank subsidiary (2) 2,477,917 2,306,937 Accrued interest receivable on bank balances (2) 4 6 Intercompany receivable (2) — 184 Other assets 28,751 22,926 Total assets $ 2,693,107 $ 2,466,391 Liabilities and shareholders’ equity Junior subordinated debentures $ 111,373 $ 110,794 Subordinated notes 359,419 212,009 Other liabilities 12,462 10,855 Shareholders’ equity 2,209,853 2,132,733 Total liabilities and shareholders’ equity $ 2,693,107 $ 2,466,391 (1) Eliminates in consolidation, with the exception of $1,857 and $844, in 2021 and 2020, respectively, pledged for collateral and held at non-subsidiary bank (2) Eliminates in consolidation</t>
        </is>
      </c>
    </row>
    <row r="5">
      <c r="A5" s="4" t="inlineStr">
        <is>
          <t>Statements of Income</t>
        </is>
      </c>
      <c r="B5" s="4" t="inlineStr">
        <is>
          <t>Statements of Income Year Ended December 31, 2021 2020 2019 Income Dividends from bank subsidiary (1) $ 80,965 $ 81,443 $ 132,563 Interest income from bank subsidiary (1) 7 9 9 Other dividends 80 93 175 Other income 32 74 138 Total income 81,084 81,619 132,885 Expenses 18,661 15,179 16,050 Income before income tax benefit and equity in undistributed net income of bank subsidiary 62,423 66,440 116,835 Income tax benefit (4,795) (3,889) (4,077) Equity in undistributed net income of bank subsidiary (1) 108,674 13,322 46,684 Net income $ 175,892 $ 83,651 $ 167,596 (1) Eliminates in consolidation</t>
        </is>
      </c>
    </row>
    <row r="6">
      <c r="A6" s="4" t="inlineStr">
        <is>
          <t>Statements of Cash Flows</t>
        </is>
      </c>
      <c r="B6" s="4" t="inlineStr">
        <is>
          <t xml:space="preserve">Statements of Cash Flows Year Ended December 31, 2021 2020 2019 Operating activities Net income $ 175,892 $ 83,651 $ 167,596 Adjustments to reconcile net income to net cash provided by operating activities: Equity in undistributed net income of bank subsidiary (108,674) (13,322) (46,684) Amortization/depreciation (accretion) 891 692 (76) Increase in other assets (5,628) (256) (2,678) Increase in other liabilities 6,952 10,932 10,872 Net cash provided by operating activities 69,433 81,697 129,030 Investing activities Purchases of securities available for sale — (6,104) — Sales and maturities of securities and available for sale 5,100 541 42 Other investing activities (100,000) — 632 Net cash (used in) provided by investing activities (94,900) (5,563) 674 Financing activities Cash paid for dividends (50,017) (50,134) (50,901) Repurchase of shares in connection with stock repurchase program (21,315) (24,569) (62,944) Repayment of long-term debt (45,000) — (30,973) Proceeds from issuance of long-term debt 197,061 98,266 — Net cash provided by (used in) financing activities 80,729 23,563 (144,818) Increase (decrease) in cash and cash equivalents 55,262 99,697 (15,114) Cash and cash equivalents at beginning of year 129,164 29,467 44,581 Cash and cash equivalents at end of year $ 184,426 $ 129,164 $ 29,4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or, operating lease, payments to be received, maturity</t>
        </is>
      </c>
      <c r="B4" s="4" t="inlineStr">
        <is>
          <t xml:space="preserve">The maturities of the lessor arrangements outstanding at December 31, 2021 is presented in the table below. 2022 $ 433 2023 970 2024 1,335 2025 1,363 2026 1,173 Thereafter 19,705 Total lease receivables $ 24,979 </t>
        </is>
      </c>
    </row>
    <row r="5">
      <c r="A5" s="4" t="inlineStr">
        <is>
          <t>Lease cost</t>
        </is>
      </c>
      <c r="B5" s="4" t="inlineStr">
        <is>
          <t xml:space="preserve">The table below provides the components of lease cost and supplemental information for the periods presented. Year ended December 31, 2021 2020 Operating lease cost (cost resulting from lease payments) $ 8,868 $ 10,826 Short-term lease cost 93 161 Variable lease cost (cost excluded from lease payments) 1,195 1,776 Sublease income (658) (583) Net lease cost $ 9,498 $ 12,180 Operating lease - operating cash flows (fixed payments) 8,666 9,811 Operating lease - operating cash flows (liability reduction) 6,640 7,187 Weighted average lease term - operating leases (in years) (at period end) 17.25 15.99 Weighted average discount rate - operating leases (at period end) 3.01 % 3.17 % Right-of-use assets obtained in exchange for new lease liabilities - operating leases $ 8,142 $ 9,393 </t>
        </is>
      </c>
    </row>
    <row r="6">
      <c r="A6" s="4" t="inlineStr">
        <is>
          <t>Lessee, operating lease, liability, maturity</t>
        </is>
      </c>
      <c r="B6" s="4" t="inlineStr">
        <is>
          <t xml:space="preserve">The maturities of the lessee arrangements outstanding at December 31, 2021 are presented in the table below. 2022 $ 8,402 2023 7,605 2024 7,092 2025 5,696 2026 4,997 Thereafter 54,507 Total undiscounted cash flows 88,299 Discount on cash flows 21,232 Total operating lease liabilities $ 67,0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Date of discontinued recognition of interest on mortgage and commercial loans</t>
        </is>
      </c>
      <c r="B4" s="4" t="inlineStr">
        <is>
          <t>90 days</t>
        </is>
      </c>
    </row>
    <row r="5">
      <c r="A5" s="4" t="inlineStr">
        <is>
          <t>Consumer and other retail loan due date</t>
        </is>
      </c>
      <c r="B5" s="4" t="inlineStr">
        <is>
          <t>120 days</t>
        </is>
      </c>
    </row>
    <row r="6">
      <c r="A6" s="4" t="inlineStr">
        <is>
          <t>Interest receivable</t>
        </is>
      </c>
      <c r="B6" s="5" t="n">
        <v>41692000</v>
      </c>
      <c r="C6" s="5" t="n">
        <v>56459000</v>
      </c>
    </row>
    <row r="7">
      <c r="A7" s="4" t="inlineStr">
        <is>
          <t>Allowance for credit losses on interest deferred</t>
        </is>
      </c>
      <c r="B7" s="5" t="n">
        <v>1273000</v>
      </c>
      <c r="C7" s="6" t="n">
        <v>1500000</v>
      </c>
    </row>
    <row r="8">
      <c r="A8" s="4" t="inlineStr">
        <is>
          <t>Minimum duration for past due residential loans to be considered as nonperforming</t>
        </is>
      </c>
      <c r="B8" s="4" t="inlineStr">
        <is>
          <t>90 days</t>
        </is>
      </c>
    </row>
    <row r="9">
      <c r="A9" s="4" t="inlineStr">
        <is>
          <t>Impairment of company's goodwill</t>
        </is>
      </c>
      <c r="B9" s="5" t="n">
        <v>0</v>
      </c>
      <c r="C9" s="5" t="n">
        <v>0</v>
      </c>
      <c r="D9" s="5" t="n">
        <v>0</v>
      </c>
    </row>
    <row r="10">
      <c r="A10" s="4" t="inlineStr">
        <is>
          <t>Lock in period for interest rates</t>
        </is>
      </c>
      <c r="B10" s="4" t="inlineStr">
        <is>
          <t>45 days</t>
        </is>
      </c>
    </row>
    <row r="11">
      <c r="A11" s="4" t="inlineStr">
        <is>
          <t>Minimum</t>
        </is>
      </c>
    </row>
    <row r="12">
      <c r="A12" s="3" t="inlineStr">
        <is>
          <t>Financing Receivable, Impaired [Line Items]</t>
        </is>
      </c>
    </row>
    <row r="13">
      <c r="A13" s="4" t="inlineStr">
        <is>
          <t>Renewal term</t>
        </is>
      </c>
      <c r="B13" s="4" t="inlineStr">
        <is>
          <t>1 year</t>
        </is>
      </c>
    </row>
    <row r="14">
      <c r="A14" s="4" t="inlineStr">
        <is>
          <t>Minimum | Lease financing</t>
        </is>
      </c>
    </row>
    <row r="15">
      <c r="A15" s="3" t="inlineStr">
        <is>
          <t>Financing Receivable, Impaired [Line Items]</t>
        </is>
      </c>
    </row>
    <row r="16">
      <c r="A16" s="4" t="inlineStr">
        <is>
          <t>Maturity term</t>
        </is>
      </c>
      <c r="B16" s="4" t="inlineStr">
        <is>
          <t>2 years</t>
        </is>
      </c>
    </row>
    <row r="17">
      <c r="A17" s="4" t="inlineStr">
        <is>
          <t>Minimum | Residential | Real estate – construction:</t>
        </is>
      </c>
    </row>
    <row r="18">
      <c r="A18" s="3" t="inlineStr">
        <is>
          <t>Financing Receivable, Impaired [Line Items]</t>
        </is>
      </c>
    </row>
    <row r="19">
      <c r="A19" s="4" t="inlineStr">
        <is>
          <t>Maturity term</t>
        </is>
      </c>
      <c r="B19" s="4" t="inlineStr">
        <is>
          <t>6 months</t>
        </is>
      </c>
    </row>
    <row r="20">
      <c r="A20" s="4" t="inlineStr">
        <is>
          <t>Minimum | Commercial | Real estate – construction:</t>
        </is>
      </c>
    </row>
    <row r="21">
      <c r="A21" s="3" t="inlineStr">
        <is>
          <t>Financing Receivable, Impaired [Line Items]</t>
        </is>
      </c>
    </row>
    <row r="22">
      <c r="A22" s="4" t="inlineStr">
        <is>
          <t>Maturity term</t>
        </is>
      </c>
      <c r="B22" s="4" t="inlineStr">
        <is>
          <t>24 months</t>
        </is>
      </c>
    </row>
    <row r="23">
      <c r="A23" s="4" t="inlineStr">
        <is>
          <t>Maximum</t>
        </is>
      </c>
    </row>
    <row r="24">
      <c r="A24" s="3" t="inlineStr">
        <is>
          <t>Financing Receivable, Impaired [Line Items]</t>
        </is>
      </c>
    </row>
    <row r="25">
      <c r="A25" s="4" t="inlineStr">
        <is>
          <t>Renewal term</t>
        </is>
      </c>
      <c r="B25" s="4" t="inlineStr">
        <is>
          <t>20 years</t>
        </is>
      </c>
    </row>
    <row r="26">
      <c r="A26" s="4" t="inlineStr">
        <is>
          <t>Maximum | Lease financing</t>
        </is>
      </c>
    </row>
    <row r="27">
      <c r="A27" s="3" t="inlineStr">
        <is>
          <t>Financing Receivable, Impaired [Line Items]</t>
        </is>
      </c>
    </row>
    <row r="28">
      <c r="A28" s="4" t="inlineStr">
        <is>
          <t>Maturity term</t>
        </is>
      </c>
      <c r="B28" s="4" t="inlineStr">
        <is>
          <t>5 years</t>
        </is>
      </c>
    </row>
    <row r="29">
      <c r="A29" s="4" t="inlineStr">
        <is>
          <t>Maximum | Residential | Real estate – construction:</t>
        </is>
      </c>
    </row>
    <row r="30">
      <c r="A30" s="3" t="inlineStr">
        <is>
          <t>Financing Receivable, Impaired [Line Items]</t>
        </is>
      </c>
    </row>
    <row r="31">
      <c r="A31" s="4" t="inlineStr">
        <is>
          <t>Maturity term</t>
        </is>
      </c>
      <c r="B31" s="4" t="inlineStr">
        <is>
          <t>12 months</t>
        </is>
      </c>
    </row>
    <row r="32">
      <c r="A32" s="4" t="inlineStr">
        <is>
          <t>Maximum | Commercial | Real estate – construction:</t>
        </is>
      </c>
    </row>
    <row r="33">
      <c r="A33" s="3" t="inlineStr">
        <is>
          <t>Financing Receivable, Impaired [Line Items]</t>
        </is>
      </c>
    </row>
    <row r="34">
      <c r="A34" s="4" t="inlineStr">
        <is>
          <t>Maturity term</t>
        </is>
      </c>
      <c r="B34" s="4" t="inlineStr">
        <is>
          <t>36 months</t>
        </is>
      </c>
    </row>
    <row r="35">
      <c r="A35" s="4" t="inlineStr">
        <is>
          <t>Premises</t>
        </is>
      </c>
    </row>
    <row r="36">
      <c r="A36" s="3" t="inlineStr">
        <is>
          <t>Financing Receivable, Impaired [Line Items]</t>
        </is>
      </c>
    </row>
    <row r="37">
      <c r="A37" s="4" t="inlineStr">
        <is>
          <t>Estimated life (in years)</t>
        </is>
      </c>
      <c r="B37" s="4" t="inlineStr">
        <is>
          <t>40 years</t>
        </is>
      </c>
    </row>
    <row r="38">
      <c r="A38" s="4" t="inlineStr">
        <is>
          <t>Furniture and equipment | Minimum</t>
        </is>
      </c>
    </row>
    <row r="39">
      <c r="A39" s="3" t="inlineStr">
        <is>
          <t>Financing Receivable, Impaired [Line Items]</t>
        </is>
      </c>
    </row>
    <row r="40">
      <c r="A40" s="4" t="inlineStr">
        <is>
          <t>Estimated life (in years)</t>
        </is>
      </c>
      <c r="B40" s="4" t="inlineStr">
        <is>
          <t>3 years</t>
        </is>
      </c>
    </row>
    <row r="41">
      <c r="A41" s="4" t="inlineStr">
        <is>
          <t>Furniture and equipment | Maximum</t>
        </is>
      </c>
    </row>
    <row r="42">
      <c r="A42" s="3" t="inlineStr">
        <is>
          <t>Financing Receivable, Impaired [Line Items]</t>
        </is>
      </c>
    </row>
    <row r="43">
      <c r="A43" s="4" t="inlineStr">
        <is>
          <t>Estimated life (in years)</t>
        </is>
      </c>
      <c r="B43" s="4" t="inlineStr">
        <is>
          <t>7 years</t>
        </is>
      </c>
    </row>
    <row r="44">
      <c r="A44" s="4" t="inlineStr">
        <is>
          <t>Computer equipment | Minimum</t>
        </is>
      </c>
    </row>
    <row r="45">
      <c r="A45" s="3" t="inlineStr">
        <is>
          <t>Financing Receivable, Impaired [Line Items]</t>
        </is>
      </c>
    </row>
    <row r="46">
      <c r="A46" s="4" t="inlineStr">
        <is>
          <t>Estimated life (in years)</t>
        </is>
      </c>
      <c r="B46" s="4" t="inlineStr">
        <is>
          <t>3 years</t>
        </is>
      </c>
    </row>
    <row r="47">
      <c r="A47" s="4" t="inlineStr">
        <is>
          <t>Computer equipment | Maximum</t>
        </is>
      </c>
    </row>
    <row r="48">
      <c r="A48" s="3" t="inlineStr">
        <is>
          <t>Financing Receivable, Impaired [Line Items]</t>
        </is>
      </c>
    </row>
    <row r="49">
      <c r="A49" s="4" t="inlineStr">
        <is>
          <t>Estimated life (in years)</t>
        </is>
      </c>
      <c r="B49"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Amortized Cost and Fair Value, Available for Sale (Details) - USD ($)</t>
        </is>
      </c>
      <c r="B1" s="2" t="inlineStr">
        <is>
          <t>Dec. 31, 2021</t>
        </is>
      </c>
      <c r="C1" s="2" t="inlineStr">
        <is>
          <t>Dec. 31, 2020</t>
        </is>
      </c>
    </row>
    <row r="2">
      <c r="A2" s="3" t="inlineStr">
        <is>
          <t>Cash and Cash Equivalents [Line Items]</t>
        </is>
      </c>
    </row>
    <row r="3">
      <c r="A3" s="4" t="inlineStr">
        <is>
          <t>Amortized Cost</t>
        </is>
      </c>
      <c r="B3" s="5" t="n">
        <v>2400956000</v>
      </c>
      <c r="C3" s="5" t="n">
        <v>1301973000</v>
      </c>
    </row>
    <row r="4">
      <c r="A4" s="4" t="inlineStr">
        <is>
          <t>Gross Unrealized Gains</t>
        </is>
      </c>
      <c r="B4" s="6" t="n">
        <v>16120000</v>
      </c>
      <c r="C4" s="6" t="n">
        <v>44699000</v>
      </c>
    </row>
    <row r="5">
      <c r="A5" s="4" t="inlineStr">
        <is>
          <t>Gross Unrealized Losses</t>
        </is>
      </c>
      <c r="B5" s="6" t="n">
        <v>-31024000</v>
      </c>
      <c r="C5" s="6" t="n">
        <v>-3215000</v>
      </c>
    </row>
    <row r="6">
      <c r="A6" s="4" t="inlineStr">
        <is>
          <t>Fair Value</t>
        </is>
      </c>
      <c r="B6" s="6" t="n">
        <v>2386052000</v>
      </c>
      <c r="C6" s="6" t="n">
        <v>1343457000</v>
      </c>
    </row>
    <row r="7">
      <c r="A7" s="4" t="inlineStr">
        <is>
          <t>Amortized Cost</t>
        </is>
      </c>
      <c r="B7" s="6" t="n">
        <v>416389000</v>
      </c>
      <c r="C7" s="6" t="n">
        <v>0</v>
      </c>
    </row>
    <row r="8">
      <c r="A8" s="4" t="inlineStr">
        <is>
          <t>U.S. Treasury securities</t>
        </is>
      </c>
    </row>
    <row r="9">
      <c r="A9" s="3" t="inlineStr">
        <is>
          <t>Cash and Cash Equivalents [Line Items]</t>
        </is>
      </c>
    </row>
    <row r="10">
      <c r="A10" s="4" t="inlineStr">
        <is>
          <t>Amortized Cost</t>
        </is>
      </c>
      <c r="B10" s="6" t="n">
        <v>3007000</v>
      </c>
      <c r="C10" s="6" t="n">
        <v>7047000</v>
      </c>
    </row>
    <row r="11">
      <c r="A11" s="4" t="inlineStr">
        <is>
          <t>Gross Unrealized Gains</t>
        </is>
      </c>
      <c r="B11" s="6" t="n">
        <v>3000</v>
      </c>
      <c r="C11" s="6" t="n">
        <v>32000</v>
      </c>
    </row>
    <row r="12">
      <c r="A12" s="4" t="inlineStr">
        <is>
          <t>Gross Unrealized Losses</t>
        </is>
      </c>
      <c r="B12" s="6" t="n">
        <v>0</v>
      </c>
      <c r="C12" s="6" t="n">
        <v>0</v>
      </c>
    </row>
    <row r="13">
      <c r="A13" s="4" t="inlineStr">
        <is>
          <t>Fair Value</t>
        </is>
      </c>
      <c r="B13" s="6" t="n">
        <v>3010000</v>
      </c>
      <c r="C13" s="6" t="n">
        <v>7079000</v>
      </c>
    </row>
    <row r="14">
      <c r="A14" s="4" t="inlineStr">
        <is>
          <t>Obligations of other U.S. Government agencies and corporations</t>
        </is>
      </c>
    </row>
    <row r="15">
      <c r="A15" s="3" t="inlineStr">
        <is>
          <t>Cash and Cash Equivalents [Line Items]</t>
        </is>
      </c>
    </row>
    <row r="16">
      <c r="A16" s="4" t="inlineStr">
        <is>
          <t>Amortized Cost</t>
        </is>
      </c>
      <c r="C16" s="6" t="n">
        <v>1003000</v>
      </c>
    </row>
    <row r="17">
      <c r="A17" s="4" t="inlineStr">
        <is>
          <t>Gross Unrealized Gains</t>
        </is>
      </c>
      <c r="C17" s="6" t="n">
        <v>6000</v>
      </c>
    </row>
    <row r="18">
      <c r="A18" s="4" t="inlineStr">
        <is>
          <t>Gross Unrealized Losses</t>
        </is>
      </c>
      <c r="C18" s="6" t="n">
        <v>0</v>
      </c>
    </row>
    <row r="19">
      <c r="A19" s="4" t="inlineStr">
        <is>
          <t>Fair Value</t>
        </is>
      </c>
      <c r="C19" s="6" t="n">
        <v>1009000</v>
      </c>
    </row>
    <row r="20">
      <c r="A20" s="4" t="inlineStr">
        <is>
          <t>Obligations of states and political subdivisions</t>
        </is>
      </c>
    </row>
    <row r="21">
      <c r="A21" s="3" t="inlineStr">
        <is>
          <t>Cash and Cash Equivalents [Line Items]</t>
        </is>
      </c>
    </row>
    <row r="22">
      <c r="A22" s="4" t="inlineStr">
        <is>
          <t>Amortized Cost</t>
        </is>
      </c>
      <c r="B22" s="6" t="n">
        <v>153847000</v>
      </c>
      <c r="C22" s="6" t="n">
        <v>291231000</v>
      </c>
    </row>
    <row r="23">
      <c r="A23" s="4" t="inlineStr">
        <is>
          <t>Gross Unrealized Gains</t>
        </is>
      </c>
      <c r="B23" s="6" t="n">
        <v>5532000</v>
      </c>
      <c r="C23" s="6" t="n">
        <v>14015000</v>
      </c>
    </row>
    <row r="24">
      <c r="A24" s="4" t="inlineStr">
        <is>
          <t>Gross Unrealized Losses</t>
        </is>
      </c>
      <c r="B24" s="6" t="n">
        <v>-269000</v>
      </c>
      <c r="C24" s="6" t="n">
        <v>-45000</v>
      </c>
    </row>
    <row r="25">
      <c r="A25" s="4" t="inlineStr">
        <is>
          <t>Fair Value</t>
        </is>
      </c>
      <c r="B25" s="6" t="n">
        <v>159110000</v>
      </c>
      <c r="C25" s="6" t="n">
        <v>305201000</v>
      </c>
    </row>
    <row r="26">
      <c r="A26" s="4" t="inlineStr">
        <is>
          <t>Amortized Cost</t>
        </is>
      </c>
      <c r="B26" s="6" t="n">
        <v>267641000</v>
      </c>
    </row>
    <row r="27">
      <c r="A27" s="4" t="inlineStr">
        <is>
          <t>Residential mortgage backed securities:</t>
        </is>
      </c>
    </row>
    <row r="28">
      <c r="A28" s="3" t="inlineStr">
        <is>
          <t>Cash and Cash Equivalents [Line Items]</t>
        </is>
      </c>
    </row>
    <row r="29">
      <c r="A29" s="4" t="inlineStr">
        <is>
          <t>Amortized Cost</t>
        </is>
      </c>
      <c r="B29" s="6" t="n">
        <v>24832000</v>
      </c>
    </row>
    <row r="30">
      <c r="A30" s="4" t="inlineStr">
        <is>
          <t>Trust preferred securities</t>
        </is>
      </c>
    </row>
    <row r="31">
      <c r="A31" s="3" t="inlineStr">
        <is>
          <t>Cash and Cash Equivalents [Line Items]</t>
        </is>
      </c>
    </row>
    <row r="32">
      <c r="A32" s="4" t="inlineStr">
        <is>
          <t>Amortized Cost</t>
        </is>
      </c>
      <c r="C32" s="6" t="n">
        <v>12013000</v>
      </c>
    </row>
    <row r="33">
      <c r="A33" s="4" t="inlineStr">
        <is>
          <t>Gross Unrealized Gains</t>
        </is>
      </c>
      <c r="C33" s="6" t="n">
        <v>0</v>
      </c>
    </row>
    <row r="34">
      <c r="A34" s="4" t="inlineStr">
        <is>
          <t>Gross Unrealized Losses</t>
        </is>
      </c>
      <c r="C34" s="6" t="n">
        <v>-3001000</v>
      </c>
    </row>
    <row r="35">
      <c r="A35" s="4" t="inlineStr">
        <is>
          <t>Fair Value</t>
        </is>
      </c>
      <c r="C35" s="6" t="n">
        <v>9012000</v>
      </c>
    </row>
    <row r="36">
      <c r="A36" s="4" t="inlineStr">
        <is>
          <t>Other debt securities</t>
        </is>
      </c>
    </row>
    <row r="37">
      <c r="A37" s="3" t="inlineStr">
        <is>
          <t>Cash and Cash Equivalents [Line Items]</t>
        </is>
      </c>
    </row>
    <row r="38">
      <c r="A38" s="4" t="inlineStr">
        <is>
          <t>Amortized Cost</t>
        </is>
      </c>
      <c r="B38" s="6" t="n">
        <v>36515000</v>
      </c>
      <c r="C38" s="6" t="n">
        <v>62771000</v>
      </c>
    </row>
    <row r="39">
      <c r="A39" s="4" t="inlineStr">
        <is>
          <t>Gross Unrealized Gains</t>
        </is>
      </c>
      <c r="B39" s="6" t="n">
        <v>1097000</v>
      </c>
      <c r="C39" s="6" t="n">
        <v>2909000</v>
      </c>
    </row>
    <row r="40">
      <c r="A40" s="4" t="inlineStr">
        <is>
          <t>Gross Unrealized Losses</t>
        </is>
      </c>
      <c r="B40" s="6" t="n">
        <v>-148000</v>
      </c>
      <c r="C40" s="6" t="n">
        <v>-73000</v>
      </c>
    </row>
    <row r="41">
      <c r="A41" s="4" t="inlineStr">
        <is>
          <t>Fair Value</t>
        </is>
      </c>
      <c r="B41" s="6" t="n">
        <v>37464000</v>
      </c>
      <c r="C41" s="6" t="n">
        <v>65607000</v>
      </c>
    </row>
    <row r="42">
      <c r="A42" s="4" t="inlineStr">
        <is>
          <t>Amortized Cost</t>
        </is>
      </c>
      <c r="B42" s="6" t="n">
        <v>22049000</v>
      </c>
    </row>
    <row r="43">
      <c r="A43" s="4" t="inlineStr">
        <is>
          <t>Government agency mortgage backed securities | Residential mortgage backed securities:</t>
        </is>
      </c>
    </row>
    <row r="44">
      <c r="A44" s="3" t="inlineStr">
        <is>
          <t>Cash and Cash Equivalents [Line Items]</t>
        </is>
      </c>
    </row>
    <row r="45">
      <c r="A45" s="4" t="inlineStr">
        <is>
          <t>Amortized Cost</t>
        </is>
      </c>
      <c r="B45" s="6" t="n">
        <v>967497000</v>
      </c>
      <c r="C45" s="6" t="n">
        <v>581105000</v>
      </c>
    </row>
    <row r="46">
      <c r="A46" s="4" t="inlineStr">
        <is>
          <t>Gross Unrealized Gains</t>
        </is>
      </c>
      <c r="B46" s="6" t="n">
        <v>7854000</v>
      </c>
      <c r="C46" s="6" t="n">
        <v>21564000</v>
      </c>
    </row>
    <row r="47">
      <c r="A47" s="4" t="inlineStr">
        <is>
          <t>Gross Unrealized Losses</t>
        </is>
      </c>
      <c r="B47" s="6" t="n">
        <v>-6816000</v>
      </c>
      <c r="C47" s="6" t="n">
        <v>-23000</v>
      </c>
    </row>
    <row r="48">
      <c r="A48" s="4" t="inlineStr">
        <is>
          <t>Fair Value</t>
        </is>
      </c>
      <c r="B48" s="6" t="n">
        <v>968535000</v>
      </c>
      <c r="C48" s="6" t="n">
        <v>602646000</v>
      </c>
    </row>
    <row r="49">
      <c r="A49" s="4" t="inlineStr">
        <is>
          <t>Amortized Cost</t>
        </is>
      </c>
      <c r="B49" s="6" t="n">
        <v>60507000</v>
      </c>
    </row>
    <row r="50">
      <c r="A50" s="4" t="inlineStr">
        <is>
          <t>Government agency mortgage backed securities | Commercial mortgage backed securities:</t>
        </is>
      </c>
    </row>
    <row r="51">
      <c r="A51" s="3" t="inlineStr">
        <is>
          <t>Cash and Cash Equivalents [Line Items]</t>
        </is>
      </c>
    </row>
    <row r="52">
      <c r="A52" s="4" t="inlineStr">
        <is>
          <t>Amortized Cost</t>
        </is>
      </c>
      <c r="B52" s="6" t="n">
        <v>14717000</v>
      </c>
      <c r="C52" s="6" t="n">
        <v>29053000</v>
      </c>
    </row>
    <row r="53">
      <c r="A53" s="4" t="inlineStr">
        <is>
          <t>Gross Unrealized Gains</t>
        </is>
      </c>
      <c r="B53" s="6" t="n">
        <v>365000</v>
      </c>
      <c r="C53" s="6" t="n">
        <v>1235000</v>
      </c>
    </row>
    <row r="54">
      <c r="A54" s="4" t="inlineStr">
        <is>
          <t>Gross Unrealized Losses</t>
        </is>
      </c>
      <c r="B54" s="6" t="n">
        <v>-1000</v>
      </c>
      <c r="C54" s="6" t="n">
        <v>-1000</v>
      </c>
    </row>
    <row r="55">
      <c r="A55" s="4" t="inlineStr">
        <is>
          <t>Fair Value</t>
        </is>
      </c>
      <c r="B55" s="6" t="n">
        <v>15081000</v>
      </c>
      <c r="C55" s="6" t="n">
        <v>30287000</v>
      </c>
    </row>
    <row r="56">
      <c r="A56" s="4" t="inlineStr">
        <is>
          <t>Amortized Cost</t>
        </is>
      </c>
      <c r="B56" s="6" t="n">
        <v>1855000</v>
      </c>
    </row>
    <row r="57">
      <c r="A57" s="4" t="inlineStr">
        <is>
          <t>Government agency collateralized mortgage obligations | Residential mortgage backed securities:</t>
        </is>
      </c>
    </row>
    <row r="58">
      <c r="A58" s="3" t="inlineStr">
        <is>
          <t>Cash and Cash Equivalents [Line Items]</t>
        </is>
      </c>
    </row>
    <row r="59">
      <c r="A59" s="4" t="inlineStr">
        <is>
          <t>Amortized Cost</t>
        </is>
      </c>
      <c r="B59" s="6" t="n">
        <v>1008514000</v>
      </c>
      <c r="C59" s="6" t="n">
        <v>218373000</v>
      </c>
    </row>
    <row r="60">
      <c r="A60" s="4" t="inlineStr">
        <is>
          <t>Gross Unrealized Gains</t>
        </is>
      </c>
      <c r="B60" s="6" t="n">
        <v>457000</v>
      </c>
      <c r="C60" s="6" t="n">
        <v>1946000</v>
      </c>
    </row>
    <row r="61">
      <c r="A61" s="4" t="inlineStr">
        <is>
          <t>Gross Unrealized Losses</t>
        </is>
      </c>
      <c r="B61" s="6" t="n">
        <v>-20371000</v>
      </c>
      <c r="C61" s="6" t="n">
        <v>-51000</v>
      </c>
    </row>
    <row r="62">
      <c r="A62" s="4" t="inlineStr">
        <is>
          <t>Fair Value</t>
        </is>
      </c>
      <c r="B62" s="6" t="n">
        <v>988600000</v>
      </c>
      <c r="C62" s="6" t="n">
        <v>220268000</v>
      </c>
    </row>
    <row r="63">
      <c r="A63" s="4" t="inlineStr">
        <is>
          <t>Government agency collateralized mortgage obligations | Commercial mortgage backed securities:</t>
        </is>
      </c>
    </row>
    <row r="64">
      <c r="A64" s="3" t="inlineStr">
        <is>
          <t>Cash and Cash Equivalents [Line Items]</t>
        </is>
      </c>
    </row>
    <row r="65">
      <c r="A65" s="4" t="inlineStr">
        <is>
          <t>Amortized Cost</t>
        </is>
      </c>
      <c r="B65" s="6" t="n">
        <v>216859000</v>
      </c>
      <c r="C65" s="6" t="n">
        <v>99377000</v>
      </c>
    </row>
    <row r="66">
      <c r="A66" s="4" t="inlineStr">
        <is>
          <t>Gross Unrealized Gains</t>
        </is>
      </c>
      <c r="B66" s="6" t="n">
        <v>812000</v>
      </c>
      <c r="C66" s="6" t="n">
        <v>2992000</v>
      </c>
    </row>
    <row r="67">
      <c r="A67" s="4" t="inlineStr">
        <is>
          <t>Gross Unrealized Losses</t>
        </is>
      </c>
      <c r="B67" s="6" t="n">
        <v>-3419000</v>
      </c>
      <c r="C67" s="6" t="n">
        <v>-21000</v>
      </c>
    </row>
    <row r="68">
      <c r="A68" s="4" t="inlineStr">
        <is>
          <t>Fair Value</t>
        </is>
      </c>
      <c r="B68" s="6" t="n">
        <v>214252000</v>
      </c>
      <c r="C68" s="5" t="n">
        <v>102348000</v>
      </c>
    </row>
    <row r="69">
      <c r="A69" s="4" t="inlineStr">
        <is>
          <t>Amortized Cost</t>
        </is>
      </c>
      <c r="B69" s="5" t="n">
        <v>3950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mortized Cost and Fair Value, Held to Maturity (Details) - USD ($)</t>
        </is>
      </c>
      <c r="B1" s="2" t="inlineStr">
        <is>
          <t>12 Months Ended</t>
        </is>
      </c>
    </row>
    <row r="2">
      <c r="B2" s="2" t="inlineStr">
        <is>
          <t>Dec. 31, 2021</t>
        </is>
      </c>
      <c r="C2" s="2" t="inlineStr">
        <is>
          <t>Dec. 31, 2020</t>
        </is>
      </c>
      <c r="D2" s="2" t="inlineStr">
        <is>
          <t>Dec. 31, 2019</t>
        </is>
      </c>
    </row>
    <row r="3">
      <c r="A3" s="3" t="inlineStr">
        <is>
          <t>Schedule of Held-to-maturity Securities [Line Items]</t>
        </is>
      </c>
    </row>
    <row r="4">
      <c r="A4" s="4" t="inlineStr">
        <is>
          <t>Amortized Cost</t>
        </is>
      </c>
      <c r="B4" s="5" t="n">
        <v>416389000</v>
      </c>
      <c r="C4" s="5" t="n">
        <v>0</v>
      </c>
    </row>
    <row r="5">
      <c r="A5" s="4" t="inlineStr">
        <is>
          <t>Gross Unrealized Gains</t>
        </is>
      </c>
      <c r="B5" s="6" t="n">
        <v>334000</v>
      </c>
    </row>
    <row r="6">
      <c r="A6" s="4" t="inlineStr">
        <is>
          <t>Gross Unrealized Losses</t>
        </is>
      </c>
      <c r="B6" s="6" t="n">
        <v>-1171000</v>
      </c>
    </row>
    <row r="7">
      <c r="A7" s="4" t="inlineStr">
        <is>
          <t>Fair Value</t>
        </is>
      </c>
      <c r="B7" s="6" t="n">
        <v>415552000</v>
      </c>
    </row>
    <row r="8">
      <c r="A8" s="4" t="inlineStr">
        <is>
          <t>Impairment</t>
        </is>
      </c>
      <c r="B8" s="6" t="n">
        <v>0</v>
      </c>
      <c r="C8" s="6" t="n">
        <v>0</v>
      </c>
      <c r="D8" s="5" t="n">
        <v>0</v>
      </c>
    </row>
    <row r="9">
      <c r="A9" s="4" t="inlineStr">
        <is>
          <t>Allowance for credit losses - held to maturity securities</t>
        </is>
      </c>
      <c r="B9" s="6" t="n">
        <v>-32000</v>
      </c>
      <c r="C9" s="6" t="n">
        <v>0</v>
      </c>
    </row>
    <row r="10">
      <c r="A10" s="4" t="inlineStr">
        <is>
          <t>Held-to-maturity securities, net of allowance for credit losses</t>
        </is>
      </c>
      <c r="B10" s="6" t="n">
        <v>416357000</v>
      </c>
      <c r="C10" s="5" t="n">
        <v>0</v>
      </c>
    </row>
    <row r="11">
      <c r="A11" s="4" t="inlineStr">
        <is>
          <t>Obligations of states and political subdivisions</t>
        </is>
      </c>
    </row>
    <row r="12">
      <c r="A12" s="3" t="inlineStr">
        <is>
          <t>Schedule of Held-to-maturity Securities [Line Items]</t>
        </is>
      </c>
    </row>
    <row r="13">
      <c r="A13" s="4" t="inlineStr">
        <is>
          <t>Amortized Cost</t>
        </is>
      </c>
      <c r="B13" s="6" t="n">
        <v>267641000</v>
      </c>
    </row>
    <row r="14">
      <c r="A14" s="4" t="inlineStr">
        <is>
          <t>Gross Unrealized Gains</t>
        </is>
      </c>
      <c r="B14" s="6" t="n">
        <v>333000</v>
      </c>
    </row>
    <row r="15">
      <c r="A15" s="4" t="inlineStr">
        <is>
          <t>Gross Unrealized Losses</t>
        </is>
      </c>
      <c r="B15" s="6" t="n">
        <v>-685000</v>
      </c>
    </row>
    <row r="16">
      <c r="A16" s="4" t="inlineStr">
        <is>
          <t>Fair Value</t>
        </is>
      </c>
      <c r="B16" s="6" t="n">
        <v>267289000</v>
      </c>
    </row>
    <row r="17">
      <c r="A17" s="4" t="inlineStr">
        <is>
          <t>Residential mortgage backed securities:</t>
        </is>
      </c>
    </row>
    <row r="18">
      <c r="A18" s="3" t="inlineStr">
        <is>
          <t>Schedule of Held-to-maturity Securities [Line Items]</t>
        </is>
      </c>
    </row>
    <row r="19">
      <c r="A19" s="4" t="inlineStr">
        <is>
          <t>Amortized Cost</t>
        </is>
      </c>
      <c r="B19" s="6" t="n">
        <v>24832000</v>
      </c>
    </row>
    <row r="20">
      <c r="A20" s="4" t="inlineStr">
        <is>
          <t>Gross Unrealized Gains</t>
        </is>
      </c>
      <c r="B20" s="6" t="n">
        <v>0</v>
      </c>
    </row>
    <row r="21">
      <c r="A21" s="4" t="inlineStr">
        <is>
          <t>Gross Unrealized Losses</t>
        </is>
      </c>
      <c r="B21" s="6" t="n">
        <v>-92000</v>
      </c>
    </row>
    <row r="22">
      <c r="A22" s="4" t="inlineStr">
        <is>
          <t>Fair Value</t>
        </is>
      </c>
      <c r="B22" s="6" t="n">
        <v>24740000</v>
      </c>
    </row>
    <row r="23">
      <c r="A23" s="4" t="inlineStr">
        <is>
          <t>Other debt securities</t>
        </is>
      </c>
    </row>
    <row r="24">
      <c r="A24" s="3" t="inlineStr">
        <is>
          <t>Schedule of Held-to-maturity Securities [Line Items]</t>
        </is>
      </c>
    </row>
    <row r="25">
      <c r="A25" s="4" t="inlineStr">
        <is>
          <t>Amortized Cost</t>
        </is>
      </c>
      <c r="B25" s="6" t="n">
        <v>22049000</v>
      </c>
    </row>
    <row r="26">
      <c r="A26" s="4" t="inlineStr">
        <is>
          <t>Gross Unrealized Gains</t>
        </is>
      </c>
      <c r="B26" s="6" t="n">
        <v>0</v>
      </c>
    </row>
    <row r="27">
      <c r="A27" s="4" t="inlineStr">
        <is>
          <t>Gross Unrealized Losses</t>
        </is>
      </c>
      <c r="B27" s="6" t="n">
        <v>-79000</v>
      </c>
    </row>
    <row r="28">
      <c r="A28" s="4" t="inlineStr">
        <is>
          <t>Fair Value</t>
        </is>
      </c>
      <c r="B28" s="6" t="n">
        <v>21970000</v>
      </c>
    </row>
    <row r="29">
      <c r="A29" s="4" t="inlineStr">
        <is>
          <t>Government agency mortgage backed securities | Residential mortgage backed securities:</t>
        </is>
      </c>
    </row>
    <row r="30">
      <c r="A30" s="3" t="inlineStr">
        <is>
          <t>Schedule of Held-to-maturity Securities [Line Items]</t>
        </is>
      </c>
    </row>
    <row r="31">
      <c r="A31" s="4" t="inlineStr">
        <is>
          <t>Amortized Cost</t>
        </is>
      </c>
      <c r="B31" s="6" t="n">
        <v>60507000</v>
      </c>
    </row>
    <row r="32">
      <c r="A32" s="4" t="inlineStr">
        <is>
          <t>Gross Unrealized Gains</t>
        </is>
      </c>
      <c r="B32" s="6" t="n">
        <v>1000</v>
      </c>
    </row>
    <row r="33">
      <c r="A33" s="4" t="inlineStr">
        <is>
          <t>Gross Unrealized Losses</t>
        </is>
      </c>
      <c r="B33" s="6" t="n">
        <v>-198000</v>
      </c>
    </row>
    <row r="34">
      <c r="A34" s="4" t="inlineStr">
        <is>
          <t>Fair Value</t>
        </is>
      </c>
      <c r="B34" s="6" t="n">
        <v>60310000</v>
      </c>
    </row>
    <row r="35">
      <c r="A35" s="4" t="inlineStr">
        <is>
          <t>Government agency mortgage backed securities | Commercial mortgage backed securities:</t>
        </is>
      </c>
    </row>
    <row r="36">
      <c r="A36" s="3" t="inlineStr">
        <is>
          <t>Schedule of Held-to-maturity Securities [Line Items]</t>
        </is>
      </c>
    </row>
    <row r="37">
      <c r="A37" s="4" t="inlineStr">
        <is>
          <t>Amortized Cost</t>
        </is>
      </c>
      <c r="B37" s="6" t="n">
        <v>1855000</v>
      </c>
    </row>
    <row r="38">
      <c r="A38" s="4" t="inlineStr">
        <is>
          <t>Gross Unrealized Gains</t>
        </is>
      </c>
      <c r="B38" s="6" t="n">
        <v>0</v>
      </c>
    </row>
    <row r="39">
      <c r="A39" s="4" t="inlineStr">
        <is>
          <t>Gross Unrealized Losses</t>
        </is>
      </c>
      <c r="B39" s="6" t="n">
        <v>0</v>
      </c>
    </row>
    <row r="40">
      <c r="A40" s="4" t="inlineStr">
        <is>
          <t>Fair Value</t>
        </is>
      </c>
      <c r="B40" s="6" t="n">
        <v>1855000</v>
      </c>
    </row>
    <row r="41">
      <c r="A41" s="4" t="inlineStr">
        <is>
          <t>Government agency collateralized mortgage obligations | Commercial mortgage backed securities:</t>
        </is>
      </c>
    </row>
    <row r="42">
      <c r="A42" s="3" t="inlineStr">
        <is>
          <t>Schedule of Held-to-maturity Securities [Line Items]</t>
        </is>
      </c>
    </row>
    <row r="43">
      <c r="A43" s="4" t="inlineStr">
        <is>
          <t>Amortized Cost</t>
        </is>
      </c>
      <c r="B43" s="6" t="n">
        <v>39505000</v>
      </c>
    </row>
    <row r="44">
      <c r="A44" s="4" t="inlineStr">
        <is>
          <t>Gross Unrealized Gains</t>
        </is>
      </c>
      <c r="B44" s="6" t="n">
        <v>0</v>
      </c>
    </row>
    <row r="45">
      <c r="A45" s="4" t="inlineStr">
        <is>
          <t>Gross Unrealized Losses</t>
        </is>
      </c>
      <c r="B45" s="6" t="n">
        <v>-117000</v>
      </c>
    </row>
    <row r="46">
      <c r="A46" s="4" t="inlineStr">
        <is>
          <t>Fair Value</t>
        </is>
      </c>
      <c r="B46" s="5" t="n">
        <v>39388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ecurities Sold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Carrying Value</t>
        </is>
      </c>
      <c r="B4" s="5" t="n">
        <v>174285</v>
      </c>
      <c r="C4" s="5" t="n">
        <v>44860</v>
      </c>
      <c r="D4" s="5" t="n">
        <v>212137</v>
      </c>
    </row>
    <row r="5">
      <c r="A5" s="4" t="inlineStr">
        <is>
          <t>Net Proceeds</t>
        </is>
      </c>
      <c r="B5" s="6" t="n">
        <v>176455</v>
      </c>
      <c r="C5" s="6" t="n">
        <v>44906</v>
      </c>
      <c r="D5" s="6" t="n">
        <v>212485</v>
      </c>
    </row>
    <row r="6">
      <c r="A6" s="4" t="inlineStr">
        <is>
          <t>Gain/(Loss)</t>
        </is>
      </c>
      <c r="B6" s="6" t="n">
        <v>2170</v>
      </c>
      <c r="C6" s="6" t="n">
        <v>46</v>
      </c>
      <c r="D6" s="6" t="n">
        <v>348</v>
      </c>
    </row>
    <row r="7">
      <c r="A7" s="4" t="inlineStr">
        <is>
          <t>Obligations of states and political subdivisions</t>
        </is>
      </c>
    </row>
    <row r="8">
      <c r="A8" s="3" t="inlineStr">
        <is>
          <t>Debt Securities, Available-for-sale [Line Items]</t>
        </is>
      </c>
    </row>
    <row r="9">
      <c r="A9" s="4" t="inlineStr">
        <is>
          <t>Carrying Value</t>
        </is>
      </c>
      <c r="B9" s="6" t="n">
        <v>47</v>
      </c>
      <c r="C9" s="6" t="n">
        <v>2696</v>
      </c>
      <c r="D9" s="6" t="n">
        <v>11799</v>
      </c>
    </row>
    <row r="10">
      <c r="A10" s="4" t="inlineStr">
        <is>
          <t>Net Proceeds</t>
        </is>
      </c>
      <c r="B10" s="6" t="n">
        <v>49</v>
      </c>
      <c r="C10" s="6" t="n">
        <v>2561</v>
      </c>
      <c r="D10" s="6" t="n">
        <v>11813</v>
      </c>
    </row>
    <row r="11">
      <c r="A11" s="4" t="inlineStr">
        <is>
          <t>Gain/(Loss)</t>
        </is>
      </c>
      <c r="B11" s="6" t="n">
        <v>2</v>
      </c>
      <c r="C11" s="6" t="n">
        <v>-135</v>
      </c>
      <c r="D11" s="6" t="n">
        <v>14</v>
      </c>
    </row>
    <row r="12">
      <c r="A12" s="4" t="inlineStr">
        <is>
          <t>Residential mortgage backed securities: | Government agency mortgage backed securities</t>
        </is>
      </c>
    </row>
    <row r="13">
      <c r="A13" s="3" t="inlineStr">
        <is>
          <t>Debt Securities, Available-for-sale [Line Items]</t>
        </is>
      </c>
    </row>
    <row r="14">
      <c r="A14" s="4" t="inlineStr">
        <is>
          <t>Carrying Value</t>
        </is>
      </c>
      <c r="B14" s="6" t="n">
        <v>145572</v>
      </c>
      <c r="C14" s="6" t="n">
        <v>16093</v>
      </c>
      <c r="D14" s="6" t="n">
        <v>72556</v>
      </c>
    </row>
    <row r="15">
      <c r="A15" s="4" t="inlineStr">
        <is>
          <t>Net Proceeds</t>
        </is>
      </c>
      <c r="B15" s="6" t="n">
        <v>149473</v>
      </c>
      <c r="C15" s="6" t="n">
        <v>16294</v>
      </c>
      <c r="D15" s="6" t="n">
        <v>71944</v>
      </c>
    </row>
    <row r="16">
      <c r="A16" s="4" t="inlineStr">
        <is>
          <t>Gain/(Loss)</t>
        </is>
      </c>
      <c r="B16" s="6" t="n">
        <v>3901</v>
      </c>
      <c r="C16" s="6" t="n">
        <v>201</v>
      </c>
      <c r="D16" s="6" t="n">
        <v>-612</v>
      </c>
    </row>
    <row r="17">
      <c r="A17" s="4" t="inlineStr">
        <is>
          <t>Residential mortgage backed securities: | Government agency collateralized mortgage obligations</t>
        </is>
      </c>
    </row>
    <row r="18">
      <c r="A18" s="3" t="inlineStr">
        <is>
          <t>Debt Securities, Available-for-sale [Line Items]</t>
        </is>
      </c>
    </row>
    <row r="19">
      <c r="A19" s="4" t="inlineStr">
        <is>
          <t>Carrying Value</t>
        </is>
      </c>
      <c r="B19" s="6" t="n">
        <v>12362</v>
      </c>
      <c r="C19" s="6" t="n">
        <v>26071</v>
      </c>
      <c r="D19" s="6" t="n">
        <v>122692</v>
      </c>
    </row>
    <row r="20">
      <c r="A20" s="4" t="inlineStr">
        <is>
          <t>Net Proceeds</t>
        </is>
      </c>
      <c r="B20" s="6" t="n">
        <v>12562</v>
      </c>
      <c r="C20" s="6" t="n">
        <v>26051</v>
      </c>
      <c r="D20" s="6" t="n">
        <v>120892</v>
      </c>
    </row>
    <row r="21">
      <c r="A21" s="4" t="inlineStr">
        <is>
          <t>Gain/(Loss)</t>
        </is>
      </c>
      <c r="B21" s="6" t="n">
        <v>200</v>
      </c>
      <c r="C21" s="5" t="n">
        <v>-20</v>
      </c>
      <c r="D21" s="6" t="n">
        <v>-1800</v>
      </c>
    </row>
    <row r="22">
      <c r="A22" s="4" t="inlineStr">
        <is>
          <t>Commercial mortgage backed securities: | Government agency collateralized mortgage obligations</t>
        </is>
      </c>
    </row>
    <row r="23">
      <c r="A23" s="3" t="inlineStr">
        <is>
          <t>Debt Securities, Available-for-sale [Line Items]</t>
        </is>
      </c>
    </row>
    <row r="24">
      <c r="A24" s="4" t="inlineStr">
        <is>
          <t>Carrying Value</t>
        </is>
      </c>
      <c r="D24" s="6" t="n">
        <v>4838</v>
      </c>
    </row>
    <row r="25">
      <c r="A25" s="4" t="inlineStr">
        <is>
          <t>Net Proceeds</t>
        </is>
      </c>
      <c r="D25" s="6" t="n">
        <v>4720</v>
      </c>
    </row>
    <row r="26">
      <c r="A26" s="4" t="inlineStr">
        <is>
          <t>Gain/(Loss)</t>
        </is>
      </c>
      <c r="D26" s="6" t="n">
        <v>-118</v>
      </c>
    </row>
    <row r="27">
      <c r="A27" s="4" t="inlineStr">
        <is>
          <t>Other debt securities</t>
        </is>
      </c>
    </row>
    <row r="28">
      <c r="A28" s="3" t="inlineStr">
        <is>
          <t>Debt Securities, Available-for-sale [Line Items]</t>
        </is>
      </c>
    </row>
    <row r="29">
      <c r="A29" s="4" t="inlineStr">
        <is>
          <t>Carrying Value</t>
        </is>
      </c>
      <c r="B29" s="6" t="n">
        <v>4283</v>
      </c>
      <c r="D29" s="6" t="n">
        <v>252</v>
      </c>
    </row>
    <row r="30">
      <c r="A30" s="4" t="inlineStr">
        <is>
          <t>Net Proceeds</t>
        </is>
      </c>
      <c r="B30" s="6" t="n">
        <v>4410</v>
      </c>
      <c r="D30" s="6" t="n">
        <v>257</v>
      </c>
    </row>
    <row r="31">
      <c r="A31" s="4" t="inlineStr">
        <is>
          <t>Gain/(Loss)</t>
        </is>
      </c>
      <c r="B31" s="6" t="n">
        <v>127</v>
      </c>
      <c r="D31" s="6" t="n">
        <v>5</v>
      </c>
    </row>
    <row r="32">
      <c r="A32" s="4" t="inlineStr">
        <is>
          <t>Trust preferred securities</t>
        </is>
      </c>
    </row>
    <row r="33">
      <c r="A33" s="3" t="inlineStr">
        <is>
          <t>Debt Securities, Available-for-sale [Line Items]</t>
        </is>
      </c>
    </row>
    <row r="34">
      <c r="A34" s="4" t="inlineStr">
        <is>
          <t>Carrying Value</t>
        </is>
      </c>
      <c r="B34" s="6" t="n">
        <v>12021</v>
      </c>
    </row>
    <row r="35">
      <c r="A35" s="4" t="inlineStr">
        <is>
          <t>Net Proceeds</t>
        </is>
      </c>
      <c r="B35" s="6" t="n">
        <v>9961</v>
      </c>
    </row>
    <row r="36">
      <c r="A36" s="4" t="inlineStr">
        <is>
          <t>Gain/(Loss)</t>
        </is>
      </c>
      <c r="B36" s="5" t="n">
        <v>-2060</v>
      </c>
    </row>
    <row r="37">
      <c r="A37" s="4" t="inlineStr">
        <is>
          <t>Other equity securities</t>
        </is>
      </c>
    </row>
    <row r="38">
      <c r="A38" s="3" t="inlineStr">
        <is>
          <t>Debt Securities, Available-for-sale [Line Items]</t>
        </is>
      </c>
    </row>
    <row r="39">
      <c r="A39" s="4" t="inlineStr">
        <is>
          <t>Carrying Value</t>
        </is>
      </c>
      <c r="D39" s="6" t="n">
        <v>0</v>
      </c>
    </row>
    <row r="40">
      <c r="A40" s="4" t="inlineStr">
        <is>
          <t>Net Proceeds</t>
        </is>
      </c>
      <c r="D40" s="6" t="n">
        <v>2859</v>
      </c>
    </row>
    <row r="41">
      <c r="A41" s="4" t="inlineStr">
        <is>
          <t>Gain/(Loss)</t>
        </is>
      </c>
      <c r="D41" s="5" t="n">
        <v>28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75892</v>
      </c>
      <c r="C4" s="5" t="n">
        <v>83651</v>
      </c>
      <c r="D4" s="5" t="n">
        <v>167596</v>
      </c>
    </row>
    <row r="5">
      <c r="A5" s="3" t="inlineStr">
        <is>
          <t>Securities available for sale:</t>
        </is>
      </c>
    </row>
    <row r="6">
      <c r="A6" s="4" t="inlineStr">
        <is>
          <t>Unrealized holding (losses) gains on securities</t>
        </is>
      </c>
      <c r="B6" s="6" t="n">
        <v>-38371</v>
      </c>
      <c r="C6" s="6" t="n">
        <v>20717</v>
      </c>
      <c r="D6" s="6" t="n">
        <v>18625</v>
      </c>
    </row>
    <row r="7">
      <c r="A7" s="4" t="inlineStr">
        <is>
          <t>Reclassification adjustment for (gains) losses realized in net income</t>
        </is>
      </c>
      <c r="B7" s="6" t="n">
        <v>-1618</v>
      </c>
      <c r="C7" s="6" t="n">
        <v>-34</v>
      </c>
      <c r="D7" s="6" t="n">
        <v>1872</v>
      </c>
    </row>
    <row r="8">
      <c r="A8" s="4" t="inlineStr">
        <is>
          <t>Amortization of unrealized holding gains on securities transferred to the held to maturity category</t>
        </is>
      </c>
      <c r="B8" s="6" t="n">
        <v>-54</v>
      </c>
      <c r="C8" s="6" t="n">
        <v>0</v>
      </c>
      <c r="D8" s="6" t="n">
        <v>0</v>
      </c>
    </row>
    <row r="9">
      <c r="A9" s="4" t="inlineStr">
        <is>
          <t>Total securities available for sale</t>
        </is>
      </c>
      <c r="B9" s="6" t="n">
        <v>-40043</v>
      </c>
      <c r="C9" s="6" t="n">
        <v>20683</v>
      </c>
      <c r="D9" s="6" t="n">
        <v>20497</v>
      </c>
    </row>
    <row r="10">
      <c r="A10" s="3" t="inlineStr">
        <is>
          <t>Derivative instruments:</t>
        </is>
      </c>
    </row>
    <row r="11">
      <c r="A11" s="4" t="inlineStr">
        <is>
          <t>Unrealized holding gains (losses) on derivative instruments</t>
        </is>
      </c>
      <c r="B11" s="6" t="n">
        <v>8087</v>
      </c>
      <c r="C11" s="6" t="n">
        <v>688</v>
      </c>
      <c r="D11" s="6" t="n">
        <v>-2217</v>
      </c>
    </row>
    <row r="12">
      <c r="A12" s="4" t="inlineStr">
        <is>
          <t>Reclassification adjustment for (gains) losses realized in net income related to swap termination</t>
        </is>
      </c>
      <c r="B12" s="6" t="n">
        <v>-3486</v>
      </c>
      <c r="C12" s="6" t="n">
        <v>1521</v>
      </c>
      <c r="D12" s="6" t="n">
        <v>0</v>
      </c>
    </row>
    <row r="13">
      <c r="A13" s="4" t="inlineStr">
        <is>
          <t>Total derivative instruments</t>
        </is>
      </c>
      <c r="B13" s="6" t="n">
        <v>4601</v>
      </c>
      <c r="C13" s="6" t="n">
        <v>2209</v>
      </c>
      <c r="D13" s="6" t="n">
        <v>-2217</v>
      </c>
    </row>
    <row r="14">
      <c r="A14" s="3" t="inlineStr">
        <is>
          <t>Defined benefit pension and post-retirement benefit plans:</t>
        </is>
      </c>
    </row>
    <row r="15">
      <c r="A15" s="4" t="inlineStr">
        <is>
          <t>Net (loss) gain arising during the period</t>
        </is>
      </c>
      <c r="B15" s="6" t="n">
        <v>-264</v>
      </c>
      <c r="C15" s="6" t="n">
        <v>797</v>
      </c>
      <c r="D15" s="6" t="n">
        <v>68</v>
      </c>
    </row>
    <row r="16">
      <c r="A16" s="4" t="inlineStr">
        <is>
          <t>Reclassification adjustment for settlement loss related to the VERP realized in net income</t>
        </is>
      </c>
      <c r="B16" s="6" t="n">
        <v>0</v>
      </c>
      <c r="C16" s="6" t="n">
        <v>422</v>
      </c>
      <c r="D16" s="6" t="n">
        <v>0</v>
      </c>
    </row>
    <row r="17">
      <c r="A17" s="4" t="inlineStr">
        <is>
          <t>New prior service cost</t>
        </is>
      </c>
      <c r="B17" s="6" t="n">
        <v>0</v>
      </c>
      <c r="C17" s="6" t="n">
        <v>-362</v>
      </c>
      <c r="D17" s="6" t="n">
        <v>0</v>
      </c>
    </row>
    <row r="18">
      <c r="A18" s="4" t="inlineStr">
        <is>
          <t>Amortization of net actuarial loss recognized in net periodic pension cost</t>
        </is>
      </c>
      <c r="B18" s="6" t="n">
        <v>195</v>
      </c>
      <c r="C18" s="6" t="n">
        <v>193</v>
      </c>
      <c r="D18" s="6" t="n">
        <v>312</v>
      </c>
    </row>
    <row r="19">
      <c r="A19" s="4" t="inlineStr">
        <is>
          <t>Amortization of prior service cost</t>
        </is>
      </c>
      <c r="B19" s="6" t="n">
        <v>0</v>
      </c>
      <c r="C19" s="6" t="n">
        <v>362</v>
      </c>
      <c r="D19" s="6" t="n">
        <v>0</v>
      </c>
    </row>
    <row r="20">
      <c r="A20" s="4" t="inlineStr">
        <is>
          <t>Total defined benefit pension and post-retirement benefit plans</t>
        </is>
      </c>
      <c r="B20" s="6" t="n">
        <v>-69</v>
      </c>
      <c r="C20" s="6" t="n">
        <v>1412</v>
      </c>
      <c r="D20" s="6" t="n">
        <v>380</v>
      </c>
    </row>
    <row r="21">
      <c r="A21" s="4" t="inlineStr">
        <is>
          <t>Other comprehensive (loss) income, net of tax</t>
        </is>
      </c>
      <c r="B21" s="6" t="n">
        <v>-35511</v>
      </c>
      <c r="C21" s="6" t="n">
        <v>24304</v>
      </c>
      <c r="D21" s="6" t="n">
        <v>18660</v>
      </c>
    </row>
    <row r="22">
      <c r="A22" s="4" t="inlineStr">
        <is>
          <t>Comprehensive income</t>
        </is>
      </c>
      <c r="B22" s="5" t="n">
        <v>140381</v>
      </c>
      <c r="C22" s="5" t="n">
        <v>107955</v>
      </c>
      <c r="D22" s="5" t="n">
        <v>1862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s and Losses on Sales of AF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gains on sales of securities available for sale</t>
        </is>
      </c>
      <c r="B4" s="5" t="n">
        <v>4322</v>
      </c>
      <c r="C4" s="5" t="n">
        <v>230</v>
      </c>
      <c r="D4" s="5" t="n">
        <v>2979</v>
      </c>
    </row>
    <row r="5">
      <c r="A5" s="4" t="inlineStr">
        <is>
          <t>Gross losses on sales of securities available for sale</t>
        </is>
      </c>
      <c r="B5" s="6" t="n">
        <v>-2152</v>
      </c>
      <c r="C5" s="6" t="n">
        <v>-184</v>
      </c>
      <c r="D5" s="6" t="n">
        <v>-2631</v>
      </c>
    </row>
    <row r="6">
      <c r="A6" s="4" t="inlineStr">
        <is>
          <t>Gains on sales of securities available for sale, net</t>
        </is>
      </c>
      <c r="B6" s="5" t="n">
        <v>2170</v>
      </c>
      <c r="C6" s="5" t="n">
        <v>46</v>
      </c>
      <c r="D6" s="5" t="n">
        <v>3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Available for sale securities transferred to held-to-maturity securities at fair value</t>
        </is>
      </c>
      <c r="B4" s="5" t="n">
        <v>366886000</v>
      </c>
      <c r="C4" s="5" t="n">
        <v>0</v>
      </c>
      <c r="D4" s="5" t="n">
        <v>0</v>
      </c>
    </row>
    <row r="5">
      <c r="A5" s="4" t="inlineStr">
        <is>
          <t>Net unrealized gains before tax</t>
        </is>
      </c>
      <c r="B5" s="6" t="n">
        <v>2748000</v>
      </c>
    </row>
    <row r="6">
      <c r="A6" s="4" t="inlineStr">
        <is>
          <t>After tax gains in AOCI</t>
        </is>
      </c>
      <c r="B6" s="6" t="n">
        <v>2048000</v>
      </c>
    </row>
    <row r="7">
      <c r="A7" s="4" t="inlineStr">
        <is>
          <t>Net Proceeds</t>
        </is>
      </c>
      <c r="B7" s="6" t="n">
        <v>176455000</v>
      </c>
      <c r="C7" s="6" t="n">
        <v>44906000</v>
      </c>
      <c r="D7" s="5" t="n">
        <v>212485000</v>
      </c>
    </row>
    <row r="8">
      <c r="A8" s="4" t="inlineStr">
        <is>
          <t>Gain (loss) recognized for transfer of Available for sale securities</t>
        </is>
      </c>
      <c r="B8" s="6" t="n">
        <v>0</v>
      </c>
    </row>
    <row r="9">
      <c r="A9" s="4" t="inlineStr">
        <is>
          <t>Amortized Cost</t>
        </is>
      </c>
      <c r="B9" s="6" t="n">
        <v>416389000</v>
      </c>
      <c r="C9" s="6" t="n">
        <v>0</v>
      </c>
    </row>
    <row r="10">
      <c r="A10" s="4" t="inlineStr">
        <is>
          <t>Impairment of the securities</t>
        </is>
      </c>
      <c r="B10" s="5" t="n">
        <v>0</v>
      </c>
      <c r="C10" s="6" t="n">
        <v>0</v>
      </c>
    </row>
    <row r="11">
      <c r="A11" s="4" t="inlineStr">
        <is>
          <t>Amortized cost of rated agencies' percentage</t>
        </is>
      </c>
      <c r="B11" s="4" t="inlineStr">
        <is>
          <t>99.90%</t>
        </is>
      </c>
    </row>
    <row r="12">
      <c r="A12" s="4" t="inlineStr">
        <is>
          <t>Secure government, public and trust deposits</t>
        </is>
      </c>
    </row>
    <row r="13">
      <c r="A13" s="3" t="inlineStr">
        <is>
          <t>Debt Securities, Available-for-sale [Line Items]</t>
        </is>
      </c>
    </row>
    <row r="14">
      <c r="A14" s="4" t="inlineStr">
        <is>
          <t>Debt securities, AFS, restricted</t>
        </is>
      </c>
      <c r="B14" s="5" t="n">
        <v>607681000</v>
      </c>
      <c r="C14" s="6" t="n">
        <v>582338000</v>
      </c>
    </row>
    <row r="15">
      <c r="A15" s="4" t="inlineStr">
        <is>
          <t>Municipal Securities</t>
        </is>
      </c>
    </row>
    <row r="16">
      <c r="A16" s="3" t="inlineStr">
        <is>
          <t>Debt Securities, Available-for-sale [Line Items]</t>
        </is>
      </c>
    </row>
    <row r="17">
      <c r="A17" s="4" t="inlineStr">
        <is>
          <t>Available for sale securities transferred to held-to-maturity securities at fair value</t>
        </is>
      </c>
      <c r="B17" s="6" t="n">
        <v>366886000</v>
      </c>
    </row>
    <row r="18">
      <c r="A18" s="4" t="inlineStr">
        <is>
          <t>Short-term borrowings</t>
        </is>
      </c>
    </row>
    <row r="19">
      <c r="A19" s="3" t="inlineStr">
        <is>
          <t>Debt Securities, Available-for-sale [Line Items]</t>
        </is>
      </c>
    </row>
    <row r="20">
      <c r="A20" s="4" t="inlineStr">
        <is>
          <t>Debt securities, AFS, restricted</t>
        </is>
      </c>
      <c r="B20" s="5" t="n">
        <v>21493000</v>
      </c>
      <c r="C20" s="5" t="n">
        <v>32272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t>
        </is>
      </c>
      <c r="B1" s="2" t="inlineStr">
        <is>
          <t>Dec. 31, 2021</t>
        </is>
      </c>
      <c r="C1" s="2" t="inlineStr">
        <is>
          <t>Dec. 31, 2020</t>
        </is>
      </c>
    </row>
    <row r="2">
      <c r="A2" s="3" t="inlineStr">
        <is>
          <t>Amortized Cost</t>
        </is>
      </c>
    </row>
    <row r="3">
      <c r="A3" s="4" t="inlineStr">
        <is>
          <t>Due within one year</t>
        </is>
      </c>
      <c r="B3" s="5" t="n">
        <v>530000</v>
      </c>
    </row>
    <row r="4">
      <c r="A4" s="4" t="inlineStr">
        <is>
          <t>Due after one year through five years</t>
        </is>
      </c>
      <c r="B4" s="6" t="n">
        <v>2064000</v>
      </c>
    </row>
    <row r="5">
      <c r="A5" s="4" t="inlineStr">
        <is>
          <t>Due after five years through ten years</t>
        </is>
      </c>
      <c r="B5" s="6" t="n">
        <v>18368000</v>
      </c>
    </row>
    <row r="6">
      <c r="A6" s="4" t="inlineStr">
        <is>
          <t>Due after ten years</t>
        </is>
      </c>
      <c r="B6" s="6" t="n">
        <v>246679000</v>
      </c>
    </row>
    <row r="7">
      <c r="A7" s="4" t="inlineStr">
        <is>
          <t>Amortized Cost</t>
        </is>
      </c>
      <c r="B7" s="6" t="n">
        <v>416389000</v>
      </c>
      <c r="C7" s="5" t="n">
        <v>0</v>
      </c>
    </row>
    <row r="8">
      <c r="A8" s="3" t="inlineStr">
        <is>
          <t>Fair Value</t>
        </is>
      </c>
    </row>
    <row r="9">
      <c r="A9" s="4" t="inlineStr">
        <is>
          <t>Due within one year</t>
        </is>
      </c>
      <c r="B9" s="6" t="n">
        <v>529000</v>
      </c>
    </row>
    <row r="10">
      <c r="A10" s="4" t="inlineStr">
        <is>
          <t>Due after one year through five years</t>
        </is>
      </c>
      <c r="B10" s="6" t="n">
        <v>2064000</v>
      </c>
    </row>
    <row r="11">
      <c r="A11" s="4" t="inlineStr">
        <is>
          <t>Due after five years through ten years</t>
        </is>
      </c>
      <c r="B11" s="6" t="n">
        <v>18403000</v>
      </c>
    </row>
    <row r="12">
      <c r="A12" s="4" t="inlineStr">
        <is>
          <t>Due after ten years</t>
        </is>
      </c>
      <c r="B12" s="6" t="n">
        <v>246291000</v>
      </c>
    </row>
    <row r="13">
      <c r="A13" s="4" t="inlineStr">
        <is>
          <t>Fair Value</t>
        </is>
      </c>
      <c r="B13" s="6" t="n">
        <v>415552000</v>
      </c>
    </row>
    <row r="14">
      <c r="A14" s="3" t="inlineStr">
        <is>
          <t>Amortized Cost</t>
        </is>
      </c>
    </row>
    <row r="15">
      <c r="A15" s="4" t="inlineStr">
        <is>
          <t>Due within one year</t>
        </is>
      </c>
      <c r="B15" s="6" t="n">
        <v>8523000</v>
      </c>
    </row>
    <row r="16">
      <c r="A16" s="4" t="inlineStr">
        <is>
          <t>Due after one year through five years</t>
        </is>
      </c>
      <c r="B16" s="6" t="n">
        <v>41782000</v>
      </c>
    </row>
    <row r="17">
      <c r="A17" s="4" t="inlineStr">
        <is>
          <t>Due after five years through ten years</t>
        </is>
      </c>
      <c r="B17" s="6" t="n">
        <v>53269000</v>
      </c>
    </row>
    <row r="18">
      <c r="A18" s="4" t="inlineStr">
        <is>
          <t>Due after ten years</t>
        </is>
      </c>
      <c r="B18" s="6" t="n">
        <v>77798000</v>
      </c>
    </row>
    <row r="19">
      <c r="A19" s="4" t="inlineStr">
        <is>
          <t>Amortized Cost</t>
        </is>
      </c>
      <c r="B19" s="6" t="n">
        <v>2400956000</v>
      </c>
      <c r="C19" s="6" t="n">
        <v>1301973000</v>
      </c>
    </row>
    <row r="20">
      <c r="A20" s="3" t="inlineStr">
        <is>
          <t>Fair Value</t>
        </is>
      </c>
    </row>
    <row r="21">
      <c r="A21" s="4" t="inlineStr">
        <is>
          <t>Due within one year</t>
        </is>
      </c>
      <c r="B21" s="6" t="n">
        <v>8579000</v>
      </c>
    </row>
    <row r="22">
      <c r="A22" s="4" t="inlineStr">
        <is>
          <t>Due after one year through five years</t>
        </is>
      </c>
      <c r="B22" s="6" t="n">
        <v>43383000</v>
      </c>
    </row>
    <row r="23">
      <c r="A23" s="4" t="inlineStr">
        <is>
          <t>Due after five years through ten years</t>
        </is>
      </c>
      <c r="B23" s="6" t="n">
        <v>56068000</v>
      </c>
    </row>
    <row r="24">
      <c r="A24" s="4" t="inlineStr">
        <is>
          <t>Due after ten years</t>
        </is>
      </c>
      <c r="B24" s="6" t="n">
        <v>79610000</v>
      </c>
    </row>
    <row r="25">
      <c r="A25" s="4" t="inlineStr">
        <is>
          <t>Fair Value</t>
        </is>
      </c>
      <c r="B25" s="6" t="n">
        <v>2386052000</v>
      </c>
      <c r="C25" s="6" t="n">
        <v>1343457000</v>
      </c>
    </row>
    <row r="26">
      <c r="A26" s="4" t="inlineStr">
        <is>
          <t>Residential mortgage backed securities:</t>
        </is>
      </c>
    </row>
    <row r="27">
      <c r="A27" s="3" t="inlineStr">
        <is>
          <t>Amortized Cost</t>
        </is>
      </c>
    </row>
    <row r="28">
      <c r="A28" s="4" t="inlineStr">
        <is>
          <t>Amortized Cost</t>
        </is>
      </c>
      <c r="B28" s="6" t="n">
        <v>24832000</v>
      </c>
    </row>
    <row r="29">
      <c r="A29" s="3" t="inlineStr">
        <is>
          <t>Fair Value</t>
        </is>
      </c>
    </row>
    <row r="30">
      <c r="A30" s="4" t="inlineStr">
        <is>
          <t>Fair Value</t>
        </is>
      </c>
      <c r="B30" s="6" t="n">
        <v>24740000</v>
      </c>
    </row>
    <row r="31">
      <c r="A31" s="4" t="inlineStr">
        <is>
          <t>Residential mortgage backed securities: | Government agency mortgage backed securities</t>
        </is>
      </c>
    </row>
    <row r="32">
      <c r="A32" s="3" t="inlineStr">
        <is>
          <t>Amortized Cost</t>
        </is>
      </c>
    </row>
    <row r="33">
      <c r="A33" s="4" t="inlineStr">
        <is>
          <t>Without single maturity date, amortized cost</t>
        </is>
      </c>
      <c r="B33" s="6" t="n">
        <v>60507000</v>
      </c>
    </row>
    <row r="34">
      <c r="A34" s="4" t="inlineStr">
        <is>
          <t>Amortized Cost</t>
        </is>
      </c>
      <c r="B34" s="6" t="n">
        <v>60507000</v>
      </c>
    </row>
    <row r="35">
      <c r="A35" s="3" t="inlineStr">
        <is>
          <t>Fair Value</t>
        </is>
      </c>
    </row>
    <row r="36">
      <c r="A36" s="4" t="inlineStr">
        <is>
          <t>Without single maturity date, fair value</t>
        </is>
      </c>
      <c r="B36" s="6" t="n">
        <v>60310000</v>
      </c>
    </row>
    <row r="37">
      <c r="A37" s="4" t="inlineStr">
        <is>
          <t>Fair Value</t>
        </is>
      </c>
      <c r="B37" s="6" t="n">
        <v>60310000</v>
      </c>
    </row>
    <row r="38">
      <c r="A38" s="3" t="inlineStr">
        <is>
          <t>Amortized Cost</t>
        </is>
      </c>
    </row>
    <row r="39">
      <c r="A39" s="4" t="inlineStr">
        <is>
          <t>Without single maturity date, amortized cost</t>
        </is>
      </c>
      <c r="B39" s="6" t="n">
        <v>967497000</v>
      </c>
    </row>
    <row r="40">
      <c r="A40" s="4" t="inlineStr">
        <is>
          <t>Amortized Cost</t>
        </is>
      </c>
      <c r="B40" s="6" t="n">
        <v>967497000</v>
      </c>
      <c r="C40" s="6" t="n">
        <v>581105000</v>
      </c>
    </row>
    <row r="41">
      <c r="A41" s="3" t="inlineStr">
        <is>
          <t>Fair Value</t>
        </is>
      </c>
    </row>
    <row r="42">
      <c r="A42" s="4" t="inlineStr">
        <is>
          <t>Without single maturity date, fair value</t>
        </is>
      </c>
      <c r="B42" s="6" t="n">
        <v>968535000</v>
      </c>
    </row>
    <row r="43">
      <c r="A43" s="4" t="inlineStr">
        <is>
          <t>Fair Value</t>
        </is>
      </c>
      <c r="B43" s="6" t="n">
        <v>968535000</v>
      </c>
      <c r="C43" s="6" t="n">
        <v>602646000</v>
      </c>
    </row>
    <row r="44">
      <c r="A44" s="4" t="inlineStr">
        <is>
          <t>Residential mortgage backed securities: | Government agency collateralized mortgage obligations</t>
        </is>
      </c>
    </row>
    <row r="45">
      <c r="A45" s="3" t="inlineStr">
        <is>
          <t>Amortized Cost</t>
        </is>
      </c>
    </row>
    <row r="46">
      <c r="A46" s="4" t="inlineStr">
        <is>
          <t>Without single maturity date, amortized cost</t>
        </is>
      </c>
      <c r="B46" s="6" t="n">
        <v>24832000</v>
      </c>
    </row>
    <row r="47">
      <c r="A47" s="3" t="inlineStr">
        <is>
          <t>Fair Value</t>
        </is>
      </c>
    </row>
    <row r="48">
      <c r="A48" s="4" t="inlineStr">
        <is>
          <t>Without single maturity date, fair value</t>
        </is>
      </c>
      <c r="B48" s="6" t="n">
        <v>24740000</v>
      </c>
    </row>
    <row r="49">
      <c r="A49" s="3" t="inlineStr">
        <is>
          <t>Amortized Cost</t>
        </is>
      </c>
    </row>
    <row r="50">
      <c r="A50" s="4" t="inlineStr">
        <is>
          <t>Without single maturity date, amortized cost</t>
        </is>
      </c>
      <c r="B50" s="6" t="n">
        <v>1008514000</v>
      </c>
    </row>
    <row r="51">
      <c r="A51" s="4" t="inlineStr">
        <is>
          <t>Amortized Cost</t>
        </is>
      </c>
      <c r="B51" s="6" t="n">
        <v>1008514000</v>
      </c>
      <c r="C51" s="6" t="n">
        <v>218373000</v>
      </c>
    </row>
    <row r="52">
      <c r="A52" s="3" t="inlineStr">
        <is>
          <t>Fair Value</t>
        </is>
      </c>
    </row>
    <row r="53">
      <c r="A53" s="4" t="inlineStr">
        <is>
          <t>Without single maturity date, fair value</t>
        </is>
      </c>
      <c r="B53" s="6" t="n">
        <v>988600000</v>
      </c>
    </row>
    <row r="54">
      <c r="A54" s="4" t="inlineStr">
        <is>
          <t>Fair Value</t>
        </is>
      </c>
      <c r="B54" s="6" t="n">
        <v>988600000</v>
      </c>
      <c r="C54" s="6" t="n">
        <v>220268000</v>
      </c>
    </row>
    <row r="55">
      <c r="A55" s="4" t="inlineStr">
        <is>
          <t>Commercial mortgage backed securities: | Government agency mortgage backed securities</t>
        </is>
      </c>
    </row>
    <row r="56">
      <c r="A56" s="3" t="inlineStr">
        <is>
          <t>Amortized Cost</t>
        </is>
      </c>
    </row>
    <row r="57">
      <c r="A57" s="4" t="inlineStr">
        <is>
          <t>Without single maturity date, amortized cost</t>
        </is>
      </c>
      <c r="B57" s="6" t="n">
        <v>1855000</v>
      </c>
    </row>
    <row r="58">
      <c r="A58" s="4" t="inlineStr">
        <is>
          <t>Amortized Cost</t>
        </is>
      </c>
      <c r="B58" s="6" t="n">
        <v>1855000</v>
      </c>
    </row>
    <row r="59">
      <c r="A59" s="3" t="inlineStr">
        <is>
          <t>Fair Value</t>
        </is>
      </c>
    </row>
    <row r="60">
      <c r="A60" s="4" t="inlineStr">
        <is>
          <t>Without single maturity date, fair value</t>
        </is>
      </c>
      <c r="B60" s="6" t="n">
        <v>1855000</v>
      </c>
    </row>
    <row r="61">
      <c r="A61" s="4" t="inlineStr">
        <is>
          <t>Fair Value</t>
        </is>
      </c>
      <c r="B61" s="6" t="n">
        <v>1855000</v>
      </c>
    </row>
    <row r="62">
      <c r="A62" s="3" t="inlineStr">
        <is>
          <t>Amortized Cost</t>
        </is>
      </c>
    </row>
    <row r="63">
      <c r="A63" s="4" t="inlineStr">
        <is>
          <t>Without single maturity date, amortized cost</t>
        </is>
      </c>
      <c r="B63" s="6" t="n">
        <v>14717000</v>
      </c>
    </row>
    <row r="64">
      <c r="A64" s="4" t="inlineStr">
        <is>
          <t>Amortized Cost</t>
        </is>
      </c>
      <c r="B64" s="6" t="n">
        <v>14717000</v>
      </c>
      <c r="C64" s="6" t="n">
        <v>29053000</v>
      </c>
    </row>
    <row r="65">
      <c r="A65" s="3" t="inlineStr">
        <is>
          <t>Fair Value</t>
        </is>
      </c>
    </row>
    <row r="66">
      <c r="A66" s="4" t="inlineStr">
        <is>
          <t>Without single maturity date, fair value</t>
        </is>
      </c>
      <c r="B66" s="6" t="n">
        <v>15081000</v>
      </c>
    </row>
    <row r="67">
      <c r="A67" s="4" t="inlineStr">
        <is>
          <t>Fair Value</t>
        </is>
      </c>
      <c r="B67" s="6" t="n">
        <v>15081000</v>
      </c>
      <c r="C67" s="6" t="n">
        <v>30287000</v>
      </c>
    </row>
    <row r="68">
      <c r="A68" s="4" t="inlineStr">
        <is>
          <t>Commercial mortgage backed securities: | Government agency collateralized mortgage obligations</t>
        </is>
      </c>
    </row>
    <row r="69">
      <c r="A69" s="3" t="inlineStr">
        <is>
          <t>Amortized Cost</t>
        </is>
      </c>
    </row>
    <row r="70">
      <c r="A70" s="4" t="inlineStr">
        <is>
          <t>Without single maturity date, amortized cost</t>
        </is>
      </c>
      <c r="B70" s="6" t="n">
        <v>39505000</v>
      </c>
    </row>
    <row r="71">
      <c r="A71" s="4" t="inlineStr">
        <is>
          <t>Amortized Cost</t>
        </is>
      </c>
      <c r="B71" s="6" t="n">
        <v>39505000</v>
      </c>
    </row>
    <row r="72">
      <c r="A72" s="3" t="inlineStr">
        <is>
          <t>Fair Value</t>
        </is>
      </c>
    </row>
    <row r="73">
      <c r="A73" s="4" t="inlineStr">
        <is>
          <t>Without single maturity date, fair value</t>
        </is>
      </c>
      <c r="B73" s="6" t="n">
        <v>39388000</v>
      </c>
    </row>
    <row r="74">
      <c r="A74" s="4" t="inlineStr">
        <is>
          <t>Fair Value</t>
        </is>
      </c>
      <c r="B74" s="6" t="n">
        <v>39388000</v>
      </c>
    </row>
    <row r="75">
      <c r="A75" s="3" t="inlineStr">
        <is>
          <t>Amortized Cost</t>
        </is>
      </c>
    </row>
    <row r="76">
      <c r="A76" s="4" t="inlineStr">
        <is>
          <t>Without single maturity date, amortized cost</t>
        </is>
      </c>
      <c r="B76" s="6" t="n">
        <v>216859000</v>
      </c>
    </row>
    <row r="77">
      <c r="A77" s="4" t="inlineStr">
        <is>
          <t>Amortized Cost</t>
        </is>
      </c>
      <c r="B77" s="6" t="n">
        <v>216859000</v>
      </c>
      <c r="C77" s="6" t="n">
        <v>99377000</v>
      </c>
    </row>
    <row r="78">
      <c r="A78" s="3" t="inlineStr">
        <is>
          <t>Fair Value</t>
        </is>
      </c>
    </row>
    <row r="79">
      <c r="A79" s="4" t="inlineStr">
        <is>
          <t>Without single maturity date, fair value</t>
        </is>
      </c>
      <c r="B79" s="6" t="n">
        <v>214252000</v>
      </c>
    </row>
    <row r="80">
      <c r="A80" s="4" t="inlineStr">
        <is>
          <t>Fair Value</t>
        </is>
      </c>
      <c r="B80" s="6" t="n">
        <v>214252000</v>
      </c>
      <c r="C80" s="6" t="n">
        <v>102348000</v>
      </c>
    </row>
    <row r="81">
      <c r="A81" s="4" t="inlineStr">
        <is>
          <t>Other debt securities</t>
        </is>
      </c>
    </row>
    <row r="82">
      <c r="A82" s="3" t="inlineStr">
        <is>
          <t>Amortized Cost</t>
        </is>
      </c>
    </row>
    <row r="83">
      <c r="A83" s="4" t="inlineStr">
        <is>
          <t>Without single maturity date, amortized cost</t>
        </is>
      </c>
      <c r="B83" s="6" t="n">
        <v>22049000</v>
      </c>
    </row>
    <row r="84">
      <c r="A84" s="4" t="inlineStr">
        <is>
          <t>Amortized Cost</t>
        </is>
      </c>
      <c r="B84" s="6" t="n">
        <v>22049000</v>
      </c>
    </row>
    <row r="85">
      <c r="A85" s="3" t="inlineStr">
        <is>
          <t>Fair Value</t>
        </is>
      </c>
    </row>
    <row r="86">
      <c r="A86" s="4" t="inlineStr">
        <is>
          <t>Without single maturity date, fair value</t>
        </is>
      </c>
      <c r="B86" s="6" t="n">
        <v>21972000</v>
      </c>
    </row>
    <row r="87">
      <c r="A87" s="4" t="inlineStr">
        <is>
          <t>Fair Value</t>
        </is>
      </c>
      <c r="B87" s="6" t="n">
        <v>21970000</v>
      </c>
    </row>
    <row r="88">
      <c r="A88" s="3" t="inlineStr">
        <is>
          <t>Amortized Cost</t>
        </is>
      </c>
    </row>
    <row r="89">
      <c r="A89" s="4" t="inlineStr">
        <is>
          <t>Without single maturity date, amortized cost</t>
        </is>
      </c>
      <c r="B89" s="6" t="n">
        <v>11997000</v>
      </c>
    </row>
    <row r="90">
      <c r="A90" s="4" t="inlineStr">
        <is>
          <t>Amortized Cost</t>
        </is>
      </c>
      <c r="B90" s="6" t="n">
        <v>36515000</v>
      </c>
      <c r="C90" s="6" t="n">
        <v>62771000</v>
      </c>
    </row>
    <row r="91">
      <c r="A91" s="3" t="inlineStr">
        <is>
          <t>Fair Value</t>
        </is>
      </c>
    </row>
    <row r="92">
      <c r="A92" s="4" t="inlineStr">
        <is>
          <t>Without single maturity date, fair value</t>
        </is>
      </c>
      <c r="B92" s="6" t="n">
        <v>11944000</v>
      </c>
    </row>
    <row r="93">
      <c r="A93" s="4" t="inlineStr">
        <is>
          <t>Fair Value</t>
        </is>
      </c>
      <c r="B93" s="5" t="n">
        <v>37464000</v>
      </c>
      <c r="C93" s="5" t="n">
        <v>6560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Investment Category and Length of Time in Unrealized Loss Position (Details) $ in Thousands</t>
        </is>
      </c>
      <c r="B1" s="2" t="inlineStr">
        <is>
          <t>Dec. 31, 2021USD ($)security</t>
        </is>
      </c>
      <c r="C1" s="2" t="inlineStr">
        <is>
          <t>Dec. 31, 2020USD ($)security</t>
        </is>
      </c>
    </row>
    <row r="2">
      <c r="A2" s="3" t="inlineStr">
        <is>
          <t>Available for Sale:</t>
        </is>
      </c>
    </row>
    <row r="3">
      <c r="A3" s="4" t="inlineStr">
        <is>
          <t>Number of positions, Less than 12 Months | security</t>
        </is>
      </c>
      <c r="B3" s="6" t="n">
        <v>121</v>
      </c>
      <c r="C3" s="6" t="n">
        <v>21</v>
      </c>
    </row>
    <row r="4">
      <c r="A4" s="4" t="inlineStr">
        <is>
          <t>Fair Value, Less than 12 Months</t>
        </is>
      </c>
      <c r="B4" s="5" t="n">
        <v>1899384</v>
      </c>
      <c r="C4" s="5" t="n">
        <v>75359</v>
      </c>
    </row>
    <row r="5">
      <c r="A5" s="4" t="inlineStr">
        <is>
          <t>Unrealized Losses, Less than 12 Months</t>
        </is>
      </c>
      <c r="B5" s="5" t="n">
        <v>-30120</v>
      </c>
      <c r="C5" s="5" t="n">
        <v>-211</v>
      </c>
    </row>
    <row r="6">
      <c r="A6" s="4" t="inlineStr">
        <is>
          <t>Number of positions, 12 Months or More | security</t>
        </is>
      </c>
      <c r="B6" s="6" t="n">
        <v>7</v>
      </c>
      <c r="C6" s="6" t="n">
        <v>4</v>
      </c>
    </row>
    <row r="7">
      <c r="A7" s="4" t="inlineStr">
        <is>
          <t>Fair Value, 12 Months or More</t>
        </is>
      </c>
      <c r="B7" s="5" t="n">
        <v>25634</v>
      </c>
      <c r="C7" s="5" t="n">
        <v>10037</v>
      </c>
    </row>
    <row r="8">
      <c r="A8" s="4" t="inlineStr">
        <is>
          <t>Unrealized Losses, 12 Months or More</t>
        </is>
      </c>
      <c r="B8" s="5" t="n">
        <v>-904</v>
      </c>
      <c r="C8" s="5" t="n">
        <v>-3004</v>
      </c>
    </row>
    <row r="9">
      <c r="A9" s="4" t="inlineStr">
        <is>
          <t>Number of positions | security</t>
        </is>
      </c>
      <c r="B9" s="6" t="n">
        <v>128</v>
      </c>
      <c r="C9" s="6" t="n">
        <v>25</v>
      </c>
    </row>
    <row r="10">
      <c r="A10" s="4" t="inlineStr">
        <is>
          <t>Fair Value</t>
        </is>
      </c>
      <c r="B10" s="5" t="n">
        <v>1925018</v>
      </c>
      <c r="C10" s="5" t="n">
        <v>85396</v>
      </c>
    </row>
    <row r="11">
      <c r="A11" s="4" t="inlineStr">
        <is>
          <t>Unrealized Losses</t>
        </is>
      </c>
      <c r="B11" s="5" t="n">
        <v>-31024</v>
      </c>
      <c r="C11" s="5" t="n">
        <v>-3215</v>
      </c>
    </row>
    <row r="12">
      <c r="A12" s="3" t="inlineStr">
        <is>
          <t>Held to Maturity:</t>
        </is>
      </c>
    </row>
    <row r="13">
      <c r="A13" s="4" t="inlineStr">
        <is>
          <t>Number of positions, Less than 12 Months | security</t>
        </is>
      </c>
      <c r="B13" s="6" t="n">
        <v>90000</v>
      </c>
    </row>
    <row r="14">
      <c r="A14" s="4" t="inlineStr">
        <is>
          <t>Fair Value, Less than 12 Months</t>
        </is>
      </c>
      <c r="B14" s="5" t="n">
        <v>201791</v>
      </c>
    </row>
    <row r="15">
      <c r="A15" s="4" t="inlineStr">
        <is>
          <t>Unrealized Losses, Less than 12 Months</t>
        </is>
      </c>
      <c r="B15" s="5" t="n">
        <v>-1154</v>
      </c>
    </row>
    <row r="16">
      <c r="A16" s="4" t="inlineStr">
        <is>
          <t>Number of positions, 12 Months or More | security</t>
        </is>
      </c>
      <c r="B16" s="6" t="n">
        <v>1000</v>
      </c>
    </row>
    <row r="17">
      <c r="A17" s="4" t="inlineStr">
        <is>
          <t>Fair Value, 12 Months or More</t>
        </is>
      </c>
      <c r="B17" s="5" t="n">
        <v>5354</v>
      </c>
    </row>
    <row r="18">
      <c r="A18" s="4" t="inlineStr">
        <is>
          <t>Unrealized Losses, 12 Months or More</t>
        </is>
      </c>
      <c r="B18" s="5" t="n">
        <v>-17</v>
      </c>
    </row>
    <row r="19">
      <c r="A19" s="4" t="inlineStr">
        <is>
          <t>Number of positions | security</t>
        </is>
      </c>
      <c r="B19" s="6" t="n">
        <v>91000</v>
      </c>
    </row>
    <row r="20">
      <c r="A20" s="4" t="inlineStr">
        <is>
          <t>Fair Value</t>
        </is>
      </c>
      <c r="B20" s="5" t="n">
        <v>207145</v>
      </c>
    </row>
    <row r="21">
      <c r="A21" s="4" t="inlineStr">
        <is>
          <t>Unrealized Losses</t>
        </is>
      </c>
      <c r="B21" s="5" t="n">
        <v>-1171</v>
      </c>
    </row>
    <row r="22">
      <c r="A22" s="4" t="inlineStr">
        <is>
          <t>Obligations of states and political subdivisions</t>
        </is>
      </c>
    </row>
    <row r="23">
      <c r="A23" s="3" t="inlineStr">
        <is>
          <t>Available for Sale:</t>
        </is>
      </c>
    </row>
    <row r="24">
      <c r="A24" s="4" t="inlineStr">
        <is>
          <t>Number of positions, Less than 12 Months | security</t>
        </is>
      </c>
      <c r="B24" s="6" t="n">
        <v>8</v>
      </c>
      <c r="C24" s="6" t="n">
        <v>6</v>
      </c>
    </row>
    <row r="25">
      <c r="A25" s="4" t="inlineStr">
        <is>
          <t>Fair Value, Less than 12 Months</t>
        </is>
      </c>
      <c r="B25" s="5" t="n">
        <v>34303</v>
      </c>
      <c r="C25" s="5" t="n">
        <v>9403</v>
      </c>
    </row>
    <row r="26">
      <c r="A26" s="4" t="inlineStr">
        <is>
          <t>Unrealized Losses, Less than 12 Months</t>
        </is>
      </c>
      <c r="B26" s="5" t="n">
        <v>-216</v>
      </c>
      <c r="C26" s="5" t="n">
        <v>-45</v>
      </c>
    </row>
    <row r="27">
      <c r="A27" s="4" t="inlineStr">
        <is>
          <t>Number of positions, 12 Months or More | security</t>
        </is>
      </c>
      <c r="B27" s="6" t="n">
        <v>3</v>
      </c>
      <c r="C27" s="6" t="n">
        <v>0</v>
      </c>
    </row>
    <row r="28">
      <c r="A28" s="4" t="inlineStr">
        <is>
          <t>Fair Value, 12 Months or More</t>
        </is>
      </c>
      <c r="B28" s="5" t="n">
        <v>3892</v>
      </c>
      <c r="C28" s="5" t="n">
        <v>0</v>
      </c>
    </row>
    <row r="29">
      <c r="A29" s="4" t="inlineStr">
        <is>
          <t>Unrealized Losses, 12 Months or More</t>
        </is>
      </c>
      <c r="B29" s="5" t="n">
        <v>-53</v>
      </c>
      <c r="C29" s="5" t="n">
        <v>0</v>
      </c>
    </row>
    <row r="30">
      <c r="A30" s="4" t="inlineStr">
        <is>
          <t>Number of positions | security</t>
        </is>
      </c>
      <c r="B30" s="6" t="n">
        <v>11</v>
      </c>
      <c r="C30" s="6" t="n">
        <v>6</v>
      </c>
    </row>
    <row r="31">
      <c r="A31" s="4" t="inlineStr">
        <is>
          <t>Fair Value</t>
        </is>
      </c>
      <c r="B31" s="5" t="n">
        <v>38195</v>
      </c>
      <c r="C31" s="5" t="n">
        <v>9403</v>
      </c>
    </row>
    <row r="32">
      <c r="A32" s="4" t="inlineStr">
        <is>
          <t>Unrealized Losses</t>
        </is>
      </c>
      <c r="B32" s="5" t="n">
        <v>-269</v>
      </c>
      <c r="C32" s="5" t="n">
        <v>-45</v>
      </c>
    </row>
    <row r="33">
      <c r="A33" s="3" t="inlineStr">
        <is>
          <t>Held to Maturity:</t>
        </is>
      </c>
    </row>
    <row r="34">
      <c r="A34" s="4" t="inlineStr">
        <is>
          <t>Number of positions, Less than 12 Months | security</t>
        </is>
      </c>
      <c r="B34" s="6" t="n">
        <v>24000</v>
      </c>
    </row>
    <row r="35">
      <c r="A35" s="4" t="inlineStr">
        <is>
          <t>Fair Value, Less than 12 Months</t>
        </is>
      </c>
      <c r="B35" s="5" t="n">
        <v>62131</v>
      </c>
    </row>
    <row r="36">
      <c r="A36" s="4" t="inlineStr">
        <is>
          <t>Unrealized Losses, Less than 12 Months</t>
        </is>
      </c>
      <c r="B36" s="5" t="n">
        <v>-685</v>
      </c>
    </row>
    <row r="37">
      <c r="A37" s="4" t="inlineStr">
        <is>
          <t>Number of positions, 12 Months or More | security</t>
        </is>
      </c>
      <c r="B37" s="6" t="n">
        <v>0</v>
      </c>
    </row>
    <row r="38">
      <c r="A38" s="4" t="inlineStr">
        <is>
          <t>Fair Value, 12 Months or More</t>
        </is>
      </c>
      <c r="B38" s="5" t="n">
        <v>0</v>
      </c>
    </row>
    <row r="39">
      <c r="A39" s="4" t="inlineStr">
        <is>
          <t>Unrealized Losses, 12 Months or More</t>
        </is>
      </c>
      <c r="B39" s="5" t="n">
        <v>0</v>
      </c>
    </row>
    <row r="40">
      <c r="A40" s="4" t="inlineStr">
        <is>
          <t>Number of positions | security</t>
        </is>
      </c>
      <c r="B40" s="6" t="n">
        <v>24000</v>
      </c>
    </row>
    <row r="41">
      <c r="A41" s="4" t="inlineStr">
        <is>
          <t>Fair Value</t>
        </is>
      </c>
      <c r="B41" s="5" t="n">
        <v>62131</v>
      </c>
    </row>
    <row r="42">
      <c r="A42" s="4" t="inlineStr">
        <is>
          <t>Unrealized Losses</t>
        </is>
      </c>
      <c r="B42" s="5" t="n">
        <v>-685</v>
      </c>
    </row>
    <row r="43">
      <c r="A43" s="4" t="inlineStr">
        <is>
          <t>Trust preferred securities</t>
        </is>
      </c>
    </row>
    <row r="44">
      <c r="A44" s="3" t="inlineStr">
        <is>
          <t>Available for Sale:</t>
        </is>
      </c>
    </row>
    <row r="45">
      <c r="A45" s="4" t="inlineStr">
        <is>
          <t>Number of positions, Less than 12 Months | security</t>
        </is>
      </c>
      <c r="C45" s="6" t="n">
        <v>0</v>
      </c>
    </row>
    <row r="46">
      <c r="A46" s="4" t="inlineStr">
        <is>
          <t>Fair Value, Less than 12 Months</t>
        </is>
      </c>
      <c r="C46" s="5" t="n">
        <v>0</v>
      </c>
    </row>
    <row r="47">
      <c r="A47" s="4" t="inlineStr">
        <is>
          <t>Unrealized Losses, Less than 12 Months</t>
        </is>
      </c>
      <c r="C47" s="5" t="n">
        <v>0</v>
      </c>
    </row>
    <row r="48">
      <c r="A48" s="4" t="inlineStr">
        <is>
          <t>Number of positions, 12 Months or More | security</t>
        </is>
      </c>
      <c r="C48" s="6" t="n">
        <v>2</v>
      </c>
    </row>
    <row r="49">
      <c r="A49" s="4" t="inlineStr">
        <is>
          <t>Fair Value, 12 Months or More</t>
        </is>
      </c>
      <c r="C49" s="5" t="n">
        <v>9012</v>
      </c>
    </row>
    <row r="50">
      <c r="A50" s="4" t="inlineStr">
        <is>
          <t>Unrealized Losses, 12 Months or More</t>
        </is>
      </c>
      <c r="C50" s="5" t="n">
        <v>-3001</v>
      </c>
    </row>
    <row r="51">
      <c r="A51" s="4" t="inlineStr">
        <is>
          <t>Number of positions | security</t>
        </is>
      </c>
      <c r="C51" s="6" t="n">
        <v>2</v>
      </c>
    </row>
    <row r="52">
      <c r="A52" s="4" t="inlineStr">
        <is>
          <t>Fair Value</t>
        </is>
      </c>
      <c r="C52" s="5" t="n">
        <v>9012</v>
      </c>
    </row>
    <row r="53">
      <c r="A53" s="4" t="inlineStr">
        <is>
          <t>Unrealized Losses</t>
        </is>
      </c>
      <c r="C53" s="5" t="n">
        <v>-3001</v>
      </c>
    </row>
    <row r="54">
      <c r="A54" s="4" t="inlineStr">
        <is>
          <t>Other debt securities</t>
        </is>
      </c>
    </row>
    <row r="55">
      <c r="A55" s="3" t="inlineStr">
        <is>
          <t>Available for Sale:</t>
        </is>
      </c>
    </row>
    <row r="56">
      <c r="A56" s="4" t="inlineStr">
        <is>
          <t>Number of positions, Less than 12 Months | security</t>
        </is>
      </c>
      <c r="B56" s="6" t="n">
        <v>1</v>
      </c>
      <c r="C56" s="6" t="n">
        <v>4</v>
      </c>
    </row>
    <row r="57">
      <c r="A57" s="4" t="inlineStr">
        <is>
          <t>Fair Value, Less than 12 Months</t>
        </is>
      </c>
      <c r="B57" s="5" t="n">
        <v>8699</v>
      </c>
      <c r="C57" s="5" t="n">
        <v>3330</v>
      </c>
    </row>
    <row r="58">
      <c r="A58" s="4" t="inlineStr">
        <is>
          <t>Unrealized Losses, Less than 12 Months</t>
        </is>
      </c>
      <c r="B58" s="5" t="n">
        <v>-148</v>
      </c>
      <c r="C58" s="5" t="n">
        <v>-70</v>
      </c>
    </row>
    <row r="59">
      <c r="A59" s="4" t="inlineStr">
        <is>
          <t>Number of positions, 12 Months or More | security</t>
        </is>
      </c>
      <c r="B59" s="6" t="n">
        <v>0</v>
      </c>
      <c r="C59" s="6" t="n">
        <v>1</v>
      </c>
    </row>
    <row r="60">
      <c r="A60" s="4" t="inlineStr">
        <is>
          <t>Fair Value, 12 Months or More</t>
        </is>
      </c>
      <c r="B60" s="5" t="n">
        <v>0</v>
      </c>
      <c r="C60" s="5" t="n">
        <v>566</v>
      </c>
    </row>
    <row r="61">
      <c r="A61" s="4" t="inlineStr">
        <is>
          <t>Unrealized Losses, 12 Months or More</t>
        </is>
      </c>
      <c r="B61" s="5" t="n">
        <v>0</v>
      </c>
      <c r="C61" s="5" t="n">
        <v>-3</v>
      </c>
    </row>
    <row r="62">
      <c r="A62" s="4" t="inlineStr">
        <is>
          <t>Number of positions | security</t>
        </is>
      </c>
      <c r="B62" s="6" t="n">
        <v>1</v>
      </c>
      <c r="C62" s="6" t="n">
        <v>5</v>
      </c>
    </row>
    <row r="63">
      <c r="A63" s="4" t="inlineStr">
        <is>
          <t>Fair Value</t>
        </is>
      </c>
      <c r="B63" s="5" t="n">
        <v>8699</v>
      </c>
      <c r="C63" s="5" t="n">
        <v>3896</v>
      </c>
    </row>
    <row r="64">
      <c r="A64" s="4" t="inlineStr">
        <is>
          <t>Unrealized Losses</t>
        </is>
      </c>
      <c r="B64" s="5" t="n">
        <v>-148</v>
      </c>
      <c r="C64" s="5" t="n">
        <v>-73</v>
      </c>
    </row>
    <row r="65">
      <c r="A65" s="3" t="inlineStr">
        <is>
          <t>Held to Maturity:</t>
        </is>
      </c>
    </row>
    <row r="66">
      <c r="A66" s="4" t="inlineStr">
        <is>
          <t>Number of positions, Less than 12 Months | security</t>
        </is>
      </c>
      <c r="B66" s="6" t="n">
        <v>8000</v>
      </c>
    </row>
    <row r="67">
      <c r="A67" s="4" t="inlineStr">
        <is>
          <t>Fair Value, Less than 12 Months</t>
        </is>
      </c>
      <c r="B67" s="5" t="n">
        <v>21972</v>
      </c>
    </row>
    <row r="68">
      <c r="A68" s="4" t="inlineStr">
        <is>
          <t>Unrealized Losses, Less than 12 Months</t>
        </is>
      </c>
      <c r="B68" s="5" t="n">
        <v>-79</v>
      </c>
    </row>
    <row r="69">
      <c r="A69" s="4" t="inlineStr">
        <is>
          <t>Number of positions, 12 Months or More | security</t>
        </is>
      </c>
      <c r="B69" s="6" t="n">
        <v>0</v>
      </c>
    </row>
    <row r="70">
      <c r="A70" s="4" t="inlineStr">
        <is>
          <t>Fair Value, 12 Months or More</t>
        </is>
      </c>
      <c r="B70" s="5" t="n">
        <v>0</v>
      </c>
    </row>
    <row r="71">
      <c r="A71" s="4" t="inlineStr">
        <is>
          <t>Unrealized Losses, 12 Months or More</t>
        </is>
      </c>
      <c r="B71" s="5" t="n">
        <v>0</v>
      </c>
    </row>
    <row r="72">
      <c r="A72" s="4" t="inlineStr">
        <is>
          <t>Number of positions | security</t>
        </is>
      </c>
      <c r="B72" s="6" t="n">
        <v>8000</v>
      </c>
    </row>
    <row r="73">
      <c r="A73" s="4" t="inlineStr">
        <is>
          <t>Fair Value</t>
        </is>
      </c>
      <c r="B73" s="5" t="n">
        <v>21972</v>
      </c>
    </row>
    <row r="74">
      <c r="A74" s="4" t="inlineStr">
        <is>
          <t>Unrealized Losses</t>
        </is>
      </c>
      <c r="B74" s="5" t="n">
        <v>-79</v>
      </c>
    </row>
    <row r="75">
      <c r="A75" s="4" t="inlineStr">
        <is>
          <t>Government agency mortgage backed securities | Residential mortgage backed securities:</t>
        </is>
      </c>
    </row>
    <row r="76">
      <c r="A76" s="3" t="inlineStr">
        <is>
          <t>Available for Sale:</t>
        </is>
      </c>
    </row>
    <row r="77">
      <c r="A77" s="4" t="inlineStr">
        <is>
          <t>Number of positions, Less than 12 Months | security</t>
        </is>
      </c>
      <c r="B77" s="6" t="n">
        <v>41</v>
      </c>
      <c r="C77" s="6" t="n">
        <v>2</v>
      </c>
    </row>
    <row r="78">
      <c r="A78" s="4" t="inlineStr">
        <is>
          <t>Fair Value, Less than 12 Months</t>
        </is>
      </c>
      <c r="B78" s="5" t="n">
        <v>727546</v>
      </c>
      <c r="C78" s="5" t="n">
        <v>19755</v>
      </c>
    </row>
    <row r="79">
      <c r="A79" s="4" t="inlineStr">
        <is>
          <t>Unrealized Losses, Less than 12 Months</t>
        </is>
      </c>
      <c r="B79" s="5" t="n">
        <v>-6312</v>
      </c>
      <c r="C79" s="5" t="n">
        <v>-23</v>
      </c>
    </row>
    <row r="80">
      <c r="A80" s="4" t="inlineStr">
        <is>
          <t>Number of positions, 12 Months or More | security</t>
        </is>
      </c>
      <c r="B80" s="6" t="n">
        <v>1</v>
      </c>
      <c r="C80" s="6" t="n">
        <v>0</v>
      </c>
    </row>
    <row r="81">
      <c r="A81" s="4" t="inlineStr">
        <is>
          <t>Fair Value, 12 Months or More</t>
        </is>
      </c>
      <c r="B81" s="5" t="n">
        <v>12305</v>
      </c>
      <c r="C81" s="5" t="n">
        <v>0</v>
      </c>
    </row>
    <row r="82">
      <c r="A82" s="4" t="inlineStr">
        <is>
          <t>Unrealized Losses, 12 Months or More</t>
        </is>
      </c>
      <c r="B82" s="5" t="n">
        <v>-504</v>
      </c>
      <c r="C82" s="5" t="n">
        <v>0</v>
      </c>
    </row>
    <row r="83">
      <c r="A83" s="4" t="inlineStr">
        <is>
          <t>Number of positions | security</t>
        </is>
      </c>
      <c r="B83" s="6" t="n">
        <v>42</v>
      </c>
      <c r="C83" s="6" t="n">
        <v>2</v>
      </c>
    </row>
    <row r="84">
      <c r="A84" s="4" t="inlineStr">
        <is>
          <t>Fair Value</t>
        </is>
      </c>
      <c r="B84" s="5" t="n">
        <v>739851</v>
      </c>
      <c r="C84" s="5" t="n">
        <v>19755</v>
      </c>
    </row>
    <row r="85">
      <c r="A85" s="4" t="inlineStr">
        <is>
          <t>Unrealized Losses</t>
        </is>
      </c>
      <c r="B85" s="5" t="n">
        <v>-6816</v>
      </c>
      <c r="C85" s="5" t="n">
        <v>-23</v>
      </c>
    </row>
    <row r="86">
      <c r="A86" s="3" t="inlineStr">
        <is>
          <t>Held to Maturity:</t>
        </is>
      </c>
    </row>
    <row r="87">
      <c r="A87" s="4" t="inlineStr">
        <is>
          <t>Number of positions, Less than 12 Months | security</t>
        </is>
      </c>
      <c r="B87" s="6" t="n">
        <v>50000</v>
      </c>
    </row>
    <row r="88">
      <c r="A88" s="4" t="inlineStr">
        <is>
          <t>Fair Value, Less than 12 Months</t>
        </is>
      </c>
      <c r="B88" s="5" t="n">
        <v>53560</v>
      </c>
    </row>
    <row r="89">
      <c r="A89" s="4" t="inlineStr">
        <is>
          <t>Unrealized Losses, Less than 12 Months</t>
        </is>
      </c>
      <c r="B89" s="5" t="n">
        <v>-181</v>
      </c>
    </row>
    <row r="90">
      <c r="A90" s="4" t="inlineStr">
        <is>
          <t>Number of positions, 12 Months or More | security</t>
        </is>
      </c>
      <c r="B90" s="6" t="n">
        <v>1000</v>
      </c>
    </row>
    <row r="91">
      <c r="A91" s="4" t="inlineStr">
        <is>
          <t>Fair Value, 12 Months or More</t>
        </is>
      </c>
      <c r="B91" s="5" t="n">
        <v>5354</v>
      </c>
    </row>
    <row r="92">
      <c r="A92" s="4" t="inlineStr">
        <is>
          <t>Unrealized Losses, 12 Months or More</t>
        </is>
      </c>
      <c r="B92" s="5" t="n">
        <v>-17</v>
      </c>
    </row>
    <row r="93">
      <c r="A93" s="4" t="inlineStr">
        <is>
          <t>Number of positions | security</t>
        </is>
      </c>
      <c r="B93" s="6" t="n">
        <v>51000</v>
      </c>
    </row>
    <row r="94">
      <c r="A94" s="4" t="inlineStr">
        <is>
          <t>Fair Value</t>
        </is>
      </c>
      <c r="B94" s="5" t="n">
        <v>58914</v>
      </c>
    </row>
    <row r="95">
      <c r="A95" s="4" t="inlineStr">
        <is>
          <t>Unrealized Losses</t>
        </is>
      </c>
      <c r="B95" s="5" t="n">
        <v>-198</v>
      </c>
    </row>
    <row r="96">
      <c r="A96" s="4" t="inlineStr">
        <is>
          <t>Government agency mortgage backed securities | Commercial mortgage backed securities:</t>
        </is>
      </c>
    </row>
    <row r="97">
      <c r="A97" s="3" t="inlineStr">
        <is>
          <t>Available for Sale:</t>
        </is>
      </c>
    </row>
    <row r="98">
      <c r="A98" s="4" t="inlineStr">
        <is>
          <t>Number of positions, Less than 12 Months | security</t>
        </is>
      </c>
      <c r="B98" s="6" t="n">
        <v>1</v>
      </c>
      <c r="C98" s="6" t="n">
        <v>1</v>
      </c>
    </row>
    <row r="99">
      <c r="A99" s="4" t="inlineStr">
        <is>
          <t>Fair Value, Less than 12 Months</t>
        </is>
      </c>
      <c r="B99" s="5" t="n">
        <v>1791</v>
      </c>
      <c r="C99" s="5" t="n">
        <v>1538</v>
      </c>
    </row>
    <row r="100">
      <c r="A100" s="4" t="inlineStr">
        <is>
          <t>Unrealized Losses, Less than 12 Months</t>
        </is>
      </c>
      <c r="B100" s="5" t="n">
        <v>-1</v>
      </c>
      <c r="C100" s="5" t="n">
        <v>-1</v>
      </c>
    </row>
    <row r="101">
      <c r="A101" s="4" t="inlineStr">
        <is>
          <t>Number of positions, 12 Months or More | security</t>
        </is>
      </c>
      <c r="B101" s="6" t="n">
        <v>1</v>
      </c>
      <c r="C101" s="6" t="n">
        <v>1</v>
      </c>
    </row>
    <row r="102">
      <c r="A102" s="4" t="inlineStr">
        <is>
          <t>Fair Value, 12 Months or More</t>
        </is>
      </c>
      <c r="B102" s="5" t="n">
        <v>432</v>
      </c>
      <c r="C102" s="5" t="n">
        <v>459</v>
      </c>
    </row>
    <row r="103">
      <c r="A103" s="4" t="inlineStr">
        <is>
          <t>Unrealized Losses, 12 Months or More</t>
        </is>
      </c>
      <c r="B103" s="5" t="n">
        <v>0</v>
      </c>
      <c r="C103" s="5" t="n">
        <v>0</v>
      </c>
    </row>
    <row r="104">
      <c r="A104" s="4" t="inlineStr">
        <is>
          <t>Number of positions | security</t>
        </is>
      </c>
      <c r="B104" s="6" t="n">
        <v>2</v>
      </c>
      <c r="C104" s="6" t="n">
        <v>2</v>
      </c>
    </row>
    <row r="105">
      <c r="A105" s="4" t="inlineStr">
        <is>
          <t>Fair Value</t>
        </is>
      </c>
      <c r="B105" s="5" t="n">
        <v>2223</v>
      </c>
      <c r="C105" s="5" t="n">
        <v>1997</v>
      </c>
    </row>
    <row r="106">
      <c r="A106" s="4" t="inlineStr">
        <is>
          <t>Unrealized Losses</t>
        </is>
      </c>
      <c r="B106" s="5" t="n">
        <v>-1</v>
      </c>
      <c r="C106" s="5" t="n">
        <v>-1</v>
      </c>
    </row>
    <row r="107">
      <c r="A107" s="4" t="inlineStr">
        <is>
          <t>Government agency collateralized mortgage obligations | Residential mortgage backed securities:</t>
        </is>
      </c>
    </row>
    <row r="108">
      <c r="A108" s="3" t="inlineStr">
        <is>
          <t>Available for Sale:</t>
        </is>
      </c>
    </row>
    <row r="109">
      <c r="A109" s="4" t="inlineStr">
        <is>
          <t>Number of positions, Less than 12 Months | security</t>
        </is>
      </c>
      <c r="B109" s="6" t="n">
        <v>49</v>
      </c>
      <c r="C109" s="6" t="n">
        <v>5</v>
      </c>
    </row>
    <row r="110">
      <c r="A110" s="4" t="inlineStr">
        <is>
          <t>Fair Value, Less than 12 Months</t>
        </is>
      </c>
      <c r="B110" s="5" t="n">
        <v>966126</v>
      </c>
      <c r="C110" s="5" t="n">
        <v>27143</v>
      </c>
    </row>
    <row r="111">
      <c r="A111" s="4" t="inlineStr">
        <is>
          <t>Unrealized Losses, Less than 12 Months</t>
        </is>
      </c>
      <c r="B111" s="5" t="n">
        <v>-20371</v>
      </c>
      <c r="C111" s="5" t="n">
        <v>-51</v>
      </c>
    </row>
    <row r="112">
      <c r="A112" s="4" t="inlineStr">
        <is>
          <t>Number of positions, 12 Months or More | security</t>
        </is>
      </c>
      <c r="B112" s="6" t="n">
        <v>0</v>
      </c>
      <c r="C112" s="6" t="n">
        <v>0</v>
      </c>
    </row>
    <row r="113">
      <c r="A113" s="4" t="inlineStr">
        <is>
          <t>Fair Value, 12 Months or More</t>
        </is>
      </c>
      <c r="B113" s="5" t="n">
        <v>0</v>
      </c>
      <c r="C113" s="5" t="n">
        <v>0</v>
      </c>
    </row>
    <row r="114">
      <c r="A114" s="4" t="inlineStr">
        <is>
          <t>Unrealized Losses, 12 Months or More</t>
        </is>
      </c>
      <c r="B114" s="5" t="n">
        <v>0</v>
      </c>
      <c r="C114" s="5" t="n">
        <v>0</v>
      </c>
    </row>
    <row r="115">
      <c r="A115" s="4" t="inlineStr">
        <is>
          <t>Number of positions | security</t>
        </is>
      </c>
      <c r="B115" s="6" t="n">
        <v>49</v>
      </c>
      <c r="C115" s="6" t="n">
        <v>5</v>
      </c>
    </row>
    <row r="116">
      <c r="A116" s="4" t="inlineStr">
        <is>
          <t>Fair Value</t>
        </is>
      </c>
      <c r="B116" s="5" t="n">
        <v>966126</v>
      </c>
      <c r="C116" s="5" t="n">
        <v>27143</v>
      </c>
    </row>
    <row r="117">
      <c r="A117" s="4" t="inlineStr">
        <is>
          <t>Unrealized Losses</t>
        </is>
      </c>
      <c r="B117" s="5" t="n">
        <v>-20371</v>
      </c>
      <c r="C117" s="5" t="n">
        <v>-51</v>
      </c>
    </row>
    <row r="118">
      <c r="A118" s="3" t="inlineStr">
        <is>
          <t>Held to Maturity:</t>
        </is>
      </c>
    </row>
    <row r="119">
      <c r="A119" s="4" t="inlineStr">
        <is>
          <t>Number of positions, Less than 12 Months | security</t>
        </is>
      </c>
      <c r="B119" s="6" t="n">
        <v>1000</v>
      </c>
    </row>
    <row r="120">
      <c r="A120" s="4" t="inlineStr">
        <is>
          <t>Fair Value, Less than 12 Months</t>
        </is>
      </c>
      <c r="B120" s="5" t="n">
        <v>24740</v>
      </c>
    </row>
    <row r="121">
      <c r="A121" s="4" t="inlineStr">
        <is>
          <t>Unrealized Losses, Less than 12 Months</t>
        </is>
      </c>
      <c r="B121" s="5" t="n">
        <v>-92</v>
      </c>
    </row>
    <row r="122">
      <c r="A122" s="4" t="inlineStr">
        <is>
          <t>Number of positions, 12 Months or More | security</t>
        </is>
      </c>
      <c r="B122" s="6" t="n">
        <v>0</v>
      </c>
    </row>
    <row r="123">
      <c r="A123" s="4" t="inlineStr">
        <is>
          <t>Fair Value, 12 Months or More</t>
        </is>
      </c>
      <c r="B123" s="5" t="n">
        <v>0</v>
      </c>
    </row>
    <row r="124">
      <c r="A124" s="4" t="inlineStr">
        <is>
          <t>Unrealized Losses, 12 Months or More</t>
        </is>
      </c>
      <c r="B124" s="5" t="n">
        <v>0</v>
      </c>
    </row>
    <row r="125">
      <c r="A125" s="4" t="inlineStr">
        <is>
          <t>Number of positions | security</t>
        </is>
      </c>
      <c r="B125" s="6" t="n">
        <v>1000</v>
      </c>
    </row>
    <row r="126">
      <c r="A126" s="4" t="inlineStr">
        <is>
          <t>Fair Value</t>
        </is>
      </c>
      <c r="B126" s="5" t="n">
        <v>24740</v>
      </c>
    </row>
    <row r="127">
      <c r="A127" s="4" t="inlineStr">
        <is>
          <t>Unrealized Losses</t>
        </is>
      </c>
      <c r="B127" s="5" t="n">
        <v>-92</v>
      </c>
    </row>
    <row r="128">
      <c r="A128" s="4" t="inlineStr">
        <is>
          <t>Government agency collateralized mortgage obligations | Commercial mortgage backed securities:</t>
        </is>
      </c>
    </row>
    <row r="129">
      <c r="A129" s="3" t="inlineStr">
        <is>
          <t>Available for Sale:</t>
        </is>
      </c>
    </row>
    <row r="130">
      <c r="A130" s="4" t="inlineStr">
        <is>
          <t>Number of positions, Less than 12 Months | security</t>
        </is>
      </c>
      <c r="B130" s="6" t="n">
        <v>21</v>
      </c>
      <c r="C130" s="6" t="n">
        <v>3</v>
      </c>
    </row>
    <row r="131">
      <c r="A131" s="4" t="inlineStr">
        <is>
          <t>Fair Value, Less than 12 Months</t>
        </is>
      </c>
      <c r="B131" s="5" t="n">
        <v>160919</v>
      </c>
      <c r="C131" s="5" t="n">
        <v>14190</v>
      </c>
    </row>
    <row r="132">
      <c r="A132" s="4" t="inlineStr">
        <is>
          <t>Unrealized Losses, Less than 12 Months</t>
        </is>
      </c>
      <c r="B132" s="5" t="n">
        <v>-3072</v>
      </c>
      <c r="C132" s="5" t="n">
        <v>-21</v>
      </c>
    </row>
    <row r="133">
      <c r="A133" s="4" t="inlineStr">
        <is>
          <t>Number of positions, 12 Months or More | security</t>
        </is>
      </c>
      <c r="B133" s="6" t="n">
        <v>2</v>
      </c>
      <c r="C133" s="6" t="n">
        <v>0</v>
      </c>
    </row>
    <row r="134">
      <c r="A134" s="4" t="inlineStr">
        <is>
          <t>Fair Value, 12 Months or More</t>
        </is>
      </c>
      <c r="B134" s="5" t="n">
        <v>9005</v>
      </c>
      <c r="C134" s="5" t="n">
        <v>0</v>
      </c>
    </row>
    <row r="135">
      <c r="A135" s="4" t="inlineStr">
        <is>
          <t>Unrealized Losses, 12 Months or More</t>
        </is>
      </c>
      <c r="B135" s="5" t="n">
        <v>-347</v>
      </c>
      <c r="C135" s="5" t="n">
        <v>0</v>
      </c>
    </row>
    <row r="136">
      <c r="A136" s="4" t="inlineStr">
        <is>
          <t>Number of positions | security</t>
        </is>
      </c>
      <c r="B136" s="6" t="n">
        <v>23</v>
      </c>
      <c r="C136" s="6" t="n">
        <v>3</v>
      </c>
    </row>
    <row r="137">
      <c r="A137" s="4" t="inlineStr">
        <is>
          <t>Fair Value</t>
        </is>
      </c>
      <c r="B137" s="5" t="n">
        <v>169924</v>
      </c>
      <c r="C137" s="5" t="n">
        <v>14190</v>
      </c>
    </row>
    <row r="138">
      <c r="A138" s="4" t="inlineStr">
        <is>
          <t>Unrealized Losses</t>
        </is>
      </c>
      <c r="B138" s="5" t="n">
        <v>-3419</v>
      </c>
      <c r="C138" s="5" t="n">
        <v>-21</v>
      </c>
    </row>
    <row r="139">
      <c r="A139" s="3" t="inlineStr">
        <is>
          <t>Held to Maturity:</t>
        </is>
      </c>
    </row>
    <row r="140">
      <c r="A140" s="4" t="inlineStr">
        <is>
          <t>Number of positions, Less than 12 Months | security</t>
        </is>
      </c>
      <c r="B140" s="6" t="n">
        <v>7000</v>
      </c>
    </row>
    <row r="141">
      <c r="A141" s="4" t="inlineStr">
        <is>
          <t>Fair Value, Less than 12 Months</t>
        </is>
      </c>
      <c r="B141" s="5" t="n">
        <v>39388</v>
      </c>
    </row>
    <row r="142">
      <c r="A142" s="4" t="inlineStr">
        <is>
          <t>Unrealized Losses, Less than 12 Months</t>
        </is>
      </c>
      <c r="B142" s="5" t="n">
        <v>-117</v>
      </c>
    </row>
    <row r="143">
      <c r="A143" s="4" t="inlineStr">
        <is>
          <t>Number of positions, 12 Months or More | security</t>
        </is>
      </c>
      <c r="B143" s="6" t="n">
        <v>0</v>
      </c>
    </row>
    <row r="144">
      <c r="A144" s="4" t="inlineStr">
        <is>
          <t>Fair Value, 12 Months or More</t>
        </is>
      </c>
      <c r="B144" s="5" t="n">
        <v>0</v>
      </c>
    </row>
    <row r="145">
      <c r="A145" s="4" t="inlineStr">
        <is>
          <t>Unrealized Losses, 12 Months or More</t>
        </is>
      </c>
      <c r="B145" s="5" t="n">
        <v>0</v>
      </c>
    </row>
    <row r="146">
      <c r="A146" s="4" t="inlineStr">
        <is>
          <t>Number of positions | security</t>
        </is>
      </c>
      <c r="B146" s="6" t="n">
        <v>7000</v>
      </c>
    </row>
    <row r="147">
      <c r="A147" s="4" t="inlineStr">
        <is>
          <t>Fair Value</t>
        </is>
      </c>
      <c r="B147" s="5" t="n">
        <v>39388</v>
      </c>
    </row>
    <row r="148">
      <c r="A148" s="4" t="inlineStr">
        <is>
          <t>Unrealized Losses</t>
        </is>
      </c>
      <c r="B148" s="5" t="n">
        <v>-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Summary of Non-Purchased Loans and Leases (Details) - USD ($) $ in Thousands</t>
        </is>
      </c>
      <c r="B1" s="2" t="inlineStr">
        <is>
          <t>Dec. 31, 2021</t>
        </is>
      </c>
      <c r="C1" s="2" t="inlineStr">
        <is>
          <t>Dec. 31, 2020</t>
        </is>
      </c>
    </row>
    <row r="2">
      <c r="A2" s="3" t="inlineStr">
        <is>
          <t>Loans, net of unearned income:</t>
        </is>
      </c>
    </row>
    <row r="3">
      <c r="A3" s="4" t="inlineStr">
        <is>
          <t>Gross loans</t>
        </is>
      </c>
      <c r="B3" s="5" t="n">
        <v>10024981</v>
      </c>
      <c r="C3" s="5" t="n">
        <v>10937807</v>
      </c>
    </row>
    <row r="4">
      <c r="A4" s="4" t="inlineStr">
        <is>
          <t>Unearned income</t>
        </is>
      </c>
      <c r="B4" s="6" t="n">
        <v>-4067</v>
      </c>
      <c r="C4" s="6" t="n">
        <v>-4160</v>
      </c>
    </row>
    <row r="5">
      <c r="A5" s="4" t="inlineStr">
        <is>
          <t>Loans, net of unearned income</t>
        </is>
      </c>
      <c r="B5" s="6" t="n">
        <v>10020914</v>
      </c>
      <c r="C5" s="6" t="n">
        <v>10933647</v>
      </c>
    </row>
    <row r="6">
      <c r="A6" s="4" t="inlineStr">
        <is>
          <t>Commercial, financial, agricultural</t>
        </is>
      </c>
    </row>
    <row r="7">
      <c r="A7" s="3" t="inlineStr">
        <is>
          <t>Loans, net of unearned income:</t>
        </is>
      </c>
    </row>
    <row r="8">
      <c r="A8" s="4" t="inlineStr">
        <is>
          <t>Gross loans</t>
        </is>
      </c>
      <c r="B8" s="6" t="n">
        <v>1423270</v>
      </c>
      <c r="C8" s="6" t="n">
        <v>2536984</v>
      </c>
    </row>
    <row r="9">
      <c r="A9" s="4" t="inlineStr">
        <is>
          <t>Loans, net of unearned income</t>
        </is>
      </c>
      <c r="B9" s="6" t="n">
        <v>1423270</v>
      </c>
      <c r="C9" s="6" t="n">
        <v>2536984</v>
      </c>
    </row>
    <row r="10">
      <c r="A10" s="4" t="inlineStr">
        <is>
          <t>Lease financing</t>
        </is>
      </c>
    </row>
    <row r="11">
      <c r="A11" s="3" t="inlineStr">
        <is>
          <t>Loans, net of unearned income:</t>
        </is>
      </c>
    </row>
    <row r="12">
      <c r="A12" s="4" t="inlineStr">
        <is>
          <t>Gross loans</t>
        </is>
      </c>
      <c r="B12" s="6" t="n">
        <v>80192</v>
      </c>
      <c r="C12" s="6" t="n">
        <v>80022</v>
      </c>
    </row>
    <row r="13">
      <c r="A13" s="4" t="inlineStr">
        <is>
          <t>Loans, net of unearned income</t>
        </is>
      </c>
      <c r="B13" s="6" t="n">
        <v>76125</v>
      </c>
      <c r="C13" s="6" t="n">
        <v>75862</v>
      </c>
    </row>
    <row r="14">
      <c r="A14" s="4" t="inlineStr">
        <is>
          <t>Real estate – construction:</t>
        </is>
      </c>
    </row>
    <row r="15">
      <c r="A15" s="3" t="inlineStr">
        <is>
          <t>Loans, net of unearned income:</t>
        </is>
      </c>
    </row>
    <row r="16">
      <c r="A16" s="4" t="inlineStr">
        <is>
          <t>Gross loans</t>
        </is>
      </c>
      <c r="B16" s="6" t="n">
        <v>1104896</v>
      </c>
      <c r="C16" s="6" t="n">
        <v>858104</v>
      </c>
    </row>
    <row r="17">
      <c r="A17" s="4" t="inlineStr">
        <is>
          <t>Loans, net of unearned income</t>
        </is>
      </c>
      <c r="B17" s="6" t="n">
        <v>1104896</v>
      </c>
      <c r="C17" s="6" t="n">
        <v>858104</v>
      </c>
    </row>
    <row r="18">
      <c r="A18" s="4" t="inlineStr">
        <is>
          <t>Real estate – construction: | Residential</t>
        </is>
      </c>
    </row>
    <row r="19">
      <c r="A19" s="3" t="inlineStr">
        <is>
          <t>Loans, net of unearned income:</t>
        </is>
      </c>
    </row>
    <row r="20">
      <c r="A20" s="4" t="inlineStr">
        <is>
          <t>Gross loans</t>
        </is>
      </c>
      <c r="B20" s="6" t="n">
        <v>302275</v>
      </c>
      <c r="C20" s="6" t="n">
        <v>246673</v>
      </c>
    </row>
    <row r="21">
      <c r="A21" s="4" t="inlineStr">
        <is>
          <t>Real estate – construction: | Commercial</t>
        </is>
      </c>
    </row>
    <row r="22">
      <c r="A22" s="3" t="inlineStr">
        <is>
          <t>Loans, net of unearned income:</t>
        </is>
      </c>
    </row>
    <row r="23">
      <c r="A23" s="4" t="inlineStr">
        <is>
          <t>Gross loans</t>
        </is>
      </c>
      <c r="B23" s="6" t="n">
        <v>802621</v>
      </c>
      <c r="C23" s="6" t="n">
        <v>611431</v>
      </c>
    </row>
    <row r="24">
      <c r="A24" s="4" t="inlineStr">
        <is>
          <t>Real estate – 1-4 family mortgage:</t>
        </is>
      </c>
    </row>
    <row r="25">
      <c r="A25" s="3" t="inlineStr">
        <is>
          <t>Loans, net of unearned income:</t>
        </is>
      </c>
    </row>
    <row r="26">
      <c r="A26" s="4" t="inlineStr">
        <is>
          <t>Gross loans</t>
        </is>
      </c>
      <c r="B26" s="6" t="n">
        <v>2724246</v>
      </c>
      <c r="C26" s="6" t="n">
        <v>2698308</v>
      </c>
    </row>
    <row r="27">
      <c r="A27" s="4" t="inlineStr">
        <is>
          <t>Loans, net of unearned income</t>
        </is>
      </c>
      <c r="B27" s="6" t="n">
        <v>2724246</v>
      </c>
      <c r="C27" s="6" t="n">
        <v>2698308</v>
      </c>
    </row>
    <row r="28">
      <c r="A28" s="4" t="inlineStr">
        <is>
          <t>Real estate – 1-4 family mortgage: | Primary</t>
        </is>
      </c>
    </row>
    <row r="29">
      <c r="A29" s="3" t="inlineStr">
        <is>
          <t>Loans, net of unearned income:</t>
        </is>
      </c>
    </row>
    <row r="30">
      <c r="A30" s="4" t="inlineStr">
        <is>
          <t>Gross loans</t>
        </is>
      </c>
      <c r="B30" s="6" t="n">
        <v>1816120</v>
      </c>
      <c r="C30" s="6" t="n">
        <v>1750951</v>
      </c>
    </row>
    <row r="31">
      <c r="A31" s="4" t="inlineStr">
        <is>
          <t>Real estate – 1-4 family mortgage: | Home equity</t>
        </is>
      </c>
    </row>
    <row r="32">
      <c r="A32" s="3" t="inlineStr">
        <is>
          <t>Loans, net of unearned income:</t>
        </is>
      </c>
    </row>
    <row r="33">
      <c r="A33" s="4" t="inlineStr">
        <is>
          <t>Gross loans</t>
        </is>
      </c>
      <c r="B33" s="6" t="n">
        <v>474604</v>
      </c>
      <c r="C33" s="6" t="n">
        <v>513160</v>
      </c>
    </row>
    <row r="34">
      <c r="A34" s="4" t="inlineStr">
        <is>
          <t>Real estate – 1-4 family mortgage: | Rental/investment</t>
        </is>
      </c>
    </row>
    <row r="35">
      <c r="A35" s="3" t="inlineStr">
        <is>
          <t>Loans, net of unearned income:</t>
        </is>
      </c>
    </row>
    <row r="36">
      <c r="A36" s="4" t="inlineStr">
        <is>
          <t>Gross loans</t>
        </is>
      </c>
      <c r="B36" s="6" t="n">
        <v>288474</v>
      </c>
      <c r="C36" s="6" t="n">
        <v>296364</v>
      </c>
    </row>
    <row r="37">
      <c r="A37" s="4" t="inlineStr">
        <is>
          <t>Real estate – 1-4 family mortgage: | Land development</t>
        </is>
      </c>
    </row>
    <row r="38">
      <c r="A38" s="3" t="inlineStr">
        <is>
          <t>Loans, net of unearned income:</t>
        </is>
      </c>
    </row>
    <row r="39">
      <c r="A39" s="4" t="inlineStr">
        <is>
          <t>Gross loans</t>
        </is>
      </c>
      <c r="B39" s="6" t="n">
        <v>145048</v>
      </c>
      <c r="C39" s="6" t="n">
        <v>137833</v>
      </c>
    </row>
    <row r="40">
      <c r="A40" s="4" t="inlineStr">
        <is>
          <t>Real estate – commercial mortgage:</t>
        </is>
      </c>
    </row>
    <row r="41">
      <c r="A41" s="3" t="inlineStr">
        <is>
          <t>Loans, net of unearned income:</t>
        </is>
      </c>
    </row>
    <row r="42">
      <c r="A42" s="4" t="inlineStr">
        <is>
          <t>Gross loans</t>
        </is>
      </c>
      <c r="B42" s="6" t="n">
        <v>4549037</v>
      </c>
      <c r="C42" s="6" t="n">
        <v>4554852</v>
      </c>
    </row>
    <row r="43">
      <c r="A43" s="4" t="inlineStr">
        <is>
          <t>Loans, net of unearned income</t>
        </is>
      </c>
      <c r="B43" s="6" t="n">
        <v>4549037</v>
      </c>
      <c r="C43" s="6" t="n">
        <v>4554852</v>
      </c>
    </row>
    <row r="44">
      <c r="A44" s="4" t="inlineStr">
        <is>
          <t>Real estate – commercial mortgage: | Land development</t>
        </is>
      </c>
    </row>
    <row r="45">
      <c r="A45" s="3" t="inlineStr">
        <is>
          <t>Loans, net of unearned income:</t>
        </is>
      </c>
    </row>
    <row r="46">
      <c r="A46" s="4" t="inlineStr">
        <is>
          <t>Gross loans</t>
        </is>
      </c>
      <c r="B46" s="6" t="n">
        <v>128739</v>
      </c>
      <c r="C46" s="6" t="n">
        <v>149579</v>
      </c>
    </row>
    <row r="47">
      <c r="A47" s="4" t="inlineStr">
        <is>
          <t>Real estate – commercial mortgage: | Owner-occupied</t>
        </is>
      </c>
    </row>
    <row r="48">
      <c r="A48" s="3" t="inlineStr">
        <is>
          <t>Loans, net of unearned income:</t>
        </is>
      </c>
    </row>
    <row r="49">
      <c r="A49" s="4" t="inlineStr">
        <is>
          <t>Gross loans</t>
        </is>
      </c>
      <c r="B49" s="6" t="n">
        <v>1563351</v>
      </c>
      <c r="C49" s="6" t="n">
        <v>1657806</v>
      </c>
    </row>
    <row r="50">
      <c r="A50" s="4" t="inlineStr">
        <is>
          <t>Real estate – commercial mortgage: | Non-owner occupied</t>
        </is>
      </c>
    </row>
    <row r="51">
      <c r="A51" s="3" t="inlineStr">
        <is>
          <t>Loans, net of unearned income:</t>
        </is>
      </c>
    </row>
    <row r="52">
      <c r="A52" s="4" t="inlineStr">
        <is>
          <t>Gross loans</t>
        </is>
      </c>
      <c r="B52" s="6" t="n">
        <v>2856947</v>
      </c>
      <c r="C52" s="6" t="n">
        <v>2747467</v>
      </c>
    </row>
    <row r="53">
      <c r="A53" s="4" t="inlineStr">
        <is>
          <t>Installment loans to individuals</t>
        </is>
      </c>
    </row>
    <row r="54">
      <c r="A54" s="3" t="inlineStr">
        <is>
          <t>Loans, net of unearned income:</t>
        </is>
      </c>
    </row>
    <row r="55">
      <c r="A55" s="4" t="inlineStr">
        <is>
          <t>Gross loans</t>
        </is>
      </c>
      <c r="B55" s="6" t="n">
        <v>143340</v>
      </c>
      <c r="C55" s="6" t="n">
        <v>209537</v>
      </c>
    </row>
    <row r="56">
      <c r="A56" s="4" t="inlineStr">
        <is>
          <t>Loans, net of unearned income</t>
        </is>
      </c>
      <c r="B56" s="6" t="n">
        <v>143340</v>
      </c>
      <c r="C56" s="6" t="n">
        <v>209537</v>
      </c>
    </row>
    <row r="57">
      <c r="A57" s="4" t="inlineStr">
        <is>
          <t>Non purchased loans and leases</t>
        </is>
      </c>
    </row>
    <row r="58">
      <c r="A58" s="3" t="inlineStr">
        <is>
          <t>Loans, net of unearned income:</t>
        </is>
      </c>
    </row>
    <row r="59">
      <c r="A59" s="4" t="inlineStr">
        <is>
          <t>Gross loans</t>
        </is>
      </c>
      <c r="B59" s="6" t="n">
        <v>9015078</v>
      </c>
      <c r="C59" s="6" t="n">
        <v>9423700</v>
      </c>
    </row>
    <row r="60">
      <c r="A60" s="4" t="inlineStr">
        <is>
          <t>Unearned income</t>
        </is>
      </c>
      <c r="B60" s="6" t="n">
        <v>-4067</v>
      </c>
      <c r="C60" s="6" t="n">
        <v>-4160</v>
      </c>
    </row>
    <row r="61">
      <c r="A61" s="4" t="inlineStr">
        <is>
          <t>Loans, net of unearned income</t>
        </is>
      </c>
      <c r="B61" s="6" t="n">
        <v>9011011</v>
      </c>
      <c r="C61" s="6" t="n">
        <v>9419540</v>
      </c>
    </row>
    <row r="62">
      <c r="A62" s="4" t="inlineStr">
        <is>
          <t>Non purchased loans and leases | Commercial, financial, agricultural</t>
        </is>
      </c>
    </row>
    <row r="63">
      <c r="A63" s="3" t="inlineStr">
        <is>
          <t>Loans, net of unearned income:</t>
        </is>
      </c>
    </row>
    <row r="64">
      <c r="A64" s="4" t="inlineStr">
        <is>
          <t>Gross loans</t>
        </is>
      </c>
      <c r="B64" s="6" t="n">
        <v>1332962</v>
      </c>
      <c r="C64" s="6" t="n">
        <v>2360471</v>
      </c>
    </row>
    <row r="65">
      <c r="A65" s="4" t="inlineStr">
        <is>
          <t>Non purchased loans and leases | Lease financing</t>
        </is>
      </c>
    </row>
    <row r="66">
      <c r="A66" s="3" t="inlineStr">
        <is>
          <t>Loans, net of unearned income:</t>
        </is>
      </c>
    </row>
    <row r="67">
      <c r="A67" s="4" t="inlineStr">
        <is>
          <t>Gross loans</t>
        </is>
      </c>
      <c r="B67" s="6" t="n">
        <v>80192</v>
      </c>
      <c r="C67" s="6" t="n">
        <v>80022</v>
      </c>
    </row>
    <row r="68">
      <c r="A68" s="4" t="inlineStr">
        <is>
          <t>Non purchased loans and leases | Real estate – construction:</t>
        </is>
      </c>
    </row>
    <row r="69">
      <c r="A69" s="3" t="inlineStr">
        <is>
          <t>Loans, net of unearned income:</t>
        </is>
      </c>
    </row>
    <row r="70">
      <c r="A70" s="4" t="inlineStr">
        <is>
          <t>Gross loans</t>
        </is>
      </c>
      <c r="B70" s="6" t="n">
        <v>1099902</v>
      </c>
      <c r="C70" s="6" t="n">
        <v>827152</v>
      </c>
    </row>
    <row r="71">
      <c r="A71" s="4" t="inlineStr">
        <is>
          <t>Non purchased loans and leases | Real estate – construction: | Residential</t>
        </is>
      </c>
    </row>
    <row r="72">
      <c r="A72" s="3" t="inlineStr">
        <is>
          <t>Loans, net of unearned income:</t>
        </is>
      </c>
    </row>
    <row r="73">
      <c r="A73" s="4" t="inlineStr">
        <is>
          <t>Gross loans</t>
        </is>
      </c>
      <c r="B73" s="6" t="n">
        <v>300988</v>
      </c>
      <c r="C73" s="6" t="n">
        <v>243814</v>
      </c>
    </row>
    <row r="74">
      <c r="A74" s="4" t="inlineStr">
        <is>
          <t>Non purchased loans and leases | Real estate – construction: | Commercial</t>
        </is>
      </c>
    </row>
    <row r="75">
      <c r="A75" s="3" t="inlineStr">
        <is>
          <t>Loans, net of unearned income:</t>
        </is>
      </c>
    </row>
    <row r="76">
      <c r="A76" s="4" t="inlineStr">
        <is>
          <t>Gross loans</t>
        </is>
      </c>
      <c r="B76" s="6" t="n">
        <v>798914</v>
      </c>
      <c r="C76" s="6" t="n">
        <v>583338</v>
      </c>
    </row>
    <row r="77">
      <c r="A77" s="4" t="inlineStr">
        <is>
          <t>Non purchased loans and leases | Real estate – 1-4 family mortgage:</t>
        </is>
      </c>
    </row>
    <row r="78">
      <c r="A78" s="3" t="inlineStr">
        <is>
          <t>Loans, net of unearned income:</t>
        </is>
      </c>
    </row>
    <row r="79">
      <c r="A79" s="4" t="inlineStr">
        <is>
          <t>Gross loans</t>
        </is>
      </c>
      <c r="B79" s="6" t="n">
        <v>2508473</v>
      </c>
      <c r="C79" s="6" t="n">
        <v>2356564</v>
      </c>
    </row>
    <row r="80">
      <c r="A80" s="4" t="inlineStr">
        <is>
          <t>Non purchased loans and leases | Real estate – 1-4 family mortgage: | Primary</t>
        </is>
      </c>
    </row>
    <row r="81">
      <c r="A81" s="3" t="inlineStr">
        <is>
          <t>Loans, net of unearned income:</t>
        </is>
      </c>
    </row>
    <row r="82">
      <c r="A82" s="4" t="inlineStr">
        <is>
          <t>Gross loans</t>
        </is>
      </c>
      <c r="B82" s="6" t="n">
        <v>1682050</v>
      </c>
      <c r="C82" s="6" t="n">
        <v>1536181</v>
      </c>
    </row>
    <row r="83">
      <c r="A83" s="4" t="inlineStr">
        <is>
          <t>Non purchased loans and leases | Real estate – 1-4 family mortgage: | Home equity</t>
        </is>
      </c>
    </row>
    <row r="84">
      <c r="A84" s="3" t="inlineStr">
        <is>
          <t>Loans, net of unearned income:</t>
        </is>
      </c>
    </row>
    <row r="85">
      <c r="A85" s="4" t="inlineStr">
        <is>
          <t>Gross loans</t>
        </is>
      </c>
      <c r="B85" s="6" t="n">
        <v>423108</v>
      </c>
      <c r="C85" s="6" t="n">
        <v>432768</v>
      </c>
    </row>
    <row r="86">
      <c r="A86" s="4" t="inlineStr">
        <is>
          <t>Non purchased loans and leases | Real estate – 1-4 family mortgage: | Rental/investment</t>
        </is>
      </c>
    </row>
    <row r="87">
      <c r="A87" s="3" t="inlineStr">
        <is>
          <t>Loans, net of unearned income:</t>
        </is>
      </c>
    </row>
    <row r="88">
      <c r="A88" s="4" t="inlineStr">
        <is>
          <t>Gross loans</t>
        </is>
      </c>
      <c r="B88" s="6" t="n">
        <v>268245</v>
      </c>
      <c r="C88" s="6" t="n">
        <v>264436</v>
      </c>
    </row>
    <row r="89">
      <c r="A89" s="4" t="inlineStr">
        <is>
          <t>Non purchased loans and leases | Real estate – 1-4 family mortgage: | Land development</t>
        </is>
      </c>
    </row>
    <row r="90">
      <c r="A90" s="3" t="inlineStr">
        <is>
          <t>Loans, net of unearned income:</t>
        </is>
      </c>
    </row>
    <row r="91">
      <c r="A91" s="4" t="inlineStr">
        <is>
          <t>Gross loans</t>
        </is>
      </c>
      <c r="B91" s="6" t="n">
        <v>135070</v>
      </c>
      <c r="C91" s="6" t="n">
        <v>123179</v>
      </c>
    </row>
    <row r="92">
      <c r="A92" s="4" t="inlineStr">
        <is>
          <t>Non purchased loans and leases | Real estate – 1-4 family mortgage: | Land development</t>
        </is>
      </c>
    </row>
    <row r="93">
      <c r="A93" s="3" t="inlineStr">
        <is>
          <t>Loans, net of unearned income:</t>
        </is>
      </c>
    </row>
    <row r="94">
      <c r="A94" s="4" t="inlineStr">
        <is>
          <t>Gross loans</t>
        </is>
      </c>
      <c r="B94" s="6" t="n">
        <v>135070</v>
      </c>
      <c r="C94" s="6" t="n">
        <v>123179</v>
      </c>
    </row>
    <row r="95">
      <c r="A95" s="4" t="inlineStr">
        <is>
          <t>Non purchased loans and leases | Real estate – commercial mortgage:</t>
        </is>
      </c>
    </row>
    <row r="96">
      <c r="A96" s="3" t="inlineStr">
        <is>
          <t>Loans, net of unearned income:</t>
        </is>
      </c>
    </row>
    <row r="97">
      <c r="A97" s="4" t="inlineStr">
        <is>
          <t>Gross loans</t>
        </is>
      </c>
      <c r="B97" s="6" t="n">
        <v>3885984</v>
      </c>
      <c r="C97" s="6" t="n">
        <v>3649629</v>
      </c>
    </row>
    <row r="98">
      <c r="A98" s="4" t="inlineStr">
        <is>
          <t>Non purchased loans and leases | Real estate – commercial mortgage: | Owner-occupied</t>
        </is>
      </c>
    </row>
    <row r="99">
      <c r="A99" s="3" t="inlineStr">
        <is>
          <t>Loans, net of unearned income:</t>
        </is>
      </c>
    </row>
    <row r="100">
      <c r="A100" s="4" t="inlineStr">
        <is>
          <t>Gross loans</t>
        </is>
      </c>
      <c r="B100" s="6" t="n">
        <v>1329219</v>
      </c>
      <c r="C100" s="6" t="n">
        <v>1334765</v>
      </c>
    </row>
    <row r="101">
      <c r="A101" s="4" t="inlineStr">
        <is>
          <t>Non purchased loans and leases | Real estate – commercial mortgage: | Non-owner occupied</t>
        </is>
      </c>
    </row>
    <row r="102">
      <c r="A102" s="3" t="inlineStr">
        <is>
          <t>Loans, net of unearned income:</t>
        </is>
      </c>
    </row>
    <row r="103">
      <c r="A103" s="4" t="inlineStr">
        <is>
          <t>Gross loans</t>
        </is>
      </c>
      <c r="B103" s="6" t="n">
        <v>2446370</v>
      </c>
      <c r="C103" s="6" t="n">
        <v>2194739</v>
      </c>
    </row>
    <row r="104">
      <c r="A104" s="4" t="inlineStr">
        <is>
          <t>Non purchased loans and leases | Real estate – commercial mortgage: | Land development</t>
        </is>
      </c>
    </row>
    <row r="105">
      <c r="A105" s="3" t="inlineStr">
        <is>
          <t>Loans, net of unearned income:</t>
        </is>
      </c>
    </row>
    <row r="106">
      <c r="A106" s="4" t="inlineStr">
        <is>
          <t>Gross loans</t>
        </is>
      </c>
      <c r="B106" s="6" t="n">
        <v>110395</v>
      </c>
      <c r="C106" s="6" t="n">
        <v>120125</v>
      </c>
    </row>
    <row r="107">
      <c r="A107" s="4" t="inlineStr">
        <is>
          <t>Non purchased loans and leases | Installment loans to individuals</t>
        </is>
      </c>
    </row>
    <row r="108">
      <c r="A108" s="3" t="inlineStr">
        <is>
          <t>Loans, net of unearned income:</t>
        </is>
      </c>
    </row>
    <row r="109">
      <c r="A109" s="4" t="inlineStr">
        <is>
          <t>Gross loans</t>
        </is>
      </c>
      <c r="B109" s="5" t="n">
        <v>107565</v>
      </c>
      <c r="C109" s="5" t="n">
        <v>1498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Aging of Past Due and Nonaccrual Loans (Details) - USD ($) $ in Thousands</t>
        </is>
      </c>
      <c r="B1" s="2" t="inlineStr">
        <is>
          <t>Dec. 31, 2021</t>
        </is>
      </c>
      <c r="C1" s="2" t="inlineStr">
        <is>
          <t>Dec. 31, 2020</t>
        </is>
      </c>
    </row>
    <row r="2">
      <c r="A2" s="3" t="inlineStr">
        <is>
          <t>Accounts, Notes, Loans and Financing Receivable [Line Items]</t>
        </is>
      </c>
    </row>
    <row r="3">
      <c r="A3" s="4" t="inlineStr">
        <is>
          <t>Gross loans</t>
        </is>
      </c>
      <c r="B3" s="5" t="n">
        <v>10024981</v>
      </c>
      <c r="C3" s="5" t="n">
        <v>10937807</v>
      </c>
    </row>
    <row r="4">
      <c r="A4" s="4" t="inlineStr">
        <is>
          <t>Unearned income</t>
        </is>
      </c>
      <c r="B4" s="6" t="n">
        <v>-4067</v>
      </c>
      <c r="C4" s="6" t="n">
        <v>-4160</v>
      </c>
    </row>
    <row r="5">
      <c r="A5" s="4" t="inlineStr">
        <is>
          <t>Loans, net of unearned income</t>
        </is>
      </c>
      <c r="B5" s="6" t="n">
        <v>10020914</v>
      </c>
      <c r="C5" s="6" t="n">
        <v>10933647</v>
      </c>
    </row>
    <row r="6">
      <c r="A6" s="4" t="inlineStr">
        <is>
          <t>Commercial, financial, agricultural</t>
        </is>
      </c>
    </row>
    <row r="7">
      <c r="A7" s="3" t="inlineStr">
        <is>
          <t>Accounts, Notes, Loans and Financing Receivable [Line Items]</t>
        </is>
      </c>
    </row>
    <row r="8">
      <c r="A8" s="4" t="inlineStr">
        <is>
          <t>Gross loans</t>
        </is>
      </c>
      <c r="B8" s="6" t="n">
        <v>1423270</v>
      </c>
      <c r="C8" s="6" t="n">
        <v>2536984</v>
      </c>
    </row>
    <row r="9">
      <c r="A9" s="4" t="inlineStr">
        <is>
          <t>Loans, net of unearned income</t>
        </is>
      </c>
      <c r="B9" s="6" t="n">
        <v>1423270</v>
      </c>
      <c r="C9" s="6" t="n">
        <v>2536984</v>
      </c>
    </row>
    <row r="10">
      <c r="A10" s="4" t="inlineStr">
        <is>
          <t>Lease financing</t>
        </is>
      </c>
    </row>
    <row r="11">
      <c r="A11" s="3" t="inlineStr">
        <is>
          <t>Accounts, Notes, Loans and Financing Receivable [Line Items]</t>
        </is>
      </c>
    </row>
    <row r="12">
      <c r="A12" s="4" t="inlineStr">
        <is>
          <t>Gross loans</t>
        </is>
      </c>
      <c r="B12" s="6" t="n">
        <v>80192</v>
      </c>
      <c r="C12" s="6" t="n">
        <v>80022</v>
      </c>
    </row>
    <row r="13">
      <c r="A13" s="4" t="inlineStr">
        <is>
          <t>Loans, net of unearned income</t>
        </is>
      </c>
      <c r="B13" s="6" t="n">
        <v>76125</v>
      </c>
      <c r="C13" s="6" t="n">
        <v>75862</v>
      </c>
    </row>
    <row r="14">
      <c r="A14" s="4" t="inlineStr">
        <is>
          <t>Real estate – construction:</t>
        </is>
      </c>
    </row>
    <row r="15">
      <c r="A15" s="3" t="inlineStr">
        <is>
          <t>Accounts, Notes, Loans and Financing Receivable [Line Items]</t>
        </is>
      </c>
    </row>
    <row r="16">
      <c r="A16" s="4" t="inlineStr">
        <is>
          <t>Gross loans</t>
        </is>
      </c>
      <c r="B16" s="6" t="n">
        <v>1104896</v>
      </c>
      <c r="C16" s="6" t="n">
        <v>858104</v>
      </c>
    </row>
    <row r="17">
      <c r="A17" s="4" t="inlineStr">
        <is>
          <t>Loans, net of unearned income</t>
        </is>
      </c>
      <c r="B17" s="6" t="n">
        <v>1104896</v>
      </c>
      <c r="C17" s="6" t="n">
        <v>858104</v>
      </c>
    </row>
    <row r="18">
      <c r="A18" s="4" t="inlineStr">
        <is>
          <t>Real estate – 1-4 family mortgage:</t>
        </is>
      </c>
    </row>
    <row r="19">
      <c r="A19" s="3" t="inlineStr">
        <is>
          <t>Accounts, Notes, Loans and Financing Receivable [Line Items]</t>
        </is>
      </c>
    </row>
    <row r="20">
      <c r="A20" s="4" t="inlineStr">
        <is>
          <t>Gross loans</t>
        </is>
      </c>
      <c r="B20" s="6" t="n">
        <v>2724246</v>
      </c>
      <c r="C20" s="6" t="n">
        <v>2698308</v>
      </c>
    </row>
    <row r="21">
      <c r="A21" s="4" t="inlineStr">
        <is>
          <t>Loans, net of unearned income</t>
        </is>
      </c>
      <c r="B21" s="6" t="n">
        <v>2724246</v>
      </c>
      <c r="C21" s="6" t="n">
        <v>2698308</v>
      </c>
    </row>
    <row r="22">
      <c r="A22" s="4" t="inlineStr">
        <is>
          <t>Real estate – commercial mortgage</t>
        </is>
      </c>
    </row>
    <row r="23">
      <c r="A23" s="3" t="inlineStr">
        <is>
          <t>Accounts, Notes, Loans and Financing Receivable [Line Items]</t>
        </is>
      </c>
    </row>
    <row r="24">
      <c r="A24" s="4" t="inlineStr">
        <is>
          <t>Gross loans</t>
        </is>
      </c>
      <c r="B24" s="6" t="n">
        <v>4549037</v>
      </c>
      <c r="C24" s="6" t="n">
        <v>4554852</v>
      </c>
    </row>
    <row r="25">
      <c r="A25" s="4" t="inlineStr">
        <is>
          <t>Loans, net of unearned income</t>
        </is>
      </c>
      <c r="B25" s="6" t="n">
        <v>4549037</v>
      </c>
      <c r="C25" s="6" t="n">
        <v>4554852</v>
      </c>
    </row>
    <row r="26">
      <c r="A26" s="4" t="inlineStr">
        <is>
          <t>Installment loans to individuals</t>
        </is>
      </c>
    </row>
    <row r="27">
      <c r="A27" s="3" t="inlineStr">
        <is>
          <t>Accounts, Notes, Loans and Financing Receivable [Line Items]</t>
        </is>
      </c>
    </row>
    <row r="28">
      <c r="A28" s="4" t="inlineStr">
        <is>
          <t>Gross loans</t>
        </is>
      </c>
      <c r="B28" s="6" t="n">
        <v>143340</v>
      </c>
      <c r="C28" s="6" t="n">
        <v>209537</v>
      </c>
    </row>
    <row r="29">
      <c r="A29" s="4" t="inlineStr">
        <is>
          <t>Loans, net of unearned income</t>
        </is>
      </c>
      <c r="B29" s="6" t="n">
        <v>143340</v>
      </c>
      <c r="C29" s="6" t="n">
        <v>209537</v>
      </c>
    </row>
    <row r="30">
      <c r="A30" s="4" t="inlineStr">
        <is>
          <t>Primary | Real estate – 1-4 family mortgage:</t>
        </is>
      </c>
    </row>
    <row r="31">
      <c r="A31" s="3" t="inlineStr">
        <is>
          <t>Accounts, Notes, Loans and Financing Receivable [Line Items]</t>
        </is>
      </c>
    </row>
    <row r="32">
      <c r="A32" s="4" t="inlineStr">
        <is>
          <t>Gross loans</t>
        </is>
      </c>
      <c r="B32" s="6" t="n">
        <v>1816120</v>
      </c>
      <c r="C32" s="6" t="n">
        <v>1750951</v>
      </c>
    </row>
    <row r="33">
      <c r="A33" s="4" t="inlineStr">
        <is>
          <t>Home equity | Real estate – 1-4 family mortgage:</t>
        </is>
      </c>
    </row>
    <row r="34">
      <c r="A34" s="3" t="inlineStr">
        <is>
          <t>Accounts, Notes, Loans and Financing Receivable [Line Items]</t>
        </is>
      </c>
    </row>
    <row r="35">
      <c r="A35" s="4" t="inlineStr">
        <is>
          <t>Gross loans</t>
        </is>
      </c>
      <c r="B35" s="6" t="n">
        <v>474604</v>
      </c>
      <c r="C35" s="6" t="n">
        <v>513160</v>
      </c>
    </row>
    <row r="36">
      <c r="A36" s="4" t="inlineStr">
        <is>
          <t>Rental/Investment | Real estate – 1-4 family mortgage:</t>
        </is>
      </c>
    </row>
    <row r="37">
      <c r="A37" s="3" t="inlineStr">
        <is>
          <t>Accounts, Notes, Loans and Financing Receivable [Line Items]</t>
        </is>
      </c>
    </row>
    <row r="38">
      <c r="A38" s="4" t="inlineStr">
        <is>
          <t>Gross loans</t>
        </is>
      </c>
      <c r="B38" s="6" t="n">
        <v>288474</v>
      </c>
      <c r="C38" s="6" t="n">
        <v>296364</v>
      </c>
    </row>
    <row r="39">
      <c r="A39" s="4" t="inlineStr">
        <is>
          <t>Owner-occupied | Real estate – commercial mortgage</t>
        </is>
      </c>
    </row>
    <row r="40">
      <c r="A40" s="3" t="inlineStr">
        <is>
          <t>Accounts, Notes, Loans and Financing Receivable [Line Items]</t>
        </is>
      </c>
    </row>
    <row r="41">
      <c r="A41" s="4" t="inlineStr">
        <is>
          <t>Gross loans</t>
        </is>
      </c>
      <c r="B41" s="6" t="n">
        <v>1563351</v>
      </c>
      <c r="C41" s="6" t="n">
        <v>1657806</v>
      </c>
    </row>
    <row r="42">
      <c r="A42" s="4" t="inlineStr">
        <is>
          <t>Non-owner occupied | Real estate – commercial mortgage</t>
        </is>
      </c>
    </row>
    <row r="43">
      <c r="A43" s="3" t="inlineStr">
        <is>
          <t>Accounts, Notes, Loans and Financing Receivable [Line Items]</t>
        </is>
      </c>
    </row>
    <row r="44">
      <c r="A44" s="4" t="inlineStr">
        <is>
          <t>Gross loans</t>
        </is>
      </c>
      <c r="B44" s="6" t="n">
        <v>2856947</v>
      </c>
      <c r="C44" s="6" t="n">
        <v>2747467</v>
      </c>
    </row>
    <row r="45">
      <c r="A45" s="4" t="inlineStr">
        <is>
          <t>Residential | Real estate – construction:</t>
        </is>
      </c>
    </row>
    <row r="46">
      <c r="A46" s="3" t="inlineStr">
        <is>
          <t>Accounts, Notes, Loans and Financing Receivable [Line Items]</t>
        </is>
      </c>
    </row>
    <row r="47">
      <c r="A47" s="4" t="inlineStr">
        <is>
          <t>Gross loans</t>
        </is>
      </c>
      <c r="B47" s="6" t="n">
        <v>302275</v>
      </c>
      <c r="C47" s="6" t="n">
        <v>246673</v>
      </c>
    </row>
    <row r="48">
      <c r="A48" s="4" t="inlineStr">
        <is>
          <t>Commercial | Real estate – construction:</t>
        </is>
      </c>
    </row>
    <row r="49">
      <c r="A49" s="3" t="inlineStr">
        <is>
          <t>Accounts, Notes, Loans and Financing Receivable [Line Items]</t>
        </is>
      </c>
    </row>
    <row r="50">
      <c r="A50" s="4" t="inlineStr">
        <is>
          <t>Gross loans</t>
        </is>
      </c>
      <c r="B50" s="6" t="n">
        <v>802621</v>
      </c>
      <c r="C50" s="6" t="n">
        <v>611431</v>
      </c>
    </row>
    <row r="51">
      <c r="A51" s="4" t="inlineStr">
        <is>
          <t>Non purchased loans and leases</t>
        </is>
      </c>
    </row>
    <row r="52">
      <c r="A52" s="3" t="inlineStr">
        <is>
          <t>Accounts, Notes, Loans and Financing Receivable [Line Items]</t>
        </is>
      </c>
    </row>
    <row r="53">
      <c r="A53" s="4" t="inlineStr">
        <is>
          <t>Gross loans</t>
        </is>
      </c>
      <c r="B53" s="6" t="n">
        <v>9015078</v>
      </c>
      <c r="C53" s="6" t="n">
        <v>9423700</v>
      </c>
    </row>
    <row r="54">
      <c r="A54" s="4" t="inlineStr">
        <is>
          <t>Unearned income</t>
        </is>
      </c>
      <c r="B54" s="6" t="n">
        <v>-4067</v>
      </c>
      <c r="C54" s="6" t="n">
        <v>-4160</v>
      </c>
    </row>
    <row r="55">
      <c r="A55" s="4" t="inlineStr">
        <is>
          <t>Loans, net of unearned income</t>
        </is>
      </c>
      <c r="B55" s="6" t="n">
        <v>9011011</v>
      </c>
      <c r="C55" s="6" t="n">
        <v>9419540</v>
      </c>
    </row>
    <row r="56">
      <c r="A56" s="4" t="inlineStr">
        <is>
          <t>Non purchased loans and leases | Commercial, financial, agricultural</t>
        </is>
      </c>
    </row>
    <row r="57">
      <c r="A57" s="3" t="inlineStr">
        <is>
          <t>Accounts, Notes, Loans and Financing Receivable [Line Items]</t>
        </is>
      </c>
    </row>
    <row r="58">
      <c r="A58" s="4" t="inlineStr">
        <is>
          <t>Gross loans</t>
        </is>
      </c>
      <c r="B58" s="6" t="n">
        <v>1332962</v>
      </c>
      <c r="C58" s="6" t="n">
        <v>2360471</v>
      </c>
    </row>
    <row r="59">
      <c r="A59" s="4" t="inlineStr">
        <is>
          <t>Non purchased loans and leases | Lease financing</t>
        </is>
      </c>
    </row>
    <row r="60">
      <c r="A60" s="3" t="inlineStr">
        <is>
          <t>Accounts, Notes, Loans and Financing Receivable [Line Items]</t>
        </is>
      </c>
    </row>
    <row r="61">
      <c r="A61" s="4" t="inlineStr">
        <is>
          <t>Gross loans</t>
        </is>
      </c>
      <c r="B61" s="6" t="n">
        <v>80192</v>
      </c>
      <c r="C61" s="6" t="n">
        <v>80022</v>
      </c>
    </row>
    <row r="62">
      <c r="A62" s="4" t="inlineStr">
        <is>
          <t>Non purchased loans and leases | Real estate – construction:</t>
        </is>
      </c>
    </row>
    <row r="63">
      <c r="A63" s="3" t="inlineStr">
        <is>
          <t>Accounts, Notes, Loans and Financing Receivable [Line Items]</t>
        </is>
      </c>
    </row>
    <row r="64">
      <c r="A64" s="4" t="inlineStr">
        <is>
          <t>Gross loans</t>
        </is>
      </c>
      <c r="B64" s="6" t="n">
        <v>1099902</v>
      </c>
      <c r="C64" s="6" t="n">
        <v>827152</v>
      </c>
    </row>
    <row r="65">
      <c r="A65" s="4" t="inlineStr">
        <is>
          <t>Non purchased loans and leases | Real estate – 1-4 family mortgage:</t>
        </is>
      </c>
    </row>
    <row r="66">
      <c r="A66" s="3" t="inlineStr">
        <is>
          <t>Accounts, Notes, Loans and Financing Receivable [Line Items]</t>
        </is>
      </c>
    </row>
    <row r="67">
      <c r="A67" s="4" t="inlineStr">
        <is>
          <t>Gross loans</t>
        </is>
      </c>
      <c r="B67" s="6" t="n">
        <v>2508473</v>
      </c>
      <c r="C67" s="6" t="n">
        <v>2356564</v>
      </c>
    </row>
    <row r="68">
      <c r="A68" s="4" t="inlineStr">
        <is>
          <t>Non purchased loans and leases | Real estate – commercial mortgage</t>
        </is>
      </c>
    </row>
    <row r="69">
      <c r="A69" s="3" t="inlineStr">
        <is>
          <t>Accounts, Notes, Loans and Financing Receivable [Line Items]</t>
        </is>
      </c>
    </row>
    <row r="70">
      <c r="A70" s="4" t="inlineStr">
        <is>
          <t>Gross loans</t>
        </is>
      </c>
      <c r="B70" s="6" t="n">
        <v>3885984</v>
      </c>
      <c r="C70" s="6" t="n">
        <v>3649629</v>
      </c>
    </row>
    <row r="71">
      <c r="A71" s="4" t="inlineStr">
        <is>
          <t>Non purchased loans and leases | Installment loans to individuals</t>
        </is>
      </c>
    </row>
    <row r="72">
      <c r="A72" s="3" t="inlineStr">
        <is>
          <t>Accounts, Notes, Loans and Financing Receivable [Line Items]</t>
        </is>
      </c>
    </row>
    <row r="73">
      <c r="A73" s="4" t="inlineStr">
        <is>
          <t>Gross loans</t>
        </is>
      </c>
      <c r="B73" s="6" t="n">
        <v>107565</v>
      </c>
      <c r="C73" s="6" t="n">
        <v>149862</v>
      </c>
    </row>
    <row r="74">
      <c r="A74" s="4" t="inlineStr">
        <is>
          <t>Non purchased loans and leases | Accruing Loans</t>
        </is>
      </c>
    </row>
    <row r="75">
      <c r="A75" s="3" t="inlineStr">
        <is>
          <t>Accounts, Notes, Loans and Financing Receivable [Line Items]</t>
        </is>
      </c>
    </row>
    <row r="76">
      <c r="A76" s="4" t="inlineStr">
        <is>
          <t>Unearned income</t>
        </is>
      </c>
      <c r="B76" s="6" t="n">
        <v>-4067</v>
      </c>
      <c r="C76" s="6" t="n">
        <v>-4160</v>
      </c>
    </row>
    <row r="77">
      <c r="A77" s="4" t="inlineStr">
        <is>
          <t>Loans, net of unearned income</t>
        </is>
      </c>
      <c r="B77" s="6" t="n">
        <v>8980260</v>
      </c>
      <c r="C77" s="6" t="n">
        <v>9399171</v>
      </c>
    </row>
    <row r="78">
      <c r="A78" s="4" t="inlineStr">
        <is>
          <t>Non purchased loans and leases | Accruing Loans | Commercial, financial, agricultural</t>
        </is>
      </c>
    </row>
    <row r="79">
      <c r="A79" s="3" t="inlineStr">
        <is>
          <t>Accounts, Notes, Loans and Financing Receivable [Line Items]</t>
        </is>
      </c>
    </row>
    <row r="80">
      <c r="A80" s="4" t="inlineStr">
        <is>
          <t>Gross loans</t>
        </is>
      </c>
      <c r="B80" s="6" t="n">
        <v>1327202</v>
      </c>
      <c r="C80" s="6" t="n">
        <v>2356071</v>
      </c>
    </row>
    <row r="81">
      <c r="A81" s="4" t="inlineStr">
        <is>
          <t>Non purchased loans and leases | Accruing Loans | Lease financing</t>
        </is>
      </c>
    </row>
    <row r="82">
      <c r="A82" s="3" t="inlineStr">
        <is>
          <t>Accounts, Notes, Loans and Financing Receivable [Line Items]</t>
        </is>
      </c>
    </row>
    <row r="83">
      <c r="A83" s="4" t="inlineStr">
        <is>
          <t>Gross loans</t>
        </is>
      </c>
      <c r="B83" s="6" t="n">
        <v>80181</v>
      </c>
      <c r="C83" s="6" t="n">
        <v>79974</v>
      </c>
    </row>
    <row r="84">
      <c r="A84" s="4" t="inlineStr">
        <is>
          <t>Non purchased loans and leases | Accruing Loans | Real estate – construction:</t>
        </is>
      </c>
    </row>
    <row r="85">
      <c r="A85" s="3" t="inlineStr">
        <is>
          <t>Accounts, Notes, Loans and Financing Receivable [Line Items]</t>
        </is>
      </c>
    </row>
    <row r="86">
      <c r="A86" s="4" t="inlineStr">
        <is>
          <t>Gross loans</t>
        </is>
      </c>
      <c r="B86" s="6" t="n">
        <v>1099902</v>
      </c>
      <c r="C86" s="6" t="n">
        <v>826655</v>
      </c>
    </row>
    <row r="87">
      <c r="A87" s="4" t="inlineStr">
        <is>
          <t>Non purchased loans and leases | Accruing Loans | Real estate – 1-4 family mortgage:</t>
        </is>
      </c>
    </row>
    <row r="88">
      <c r="A88" s="3" t="inlineStr">
        <is>
          <t>Accounts, Notes, Loans and Financing Receivable [Line Items]</t>
        </is>
      </c>
    </row>
    <row r="89">
      <c r="A89" s="4" t="inlineStr">
        <is>
          <t>Gross loans</t>
        </is>
      </c>
      <c r="B89" s="6" t="n">
        <v>2492289</v>
      </c>
      <c r="C89" s="6" t="n">
        <v>2346658</v>
      </c>
    </row>
    <row r="90">
      <c r="A90" s="4" t="inlineStr">
        <is>
          <t>Non purchased loans and leases | Accruing Loans | Real estate – commercial mortgage</t>
        </is>
      </c>
    </row>
    <row r="91">
      <c r="A91" s="3" t="inlineStr">
        <is>
          <t>Accounts, Notes, Loans and Financing Receivable [Line Items]</t>
        </is>
      </c>
    </row>
    <row r="92">
      <c r="A92" s="4" t="inlineStr">
        <is>
          <t>Gross loans</t>
        </is>
      </c>
      <c r="B92" s="6" t="n">
        <v>3877445</v>
      </c>
      <c r="C92" s="6" t="n">
        <v>3644266</v>
      </c>
    </row>
    <row r="93">
      <c r="A93" s="4" t="inlineStr">
        <is>
          <t>Non purchased loans and leases | Accruing Loans | Installment loans to individuals</t>
        </is>
      </c>
    </row>
    <row r="94">
      <c r="A94" s="3" t="inlineStr">
        <is>
          <t>Accounts, Notes, Loans and Financing Receivable [Line Items]</t>
        </is>
      </c>
    </row>
    <row r="95">
      <c r="A95" s="4" t="inlineStr">
        <is>
          <t>Gross loans</t>
        </is>
      </c>
      <c r="B95" s="6" t="n">
        <v>107308</v>
      </c>
      <c r="C95" s="6" t="n">
        <v>149707</v>
      </c>
    </row>
    <row r="96">
      <c r="A96" s="4" t="inlineStr">
        <is>
          <t>Non purchased loans and leases | Nonaccruing Loans</t>
        </is>
      </c>
    </row>
    <row r="97">
      <c r="A97" s="3" t="inlineStr">
        <is>
          <t>Accounts, Notes, Loans and Financing Receivable [Line Items]</t>
        </is>
      </c>
    </row>
    <row r="98">
      <c r="A98" s="4" t="inlineStr">
        <is>
          <t>Loans, net of unearned income</t>
        </is>
      </c>
      <c r="B98" s="6" t="n">
        <v>30751</v>
      </c>
      <c r="C98" s="6" t="n">
        <v>20369</v>
      </c>
    </row>
    <row r="99">
      <c r="A99" s="4" t="inlineStr">
        <is>
          <t>Non purchased loans and leases | Nonaccruing Loans | Commercial, financial, agricultural</t>
        </is>
      </c>
    </row>
    <row r="100">
      <c r="A100" s="3" t="inlineStr">
        <is>
          <t>Accounts, Notes, Loans and Financing Receivable [Line Items]</t>
        </is>
      </c>
    </row>
    <row r="101">
      <c r="A101" s="4" t="inlineStr">
        <is>
          <t>Gross loans</t>
        </is>
      </c>
      <c r="B101" s="6" t="n">
        <v>5760</v>
      </c>
      <c r="C101" s="6" t="n">
        <v>4400</v>
      </c>
    </row>
    <row r="102">
      <c r="A102" s="4" t="inlineStr">
        <is>
          <t>Non purchased loans and leases | Nonaccruing Loans | Lease financing</t>
        </is>
      </c>
    </row>
    <row r="103">
      <c r="A103" s="3" t="inlineStr">
        <is>
          <t>Accounts, Notes, Loans and Financing Receivable [Line Items]</t>
        </is>
      </c>
    </row>
    <row r="104">
      <c r="A104" s="4" t="inlineStr">
        <is>
          <t>Gross loans</t>
        </is>
      </c>
      <c r="B104" s="6" t="n">
        <v>11</v>
      </c>
      <c r="C104" s="6" t="n">
        <v>48</v>
      </c>
    </row>
    <row r="105">
      <c r="A105" s="4" t="inlineStr">
        <is>
          <t>Non purchased loans and leases | Nonaccruing Loans | Real estate – construction:</t>
        </is>
      </c>
    </row>
    <row r="106">
      <c r="A106" s="3" t="inlineStr">
        <is>
          <t>Accounts, Notes, Loans and Financing Receivable [Line Items]</t>
        </is>
      </c>
    </row>
    <row r="107">
      <c r="A107" s="4" t="inlineStr">
        <is>
          <t>Gross loans</t>
        </is>
      </c>
      <c r="B107" s="6" t="n">
        <v>0</v>
      </c>
      <c r="C107" s="6" t="n">
        <v>497</v>
      </c>
    </row>
    <row r="108">
      <c r="A108" s="4" t="inlineStr">
        <is>
          <t>Non purchased loans and leases | Nonaccruing Loans | Real estate – 1-4 family mortgage:</t>
        </is>
      </c>
    </row>
    <row r="109">
      <c r="A109" s="3" t="inlineStr">
        <is>
          <t>Accounts, Notes, Loans and Financing Receivable [Line Items]</t>
        </is>
      </c>
    </row>
    <row r="110">
      <c r="A110" s="4" t="inlineStr">
        <is>
          <t>Gross loans</t>
        </is>
      </c>
      <c r="B110" s="6" t="n">
        <v>16184</v>
      </c>
      <c r="C110" s="6" t="n">
        <v>9906</v>
      </c>
    </row>
    <row r="111">
      <c r="A111" s="4" t="inlineStr">
        <is>
          <t>Non purchased loans and leases | Nonaccruing Loans | Real estate – commercial mortgage</t>
        </is>
      </c>
    </row>
    <row r="112">
      <c r="A112" s="3" t="inlineStr">
        <is>
          <t>Accounts, Notes, Loans and Financing Receivable [Line Items]</t>
        </is>
      </c>
    </row>
    <row r="113">
      <c r="A113" s="4" t="inlineStr">
        <is>
          <t>Gross loans</t>
        </is>
      </c>
      <c r="B113" s="6" t="n">
        <v>8539</v>
      </c>
      <c r="C113" s="6" t="n">
        <v>5363</v>
      </c>
    </row>
    <row r="114">
      <c r="A114" s="4" t="inlineStr">
        <is>
          <t>Non purchased loans and leases | Nonaccruing Loans | Installment loans to individuals</t>
        </is>
      </c>
    </row>
    <row r="115">
      <c r="A115" s="3" t="inlineStr">
        <is>
          <t>Accounts, Notes, Loans and Financing Receivable [Line Items]</t>
        </is>
      </c>
    </row>
    <row r="116">
      <c r="A116" s="4" t="inlineStr">
        <is>
          <t>Gross loans</t>
        </is>
      </c>
      <c r="B116" s="6" t="n">
        <v>257</v>
      </c>
      <c r="C116" s="6" t="n">
        <v>155</v>
      </c>
    </row>
    <row r="117">
      <c r="A117" s="4" t="inlineStr">
        <is>
          <t>Non purchased loans and leases | 30-89 Days Past Due | Accruing Loans</t>
        </is>
      </c>
    </row>
    <row r="118">
      <c r="A118" s="3" t="inlineStr">
        <is>
          <t>Accounts, Notes, Loans and Financing Receivable [Line Items]</t>
        </is>
      </c>
    </row>
    <row r="119">
      <c r="A119" s="4" t="inlineStr">
        <is>
          <t>Loans, net of unearned income</t>
        </is>
      </c>
      <c r="B119" s="6" t="n">
        <v>23921</v>
      </c>
      <c r="C119" s="6" t="n">
        <v>17635</v>
      </c>
    </row>
    <row r="120">
      <c r="A120" s="4" t="inlineStr">
        <is>
          <t>Non purchased loans and leases | 30-89 Days Past Due | Accruing Loans | Commercial, financial, agricultural</t>
        </is>
      </c>
    </row>
    <row r="121">
      <c r="A121" s="3" t="inlineStr">
        <is>
          <t>Accounts, Notes, Loans and Financing Receivable [Line Items]</t>
        </is>
      </c>
    </row>
    <row r="122">
      <c r="A122" s="4" t="inlineStr">
        <is>
          <t>Gross loans</t>
        </is>
      </c>
      <c r="B122" s="6" t="n">
        <v>3325</v>
      </c>
      <c r="C122" s="6" t="n">
        <v>1124</v>
      </c>
    </row>
    <row r="123">
      <c r="A123" s="4" t="inlineStr">
        <is>
          <t>Non purchased loans and leases | 30-89 Days Past Due | Accruing Loans | Lease financing</t>
        </is>
      </c>
    </row>
    <row r="124">
      <c r="A124" s="3" t="inlineStr">
        <is>
          <t>Accounts, Notes, Loans and Financing Receivable [Line Items]</t>
        </is>
      </c>
    </row>
    <row r="125">
      <c r="A125" s="4" t="inlineStr">
        <is>
          <t>Gross loans</t>
        </is>
      </c>
      <c r="B125" s="6" t="n">
        <v>0</v>
      </c>
      <c r="C125" s="6" t="n">
        <v>0</v>
      </c>
    </row>
    <row r="126">
      <c r="A126" s="4" t="inlineStr">
        <is>
          <t>Non purchased loans and leases | 30-89 Days Past Due | Accruing Loans | Real estate – construction:</t>
        </is>
      </c>
    </row>
    <row r="127">
      <c r="A127" s="3" t="inlineStr">
        <is>
          <t>Accounts, Notes, Loans and Financing Receivable [Line Items]</t>
        </is>
      </c>
    </row>
    <row r="128">
      <c r="A128" s="4" t="inlineStr">
        <is>
          <t>Gross loans</t>
        </is>
      </c>
      <c r="B128" s="6" t="n">
        <v>1077</v>
      </c>
      <c r="C128" s="6" t="n">
        <v>0</v>
      </c>
    </row>
    <row r="129">
      <c r="A129" s="4" t="inlineStr">
        <is>
          <t>Non purchased loans and leases | 30-89 Days Past Due | Accruing Loans | Real estate – 1-4 family mortgage:</t>
        </is>
      </c>
    </row>
    <row r="130">
      <c r="A130" s="3" t="inlineStr">
        <is>
          <t>Accounts, Notes, Loans and Financing Receivable [Line Items]</t>
        </is>
      </c>
    </row>
    <row r="131">
      <c r="A131" s="4" t="inlineStr">
        <is>
          <t>Gross loans</t>
        </is>
      </c>
      <c r="B131" s="6" t="n">
        <v>17085</v>
      </c>
      <c r="C131" s="6" t="n">
        <v>13801</v>
      </c>
    </row>
    <row r="132">
      <c r="A132" s="4" t="inlineStr">
        <is>
          <t>Non purchased loans and leases | 30-89 Days Past Due | Accruing Loans | Real estate – commercial mortgage</t>
        </is>
      </c>
    </row>
    <row r="133">
      <c r="A133" s="3" t="inlineStr">
        <is>
          <t>Accounts, Notes, Loans and Financing Receivable [Line Items]</t>
        </is>
      </c>
    </row>
    <row r="134">
      <c r="A134" s="4" t="inlineStr">
        <is>
          <t>Gross loans</t>
        </is>
      </c>
      <c r="B134" s="6" t="n">
        <v>1456</v>
      </c>
      <c r="C134" s="6" t="n">
        <v>1814</v>
      </c>
    </row>
    <row r="135">
      <c r="A135" s="4" t="inlineStr">
        <is>
          <t>Non purchased loans and leases | 30-89 Days Past Due | Accruing Loans | Installment loans to individuals</t>
        </is>
      </c>
    </row>
    <row r="136">
      <c r="A136" s="3" t="inlineStr">
        <is>
          <t>Accounts, Notes, Loans and Financing Receivable [Line Items]</t>
        </is>
      </c>
    </row>
    <row r="137">
      <c r="A137" s="4" t="inlineStr">
        <is>
          <t>Gross loans</t>
        </is>
      </c>
      <c r="B137" s="6" t="n">
        <v>978</v>
      </c>
      <c r="C137" s="6" t="n">
        <v>896</v>
      </c>
    </row>
    <row r="138">
      <c r="A138" s="4" t="inlineStr">
        <is>
          <t>Non purchased loans and leases | 30-89 Days Past Due | Nonaccruing Loans</t>
        </is>
      </c>
    </row>
    <row r="139">
      <c r="A139" s="3" t="inlineStr">
        <is>
          <t>Accounts, Notes, Loans and Financing Receivable [Line Items]</t>
        </is>
      </c>
    </row>
    <row r="140">
      <c r="A140" s="4" t="inlineStr">
        <is>
          <t>Loans, net of unearned income</t>
        </is>
      </c>
      <c r="B140" s="6" t="n">
        <v>3964</v>
      </c>
      <c r="C140" s="6" t="n">
        <v>2204</v>
      </c>
    </row>
    <row r="141">
      <c r="A141" s="4" t="inlineStr">
        <is>
          <t>Non purchased loans and leases | 30-89 Days Past Due | Nonaccruing Loans | Commercial, financial, agricultural</t>
        </is>
      </c>
    </row>
    <row r="142">
      <c r="A142" s="3" t="inlineStr">
        <is>
          <t>Accounts, Notes, Loans and Financing Receivable [Line Items]</t>
        </is>
      </c>
    </row>
    <row r="143">
      <c r="A143" s="4" t="inlineStr">
        <is>
          <t>Gross loans</t>
        </is>
      </c>
      <c r="B143" s="6" t="n">
        <v>1669</v>
      </c>
      <c r="C143" s="6" t="n">
        <v>164</v>
      </c>
    </row>
    <row r="144">
      <c r="A144" s="4" t="inlineStr">
        <is>
          <t>Non purchased loans and leases | 30-89 Days Past Due | Nonaccruing Loans | Lease financing</t>
        </is>
      </c>
    </row>
    <row r="145">
      <c r="A145" s="3" t="inlineStr">
        <is>
          <t>Accounts, Notes, Loans and Financing Receivable [Line Items]</t>
        </is>
      </c>
    </row>
    <row r="146">
      <c r="A146" s="4" t="inlineStr">
        <is>
          <t>Gross loans</t>
        </is>
      </c>
      <c r="B146" s="6" t="n">
        <v>0</v>
      </c>
      <c r="C146" s="6" t="n">
        <v>0</v>
      </c>
    </row>
    <row r="147">
      <c r="A147" s="4" t="inlineStr">
        <is>
          <t>Non purchased loans and leases | 30-89 Days Past Due | Nonaccruing Loans | Real estate – construction:</t>
        </is>
      </c>
    </row>
    <row r="148">
      <c r="A148" s="3" t="inlineStr">
        <is>
          <t>Accounts, Notes, Loans and Financing Receivable [Line Items]</t>
        </is>
      </c>
    </row>
    <row r="149">
      <c r="A149" s="4" t="inlineStr">
        <is>
          <t>Gross loans</t>
        </is>
      </c>
      <c r="B149" s="6" t="n">
        <v>0</v>
      </c>
      <c r="C149" s="6" t="n">
        <v>0</v>
      </c>
    </row>
    <row r="150">
      <c r="A150" s="4" t="inlineStr">
        <is>
          <t>Non purchased loans and leases | 30-89 Days Past Due | Nonaccruing Loans | Real estate – 1-4 family mortgage:</t>
        </is>
      </c>
    </row>
    <row r="151">
      <c r="A151" s="3" t="inlineStr">
        <is>
          <t>Accounts, Notes, Loans and Financing Receivable [Line Items]</t>
        </is>
      </c>
    </row>
    <row r="152">
      <c r="A152" s="4" t="inlineStr">
        <is>
          <t>Gross loans</t>
        </is>
      </c>
      <c r="B152" s="6" t="n">
        <v>2102</v>
      </c>
      <c r="C152" s="6" t="n">
        <v>1992</v>
      </c>
    </row>
    <row r="153">
      <c r="A153" s="4" t="inlineStr">
        <is>
          <t>Non purchased loans and leases | 30-89 Days Past Due | Nonaccruing Loans | Real estate – commercial mortgage</t>
        </is>
      </c>
    </row>
    <row r="154">
      <c r="A154" s="3" t="inlineStr">
        <is>
          <t>Accounts, Notes, Loans and Financing Receivable [Line Items]</t>
        </is>
      </c>
    </row>
    <row r="155">
      <c r="A155" s="4" t="inlineStr">
        <is>
          <t>Gross loans</t>
        </is>
      </c>
      <c r="B155" s="6" t="n">
        <v>163</v>
      </c>
      <c r="C155" s="6" t="n">
        <v>44</v>
      </c>
    </row>
    <row r="156">
      <c r="A156" s="4" t="inlineStr">
        <is>
          <t>Non purchased loans and leases | 30-89 Days Past Due | Nonaccruing Loans | Installment loans to individuals</t>
        </is>
      </c>
    </row>
    <row r="157">
      <c r="A157" s="3" t="inlineStr">
        <is>
          <t>Accounts, Notes, Loans and Financing Receivable [Line Items]</t>
        </is>
      </c>
    </row>
    <row r="158">
      <c r="A158" s="4" t="inlineStr">
        <is>
          <t>Gross loans</t>
        </is>
      </c>
      <c r="B158" s="6" t="n">
        <v>30</v>
      </c>
      <c r="C158" s="6" t="n">
        <v>4</v>
      </c>
    </row>
    <row r="159">
      <c r="A159" s="4" t="inlineStr">
        <is>
          <t>Non purchased loans and leases | 90 Days or More Past Due | Accruing Loans</t>
        </is>
      </c>
    </row>
    <row r="160">
      <c r="A160" s="3" t="inlineStr">
        <is>
          <t>Accounts, Notes, Loans and Financing Receivable [Line Items]</t>
        </is>
      </c>
    </row>
    <row r="161">
      <c r="A161" s="4" t="inlineStr">
        <is>
          <t>Loans, net of unearned income</t>
        </is>
      </c>
      <c r="B161" s="6" t="n">
        <v>1074</v>
      </c>
      <c r="C161" s="6" t="n">
        <v>3783</v>
      </c>
    </row>
    <row r="162">
      <c r="A162" s="4" t="inlineStr">
        <is>
          <t>Non purchased loans and leases | 90 Days or More Past Due | Accruing Loans | Commercial, financial, agricultural</t>
        </is>
      </c>
    </row>
    <row r="163">
      <c r="A163" s="3" t="inlineStr">
        <is>
          <t>Accounts, Notes, Loans and Financing Receivable [Line Items]</t>
        </is>
      </c>
    </row>
    <row r="164">
      <c r="A164" s="4" t="inlineStr">
        <is>
          <t>Gross loans</t>
        </is>
      </c>
      <c r="B164" s="6" t="n">
        <v>103</v>
      </c>
      <c r="C164" s="6" t="n">
        <v>231</v>
      </c>
    </row>
    <row r="165">
      <c r="A165" s="4" t="inlineStr">
        <is>
          <t>Non purchased loans and leases | 90 Days or More Past Due | Accruing Loans | Lease financing</t>
        </is>
      </c>
    </row>
    <row r="166">
      <c r="A166" s="3" t="inlineStr">
        <is>
          <t>Accounts, Notes, Loans and Financing Receivable [Line Items]</t>
        </is>
      </c>
    </row>
    <row r="167">
      <c r="A167" s="4" t="inlineStr">
        <is>
          <t>Gross loans</t>
        </is>
      </c>
      <c r="B167" s="6" t="n">
        <v>0</v>
      </c>
      <c r="C167" s="6" t="n">
        <v>0</v>
      </c>
    </row>
    <row r="168">
      <c r="A168" s="4" t="inlineStr">
        <is>
          <t>Non purchased loans and leases | 90 Days or More Past Due | Accruing Loans | Real estate – construction:</t>
        </is>
      </c>
    </row>
    <row r="169">
      <c r="A169" s="3" t="inlineStr">
        <is>
          <t>Accounts, Notes, Loans and Financing Receivable [Line Items]</t>
        </is>
      </c>
    </row>
    <row r="170">
      <c r="A170" s="4" t="inlineStr">
        <is>
          <t>Gross loans</t>
        </is>
      </c>
      <c r="B170" s="6" t="n">
        <v>0</v>
      </c>
      <c r="C170" s="6" t="n">
        <v>0</v>
      </c>
    </row>
    <row r="171">
      <c r="A171" s="4" t="inlineStr">
        <is>
          <t>Non purchased loans and leases | 90 Days or More Past Due | Accruing Loans | Real estate – 1-4 family mortgage:</t>
        </is>
      </c>
    </row>
    <row r="172">
      <c r="A172" s="3" t="inlineStr">
        <is>
          <t>Accounts, Notes, Loans and Financing Receivable [Line Items]</t>
        </is>
      </c>
    </row>
    <row r="173">
      <c r="A173" s="4" t="inlineStr">
        <is>
          <t>Gross loans</t>
        </is>
      </c>
      <c r="B173" s="6" t="n">
        <v>834</v>
      </c>
      <c r="C173" s="6" t="n">
        <v>2324</v>
      </c>
    </row>
    <row r="174">
      <c r="A174" s="4" t="inlineStr">
        <is>
          <t>Non purchased loans and leases | 90 Days or More Past Due | Accruing Loans | Real estate – commercial mortgage</t>
        </is>
      </c>
    </row>
    <row r="175">
      <c r="A175" s="3" t="inlineStr">
        <is>
          <t>Accounts, Notes, Loans and Financing Receivable [Line Items]</t>
        </is>
      </c>
    </row>
    <row r="176">
      <c r="A176" s="4" t="inlineStr">
        <is>
          <t>Gross loans</t>
        </is>
      </c>
      <c r="B176" s="6" t="n">
        <v>125</v>
      </c>
      <c r="C176" s="6" t="n">
        <v>1037</v>
      </c>
    </row>
    <row r="177">
      <c r="A177" s="4" t="inlineStr">
        <is>
          <t>Non purchased loans and leases | 90 Days or More Past Due | Accruing Loans | Installment loans to individuals</t>
        </is>
      </c>
    </row>
    <row r="178">
      <c r="A178" s="3" t="inlineStr">
        <is>
          <t>Accounts, Notes, Loans and Financing Receivable [Line Items]</t>
        </is>
      </c>
    </row>
    <row r="179">
      <c r="A179" s="4" t="inlineStr">
        <is>
          <t>Gross loans</t>
        </is>
      </c>
      <c r="B179" s="6" t="n">
        <v>12</v>
      </c>
      <c r="C179" s="6" t="n">
        <v>191</v>
      </c>
    </row>
    <row r="180">
      <c r="A180" s="4" t="inlineStr">
        <is>
          <t>Non purchased loans and leases | 90 Days or More Past Due | Nonaccruing Loans</t>
        </is>
      </c>
    </row>
    <row r="181">
      <c r="A181" s="3" t="inlineStr">
        <is>
          <t>Accounts, Notes, Loans and Financing Receivable [Line Items]</t>
        </is>
      </c>
    </row>
    <row r="182">
      <c r="A182" s="4" t="inlineStr">
        <is>
          <t>Loans, net of unearned income</t>
        </is>
      </c>
      <c r="B182" s="6" t="n">
        <v>13462</v>
      </c>
      <c r="C182" s="6" t="n">
        <v>10339</v>
      </c>
    </row>
    <row r="183">
      <c r="A183" s="4" t="inlineStr">
        <is>
          <t>Non purchased loans and leases | 90 Days or More Past Due | Nonaccruing Loans | Commercial, financial, agricultural</t>
        </is>
      </c>
    </row>
    <row r="184">
      <c r="A184" s="3" t="inlineStr">
        <is>
          <t>Accounts, Notes, Loans and Financing Receivable [Line Items]</t>
        </is>
      </c>
    </row>
    <row r="185">
      <c r="A185" s="4" t="inlineStr">
        <is>
          <t>Gross loans</t>
        </is>
      </c>
      <c r="B185" s="6" t="n">
        <v>2665</v>
      </c>
      <c r="C185" s="6" t="n">
        <v>1804</v>
      </c>
    </row>
    <row r="186">
      <c r="A186" s="4" t="inlineStr">
        <is>
          <t>Non purchased loans and leases | 90 Days or More Past Due | Nonaccruing Loans | Lease financing</t>
        </is>
      </c>
    </row>
    <row r="187">
      <c r="A187" s="3" t="inlineStr">
        <is>
          <t>Accounts, Notes, Loans and Financing Receivable [Line Items]</t>
        </is>
      </c>
    </row>
    <row r="188">
      <c r="A188" s="4" t="inlineStr">
        <is>
          <t>Gross loans</t>
        </is>
      </c>
      <c r="B188" s="6" t="n">
        <v>11</v>
      </c>
      <c r="C188" s="6" t="n">
        <v>48</v>
      </c>
    </row>
    <row r="189">
      <c r="A189" s="4" t="inlineStr">
        <is>
          <t>Non purchased loans and leases | 90 Days or More Past Due | Nonaccruing Loans | Real estate – construction:</t>
        </is>
      </c>
    </row>
    <row r="190">
      <c r="A190" s="3" t="inlineStr">
        <is>
          <t>Accounts, Notes, Loans and Financing Receivable [Line Items]</t>
        </is>
      </c>
    </row>
    <row r="191">
      <c r="A191" s="4" t="inlineStr">
        <is>
          <t>Gross loans</t>
        </is>
      </c>
      <c r="B191" s="6" t="n">
        <v>0</v>
      </c>
      <c r="C191" s="6" t="n">
        <v>497</v>
      </c>
    </row>
    <row r="192">
      <c r="A192" s="4" t="inlineStr">
        <is>
          <t>Non purchased loans and leases | 90 Days or More Past Due | Nonaccruing Loans | Real estate – 1-4 family mortgage:</t>
        </is>
      </c>
    </row>
    <row r="193">
      <c r="A193" s="3" t="inlineStr">
        <is>
          <t>Accounts, Notes, Loans and Financing Receivable [Line Items]</t>
        </is>
      </c>
    </row>
    <row r="194">
      <c r="A194" s="4" t="inlineStr">
        <is>
          <t>Gross loans</t>
        </is>
      </c>
      <c r="B194" s="6" t="n">
        <v>9577</v>
      </c>
      <c r="C194" s="6" t="n">
        <v>3049</v>
      </c>
    </row>
    <row r="195">
      <c r="A195" s="4" t="inlineStr">
        <is>
          <t>Non purchased loans and leases | 90 Days or More Past Due | Nonaccruing Loans | Real estate – commercial mortgage</t>
        </is>
      </c>
    </row>
    <row r="196">
      <c r="A196" s="3" t="inlineStr">
        <is>
          <t>Accounts, Notes, Loans and Financing Receivable [Line Items]</t>
        </is>
      </c>
    </row>
    <row r="197">
      <c r="A197" s="4" t="inlineStr">
        <is>
          <t>Gross loans</t>
        </is>
      </c>
      <c r="B197" s="6" t="n">
        <v>1114</v>
      </c>
      <c r="C197" s="6" t="n">
        <v>4824</v>
      </c>
    </row>
    <row r="198">
      <c r="A198" s="4" t="inlineStr">
        <is>
          <t>Non purchased loans and leases | 90 Days or More Past Due | Nonaccruing Loans | Installment loans to individuals</t>
        </is>
      </c>
    </row>
    <row r="199">
      <c r="A199" s="3" t="inlineStr">
        <is>
          <t>Accounts, Notes, Loans and Financing Receivable [Line Items]</t>
        </is>
      </c>
    </row>
    <row r="200">
      <c r="A200" s="4" t="inlineStr">
        <is>
          <t>Gross loans</t>
        </is>
      </c>
      <c r="B200" s="6" t="n">
        <v>95</v>
      </c>
      <c r="C200" s="6" t="n">
        <v>117</v>
      </c>
    </row>
    <row r="201">
      <c r="A201" s="4" t="inlineStr">
        <is>
          <t>Non purchased loans and leases | Current Loans | Accruing Loans</t>
        </is>
      </c>
    </row>
    <row r="202">
      <c r="A202" s="3" t="inlineStr">
        <is>
          <t>Accounts, Notes, Loans and Financing Receivable [Line Items]</t>
        </is>
      </c>
    </row>
    <row r="203">
      <c r="A203" s="4" t="inlineStr">
        <is>
          <t>Unearned income</t>
        </is>
      </c>
      <c r="B203" s="6" t="n">
        <v>-4067</v>
      </c>
      <c r="C203" s="6" t="n">
        <v>-4160</v>
      </c>
    </row>
    <row r="204">
      <c r="A204" s="4" t="inlineStr">
        <is>
          <t>Loans, net of unearned income</t>
        </is>
      </c>
      <c r="B204" s="6" t="n">
        <v>8955265</v>
      </c>
      <c r="C204" s="6" t="n">
        <v>9377753</v>
      </c>
    </row>
    <row r="205">
      <c r="A205" s="4" t="inlineStr">
        <is>
          <t>Non purchased loans and leases | Current Loans | Accruing Loans | Commercial, financial, agricultural</t>
        </is>
      </c>
    </row>
    <row r="206">
      <c r="A206" s="3" t="inlineStr">
        <is>
          <t>Accounts, Notes, Loans and Financing Receivable [Line Items]</t>
        </is>
      </c>
    </row>
    <row r="207">
      <c r="A207" s="4" t="inlineStr">
        <is>
          <t>Gross loans</t>
        </is>
      </c>
      <c r="B207" s="6" t="n">
        <v>1323774</v>
      </c>
      <c r="C207" s="6" t="n">
        <v>2354716</v>
      </c>
    </row>
    <row r="208">
      <c r="A208" s="4" t="inlineStr">
        <is>
          <t>Non purchased loans and leases | Current Loans | Accruing Loans | Lease financing</t>
        </is>
      </c>
    </row>
    <row r="209">
      <c r="A209" s="3" t="inlineStr">
        <is>
          <t>Accounts, Notes, Loans and Financing Receivable [Line Items]</t>
        </is>
      </c>
    </row>
    <row r="210">
      <c r="A210" s="4" t="inlineStr">
        <is>
          <t>Gross loans</t>
        </is>
      </c>
      <c r="B210" s="6" t="n">
        <v>80181</v>
      </c>
      <c r="C210" s="6" t="n">
        <v>79974</v>
      </c>
    </row>
    <row r="211">
      <c r="A211" s="4" t="inlineStr">
        <is>
          <t>Non purchased loans and leases | Current Loans | Accruing Loans | Real estate – construction:</t>
        </is>
      </c>
    </row>
    <row r="212">
      <c r="A212" s="3" t="inlineStr">
        <is>
          <t>Accounts, Notes, Loans and Financing Receivable [Line Items]</t>
        </is>
      </c>
    </row>
    <row r="213">
      <c r="A213" s="4" t="inlineStr">
        <is>
          <t>Gross loans</t>
        </is>
      </c>
      <c r="B213" s="6" t="n">
        <v>1098825</v>
      </c>
      <c r="C213" s="6" t="n">
        <v>826655</v>
      </c>
    </row>
    <row r="214">
      <c r="A214" s="4" t="inlineStr">
        <is>
          <t>Non purchased loans and leases | Current Loans | Accruing Loans | Real estate – 1-4 family mortgage:</t>
        </is>
      </c>
    </row>
    <row r="215">
      <c r="A215" s="3" t="inlineStr">
        <is>
          <t>Accounts, Notes, Loans and Financing Receivable [Line Items]</t>
        </is>
      </c>
    </row>
    <row r="216">
      <c r="A216" s="4" t="inlineStr">
        <is>
          <t>Gross loans</t>
        </is>
      </c>
      <c r="B216" s="6" t="n">
        <v>2474370</v>
      </c>
      <c r="C216" s="6" t="n">
        <v>2330533</v>
      </c>
    </row>
    <row r="217">
      <c r="A217" s="4" t="inlineStr">
        <is>
          <t>Non purchased loans and leases | Current Loans | Accruing Loans | Real estate – commercial mortgage</t>
        </is>
      </c>
    </row>
    <row r="218">
      <c r="A218" s="3" t="inlineStr">
        <is>
          <t>Accounts, Notes, Loans and Financing Receivable [Line Items]</t>
        </is>
      </c>
    </row>
    <row r="219">
      <c r="A219" s="4" t="inlineStr">
        <is>
          <t>Gross loans</t>
        </is>
      </c>
      <c r="B219" s="6" t="n">
        <v>3875864</v>
      </c>
      <c r="C219" s="6" t="n">
        <v>3641415</v>
      </c>
    </row>
    <row r="220">
      <c r="A220" s="4" t="inlineStr">
        <is>
          <t>Non purchased loans and leases | Current Loans | Accruing Loans | Installment loans to individuals</t>
        </is>
      </c>
    </row>
    <row r="221">
      <c r="A221" s="3" t="inlineStr">
        <is>
          <t>Accounts, Notes, Loans and Financing Receivable [Line Items]</t>
        </is>
      </c>
    </row>
    <row r="222">
      <c r="A222" s="4" t="inlineStr">
        <is>
          <t>Gross loans</t>
        </is>
      </c>
      <c r="B222" s="6" t="n">
        <v>106318</v>
      </c>
      <c r="C222" s="6" t="n">
        <v>148620</v>
      </c>
    </row>
    <row r="223">
      <c r="A223" s="4" t="inlineStr">
        <is>
          <t>Non purchased loans and leases | Current Loans | Nonaccruing Loans</t>
        </is>
      </c>
    </row>
    <row r="224">
      <c r="A224" s="3" t="inlineStr">
        <is>
          <t>Accounts, Notes, Loans and Financing Receivable [Line Items]</t>
        </is>
      </c>
    </row>
    <row r="225">
      <c r="A225" s="4" t="inlineStr">
        <is>
          <t>Loans, net of unearned income</t>
        </is>
      </c>
      <c r="B225" s="6" t="n">
        <v>13325</v>
      </c>
      <c r="C225" s="6" t="n">
        <v>7826</v>
      </c>
    </row>
    <row r="226">
      <c r="A226" s="4" t="inlineStr">
        <is>
          <t>Non purchased loans and leases | Current Loans | Nonaccruing Loans | Commercial, financial, agricultural</t>
        </is>
      </c>
    </row>
    <row r="227">
      <c r="A227" s="3" t="inlineStr">
        <is>
          <t>Accounts, Notes, Loans and Financing Receivable [Line Items]</t>
        </is>
      </c>
    </row>
    <row r="228">
      <c r="A228" s="4" t="inlineStr">
        <is>
          <t>Gross loans</t>
        </is>
      </c>
      <c r="B228" s="6" t="n">
        <v>1426</v>
      </c>
      <c r="C228" s="6" t="n">
        <v>2432</v>
      </c>
    </row>
    <row r="229">
      <c r="A229" s="4" t="inlineStr">
        <is>
          <t>Non purchased loans and leases | Current Loans | Nonaccruing Loans | Lease financing</t>
        </is>
      </c>
    </row>
    <row r="230">
      <c r="A230" s="3" t="inlineStr">
        <is>
          <t>Accounts, Notes, Loans and Financing Receivable [Line Items]</t>
        </is>
      </c>
    </row>
    <row r="231">
      <c r="A231" s="4" t="inlineStr">
        <is>
          <t>Gross loans</t>
        </is>
      </c>
      <c r="B231" s="6" t="n">
        <v>0</v>
      </c>
      <c r="C231" s="6" t="n">
        <v>0</v>
      </c>
    </row>
    <row r="232">
      <c r="A232" s="4" t="inlineStr">
        <is>
          <t>Non purchased loans and leases | Current Loans | Nonaccruing Loans | Real estate – construction:</t>
        </is>
      </c>
    </row>
    <row r="233">
      <c r="A233" s="3" t="inlineStr">
        <is>
          <t>Accounts, Notes, Loans and Financing Receivable [Line Items]</t>
        </is>
      </c>
    </row>
    <row r="234">
      <c r="A234" s="4" t="inlineStr">
        <is>
          <t>Gross loans</t>
        </is>
      </c>
      <c r="B234" s="6" t="n">
        <v>0</v>
      </c>
      <c r="C234" s="6" t="n">
        <v>0</v>
      </c>
    </row>
    <row r="235">
      <c r="A235" s="4" t="inlineStr">
        <is>
          <t>Non purchased loans and leases | Current Loans | Nonaccruing Loans | Real estate – 1-4 family mortgage:</t>
        </is>
      </c>
    </row>
    <row r="236">
      <c r="A236" s="3" t="inlineStr">
        <is>
          <t>Accounts, Notes, Loans and Financing Receivable [Line Items]</t>
        </is>
      </c>
    </row>
    <row r="237">
      <c r="A237" s="4" t="inlineStr">
        <is>
          <t>Gross loans</t>
        </is>
      </c>
      <c r="B237" s="6" t="n">
        <v>4505</v>
      </c>
      <c r="C237" s="6" t="n">
        <v>4865</v>
      </c>
    </row>
    <row r="238">
      <c r="A238" s="4" t="inlineStr">
        <is>
          <t>Non purchased loans and leases | Current Loans | Nonaccruing Loans | Real estate – commercial mortgage</t>
        </is>
      </c>
    </row>
    <row r="239">
      <c r="A239" s="3" t="inlineStr">
        <is>
          <t>Accounts, Notes, Loans and Financing Receivable [Line Items]</t>
        </is>
      </c>
    </row>
    <row r="240">
      <c r="A240" s="4" t="inlineStr">
        <is>
          <t>Gross loans</t>
        </is>
      </c>
      <c r="B240" s="6" t="n">
        <v>7262</v>
      </c>
      <c r="C240" s="6" t="n">
        <v>495</v>
      </c>
    </row>
    <row r="241">
      <c r="A241" s="4" t="inlineStr">
        <is>
          <t>Non purchased loans and leases | Current Loans | Nonaccruing Loans | Installment loans to individuals</t>
        </is>
      </c>
    </row>
    <row r="242">
      <c r="A242" s="3" t="inlineStr">
        <is>
          <t>Accounts, Notes, Loans and Financing Receivable [Line Items]</t>
        </is>
      </c>
    </row>
    <row r="243">
      <c r="A243" s="4" t="inlineStr">
        <is>
          <t>Gross loans</t>
        </is>
      </c>
      <c r="B243" s="6" t="n">
        <v>132</v>
      </c>
      <c r="C243" s="6" t="n">
        <v>34</v>
      </c>
    </row>
    <row r="244">
      <c r="A244" s="4" t="inlineStr">
        <is>
          <t>Non purchased loans and leases | Primary | Real estate – 1-4 family mortgage:</t>
        </is>
      </c>
    </row>
    <row r="245">
      <c r="A245" s="3" t="inlineStr">
        <is>
          <t>Accounts, Notes, Loans and Financing Receivable [Line Items]</t>
        </is>
      </c>
    </row>
    <row r="246">
      <c r="A246" s="4" t="inlineStr">
        <is>
          <t>Gross loans</t>
        </is>
      </c>
      <c r="B246" s="6" t="n">
        <v>1682050</v>
      </c>
      <c r="C246" s="6" t="n">
        <v>1536181</v>
      </c>
    </row>
    <row r="247">
      <c r="A247" s="4" t="inlineStr">
        <is>
          <t>Non purchased loans and leases | Primary | Accruing Loans | Real estate – 1-4 family mortgage:</t>
        </is>
      </c>
    </row>
    <row r="248">
      <c r="A248" s="3" t="inlineStr">
        <is>
          <t>Accounts, Notes, Loans and Financing Receivable [Line Items]</t>
        </is>
      </c>
    </row>
    <row r="249">
      <c r="A249" s="4" t="inlineStr">
        <is>
          <t>Gross loans</t>
        </is>
      </c>
      <c r="B249" s="6" t="n">
        <v>1668114</v>
      </c>
      <c r="C249" s="6" t="n">
        <v>1527359</v>
      </c>
    </row>
    <row r="250">
      <c r="A250" s="4" t="inlineStr">
        <is>
          <t>Non purchased loans and leases | Primary | Nonaccruing Loans | Real estate – 1-4 family mortgage:</t>
        </is>
      </c>
    </row>
    <row r="251">
      <c r="A251" s="3" t="inlineStr">
        <is>
          <t>Accounts, Notes, Loans and Financing Receivable [Line Items]</t>
        </is>
      </c>
    </row>
    <row r="252">
      <c r="A252" s="4" t="inlineStr">
        <is>
          <t>Gross loans</t>
        </is>
      </c>
      <c r="B252" s="6" t="n">
        <v>13936</v>
      </c>
      <c r="C252" s="6" t="n">
        <v>8822</v>
      </c>
    </row>
    <row r="253">
      <c r="A253" s="4" t="inlineStr">
        <is>
          <t>Non purchased loans and leases | Primary | 30-89 Days Past Due | Accruing Loans | Real estate – 1-4 family mortgage:</t>
        </is>
      </c>
    </row>
    <row r="254">
      <c r="A254" s="3" t="inlineStr">
        <is>
          <t>Accounts, Notes, Loans and Financing Receivable [Line Items]</t>
        </is>
      </c>
    </row>
    <row r="255">
      <c r="A255" s="4" t="inlineStr">
        <is>
          <t>Gross loans</t>
        </is>
      </c>
      <c r="B255" s="6" t="n">
        <v>14785</v>
      </c>
      <c r="C255" s="6" t="n">
        <v>11889</v>
      </c>
    </row>
    <row r="256">
      <c r="A256" s="4" t="inlineStr">
        <is>
          <t>Non purchased loans and leases | Primary | 30-89 Days Past Due | Nonaccruing Loans | Real estate – 1-4 family mortgage:</t>
        </is>
      </c>
    </row>
    <row r="257">
      <c r="A257" s="3" t="inlineStr">
        <is>
          <t>Accounts, Notes, Loans and Financing Receivable [Line Items]</t>
        </is>
      </c>
    </row>
    <row r="258">
      <c r="A258" s="4" t="inlineStr">
        <is>
          <t>Gross loans</t>
        </is>
      </c>
      <c r="B258" s="6" t="n">
        <v>1920</v>
      </c>
      <c r="C258" s="6" t="n">
        <v>1865</v>
      </c>
    </row>
    <row r="259">
      <c r="A259" s="4" t="inlineStr">
        <is>
          <t>Non purchased loans and leases | Primary | 90 Days or More Past Due | Accruing Loans | Real estate – 1-4 family mortgage:</t>
        </is>
      </c>
    </row>
    <row r="260">
      <c r="A260" s="3" t="inlineStr">
        <is>
          <t>Accounts, Notes, Loans and Financing Receivable [Line Items]</t>
        </is>
      </c>
    </row>
    <row r="261">
      <c r="A261" s="4" t="inlineStr">
        <is>
          <t>Gross loans</t>
        </is>
      </c>
      <c r="B261" s="6" t="n">
        <v>389</v>
      </c>
      <c r="C261" s="6" t="n">
        <v>1754</v>
      </c>
    </row>
    <row r="262">
      <c r="A262" s="4" t="inlineStr">
        <is>
          <t>Non purchased loans and leases | Primary | 90 Days or More Past Due | Nonaccruing Loans | Real estate – 1-4 family mortgage:</t>
        </is>
      </c>
    </row>
    <row r="263">
      <c r="A263" s="3" t="inlineStr">
        <is>
          <t>Accounts, Notes, Loans and Financing Receivable [Line Items]</t>
        </is>
      </c>
    </row>
    <row r="264">
      <c r="A264" s="4" t="inlineStr">
        <is>
          <t>Gross loans</t>
        </is>
      </c>
      <c r="B264" s="6" t="n">
        <v>8195</v>
      </c>
      <c r="C264" s="6" t="n">
        <v>2744</v>
      </c>
    </row>
    <row r="265">
      <c r="A265" s="4" t="inlineStr">
        <is>
          <t>Non purchased loans and leases | Primary | Current Loans | Accruing Loans | Real estate – 1-4 family mortgage:</t>
        </is>
      </c>
    </row>
    <row r="266">
      <c r="A266" s="3" t="inlineStr">
        <is>
          <t>Accounts, Notes, Loans and Financing Receivable [Line Items]</t>
        </is>
      </c>
    </row>
    <row r="267">
      <c r="A267" s="4" t="inlineStr">
        <is>
          <t>Gross loans</t>
        </is>
      </c>
      <c r="B267" s="6" t="n">
        <v>1652940</v>
      </c>
      <c r="C267" s="6" t="n">
        <v>1513716</v>
      </c>
    </row>
    <row r="268">
      <c r="A268" s="4" t="inlineStr">
        <is>
          <t>Non purchased loans and leases | Primary | Current Loans | Nonaccruing Loans | Real estate – 1-4 family mortgage:</t>
        </is>
      </c>
    </row>
    <row r="269">
      <c r="A269" s="3" t="inlineStr">
        <is>
          <t>Accounts, Notes, Loans and Financing Receivable [Line Items]</t>
        </is>
      </c>
    </row>
    <row r="270">
      <c r="A270" s="4" t="inlineStr">
        <is>
          <t>Gross loans</t>
        </is>
      </c>
      <c r="B270" s="6" t="n">
        <v>3821</v>
      </c>
      <c r="C270" s="6" t="n">
        <v>4213</v>
      </c>
    </row>
    <row r="271">
      <c r="A271" s="4" t="inlineStr">
        <is>
          <t>Non purchased loans and leases | Home equity | Real estate – 1-4 family mortgage:</t>
        </is>
      </c>
    </row>
    <row r="272">
      <c r="A272" s="3" t="inlineStr">
        <is>
          <t>Accounts, Notes, Loans and Financing Receivable [Line Items]</t>
        </is>
      </c>
    </row>
    <row r="273">
      <c r="A273" s="4" t="inlineStr">
        <is>
          <t>Gross loans</t>
        </is>
      </c>
      <c r="B273" s="6" t="n">
        <v>423108</v>
      </c>
      <c r="C273" s="6" t="n">
        <v>432768</v>
      </c>
    </row>
    <row r="274">
      <c r="A274" s="4" t="inlineStr">
        <is>
          <t>Non purchased loans and leases | Home equity | Accruing Loans | Real estate – 1-4 family mortgage:</t>
        </is>
      </c>
    </row>
    <row r="275">
      <c r="A275" s="3" t="inlineStr">
        <is>
          <t>Accounts, Notes, Loans and Financing Receivable [Line Items]</t>
        </is>
      </c>
    </row>
    <row r="276">
      <c r="A276" s="4" t="inlineStr">
        <is>
          <t>Gross loans</t>
        </is>
      </c>
      <c r="B276" s="6" t="n">
        <v>422163</v>
      </c>
      <c r="C276" s="6" t="n">
        <v>432214</v>
      </c>
    </row>
    <row r="277">
      <c r="A277" s="4" t="inlineStr">
        <is>
          <t>Non purchased loans and leases | Home equity | Nonaccruing Loans | Real estate – 1-4 family mortgage:</t>
        </is>
      </c>
    </row>
    <row r="278">
      <c r="A278" s="3" t="inlineStr">
        <is>
          <t>Accounts, Notes, Loans and Financing Receivable [Line Items]</t>
        </is>
      </c>
    </row>
    <row r="279">
      <c r="A279" s="4" t="inlineStr">
        <is>
          <t>Gross loans</t>
        </is>
      </c>
      <c r="B279" s="6" t="n">
        <v>945</v>
      </c>
      <c r="C279" s="6" t="n">
        <v>554</v>
      </c>
    </row>
    <row r="280">
      <c r="A280" s="4" t="inlineStr">
        <is>
          <t>Non purchased loans and leases | Home equity | 30-89 Days Past Due | Accruing Loans | Real estate – 1-4 family mortgage:</t>
        </is>
      </c>
    </row>
    <row r="281">
      <c r="A281" s="3" t="inlineStr">
        <is>
          <t>Accounts, Notes, Loans and Financing Receivable [Line Items]</t>
        </is>
      </c>
    </row>
    <row r="282">
      <c r="A282" s="4" t="inlineStr">
        <is>
          <t>Gross loans</t>
        </is>
      </c>
      <c r="B282" s="6" t="n">
        <v>1468</v>
      </c>
      <c r="C282" s="6" t="n">
        <v>1152</v>
      </c>
    </row>
    <row r="283">
      <c r="A283" s="4" t="inlineStr">
        <is>
          <t>Non purchased loans and leases | Home equity | 30-89 Days Past Due | Nonaccruing Loans | Real estate – 1-4 family mortgage:</t>
        </is>
      </c>
    </row>
    <row r="284">
      <c r="A284" s="3" t="inlineStr">
        <is>
          <t>Accounts, Notes, Loans and Financing Receivable [Line Items]</t>
        </is>
      </c>
    </row>
    <row r="285">
      <c r="A285" s="4" t="inlineStr">
        <is>
          <t>Gross loans</t>
        </is>
      </c>
      <c r="B285" s="6" t="n">
        <v>182</v>
      </c>
      <c r="C285" s="6" t="n">
        <v>66</v>
      </c>
    </row>
    <row r="286">
      <c r="A286" s="4" t="inlineStr">
        <is>
          <t>Non purchased loans and leases | Home equity | 90 Days or More Past Due | Accruing Loans | Real estate – 1-4 family mortgage:</t>
        </is>
      </c>
    </row>
    <row r="287">
      <c r="A287" s="3" t="inlineStr">
        <is>
          <t>Accounts, Notes, Loans and Financing Receivable [Line Items]</t>
        </is>
      </c>
    </row>
    <row r="288">
      <c r="A288" s="4" t="inlineStr">
        <is>
          <t>Gross loans</t>
        </is>
      </c>
      <c r="B288" s="6" t="n">
        <v>0</v>
      </c>
      <c r="C288" s="6" t="n">
        <v>360</v>
      </c>
    </row>
    <row r="289">
      <c r="A289" s="4" t="inlineStr">
        <is>
          <t>Non purchased loans and leases | Home equity | 90 Days or More Past Due | Nonaccruing Loans | Real estate – 1-4 family mortgage:</t>
        </is>
      </c>
    </row>
    <row r="290">
      <c r="A290" s="3" t="inlineStr">
        <is>
          <t>Accounts, Notes, Loans and Financing Receivable [Line Items]</t>
        </is>
      </c>
    </row>
    <row r="291">
      <c r="A291" s="4" t="inlineStr">
        <is>
          <t>Gross loans</t>
        </is>
      </c>
      <c r="B291" s="6" t="n">
        <v>546</v>
      </c>
      <c r="C291" s="6" t="n">
        <v>111</v>
      </c>
    </row>
    <row r="292">
      <c r="A292" s="4" t="inlineStr">
        <is>
          <t>Non purchased loans and leases | Home equity | Current Loans | Accruing Loans | Real estate – 1-4 family mortgage:</t>
        </is>
      </c>
    </row>
    <row r="293">
      <c r="A293" s="3" t="inlineStr">
        <is>
          <t>Accounts, Notes, Loans and Financing Receivable [Line Items]</t>
        </is>
      </c>
    </row>
    <row r="294">
      <c r="A294" s="4" t="inlineStr">
        <is>
          <t>Gross loans</t>
        </is>
      </c>
      <c r="B294" s="6" t="n">
        <v>420695</v>
      </c>
      <c r="C294" s="6" t="n">
        <v>430702</v>
      </c>
    </row>
    <row r="295">
      <c r="A295" s="4" t="inlineStr">
        <is>
          <t>Non purchased loans and leases | Home equity | Current Loans | Nonaccruing Loans | Real estate – 1-4 family mortgage:</t>
        </is>
      </c>
    </row>
    <row r="296">
      <c r="A296" s="3" t="inlineStr">
        <is>
          <t>Accounts, Notes, Loans and Financing Receivable [Line Items]</t>
        </is>
      </c>
    </row>
    <row r="297">
      <c r="A297" s="4" t="inlineStr">
        <is>
          <t>Gross loans</t>
        </is>
      </c>
      <c r="B297" s="6" t="n">
        <v>217</v>
      </c>
      <c r="C297" s="6" t="n">
        <v>377</v>
      </c>
    </row>
    <row r="298">
      <c r="A298" s="4" t="inlineStr">
        <is>
          <t>Non purchased loans and leases | Rental/Investment | Real estate – 1-4 family mortgage:</t>
        </is>
      </c>
    </row>
    <row r="299">
      <c r="A299" s="3" t="inlineStr">
        <is>
          <t>Accounts, Notes, Loans and Financing Receivable [Line Items]</t>
        </is>
      </c>
    </row>
    <row r="300">
      <c r="A300" s="4" t="inlineStr">
        <is>
          <t>Gross loans</t>
        </is>
      </c>
      <c r="B300" s="6" t="n">
        <v>268245</v>
      </c>
      <c r="C300" s="6" t="n">
        <v>264436</v>
      </c>
    </row>
    <row r="301">
      <c r="A301" s="4" t="inlineStr">
        <is>
          <t>Non purchased loans and leases | Rental/Investment | Accruing Loans | Real estate – 1-4 family mortgage:</t>
        </is>
      </c>
    </row>
    <row r="302">
      <c r="A302" s="3" t="inlineStr">
        <is>
          <t>Accounts, Notes, Loans and Financing Receivable [Line Items]</t>
        </is>
      </c>
    </row>
    <row r="303">
      <c r="A303" s="4" t="inlineStr">
        <is>
          <t>Gross loans</t>
        </is>
      </c>
      <c r="B303" s="6" t="n">
        <v>267199</v>
      </c>
      <c r="C303" s="6" t="n">
        <v>263937</v>
      </c>
    </row>
    <row r="304">
      <c r="A304" s="4" t="inlineStr">
        <is>
          <t>Non purchased loans and leases | Rental/Investment | Nonaccruing Loans | Real estate – 1-4 family mortgage:</t>
        </is>
      </c>
    </row>
    <row r="305">
      <c r="A305" s="3" t="inlineStr">
        <is>
          <t>Accounts, Notes, Loans and Financing Receivable [Line Items]</t>
        </is>
      </c>
    </row>
    <row r="306">
      <c r="A306" s="4" t="inlineStr">
        <is>
          <t>Gross loans</t>
        </is>
      </c>
      <c r="B306" s="6" t="n">
        <v>1046</v>
      </c>
      <c r="C306" s="6" t="n">
        <v>499</v>
      </c>
    </row>
    <row r="307">
      <c r="A307" s="4" t="inlineStr">
        <is>
          <t>Non purchased loans and leases | Rental/Investment | 30-89 Days Past Due | Accruing Loans | Real estate – 1-4 family mortgage:</t>
        </is>
      </c>
    </row>
    <row r="308">
      <c r="A308" s="3" t="inlineStr">
        <is>
          <t>Accounts, Notes, Loans and Financing Receivable [Line Items]</t>
        </is>
      </c>
    </row>
    <row r="309">
      <c r="A309" s="4" t="inlineStr">
        <is>
          <t>Gross loans</t>
        </is>
      </c>
      <c r="B309" s="6" t="n">
        <v>401</v>
      </c>
      <c r="C309" s="6" t="n">
        <v>663</v>
      </c>
    </row>
    <row r="310">
      <c r="A310" s="4" t="inlineStr">
        <is>
          <t>Non purchased loans and leases | Rental/Investment | 30-89 Days Past Due | Nonaccruing Loans | Real estate – 1-4 family mortgage:</t>
        </is>
      </c>
    </row>
    <row r="311">
      <c r="A311" s="3" t="inlineStr">
        <is>
          <t>Accounts, Notes, Loans and Financing Receivable [Line Items]</t>
        </is>
      </c>
    </row>
    <row r="312">
      <c r="A312" s="4" t="inlineStr">
        <is>
          <t>Gross loans</t>
        </is>
      </c>
      <c r="B312" s="6" t="n">
        <v>0</v>
      </c>
      <c r="C312" s="6" t="n">
        <v>61</v>
      </c>
    </row>
    <row r="313">
      <c r="A313" s="4" t="inlineStr">
        <is>
          <t>Non purchased loans and leases | Rental/Investment | 90 Days or More Past Due | Accruing Loans | Real estate – 1-4 family mortgage:</t>
        </is>
      </c>
    </row>
    <row r="314">
      <c r="A314" s="3" t="inlineStr">
        <is>
          <t>Accounts, Notes, Loans and Financing Receivable [Line Items]</t>
        </is>
      </c>
    </row>
    <row r="315">
      <c r="A315" s="4" t="inlineStr">
        <is>
          <t>Gross loans</t>
        </is>
      </c>
      <c r="B315" s="6" t="n">
        <v>445</v>
      </c>
      <c r="C315" s="6" t="n">
        <v>210</v>
      </c>
    </row>
    <row r="316">
      <c r="A316" s="4" t="inlineStr">
        <is>
          <t>Non purchased loans and leases | Rental/Investment | 90 Days or More Past Due | Nonaccruing Loans | Real estate – 1-4 family mortgage:</t>
        </is>
      </c>
    </row>
    <row r="317">
      <c r="A317" s="3" t="inlineStr">
        <is>
          <t>Accounts, Notes, Loans and Financing Receivable [Line Items]</t>
        </is>
      </c>
    </row>
    <row r="318">
      <c r="A318" s="4" t="inlineStr">
        <is>
          <t>Gross loans</t>
        </is>
      </c>
      <c r="B318" s="6" t="n">
        <v>771</v>
      </c>
      <c r="C318" s="6" t="n">
        <v>194</v>
      </c>
    </row>
    <row r="319">
      <c r="A319" s="4" t="inlineStr">
        <is>
          <t>Non purchased loans and leases | Rental/Investment | Current Loans | Accruing Loans | Real estate – 1-4 family mortgage:</t>
        </is>
      </c>
    </row>
    <row r="320">
      <c r="A320" s="3" t="inlineStr">
        <is>
          <t>Accounts, Notes, Loans and Financing Receivable [Line Items]</t>
        </is>
      </c>
    </row>
    <row r="321">
      <c r="A321" s="4" t="inlineStr">
        <is>
          <t>Gross loans</t>
        </is>
      </c>
      <c r="B321" s="6" t="n">
        <v>266353</v>
      </c>
      <c r="C321" s="6" t="n">
        <v>263064</v>
      </c>
    </row>
    <row r="322">
      <c r="A322" s="4" t="inlineStr">
        <is>
          <t>Non purchased loans and leases | Rental/Investment | Current Loans | Nonaccruing Loans | Real estate – 1-4 family mortgage:</t>
        </is>
      </c>
    </row>
    <row r="323">
      <c r="A323" s="3" t="inlineStr">
        <is>
          <t>Accounts, Notes, Loans and Financing Receivable [Line Items]</t>
        </is>
      </c>
    </row>
    <row r="324">
      <c r="A324" s="4" t="inlineStr">
        <is>
          <t>Gross loans</t>
        </is>
      </c>
      <c r="B324" s="6" t="n">
        <v>275</v>
      </c>
      <c r="C324" s="6" t="n">
        <v>244</v>
      </c>
    </row>
    <row r="325">
      <c r="A325" s="4" t="inlineStr">
        <is>
          <t>Non purchased loans and leases | Land development | Real estate – 1-4 family mortgage:</t>
        </is>
      </c>
    </row>
    <row r="326">
      <c r="A326" s="3" t="inlineStr">
        <is>
          <t>Accounts, Notes, Loans and Financing Receivable [Line Items]</t>
        </is>
      </c>
    </row>
    <row r="327">
      <c r="A327" s="4" t="inlineStr">
        <is>
          <t>Gross loans</t>
        </is>
      </c>
      <c r="B327" s="6" t="n">
        <v>135070</v>
      </c>
      <c r="C327" s="6" t="n">
        <v>123179</v>
      </c>
    </row>
    <row r="328">
      <c r="A328" s="4" t="inlineStr">
        <is>
          <t>Non purchased loans and leases | Land development | Real estate – commercial mortgage</t>
        </is>
      </c>
    </row>
    <row r="329">
      <c r="A329" s="3" t="inlineStr">
        <is>
          <t>Accounts, Notes, Loans and Financing Receivable [Line Items]</t>
        </is>
      </c>
    </row>
    <row r="330">
      <c r="A330" s="4" t="inlineStr">
        <is>
          <t>Gross loans</t>
        </is>
      </c>
      <c r="B330" s="6" t="n">
        <v>110395</v>
      </c>
      <c r="C330" s="6" t="n">
        <v>120125</v>
      </c>
    </row>
    <row r="331">
      <c r="A331" s="4" t="inlineStr">
        <is>
          <t>Non purchased loans and leases | Land development | Accruing Loans | Real estate – 1-4 family mortgage:</t>
        </is>
      </c>
    </row>
    <row r="332">
      <c r="A332" s="3" t="inlineStr">
        <is>
          <t>Accounts, Notes, Loans and Financing Receivable [Line Items]</t>
        </is>
      </c>
    </row>
    <row r="333">
      <c r="A333" s="4" t="inlineStr">
        <is>
          <t>Gross loans</t>
        </is>
      </c>
      <c r="B333" s="6" t="n">
        <v>134813</v>
      </c>
      <c r="C333" s="6" t="n">
        <v>123148</v>
      </c>
    </row>
    <row r="334">
      <c r="A334" s="4" t="inlineStr">
        <is>
          <t>Non purchased loans and leases | Land development | Accruing Loans | Real estate – commercial mortgage</t>
        </is>
      </c>
    </row>
    <row r="335">
      <c r="A335" s="3" t="inlineStr">
        <is>
          <t>Accounts, Notes, Loans and Financing Receivable [Line Items]</t>
        </is>
      </c>
    </row>
    <row r="336">
      <c r="A336" s="4" t="inlineStr">
        <is>
          <t>Gross loans</t>
        </is>
      </c>
      <c r="B336" s="6" t="n">
        <v>110051</v>
      </c>
      <c r="C336" s="6" t="n">
        <v>120048</v>
      </c>
    </row>
    <row r="337">
      <c r="A337" s="4" t="inlineStr">
        <is>
          <t>Non purchased loans and leases | Land development | Nonaccruing Loans | Real estate – 1-4 family mortgage:</t>
        </is>
      </c>
    </row>
    <row r="338">
      <c r="A338" s="3" t="inlineStr">
        <is>
          <t>Accounts, Notes, Loans and Financing Receivable [Line Items]</t>
        </is>
      </c>
    </row>
    <row r="339">
      <c r="A339" s="4" t="inlineStr">
        <is>
          <t>Gross loans</t>
        </is>
      </c>
      <c r="B339" s="6" t="n">
        <v>257</v>
      </c>
      <c r="C339" s="6" t="n">
        <v>31</v>
      </c>
    </row>
    <row r="340">
      <c r="A340" s="4" t="inlineStr">
        <is>
          <t>Non purchased loans and leases | Land development | Nonaccruing Loans | Real estate – commercial mortgage</t>
        </is>
      </c>
    </row>
    <row r="341">
      <c r="A341" s="3" t="inlineStr">
        <is>
          <t>Accounts, Notes, Loans and Financing Receivable [Line Items]</t>
        </is>
      </c>
    </row>
    <row r="342">
      <c r="A342" s="4" t="inlineStr">
        <is>
          <t>Gross loans</t>
        </is>
      </c>
      <c r="B342" s="6" t="n">
        <v>344</v>
      </c>
      <c r="C342" s="6" t="n">
        <v>77</v>
      </c>
    </row>
    <row r="343">
      <c r="A343" s="4" t="inlineStr">
        <is>
          <t>Non purchased loans and leases | Land development | 30-89 Days Past Due | Accruing Loans | Real estate – 1-4 family mortgage:</t>
        </is>
      </c>
    </row>
    <row r="344">
      <c r="A344" s="3" t="inlineStr">
        <is>
          <t>Accounts, Notes, Loans and Financing Receivable [Line Items]</t>
        </is>
      </c>
    </row>
    <row r="345">
      <c r="A345" s="4" t="inlineStr">
        <is>
          <t>Gross loans</t>
        </is>
      </c>
      <c r="B345" s="6" t="n">
        <v>431</v>
      </c>
      <c r="C345" s="6" t="n">
        <v>97</v>
      </c>
    </row>
    <row r="346">
      <c r="A346" s="4" t="inlineStr">
        <is>
          <t>Non purchased loans and leases | Land development | 30-89 Days Past Due | Accruing Loans | Real estate – commercial mortgage</t>
        </is>
      </c>
    </row>
    <row r="347">
      <c r="A347" s="3" t="inlineStr">
        <is>
          <t>Accounts, Notes, Loans and Financing Receivable [Line Items]</t>
        </is>
      </c>
    </row>
    <row r="348">
      <c r="A348" s="4" t="inlineStr">
        <is>
          <t>Gross loans</t>
        </is>
      </c>
      <c r="B348" s="6" t="n">
        <v>476</v>
      </c>
      <c r="C348" s="6" t="n">
        <v>113</v>
      </c>
    </row>
    <row r="349">
      <c r="A349" s="4" t="inlineStr">
        <is>
          <t>Non purchased loans and leases | Land development | 30-89 Days Past Due | Nonaccruing Loans | Real estate – 1-4 family mortgage:</t>
        </is>
      </c>
    </row>
    <row r="350">
      <c r="A350" s="3" t="inlineStr">
        <is>
          <t>Accounts, Notes, Loans and Financing Receivable [Line Items]</t>
        </is>
      </c>
    </row>
    <row r="351">
      <c r="A351" s="4" t="inlineStr">
        <is>
          <t>Gross loans</t>
        </is>
      </c>
      <c r="B351" s="6" t="n">
        <v>0</v>
      </c>
      <c r="C351" s="6" t="n">
        <v>0</v>
      </c>
    </row>
    <row r="352">
      <c r="A352" s="4" t="inlineStr">
        <is>
          <t>Non purchased loans and leases | Land development | 30-89 Days Past Due | Nonaccruing Loans | Real estate – commercial mortgage</t>
        </is>
      </c>
    </row>
    <row r="353">
      <c r="A353" s="3" t="inlineStr">
        <is>
          <t>Accounts, Notes, Loans and Financing Receivable [Line Items]</t>
        </is>
      </c>
    </row>
    <row r="354">
      <c r="A354" s="4" t="inlineStr">
        <is>
          <t>Gross loans</t>
        </is>
      </c>
      <c r="B354" s="6" t="n">
        <v>0</v>
      </c>
      <c r="C354" s="6" t="n">
        <v>44</v>
      </c>
    </row>
    <row r="355">
      <c r="A355" s="4" t="inlineStr">
        <is>
          <t>Non purchased loans and leases | Land development | 90 Days or More Past Due | Accruing Loans | Real estate – 1-4 family mortgage:</t>
        </is>
      </c>
    </row>
    <row r="356">
      <c r="A356" s="3" t="inlineStr">
        <is>
          <t>Accounts, Notes, Loans and Financing Receivable [Line Items]</t>
        </is>
      </c>
    </row>
    <row r="357">
      <c r="A357" s="4" t="inlineStr">
        <is>
          <t>Gross loans</t>
        </is>
      </c>
      <c r="B357" s="6" t="n">
        <v>0</v>
      </c>
      <c r="C357" s="6" t="n">
        <v>0</v>
      </c>
    </row>
    <row r="358">
      <c r="A358" s="4" t="inlineStr">
        <is>
          <t>Non purchased loans and leases | Land development | 90 Days or More Past Due | Accruing Loans | Real estate – commercial mortgage</t>
        </is>
      </c>
    </row>
    <row r="359">
      <c r="A359" s="3" t="inlineStr">
        <is>
          <t>Accounts, Notes, Loans and Financing Receivable [Line Items]</t>
        </is>
      </c>
    </row>
    <row r="360">
      <c r="A360" s="4" t="inlineStr">
        <is>
          <t>Gross loans</t>
        </is>
      </c>
      <c r="B360" s="6" t="n">
        <v>0</v>
      </c>
      <c r="C360" s="6" t="n">
        <v>115</v>
      </c>
    </row>
    <row r="361">
      <c r="A361" s="4" t="inlineStr">
        <is>
          <t>Non purchased loans and leases | Land development | 90 Days or More Past Due | Nonaccruing Loans | Real estate – 1-4 family mortgage:</t>
        </is>
      </c>
    </row>
    <row r="362">
      <c r="A362" s="3" t="inlineStr">
        <is>
          <t>Accounts, Notes, Loans and Financing Receivable [Line Items]</t>
        </is>
      </c>
    </row>
    <row r="363">
      <c r="A363" s="4" t="inlineStr">
        <is>
          <t>Gross loans</t>
        </is>
      </c>
      <c r="B363" s="6" t="n">
        <v>65</v>
      </c>
      <c r="C363" s="6" t="n">
        <v>0</v>
      </c>
    </row>
    <row r="364">
      <c r="A364" s="4" t="inlineStr">
        <is>
          <t>Non purchased loans and leases | Land development | 90 Days or More Past Due | Nonaccruing Loans | Real estate – commercial mortgage</t>
        </is>
      </c>
    </row>
    <row r="365">
      <c r="A365" s="3" t="inlineStr">
        <is>
          <t>Accounts, Notes, Loans and Financing Receivable [Line Items]</t>
        </is>
      </c>
    </row>
    <row r="366">
      <c r="A366" s="4" t="inlineStr">
        <is>
          <t>Gross loans</t>
        </is>
      </c>
      <c r="B366" s="6" t="n">
        <v>292</v>
      </c>
      <c r="C366" s="6" t="n">
        <v>29</v>
      </c>
    </row>
    <row r="367">
      <c r="A367" s="4" t="inlineStr">
        <is>
          <t>Non purchased loans and leases | Land development | Current Loans | Accruing Loans | Real estate – 1-4 family mortgage:</t>
        </is>
      </c>
    </row>
    <row r="368">
      <c r="A368" s="3" t="inlineStr">
        <is>
          <t>Accounts, Notes, Loans and Financing Receivable [Line Items]</t>
        </is>
      </c>
    </row>
    <row r="369">
      <c r="A369" s="4" t="inlineStr">
        <is>
          <t>Gross loans</t>
        </is>
      </c>
      <c r="B369" s="6" t="n">
        <v>134382</v>
      </c>
      <c r="C369" s="6" t="n">
        <v>123051</v>
      </c>
    </row>
    <row r="370">
      <c r="A370" s="4" t="inlineStr">
        <is>
          <t>Non purchased loans and leases | Land development | Current Loans | Accruing Loans | Real estate – commercial mortgage</t>
        </is>
      </c>
    </row>
    <row r="371">
      <c r="A371" s="3" t="inlineStr">
        <is>
          <t>Accounts, Notes, Loans and Financing Receivable [Line Items]</t>
        </is>
      </c>
    </row>
    <row r="372">
      <c r="A372" s="4" t="inlineStr">
        <is>
          <t>Gross loans</t>
        </is>
      </c>
      <c r="B372" s="6" t="n">
        <v>109575</v>
      </c>
      <c r="C372" s="6" t="n">
        <v>119820</v>
      </c>
    </row>
    <row r="373">
      <c r="A373" s="4" t="inlineStr">
        <is>
          <t>Non purchased loans and leases | Land development | Current Loans | Nonaccruing Loans | Real estate – 1-4 family mortgage:</t>
        </is>
      </c>
    </row>
    <row r="374">
      <c r="A374" s="3" t="inlineStr">
        <is>
          <t>Accounts, Notes, Loans and Financing Receivable [Line Items]</t>
        </is>
      </c>
    </row>
    <row r="375">
      <c r="A375" s="4" t="inlineStr">
        <is>
          <t>Gross loans</t>
        </is>
      </c>
      <c r="B375" s="6" t="n">
        <v>192</v>
      </c>
      <c r="C375" s="6" t="n">
        <v>31</v>
      </c>
    </row>
    <row r="376">
      <c r="A376" s="4" t="inlineStr">
        <is>
          <t>Non purchased loans and leases | Land development | Current Loans | Nonaccruing Loans | Real estate – commercial mortgage</t>
        </is>
      </c>
    </row>
    <row r="377">
      <c r="A377" s="3" t="inlineStr">
        <is>
          <t>Accounts, Notes, Loans and Financing Receivable [Line Items]</t>
        </is>
      </c>
    </row>
    <row r="378">
      <c r="A378" s="4" t="inlineStr">
        <is>
          <t>Gross loans</t>
        </is>
      </c>
      <c r="B378" s="6" t="n">
        <v>52</v>
      </c>
      <c r="C378" s="6" t="n">
        <v>4</v>
      </c>
    </row>
    <row r="379">
      <c r="A379" s="4" t="inlineStr">
        <is>
          <t>Non purchased loans and leases | Owner-occupied | Real estate – commercial mortgage</t>
        </is>
      </c>
    </row>
    <row r="380">
      <c r="A380" s="3" t="inlineStr">
        <is>
          <t>Accounts, Notes, Loans and Financing Receivable [Line Items]</t>
        </is>
      </c>
    </row>
    <row r="381">
      <c r="A381" s="4" t="inlineStr">
        <is>
          <t>Gross loans</t>
        </is>
      </c>
      <c r="B381" s="6" t="n">
        <v>1329219</v>
      </c>
      <c r="C381" s="6" t="n">
        <v>1334765</v>
      </c>
    </row>
    <row r="382">
      <c r="A382" s="4" t="inlineStr">
        <is>
          <t>Non purchased loans and leases | Owner-occupied | Accruing Loans | Real estate – commercial mortgage</t>
        </is>
      </c>
    </row>
    <row r="383">
      <c r="A383" s="3" t="inlineStr">
        <is>
          <t>Accounts, Notes, Loans and Financing Receivable [Line Items]</t>
        </is>
      </c>
    </row>
    <row r="384">
      <c r="A384" s="4" t="inlineStr">
        <is>
          <t>Gross loans</t>
        </is>
      </c>
      <c r="B384" s="6" t="n">
        <v>1326532</v>
      </c>
      <c r="C384" s="6" t="n">
        <v>1331729</v>
      </c>
    </row>
    <row r="385">
      <c r="A385" s="4" t="inlineStr">
        <is>
          <t>Non purchased loans and leases | Owner-occupied | Nonaccruing Loans | Real estate – commercial mortgage</t>
        </is>
      </c>
    </row>
    <row r="386">
      <c r="A386" s="3" t="inlineStr">
        <is>
          <t>Accounts, Notes, Loans and Financing Receivable [Line Items]</t>
        </is>
      </c>
    </row>
    <row r="387">
      <c r="A387" s="4" t="inlineStr">
        <is>
          <t>Gross loans</t>
        </is>
      </c>
      <c r="B387" s="6" t="n">
        <v>2687</v>
      </c>
      <c r="C387" s="6" t="n">
        <v>3036</v>
      </c>
    </row>
    <row r="388">
      <c r="A388" s="4" t="inlineStr">
        <is>
          <t>Non purchased loans and leases | Owner-occupied | 30-89 Days Past Due | Accruing Loans | Real estate – commercial mortgage</t>
        </is>
      </c>
    </row>
    <row r="389">
      <c r="A389" s="3" t="inlineStr">
        <is>
          <t>Accounts, Notes, Loans and Financing Receivable [Line Items]</t>
        </is>
      </c>
    </row>
    <row r="390">
      <c r="A390" s="4" t="inlineStr">
        <is>
          <t>Gross loans</t>
        </is>
      </c>
      <c r="B390" s="6" t="n">
        <v>720</v>
      </c>
      <c r="C390" s="6" t="n">
        <v>779</v>
      </c>
    </row>
    <row r="391">
      <c r="A391" s="4" t="inlineStr">
        <is>
          <t>Non purchased loans and leases | Owner-occupied | 30-89 Days Past Due | Nonaccruing Loans | Real estate – commercial mortgage</t>
        </is>
      </c>
    </row>
    <row r="392">
      <c r="A392" s="3" t="inlineStr">
        <is>
          <t>Accounts, Notes, Loans and Financing Receivable [Line Items]</t>
        </is>
      </c>
    </row>
    <row r="393">
      <c r="A393" s="4" t="inlineStr">
        <is>
          <t>Gross loans</t>
        </is>
      </c>
      <c r="B393" s="6" t="n">
        <v>163</v>
      </c>
      <c r="C393" s="6" t="n">
        <v>0</v>
      </c>
    </row>
    <row r="394">
      <c r="A394" s="4" t="inlineStr">
        <is>
          <t>Non purchased loans and leases | Owner-occupied | 90 Days or More Past Due | Accruing Loans | Real estate – commercial mortgage</t>
        </is>
      </c>
    </row>
    <row r="395">
      <c r="A395" s="3" t="inlineStr">
        <is>
          <t>Accounts, Notes, Loans and Financing Receivable [Line Items]</t>
        </is>
      </c>
    </row>
    <row r="396">
      <c r="A396" s="4" t="inlineStr">
        <is>
          <t>Gross loans</t>
        </is>
      </c>
      <c r="B396" s="6" t="n">
        <v>36</v>
      </c>
      <c r="C396" s="6" t="n">
        <v>795</v>
      </c>
    </row>
    <row r="397">
      <c r="A397" s="4" t="inlineStr">
        <is>
          <t>Non purchased loans and leases | Owner-occupied | 90 Days or More Past Due | Nonaccruing Loans | Real estate – commercial mortgage</t>
        </is>
      </c>
    </row>
    <row r="398">
      <c r="A398" s="3" t="inlineStr">
        <is>
          <t>Accounts, Notes, Loans and Financing Receivable [Line Items]</t>
        </is>
      </c>
    </row>
    <row r="399">
      <c r="A399" s="4" t="inlineStr">
        <is>
          <t>Gross loans</t>
        </is>
      </c>
      <c r="B399" s="6" t="n">
        <v>822</v>
      </c>
      <c r="C399" s="6" t="n">
        <v>2598</v>
      </c>
    </row>
    <row r="400">
      <c r="A400" s="4" t="inlineStr">
        <is>
          <t>Non purchased loans and leases | Owner-occupied | Current Loans | Accruing Loans | Real estate – commercial mortgage</t>
        </is>
      </c>
    </row>
    <row r="401">
      <c r="A401" s="3" t="inlineStr">
        <is>
          <t>Accounts, Notes, Loans and Financing Receivable [Line Items]</t>
        </is>
      </c>
    </row>
    <row r="402">
      <c r="A402" s="4" t="inlineStr">
        <is>
          <t>Gross loans</t>
        </is>
      </c>
      <c r="B402" s="6" t="n">
        <v>1325776</v>
      </c>
      <c r="C402" s="6" t="n">
        <v>1330155</v>
      </c>
    </row>
    <row r="403">
      <c r="A403" s="4" t="inlineStr">
        <is>
          <t>Non purchased loans and leases | Owner-occupied | Current Loans | Nonaccruing Loans | Real estate – commercial mortgage</t>
        </is>
      </c>
    </row>
    <row r="404">
      <c r="A404" s="3" t="inlineStr">
        <is>
          <t>Accounts, Notes, Loans and Financing Receivable [Line Items]</t>
        </is>
      </c>
    </row>
    <row r="405">
      <c r="A405" s="4" t="inlineStr">
        <is>
          <t>Gross loans</t>
        </is>
      </c>
      <c r="B405" s="6" t="n">
        <v>1702</v>
      </c>
      <c r="C405" s="6" t="n">
        <v>438</v>
      </c>
    </row>
    <row r="406">
      <c r="A406" s="4" t="inlineStr">
        <is>
          <t>Non purchased loans and leases | Non-owner occupied | Real estate – commercial mortgage</t>
        </is>
      </c>
    </row>
    <row r="407">
      <c r="A407" s="3" t="inlineStr">
        <is>
          <t>Accounts, Notes, Loans and Financing Receivable [Line Items]</t>
        </is>
      </c>
    </row>
    <row r="408">
      <c r="A408" s="4" t="inlineStr">
        <is>
          <t>Gross loans</t>
        </is>
      </c>
      <c r="B408" s="6" t="n">
        <v>2446370</v>
      </c>
      <c r="C408" s="6" t="n">
        <v>2194739</v>
      </c>
    </row>
    <row r="409">
      <c r="A409" s="4" t="inlineStr">
        <is>
          <t>Non purchased loans and leases | Non-owner occupied | Accruing Loans | Real estate – commercial mortgage</t>
        </is>
      </c>
    </row>
    <row r="410">
      <c r="A410" s="3" t="inlineStr">
        <is>
          <t>Accounts, Notes, Loans and Financing Receivable [Line Items]</t>
        </is>
      </c>
    </row>
    <row r="411">
      <c r="A411" s="4" t="inlineStr">
        <is>
          <t>Gross loans</t>
        </is>
      </c>
      <c r="B411" s="6" t="n">
        <v>2440862</v>
      </c>
      <c r="C411" s="6" t="n">
        <v>2192489</v>
      </c>
    </row>
    <row r="412">
      <c r="A412" s="4" t="inlineStr">
        <is>
          <t>Non purchased loans and leases | Non-owner occupied | Nonaccruing Loans | Real estate – commercial mortgage</t>
        </is>
      </c>
    </row>
    <row r="413">
      <c r="A413" s="3" t="inlineStr">
        <is>
          <t>Accounts, Notes, Loans and Financing Receivable [Line Items]</t>
        </is>
      </c>
    </row>
    <row r="414">
      <c r="A414" s="4" t="inlineStr">
        <is>
          <t>Gross loans</t>
        </is>
      </c>
      <c r="B414" s="6" t="n">
        <v>5508</v>
      </c>
      <c r="C414" s="6" t="n">
        <v>2250</v>
      </c>
    </row>
    <row r="415">
      <c r="A415" s="4" t="inlineStr">
        <is>
          <t>Non purchased loans and leases | Non-owner occupied | 30-89 Days Past Due | Accruing Loans | Real estate – commercial mortgage</t>
        </is>
      </c>
    </row>
    <row r="416">
      <c r="A416" s="3" t="inlineStr">
        <is>
          <t>Accounts, Notes, Loans and Financing Receivable [Line Items]</t>
        </is>
      </c>
    </row>
    <row r="417">
      <c r="A417" s="4" t="inlineStr">
        <is>
          <t>Gross loans</t>
        </is>
      </c>
      <c r="B417" s="6" t="n">
        <v>260</v>
      </c>
      <c r="C417" s="6" t="n">
        <v>922</v>
      </c>
    </row>
    <row r="418">
      <c r="A418" s="4" t="inlineStr">
        <is>
          <t>Non purchased loans and leases | Non-owner occupied | 30-89 Days Past Due | Nonaccruing Loans | Real estate – commercial mortgage</t>
        </is>
      </c>
    </row>
    <row r="419">
      <c r="A419" s="3" t="inlineStr">
        <is>
          <t>Accounts, Notes, Loans and Financing Receivable [Line Items]</t>
        </is>
      </c>
    </row>
    <row r="420">
      <c r="A420" s="4" t="inlineStr">
        <is>
          <t>Gross loans</t>
        </is>
      </c>
      <c r="B420" s="6" t="n">
        <v>0</v>
      </c>
      <c r="C420" s="6" t="n">
        <v>0</v>
      </c>
    </row>
    <row r="421">
      <c r="A421" s="4" t="inlineStr">
        <is>
          <t>Non purchased loans and leases | Non-owner occupied | 90 Days or More Past Due | Accruing Loans | Real estate – commercial mortgage</t>
        </is>
      </c>
    </row>
    <row r="422">
      <c r="A422" s="3" t="inlineStr">
        <is>
          <t>Accounts, Notes, Loans and Financing Receivable [Line Items]</t>
        </is>
      </c>
    </row>
    <row r="423">
      <c r="A423" s="4" t="inlineStr">
        <is>
          <t>Gross loans</t>
        </is>
      </c>
      <c r="B423" s="6" t="n">
        <v>89</v>
      </c>
      <c r="C423" s="6" t="n">
        <v>127</v>
      </c>
    </row>
    <row r="424">
      <c r="A424" s="4" t="inlineStr">
        <is>
          <t>Non purchased loans and leases | Non-owner occupied | 90 Days or More Past Due | Nonaccruing Loans | Real estate – commercial mortgage</t>
        </is>
      </c>
    </row>
    <row r="425">
      <c r="A425" s="3" t="inlineStr">
        <is>
          <t>Accounts, Notes, Loans and Financing Receivable [Line Items]</t>
        </is>
      </c>
    </row>
    <row r="426">
      <c r="A426" s="4" t="inlineStr">
        <is>
          <t>Gross loans</t>
        </is>
      </c>
      <c r="B426" s="6" t="n">
        <v>0</v>
      </c>
      <c r="C426" s="6" t="n">
        <v>2197</v>
      </c>
    </row>
    <row r="427">
      <c r="A427" s="4" t="inlineStr">
        <is>
          <t>Non purchased loans and leases | Non-owner occupied | Current Loans | Accruing Loans | Real estate – commercial mortgage</t>
        </is>
      </c>
    </row>
    <row r="428">
      <c r="A428" s="3" t="inlineStr">
        <is>
          <t>Accounts, Notes, Loans and Financing Receivable [Line Items]</t>
        </is>
      </c>
    </row>
    <row r="429">
      <c r="A429" s="4" t="inlineStr">
        <is>
          <t>Gross loans</t>
        </is>
      </c>
      <c r="B429" s="6" t="n">
        <v>2440513</v>
      </c>
      <c r="C429" s="6" t="n">
        <v>2191440</v>
      </c>
    </row>
    <row r="430">
      <c r="A430" s="4" t="inlineStr">
        <is>
          <t>Non purchased loans and leases | Non-owner occupied | Current Loans | Nonaccruing Loans | Real estate – commercial mortgage</t>
        </is>
      </c>
    </row>
    <row r="431">
      <c r="A431" s="3" t="inlineStr">
        <is>
          <t>Accounts, Notes, Loans and Financing Receivable [Line Items]</t>
        </is>
      </c>
    </row>
    <row r="432">
      <c r="A432" s="4" t="inlineStr">
        <is>
          <t>Gross loans</t>
        </is>
      </c>
      <c r="B432" s="6" t="n">
        <v>5508</v>
      </c>
      <c r="C432" s="6" t="n">
        <v>53</v>
      </c>
    </row>
    <row r="433">
      <c r="A433" s="4" t="inlineStr">
        <is>
          <t>Non purchased loans and leases | Residential | Real estate – construction:</t>
        </is>
      </c>
    </row>
    <row r="434">
      <c r="A434" s="3" t="inlineStr">
        <is>
          <t>Accounts, Notes, Loans and Financing Receivable [Line Items]</t>
        </is>
      </c>
    </row>
    <row r="435">
      <c r="A435" s="4" t="inlineStr">
        <is>
          <t>Gross loans</t>
        </is>
      </c>
      <c r="B435" s="6" t="n">
        <v>300988</v>
      </c>
      <c r="C435" s="6" t="n">
        <v>243814</v>
      </c>
    </row>
    <row r="436">
      <c r="A436" s="4" t="inlineStr">
        <is>
          <t>Non purchased loans and leases | Residential | Accruing Loans | Real estate – construction:</t>
        </is>
      </c>
    </row>
    <row r="437">
      <c r="A437" s="3" t="inlineStr">
        <is>
          <t>Accounts, Notes, Loans and Financing Receivable [Line Items]</t>
        </is>
      </c>
    </row>
    <row r="438">
      <c r="A438" s="4" t="inlineStr">
        <is>
          <t>Gross loans</t>
        </is>
      </c>
      <c r="B438" s="6" t="n">
        <v>300988</v>
      </c>
      <c r="C438" s="6" t="n">
        <v>243317</v>
      </c>
    </row>
    <row r="439">
      <c r="A439" s="4" t="inlineStr">
        <is>
          <t>Non purchased loans and leases | Residential | Nonaccruing Loans | Real estate – construction:</t>
        </is>
      </c>
    </row>
    <row r="440">
      <c r="A440" s="3" t="inlineStr">
        <is>
          <t>Accounts, Notes, Loans and Financing Receivable [Line Items]</t>
        </is>
      </c>
    </row>
    <row r="441">
      <c r="A441" s="4" t="inlineStr">
        <is>
          <t>Gross loans</t>
        </is>
      </c>
      <c r="B441" s="6" t="n">
        <v>0</v>
      </c>
      <c r="C441" s="6" t="n">
        <v>497</v>
      </c>
    </row>
    <row r="442">
      <c r="A442" s="4" t="inlineStr">
        <is>
          <t>Non purchased loans and leases | Residential | 30-89 Days Past Due | Accruing Loans | Real estate – construction:</t>
        </is>
      </c>
    </row>
    <row r="443">
      <c r="A443" s="3" t="inlineStr">
        <is>
          <t>Accounts, Notes, Loans and Financing Receivable [Line Items]</t>
        </is>
      </c>
    </row>
    <row r="444">
      <c r="A444" s="4" t="inlineStr">
        <is>
          <t>Gross loans</t>
        </is>
      </c>
      <c r="B444" s="6" t="n">
        <v>1077</v>
      </c>
      <c r="C444" s="6" t="n">
        <v>0</v>
      </c>
    </row>
    <row r="445">
      <c r="A445" s="4" t="inlineStr">
        <is>
          <t>Non purchased loans and leases | Residential | 30-89 Days Past Due | Nonaccruing Loans | Real estate – construction:</t>
        </is>
      </c>
    </row>
    <row r="446">
      <c r="A446" s="3" t="inlineStr">
        <is>
          <t>Accounts, Notes, Loans and Financing Receivable [Line Items]</t>
        </is>
      </c>
    </row>
    <row r="447">
      <c r="A447" s="4" t="inlineStr">
        <is>
          <t>Gross loans</t>
        </is>
      </c>
      <c r="B447" s="6" t="n">
        <v>0</v>
      </c>
      <c r="C447" s="6" t="n">
        <v>0</v>
      </c>
    </row>
    <row r="448">
      <c r="A448" s="4" t="inlineStr">
        <is>
          <t>Non purchased loans and leases | Residential | 90 Days or More Past Due | Accruing Loans | Real estate – construction:</t>
        </is>
      </c>
    </row>
    <row r="449">
      <c r="A449" s="3" t="inlineStr">
        <is>
          <t>Accounts, Notes, Loans and Financing Receivable [Line Items]</t>
        </is>
      </c>
    </row>
    <row r="450">
      <c r="A450" s="4" t="inlineStr">
        <is>
          <t>Gross loans</t>
        </is>
      </c>
      <c r="B450" s="6" t="n">
        <v>0</v>
      </c>
      <c r="C450" s="6" t="n">
        <v>0</v>
      </c>
    </row>
    <row r="451">
      <c r="A451" s="4" t="inlineStr">
        <is>
          <t>Non purchased loans and leases | Residential | 90 Days or More Past Due | Nonaccruing Loans | Real estate – construction:</t>
        </is>
      </c>
    </row>
    <row r="452">
      <c r="A452" s="3" t="inlineStr">
        <is>
          <t>Accounts, Notes, Loans and Financing Receivable [Line Items]</t>
        </is>
      </c>
    </row>
    <row r="453">
      <c r="A453" s="4" t="inlineStr">
        <is>
          <t>Gross loans</t>
        </is>
      </c>
      <c r="B453" s="6" t="n">
        <v>0</v>
      </c>
      <c r="C453" s="6" t="n">
        <v>497</v>
      </c>
    </row>
    <row r="454">
      <c r="A454" s="4" t="inlineStr">
        <is>
          <t>Non purchased loans and leases | Residential | Current Loans | Accruing Loans | Real estate – construction:</t>
        </is>
      </c>
    </row>
    <row r="455">
      <c r="A455" s="3" t="inlineStr">
        <is>
          <t>Accounts, Notes, Loans and Financing Receivable [Line Items]</t>
        </is>
      </c>
    </row>
    <row r="456">
      <c r="A456" s="4" t="inlineStr">
        <is>
          <t>Gross loans</t>
        </is>
      </c>
      <c r="B456" s="6" t="n">
        <v>299911</v>
      </c>
      <c r="C456" s="6" t="n">
        <v>243317</v>
      </c>
    </row>
    <row r="457">
      <c r="A457" s="4" t="inlineStr">
        <is>
          <t>Non purchased loans and leases | Residential | Current Loans | Nonaccruing Loans | Real estate – construction:</t>
        </is>
      </c>
    </row>
    <row r="458">
      <c r="A458" s="3" t="inlineStr">
        <is>
          <t>Accounts, Notes, Loans and Financing Receivable [Line Items]</t>
        </is>
      </c>
    </row>
    <row r="459">
      <c r="A459" s="4" t="inlineStr">
        <is>
          <t>Gross loans</t>
        </is>
      </c>
      <c r="B459" s="6" t="n">
        <v>0</v>
      </c>
      <c r="C459" s="6" t="n">
        <v>0</v>
      </c>
    </row>
    <row r="460">
      <c r="A460" s="4" t="inlineStr">
        <is>
          <t>Non purchased loans and leases | Commercial | Real estate – construction:</t>
        </is>
      </c>
    </row>
    <row r="461">
      <c r="A461" s="3" t="inlineStr">
        <is>
          <t>Accounts, Notes, Loans and Financing Receivable [Line Items]</t>
        </is>
      </c>
    </row>
    <row r="462">
      <c r="A462" s="4" t="inlineStr">
        <is>
          <t>Gross loans</t>
        </is>
      </c>
      <c r="B462" s="6" t="n">
        <v>798914</v>
      </c>
      <c r="C462" s="6" t="n">
        <v>583338</v>
      </c>
    </row>
    <row r="463">
      <c r="A463" s="4" t="inlineStr">
        <is>
          <t>Non purchased loans and leases | Commercial | Accruing Loans | Real estate – construction:</t>
        </is>
      </c>
    </row>
    <row r="464">
      <c r="A464" s="3" t="inlineStr">
        <is>
          <t>Accounts, Notes, Loans and Financing Receivable [Line Items]</t>
        </is>
      </c>
    </row>
    <row r="465">
      <c r="A465" s="4" t="inlineStr">
        <is>
          <t>Gross loans</t>
        </is>
      </c>
      <c r="B465" s="6" t="n">
        <v>798914</v>
      </c>
      <c r="C465" s="6" t="n">
        <v>583338</v>
      </c>
    </row>
    <row r="466">
      <c r="A466" s="4" t="inlineStr">
        <is>
          <t>Non purchased loans and leases | Commercial | Nonaccruing Loans | Real estate – construction:</t>
        </is>
      </c>
    </row>
    <row r="467">
      <c r="A467" s="3" t="inlineStr">
        <is>
          <t>Accounts, Notes, Loans and Financing Receivable [Line Items]</t>
        </is>
      </c>
    </row>
    <row r="468">
      <c r="A468" s="4" t="inlineStr">
        <is>
          <t>Gross loans</t>
        </is>
      </c>
      <c r="B468" s="6" t="n">
        <v>0</v>
      </c>
      <c r="C468" s="6" t="n">
        <v>0</v>
      </c>
    </row>
    <row r="469">
      <c r="A469" s="4" t="inlineStr">
        <is>
          <t>Non purchased loans and leases | Commercial | 30-89 Days Past Due | Accruing Loans | Real estate – construction:</t>
        </is>
      </c>
    </row>
    <row r="470">
      <c r="A470" s="3" t="inlineStr">
        <is>
          <t>Accounts, Notes, Loans and Financing Receivable [Line Items]</t>
        </is>
      </c>
    </row>
    <row r="471">
      <c r="A471" s="4" t="inlineStr">
        <is>
          <t>Gross loans</t>
        </is>
      </c>
      <c r="B471" s="6" t="n">
        <v>0</v>
      </c>
      <c r="C471" s="6" t="n">
        <v>0</v>
      </c>
    </row>
    <row r="472">
      <c r="A472" s="4" t="inlineStr">
        <is>
          <t>Non purchased loans and leases | Commercial | 30-89 Days Past Due | Nonaccruing Loans | Real estate – construction:</t>
        </is>
      </c>
    </row>
    <row r="473">
      <c r="A473" s="3" t="inlineStr">
        <is>
          <t>Accounts, Notes, Loans and Financing Receivable [Line Items]</t>
        </is>
      </c>
    </row>
    <row r="474">
      <c r="A474" s="4" t="inlineStr">
        <is>
          <t>Gross loans</t>
        </is>
      </c>
      <c r="B474" s="6" t="n">
        <v>0</v>
      </c>
      <c r="C474" s="6" t="n">
        <v>0</v>
      </c>
    </row>
    <row r="475">
      <c r="A475" s="4" t="inlineStr">
        <is>
          <t>Non purchased loans and leases | Commercial | 90 Days or More Past Due | Accruing Loans | Real estate – construction:</t>
        </is>
      </c>
    </row>
    <row r="476">
      <c r="A476" s="3" t="inlineStr">
        <is>
          <t>Accounts, Notes, Loans and Financing Receivable [Line Items]</t>
        </is>
      </c>
    </row>
    <row r="477">
      <c r="A477" s="4" t="inlineStr">
        <is>
          <t>Gross loans</t>
        </is>
      </c>
      <c r="B477" s="6" t="n">
        <v>0</v>
      </c>
      <c r="C477" s="6" t="n">
        <v>0</v>
      </c>
    </row>
    <row r="478">
      <c r="A478" s="4" t="inlineStr">
        <is>
          <t>Non purchased loans and leases | Commercial | 90 Days or More Past Due | Nonaccruing Loans | Real estate – construction:</t>
        </is>
      </c>
    </row>
    <row r="479">
      <c r="A479" s="3" t="inlineStr">
        <is>
          <t>Accounts, Notes, Loans and Financing Receivable [Line Items]</t>
        </is>
      </c>
    </row>
    <row r="480">
      <c r="A480" s="4" t="inlineStr">
        <is>
          <t>Gross loans</t>
        </is>
      </c>
      <c r="B480" s="6" t="n">
        <v>0</v>
      </c>
      <c r="C480" s="6" t="n">
        <v>0</v>
      </c>
    </row>
    <row r="481">
      <c r="A481" s="4" t="inlineStr">
        <is>
          <t>Non purchased loans and leases | Commercial | Current Loans | Accruing Loans | Real estate – construction:</t>
        </is>
      </c>
    </row>
    <row r="482">
      <c r="A482" s="3" t="inlineStr">
        <is>
          <t>Accounts, Notes, Loans and Financing Receivable [Line Items]</t>
        </is>
      </c>
    </row>
    <row r="483">
      <c r="A483" s="4" t="inlineStr">
        <is>
          <t>Gross loans</t>
        </is>
      </c>
      <c r="B483" s="6" t="n">
        <v>798914</v>
      </c>
      <c r="C483" s="6" t="n">
        <v>583338</v>
      </c>
    </row>
    <row r="484">
      <c r="A484" s="4" t="inlineStr">
        <is>
          <t>Non purchased loans and leases | Commercial | Current Loans | Nonaccruing Loans | Real estate – construction:</t>
        </is>
      </c>
    </row>
    <row r="485">
      <c r="A485" s="3" t="inlineStr">
        <is>
          <t>Accounts, Notes, Loans and Financing Receivable [Line Items]</t>
        </is>
      </c>
    </row>
    <row r="486">
      <c r="A486" s="4" t="inlineStr">
        <is>
          <t>Gross loans</t>
        </is>
      </c>
      <c r="B486" s="5" t="n">
        <v>0</v>
      </c>
      <c r="C48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n Purchased Loans - Narrative (Details)</t>
        </is>
      </c>
      <c r="B1" s="2" t="inlineStr">
        <is>
          <t>12 Months Ended</t>
        </is>
      </c>
    </row>
    <row r="2">
      <c r="B2" s="2" t="inlineStr">
        <is>
          <t>Dec. 31, 2021USD ($)loan</t>
        </is>
      </c>
      <c r="C2" s="2" t="inlineStr">
        <is>
          <t>Dec. 31, 2020USD ($)loan</t>
        </is>
      </c>
      <c r="D2" s="2" t="inlineStr">
        <is>
          <t>Dec. 31, 2019USD ($)loan</t>
        </is>
      </c>
    </row>
    <row r="3">
      <c r="A3" s="3" t="inlineStr">
        <is>
          <t>Loans and Allowance for Loan Losses (Additional Textual) [Abstract]</t>
        </is>
      </c>
    </row>
    <row r="4">
      <c r="A4" s="4" t="inlineStr">
        <is>
          <t>Outstanding balance of restructured loans</t>
        </is>
      </c>
      <c r="B4" s="5" t="n">
        <v>9856743000</v>
      </c>
      <c r="C4" s="5" t="n">
        <v>10757503000</v>
      </c>
    </row>
    <row r="5">
      <c r="A5" s="4" t="inlineStr">
        <is>
          <t>Minimum duration for past due residential loans to be considered as nonperforming</t>
        </is>
      </c>
      <c r="B5" s="4" t="inlineStr">
        <is>
          <t>90 days</t>
        </is>
      </c>
    </row>
    <row r="6">
      <c r="A6" s="4" t="inlineStr">
        <is>
          <t>Allowance for credit losses on interest deferred</t>
        </is>
      </c>
      <c r="B6" s="5" t="n">
        <v>164171000</v>
      </c>
      <c r="C6" s="5" t="n">
        <v>176144000</v>
      </c>
      <c r="D6" s="5" t="n">
        <v>52162000</v>
      </c>
    </row>
    <row r="7">
      <c r="A7" s="4" t="inlineStr">
        <is>
          <t>Non purchased loans and leases</t>
        </is>
      </c>
    </row>
    <row r="8">
      <c r="A8" s="3" t="inlineStr">
        <is>
          <t>Loans and Allowance for Loan Losses (Additional Textual) [Abstract]</t>
        </is>
      </c>
    </row>
    <row r="9">
      <c r="A9" s="4" t="inlineStr">
        <is>
          <t>Nonperforming loans charged-off past due period</t>
        </is>
      </c>
      <c r="B9" s="4" t="inlineStr">
        <is>
          <t>90 days</t>
        </is>
      </c>
    </row>
    <row r="10">
      <c r="A10" s="4" t="inlineStr">
        <is>
          <t>Number of restructured loans | loan</t>
        </is>
      </c>
      <c r="B10" s="6" t="n">
        <v>0</v>
      </c>
      <c r="C10" s="6" t="n">
        <v>2</v>
      </c>
    </row>
    <row r="11">
      <c r="A11" s="4" t="inlineStr">
        <is>
          <t>Minimum duration for past due residential loans to be considered as nonperforming</t>
        </is>
      </c>
      <c r="B11" s="4" t="inlineStr">
        <is>
          <t>90 days</t>
        </is>
      </c>
      <c r="C11" s="4" t="inlineStr">
        <is>
          <t>90 days</t>
        </is>
      </c>
    </row>
    <row r="12">
      <c r="A12" s="4" t="inlineStr">
        <is>
          <t>Modifications, recorded investment</t>
        </is>
      </c>
      <c r="B12" s="5" t="n">
        <v>14650000</v>
      </c>
      <c r="C12" s="5" t="n">
        <v>11761000</v>
      </c>
      <c r="D12" s="6" t="n">
        <v>4679000</v>
      </c>
    </row>
    <row r="13">
      <c r="A13" s="4" t="inlineStr">
        <is>
          <t>Modifications, subsequent default, recorded investment</t>
        </is>
      </c>
      <c r="B13" s="6" t="n">
        <v>117000</v>
      </c>
      <c r="C13" s="6" t="n">
        <v>448000</v>
      </c>
      <c r="D13" s="5" t="n">
        <v>0</v>
      </c>
    </row>
    <row r="14">
      <c r="A14" s="4" t="inlineStr">
        <is>
          <t>Remaining availability under commitments to lend additional funds on restructured loans</t>
        </is>
      </c>
      <c r="B14" s="5" t="n">
        <v>305000</v>
      </c>
      <c r="C14" s="5" t="n">
        <v>0</v>
      </c>
    </row>
    <row r="15">
      <c r="A15" s="4" t="inlineStr">
        <is>
          <t>Number of loan modifications | loan</t>
        </is>
      </c>
      <c r="B15" s="6" t="n">
        <v>42</v>
      </c>
      <c r="C15" s="6" t="n">
        <v>38</v>
      </c>
      <c r="D15" s="6" t="n">
        <v>7</v>
      </c>
    </row>
    <row r="16">
      <c r="A16" s="4" t="inlineStr">
        <is>
          <t>Modified loans, balance</t>
        </is>
      </c>
      <c r="B16" s="5" t="n">
        <v>11130000</v>
      </c>
      <c r="C16" s="5" t="n">
        <v>9040000</v>
      </c>
      <c r="D16" s="5" t="n">
        <v>647000</v>
      </c>
    </row>
    <row r="17">
      <c r="A17" s="4" t="inlineStr">
        <is>
          <t>Unfunded commitment</t>
        </is>
      </c>
      <c r="B17" s="5" t="n">
        <v>10471000</v>
      </c>
      <c r="C17" s="6" t="n">
        <v>19911000</v>
      </c>
    </row>
    <row r="18">
      <c r="A18" s="4" t="inlineStr">
        <is>
          <t>Non purchased loans and leases | Payment Deferral | Loan Deferral Program, CARES Act</t>
        </is>
      </c>
    </row>
    <row r="19">
      <c r="A19" s="3" t="inlineStr">
        <is>
          <t>Loans and Allowance for Loan Losses (Additional Textual) [Abstract]</t>
        </is>
      </c>
    </row>
    <row r="20">
      <c r="A20" s="4" t="inlineStr">
        <is>
          <t>Deferral period</t>
        </is>
      </c>
      <c r="B20" s="4" t="inlineStr">
        <is>
          <t>90 days</t>
        </is>
      </c>
    </row>
    <row r="21">
      <c r="A21" s="4" t="inlineStr">
        <is>
          <t>Additional deferral period</t>
        </is>
      </c>
      <c r="B21" s="4" t="inlineStr">
        <is>
          <t>90 days</t>
        </is>
      </c>
    </row>
    <row r="22">
      <c r="A22" s="4" t="inlineStr">
        <is>
          <t>Number of loan modifications | loan</t>
        </is>
      </c>
      <c r="B22" s="6" t="n">
        <v>7</v>
      </c>
    </row>
    <row r="23">
      <c r="A23" s="4" t="inlineStr">
        <is>
          <t>Modified loans, balance</t>
        </is>
      </c>
      <c r="B23" s="5" t="n">
        <v>443000</v>
      </c>
    </row>
    <row r="24">
      <c r="A24" s="4" t="inlineStr">
        <is>
          <t>Non purchased loans and leases | Nonaccruing Loans</t>
        </is>
      </c>
    </row>
    <row r="25">
      <c r="A25" s="3" t="inlineStr">
        <is>
          <t>Loans and Allowance for Loan Losses (Additional Textual) [Abstract]</t>
        </is>
      </c>
    </row>
    <row r="26">
      <c r="A26" s="4" t="inlineStr">
        <is>
          <t>Outstanding balance of restructured loans</t>
        </is>
      </c>
      <c r="C26" s="6" t="n">
        <v>177000</v>
      </c>
    </row>
    <row r="27">
      <c r="A27" s="4" t="inlineStr">
        <is>
          <t>Non purchased loans and leases | Restructured Loans</t>
        </is>
      </c>
    </row>
    <row r="28">
      <c r="A28" s="3" t="inlineStr">
        <is>
          <t>Loans and Allowance for Loan Losses (Additional Textual) [Abstract]</t>
        </is>
      </c>
    </row>
    <row r="29">
      <c r="A29" s="4" t="inlineStr">
        <is>
          <t>Outstanding balance of restructured loans</t>
        </is>
      </c>
      <c r="B29" s="6" t="n">
        <v>15322000</v>
      </c>
      <c r="C29" s="6" t="n">
        <v>5787000</v>
      </c>
    </row>
    <row r="30">
      <c r="A30" s="4" t="inlineStr">
        <is>
          <t>Allowance for credit losses on interest deferred</t>
        </is>
      </c>
      <c r="B30" s="5" t="n">
        <v>285000</v>
      </c>
      <c r="C30" s="5" t="n">
        <v>337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n Purchased Loans - Impact of Modifications Classified as Restructured Loans (Details) - Non purchased loans and leases $ in Thousands</t>
        </is>
      </c>
      <c r="B1" s="2" t="inlineStr">
        <is>
          <t>12 Months Ended</t>
        </is>
      </c>
    </row>
    <row r="2">
      <c r="B2" s="2" t="inlineStr">
        <is>
          <t>Dec. 31, 2021USD ($)loan</t>
        </is>
      </c>
      <c r="C2" s="2" t="inlineStr">
        <is>
          <t>Dec. 31, 2020USD ($)loan</t>
        </is>
      </c>
      <c r="D2" s="2" t="inlineStr">
        <is>
          <t>Dec. 31, 2019USD ($)loan</t>
        </is>
      </c>
    </row>
    <row r="3">
      <c r="A3" s="3" t="inlineStr">
        <is>
          <t>Restructured loans</t>
        </is>
      </c>
    </row>
    <row r="4">
      <c r="A4" s="4" t="inlineStr">
        <is>
          <t>Number of Loans | loan</t>
        </is>
      </c>
      <c r="B4" s="6" t="n">
        <v>42</v>
      </c>
      <c r="C4" s="6" t="n">
        <v>38</v>
      </c>
      <c r="D4" s="6" t="n">
        <v>7</v>
      </c>
    </row>
    <row r="5">
      <c r="A5" s="4" t="inlineStr">
        <is>
          <t>Pre-Modification Outstanding Recorded Investment</t>
        </is>
      </c>
      <c r="B5" s="5" t="n">
        <v>11130</v>
      </c>
      <c r="C5" s="5" t="n">
        <v>9040</v>
      </c>
      <c r="D5" s="5" t="n">
        <v>647</v>
      </c>
    </row>
    <row r="6">
      <c r="A6" s="4" t="inlineStr">
        <is>
          <t>Post-Modification Outstanding Recorded Investment</t>
        </is>
      </c>
      <c r="B6" s="5" t="n">
        <v>11150</v>
      </c>
      <c r="C6" s="5" t="n">
        <v>9115</v>
      </c>
      <c r="D6" s="5" t="n">
        <v>644</v>
      </c>
    </row>
    <row r="7">
      <c r="A7" s="4" t="inlineStr">
        <is>
          <t>Commercial, financial, agricultural</t>
        </is>
      </c>
    </row>
    <row r="8">
      <c r="A8" s="3" t="inlineStr">
        <is>
          <t>Restructured loans</t>
        </is>
      </c>
    </row>
    <row r="9">
      <c r="A9" s="4" t="inlineStr">
        <is>
          <t>Number of Loans | loan</t>
        </is>
      </c>
      <c r="B9" s="6" t="n">
        <v>7</v>
      </c>
      <c r="C9" s="6" t="n">
        <v>7</v>
      </c>
      <c r="D9" s="6" t="n">
        <v>2</v>
      </c>
    </row>
    <row r="10">
      <c r="A10" s="4" t="inlineStr">
        <is>
          <t>Pre-Modification Outstanding Recorded Investment</t>
        </is>
      </c>
      <c r="B10" s="5" t="n">
        <v>5258</v>
      </c>
      <c r="C10" s="5" t="n">
        <v>1862</v>
      </c>
      <c r="D10" s="5" t="n">
        <v>187</v>
      </c>
    </row>
    <row r="11">
      <c r="A11" s="4" t="inlineStr">
        <is>
          <t>Post-Modification Outstanding Recorded Investment</t>
        </is>
      </c>
      <c r="B11" s="5" t="n">
        <v>5258</v>
      </c>
      <c r="C11" s="5" t="n">
        <v>1859</v>
      </c>
      <c r="D11" s="5" t="n">
        <v>185</v>
      </c>
    </row>
    <row r="12">
      <c r="A12" s="4" t="inlineStr">
        <is>
          <t>Real estate – 1-4 family mortgage:</t>
        </is>
      </c>
    </row>
    <row r="13">
      <c r="A13" s="3" t="inlineStr">
        <is>
          <t>Restructured loans</t>
        </is>
      </c>
    </row>
    <row r="14">
      <c r="A14" s="4" t="inlineStr">
        <is>
          <t>Number of Loans | loan</t>
        </is>
      </c>
      <c r="C14" s="6" t="n">
        <v>23</v>
      </c>
      <c r="D14" s="6" t="n">
        <v>5</v>
      </c>
    </row>
    <row r="15">
      <c r="A15" s="4" t="inlineStr">
        <is>
          <t>Pre-Modification Outstanding Recorded Investment</t>
        </is>
      </c>
      <c r="C15" s="5" t="n">
        <v>3736</v>
      </c>
      <c r="D15" s="5" t="n">
        <v>460</v>
      </c>
    </row>
    <row r="16">
      <c r="A16" s="4" t="inlineStr">
        <is>
          <t>Post-Modification Outstanding Recorded Investment</t>
        </is>
      </c>
      <c r="C16" s="5" t="n">
        <v>3866</v>
      </c>
      <c r="D16" s="5" t="n">
        <v>459</v>
      </c>
    </row>
    <row r="17">
      <c r="A17" s="4" t="inlineStr">
        <is>
          <t>Real estate – 1-4 family mortgage: | Primary</t>
        </is>
      </c>
    </row>
    <row r="18">
      <c r="A18" s="3" t="inlineStr">
        <is>
          <t>Restructured loans</t>
        </is>
      </c>
    </row>
    <row r="19">
      <c r="A19" s="4" t="inlineStr">
        <is>
          <t>Number of Loans | loan</t>
        </is>
      </c>
      <c r="B19" s="6" t="n">
        <v>34</v>
      </c>
      <c r="C19" s="6" t="n">
        <v>20</v>
      </c>
    </row>
    <row r="20">
      <c r="A20" s="4" t="inlineStr">
        <is>
          <t>Pre-Modification Outstanding Recorded Investment</t>
        </is>
      </c>
      <c r="B20" s="5" t="n">
        <v>5035</v>
      </c>
      <c r="C20" s="5" t="n">
        <v>3594</v>
      </c>
    </row>
    <row r="21">
      <c r="A21" s="4" t="inlineStr">
        <is>
          <t>Post-Modification Outstanding Recorded Investment</t>
        </is>
      </c>
      <c r="B21" s="5" t="n">
        <v>5082</v>
      </c>
      <c r="C21" s="5" t="n">
        <v>3659</v>
      </c>
    </row>
    <row r="22">
      <c r="A22" s="4" t="inlineStr">
        <is>
          <t>Real estate – 1-4 family mortgage: | Rental/investment</t>
        </is>
      </c>
    </row>
    <row r="23">
      <c r="A23" s="3" t="inlineStr">
        <is>
          <t>Restructured loans</t>
        </is>
      </c>
    </row>
    <row r="24">
      <c r="A24" s="4" t="inlineStr">
        <is>
          <t>Number of Loans | loan</t>
        </is>
      </c>
      <c r="C24" s="6" t="n">
        <v>3</v>
      </c>
    </row>
    <row r="25">
      <c r="A25" s="4" t="inlineStr">
        <is>
          <t>Pre-Modification Outstanding Recorded Investment</t>
        </is>
      </c>
      <c r="C25" s="5" t="n">
        <v>142</v>
      </c>
    </row>
    <row r="26">
      <c r="A26" s="4" t="inlineStr">
        <is>
          <t>Post-Modification Outstanding Recorded Investment</t>
        </is>
      </c>
      <c r="C26" s="5" t="n">
        <v>207</v>
      </c>
    </row>
    <row r="27">
      <c r="A27" s="4" t="inlineStr">
        <is>
          <t>Real estate – commercial mortgage</t>
        </is>
      </c>
    </row>
    <row r="28">
      <c r="A28" s="3" t="inlineStr">
        <is>
          <t>Restructured loans</t>
        </is>
      </c>
    </row>
    <row r="29">
      <c r="A29" s="4" t="inlineStr">
        <is>
          <t>Number of Loans | loan</t>
        </is>
      </c>
      <c r="C29" s="6" t="n">
        <v>6</v>
      </c>
    </row>
    <row r="30">
      <c r="A30" s="4" t="inlineStr">
        <is>
          <t>Pre-Modification Outstanding Recorded Investment</t>
        </is>
      </c>
      <c r="C30" s="5" t="n">
        <v>3418</v>
      </c>
    </row>
    <row r="31">
      <c r="A31" s="4" t="inlineStr">
        <is>
          <t>Post-Modification Outstanding Recorded Investment</t>
        </is>
      </c>
      <c r="C31" s="5" t="n">
        <v>3369</v>
      </c>
    </row>
    <row r="32">
      <c r="A32" s="4" t="inlineStr">
        <is>
          <t>Real estate – commercial mortgage | Owner-occupied</t>
        </is>
      </c>
    </row>
    <row r="33">
      <c r="A33" s="3" t="inlineStr">
        <is>
          <t>Restructured loans</t>
        </is>
      </c>
    </row>
    <row r="34">
      <c r="A34" s="4" t="inlineStr">
        <is>
          <t>Number of Loans | loan</t>
        </is>
      </c>
      <c r="C34" s="6" t="n">
        <v>3</v>
      </c>
    </row>
    <row r="35">
      <c r="A35" s="4" t="inlineStr">
        <is>
          <t>Pre-Modification Outstanding Recorded Investment</t>
        </is>
      </c>
      <c r="C35" s="5" t="n">
        <v>3019</v>
      </c>
    </row>
    <row r="36">
      <c r="A36" s="4" t="inlineStr">
        <is>
          <t>Post-Modification Outstanding Recorded Investment</t>
        </is>
      </c>
      <c r="C36" s="5" t="n">
        <v>2970</v>
      </c>
    </row>
    <row r="37">
      <c r="A37" s="4" t="inlineStr">
        <is>
          <t>Real estate – commercial mortgage | Non-owner occupied</t>
        </is>
      </c>
    </row>
    <row r="38">
      <c r="A38" s="3" t="inlineStr">
        <is>
          <t>Restructured loans</t>
        </is>
      </c>
    </row>
    <row r="39">
      <c r="A39" s="4" t="inlineStr">
        <is>
          <t>Number of Loans | loan</t>
        </is>
      </c>
      <c r="B39" s="6" t="n">
        <v>1</v>
      </c>
      <c r="C39" s="6" t="n">
        <v>2</v>
      </c>
    </row>
    <row r="40">
      <c r="A40" s="4" t="inlineStr">
        <is>
          <t>Pre-Modification Outstanding Recorded Investment</t>
        </is>
      </c>
      <c r="B40" s="5" t="n">
        <v>837</v>
      </c>
      <c r="C40" s="5" t="n">
        <v>210</v>
      </c>
    </row>
    <row r="41">
      <c r="A41" s="4" t="inlineStr">
        <is>
          <t>Post-Modification Outstanding Recorded Investment</t>
        </is>
      </c>
      <c r="B41" s="5" t="n">
        <v>810</v>
      </c>
      <c r="C41" s="5" t="n">
        <v>210</v>
      </c>
    </row>
    <row r="42">
      <c r="A42" s="4" t="inlineStr">
        <is>
          <t>Real estate – commercial mortgage | Land development</t>
        </is>
      </c>
    </row>
    <row r="43">
      <c r="A43" s="3" t="inlineStr">
        <is>
          <t>Restructured loans</t>
        </is>
      </c>
    </row>
    <row r="44">
      <c r="A44" s="4" t="inlineStr">
        <is>
          <t>Number of Loans | loan</t>
        </is>
      </c>
      <c r="C44" s="6" t="n">
        <v>1</v>
      </c>
    </row>
    <row r="45">
      <c r="A45" s="4" t="inlineStr">
        <is>
          <t>Pre-Modification Outstanding Recorded Investment</t>
        </is>
      </c>
      <c r="C45" s="5" t="n">
        <v>189</v>
      </c>
    </row>
    <row r="46">
      <c r="A46" s="4" t="inlineStr">
        <is>
          <t>Post-Modification Outstanding Recorded Investment</t>
        </is>
      </c>
      <c r="C46" s="5" t="n">
        <v>189</v>
      </c>
    </row>
    <row r="47">
      <c r="A47" s="4" t="inlineStr">
        <is>
          <t>Installment loans to individuals</t>
        </is>
      </c>
    </row>
    <row r="48">
      <c r="A48" s="3" t="inlineStr">
        <is>
          <t>Restructured loans</t>
        </is>
      </c>
    </row>
    <row r="49">
      <c r="A49" s="4" t="inlineStr">
        <is>
          <t>Number of Loans | loan</t>
        </is>
      </c>
      <c r="C49" s="6" t="n">
        <v>2</v>
      </c>
    </row>
    <row r="50">
      <c r="A50" s="4" t="inlineStr">
        <is>
          <t>Pre-Modification Outstanding Recorded Investment</t>
        </is>
      </c>
      <c r="C50" s="5" t="n">
        <v>24</v>
      </c>
    </row>
    <row r="51">
      <c r="A51" s="4" t="inlineStr">
        <is>
          <t>Post-Modification Outstanding Recorded Investment</t>
        </is>
      </c>
      <c r="C51" s="5" t="n">
        <v>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 Purchased Loans - Changes in Restructured Loans (Details) - Non purchased loans and leases $ in Thousands</t>
        </is>
      </c>
      <c r="B1" s="2" t="inlineStr">
        <is>
          <t>12 Months Ended</t>
        </is>
      </c>
    </row>
    <row r="2">
      <c r="B2" s="2" t="inlineStr">
        <is>
          <t>Dec. 31, 2021USD ($)loan</t>
        </is>
      </c>
      <c r="C2" s="2" t="inlineStr">
        <is>
          <t>Dec. 31, 2020USD ($)loan</t>
        </is>
      </c>
    </row>
    <row r="3">
      <c r="A3" s="3" t="inlineStr">
        <is>
          <t>Changes in restructured loans [Roll Forward]</t>
        </is>
      </c>
    </row>
    <row r="4">
      <c r="A4" s="4" t="inlineStr">
        <is>
          <t>Beginning balance (loans) | loan</t>
        </is>
      </c>
      <c r="B4" s="6" t="n">
        <v>76</v>
      </c>
      <c r="C4" s="6" t="n">
        <v>46</v>
      </c>
    </row>
    <row r="5">
      <c r="A5" s="4" t="inlineStr">
        <is>
          <t>Additional advances or loans with concessions | loan</t>
        </is>
      </c>
      <c r="B5" s="6" t="n">
        <v>42</v>
      </c>
      <c r="C5" s="6" t="n">
        <v>38</v>
      </c>
    </row>
    <row r="6">
      <c r="A6" s="4" t="inlineStr">
        <is>
          <t>Reclassified as performing | loan</t>
        </is>
      </c>
      <c r="B6" s="6" t="n">
        <v>4</v>
      </c>
      <c r="C6" s="6" t="n">
        <v>3</v>
      </c>
    </row>
    <row r="7">
      <c r="A7" s="3" t="inlineStr">
        <is>
          <t>Reductions due to:</t>
        </is>
      </c>
    </row>
    <row r="8">
      <c r="A8" s="4" t="inlineStr">
        <is>
          <t>Reclassified as nonperforming | loan</t>
        </is>
      </c>
      <c r="B8" s="6" t="n">
        <v>-10</v>
      </c>
      <c r="C8" s="6" t="n">
        <v>-5</v>
      </c>
    </row>
    <row r="9">
      <c r="A9" s="4" t="inlineStr">
        <is>
          <t>Paid in full | loan</t>
        </is>
      </c>
      <c r="B9" s="6" t="n">
        <v>-15</v>
      </c>
      <c r="C9" s="6" t="n">
        <v>-6</v>
      </c>
    </row>
    <row r="10">
      <c r="A10" s="4" t="inlineStr">
        <is>
          <t>Principal paydowns | loan</t>
        </is>
      </c>
      <c r="B10" s="6" t="n">
        <v>0</v>
      </c>
      <c r="C10" s="6" t="n">
        <v>0</v>
      </c>
    </row>
    <row r="11">
      <c r="A11" s="4" t="inlineStr">
        <is>
          <t>Ending balance (loans) | loan</t>
        </is>
      </c>
      <c r="B11" s="6" t="n">
        <v>97</v>
      </c>
      <c r="C11" s="6" t="n">
        <v>76</v>
      </c>
    </row>
    <row r="12">
      <c r="A12" s="3" t="inlineStr">
        <is>
          <t>Recorded Investment</t>
        </is>
      </c>
    </row>
    <row r="13">
      <c r="A13" s="4" t="inlineStr">
        <is>
          <t>Beginning balance | $</t>
        </is>
      </c>
      <c r="B13" s="5" t="n">
        <v>11761</v>
      </c>
      <c r="C13" s="5" t="n">
        <v>4679</v>
      </c>
    </row>
    <row r="14">
      <c r="A14" s="4" t="inlineStr">
        <is>
          <t>Additional advances or loans with concessions | $</t>
        </is>
      </c>
      <c r="B14" s="6" t="n">
        <v>11220</v>
      </c>
      <c r="C14" s="6" t="n">
        <v>9155</v>
      </c>
    </row>
    <row r="15">
      <c r="A15" s="4" t="inlineStr">
        <is>
          <t>Reclassified as performing | $</t>
        </is>
      </c>
      <c r="B15" s="6" t="n">
        <v>251</v>
      </c>
      <c r="C15" s="6" t="n">
        <v>354</v>
      </c>
    </row>
    <row r="16">
      <c r="A16" s="3" t="inlineStr">
        <is>
          <t>Reductions due to:</t>
        </is>
      </c>
    </row>
    <row r="17">
      <c r="A17" s="4" t="inlineStr">
        <is>
          <t>Reclassified as nonperforming | $</t>
        </is>
      </c>
      <c r="B17" s="6" t="n">
        <v>-1639</v>
      </c>
      <c r="C17" s="6" t="n">
        <v>-758</v>
      </c>
    </row>
    <row r="18">
      <c r="A18" s="4" t="inlineStr">
        <is>
          <t>Paid in full | $</t>
        </is>
      </c>
      <c r="B18" s="6" t="n">
        <v>-6198</v>
      </c>
      <c r="C18" s="6" t="n">
        <v>-1409</v>
      </c>
    </row>
    <row r="19">
      <c r="A19" s="4" t="inlineStr">
        <is>
          <t>Principal paydowns | $</t>
        </is>
      </c>
      <c r="B19" s="6" t="n">
        <v>-745</v>
      </c>
      <c r="C19" s="6" t="n">
        <v>-260</v>
      </c>
    </row>
    <row r="20">
      <c r="A20" s="4" t="inlineStr">
        <is>
          <t>Ending balance | $</t>
        </is>
      </c>
      <c r="B20" s="5" t="n">
        <v>14650</v>
      </c>
      <c r="C20" s="5" t="n">
        <v>117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Loan Portfolio by Risk-Rating Grades (Details) - USD ($) $ in Thousands</t>
        </is>
      </c>
      <c r="B1" s="2" t="inlineStr">
        <is>
          <t>Dec. 31, 2021</t>
        </is>
      </c>
      <c r="C1" s="2" t="inlineStr">
        <is>
          <t>Dec. 31, 2020</t>
        </is>
      </c>
    </row>
    <row r="2">
      <c r="A2" s="3" t="inlineStr">
        <is>
          <t>Loan portfolio by risk-rating grades</t>
        </is>
      </c>
    </row>
    <row r="3">
      <c r="A3" s="4" t="inlineStr">
        <is>
          <t>Loans, net of unearned income</t>
        </is>
      </c>
      <c r="B3" s="5" t="n">
        <v>10020914</v>
      </c>
      <c r="C3" s="5" t="n">
        <v>10933647</v>
      </c>
    </row>
    <row r="4">
      <c r="A4" s="4" t="inlineStr">
        <is>
          <t>Commercial, financial, agricultural</t>
        </is>
      </c>
    </row>
    <row r="5">
      <c r="A5" s="3" t="inlineStr">
        <is>
          <t>Loan portfolio by risk-rating grades</t>
        </is>
      </c>
    </row>
    <row r="6">
      <c r="A6" s="4" t="inlineStr">
        <is>
          <t>Loans, net of unearned income</t>
        </is>
      </c>
      <c r="B6" s="6" t="n">
        <v>1423270</v>
      </c>
      <c r="C6" s="6" t="n">
        <v>2536984</v>
      </c>
    </row>
    <row r="7">
      <c r="A7" s="4" t="inlineStr">
        <is>
          <t>Lease Financing Receivables</t>
        </is>
      </c>
    </row>
    <row r="8">
      <c r="A8" s="3" t="inlineStr">
        <is>
          <t>Loan portfolio by risk-rating grades</t>
        </is>
      </c>
    </row>
    <row r="9">
      <c r="A9" s="4" t="inlineStr">
        <is>
          <t>Loans, net of unearned income</t>
        </is>
      </c>
      <c r="B9" s="6" t="n">
        <v>76125</v>
      </c>
      <c r="C9" s="6" t="n">
        <v>75862</v>
      </c>
    </row>
    <row r="10">
      <c r="A10" s="4" t="inlineStr">
        <is>
          <t>Real estate – construction:</t>
        </is>
      </c>
    </row>
    <row r="11">
      <c r="A11" s="3" t="inlineStr">
        <is>
          <t>Loan portfolio by risk-rating grades</t>
        </is>
      </c>
    </row>
    <row r="12">
      <c r="A12" s="4" t="inlineStr">
        <is>
          <t>Loans, net of unearned income</t>
        </is>
      </c>
      <c r="B12" s="6" t="n">
        <v>1104896</v>
      </c>
      <c r="C12" s="6" t="n">
        <v>858104</v>
      </c>
    </row>
    <row r="13">
      <c r="A13" s="4" t="inlineStr">
        <is>
          <t>Real estate – 1-4 family mortgage:</t>
        </is>
      </c>
    </row>
    <row r="14">
      <c r="A14" s="3" t="inlineStr">
        <is>
          <t>Loan portfolio by risk-rating grades</t>
        </is>
      </c>
    </row>
    <row r="15">
      <c r="A15" s="4" t="inlineStr">
        <is>
          <t>Loans, net of unearned income</t>
        </is>
      </c>
      <c r="B15" s="6" t="n">
        <v>2724246</v>
      </c>
      <c r="C15" s="6" t="n">
        <v>2698308</v>
      </c>
    </row>
    <row r="16">
      <c r="A16" s="4" t="inlineStr">
        <is>
          <t>Real estate – commercial mortgage</t>
        </is>
      </c>
    </row>
    <row r="17">
      <c r="A17" s="3" t="inlineStr">
        <is>
          <t>Loan portfolio by risk-rating grades</t>
        </is>
      </c>
    </row>
    <row r="18">
      <c r="A18" s="4" t="inlineStr">
        <is>
          <t>Loans, net of unearned income</t>
        </is>
      </c>
      <c r="B18" s="6" t="n">
        <v>4549037</v>
      </c>
      <c r="C18" s="6" t="n">
        <v>4554852</v>
      </c>
    </row>
    <row r="19">
      <c r="A19" s="4" t="inlineStr">
        <is>
          <t>Installment loans to individuals</t>
        </is>
      </c>
    </row>
    <row r="20">
      <c r="A20" s="3" t="inlineStr">
        <is>
          <t>Loan portfolio by risk-rating grades</t>
        </is>
      </c>
    </row>
    <row r="21">
      <c r="A21" s="4" t="inlineStr">
        <is>
          <t>Loans, net of unearned income</t>
        </is>
      </c>
      <c r="B21" s="6" t="n">
        <v>143340</v>
      </c>
      <c r="C21" s="6" t="n">
        <v>209537</v>
      </c>
    </row>
    <row r="22">
      <c r="A22" s="4" t="inlineStr">
        <is>
          <t>Non purchased loans and leases</t>
        </is>
      </c>
    </row>
    <row r="23">
      <c r="A23" s="3" t="inlineStr">
        <is>
          <t>Loan portfolio by risk-rating grades</t>
        </is>
      </c>
    </row>
    <row r="24">
      <c r="A24" s="4" t="inlineStr">
        <is>
          <t>Loans, net of unearned income</t>
        </is>
      </c>
      <c r="B24" s="6" t="n">
        <v>9011011</v>
      </c>
      <c r="C24" s="6" t="n">
        <v>9419540</v>
      </c>
    </row>
    <row r="25">
      <c r="A25" s="4" t="inlineStr">
        <is>
          <t>Non purchased loans and leases | Subject to Credit Risk Assessment</t>
        </is>
      </c>
    </row>
    <row r="26">
      <c r="A26" s="3" t="inlineStr">
        <is>
          <t>Loan portfolio by risk-rating grades</t>
        </is>
      </c>
    </row>
    <row r="27">
      <c r="A27" s="4" t="inlineStr">
        <is>
          <t>Current year</t>
        </is>
      </c>
      <c r="B27" s="6" t="n">
        <v>2135373</v>
      </c>
      <c r="C27" s="6" t="n">
        <v>2925230</v>
      </c>
    </row>
    <row r="28">
      <c r="A28" s="4" t="inlineStr">
        <is>
          <t>Prior year</t>
        </is>
      </c>
      <c r="B28" s="6" t="n">
        <v>1537221</v>
      </c>
      <c r="C28" s="6" t="n">
        <v>1329667</v>
      </c>
    </row>
    <row r="29">
      <c r="A29" s="4" t="inlineStr">
        <is>
          <t>Two year prior</t>
        </is>
      </c>
      <c r="B29" s="6" t="n">
        <v>1037507</v>
      </c>
      <c r="C29" s="6" t="n">
        <v>610250</v>
      </c>
    </row>
    <row r="30">
      <c r="A30" s="4" t="inlineStr">
        <is>
          <t>Three year prior</t>
        </is>
      </c>
      <c r="B30" s="6" t="n">
        <v>433479</v>
      </c>
      <c r="C30" s="6" t="n">
        <v>498294</v>
      </c>
    </row>
    <row r="31">
      <c r="A31" s="4" t="inlineStr">
        <is>
          <t>Four year prior</t>
        </is>
      </c>
      <c r="B31" s="6" t="n">
        <v>342368</v>
      </c>
      <c r="C31" s="6" t="n">
        <v>372095</v>
      </c>
    </row>
    <row r="32">
      <c r="A32" s="4" t="inlineStr">
        <is>
          <t>Prior</t>
        </is>
      </c>
      <c r="B32" s="6" t="n">
        <v>396601</v>
      </c>
      <c r="C32" s="6" t="n">
        <v>300805</v>
      </c>
    </row>
    <row r="33">
      <c r="A33" s="4" t="inlineStr">
        <is>
          <t>Revolving Loans</t>
        </is>
      </c>
      <c r="B33" s="6" t="n">
        <v>734377</v>
      </c>
      <c r="C33" s="6" t="n">
        <v>356222</v>
      </c>
    </row>
    <row r="34">
      <c r="A34" s="4" t="inlineStr">
        <is>
          <t>Revolving Loans Converted to Term</t>
        </is>
      </c>
      <c r="B34" s="6" t="n">
        <v>27770</v>
      </c>
      <c r="C34" s="6" t="n">
        <v>25219</v>
      </c>
    </row>
    <row r="35">
      <c r="A35" s="4" t="inlineStr">
        <is>
          <t>Loans, net of unearned income</t>
        </is>
      </c>
      <c r="B35" s="6" t="n">
        <v>6644696</v>
      </c>
      <c r="C35" s="6" t="n">
        <v>6417782</v>
      </c>
    </row>
    <row r="36">
      <c r="A36" s="4" t="inlineStr">
        <is>
          <t>Non purchased loans and leases | Pass</t>
        </is>
      </c>
    </row>
    <row r="37">
      <c r="A37" s="3" t="inlineStr">
        <is>
          <t>Loan portfolio by risk-rating grades</t>
        </is>
      </c>
    </row>
    <row r="38">
      <c r="A38" s="4" t="inlineStr">
        <is>
          <t>Current year</t>
        </is>
      </c>
      <c r="B38" s="6" t="n">
        <v>2120941</v>
      </c>
      <c r="C38" s="6" t="n">
        <v>2909247</v>
      </c>
    </row>
    <row r="39">
      <c r="A39" s="4" t="inlineStr">
        <is>
          <t>Prior year</t>
        </is>
      </c>
      <c r="B39" s="6" t="n">
        <v>1524037</v>
      </c>
      <c r="C39" s="6" t="n">
        <v>1308939</v>
      </c>
    </row>
    <row r="40">
      <c r="A40" s="4" t="inlineStr">
        <is>
          <t>Two year prior</t>
        </is>
      </c>
      <c r="B40" s="6" t="n">
        <v>1019102</v>
      </c>
      <c r="C40" s="6" t="n">
        <v>599386</v>
      </c>
    </row>
    <row r="41">
      <c r="A41" s="4" t="inlineStr">
        <is>
          <t>Three year prior</t>
        </is>
      </c>
      <c r="B41" s="6" t="n">
        <v>421558</v>
      </c>
      <c r="C41" s="6" t="n">
        <v>441774</v>
      </c>
    </row>
    <row r="42">
      <c r="A42" s="4" t="inlineStr">
        <is>
          <t>Four year prior</t>
        </is>
      </c>
      <c r="B42" s="6" t="n">
        <v>282737</v>
      </c>
      <c r="C42" s="6" t="n">
        <v>346829</v>
      </c>
    </row>
    <row r="43">
      <c r="A43" s="4" t="inlineStr">
        <is>
          <t>Prior</t>
        </is>
      </c>
      <c r="B43" s="6" t="n">
        <v>372065</v>
      </c>
      <c r="C43" s="6" t="n">
        <v>283632</v>
      </c>
    </row>
    <row r="44">
      <c r="A44" s="4" t="inlineStr">
        <is>
          <t>Revolving Loans</t>
        </is>
      </c>
      <c r="B44" s="6" t="n">
        <v>730279</v>
      </c>
      <c r="C44" s="6" t="n">
        <v>350588</v>
      </c>
    </row>
    <row r="45">
      <c r="A45" s="4" t="inlineStr">
        <is>
          <t>Revolving Loans Converted to Term</t>
        </is>
      </c>
      <c r="B45" s="6" t="n">
        <v>25303</v>
      </c>
      <c r="C45" s="6" t="n">
        <v>22495</v>
      </c>
    </row>
    <row r="46">
      <c r="A46" s="4" t="inlineStr">
        <is>
          <t>Loans, net of unearned income</t>
        </is>
      </c>
      <c r="B46" s="6" t="n">
        <v>6496022</v>
      </c>
      <c r="C46" s="6" t="n">
        <v>6262890</v>
      </c>
    </row>
    <row r="47">
      <c r="A47" s="4" t="inlineStr">
        <is>
          <t>Non purchased loans and leases | Special Mention</t>
        </is>
      </c>
    </row>
    <row r="48">
      <c r="A48" s="3" t="inlineStr">
        <is>
          <t>Loan portfolio by risk-rating grades</t>
        </is>
      </c>
    </row>
    <row r="49">
      <c r="A49" s="4" t="inlineStr">
        <is>
          <t>Current year</t>
        </is>
      </c>
      <c r="B49" s="6" t="n">
        <v>12885</v>
      </c>
      <c r="C49" s="6" t="n">
        <v>10400</v>
      </c>
    </row>
    <row r="50">
      <c r="A50" s="4" t="inlineStr">
        <is>
          <t>Prior year</t>
        </is>
      </c>
      <c r="B50" s="6" t="n">
        <v>10310</v>
      </c>
      <c r="C50" s="6" t="n">
        <v>7622</v>
      </c>
    </row>
    <row r="51">
      <c r="A51" s="4" t="inlineStr">
        <is>
          <t>Two year prior</t>
        </is>
      </c>
      <c r="B51" s="6" t="n">
        <v>13154</v>
      </c>
      <c r="C51" s="6" t="n">
        <v>3214</v>
      </c>
    </row>
    <row r="52">
      <c r="A52" s="4" t="inlineStr">
        <is>
          <t>Three year prior</t>
        </is>
      </c>
      <c r="B52" s="6" t="n">
        <v>7561</v>
      </c>
      <c r="C52" s="6" t="n">
        <v>45076</v>
      </c>
    </row>
    <row r="53">
      <c r="A53" s="4" t="inlineStr">
        <is>
          <t>Four year prior</t>
        </is>
      </c>
      <c r="B53" s="6" t="n">
        <v>35514</v>
      </c>
      <c r="C53" s="6" t="n">
        <v>6455</v>
      </c>
    </row>
    <row r="54">
      <c r="A54" s="4" t="inlineStr">
        <is>
          <t>Prior</t>
        </is>
      </c>
      <c r="B54" s="6" t="n">
        <v>9548</v>
      </c>
      <c r="C54" s="6" t="n">
        <v>11341</v>
      </c>
    </row>
    <row r="55">
      <c r="A55" s="4" t="inlineStr">
        <is>
          <t>Revolving Loans</t>
        </is>
      </c>
      <c r="B55" s="6" t="n">
        <v>651</v>
      </c>
      <c r="C55" s="6" t="n">
        <v>187</v>
      </c>
    </row>
    <row r="56">
      <c r="A56" s="4" t="inlineStr">
        <is>
          <t>Revolving Loans Converted to Term</t>
        </is>
      </c>
      <c r="B56" s="6" t="n">
        <v>1712</v>
      </c>
      <c r="C56" s="6" t="n">
        <v>1837</v>
      </c>
    </row>
    <row r="57">
      <c r="A57" s="4" t="inlineStr">
        <is>
          <t>Loans, net of unearned income</t>
        </is>
      </c>
      <c r="B57" s="6" t="n">
        <v>91335</v>
      </c>
      <c r="C57" s="6" t="n">
        <v>86132</v>
      </c>
    </row>
    <row r="58">
      <c r="A58" s="4" t="inlineStr">
        <is>
          <t>Non purchased loans and leases | Substandard</t>
        </is>
      </c>
    </row>
    <row r="59">
      <c r="A59" s="3" t="inlineStr">
        <is>
          <t>Loan portfolio by risk-rating grades</t>
        </is>
      </c>
    </row>
    <row r="60">
      <c r="A60" s="4" t="inlineStr">
        <is>
          <t>Current year</t>
        </is>
      </c>
      <c r="B60" s="6" t="n">
        <v>1547</v>
      </c>
      <c r="C60" s="6" t="n">
        <v>5583</v>
      </c>
    </row>
    <row r="61">
      <c r="A61" s="4" t="inlineStr">
        <is>
          <t>Prior year</t>
        </is>
      </c>
      <c r="B61" s="6" t="n">
        <v>2874</v>
      </c>
      <c r="C61" s="6" t="n">
        <v>13106</v>
      </c>
    </row>
    <row r="62">
      <c r="A62" s="4" t="inlineStr">
        <is>
          <t>Two year prior</t>
        </is>
      </c>
      <c r="B62" s="6" t="n">
        <v>5251</v>
      </c>
      <c r="C62" s="6" t="n">
        <v>7650</v>
      </c>
    </row>
    <row r="63">
      <c r="A63" s="4" t="inlineStr">
        <is>
          <t>Three year prior</t>
        </is>
      </c>
      <c r="B63" s="6" t="n">
        <v>4360</v>
      </c>
      <c r="C63" s="6" t="n">
        <v>11444</v>
      </c>
    </row>
    <row r="64">
      <c r="A64" s="4" t="inlineStr">
        <is>
          <t>Four year prior</t>
        </is>
      </c>
      <c r="B64" s="6" t="n">
        <v>24117</v>
      </c>
      <c r="C64" s="6" t="n">
        <v>18811</v>
      </c>
    </row>
    <row r="65">
      <c r="A65" s="4" t="inlineStr">
        <is>
          <t>Prior</t>
        </is>
      </c>
      <c r="B65" s="6" t="n">
        <v>14988</v>
      </c>
      <c r="C65" s="6" t="n">
        <v>5832</v>
      </c>
    </row>
    <row r="66">
      <c r="A66" s="4" t="inlineStr">
        <is>
          <t>Revolving Loans</t>
        </is>
      </c>
      <c r="B66" s="6" t="n">
        <v>3447</v>
      </c>
      <c r="C66" s="6" t="n">
        <v>5447</v>
      </c>
    </row>
    <row r="67">
      <c r="A67" s="4" t="inlineStr">
        <is>
          <t>Revolving Loans Converted to Term</t>
        </is>
      </c>
      <c r="B67" s="6" t="n">
        <v>755</v>
      </c>
      <c r="C67" s="6" t="n">
        <v>887</v>
      </c>
    </row>
    <row r="68">
      <c r="A68" s="4" t="inlineStr">
        <is>
          <t>Loans, net of unearned income</t>
        </is>
      </c>
      <c r="B68" s="6" t="n">
        <v>57339</v>
      </c>
      <c r="C68" s="6" t="n">
        <v>68760</v>
      </c>
    </row>
    <row r="69">
      <c r="A69" s="4" t="inlineStr">
        <is>
          <t>Non purchased loans and leases | Not Subject to Credit Risk Assessment</t>
        </is>
      </c>
    </row>
    <row r="70">
      <c r="A70" s="3" t="inlineStr">
        <is>
          <t>Loan portfolio by risk-rating grades</t>
        </is>
      </c>
    </row>
    <row r="71">
      <c r="A71" s="4" t="inlineStr">
        <is>
          <t>Current year</t>
        </is>
      </c>
      <c r="B71" s="6" t="n">
        <v>687705</v>
      </c>
      <c r="C71" s="6" t="n">
        <v>780512</v>
      </c>
    </row>
    <row r="72">
      <c r="A72" s="4" t="inlineStr">
        <is>
          <t>Prior year</t>
        </is>
      </c>
      <c r="B72" s="6" t="n">
        <v>474103</v>
      </c>
      <c r="C72" s="6" t="n">
        <v>524963</v>
      </c>
    </row>
    <row r="73">
      <c r="A73" s="4" t="inlineStr">
        <is>
          <t>Two year prior</t>
        </is>
      </c>
      <c r="B73" s="6" t="n">
        <v>247329</v>
      </c>
      <c r="C73" s="6" t="n">
        <v>353307</v>
      </c>
    </row>
    <row r="74">
      <c r="A74" s="4" t="inlineStr">
        <is>
          <t>Three year prior</t>
        </is>
      </c>
      <c r="B74" s="6" t="n">
        <v>171766</v>
      </c>
      <c r="C74" s="6" t="n">
        <v>258589</v>
      </c>
    </row>
    <row r="75">
      <c r="A75" s="4" t="inlineStr">
        <is>
          <t>Four year prior</t>
        </is>
      </c>
      <c r="B75" s="6" t="n">
        <v>122241</v>
      </c>
      <c r="C75" s="6" t="n">
        <v>147342</v>
      </c>
    </row>
    <row r="76">
      <c r="A76" s="4" t="inlineStr">
        <is>
          <t>Prior</t>
        </is>
      </c>
      <c r="B76" s="6" t="n">
        <v>219586</v>
      </c>
      <c r="C76" s="6" t="n">
        <v>238801</v>
      </c>
    </row>
    <row r="77">
      <c r="A77" s="4" t="inlineStr">
        <is>
          <t>Revolving Loans</t>
        </is>
      </c>
      <c r="B77" s="6" t="n">
        <v>440773</v>
      </c>
      <c r="C77" s="6" t="n">
        <v>693698</v>
      </c>
    </row>
    <row r="78">
      <c r="A78" s="4" t="inlineStr">
        <is>
          <t>Revolving Loans Converted to Term</t>
        </is>
      </c>
      <c r="B78" s="6" t="n">
        <v>2812</v>
      </c>
      <c r="C78" s="6" t="n">
        <v>4546</v>
      </c>
    </row>
    <row r="79">
      <c r="A79" s="4" t="inlineStr">
        <is>
          <t>Loans, net of unearned income</t>
        </is>
      </c>
      <c r="B79" s="6" t="n">
        <v>2366315</v>
      </c>
      <c r="C79" s="6" t="n">
        <v>3001758</v>
      </c>
    </row>
    <row r="80">
      <c r="A80" s="4" t="inlineStr">
        <is>
          <t>Non purchased loans and leases | Not Subject to Credit Risk Assessment | Performing Loans</t>
        </is>
      </c>
    </row>
    <row r="81">
      <c r="A81" s="3" t="inlineStr">
        <is>
          <t>Loan portfolio by risk-rating grades</t>
        </is>
      </c>
    </row>
    <row r="82">
      <c r="A82" s="4" t="inlineStr">
        <is>
          <t>Current year</t>
        </is>
      </c>
      <c r="B82" s="6" t="n">
        <v>687026</v>
      </c>
      <c r="C82" s="6" t="n">
        <v>780449</v>
      </c>
    </row>
    <row r="83">
      <c r="A83" s="4" t="inlineStr">
        <is>
          <t>Prior year</t>
        </is>
      </c>
      <c r="B83" s="6" t="n">
        <v>473004</v>
      </c>
      <c r="C83" s="6" t="n">
        <v>522064</v>
      </c>
    </row>
    <row r="84">
      <c r="A84" s="4" t="inlineStr">
        <is>
          <t>Two year prior</t>
        </is>
      </c>
      <c r="B84" s="6" t="n">
        <v>244736</v>
      </c>
      <c r="C84" s="6" t="n">
        <v>349003</v>
      </c>
    </row>
    <row r="85">
      <c r="A85" s="4" t="inlineStr">
        <is>
          <t>Three year prior</t>
        </is>
      </c>
      <c r="B85" s="6" t="n">
        <v>166685</v>
      </c>
      <c r="C85" s="6" t="n">
        <v>256112</v>
      </c>
    </row>
    <row r="86">
      <c r="A86" s="4" t="inlineStr">
        <is>
          <t>Four year prior</t>
        </is>
      </c>
      <c r="B86" s="6" t="n">
        <v>120117</v>
      </c>
      <c r="C86" s="6" t="n">
        <v>146353</v>
      </c>
    </row>
    <row r="87">
      <c r="A87" s="4" t="inlineStr">
        <is>
          <t>Prior</t>
        </is>
      </c>
      <c r="B87" s="6" t="n">
        <v>216292</v>
      </c>
      <c r="C87" s="6" t="n">
        <v>235757</v>
      </c>
    </row>
    <row r="88">
      <c r="A88" s="4" t="inlineStr">
        <is>
          <t>Revolving Loans</t>
        </is>
      </c>
      <c r="B88" s="6" t="n">
        <v>440078</v>
      </c>
      <c r="C88" s="6" t="n">
        <v>692924</v>
      </c>
    </row>
    <row r="89">
      <c r="A89" s="4" t="inlineStr">
        <is>
          <t>Revolving Loans Converted to Term</t>
        </is>
      </c>
      <c r="B89" s="6" t="n">
        <v>2635</v>
      </c>
      <c r="C89" s="6" t="n">
        <v>4031</v>
      </c>
    </row>
    <row r="90">
      <c r="A90" s="4" t="inlineStr">
        <is>
          <t>Loans, net of unearned income</t>
        </is>
      </c>
      <c r="B90" s="6" t="n">
        <v>2350573</v>
      </c>
      <c r="C90" s="6" t="n">
        <v>2986693</v>
      </c>
    </row>
    <row r="91">
      <c r="A91" s="4" t="inlineStr">
        <is>
          <t>Non purchased loans and leases | Not Subject to Credit Risk Assessment | Non-Performing Loans</t>
        </is>
      </c>
    </row>
    <row r="92">
      <c r="A92" s="3" t="inlineStr">
        <is>
          <t>Loan portfolio by risk-rating grades</t>
        </is>
      </c>
    </row>
    <row r="93">
      <c r="A93" s="4" t="inlineStr">
        <is>
          <t>Current year</t>
        </is>
      </c>
      <c r="B93" s="6" t="n">
        <v>679</v>
      </c>
      <c r="C93" s="6" t="n">
        <v>63</v>
      </c>
    </row>
    <row r="94">
      <c r="A94" s="4" t="inlineStr">
        <is>
          <t>Prior year</t>
        </is>
      </c>
      <c r="B94" s="6" t="n">
        <v>1099</v>
      </c>
      <c r="C94" s="6" t="n">
        <v>2899</v>
      </c>
    </row>
    <row r="95">
      <c r="A95" s="4" t="inlineStr">
        <is>
          <t>Two year prior</t>
        </is>
      </c>
      <c r="B95" s="6" t="n">
        <v>2593</v>
      </c>
      <c r="C95" s="6" t="n">
        <v>4304</v>
      </c>
    </row>
    <row r="96">
      <c r="A96" s="4" t="inlineStr">
        <is>
          <t>Three year prior</t>
        </is>
      </c>
      <c r="B96" s="6" t="n">
        <v>5081</v>
      </c>
      <c r="C96" s="6" t="n">
        <v>2477</v>
      </c>
    </row>
    <row r="97">
      <c r="A97" s="4" t="inlineStr">
        <is>
          <t>Four year prior</t>
        </is>
      </c>
      <c r="B97" s="6" t="n">
        <v>2124</v>
      </c>
      <c r="C97" s="6" t="n">
        <v>989</v>
      </c>
    </row>
    <row r="98">
      <c r="A98" s="4" t="inlineStr">
        <is>
          <t>Prior</t>
        </is>
      </c>
      <c r="B98" s="6" t="n">
        <v>3294</v>
      </c>
      <c r="C98" s="6" t="n">
        <v>3044</v>
      </c>
    </row>
    <row r="99">
      <c r="A99" s="4" t="inlineStr">
        <is>
          <t>Revolving Loans</t>
        </is>
      </c>
      <c r="B99" s="6" t="n">
        <v>695</v>
      </c>
      <c r="C99" s="6" t="n">
        <v>774</v>
      </c>
    </row>
    <row r="100">
      <c r="A100" s="4" t="inlineStr">
        <is>
          <t>Revolving Loans Converted to Term</t>
        </is>
      </c>
      <c r="B100" s="6" t="n">
        <v>177</v>
      </c>
      <c r="C100" s="6" t="n">
        <v>515</v>
      </c>
    </row>
    <row r="101">
      <c r="A101" s="4" t="inlineStr">
        <is>
          <t>Loans, net of unearned income</t>
        </is>
      </c>
      <c r="B101" s="6" t="n">
        <v>15742</v>
      </c>
      <c r="C101" s="6" t="n">
        <v>15065</v>
      </c>
    </row>
    <row r="102">
      <c r="A102" s="4" t="inlineStr">
        <is>
          <t>Non purchased loans and leases | Commercial, financial, agricultural | Subject to Credit Risk Assessment</t>
        </is>
      </c>
    </row>
    <row r="103">
      <c r="A103" s="3" t="inlineStr">
        <is>
          <t>Loan portfolio by risk-rating grades</t>
        </is>
      </c>
    </row>
    <row r="104">
      <c r="A104" s="4" t="inlineStr">
        <is>
          <t>Current year</t>
        </is>
      </c>
      <c r="B104" s="6" t="n">
        <v>300748</v>
      </c>
      <c r="C104" s="6" t="n">
        <v>1448273</v>
      </c>
    </row>
    <row r="105">
      <c r="A105" s="4" t="inlineStr">
        <is>
          <t>Prior year</t>
        </is>
      </c>
      <c r="B105" s="6" t="n">
        <v>245940</v>
      </c>
      <c r="C105" s="6" t="n">
        <v>183627</v>
      </c>
    </row>
    <row r="106">
      <c r="A106" s="4" t="inlineStr">
        <is>
          <t>Two year prior</t>
        </is>
      </c>
      <c r="B106" s="6" t="n">
        <v>122350</v>
      </c>
      <c r="C106" s="6" t="n">
        <v>76912</v>
      </c>
    </row>
    <row r="107">
      <c r="A107" s="4" t="inlineStr">
        <is>
          <t>Three year prior</t>
        </is>
      </c>
      <c r="B107" s="6" t="n">
        <v>44533</v>
      </c>
      <c r="C107" s="6" t="n">
        <v>36866</v>
      </c>
    </row>
    <row r="108">
      <c r="A108" s="4" t="inlineStr">
        <is>
          <t>Four year prior</t>
        </is>
      </c>
      <c r="B108" s="6" t="n">
        <v>15384</v>
      </c>
      <c r="C108" s="6" t="n">
        <v>18124</v>
      </c>
    </row>
    <row r="109">
      <c r="A109" s="4" t="inlineStr">
        <is>
          <t>Prior</t>
        </is>
      </c>
      <c r="B109" s="6" t="n">
        <v>11103</v>
      </c>
      <c r="C109" s="6" t="n">
        <v>15844</v>
      </c>
    </row>
    <row r="110">
      <c r="A110" s="4" t="inlineStr">
        <is>
          <t>Revolving Loans</t>
        </is>
      </c>
      <c r="B110" s="6" t="n">
        <v>557628</v>
      </c>
      <c r="C110" s="6" t="n">
        <v>255522</v>
      </c>
    </row>
    <row r="111">
      <c r="A111" s="4" t="inlineStr">
        <is>
          <t>Revolving Loans Converted to Term</t>
        </is>
      </c>
      <c r="B111" s="6" t="n">
        <v>2757</v>
      </c>
      <c r="C111" s="6" t="n">
        <v>2449</v>
      </c>
    </row>
    <row r="112">
      <c r="A112" s="4" t="inlineStr">
        <is>
          <t>Loans, net of unearned income</t>
        </is>
      </c>
      <c r="B112" s="6" t="n">
        <v>1300443</v>
      </c>
      <c r="C112" s="6" t="n">
        <v>2037617</v>
      </c>
    </row>
    <row r="113">
      <c r="A113" s="4" t="inlineStr">
        <is>
          <t>Non purchased loans and leases | Commercial, financial, agricultural | Pass</t>
        </is>
      </c>
    </row>
    <row r="114">
      <c r="A114" s="3" t="inlineStr">
        <is>
          <t>Loan portfolio by risk-rating grades</t>
        </is>
      </c>
    </row>
    <row r="115">
      <c r="A115" s="4" t="inlineStr">
        <is>
          <t>Current year</t>
        </is>
      </c>
      <c r="B115" s="6" t="n">
        <v>299731</v>
      </c>
      <c r="C115" s="6" t="n">
        <v>1447594</v>
      </c>
    </row>
    <row r="116">
      <c r="A116" s="4" t="inlineStr">
        <is>
          <t>Prior year</t>
        </is>
      </c>
      <c r="B116" s="6" t="n">
        <v>245657</v>
      </c>
      <c r="C116" s="6" t="n">
        <v>180979</v>
      </c>
    </row>
    <row r="117">
      <c r="A117" s="4" t="inlineStr">
        <is>
          <t>Two year prior</t>
        </is>
      </c>
      <c r="B117" s="6" t="n">
        <v>120102</v>
      </c>
      <c r="C117" s="6" t="n">
        <v>73325</v>
      </c>
    </row>
    <row r="118">
      <c r="A118" s="4" t="inlineStr">
        <is>
          <t>Three year prior</t>
        </is>
      </c>
      <c r="B118" s="6" t="n">
        <v>43042</v>
      </c>
      <c r="C118" s="6" t="n">
        <v>31362</v>
      </c>
    </row>
    <row r="119">
      <c r="A119" s="4" t="inlineStr">
        <is>
          <t>Four year prior</t>
        </is>
      </c>
      <c r="B119" s="6" t="n">
        <v>14603</v>
      </c>
      <c r="C119" s="6" t="n">
        <v>16308</v>
      </c>
    </row>
    <row r="120">
      <c r="A120" s="4" t="inlineStr">
        <is>
          <t>Prior</t>
        </is>
      </c>
      <c r="B120" s="6" t="n">
        <v>8605</v>
      </c>
      <c r="C120" s="6" t="n">
        <v>14626</v>
      </c>
    </row>
    <row r="121">
      <c r="A121" s="4" t="inlineStr">
        <is>
          <t>Revolving Loans</t>
        </is>
      </c>
      <c r="B121" s="6" t="n">
        <v>553541</v>
      </c>
      <c r="C121" s="6" t="n">
        <v>250528</v>
      </c>
    </row>
    <row r="122">
      <c r="A122" s="4" t="inlineStr">
        <is>
          <t>Revolving Loans Converted to Term</t>
        </is>
      </c>
      <c r="B122" s="6" t="n">
        <v>2002</v>
      </c>
      <c r="C122" s="6" t="n">
        <v>1562</v>
      </c>
    </row>
    <row r="123">
      <c r="A123" s="4" t="inlineStr">
        <is>
          <t>Loans, net of unearned income</t>
        </is>
      </c>
      <c r="B123" s="6" t="n">
        <v>1287283</v>
      </c>
      <c r="C123" s="6" t="n">
        <v>2016284</v>
      </c>
    </row>
    <row r="124">
      <c r="A124" s="4" t="inlineStr">
        <is>
          <t>Non purchased loans and leases | Commercial, financial, agricultural | Special Mention</t>
        </is>
      </c>
    </row>
    <row r="125">
      <c r="A125" s="3" t="inlineStr">
        <is>
          <t>Loan portfolio by risk-rating grades</t>
        </is>
      </c>
    </row>
    <row r="126">
      <c r="A126" s="4" t="inlineStr">
        <is>
          <t>Current year</t>
        </is>
      </c>
      <c r="B126" s="6" t="n">
        <v>0</v>
      </c>
      <c r="C126" s="6" t="n">
        <v>128</v>
      </c>
    </row>
    <row r="127">
      <c r="A127" s="4" t="inlineStr">
        <is>
          <t>Prior year</t>
        </is>
      </c>
      <c r="B127" s="6" t="n">
        <v>136</v>
      </c>
      <c r="C127" s="6" t="n">
        <v>1952</v>
      </c>
    </row>
    <row r="128">
      <c r="A128" s="4" t="inlineStr">
        <is>
          <t>Two year prior</t>
        </is>
      </c>
      <c r="B128" s="6" t="n">
        <v>1798</v>
      </c>
      <c r="C128" s="6" t="n">
        <v>2091</v>
      </c>
    </row>
    <row r="129">
      <c r="A129" s="4" t="inlineStr">
        <is>
          <t>Three year prior</t>
        </is>
      </c>
      <c r="B129" s="6" t="n">
        <v>281</v>
      </c>
      <c r="C129" s="6" t="n">
        <v>3850</v>
      </c>
    </row>
    <row r="130">
      <c r="A130" s="4" t="inlineStr">
        <is>
          <t>Four year prior</t>
        </is>
      </c>
      <c r="B130" s="6" t="n">
        <v>605</v>
      </c>
      <c r="C130" s="6" t="n">
        <v>1416</v>
      </c>
    </row>
    <row r="131">
      <c r="A131" s="4" t="inlineStr">
        <is>
          <t>Prior</t>
        </is>
      </c>
      <c r="B131" s="6" t="n">
        <v>1196</v>
      </c>
      <c r="C131" s="6" t="n">
        <v>109</v>
      </c>
    </row>
    <row r="132">
      <c r="A132" s="4" t="inlineStr">
        <is>
          <t>Revolving Loans</t>
        </is>
      </c>
      <c r="B132" s="6" t="n">
        <v>651</v>
      </c>
      <c r="C132" s="6" t="n">
        <v>187</v>
      </c>
    </row>
    <row r="133">
      <c r="A133" s="4" t="inlineStr">
        <is>
          <t>Revolving Loans Converted to Term</t>
        </is>
      </c>
      <c r="B133" s="6" t="n">
        <v>0</v>
      </c>
      <c r="C133" s="6" t="n">
        <v>0</v>
      </c>
    </row>
    <row r="134">
      <c r="A134" s="4" t="inlineStr">
        <is>
          <t>Loans, net of unearned income</t>
        </is>
      </c>
      <c r="B134" s="6" t="n">
        <v>4667</v>
      </c>
      <c r="C134" s="6" t="n">
        <v>9733</v>
      </c>
    </row>
    <row r="135">
      <c r="A135" s="4" t="inlineStr">
        <is>
          <t>Non purchased loans and leases | Commercial, financial, agricultural | Substandard</t>
        </is>
      </c>
    </row>
    <row r="136">
      <c r="A136" s="3" t="inlineStr">
        <is>
          <t>Loan portfolio by risk-rating grades</t>
        </is>
      </c>
    </row>
    <row r="137">
      <c r="A137" s="4" t="inlineStr">
        <is>
          <t>Current year</t>
        </is>
      </c>
      <c r="B137" s="6" t="n">
        <v>1017</v>
      </c>
      <c r="C137" s="6" t="n">
        <v>551</v>
      </c>
    </row>
    <row r="138">
      <c r="A138" s="4" t="inlineStr">
        <is>
          <t>Prior year</t>
        </is>
      </c>
      <c r="B138" s="6" t="n">
        <v>147</v>
      </c>
      <c r="C138" s="6" t="n">
        <v>696</v>
      </c>
    </row>
    <row r="139">
      <c r="A139" s="4" t="inlineStr">
        <is>
          <t>Two year prior</t>
        </is>
      </c>
      <c r="B139" s="6" t="n">
        <v>450</v>
      </c>
      <c r="C139" s="6" t="n">
        <v>1496</v>
      </c>
    </row>
    <row r="140">
      <c r="A140" s="4" t="inlineStr">
        <is>
          <t>Three year prior</t>
        </is>
      </c>
      <c r="B140" s="6" t="n">
        <v>1210</v>
      </c>
      <c r="C140" s="6" t="n">
        <v>1654</v>
      </c>
    </row>
    <row r="141">
      <c r="A141" s="4" t="inlineStr">
        <is>
          <t>Four year prior</t>
        </is>
      </c>
      <c r="B141" s="6" t="n">
        <v>176</v>
      </c>
      <c r="C141" s="6" t="n">
        <v>400</v>
      </c>
    </row>
    <row r="142">
      <c r="A142" s="4" t="inlineStr">
        <is>
          <t>Prior</t>
        </is>
      </c>
      <c r="B142" s="6" t="n">
        <v>1302</v>
      </c>
      <c r="C142" s="6" t="n">
        <v>1109</v>
      </c>
    </row>
    <row r="143">
      <c r="A143" s="4" t="inlineStr">
        <is>
          <t>Revolving Loans</t>
        </is>
      </c>
      <c r="B143" s="6" t="n">
        <v>3436</v>
      </c>
      <c r="C143" s="6" t="n">
        <v>4807</v>
      </c>
    </row>
    <row r="144">
      <c r="A144" s="4" t="inlineStr">
        <is>
          <t>Revolving Loans Converted to Term</t>
        </is>
      </c>
      <c r="B144" s="6" t="n">
        <v>755</v>
      </c>
      <c r="C144" s="6" t="n">
        <v>887</v>
      </c>
    </row>
    <row r="145">
      <c r="A145" s="4" t="inlineStr">
        <is>
          <t>Loans, net of unearned income</t>
        </is>
      </c>
      <c r="B145" s="6" t="n">
        <v>8493</v>
      </c>
      <c r="C145" s="6" t="n">
        <v>11600</v>
      </c>
    </row>
    <row r="146">
      <c r="A146" s="4" t="inlineStr">
        <is>
          <t>Non purchased loans and leases | Commercial, financial, agricultural | Not Subject to Credit Risk Assessment</t>
        </is>
      </c>
    </row>
    <row r="147">
      <c r="A147" s="3" t="inlineStr">
        <is>
          <t>Loan portfolio by risk-rating grades</t>
        </is>
      </c>
    </row>
    <row r="148">
      <c r="A148" s="4" t="inlineStr">
        <is>
          <t>Current year</t>
        </is>
      </c>
      <c r="B148" s="6" t="n">
        <v>71</v>
      </c>
      <c r="C148" s="6" t="n">
        <v>33805</v>
      </c>
    </row>
    <row r="149">
      <c r="A149" s="4" t="inlineStr">
        <is>
          <t>Prior year</t>
        </is>
      </c>
      <c r="B149" s="6" t="n">
        <v>0</v>
      </c>
      <c r="C149" s="6" t="n">
        <v>16455</v>
      </c>
    </row>
    <row r="150">
      <c r="A150" s="4" t="inlineStr">
        <is>
          <t>Two year prior</t>
        </is>
      </c>
      <c r="B150" s="6" t="n">
        <v>0</v>
      </c>
      <c r="C150" s="6" t="n">
        <v>10381</v>
      </c>
    </row>
    <row r="151">
      <c r="A151" s="4" t="inlineStr">
        <is>
          <t>Three year prior</t>
        </is>
      </c>
      <c r="B151" s="6" t="n">
        <v>1</v>
      </c>
      <c r="C151" s="6" t="n">
        <v>6396</v>
      </c>
    </row>
    <row r="152">
      <c r="A152" s="4" t="inlineStr">
        <is>
          <t>Four year prior</t>
        </is>
      </c>
      <c r="B152" s="6" t="n">
        <v>0</v>
      </c>
      <c r="C152" s="6" t="n">
        <v>2826</v>
      </c>
    </row>
    <row r="153">
      <c r="A153" s="4" t="inlineStr">
        <is>
          <t>Prior</t>
        </is>
      </c>
      <c r="B153" s="6" t="n">
        <v>8983</v>
      </c>
      <c r="C153" s="6" t="n">
        <v>7201</v>
      </c>
    </row>
    <row r="154">
      <c r="A154" s="4" t="inlineStr">
        <is>
          <t>Revolving Loans</t>
        </is>
      </c>
      <c r="B154" s="6" t="n">
        <v>23464</v>
      </c>
      <c r="C154" s="6" t="n">
        <v>245485</v>
      </c>
    </row>
    <row r="155">
      <c r="A155" s="4" t="inlineStr">
        <is>
          <t>Revolving Loans Converted to Term</t>
        </is>
      </c>
      <c r="B155" s="6" t="n">
        <v>0</v>
      </c>
      <c r="C155" s="6" t="n">
        <v>305</v>
      </c>
    </row>
    <row r="156">
      <c r="A156" s="4" t="inlineStr">
        <is>
          <t>Loans, net of unearned income</t>
        </is>
      </c>
      <c r="B156" s="6" t="n">
        <v>32519</v>
      </c>
      <c r="C156" s="6" t="n">
        <v>322854</v>
      </c>
    </row>
    <row r="157">
      <c r="A157" s="4" t="inlineStr">
        <is>
          <t>Non purchased loans and leases | Commercial, financial, agricultural | Not Subject to Credit Risk Assessment | Performing Loans</t>
        </is>
      </c>
    </row>
    <row r="158">
      <c r="A158" s="3" t="inlineStr">
        <is>
          <t>Loan portfolio by risk-rating grades</t>
        </is>
      </c>
    </row>
    <row r="159">
      <c r="A159" s="4" t="inlineStr">
        <is>
          <t>Current year</t>
        </is>
      </c>
      <c r="B159" s="6" t="n">
        <v>71</v>
      </c>
      <c r="C159" s="6" t="n">
        <v>33794</v>
      </c>
    </row>
    <row r="160">
      <c r="A160" s="4" t="inlineStr">
        <is>
          <t>Prior year</t>
        </is>
      </c>
      <c r="B160" s="6" t="n">
        <v>0</v>
      </c>
      <c r="C160" s="6" t="n">
        <v>16343</v>
      </c>
    </row>
    <row r="161">
      <c r="A161" s="4" t="inlineStr">
        <is>
          <t>Two year prior</t>
        </is>
      </c>
      <c r="B161" s="6" t="n">
        <v>0</v>
      </c>
      <c r="C161" s="6" t="n">
        <v>10340</v>
      </c>
    </row>
    <row r="162">
      <c r="A162" s="4" t="inlineStr">
        <is>
          <t>Three year prior</t>
        </is>
      </c>
      <c r="B162" s="6" t="n">
        <v>1</v>
      </c>
      <c r="C162" s="6" t="n">
        <v>6026</v>
      </c>
    </row>
    <row r="163">
      <c r="A163" s="4" t="inlineStr">
        <is>
          <t>Four year prior</t>
        </is>
      </c>
      <c r="B163" s="6" t="n">
        <v>0</v>
      </c>
      <c r="C163" s="6" t="n">
        <v>2748</v>
      </c>
    </row>
    <row r="164">
      <c r="A164" s="4" t="inlineStr">
        <is>
          <t>Prior</t>
        </is>
      </c>
      <c r="B164" s="6" t="n">
        <v>8983</v>
      </c>
      <c r="C164" s="6" t="n">
        <v>7181</v>
      </c>
    </row>
    <row r="165">
      <c r="A165" s="4" t="inlineStr">
        <is>
          <t>Revolving Loans</t>
        </is>
      </c>
      <c r="B165" s="6" t="n">
        <v>23464</v>
      </c>
      <c r="C165" s="6" t="n">
        <v>245059</v>
      </c>
    </row>
    <row r="166">
      <c r="A166" s="4" t="inlineStr">
        <is>
          <t>Revolving Loans Converted to Term</t>
        </is>
      </c>
      <c r="B166" s="6" t="n">
        <v>0</v>
      </c>
      <c r="C166" s="6" t="n">
        <v>305</v>
      </c>
    </row>
    <row r="167">
      <c r="A167" s="4" t="inlineStr">
        <is>
          <t>Loans, net of unearned income</t>
        </is>
      </c>
      <c r="B167" s="6" t="n">
        <v>32519</v>
      </c>
      <c r="C167" s="6" t="n">
        <v>321796</v>
      </c>
    </row>
    <row r="168">
      <c r="A168" s="4" t="inlineStr">
        <is>
          <t>Non purchased loans and leases | Commercial, financial, agricultural | Not Subject to Credit Risk Assessment | Non-Performing Loans</t>
        </is>
      </c>
    </row>
    <row r="169">
      <c r="A169" s="3" t="inlineStr">
        <is>
          <t>Loan portfolio by risk-rating grades</t>
        </is>
      </c>
    </row>
    <row r="170">
      <c r="A170" s="4" t="inlineStr">
        <is>
          <t>Current year</t>
        </is>
      </c>
      <c r="B170" s="6" t="n">
        <v>0</v>
      </c>
      <c r="C170" s="6" t="n">
        <v>11</v>
      </c>
    </row>
    <row r="171">
      <c r="A171" s="4" t="inlineStr">
        <is>
          <t>Prior year</t>
        </is>
      </c>
      <c r="B171" s="6" t="n">
        <v>0</v>
      </c>
      <c r="C171" s="6" t="n">
        <v>112</v>
      </c>
    </row>
    <row r="172">
      <c r="A172" s="4" t="inlineStr">
        <is>
          <t>Two year prior</t>
        </is>
      </c>
      <c r="B172" s="6" t="n">
        <v>0</v>
      </c>
      <c r="C172" s="6" t="n">
        <v>41</v>
      </c>
    </row>
    <row r="173">
      <c r="A173" s="4" t="inlineStr">
        <is>
          <t>Three year prior</t>
        </is>
      </c>
      <c r="B173" s="6" t="n">
        <v>0</v>
      </c>
      <c r="C173" s="6" t="n">
        <v>370</v>
      </c>
    </row>
    <row r="174">
      <c r="A174" s="4" t="inlineStr">
        <is>
          <t>Four year prior</t>
        </is>
      </c>
      <c r="B174" s="6" t="n">
        <v>0</v>
      </c>
      <c r="C174" s="6" t="n">
        <v>78</v>
      </c>
    </row>
    <row r="175">
      <c r="A175" s="4" t="inlineStr">
        <is>
          <t>Prior</t>
        </is>
      </c>
      <c r="B175" s="6" t="n">
        <v>0</v>
      </c>
      <c r="C175" s="6" t="n">
        <v>20</v>
      </c>
    </row>
    <row r="176">
      <c r="A176" s="4" t="inlineStr">
        <is>
          <t>Revolving Loans</t>
        </is>
      </c>
      <c r="B176" s="6" t="n">
        <v>0</v>
      </c>
      <c r="C176" s="6" t="n">
        <v>426</v>
      </c>
    </row>
    <row r="177">
      <c r="A177" s="4" t="inlineStr">
        <is>
          <t>Revolving Loans Converted to Term</t>
        </is>
      </c>
      <c r="B177" s="6" t="n">
        <v>0</v>
      </c>
      <c r="C177" s="6" t="n">
        <v>0</v>
      </c>
    </row>
    <row r="178">
      <c r="A178" s="4" t="inlineStr">
        <is>
          <t>Loans, net of unearned income</t>
        </is>
      </c>
      <c r="B178" s="6" t="n">
        <v>0</v>
      </c>
      <c r="C178" s="6" t="n">
        <v>1058</v>
      </c>
    </row>
    <row r="179">
      <c r="A179" s="4" t="inlineStr">
        <is>
          <t>Non purchased loans and leases | Lease Financing Receivables | Not Subject to Credit Risk Assessment</t>
        </is>
      </c>
    </row>
    <row r="180">
      <c r="A180" s="3" t="inlineStr">
        <is>
          <t>Loan portfolio by risk-rating grades</t>
        </is>
      </c>
    </row>
    <row r="181">
      <c r="A181" s="4" t="inlineStr">
        <is>
          <t>Current year</t>
        </is>
      </c>
      <c r="B181" s="6" t="n">
        <v>26301</v>
      </c>
      <c r="C181" s="6" t="n">
        <v>32150</v>
      </c>
    </row>
    <row r="182">
      <c r="A182" s="4" t="inlineStr">
        <is>
          <t>Prior year</t>
        </is>
      </c>
      <c r="B182" s="6" t="n">
        <v>23270</v>
      </c>
      <c r="C182" s="6" t="n">
        <v>25270</v>
      </c>
    </row>
    <row r="183">
      <c r="A183" s="4" t="inlineStr">
        <is>
          <t>Two year prior</t>
        </is>
      </c>
      <c r="B183" s="6" t="n">
        <v>15504</v>
      </c>
      <c r="C183" s="6" t="n">
        <v>10999</v>
      </c>
    </row>
    <row r="184">
      <c r="A184" s="4" t="inlineStr">
        <is>
          <t>Three year prior</t>
        </is>
      </c>
      <c r="B184" s="6" t="n">
        <v>7713</v>
      </c>
      <c r="C184" s="6" t="n">
        <v>4231</v>
      </c>
    </row>
    <row r="185">
      <c r="A185" s="4" t="inlineStr">
        <is>
          <t>Four year prior</t>
        </is>
      </c>
      <c r="B185" s="6" t="n">
        <v>2169</v>
      </c>
      <c r="C185" s="6" t="n">
        <v>1040</v>
      </c>
    </row>
    <row r="186">
      <c r="A186" s="4" t="inlineStr">
        <is>
          <t>Prior</t>
        </is>
      </c>
      <c r="B186" s="6" t="n">
        <v>1168</v>
      </c>
      <c r="C186" s="6" t="n">
        <v>2172</v>
      </c>
    </row>
    <row r="187">
      <c r="A187" s="4" t="inlineStr">
        <is>
          <t>Revolving Loans</t>
        </is>
      </c>
      <c r="B187" s="6" t="n">
        <v>0</v>
      </c>
      <c r="C187" s="6" t="n">
        <v>0</v>
      </c>
    </row>
    <row r="188">
      <c r="A188" s="4" t="inlineStr">
        <is>
          <t>Revolving Loans Converted to Term</t>
        </is>
      </c>
      <c r="B188" s="6" t="n">
        <v>0</v>
      </c>
      <c r="C188" s="6" t="n">
        <v>0</v>
      </c>
    </row>
    <row r="189">
      <c r="A189" s="4" t="inlineStr">
        <is>
          <t>Loans, net of unearned income</t>
        </is>
      </c>
      <c r="B189" s="6" t="n">
        <v>76125</v>
      </c>
      <c r="C189" s="6" t="n">
        <v>75862</v>
      </c>
    </row>
    <row r="190">
      <c r="A190" s="4" t="inlineStr">
        <is>
          <t>Non purchased loans and leases | Lease Financing Receivables | Not Subject to Credit Risk Assessment | Performing Loans</t>
        </is>
      </c>
    </row>
    <row r="191">
      <c r="A191" s="3" t="inlineStr">
        <is>
          <t>Loan portfolio by risk-rating grades</t>
        </is>
      </c>
    </row>
    <row r="192">
      <c r="A192" s="4" t="inlineStr">
        <is>
          <t>Current year</t>
        </is>
      </c>
      <c r="B192" s="6" t="n">
        <v>26301</v>
      </c>
      <c r="C192" s="6" t="n">
        <v>32150</v>
      </c>
    </row>
    <row r="193">
      <c r="A193" s="4" t="inlineStr">
        <is>
          <t>Prior year</t>
        </is>
      </c>
      <c r="B193" s="6" t="n">
        <v>23270</v>
      </c>
      <c r="C193" s="6" t="n">
        <v>25270</v>
      </c>
    </row>
    <row r="194">
      <c r="A194" s="4" t="inlineStr">
        <is>
          <t>Two year prior</t>
        </is>
      </c>
      <c r="B194" s="6" t="n">
        <v>15504</v>
      </c>
      <c r="C194" s="6" t="n">
        <v>10999</v>
      </c>
    </row>
    <row r="195">
      <c r="A195" s="4" t="inlineStr">
        <is>
          <t>Three year prior</t>
        </is>
      </c>
      <c r="B195" s="6" t="n">
        <v>7713</v>
      </c>
      <c r="C195" s="6" t="n">
        <v>4231</v>
      </c>
    </row>
    <row r="196">
      <c r="A196" s="4" t="inlineStr">
        <is>
          <t>Four year prior</t>
        </is>
      </c>
      <c r="B196" s="6" t="n">
        <v>2167</v>
      </c>
      <c r="C196" s="6" t="n">
        <v>992</v>
      </c>
    </row>
    <row r="197">
      <c r="A197" s="4" t="inlineStr">
        <is>
          <t>Prior</t>
        </is>
      </c>
      <c r="B197" s="6" t="n">
        <v>1159</v>
      </c>
      <c r="C197" s="6" t="n">
        <v>2172</v>
      </c>
    </row>
    <row r="198">
      <c r="A198" s="4" t="inlineStr">
        <is>
          <t>Revolving Loans</t>
        </is>
      </c>
      <c r="B198" s="6" t="n">
        <v>0</v>
      </c>
      <c r="C198" s="6" t="n">
        <v>0</v>
      </c>
    </row>
    <row r="199">
      <c r="A199" s="4" t="inlineStr">
        <is>
          <t>Revolving Loans Converted to Term</t>
        </is>
      </c>
      <c r="B199" s="6" t="n">
        <v>0</v>
      </c>
      <c r="C199" s="6" t="n">
        <v>0</v>
      </c>
    </row>
    <row r="200">
      <c r="A200" s="4" t="inlineStr">
        <is>
          <t>Loans, net of unearned income</t>
        </is>
      </c>
      <c r="B200" s="6" t="n">
        <v>76114</v>
      </c>
      <c r="C200" s="6" t="n">
        <v>75814</v>
      </c>
    </row>
    <row r="201">
      <c r="A201" s="4" t="inlineStr">
        <is>
          <t>Non purchased loans and leases | Lease Financing Receivables | Not Subject to Credit Risk Assessment | Non-Performing Loans</t>
        </is>
      </c>
    </row>
    <row r="202">
      <c r="A202" s="3" t="inlineStr">
        <is>
          <t>Loan portfolio by risk-rating grades</t>
        </is>
      </c>
    </row>
    <row r="203">
      <c r="A203" s="4" t="inlineStr">
        <is>
          <t>Current year</t>
        </is>
      </c>
      <c r="B203" s="6" t="n">
        <v>0</v>
      </c>
      <c r="C203" s="6" t="n">
        <v>0</v>
      </c>
    </row>
    <row r="204">
      <c r="A204" s="4" t="inlineStr">
        <is>
          <t>Prior year</t>
        </is>
      </c>
      <c r="B204" s="6" t="n">
        <v>0</v>
      </c>
      <c r="C204" s="6" t="n">
        <v>0</v>
      </c>
    </row>
    <row r="205">
      <c r="A205" s="4" t="inlineStr">
        <is>
          <t>Two year prior</t>
        </is>
      </c>
      <c r="B205" s="6" t="n">
        <v>0</v>
      </c>
      <c r="C205" s="6" t="n">
        <v>0</v>
      </c>
    </row>
    <row r="206">
      <c r="A206" s="4" t="inlineStr">
        <is>
          <t>Three year prior</t>
        </is>
      </c>
      <c r="B206" s="6" t="n">
        <v>0</v>
      </c>
      <c r="C206" s="6" t="n">
        <v>0</v>
      </c>
    </row>
    <row r="207">
      <c r="A207" s="4" t="inlineStr">
        <is>
          <t>Four year prior</t>
        </is>
      </c>
      <c r="B207" s="6" t="n">
        <v>2</v>
      </c>
      <c r="C207" s="6" t="n">
        <v>48</v>
      </c>
    </row>
    <row r="208">
      <c r="A208" s="4" t="inlineStr">
        <is>
          <t>Prior</t>
        </is>
      </c>
      <c r="B208" s="6" t="n">
        <v>9</v>
      </c>
      <c r="C208" s="6" t="n">
        <v>0</v>
      </c>
    </row>
    <row r="209">
      <c r="A209" s="4" t="inlineStr">
        <is>
          <t>Revolving Loans</t>
        </is>
      </c>
      <c r="B209" s="6" t="n">
        <v>0</v>
      </c>
      <c r="C209" s="6" t="n">
        <v>0</v>
      </c>
    </row>
    <row r="210">
      <c r="A210" s="4" t="inlineStr">
        <is>
          <t>Revolving Loans Converted to Term</t>
        </is>
      </c>
      <c r="B210" s="6" t="n">
        <v>0</v>
      </c>
      <c r="C210" s="6" t="n">
        <v>0</v>
      </c>
    </row>
    <row r="211">
      <c r="A211" s="4" t="inlineStr">
        <is>
          <t>Loans, net of unearned income</t>
        </is>
      </c>
      <c r="B211" s="6" t="n">
        <v>11</v>
      </c>
      <c r="C211" s="6" t="n">
        <v>48</v>
      </c>
    </row>
    <row r="212">
      <c r="A212" s="4" t="inlineStr">
        <is>
          <t>Non purchased loans and leases | Real estate – construction: | Subject to Credit Risk Assessment</t>
        </is>
      </c>
    </row>
    <row r="213">
      <c r="A213" s="3" t="inlineStr">
        <is>
          <t>Loan portfolio by risk-rating grades</t>
        </is>
      </c>
    </row>
    <row r="214">
      <c r="A214" s="4" t="inlineStr">
        <is>
          <t>Current year</t>
        </is>
      </c>
      <c r="B214" s="6" t="n">
        <v>461370</v>
      </c>
      <c r="C214" s="6" t="n">
        <v>398891</v>
      </c>
    </row>
    <row r="215">
      <c r="A215" s="4" t="inlineStr">
        <is>
          <t>Prior year</t>
        </is>
      </c>
      <c r="B215" s="6" t="n">
        <v>371694</v>
      </c>
      <c r="C215" s="6" t="n">
        <v>266471</v>
      </c>
    </row>
    <row r="216">
      <c r="A216" s="4" t="inlineStr">
        <is>
          <t>Two year prior</t>
        </is>
      </c>
      <c r="B216" s="6" t="n">
        <v>174369</v>
      </c>
      <c r="C216" s="6" t="n">
        <v>52520</v>
      </c>
    </row>
    <row r="217">
      <c r="A217" s="4" t="inlineStr">
        <is>
          <t>Three year prior</t>
        </is>
      </c>
      <c r="B217" s="6" t="n">
        <v>14813</v>
      </c>
      <c r="C217" s="6" t="n">
        <v>29300</v>
      </c>
    </row>
    <row r="218">
      <c r="A218" s="4" t="inlineStr">
        <is>
          <t>Four year prior</t>
        </is>
      </c>
      <c r="B218" s="6" t="n">
        <v>0</v>
      </c>
      <c r="C218" s="6" t="n">
        <v>0</v>
      </c>
    </row>
    <row r="219">
      <c r="A219" s="4" t="inlineStr">
        <is>
          <t>Prior</t>
        </is>
      </c>
      <c r="B219" s="6" t="n">
        <v>0</v>
      </c>
      <c r="C219" s="6" t="n">
        <v>0</v>
      </c>
    </row>
    <row r="220">
      <c r="A220" s="4" t="inlineStr">
        <is>
          <t>Revolving Loans</t>
        </is>
      </c>
      <c r="B220" s="6" t="n">
        <v>3769</v>
      </c>
      <c r="C220" s="6" t="n">
        <v>13927</v>
      </c>
    </row>
    <row r="221">
      <c r="A221" s="4" t="inlineStr">
        <is>
          <t>Revolving Loans Converted to Term</t>
        </is>
      </c>
      <c r="B221" s="6" t="n">
        <v>2428</v>
      </c>
      <c r="C221" s="6" t="n">
        <v>0</v>
      </c>
    </row>
    <row r="222">
      <c r="A222" s="4" t="inlineStr">
        <is>
          <t>Loans, net of unearned income</t>
        </is>
      </c>
      <c r="B222" s="6" t="n">
        <v>1028443</v>
      </c>
      <c r="C222" s="6" t="n">
        <v>761109</v>
      </c>
    </row>
    <row r="223">
      <c r="A223" s="4" t="inlineStr">
        <is>
          <t>Non purchased loans and leases | Real estate – construction: | Not Subject to Credit Risk Assessment</t>
        </is>
      </c>
    </row>
    <row r="224">
      <c r="A224" s="3" t="inlineStr">
        <is>
          <t>Loan portfolio by risk-rating grades</t>
        </is>
      </c>
    </row>
    <row r="225">
      <c r="A225" s="4" t="inlineStr">
        <is>
          <t>Current year</t>
        </is>
      </c>
      <c r="B225" s="6" t="n">
        <v>57283</v>
      </c>
      <c r="C225" s="6" t="n">
        <v>54918</v>
      </c>
    </row>
    <row r="226">
      <c r="A226" s="4" t="inlineStr">
        <is>
          <t>Prior year</t>
        </is>
      </c>
      <c r="B226" s="6" t="n">
        <v>12561</v>
      </c>
      <c r="C226" s="6" t="n">
        <v>10334</v>
      </c>
    </row>
    <row r="227">
      <c r="A227" s="4" t="inlineStr">
        <is>
          <t>Two year prior</t>
        </is>
      </c>
      <c r="B227" s="6" t="n">
        <v>1615</v>
      </c>
      <c r="C227" s="6" t="n">
        <v>295</v>
      </c>
    </row>
    <row r="228">
      <c r="A228" s="4" t="inlineStr">
        <is>
          <t>Three year prior</t>
        </is>
      </c>
      <c r="B228" s="6" t="n">
        <v>0</v>
      </c>
      <c r="C228" s="6" t="n">
        <v>153</v>
      </c>
    </row>
    <row r="229">
      <c r="A229" s="4" t="inlineStr">
        <is>
          <t>Four year prior</t>
        </is>
      </c>
      <c r="B229" s="6" t="n">
        <v>0</v>
      </c>
      <c r="C229" s="6" t="n">
        <v>0</v>
      </c>
    </row>
    <row r="230">
      <c r="A230" s="4" t="inlineStr">
        <is>
          <t>Prior</t>
        </is>
      </c>
      <c r="B230" s="6" t="n">
        <v>0</v>
      </c>
      <c r="C230" s="6" t="n">
        <v>0</v>
      </c>
    </row>
    <row r="231">
      <c r="A231" s="4" t="inlineStr">
        <is>
          <t>Revolving Loans</t>
        </is>
      </c>
      <c r="B231" s="6" t="n">
        <v>0</v>
      </c>
      <c r="C231" s="6" t="n">
        <v>343</v>
      </c>
    </row>
    <row r="232">
      <c r="A232" s="4" t="inlineStr">
        <is>
          <t>Revolving Loans Converted to Term</t>
        </is>
      </c>
      <c r="B232" s="6" t="n">
        <v>0</v>
      </c>
      <c r="C232" s="6" t="n">
        <v>0</v>
      </c>
    </row>
    <row r="233">
      <c r="A233" s="4" t="inlineStr">
        <is>
          <t>Loans, net of unearned income</t>
        </is>
      </c>
      <c r="B233" s="6" t="n">
        <v>71459</v>
      </c>
      <c r="C233" s="6" t="n">
        <v>66043</v>
      </c>
    </row>
    <row r="234">
      <c r="A234" s="4" t="inlineStr">
        <is>
          <t>Non purchased loans and leases | Real estate – construction: | Residential | Subject to Credit Risk Assessment</t>
        </is>
      </c>
    </row>
    <row r="235">
      <c r="A235" s="3" t="inlineStr">
        <is>
          <t>Loan portfolio by risk-rating grades</t>
        </is>
      </c>
    </row>
    <row r="236">
      <c r="A236" s="4" t="inlineStr">
        <is>
          <t>Current year</t>
        </is>
      </c>
      <c r="B236" s="6" t="n">
        <v>210734</v>
      </c>
      <c r="C236" s="6" t="n">
        <v>154649</v>
      </c>
    </row>
    <row r="237">
      <c r="A237" s="4" t="inlineStr">
        <is>
          <t>Prior year</t>
        </is>
      </c>
      <c r="B237" s="6" t="n">
        <v>12598</v>
      </c>
      <c r="C237" s="6" t="n">
        <v>9836</v>
      </c>
    </row>
    <row r="238">
      <c r="A238" s="4" t="inlineStr">
        <is>
          <t>Two year prior</t>
        </is>
      </c>
      <c r="B238" s="6" t="n">
        <v>0</v>
      </c>
      <c r="C238" s="6" t="n">
        <v>2114</v>
      </c>
    </row>
    <row r="239">
      <c r="A239" s="4" t="inlineStr">
        <is>
          <t>Three year prior</t>
        </is>
      </c>
      <c r="B239" s="6" t="n">
        <v>0</v>
      </c>
      <c r="C239" s="6" t="n">
        <v>0</v>
      </c>
    </row>
    <row r="240">
      <c r="A240" s="4" t="inlineStr">
        <is>
          <t>Four year prior</t>
        </is>
      </c>
      <c r="B240" s="6" t="n">
        <v>0</v>
      </c>
      <c r="C240" s="6" t="n">
        <v>0</v>
      </c>
    </row>
    <row r="241">
      <c r="A241" s="4" t="inlineStr">
        <is>
          <t>Prior</t>
        </is>
      </c>
      <c r="B241" s="6" t="n">
        <v>0</v>
      </c>
      <c r="C241" s="6" t="n">
        <v>0</v>
      </c>
    </row>
    <row r="242">
      <c r="A242" s="4" t="inlineStr">
        <is>
          <t>Revolving Loans</t>
        </is>
      </c>
      <c r="B242" s="6" t="n">
        <v>3769</v>
      </c>
      <c r="C242" s="6" t="n">
        <v>13923</v>
      </c>
    </row>
    <row r="243">
      <c r="A243" s="4" t="inlineStr">
        <is>
          <t>Revolving Loans Converted to Term</t>
        </is>
      </c>
      <c r="B243" s="6" t="n">
        <v>2428</v>
      </c>
      <c r="C243" s="6" t="n">
        <v>0</v>
      </c>
    </row>
    <row r="244">
      <c r="A244" s="4" t="inlineStr">
        <is>
          <t>Loans, net of unearned income</t>
        </is>
      </c>
      <c r="B244" s="6" t="n">
        <v>229529</v>
      </c>
      <c r="C244" s="6" t="n">
        <v>180522</v>
      </c>
    </row>
    <row r="245">
      <c r="A245" s="4" t="inlineStr">
        <is>
          <t>Non purchased loans and leases | Real estate – construction: | Residential | Pass</t>
        </is>
      </c>
    </row>
    <row r="246">
      <c r="A246" s="3" t="inlineStr">
        <is>
          <t>Loan portfolio by risk-rating grades</t>
        </is>
      </c>
    </row>
    <row r="247">
      <c r="A247" s="4" t="inlineStr">
        <is>
          <t>Current year</t>
        </is>
      </c>
      <c r="B247" s="6" t="n">
        <v>210734</v>
      </c>
      <c r="C247" s="6" t="n">
        <v>154419</v>
      </c>
    </row>
    <row r="248">
      <c r="A248" s="4" t="inlineStr">
        <is>
          <t>Prior year</t>
        </is>
      </c>
      <c r="B248" s="6" t="n">
        <v>12598</v>
      </c>
      <c r="C248" s="6" t="n">
        <v>9339</v>
      </c>
    </row>
    <row r="249">
      <c r="A249" s="4" t="inlineStr">
        <is>
          <t>Two year prior</t>
        </is>
      </c>
      <c r="B249" s="6" t="n">
        <v>0</v>
      </c>
      <c r="C249" s="6" t="n">
        <v>2114</v>
      </c>
    </row>
    <row r="250">
      <c r="A250" s="4" t="inlineStr">
        <is>
          <t>Three year prior</t>
        </is>
      </c>
      <c r="B250" s="6" t="n">
        <v>0</v>
      </c>
      <c r="C250" s="6" t="n">
        <v>0</v>
      </c>
    </row>
    <row r="251">
      <c r="A251" s="4" t="inlineStr">
        <is>
          <t>Four year prior</t>
        </is>
      </c>
      <c r="B251" s="6" t="n">
        <v>0</v>
      </c>
      <c r="C251" s="6" t="n">
        <v>0</v>
      </c>
    </row>
    <row r="252">
      <c r="A252" s="4" t="inlineStr">
        <is>
          <t>Prior</t>
        </is>
      </c>
      <c r="B252" s="6" t="n">
        <v>0</v>
      </c>
      <c r="C252" s="6" t="n">
        <v>0</v>
      </c>
    </row>
    <row r="253">
      <c r="A253" s="4" t="inlineStr">
        <is>
          <t>Revolving Loans</t>
        </is>
      </c>
      <c r="B253" s="6" t="n">
        <v>3769</v>
      </c>
      <c r="C253" s="6" t="n">
        <v>13923</v>
      </c>
    </row>
    <row r="254">
      <c r="A254" s="4" t="inlineStr">
        <is>
          <t>Revolving Loans Converted to Term</t>
        </is>
      </c>
      <c r="B254" s="6" t="n">
        <v>2428</v>
      </c>
      <c r="C254" s="6" t="n">
        <v>0</v>
      </c>
    </row>
    <row r="255">
      <c r="A255" s="4" t="inlineStr">
        <is>
          <t>Loans, net of unearned income</t>
        </is>
      </c>
      <c r="B255" s="6" t="n">
        <v>229529</v>
      </c>
      <c r="C255" s="6" t="n">
        <v>179795</v>
      </c>
    </row>
    <row r="256">
      <c r="A256" s="4" t="inlineStr">
        <is>
          <t>Non purchased loans and leases | Real estate – construction: | Residential | Special Mention</t>
        </is>
      </c>
    </row>
    <row r="257">
      <c r="A257" s="3" t="inlineStr">
        <is>
          <t>Loan portfolio by risk-rating grades</t>
        </is>
      </c>
    </row>
    <row r="258">
      <c r="A258" s="4" t="inlineStr">
        <is>
          <t>Current year</t>
        </is>
      </c>
      <c r="B258" s="6" t="n">
        <v>0</v>
      </c>
      <c r="C258" s="6" t="n">
        <v>0</v>
      </c>
    </row>
    <row r="259">
      <c r="A259" s="4" t="inlineStr">
        <is>
          <t>Prior year</t>
        </is>
      </c>
      <c r="B259" s="6" t="n">
        <v>0</v>
      </c>
      <c r="C259" s="6" t="n">
        <v>0</v>
      </c>
    </row>
    <row r="260">
      <c r="A260" s="4" t="inlineStr">
        <is>
          <t>Two year prior</t>
        </is>
      </c>
      <c r="B260" s="6" t="n">
        <v>0</v>
      </c>
      <c r="C260" s="6" t="n">
        <v>0</v>
      </c>
    </row>
    <row r="261">
      <c r="A261" s="4" t="inlineStr">
        <is>
          <t>Three year prior</t>
        </is>
      </c>
      <c r="B261" s="6" t="n">
        <v>0</v>
      </c>
      <c r="C261" s="6" t="n">
        <v>0</v>
      </c>
    </row>
    <row r="262">
      <c r="A262" s="4" t="inlineStr">
        <is>
          <t>Four year prior</t>
        </is>
      </c>
      <c r="B262" s="6" t="n">
        <v>0</v>
      </c>
      <c r="C262" s="6" t="n">
        <v>0</v>
      </c>
    </row>
    <row r="263">
      <c r="A263" s="4" t="inlineStr">
        <is>
          <t>Prior</t>
        </is>
      </c>
      <c r="B263" s="6" t="n">
        <v>0</v>
      </c>
      <c r="C263" s="6" t="n">
        <v>0</v>
      </c>
    </row>
    <row r="264">
      <c r="A264" s="4" t="inlineStr">
        <is>
          <t>Revolving Loans</t>
        </is>
      </c>
      <c r="B264" s="6" t="n">
        <v>0</v>
      </c>
      <c r="C264" s="6" t="n">
        <v>0</v>
      </c>
    </row>
    <row r="265">
      <c r="A265" s="4" t="inlineStr">
        <is>
          <t>Revolving Loans Converted to Term</t>
        </is>
      </c>
      <c r="B265" s="6" t="n">
        <v>0</v>
      </c>
      <c r="C265" s="6" t="n">
        <v>0</v>
      </c>
    </row>
    <row r="266">
      <c r="A266" s="4" t="inlineStr">
        <is>
          <t>Loans, net of unearned income</t>
        </is>
      </c>
      <c r="B266" s="6" t="n">
        <v>0</v>
      </c>
      <c r="C266" s="6" t="n">
        <v>0</v>
      </c>
    </row>
    <row r="267">
      <c r="A267" s="4" t="inlineStr">
        <is>
          <t>Non purchased loans and leases | Real estate – construction: | Residential | Substandard</t>
        </is>
      </c>
    </row>
    <row r="268">
      <c r="A268" s="3" t="inlineStr">
        <is>
          <t>Loan portfolio by risk-rating grades</t>
        </is>
      </c>
    </row>
    <row r="269">
      <c r="A269" s="4" t="inlineStr">
        <is>
          <t>Current year</t>
        </is>
      </c>
      <c r="B269" s="6" t="n">
        <v>0</v>
      </c>
      <c r="C269" s="6" t="n">
        <v>230</v>
      </c>
    </row>
    <row r="270">
      <c r="A270" s="4" t="inlineStr">
        <is>
          <t>Prior year</t>
        </is>
      </c>
      <c r="B270" s="6" t="n">
        <v>0</v>
      </c>
      <c r="C270" s="6" t="n">
        <v>497</v>
      </c>
    </row>
    <row r="271">
      <c r="A271" s="4" t="inlineStr">
        <is>
          <t>Two year prior</t>
        </is>
      </c>
      <c r="B271" s="6" t="n">
        <v>0</v>
      </c>
      <c r="C271" s="6" t="n">
        <v>0</v>
      </c>
    </row>
    <row r="272">
      <c r="A272" s="4" t="inlineStr">
        <is>
          <t>Three year prior</t>
        </is>
      </c>
      <c r="B272" s="6" t="n">
        <v>0</v>
      </c>
      <c r="C272" s="6" t="n">
        <v>0</v>
      </c>
    </row>
    <row r="273">
      <c r="A273" s="4" t="inlineStr">
        <is>
          <t>Four year prior</t>
        </is>
      </c>
      <c r="B273" s="6" t="n">
        <v>0</v>
      </c>
      <c r="C273" s="6" t="n">
        <v>0</v>
      </c>
    </row>
    <row r="274">
      <c r="A274" s="4" t="inlineStr">
        <is>
          <t>Prior</t>
        </is>
      </c>
      <c r="B274" s="6" t="n">
        <v>0</v>
      </c>
      <c r="C274" s="6" t="n">
        <v>0</v>
      </c>
    </row>
    <row r="275">
      <c r="A275" s="4" t="inlineStr">
        <is>
          <t>Revolving Loans</t>
        </is>
      </c>
      <c r="B275" s="6" t="n">
        <v>0</v>
      </c>
      <c r="C275" s="6" t="n">
        <v>0</v>
      </c>
    </row>
    <row r="276">
      <c r="A276" s="4" t="inlineStr">
        <is>
          <t>Revolving Loans Converted to Term</t>
        </is>
      </c>
      <c r="B276" s="6" t="n">
        <v>0</v>
      </c>
      <c r="C276" s="6" t="n">
        <v>0</v>
      </c>
    </row>
    <row r="277">
      <c r="A277" s="4" t="inlineStr">
        <is>
          <t>Loans, net of unearned income</t>
        </is>
      </c>
      <c r="B277" s="6" t="n">
        <v>0</v>
      </c>
      <c r="C277" s="6" t="n">
        <v>727</v>
      </c>
    </row>
    <row r="278">
      <c r="A278" s="4" t="inlineStr">
        <is>
          <t>Non purchased loans and leases | Real estate – construction: | Residential | Not Subject to Credit Risk Assessment</t>
        </is>
      </c>
    </row>
    <row r="279">
      <c r="A279" s="3" t="inlineStr">
        <is>
          <t>Loan portfolio by risk-rating grades</t>
        </is>
      </c>
    </row>
    <row r="280">
      <c r="A280" s="4" t="inlineStr">
        <is>
          <t>Current year</t>
        </is>
      </c>
      <c r="B280" s="6" t="n">
        <v>57283</v>
      </c>
      <c r="C280" s="6" t="n">
        <v>53108</v>
      </c>
    </row>
    <row r="281">
      <c r="A281" s="4" t="inlineStr">
        <is>
          <t>Prior year</t>
        </is>
      </c>
      <c r="B281" s="6" t="n">
        <v>12561</v>
      </c>
      <c r="C281" s="6" t="n">
        <v>9393</v>
      </c>
    </row>
    <row r="282">
      <c r="A282" s="4" t="inlineStr">
        <is>
          <t>Two year prior</t>
        </is>
      </c>
      <c r="B282" s="6" t="n">
        <v>1615</v>
      </c>
      <c r="C282" s="6" t="n">
        <v>295</v>
      </c>
    </row>
    <row r="283">
      <c r="A283" s="4" t="inlineStr">
        <is>
          <t>Three year prior</t>
        </is>
      </c>
      <c r="B283" s="6" t="n">
        <v>0</v>
      </c>
      <c r="C283" s="6" t="n">
        <v>153</v>
      </c>
    </row>
    <row r="284">
      <c r="A284" s="4" t="inlineStr">
        <is>
          <t>Four year prior</t>
        </is>
      </c>
      <c r="B284" s="6" t="n">
        <v>0</v>
      </c>
      <c r="C284" s="6" t="n">
        <v>0</v>
      </c>
    </row>
    <row r="285">
      <c r="A285" s="4" t="inlineStr">
        <is>
          <t>Prior</t>
        </is>
      </c>
      <c r="B285" s="6" t="n">
        <v>0</v>
      </c>
      <c r="C285" s="6" t="n">
        <v>0</v>
      </c>
    </row>
    <row r="286">
      <c r="A286" s="4" t="inlineStr">
        <is>
          <t>Revolving Loans</t>
        </is>
      </c>
      <c r="B286" s="6" t="n">
        <v>0</v>
      </c>
      <c r="C286" s="6" t="n">
        <v>343</v>
      </c>
    </row>
    <row r="287">
      <c r="A287" s="4" t="inlineStr">
        <is>
          <t>Revolving Loans Converted to Term</t>
        </is>
      </c>
      <c r="B287" s="6" t="n">
        <v>0</v>
      </c>
      <c r="C287" s="6" t="n">
        <v>0</v>
      </c>
    </row>
    <row r="288">
      <c r="A288" s="4" t="inlineStr">
        <is>
          <t>Loans, net of unearned income</t>
        </is>
      </c>
      <c r="B288" s="6" t="n">
        <v>71459</v>
      </c>
      <c r="C288" s="6" t="n">
        <v>63292</v>
      </c>
    </row>
    <row r="289">
      <c r="A289" s="4" t="inlineStr">
        <is>
          <t>Non purchased loans and leases | Real estate – construction: | Residential | Not Subject to Credit Risk Assessment | Performing Loans</t>
        </is>
      </c>
    </row>
    <row r="290">
      <c r="A290" s="3" t="inlineStr">
        <is>
          <t>Loan portfolio by risk-rating grades</t>
        </is>
      </c>
    </row>
    <row r="291">
      <c r="A291" s="4" t="inlineStr">
        <is>
          <t>Current year</t>
        </is>
      </c>
      <c r="B291" s="6" t="n">
        <v>57283</v>
      </c>
      <c r="C291" s="6" t="n">
        <v>53108</v>
      </c>
    </row>
    <row r="292">
      <c r="A292" s="4" t="inlineStr">
        <is>
          <t>Prior year</t>
        </is>
      </c>
      <c r="B292" s="6" t="n">
        <v>12561</v>
      </c>
      <c r="C292" s="6" t="n">
        <v>9393</v>
      </c>
    </row>
    <row r="293">
      <c r="A293" s="4" t="inlineStr">
        <is>
          <t>Two year prior</t>
        </is>
      </c>
      <c r="B293" s="6" t="n">
        <v>1615</v>
      </c>
      <c r="C293" s="6" t="n">
        <v>295</v>
      </c>
    </row>
    <row r="294">
      <c r="A294" s="4" t="inlineStr">
        <is>
          <t>Three year prior</t>
        </is>
      </c>
      <c r="B294" s="6" t="n">
        <v>0</v>
      </c>
      <c r="C294" s="6" t="n">
        <v>153</v>
      </c>
    </row>
    <row r="295">
      <c r="A295" s="4" t="inlineStr">
        <is>
          <t>Four year prior</t>
        </is>
      </c>
      <c r="B295" s="6" t="n">
        <v>0</v>
      </c>
      <c r="C295" s="6" t="n">
        <v>0</v>
      </c>
    </row>
    <row r="296">
      <c r="A296" s="4" t="inlineStr">
        <is>
          <t>Prior</t>
        </is>
      </c>
      <c r="B296" s="6" t="n">
        <v>0</v>
      </c>
      <c r="C296" s="6" t="n">
        <v>0</v>
      </c>
    </row>
    <row r="297">
      <c r="A297" s="4" t="inlineStr">
        <is>
          <t>Revolving Loans</t>
        </is>
      </c>
      <c r="B297" s="6" t="n">
        <v>0</v>
      </c>
      <c r="C297" s="6" t="n">
        <v>343</v>
      </c>
    </row>
    <row r="298">
      <c r="A298" s="4" t="inlineStr">
        <is>
          <t>Revolving Loans Converted to Term</t>
        </is>
      </c>
      <c r="B298" s="6" t="n">
        <v>0</v>
      </c>
      <c r="C298" s="6" t="n">
        <v>0</v>
      </c>
    </row>
    <row r="299">
      <c r="A299" s="4" t="inlineStr">
        <is>
          <t>Loans, net of unearned income</t>
        </is>
      </c>
      <c r="B299" s="6" t="n">
        <v>71459</v>
      </c>
      <c r="C299" s="6" t="n">
        <v>63292</v>
      </c>
    </row>
    <row r="300">
      <c r="A300" s="4" t="inlineStr">
        <is>
          <t>Non purchased loans and leases | Real estate – construction: | Residential | Not Subject to Credit Risk Assessment | Non-Performing Loans</t>
        </is>
      </c>
    </row>
    <row r="301">
      <c r="A301" s="3" t="inlineStr">
        <is>
          <t>Loan portfolio by risk-rating grades</t>
        </is>
      </c>
    </row>
    <row r="302">
      <c r="A302" s="4" t="inlineStr">
        <is>
          <t>Current year</t>
        </is>
      </c>
      <c r="B302" s="6" t="n">
        <v>0</v>
      </c>
      <c r="C302" s="6" t="n">
        <v>0</v>
      </c>
    </row>
    <row r="303">
      <c r="A303" s="4" t="inlineStr">
        <is>
          <t>Prior year</t>
        </is>
      </c>
      <c r="B303" s="6" t="n">
        <v>0</v>
      </c>
      <c r="C303" s="6" t="n">
        <v>0</v>
      </c>
    </row>
    <row r="304">
      <c r="A304" s="4" t="inlineStr">
        <is>
          <t>Two year prior</t>
        </is>
      </c>
      <c r="B304" s="6" t="n">
        <v>0</v>
      </c>
      <c r="C304" s="6" t="n">
        <v>0</v>
      </c>
    </row>
    <row r="305">
      <c r="A305" s="4" t="inlineStr">
        <is>
          <t>Three year prior</t>
        </is>
      </c>
      <c r="B305" s="6" t="n">
        <v>0</v>
      </c>
      <c r="C305" s="6" t="n">
        <v>0</v>
      </c>
    </row>
    <row r="306">
      <c r="A306" s="4" t="inlineStr">
        <is>
          <t>Four year prior</t>
        </is>
      </c>
      <c r="B306" s="6" t="n">
        <v>0</v>
      </c>
      <c r="C306" s="6" t="n">
        <v>0</v>
      </c>
    </row>
    <row r="307">
      <c r="A307" s="4" t="inlineStr">
        <is>
          <t>Prior</t>
        </is>
      </c>
      <c r="B307" s="6" t="n">
        <v>0</v>
      </c>
      <c r="C307" s="6" t="n">
        <v>0</v>
      </c>
    </row>
    <row r="308">
      <c r="A308" s="4" t="inlineStr">
        <is>
          <t>Revolving Loans</t>
        </is>
      </c>
      <c r="B308" s="6" t="n">
        <v>0</v>
      </c>
      <c r="C308" s="6" t="n">
        <v>0</v>
      </c>
    </row>
    <row r="309">
      <c r="A309" s="4" t="inlineStr">
        <is>
          <t>Revolving Loans Converted to Term</t>
        </is>
      </c>
      <c r="B309" s="6" t="n">
        <v>0</v>
      </c>
      <c r="C309" s="6" t="n">
        <v>0</v>
      </c>
    </row>
    <row r="310">
      <c r="A310" s="4" t="inlineStr">
        <is>
          <t>Loans, net of unearned income</t>
        </is>
      </c>
      <c r="B310" s="6" t="n">
        <v>0</v>
      </c>
      <c r="C310" s="6" t="n">
        <v>0</v>
      </c>
    </row>
    <row r="311">
      <c r="A311" s="4" t="inlineStr">
        <is>
          <t>Non purchased loans and leases | Real estate – construction: | Commercial | Subject to Credit Risk Assessment</t>
        </is>
      </c>
    </row>
    <row r="312">
      <c r="A312" s="3" t="inlineStr">
        <is>
          <t>Loan portfolio by risk-rating grades</t>
        </is>
      </c>
    </row>
    <row r="313">
      <c r="A313" s="4" t="inlineStr">
        <is>
          <t>Current year</t>
        </is>
      </c>
      <c r="B313" s="6" t="n">
        <v>250636</v>
      </c>
      <c r="C313" s="6" t="n">
        <v>244242</v>
      </c>
    </row>
    <row r="314">
      <c r="A314" s="4" t="inlineStr">
        <is>
          <t>Prior year</t>
        </is>
      </c>
      <c r="B314" s="6" t="n">
        <v>359096</v>
      </c>
      <c r="C314" s="6" t="n">
        <v>256635</v>
      </c>
    </row>
    <row r="315">
      <c r="A315" s="4" t="inlineStr">
        <is>
          <t>Two year prior</t>
        </is>
      </c>
      <c r="B315" s="6" t="n">
        <v>174369</v>
      </c>
      <c r="C315" s="6" t="n">
        <v>50406</v>
      </c>
    </row>
    <row r="316">
      <c r="A316" s="4" t="inlineStr">
        <is>
          <t>Three year prior</t>
        </is>
      </c>
      <c r="B316" s="6" t="n">
        <v>14813</v>
      </c>
      <c r="C316" s="6" t="n">
        <v>29300</v>
      </c>
    </row>
    <row r="317">
      <c r="A317" s="4" t="inlineStr">
        <is>
          <t>Four year prior</t>
        </is>
      </c>
      <c r="B317" s="6" t="n">
        <v>0</v>
      </c>
      <c r="C317" s="6" t="n">
        <v>0</v>
      </c>
    </row>
    <row r="318">
      <c r="A318" s="4" t="inlineStr">
        <is>
          <t>Prior</t>
        </is>
      </c>
      <c r="B318" s="6" t="n">
        <v>0</v>
      </c>
      <c r="C318" s="6" t="n">
        <v>0</v>
      </c>
    </row>
    <row r="319">
      <c r="A319" s="4" t="inlineStr">
        <is>
          <t>Revolving Loans</t>
        </is>
      </c>
      <c r="B319" s="6" t="n">
        <v>0</v>
      </c>
      <c r="C319" s="6" t="n">
        <v>4</v>
      </c>
    </row>
    <row r="320">
      <c r="A320" s="4" t="inlineStr">
        <is>
          <t>Revolving Loans Converted to Term</t>
        </is>
      </c>
      <c r="B320" s="6" t="n">
        <v>0</v>
      </c>
      <c r="C320" s="6" t="n">
        <v>0</v>
      </c>
    </row>
    <row r="321">
      <c r="A321" s="4" t="inlineStr">
        <is>
          <t>Loans, net of unearned income</t>
        </is>
      </c>
      <c r="B321" s="6" t="n">
        <v>798914</v>
      </c>
      <c r="C321" s="6" t="n">
        <v>580587</v>
      </c>
    </row>
    <row r="322">
      <c r="A322" s="4" t="inlineStr">
        <is>
          <t>Non purchased loans and leases | Real estate – construction: | Commercial | Pass</t>
        </is>
      </c>
    </row>
    <row r="323">
      <c r="A323" s="3" t="inlineStr">
        <is>
          <t>Loan portfolio by risk-rating grades</t>
        </is>
      </c>
    </row>
    <row r="324">
      <c r="A324" s="4" t="inlineStr">
        <is>
          <t>Current year</t>
        </is>
      </c>
      <c r="B324" s="6" t="n">
        <v>250636</v>
      </c>
      <c r="C324" s="6" t="n">
        <v>244242</v>
      </c>
    </row>
    <row r="325">
      <c r="A325" s="4" t="inlineStr">
        <is>
          <t>Prior year</t>
        </is>
      </c>
      <c r="B325" s="6" t="n">
        <v>359096</v>
      </c>
      <c r="C325" s="6" t="n">
        <v>251937</v>
      </c>
    </row>
    <row r="326">
      <c r="A326" s="4" t="inlineStr">
        <is>
          <t>Two year prior</t>
        </is>
      </c>
      <c r="B326" s="6" t="n">
        <v>174369</v>
      </c>
      <c r="C326" s="6" t="n">
        <v>50406</v>
      </c>
    </row>
    <row r="327">
      <c r="A327" s="4" t="inlineStr">
        <is>
          <t>Three year prior</t>
        </is>
      </c>
      <c r="B327" s="6" t="n">
        <v>14813</v>
      </c>
      <c r="C327" s="6" t="n">
        <v>29300</v>
      </c>
    </row>
    <row r="328">
      <c r="A328" s="4" t="inlineStr">
        <is>
          <t>Four year prior</t>
        </is>
      </c>
      <c r="B328" s="6" t="n">
        <v>0</v>
      </c>
      <c r="C328" s="6" t="n">
        <v>0</v>
      </c>
    </row>
    <row r="329">
      <c r="A329" s="4" t="inlineStr">
        <is>
          <t>Prior</t>
        </is>
      </c>
      <c r="B329" s="6" t="n">
        <v>0</v>
      </c>
      <c r="C329" s="6" t="n">
        <v>0</v>
      </c>
    </row>
    <row r="330">
      <c r="A330" s="4" t="inlineStr">
        <is>
          <t>Revolving Loans</t>
        </is>
      </c>
      <c r="B330" s="6" t="n">
        <v>0</v>
      </c>
      <c r="C330" s="6" t="n">
        <v>4</v>
      </c>
    </row>
    <row r="331">
      <c r="A331" s="4" t="inlineStr">
        <is>
          <t>Revolving Loans Converted to Term</t>
        </is>
      </c>
      <c r="B331" s="6" t="n">
        <v>0</v>
      </c>
      <c r="C331" s="6" t="n">
        <v>0</v>
      </c>
    </row>
    <row r="332">
      <c r="A332" s="4" t="inlineStr">
        <is>
          <t>Loans, net of unearned income</t>
        </is>
      </c>
      <c r="B332" s="6" t="n">
        <v>798914</v>
      </c>
      <c r="C332" s="6" t="n">
        <v>575889</v>
      </c>
    </row>
    <row r="333">
      <c r="A333" s="4" t="inlineStr">
        <is>
          <t>Non purchased loans and leases | Real estate – construction: | Commercial | Special Mention</t>
        </is>
      </c>
    </row>
    <row r="334">
      <c r="A334" s="3" t="inlineStr">
        <is>
          <t>Loan portfolio by risk-rating grades</t>
        </is>
      </c>
    </row>
    <row r="335">
      <c r="A335" s="4" t="inlineStr">
        <is>
          <t>Current year</t>
        </is>
      </c>
      <c r="B335" s="6" t="n">
        <v>0</v>
      </c>
      <c r="C335" s="6" t="n">
        <v>0</v>
      </c>
    </row>
    <row r="336">
      <c r="A336" s="4" t="inlineStr">
        <is>
          <t>Prior year</t>
        </is>
      </c>
      <c r="B336" s="6" t="n">
        <v>0</v>
      </c>
      <c r="C336" s="6" t="n">
        <v>4698</v>
      </c>
    </row>
    <row r="337">
      <c r="A337" s="4" t="inlineStr">
        <is>
          <t>Two year prior</t>
        </is>
      </c>
      <c r="B337" s="6" t="n">
        <v>0</v>
      </c>
      <c r="C337" s="6" t="n">
        <v>0</v>
      </c>
    </row>
    <row r="338">
      <c r="A338" s="4" t="inlineStr">
        <is>
          <t>Three year prior</t>
        </is>
      </c>
      <c r="B338" s="6" t="n">
        <v>0</v>
      </c>
      <c r="C338" s="6" t="n">
        <v>0</v>
      </c>
    </row>
    <row r="339">
      <c r="A339" s="4" t="inlineStr">
        <is>
          <t>Four year prior</t>
        </is>
      </c>
      <c r="B339" s="6" t="n">
        <v>0</v>
      </c>
      <c r="C339" s="6" t="n">
        <v>0</v>
      </c>
    </row>
    <row r="340">
      <c r="A340" s="4" t="inlineStr">
        <is>
          <t>Prior</t>
        </is>
      </c>
      <c r="B340" s="6" t="n">
        <v>0</v>
      </c>
      <c r="C340" s="6" t="n">
        <v>0</v>
      </c>
    </row>
    <row r="341">
      <c r="A341" s="4" t="inlineStr">
        <is>
          <t>Revolving Loans</t>
        </is>
      </c>
      <c r="B341" s="6" t="n">
        <v>0</v>
      </c>
      <c r="C341" s="6" t="n">
        <v>0</v>
      </c>
    </row>
    <row r="342">
      <c r="A342" s="4" t="inlineStr">
        <is>
          <t>Revolving Loans Converted to Term</t>
        </is>
      </c>
      <c r="B342" s="6" t="n">
        <v>0</v>
      </c>
      <c r="C342" s="6" t="n">
        <v>0</v>
      </c>
    </row>
    <row r="343">
      <c r="A343" s="4" t="inlineStr">
        <is>
          <t>Loans, net of unearned income</t>
        </is>
      </c>
      <c r="B343" s="6" t="n">
        <v>0</v>
      </c>
      <c r="C343" s="6" t="n">
        <v>4698</v>
      </c>
    </row>
    <row r="344">
      <c r="A344" s="4" t="inlineStr">
        <is>
          <t>Non purchased loans and leases | Real estate – construction: | Commercial | Substandard</t>
        </is>
      </c>
    </row>
    <row r="345">
      <c r="A345" s="3" t="inlineStr">
        <is>
          <t>Loan portfolio by risk-rating grades</t>
        </is>
      </c>
    </row>
    <row r="346">
      <c r="A346" s="4" t="inlineStr">
        <is>
          <t>Current year</t>
        </is>
      </c>
      <c r="B346" s="6" t="n">
        <v>0</v>
      </c>
      <c r="C346" s="6" t="n">
        <v>0</v>
      </c>
    </row>
    <row r="347">
      <c r="A347" s="4" t="inlineStr">
        <is>
          <t>Prior year</t>
        </is>
      </c>
      <c r="B347" s="6" t="n">
        <v>0</v>
      </c>
      <c r="C347" s="6" t="n">
        <v>0</v>
      </c>
    </row>
    <row r="348">
      <c r="A348" s="4" t="inlineStr">
        <is>
          <t>Two year prior</t>
        </is>
      </c>
      <c r="B348" s="6" t="n">
        <v>0</v>
      </c>
      <c r="C348" s="6" t="n">
        <v>0</v>
      </c>
    </row>
    <row r="349">
      <c r="A349" s="4" t="inlineStr">
        <is>
          <t>Three year prior</t>
        </is>
      </c>
      <c r="B349" s="6" t="n">
        <v>0</v>
      </c>
      <c r="C349" s="6" t="n">
        <v>0</v>
      </c>
    </row>
    <row r="350">
      <c r="A350" s="4" t="inlineStr">
        <is>
          <t>Four year prior</t>
        </is>
      </c>
      <c r="B350" s="6" t="n">
        <v>0</v>
      </c>
      <c r="C350" s="6" t="n">
        <v>0</v>
      </c>
    </row>
    <row r="351">
      <c r="A351" s="4" t="inlineStr">
        <is>
          <t>Prior</t>
        </is>
      </c>
      <c r="B351" s="6" t="n">
        <v>0</v>
      </c>
      <c r="C351" s="6" t="n">
        <v>0</v>
      </c>
    </row>
    <row r="352">
      <c r="A352" s="4" t="inlineStr">
        <is>
          <t>Revolving Loans</t>
        </is>
      </c>
      <c r="B352" s="6" t="n">
        <v>0</v>
      </c>
      <c r="C352" s="6" t="n">
        <v>0</v>
      </c>
    </row>
    <row r="353">
      <c r="A353" s="4" t="inlineStr">
        <is>
          <t>Revolving Loans Converted to Term</t>
        </is>
      </c>
      <c r="B353" s="6" t="n">
        <v>0</v>
      </c>
      <c r="C353" s="6" t="n">
        <v>0</v>
      </c>
    </row>
    <row r="354">
      <c r="A354" s="4" t="inlineStr">
        <is>
          <t>Loans, net of unearned income</t>
        </is>
      </c>
      <c r="B354" s="6" t="n">
        <v>0</v>
      </c>
      <c r="C354" s="6" t="n">
        <v>0</v>
      </c>
    </row>
    <row r="355">
      <c r="A355" s="4" t="inlineStr">
        <is>
          <t>Non purchased loans and leases | Real estate – construction: | Commercial | Not Subject to Credit Risk Assessment</t>
        </is>
      </c>
    </row>
    <row r="356">
      <c r="A356" s="3" t="inlineStr">
        <is>
          <t>Loan portfolio by risk-rating grades</t>
        </is>
      </c>
    </row>
    <row r="357">
      <c r="A357" s="4" t="inlineStr">
        <is>
          <t>Current year</t>
        </is>
      </c>
      <c r="B357" s="6" t="n">
        <v>0</v>
      </c>
      <c r="C357" s="6" t="n">
        <v>1810</v>
      </c>
    </row>
    <row r="358">
      <c r="A358" s="4" t="inlineStr">
        <is>
          <t>Prior year</t>
        </is>
      </c>
      <c r="B358" s="6" t="n">
        <v>0</v>
      </c>
      <c r="C358" s="6" t="n">
        <v>941</v>
      </c>
    </row>
    <row r="359">
      <c r="A359" s="4" t="inlineStr">
        <is>
          <t>Two year prior</t>
        </is>
      </c>
      <c r="B359" s="6" t="n">
        <v>0</v>
      </c>
      <c r="C359" s="6" t="n">
        <v>0</v>
      </c>
    </row>
    <row r="360">
      <c r="A360" s="4" t="inlineStr">
        <is>
          <t>Three year prior</t>
        </is>
      </c>
      <c r="B360" s="6" t="n">
        <v>0</v>
      </c>
      <c r="C360" s="6" t="n">
        <v>0</v>
      </c>
    </row>
    <row r="361">
      <c r="A361" s="4" t="inlineStr">
        <is>
          <t>Four year prior</t>
        </is>
      </c>
      <c r="B361" s="6" t="n">
        <v>0</v>
      </c>
      <c r="C361" s="6" t="n">
        <v>0</v>
      </c>
    </row>
    <row r="362">
      <c r="A362" s="4" t="inlineStr">
        <is>
          <t>Prior</t>
        </is>
      </c>
      <c r="B362" s="6" t="n">
        <v>0</v>
      </c>
      <c r="C362" s="6" t="n">
        <v>0</v>
      </c>
    </row>
    <row r="363">
      <c r="A363" s="4" t="inlineStr">
        <is>
          <t>Revolving Loans</t>
        </is>
      </c>
      <c r="B363" s="6" t="n">
        <v>0</v>
      </c>
      <c r="C363" s="6" t="n">
        <v>0</v>
      </c>
    </row>
    <row r="364">
      <c r="A364" s="4" t="inlineStr">
        <is>
          <t>Revolving Loans Converted to Term</t>
        </is>
      </c>
      <c r="B364" s="6" t="n">
        <v>0</v>
      </c>
      <c r="C364" s="6" t="n">
        <v>0</v>
      </c>
    </row>
    <row r="365">
      <c r="A365" s="4" t="inlineStr">
        <is>
          <t>Loans, net of unearned income</t>
        </is>
      </c>
      <c r="B365" s="6" t="n">
        <v>0</v>
      </c>
      <c r="C365" s="6" t="n">
        <v>2751</v>
      </c>
    </row>
    <row r="366">
      <c r="A366" s="4" t="inlineStr">
        <is>
          <t>Non purchased loans and leases | Real estate – construction: | Commercial | Not Subject to Credit Risk Assessment | Performing Loans</t>
        </is>
      </c>
    </row>
    <row r="367">
      <c r="A367" s="3" t="inlineStr">
        <is>
          <t>Loan portfolio by risk-rating grades</t>
        </is>
      </c>
    </row>
    <row r="368">
      <c r="A368" s="4" t="inlineStr">
        <is>
          <t>Current year</t>
        </is>
      </c>
      <c r="B368" s="6" t="n">
        <v>0</v>
      </c>
      <c r="C368" s="6" t="n">
        <v>1810</v>
      </c>
    </row>
    <row r="369">
      <c r="A369" s="4" t="inlineStr">
        <is>
          <t>Prior year</t>
        </is>
      </c>
      <c r="B369" s="6" t="n">
        <v>0</v>
      </c>
      <c r="C369" s="6" t="n">
        <v>941</v>
      </c>
    </row>
    <row r="370">
      <c r="A370" s="4" t="inlineStr">
        <is>
          <t>Two year prior</t>
        </is>
      </c>
      <c r="B370" s="6" t="n">
        <v>0</v>
      </c>
      <c r="C370" s="6" t="n">
        <v>0</v>
      </c>
    </row>
    <row r="371">
      <c r="A371" s="4" t="inlineStr">
        <is>
          <t>Three year prior</t>
        </is>
      </c>
      <c r="B371" s="6" t="n">
        <v>0</v>
      </c>
      <c r="C371" s="6" t="n">
        <v>0</v>
      </c>
    </row>
    <row r="372">
      <c r="A372" s="4" t="inlineStr">
        <is>
          <t>Four year prior</t>
        </is>
      </c>
      <c r="B372" s="6" t="n">
        <v>0</v>
      </c>
      <c r="C372" s="6" t="n">
        <v>0</v>
      </c>
    </row>
    <row r="373">
      <c r="A373" s="4" t="inlineStr">
        <is>
          <t>Prior</t>
        </is>
      </c>
      <c r="B373" s="6" t="n">
        <v>0</v>
      </c>
      <c r="C373" s="6" t="n">
        <v>0</v>
      </c>
    </row>
    <row r="374">
      <c r="A374" s="4" t="inlineStr">
        <is>
          <t>Revolving Loans</t>
        </is>
      </c>
      <c r="B374" s="6" t="n">
        <v>0</v>
      </c>
      <c r="C374" s="6" t="n">
        <v>0</v>
      </c>
    </row>
    <row r="375">
      <c r="A375" s="4" t="inlineStr">
        <is>
          <t>Revolving Loans Converted to Term</t>
        </is>
      </c>
      <c r="B375" s="6" t="n">
        <v>0</v>
      </c>
      <c r="C375" s="6" t="n">
        <v>0</v>
      </c>
    </row>
    <row r="376">
      <c r="A376" s="4" t="inlineStr">
        <is>
          <t>Loans, net of unearned income</t>
        </is>
      </c>
      <c r="B376" s="6" t="n">
        <v>0</v>
      </c>
      <c r="C376" s="6" t="n">
        <v>2751</v>
      </c>
    </row>
    <row r="377">
      <c r="A377" s="4" t="inlineStr">
        <is>
          <t>Non purchased loans and leases | Real estate – construction: | Commercial | Not Subject to Credit Risk Assessment | Non-Performing Loans</t>
        </is>
      </c>
    </row>
    <row r="378">
      <c r="A378" s="3" t="inlineStr">
        <is>
          <t>Loan portfolio by risk-rating grades</t>
        </is>
      </c>
    </row>
    <row r="379">
      <c r="A379" s="4" t="inlineStr">
        <is>
          <t>Current year</t>
        </is>
      </c>
      <c r="B379" s="6" t="n">
        <v>0</v>
      </c>
      <c r="C379" s="6" t="n">
        <v>0</v>
      </c>
    </row>
    <row r="380">
      <c r="A380" s="4" t="inlineStr">
        <is>
          <t>Prior year</t>
        </is>
      </c>
      <c r="B380" s="6" t="n">
        <v>0</v>
      </c>
      <c r="C380" s="6" t="n">
        <v>0</v>
      </c>
    </row>
    <row r="381">
      <c r="A381" s="4" t="inlineStr">
        <is>
          <t>Two year prior</t>
        </is>
      </c>
      <c r="B381" s="6" t="n">
        <v>0</v>
      </c>
      <c r="C381" s="6" t="n">
        <v>0</v>
      </c>
    </row>
    <row r="382">
      <c r="A382" s="4" t="inlineStr">
        <is>
          <t>Three year prior</t>
        </is>
      </c>
      <c r="B382" s="6" t="n">
        <v>0</v>
      </c>
      <c r="C382" s="6" t="n">
        <v>0</v>
      </c>
    </row>
    <row r="383">
      <c r="A383" s="4" t="inlineStr">
        <is>
          <t>Four year prior</t>
        </is>
      </c>
      <c r="B383" s="6" t="n">
        <v>0</v>
      </c>
      <c r="C383" s="6" t="n">
        <v>0</v>
      </c>
    </row>
    <row r="384">
      <c r="A384" s="4" t="inlineStr">
        <is>
          <t>Prior</t>
        </is>
      </c>
      <c r="B384" s="6" t="n">
        <v>0</v>
      </c>
      <c r="C384" s="6" t="n">
        <v>0</v>
      </c>
    </row>
    <row r="385">
      <c r="A385" s="4" t="inlineStr">
        <is>
          <t>Revolving Loans</t>
        </is>
      </c>
      <c r="B385" s="6" t="n">
        <v>0</v>
      </c>
      <c r="C385" s="6" t="n">
        <v>0</v>
      </c>
    </row>
    <row r="386">
      <c r="A386" s="4" t="inlineStr">
        <is>
          <t>Revolving Loans Converted to Term</t>
        </is>
      </c>
      <c r="B386" s="6" t="n">
        <v>0</v>
      </c>
      <c r="C386" s="6" t="n">
        <v>0</v>
      </c>
    </row>
    <row r="387">
      <c r="A387" s="4" t="inlineStr">
        <is>
          <t>Loans, net of unearned income</t>
        </is>
      </c>
      <c r="B387" s="6" t="n">
        <v>0</v>
      </c>
      <c r="C387" s="6" t="n">
        <v>0</v>
      </c>
    </row>
    <row r="388">
      <c r="A388" s="4" t="inlineStr">
        <is>
          <t>Non purchased loans and leases | Real estate – 1-4 family mortgage: | Subject to Credit Risk Assessment</t>
        </is>
      </c>
    </row>
    <row r="389">
      <c r="A389" s="3" t="inlineStr">
        <is>
          <t>Loan portfolio by risk-rating grades</t>
        </is>
      </c>
    </row>
    <row r="390">
      <c r="A390" s="4" t="inlineStr">
        <is>
          <t>Current year</t>
        </is>
      </c>
      <c r="B390" s="6" t="n">
        <v>205137</v>
      </c>
      <c r="C390" s="6" t="n">
        <v>110246</v>
      </c>
    </row>
    <row r="391">
      <c r="A391" s="4" t="inlineStr">
        <is>
          <t>Prior year</t>
        </is>
      </c>
      <c r="B391" s="6" t="n">
        <v>83038</v>
      </c>
      <c r="C391" s="6" t="n">
        <v>78482</v>
      </c>
    </row>
    <row r="392">
      <c r="A392" s="4" t="inlineStr">
        <is>
          <t>Two year prior</t>
        </is>
      </c>
      <c r="B392" s="6" t="n">
        <v>60240</v>
      </c>
      <c r="C392" s="6" t="n">
        <v>36613</v>
      </c>
    </row>
    <row r="393">
      <c r="A393" s="4" t="inlineStr">
        <is>
          <t>Three year prior</t>
        </is>
      </c>
      <c r="B393" s="6" t="n">
        <v>30044</v>
      </c>
      <c r="C393" s="6" t="n">
        <v>30018</v>
      </c>
    </row>
    <row r="394">
      <c r="A394" s="4" t="inlineStr">
        <is>
          <t>Four year prior</t>
        </is>
      </c>
      <c r="B394" s="6" t="n">
        <v>28340</v>
      </c>
      <c r="C394" s="6" t="n">
        <v>13197</v>
      </c>
    </row>
    <row r="395">
      <c r="A395" s="4" t="inlineStr">
        <is>
          <t>Prior</t>
        </is>
      </c>
      <c r="B395" s="6" t="n">
        <v>8846</v>
      </c>
      <c r="C395" s="6" t="n">
        <v>7172</v>
      </c>
    </row>
    <row r="396">
      <c r="A396" s="4" t="inlineStr">
        <is>
          <t>Revolving Loans</t>
        </is>
      </c>
      <c r="B396" s="6" t="n">
        <v>25534</v>
      </c>
      <c r="C396" s="6" t="n">
        <v>10658</v>
      </c>
    </row>
    <row r="397">
      <c r="A397" s="4" t="inlineStr">
        <is>
          <t>Revolving Loans Converted to Term</t>
        </is>
      </c>
      <c r="B397" s="6" t="n">
        <v>941</v>
      </c>
      <c r="C397" s="6" t="n">
        <v>1909</v>
      </c>
    </row>
    <row r="398">
      <c r="A398" s="4" t="inlineStr">
        <is>
          <t>Loans, net of unearned income</t>
        </is>
      </c>
      <c r="B398" s="6" t="n">
        <v>442120</v>
      </c>
      <c r="C398" s="6" t="n">
        <v>288295</v>
      </c>
    </row>
    <row r="399">
      <c r="A399" s="4" t="inlineStr">
        <is>
          <t>Non purchased loans and leases | Real estate – 1-4 family mortgage: | Not Subject to Credit Risk Assessment</t>
        </is>
      </c>
    </row>
    <row r="400">
      <c r="A400" s="3" t="inlineStr">
        <is>
          <t>Loan portfolio by risk-rating grades</t>
        </is>
      </c>
    </row>
    <row r="401">
      <c r="A401" s="4" t="inlineStr">
        <is>
          <t>Current year</t>
        </is>
      </c>
      <c r="B401" s="6" t="n">
        <v>554483</v>
      </c>
      <c r="C401" s="6" t="n">
        <v>517553</v>
      </c>
    </row>
    <row r="402">
      <c r="A402" s="4" t="inlineStr">
        <is>
          <t>Prior year</t>
        </is>
      </c>
      <c r="B402" s="6" t="n">
        <v>419252</v>
      </c>
      <c r="C402" s="6" t="n">
        <v>344643</v>
      </c>
    </row>
    <row r="403">
      <c r="A403" s="4" t="inlineStr">
        <is>
          <t>Two year prior</t>
        </is>
      </c>
      <c r="B403" s="6" t="n">
        <v>205014</v>
      </c>
      <c r="C403" s="6" t="n">
        <v>261735</v>
      </c>
    </row>
    <row r="404">
      <c r="A404" s="4" t="inlineStr">
        <is>
          <t>Three year prior</t>
        </is>
      </c>
      <c r="B404" s="6" t="n">
        <v>155535</v>
      </c>
      <c r="C404" s="6" t="n">
        <v>196777</v>
      </c>
    </row>
    <row r="405">
      <c r="A405" s="4" t="inlineStr">
        <is>
          <t>Four year prior</t>
        </is>
      </c>
      <c r="B405" s="6" t="n">
        <v>117619</v>
      </c>
      <c r="C405" s="6" t="n">
        <v>105216</v>
      </c>
    </row>
    <row r="406">
      <c r="A406" s="4" t="inlineStr">
        <is>
          <t>Prior</t>
        </is>
      </c>
      <c r="B406" s="6" t="n">
        <v>207381</v>
      </c>
      <c r="C406" s="6" t="n">
        <v>212214</v>
      </c>
    </row>
    <row r="407">
      <c r="A407" s="4" t="inlineStr">
        <is>
          <t>Revolving Loans</t>
        </is>
      </c>
      <c r="B407" s="6" t="n">
        <v>404293</v>
      </c>
      <c r="C407" s="6" t="n">
        <v>426437</v>
      </c>
    </row>
    <row r="408">
      <c r="A408" s="4" t="inlineStr">
        <is>
          <t>Revolving Loans Converted to Term</t>
        </is>
      </c>
      <c r="B408" s="6" t="n">
        <v>2776</v>
      </c>
      <c r="C408" s="6" t="n">
        <v>3694</v>
      </c>
    </row>
    <row r="409">
      <c r="A409" s="4" t="inlineStr">
        <is>
          <t>Loans, net of unearned income</t>
        </is>
      </c>
      <c r="B409" s="6" t="n">
        <v>2066353</v>
      </c>
      <c r="C409" s="6" t="n">
        <v>2068269</v>
      </c>
    </row>
    <row r="410">
      <c r="A410" s="4" t="inlineStr">
        <is>
          <t>Non purchased loans and leases | Real estate – 1-4 family mortgage: | Primary | Subject to Credit Risk Assessment</t>
        </is>
      </c>
    </row>
    <row r="411">
      <c r="A411" s="3" t="inlineStr">
        <is>
          <t>Loan portfolio by risk-rating grades</t>
        </is>
      </c>
    </row>
    <row r="412">
      <c r="A412" s="4" t="inlineStr">
        <is>
          <t>Current year</t>
        </is>
      </c>
      <c r="B412" s="6" t="n">
        <v>15599</v>
      </c>
      <c r="C412" s="6" t="n">
        <v>9422</v>
      </c>
    </row>
    <row r="413">
      <c r="A413" s="4" t="inlineStr">
        <is>
          <t>Prior year</t>
        </is>
      </c>
      <c r="B413" s="6" t="n">
        <v>7698</v>
      </c>
      <c r="C413" s="6" t="n">
        <v>6691</v>
      </c>
    </row>
    <row r="414">
      <c r="A414" s="4" t="inlineStr">
        <is>
          <t>Two year prior</t>
        </is>
      </c>
      <c r="B414" s="6" t="n">
        <v>3662</v>
      </c>
      <c r="C414" s="6" t="n">
        <v>3988</v>
      </c>
    </row>
    <row r="415">
      <c r="A415" s="4" t="inlineStr">
        <is>
          <t>Three year prior</t>
        </is>
      </c>
      <c r="B415" s="6" t="n">
        <v>5985</v>
      </c>
      <c r="C415" s="6" t="n">
        <v>4644</v>
      </c>
    </row>
    <row r="416">
      <c r="A416" s="4" t="inlineStr">
        <is>
          <t>Four year prior</t>
        </is>
      </c>
      <c r="B416" s="6" t="n">
        <v>4150</v>
      </c>
      <c r="C416" s="6" t="n">
        <v>371</v>
      </c>
    </row>
    <row r="417">
      <c r="A417" s="4" t="inlineStr">
        <is>
          <t>Prior</t>
        </is>
      </c>
      <c r="B417" s="6" t="n">
        <v>1066</v>
      </c>
      <c r="C417" s="6" t="n">
        <v>1060</v>
      </c>
    </row>
    <row r="418">
      <c r="A418" s="4" t="inlineStr">
        <is>
          <t>Revolving Loans</t>
        </is>
      </c>
      <c r="B418" s="6" t="n">
        <v>4727</v>
      </c>
      <c r="C418" s="6" t="n">
        <v>629</v>
      </c>
    </row>
    <row r="419">
      <c r="A419" s="4" t="inlineStr">
        <is>
          <t>Revolving Loans Converted to Term</t>
        </is>
      </c>
      <c r="B419" s="6" t="n">
        <v>0</v>
      </c>
      <c r="C419" s="6" t="n">
        <v>0</v>
      </c>
    </row>
    <row r="420">
      <c r="A420" s="4" t="inlineStr">
        <is>
          <t>Loans, net of unearned income</t>
        </is>
      </c>
      <c r="B420" s="6" t="n">
        <v>42887</v>
      </c>
      <c r="C420" s="6" t="n">
        <v>26805</v>
      </c>
    </row>
    <row r="421">
      <c r="A421" s="4" t="inlineStr">
        <is>
          <t>Non purchased loans and leases | Real estate – 1-4 family mortgage: | Primary | Pass</t>
        </is>
      </c>
    </row>
    <row r="422">
      <c r="A422" s="3" t="inlineStr">
        <is>
          <t>Loan portfolio by risk-rating grades</t>
        </is>
      </c>
    </row>
    <row r="423">
      <c r="A423" s="4" t="inlineStr">
        <is>
          <t>Current year</t>
        </is>
      </c>
      <c r="B423" s="6" t="n">
        <v>15599</v>
      </c>
      <c r="C423" s="6" t="n">
        <v>9422</v>
      </c>
    </row>
    <row r="424">
      <c r="A424" s="4" t="inlineStr">
        <is>
          <t>Prior year</t>
        </is>
      </c>
      <c r="B424" s="6" t="n">
        <v>7698</v>
      </c>
      <c r="C424" s="6" t="n">
        <v>5870</v>
      </c>
    </row>
    <row r="425">
      <c r="A425" s="4" t="inlineStr">
        <is>
          <t>Two year prior</t>
        </is>
      </c>
      <c r="B425" s="6" t="n">
        <v>3496</v>
      </c>
      <c r="C425" s="6" t="n">
        <v>3988</v>
      </c>
    </row>
    <row r="426">
      <c r="A426" s="4" t="inlineStr">
        <is>
          <t>Three year prior</t>
        </is>
      </c>
      <c r="B426" s="6" t="n">
        <v>5985</v>
      </c>
      <c r="C426" s="6" t="n">
        <v>4644</v>
      </c>
    </row>
    <row r="427">
      <c r="A427" s="4" t="inlineStr">
        <is>
          <t>Four year prior</t>
        </is>
      </c>
      <c r="B427" s="6" t="n">
        <v>4066</v>
      </c>
      <c r="C427" s="6" t="n">
        <v>371</v>
      </c>
    </row>
    <row r="428">
      <c r="A428" s="4" t="inlineStr">
        <is>
          <t>Prior</t>
        </is>
      </c>
      <c r="B428" s="6" t="n">
        <v>1057</v>
      </c>
      <c r="C428" s="6" t="n">
        <v>1045</v>
      </c>
    </row>
    <row r="429">
      <c r="A429" s="4" t="inlineStr">
        <is>
          <t>Revolving Loans</t>
        </is>
      </c>
      <c r="B429" s="6" t="n">
        <v>4716</v>
      </c>
      <c r="C429" s="6" t="n">
        <v>629</v>
      </c>
    </row>
    <row r="430">
      <c r="A430" s="4" t="inlineStr">
        <is>
          <t>Revolving Loans Converted to Term</t>
        </is>
      </c>
      <c r="B430" s="6" t="n">
        <v>0</v>
      </c>
      <c r="C430" s="6" t="n">
        <v>0</v>
      </c>
    </row>
    <row r="431">
      <c r="A431" s="4" t="inlineStr">
        <is>
          <t>Loans, net of unearned income</t>
        </is>
      </c>
      <c r="B431" s="6" t="n">
        <v>42617</v>
      </c>
      <c r="C431" s="6" t="n">
        <v>25969</v>
      </c>
    </row>
    <row r="432">
      <c r="A432" s="4" t="inlineStr">
        <is>
          <t>Non purchased loans and leases | Real estate – 1-4 family mortgage: | Primary | Special Mention</t>
        </is>
      </c>
    </row>
    <row r="433">
      <c r="A433" s="3" t="inlineStr">
        <is>
          <t>Loan portfolio by risk-rating grades</t>
        </is>
      </c>
    </row>
    <row r="434">
      <c r="A434" s="4" t="inlineStr">
        <is>
          <t>Current year</t>
        </is>
      </c>
      <c r="B434" s="6" t="n">
        <v>0</v>
      </c>
      <c r="C434" s="6" t="n">
        <v>0</v>
      </c>
    </row>
    <row r="435">
      <c r="A435" s="4" t="inlineStr">
        <is>
          <t>Prior year</t>
        </is>
      </c>
      <c r="B435" s="6" t="n">
        <v>0</v>
      </c>
      <c r="C435" s="6" t="n">
        <v>125</v>
      </c>
    </row>
    <row r="436">
      <c r="A436" s="4" t="inlineStr">
        <is>
          <t>Two year prior</t>
        </is>
      </c>
      <c r="B436" s="6" t="n">
        <v>0</v>
      </c>
      <c r="C436" s="6" t="n">
        <v>0</v>
      </c>
    </row>
    <row r="437">
      <c r="A437" s="4" t="inlineStr">
        <is>
          <t>Three year prior</t>
        </is>
      </c>
      <c r="B437" s="6" t="n">
        <v>0</v>
      </c>
      <c r="C437" s="6" t="n">
        <v>0</v>
      </c>
    </row>
    <row r="438">
      <c r="A438" s="4" t="inlineStr">
        <is>
          <t>Four year prior</t>
        </is>
      </c>
      <c r="B438" s="6" t="n">
        <v>0</v>
      </c>
      <c r="C438" s="6" t="n">
        <v>0</v>
      </c>
    </row>
    <row r="439">
      <c r="A439" s="4" t="inlineStr">
        <is>
          <t>Prior</t>
        </is>
      </c>
      <c r="B439" s="6" t="n">
        <v>0</v>
      </c>
      <c r="C439" s="6" t="n">
        <v>0</v>
      </c>
    </row>
    <row r="440">
      <c r="A440" s="4" t="inlineStr">
        <is>
          <t>Revolving Loans</t>
        </is>
      </c>
      <c r="B440" s="6" t="n">
        <v>0</v>
      </c>
      <c r="C440" s="6" t="n">
        <v>0</v>
      </c>
    </row>
    <row r="441">
      <c r="A441" s="4" t="inlineStr">
        <is>
          <t>Revolving Loans Converted to Term</t>
        </is>
      </c>
      <c r="B441" s="6" t="n">
        <v>0</v>
      </c>
      <c r="C441" s="6" t="n">
        <v>0</v>
      </c>
    </row>
    <row r="442">
      <c r="A442" s="4" t="inlineStr">
        <is>
          <t>Loans, net of unearned income</t>
        </is>
      </c>
      <c r="B442" s="6" t="n">
        <v>0</v>
      </c>
      <c r="C442" s="6" t="n">
        <v>125</v>
      </c>
    </row>
    <row r="443">
      <c r="A443" s="4" t="inlineStr">
        <is>
          <t>Non purchased loans and leases | Real estate – 1-4 family mortgage: | Primary | Substandard</t>
        </is>
      </c>
    </row>
    <row r="444">
      <c r="A444" s="3" t="inlineStr">
        <is>
          <t>Loan portfolio by risk-rating grades</t>
        </is>
      </c>
    </row>
    <row r="445">
      <c r="A445" s="4" t="inlineStr">
        <is>
          <t>Current year</t>
        </is>
      </c>
      <c r="B445" s="6" t="n">
        <v>0</v>
      </c>
      <c r="C445" s="6" t="n">
        <v>0</v>
      </c>
    </row>
    <row r="446">
      <c r="A446" s="4" t="inlineStr">
        <is>
          <t>Prior year</t>
        </is>
      </c>
      <c r="B446" s="6" t="n">
        <v>0</v>
      </c>
      <c r="C446" s="6" t="n">
        <v>696</v>
      </c>
    </row>
    <row r="447">
      <c r="A447" s="4" t="inlineStr">
        <is>
          <t>Two year prior</t>
        </is>
      </c>
      <c r="B447" s="6" t="n">
        <v>166</v>
      </c>
      <c r="C447" s="6" t="n">
        <v>0</v>
      </c>
    </row>
    <row r="448">
      <c r="A448" s="4" t="inlineStr">
        <is>
          <t>Three year prior</t>
        </is>
      </c>
      <c r="B448" s="6" t="n">
        <v>0</v>
      </c>
      <c r="C448" s="6" t="n">
        <v>0</v>
      </c>
    </row>
    <row r="449">
      <c r="A449" s="4" t="inlineStr">
        <is>
          <t>Four year prior</t>
        </is>
      </c>
      <c r="B449" s="6" t="n">
        <v>84</v>
      </c>
      <c r="C449" s="6" t="n">
        <v>0</v>
      </c>
    </row>
    <row r="450">
      <c r="A450" s="4" t="inlineStr">
        <is>
          <t>Prior</t>
        </is>
      </c>
      <c r="B450" s="6" t="n">
        <v>9</v>
      </c>
      <c r="C450" s="6" t="n">
        <v>15</v>
      </c>
    </row>
    <row r="451">
      <c r="A451" s="4" t="inlineStr">
        <is>
          <t>Revolving Loans</t>
        </is>
      </c>
      <c r="B451" s="6" t="n">
        <v>11</v>
      </c>
      <c r="C451" s="6" t="n">
        <v>0</v>
      </c>
    </row>
    <row r="452">
      <c r="A452" s="4" t="inlineStr">
        <is>
          <t>Revolving Loans Converted to Term</t>
        </is>
      </c>
      <c r="B452" s="6" t="n">
        <v>0</v>
      </c>
      <c r="C452" s="6" t="n">
        <v>0</v>
      </c>
    </row>
    <row r="453">
      <c r="A453" s="4" t="inlineStr">
        <is>
          <t>Loans, net of unearned income</t>
        </is>
      </c>
      <c r="B453" s="6" t="n">
        <v>270</v>
      </c>
      <c r="C453" s="6" t="n">
        <v>711</v>
      </c>
    </row>
    <row r="454">
      <c r="A454" s="4" t="inlineStr">
        <is>
          <t>Non purchased loans and leases | Real estate – 1-4 family mortgage: | Primary | Not Subject to Credit Risk Assessment</t>
        </is>
      </c>
    </row>
    <row r="455">
      <c r="A455" s="3" t="inlineStr">
        <is>
          <t>Loan portfolio by risk-rating grades</t>
        </is>
      </c>
    </row>
    <row r="456">
      <c r="A456" s="4" t="inlineStr">
        <is>
          <t>Current year</t>
        </is>
      </c>
      <c r="B456" s="6" t="n">
        <v>542659</v>
      </c>
      <c r="C456" s="6" t="n">
        <v>470034</v>
      </c>
    </row>
    <row r="457">
      <c r="A457" s="4" t="inlineStr">
        <is>
          <t>Prior year</t>
        </is>
      </c>
      <c r="B457" s="6" t="n">
        <v>415863</v>
      </c>
      <c r="C457" s="6" t="n">
        <v>321155</v>
      </c>
    </row>
    <row r="458">
      <c r="A458" s="4" t="inlineStr">
        <is>
          <t>Two year prior</t>
        </is>
      </c>
      <c r="B458" s="6" t="n">
        <v>203739</v>
      </c>
      <c r="C458" s="6" t="n">
        <v>239542</v>
      </c>
    </row>
    <row r="459">
      <c r="A459" s="4" t="inlineStr">
        <is>
          <t>Three year prior</t>
        </is>
      </c>
      <c r="B459" s="6" t="n">
        <v>153717</v>
      </c>
      <c r="C459" s="6" t="n">
        <v>176926</v>
      </c>
    </row>
    <row r="460">
      <c r="A460" s="4" t="inlineStr">
        <is>
          <t>Four year prior</t>
        </is>
      </c>
      <c r="B460" s="6" t="n">
        <v>116689</v>
      </c>
      <c r="C460" s="6" t="n">
        <v>92195</v>
      </c>
    </row>
    <row r="461">
      <c r="A461" s="4" t="inlineStr">
        <is>
          <t>Prior</t>
        </is>
      </c>
      <c r="B461" s="6" t="n">
        <v>206496</v>
      </c>
      <c r="C461" s="6" t="n">
        <v>207721</v>
      </c>
    </row>
    <row r="462">
      <c r="A462" s="4" t="inlineStr">
        <is>
          <t>Revolving Loans</t>
        </is>
      </c>
      <c r="B462" s="6" t="n">
        <v>0</v>
      </c>
      <c r="C462" s="6" t="n">
        <v>1758</v>
      </c>
    </row>
    <row r="463">
      <c r="A463" s="4" t="inlineStr">
        <is>
          <t>Revolving Loans Converted to Term</t>
        </is>
      </c>
      <c r="B463" s="6" t="n">
        <v>0</v>
      </c>
      <c r="C463" s="6" t="n">
        <v>45</v>
      </c>
    </row>
    <row r="464">
      <c r="A464" s="4" t="inlineStr">
        <is>
          <t>Loans, net of unearned income</t>
        </is>
      </c>
      <c r="B464" s="6" t="n">
        <v>1639163</v>
      </c>
      <c r="C464" s="6" t="n">
        <v>1509376</v>
      </c>
    </row>
    <row r="465">
      <c r="A465" s="4" t="inlineStr">
        <is>
          <t>Non purchased loans and leases | Real estate – 1-4 family mortgage: | Primary | Not Subject to Credit Risk Assessment | Performing Loans</t>
        </is>
      </c>
    </row>
    <row r="466">
      <c r="A466" s="3" t="inlineStr">
        <is>
          <t>Loan portfolio by risk-rating grades</t>
        </is>
      </c>
    </row>
    <row r="467">
      <c r="A467" s="4" t="inlineStr">
        <is>
          <t>Current year</t>
        </is>
      </c>
      <c r="B467" s="6" t="n">
        <v>542053</v>
      </c>
      <c r="C467" s="6" t="n">
        <v>470034</v>
      </c>
    </row>
    <row r="468">
      <c r="A468" s="4" t="inlineStr">
        <is>
          <t>Prior year</t>
        </is>
      </c>
      <c r="B468" s="6" t="n">
        <v>414931</v>
      </c>
      <c r="C468" s="6" t="n">
        <v>318929</v>
      </c>
    </row>
    <row r="469">
      <c r="A469" s="4" t="inlineStr">
        <is>
          <t>Two year prior</t>
        </is>
      </c>
      <c r="B469" s="6" t="n">
        <v>201273</v>
      </c>
      <c r="C469" s="6" t="n">
        <v>235816</v>
      </c>
    </row>
    <row r="470">
      <c r="A470" s="4" t="inlineStr">
        <is>
          <t>Three year prior</t>
        </is>
      </c>
      <c r="B470" s="6" t="n">
        <v>148649</v>
      </c>
      <c r="C470" s="6" t="n">
        <v>175219</v>
      </c>
    </row>
    <row r="471">
      <c r="A471" s="4" t="inlineStr">
        <is>
          <t>Four year prior</t>
        </is>
      </c>
      <c r="B471" s="6" t="n">
        <v>114669</v>
      </c>
      <c r="C471" s="6" t="n">
        <v>91479</v>
      </c>
    </row>
    <row r="472">
      <c r="A472" s="4" t="inlineStr">
        <is>
          <t>Prior</t>
        </is>
      </c>
      <c r="B472" s="6" t="n">
        <v>203416</v>
      </c>
      <c r="C472" s="6" t="n">
        <v>205530</v>
      </c>
    </row>
    <row r="473">
      <c r="A473" s="4" t="inlineStr">
        <is>
          <t>Revolving Loans</t>
        </is>
      </c>
      <c r="B473" s="6" t="n">
        <v>0</v>
      </c>
      <c r="C473" s="6" t="n">
        <v>1747</v>
      </c>
    </row>
    <row r="474">
      <c r="A474" s="4" t="inlineStr">
        <is>
          <t>Revolving Loans Converted to Term</t>
        </is>
      </c>
      <c r="B474" s="6" t="n">
        <v>0</v>
      </c>
      <c r="C474" s="6" t="n">
        <v>45</v>
      </c>
    </row>
    <row r="475">
      <c r="A475" s="4" t="inlineStr">
        <is>
          <t>Loans, net of unearned income</t>
        </is>
      </c>
      <c r="B475" s="6" t="n">
        <v>1624991</v>
      </c>
      <c r="C475" s="6" t="n">
        <v>1498799</v>
      </c>
    </row>
    <row r="476">
      <c r="A476" s="4" t="inlineStr">
        <is>
          <t>Non purchased loans and leases | Real estate – 1-4 family mortgage: | Primary | Not Subject to Credit Risk Assessment | Non-Performing Loans</t>
        </is>
      </c>
    </row>
    <row r="477">
      <c r="A477" s="3" t="inlineStr">
        <is>
          <t>Loan portfolio by risk-rating grades</t>
        </is>
      </c>
    </row>
    <row r="478">
      <c r="A478" s="4" t="inlineStr">
        <is>
          <t>Current year</t>
        </is>
      </c>
      <c r="B478" s="6" t="n">
        <v>606</v>
      </c>
      <c r="C478" s="6" t="n">
        <v>0</v>
      </c>
    </row>
    <row r="479">
      <c r="A479" s="4" t="inlineStr">
        <is>
          <t>Prior year</t>
        </is>
      </c>
      <c r="B479" s="6" t="n">
        <v>932</v>
      </c>
      <c r="C479" s="6" t="n">
        <v>2226</v>
      </c>
    </row>
    <row r="480">
      <c r="A480" s="4" t="inlineStr">
        <is>
          <t>Two year prior</t>
        </is>
      </c>
      <c r="B480" s="6" t="n">
        <v>2466</v>
      </c>
      <c r="C480" s="6" t="n">
        <v>3726</v>
      </c>
    </row>
    <row r="481">
      <c r="A481" s="4" t="inlineStr">
        <is>
          <t>Three year prior</t>
        </is>
      </c>
      <c r="B481" s="6" t="n">
        <v>5068</v>
      </c>
      <c r="C481" s="6" t="n">
        <v>1707</v>
      </c>
    </row>
    <row r="482">
      <c r="A482" s="4" t="inlineStr">
        <is>
          <t>Four year prior</t>
        </is>
      </c>
      <c r="B482" s="6" t="n">
        <v>2020</v>
      </c>
      <c r="C482" s="6" t="n">
        <v>716</v>
      </c>
    </row>
    <row r="483">
      <c r="A483" s="4" t="inlineStr">
        <is>
          <t>Prior</t>
        </is>
      </c>
      <c r="B483" s="6" t="n">
        <v>3080</v>
      </c>
      <c r="C483" s="6" t="n">
        <v>2191</v>
      </c>
    </row>
    <row r="484">
      <c r="A484" s="4" t="inlineStr">
        <is>
          <t>Revolving Loans</t>
        </is>
      </c>
      <c r="B484" s="6" t="n">
        <v>0</v>
      </c>
      <c r="C484" s="6" t="n">
        <v>11</v>
      </c>
    </row>
    <row r="485">
      <c r="A485" s="4" t="inlineStr">
        <is>
          <t>Revolving Loans Converted to Term</t>
        </is>
      </c>
      <c r="B485" s="6" t="n">
        <v>0</v>
      </c>
      <c r="C485" s="6" t="n">
        <v>0</v>
      </c>
    </row>
    <row r="486">
      <c r="A486" s="4" t="inlineStr">
        <is>
          <t>Loans, net of unearned income</t>
        </is>
      </c>
      <c r="B486" s="6" t="n">
        <v>14172</v>
      </c>
      <c r="C486" s="6" t="n">
        <v>10577</v>
      </c>
    </row>
    <row r="487">
      <c r="A487" s="4" t="inlineStr">
        <is>
          <t>Non purchased loans and leases | Real estate – 1-4 family mortgage: | Home equity | Subject to Credit Risk Assessment</t>
        </is>
      </c>
    </row>
    <row r="488">
      <c r="A488" s="3" t="inlineStr">
        <is>
          <t>Loan portfolio by risk-rating grades</t>
        </is>
      </c>
    </row>
    <row r="489">
      <c r="A489" s="4" t="inlineStr">
        <is>
          <t>Current year</t>
        </is>
      </c>
      <c r="B489" s="6" t="n">
        <v>1318</v>
      </c>
      <c r="C489" s="6" t="n">
        <v>157</v>
      </c>
    </row>
    <row r="490">
      <c r="A490" s="4" t="inlineStr">
        <is>
          <t>Prior year</t>
        </is>
      </c>
      <c r="B490" s="6" t="n">
        <v>0</v>
      </c>
      <c r="C490" s="6" t="n">
        <v>184</v>
      </c>
    </row>
    <row r="491">
      <c r="A491" s="4" t="inlineStr">
        <is>
          <t>Two year prior</t>
        </is>
      </c>
      <c r="B491" s="6" t="n">
        <v>42</v>
      </c>
      <c r="C491" s="6" t="n">
        <v>0</v>
      </c>
    </row>
    <row r="492">
      <c r="A492" s="4" t="inlineStr">
        <is>
          <t>Three year prior</t>
        </is>
      </c>
      <c r="B492" s="6" t="n">
        <v>131</v>
      </c>
      <c r="C492" s="6" t="n">
        <v>0</v>
      </c>
    </row>
    <row r="493">
      <c r="A493" s="4" t="inlineStr">
        <is>
          <t>Four year prior</t>
        </is>
      </c>
      <c r="B493" s="6" t="n">
        <v>0</v>
      </c>
      <c r="C493" s="6" t="n">
        <v>0</v>
      </c>
    </row>
    <row r="494">
      <c r="A494" s="4" t="inlineStr">
        <is>
          <t>Prior</t>
        </is>
      </c>
      <c r="B494" s="6" t="n">
        <v>0</v>
      </c>
      <c r="C494" s="6" t="n">
        <v>0</v>
      </c>
    </row>
    <row r="495">
      <c r="A495" s="4" t="inlineStr">
        <is>
          <t>Revolving Loans</t>
        </is>
      </c>
      <c r="B495" s="6" t="n">
        <v>13615</v>
      </c>
      <c r="C495" s="6" t="n">
        <v>6051</v>
      </c>
    </row>
    <row r="496">
      <c r="A496" s="4" t="inlineStr">
        <is>
          <t>Revolving Loans Converted to Term</t>
        </is>
      </c>
      <c r="B496" s="6" t="n">
        <v>10</v>
      </c>
      <c r="C496" s="6" t="n">
        <v>0</v>
      </c>
    </row>
    <row r="497">
      <c r="A497" s="4" t="inlineStr">
        <is>
          <t>Loans, net of unearned income</t>
        </is>
      </c>
      <c r="B497" s="6" t="n">
        <v>15116</v>
      </c>
      <c r="C497" s="6" t="n">
        <v>6392</v>
      </c>
    </row>
    <row r="498">
      <c r="A498" s="4" t="inlineStr">
        <is>
          <t>Non purchased loans and leases | Real estate – 1-4 family mortgage: | Home equity | Pass</t>
        </is>
      </c>
    </row>
    <row r="499">
      <c r="A499" s="3" t="inlineStr">
        <is>
          <t>Loan portfolio by risk-rating grades</t>
        </is>
      </c>
    </row>
    <row r="500">
      <c r="A500" s="4" t="inlineStr">
        <is>
          <t>Current year</t>
        </is>
      </c>
      <c r="B500" s="6" t="n">
        <v>1318</v>
      </c>
      <c r="C500" s="6" t="n">
        <v>157</v>
      </c>
    </row>
    <row r="501">
      <c r="A501" s="4" t="inlineStr">
        <is>
          <t>Prior year</t>
        </is>
      </c>
      <c r="B501" s="6" t="n">
        <v>0</v>
      </c>
      <c r="C501" s="6" t="n">
        <v>184</v>
      </c>
    </row>
    <row r="502">
      <c r="A502" s="4" t="inlineStr">
        <is>
          <t>Two year prior</t>
        </is>
      </c>
      <c r="B502" s="6" t="n">
        <v>42</v>
      </c>
      <c r="C502" s="6" t="n">
        <v>0</v>
      </c>
    </row>
    <row r="503">
      <c r="A503" s="4" t="inlineStr">
        <is>
          <t>Three year prior</t>
        </is>
      </c>
      <c r="B503" s="6" t="n">
        <v>131</v>
      </c>
      <c r="C503" s="6" t="n">
        <v>0</v>
      </c>
    </row>
    <row r="504">
      <c r="A504" s="4" t="inlineStr">
        <is>
          <t>Four year prior</t>
        </is>
      </c>
      <c r="B504" s="6" t="n">
        <v>0</v>
      </c>
      <c r="C504" s="6" t="n">
        <v>0</v>
      </c>
    </row>
    <row r="505">
      <c r="A505" s="4" t="inlineStr">
        <is>
          <t>Prior</t>
        </is>
      </c>
      <c r="B505" s="6" t="n">
        <v>0</v>
      </c>
      <c r="C505" s="6" t="n">
        <v>0</v>
      </c>
    </row>
    <row r="506">
      <c r="A506" s="4" t="inlineStr">
        <is>
          <t>Revolving Loans</t>
        </is>
      </c>
      <c r="B506" s="6" t="n">
        <v>13615</v>
      </c>
      <c r="C506" s="6" t="n">
        <v>6051</v>
      </c>
    </row>
    <row r="507">
      <c r="A507" s="4" t="inlineStr">
        <is>
          <t>Revolving Loans Converted to Term</t>
        </is>
      </c>
      <c r="B507" s="6" t="n">
        <v>10</v>
      </c>
      <c r="C507" s="6" t="n">
        <v>0</v>
      </c>
    </row>
    <row r="508">
      <c r="A508" s="4" t="inlineStr">
        <is>
          <t>Loans, net of unearned income</t>
        </is>
      </c>
      <c r="B508" s="6" t="n">
        <v>15116</v>
      </c>
      <c r="C508" s="6" t="n">
        <v>6392</v>
      </c>
    </row>
    <row r="509">
      <c r="A509" s="4" t="inlineStr">
        <is>
          <t>Non purchased loans and leases | Real estate – 1-4 family mortgage: | Home equity | Special Mention</t>
        </is>
      </c>
    </row>
    <row r="510">
      <c r="A510" s="3" t="inlineStr">
        <is>
          <t>Loan portfolio by risk-rating grades</t>
        </is>
      </c>
    </row>
    <row r="511">
      <c r="A511" s="4" t="inlineStr">
        <is>
          <t>Current year</t>
        </is>
      </c>
      <c r="B511" s="6" t="n">
        <v>0</v>
      </c>
      <c r="C511" s="6" t="n">
        <v>0</v>
      </c>
    </row>
    <row r="512">
      <c r="A512" s="4" t="inlineStr">
        <is>
          <t>Prior year</t>
        </is>
      </c>
      <c r="B512" s="6" t="n">
        <v>0</v>
      </c>
      <c r="C512" s="6" t="n">
        <v>0</v>
      </c>
    </row>
    <row r="513">
      <c r="A513" s="4" t="inlineStr">
        <is>
          <t>Two year prior</t>
        </is>
      </c>
      <c r="B513" s="6" t="n">
        <v>0</v>
      </c>
      <c r="C513" s="6" t="n">
        <v>0</v>
      </c>
    </row>
    <row r="514">
      <c r="A514" s="4" t="inlineStr">
        <is>
          <t>Three year prior</t>
        </is>
      </c>
      <c r="B514" s="6" t="n">
        <v>0</v>
      </c>
      <c r="C514" s="6" t="n">
        <v>0</v>
      </c>
    </row>
    <row r="515">
      <c r="A515" s="4" t="inlineStr">
        <is>
          <t>Four year prior</t>
        </is>
      </c>
      <c r="B515" s="6" t="n">
        <v>0</v>
      </c>
      <c r="C515" s="6" t="n">
        <v>0</v>
      </c>
    </row>
    <row r="516">
      <c r="A516" s="4" t="inlineStr">
        <is>
          <t>Prior</t>
        </is>
      </c>
      <c r="B516" s="6" t="n">
        <v>0</v>
      </c>
      <c r="C516" s="6" t="n">
        <v>0</v>
      </c>
    </row>
    <row r="517">
      <c r="A517" s="4" t="inlineStr">
        <is>
          <t>Revolving Loans</t>
        </is>
      </c>
      <c r="B517" s="6" t="n">
        <v>0</v>
      </c>
      <c r="C517" s="6" t="n">
        <v>0</v>
      </c>
    </row>
    <row r="518">
      <c r="A518" s="4" t="inlineStr">
        <is>
          <t>Revolving Loans Converted to Term</t>
        </is>
      </c>
      <c r="B518" s="6" t="n">
        <v>0</v>
      </c>
      <c r="C518" s="6" t="n">
        <v>0</v>
      </c>
    </row>
    <row r="519">
      <c r="A519" s="4" t="inlineStr">
        <is>
          <t>Loans, net of unearned income</t>
        </is>
      </c>
      <c r="B519" s="6" t="n">
        <v>0</v>
      </c>
      <c r="C519" s="6" t="n">
        <v>0</v>
      </c>
    </row>
    <row r="520">
      <c r="A520" s="4" t="inlineStr">
        <is>
          <t>Non purchased loans and leases | Real estate – 1-4 family mortgage: | Home equity | Substandard</t>
        </is>
      </c>
    </row>
    <row r="521">
      <c r="A521" s="3" t="inlineStr">
        <is>
          <t>Loan portfolio by risk-rating grades</t>
        </is>
      </c>
    </row>
    <row r="522">
      <c r="A522" s="4" t="inlineStr">
        <is>
          <t>Current year</t>
        </is>
      </c>
      <c r="B522" s="6" t="n">
        <v>0</v>
      </c>
      <c r="C522" s="6" t="n">
        <v>0</v>
      </c>
    </row>
    <row r="523">
      <c r="A523" s="4" t="inlineStr">
        <is>
          <t>Prior year</t>
        </is>
      </c>
      <c r="B523" s="6" t="n">
        <v>0</v>
      </c>
      <c r="C523" s="6" t="n">
        <v>0</v>
      </c>
    </row>
    <row r="524">
      <c r="A524" s="4" t="inlineStr">
        <is>
          <t>Two year prior</t>
        </is>
      </c>
      <c r="B524" s="6" t="n">
        <v>0</v>
      </c>
      <c r="C524" s="6" t="n">
        <v>0</v>
      </c>
    </row>
    <row r="525">
      <c r="A525" s="4" t="inlineStr">
        <is>
          <t>Three year prior</t>
        </is>
      </c>
      <c r="B525" s="6" t="n">
        <v>0</v>
      </c>
      <c r="C525" s="6" t="n">
        <v>0</v>
      </c>
    </row>
    <row r="526">
      <c r="A526" s="4" t="inlineStr">
        <is>
          <t>Four year prior</t>
        </is>
      </c>
      <c r="B526" s="6" t="n">
        <v>0</v>
      </c>
      <c r="C526" s="6" t="n">
        <v>0</v>
      </c>
    </row>
    <row r="527">
      <c r="A527" s="4" t="inlineStr">
        <is>
          <t>Prior</t>
        </is>
      </c>
      <c r="B527" s="6" t="n">
        <v>0</v>
      </c>
      <c r="C527" s="6" t="n">
        <v>0</v>
      </c>
    </row>
    <row r="528">
      <c r="A528" s="4" t="inlineStr">
        <is>
          <t>Revolving Loans</t>
        </is>
      </c>
      <c r="B528" s="6" t="n">
        <v>0</v>
      </c>
      <c r="C528" s="6" t="n">
        <v>0</v>
      </c>
    </row>
    <row r="529">
      <c r="A529" s="4" t="inlineStr">
        <is>
          <t>Revolving Loans Converted to Term</t>
        </is>
      </c>
      <c r="B529" s="6" t="n">
        <v>0</v>
      </c>
      <c r="C529" s="6" t="n">
        <v>0</v>
      </c>
    </row>
    <row r="530">
      <c r="A530" s="4" t="inlineStr">
        <is>
          <t>Loans, net of unearned income</t>
        </is>
      </c>
      <c r="B530" s="6" t="n">
        <v>0</v>
      </c>
      <c r="C530" s="6" t="n">
        <v>0</v>
      </c>
    </row>
    <row r="531">
      <c r="A531" s="4" t="inlineStr">
        <is>
          <t>Non purchased loans and leases | Real estate – 1-4 family mortgage: | Home equity | Not Subject to Credit Risk Assessment</t>
        </is>
      </c>
    </row>
    <row r="532">
      <c r="A532" s="3" t="inlineStr">
        <is>
          <t>Loan portfolio by risk-rating grades</t>
        </is>
      </c>
    </row>
    <row r="533">
      <c r="A533" s="4" t="inlineStr">
        <is>
          <t>Current year</t>
        </is>
      </c>
      <c r="B533" s="6" t="n">
        <v>111</v>
      </c>
      <c r="C533" s="6" t="n">
        <v>0</v>
      </c>
    </row>
    <row r="534">
      <c r="A534" s="4" t="inlineStr">
        <is>
          <t>Prior year</t>
        </is>
      </c>
      <c r="B534" s="6" t="n">
        <v>0</v>
      </c>
      <c r="C534" s="6" t="n">
        <v>203</v>
      </c>
    </row>
    <row r="535">
      <c r="A535" s="4" t="inlineStr">
        <is>
          <t>Two year prior</t>
        </is>
      </c>
      <c r="B535" s="6" t="n">
        <v>79</v>
      </c>
      <c r="C535" s="6" t="n">
        <v>372</v>
      </c>
    </row>
    <row r="536">
      <c r="A536" s="4" t="inlineStr">
        <is>
          <t>Three year prior</t>
        </is>
      </c>
      <c r="B536" s="6" t="n">
        <v>225</v>
      </c>
      <c r="C536" s="6" t="n">
        <v>0</v>
      </c>
    </row>
    <row r="537">
      <c r="A537" s="4" t="inlineStr">
        <is>
          <t>Four year prior</t>
        </is>
      </c>
      <c r="B537" s="6" t="n">
        <v>0</v>
      </c>
      <c r="C537" s="6" t="n">
        <v>45</v>
      </c>
    </row>
    <row r="538">
      <c r="A538" s="4" t="inlineStr">
        <is>
          <t>Prior</t>
        </is>
      </c>
      <c r="B538" s="6" t="n">
        <v>508</v>
      </c>
      <c r="C538" s="6" t="n">
        <v>799</v>
      </c>
    </row>
    <row r="539">
      <c r="A539" s="4" t="inlineStr">
        <is>
          <t>Revolving Loans</t>
        </is>
      </c>
      <c r="B539" s="6" t="n">
        <v>404293</v>
      </c>
      <c r="C539" s="6" t="n">
        <v>421838</v>
      </c>
    </row>
    <row r="540">
      <c r="A540" s="4" t="inlineStr">
        <is>
          <t>Revolving Loans Converted to Term</t>
        </is>
      </c>
      <c r="B540" s="6" t="n">
        <v>2776</v>
      </c>
      <c r="C540" s="6" t="n">
        <v>3119</v>
      </c>
    </row>
    <row r="541">
      <c r="A541" s="4" t="inlineStr">
        <is>
          <t>Loans, net of unearned income</t>
        </is>
      </c>
      <c r="B541" s="6" t="n">
        <v>407992</v>
      </c>
      <c r="C541" s="6" t="n">
        <v>426376</v>
      </c>
    </row>
    <row r="542">
      <c r="A542" s="4" t="inlineStr">
        <is>
          <t>Non purchased loans and leases | Real estate – 1-4 family mortgage: | Home equity | Not Subject to Credit Risk Assessment | Performing Loans</t>
        </is>
      </c>
    </row>
    <row r="543">
      <c r="A543" s="3" t="inlineStr">
        <is>
          <t>Loan portfolio by risk-rating grades</t>
        </is>
      </c>
    </row>
    <row r="544">
      <c r="A544" s="4" t="inlineStr">
        <is>
          <t>Current year</t>
        </is>
      </c>
      <c r="B544" s="6" t="n">
        <v>111</v>
      </c>
      <c r="C544" s="6" t="n">
        <v>0</v>
      </c>
    </row>
    <row r="545">
      <c r="A545" s="4" t="inlineStr">
        <is>
          <t>Prior year</t>
        </is>
      </c>
      <c r="B545" s="6" t="n">
        <v>0</v>
      </c>
      <c r="C545" s="6" t="n">
        <v>203</v>
      </c>
    </row>
    <row r="546">
      <c r="A546" s="4" t="inlineStr">
        <is>
          <t>Two year prior</t>
        </is>
      </c>
      <c r="B546" s="6" t="n">
        <v>79</v>
      </c>
      <c r="C546" s="6" t="n">
        <v>372</v>
      </c>
    </row>
    <row r="547">
      <c r="A547" s="4" t="inlineStr">
        <is>
          <t>Three year prior</t>
        </is>
      </c>
      <c r="B547" s="6" t="n">
        <v>225</v>
      </c>
      <c r="C547" s="6" t="n">
        <v>0</v>
      </c>
    </row>
    <row r="548">
      <c r="A548" s="4" t="inlineStr">
        <is>
          <t>Four year prior</t>
        </is>
      </c>
      <c r="B548" s="6" t="n">
        <v>0</v>
      </c>
      <c r="C548" s="6" t="n">
        <v>45</v>
      </c>
    </row>
    <row r="549">
      <c r="A549" s="4" t="inlineStr">
        <is>
          <t>Prior</t>
        </is>
      </c>
      <c r="B549" s="6" t="n">
        <v>435</v>
      </c>
      <c r="C549" s="6" t="n">
        <v>684</v>
      </c>
    </row>
    <row r="550">
      <c r="A550" s="4" t="inlineStr">
        <is>
          <t>Revolving Loans</t>
        </is>
      </c>
      <c r="B550" s="6" t="n">
        <v>403598</v>
      </c>
      <c r="C550" s="6" t="n">
        <v>421516</v>
      </c>
    </row>
    <row r="551">
      <c r="A551" s="4" t="inlineStr">
        <is>
          <t>Revolving Loans Converted to Term</t>
        </is>
      </c>
      <c r="B551" s="6" t="n">
        <v>2599</v>
      </c>
      <c r="C551" s="6" t="n">
        <v>2642</v>
      </c>
    </row>
    <row r="552">
      <c r="A552" s="4" t="inlineStr">
        <is>
          <t>Loans, net of unearned income</t>
        </is>
      </c>
      <c r="B552" s="6" t="n">
        <v>407047</v>
      </c>
      <c r="C552" s="6" t="n">
        <v>425462</v>
      </c>
    </row>
    <row r="553">
      <c r="A553" s="4" t="inlineStr">
        <is>
          <t>Non purchased loans and leases | Real estate – 1-4 family mortgage: | Home equity | Not Subject to Credit Risk Assessment | Non-Performing Loans</t>
        </is>
      </c>
    </row>
    <row r="554">
      <c r="A554" s="3" t="inlineStr">
        <is>
          <t>Loan portfolio by risk-rating grades</t>
        </is>
      </c>
    </row>
    <row r="555">
      <c r="A555" s="4" t="inlineStr">
        <is>
          <t>Current year</t>
        </is>
      </c>
      <c r="B555" s="6" t="n">
        <v>0</v>
      </c>
      <c r="C555" s="6" t="n">
        <v>0</v>
      </c>
    </row>
    <row r="556">
      <c r="A556" s="4" t="inlineStr">
        <is>
          <t>Prior year</t>
        </is>
      </c>
      <c r="B556" s="6" t="n">
        <v>0</v>
      </c>
      <c r="C556" s="6" t="n">
        <v>0</v>
      </c>
    </row>
    <row r="557">
      <c r="A557" s="4" t="inlineStr">
        <is>
          <t>Two year prior</t>
        </is>
      </c>
      <c r="B557" s="6" t="n">
        <v>0</v>
      </c>
      <c r="C557" s="6" t="n">
        <v>0</v>
      </c>
    </row>
    <row r="558">
      <c r="A558" s="4" t="inlineStr">
        <is>
          <t>Three year prior</t>
        </is>
      </c>
      <c r="B558" s="6" t="n">
        <v>0</v>
      </c>
      <c r="C558" s="6" t="n">
        <v>0</v>
      </c>
    </row>
    <row r="559">
      <c r="A559" s="4" t="inlineStr">
        <is>
          <t>Four year prior</t>
        </is>
      </c>
      <c r="B559" s="6" t="n">
        <v>0</v>
      </c>
      <c r="C559" s="6" t="n">
        <v>0</v>
      </c>
    </row>
    <row r="560">
      <c r="A560" s="4" t="inlineStr">
        <is>
          <t>Prior</t>
        </is>
      </c>
      <c r="B560" s="6" t="n">
        <v>73</v>
      </c>
      <c r="C560" s="6" t="n">
        <v>115</v>
      </c>
    </row>
    <row r="561">
      <c r="A561" s="4" t="inlineStr">
        <is>
          <t>Revolving Loans</t>
        </is>
      </c>
      <c r="B561" s="6" t="n">
        <v>695</v>
      </c>
      <c r="C561" s="6" t="n">
        <v>322</v>
      </c>
    </row>
    <row r="562">
      <c r="A562" s="4" t="inlineStr">
        <is>
          <t>Revolving Loans Converted to Term</t>
        </is>
      </c>
      <c r="B562" s="6" t="n">
        <v>177</v>
      </c>
      <c r="C562" s="6" t="n">
        <v>477</v>
      </c>
    </row>
    <row r="563">
      <c r="A563" s="4" t="inlineStr">
        <is>
          <t>Loans, net of unearned income</t>
        </is>
      </c>
      <c r="B563" s="6" t="n">
        <v>945</v>
      </c>
      <c r="C563" s="6" t="n">
        <v>914</v>
      </c>
    </row>
    <row r="564">
      <c r="A564" s="4" t="inlineStr">
        <is>
          <t>Non purchased loans and leases | Real estate – 1-4 family mortgage: | Rental/Investment | Subject to Credit Risk Assessment</t>
        </is>
      </c>
    </row>
    <row r="565">
      <c r="A565" s="3" t="inlineStr">
        <is>
          <t>Loan portfolio by risk-rating grades</t>
        </is>
      </c>
    </row>
    <row r="566">
      <c r="A566" s="4" t="inlineStr">
        <is>
          <t>Current year</t>
        </is>
      </c>
      <c r="B566" s="6" t="n">
        <v>111006</v>
      </c>
      <c r="C566" s="6" t="n">
        <v>50558</v>
      </c>
    </row>
    <row r="567">
      <c r="A567" s="4" t="inlineStr">
        <is>
          <t>Prior year</t>
        </is>
      </c>
      <c r="B567" s="6" t="n">
        <v>61801</v>
      </c>
      <c r="C567" s="6" t="n">
        <v>32656</v>
      </c>
    </row>
    <row r="568">
      <c r="A568" s="4" t="inlineStr">
        <is>
          <t>Two year prior</t>
        </is>
      </c>
      <c r="B568" s="6" t="n">
        <v>33734</v>
      </c>
      <c r="C568" s="6" t="n">
        <v>27483</v>
      </c>
    </row>
    <row r="569">
      <c r="A569" s="4" t="inlineStr">
        <is>
          <t>Three year prior</t>
        </is>
      </c>
      <c r="B569" s="6" t="n">
        <v>23520</v>
      </c>
      <c r="C569" s="6" t="n">
        <v>25019</v>
      </c>
    </row>
    <row r="570">
      <c r="A570" s="4" t="inlineStr">
        <is>
          <t>Four year prior</t>
        </is>
      </c>
      <c r="B570" s="6" t="n">
        <v>23890</v>
      </c>
      <c r="C570" s="6" t="n">
        <v>12620</v>
      </c>
    </row>
    <row r="571">
      <c r="A571" s="4" t="inlineStr">
        <is>
          <t>Prior</t>
        </is>
      </c>
      <c r="B571" s="6" t="n">
        <v>7469</v>
      </c>
      <c r="C571" s="6" t="n">
        <v>5699</v>
      </c>
    </row>
    <row r="572">
      <c r="A572" s="4" t="inlineStr">
        <is>
          <t>Revolving Loans</t>
        </is>
      </c>
      <c r="B572" s="6" t="n">
        <v>5554</v>
      </c>
      <c r="C572" s="6" t="n">
        <v>1066</v>
      </c>
    </row>
    <row r="573">
      <c r="A573" s="4" t="inlineStr">
        <is>
          <t>Revolving Loans Converted to Term</t>
        </is>
      </c>
      <c r="B573" s="6" t="n">
        <v>931</v>
      </c>
      <c r="C573" s="6" t="n">
        <v>557</v>
      </c>
    </row>
    <row r="574">
      <c r="A574" s="4" t="inlineStr">
        <is>
          <t>Loans, net of unearned income</t>
        </is>
      </c>
      <c r="B574" s="6" t="n">
        <v>267905</v>
      </c>
      <c r="C574" s="6" t="n">
        <v>155658</v>
      </c>
    </row>
    <row r="575">
      <c r="A575" s="4" t="inlineStr">
        <is>
          <t>Non purchased loans and leases | Real estate – 1-4 family mortgage: | Rental/Investment | Pass</t>
        </is>
      </c>
    </row>
    <row r="576">
      <c r="A576" s="3" t="inlineStr">
        <is>
          <t>Loan portfolio by risk-rating grades</t>
        </is>
      </c>
    </row>
    <row r="577">
      <c r="A577" s="4" t="inlineStr">
        <is>
          <t>Current year</t>
        </is>
      </c>
      <c r="B577" s="6" t="n">
        <v>110987</v>
      </c>
      <c r="C577" s="6" t="n">
        <v>50371</v>
      </c>
    </row>
    <row r="578">
      <c r="A578" s="4" t="inlineStr">
        <is>
          <t>Prior year</t>
        </is>
      </c>
      <c r="B578" s="6" t="n">
        <v>60855</v>
      </c>
      <c r="C578" s="6" t="n">
        <v>31724</v>
      </c>
    </row>
    <row r="579">
      <c r="A579" s="4" t="inlineStr">
        <is>
          <t>Two year prior</t>
        </is>
      </c>
      <c r="B579" s="6" t="n">
        <v>32733</v>
      </c>
      <c r="C579" s="6" t="n">
        <v>26695</v>
      </c>
    </row>
    <row r="580">
      <c r="A580" s="4" t="inlineStr">
        <is>
          <t>Three year prior</t>
        </is>
      </c>
      <c r="B580" s="6" t="n">
        <v>23246</v>
      </c>
      <c r="C580" s="6" t="n">
        <v>24872</v>
      </c>
    </row>
    <row r="581">
      <c r="A581" s="4" t="inlineStr">
        <is>
          <t>Four year prior</t>
        </is>
      </c>
      <c r="B581" s="6" t="n">
        <v>23708</v>
      </c>
      <c r="C581" s="6" t="n">
        <v>12439</v>
      </c>
    </row>
    <row r="582">
      <c r="A582" s="4" t="inlineStr">
        <is>
          <t>Prior</t>
        </is>
      </c>
      <c r="B582" s="6" t="n">
        <v>7098</v>
      </c>
      <c r="C582" s="6" t="n">
        <v>5166</v>
      </c>
    </row>
    <row r="583">
      <c r="A583" s="4" t="inlineStr">
        <is>
          <t>Revolving Loans</t>
        </is>
      </c>
      <c r="B583" s="6" t="n">
        <v>5554</v>
      </c>
      <c r="C583" s="6" t="n">
        <v>1066</v>
      </c>
    </row>
    <row r="584">
      <c r="A584" s="4" t="inlineStr">
        <is>
          <t>Revolving Loans Converted to Term</t>
        </is>
      </c>
      <c r="B584" s="6" t="n">
        <v>931</v>
      </c>
      <c r="C584" s="6" t="n">
        <v>557</v>
      </c>
    </row>
    <row r="585">
      <c r="A585" s="4" t="inlineStr">
        <is>
          <t>Loans, net of unearned income</t>
        </is>
      </c>
      <c r="B585" s="6" t="n">
        <v>265112</v>
      </c>
      <c r="C585" s="6" t="n">
        <v>152890</v>
      </c>
    </row>
    <row r="586">
      <c r="A586" s="4" t="inlineStr">
        <is>
          <t>Non purchased loans and leases | Real estate – 1-4 family mortgage: | Rental/Investment | Special Mention</t>
        </is>
      </c>
    </row>
    <row r="587">
      <c r="A587" s="3" t="inlineStr">
        <is>
          <t>Loan portfolio by risk-rating grades</t>
        </is>
      </c>
    </row>
    <row r="588">
      <c r="A588" s="4" t="inlineStr">
        <is>
          <t>Current year</t>
        </is>
      </c>
      <c r="B588" s="6" t="n">
        <v>0</v>
      </c>
      <c r="C588" s="6" t="n">
        <v>0</v>
      </c>
    </row>
    <row r="589">
      <c r="A589" s="4" t="inlineStr">
        <is>
          <t>Prior year</t>
        </is>
      </c>
      <c r="B589" s="6" t="n">
        <v>249</v>
      </c>
      <c r="C589" s="6" t="n">
        <v>0</v>
      </c>
    </row>
    <row r="590">
      <c r="A590" s="4" t="inlineStr">
        <is>
          <t>Two year prior</t>
        </is>
      </c>
      <c r="B590" s="6" t="n">
        <v>0</v>
      </c>
      <c r="C590" s="6" t="n">
        <v>0</v>
      </c>
    </row>
    <row r="591">
      <c r="A591" s="4" t="inlineStr">
        <is>
          <t>Three year prior</t>
        </is>
      </c>
      <c r="B591" s="6" t="n">
        <v>0</v>
      </c>
      <c r="C591" s="6" t="n">
        <v>83</v>
      </c>
    </row>
    <row r="592">
      <c r="A592" s="4" t="inlineStr">
        <is>
          <t>Four year prior</t>
        </is>
      </c>
      <c r="B592" s="6" t="n">
        <v>0</v>
      </c>
      <c r="C592" s="6" t="n">
        <v>77</v>
      </c>
    </row>
    <row r="593">
      <c r="A593" s="4" t="inlineStr">
        <is>
          <t>Prior</t>
        </is>
      </c>
      <c r="B593" s="6" t="n">
        <v>0</v>
      </c>
      <c r="C593" s="6" t="n">
        <v>133</v>
      </c>
    </row>
    <row r="594">
      <c r="A594" s="4" t="inlineStr">
        <is>
          <t>Revolving Loans</t>
        </is>
      </c>
      <c r="B594" s="6" t="n">
        <v>0</v>
      </c>
      <c r="C594" s="6" t="n">
        <v>0</v>
      </c>
    </row>
    <row r="595">
      <c r="A595" s="4" t="inlineStr">
        <is>
          <t>Revolving Loans Converted to Term</t>
        </is>
      </c>
      <c r="B595" s="6" t="n">
        <v>0</v>
      </c>
      <c r="C595" s="6" t="n">
        <v>0</v>
      </c>
    </row>
    <row r="596">
      <c r="A596" s="4" t="inlineStr">
        <is>
          <t>Loans, net of unearned income</t>
        </is>
      </c>
      <c r="B596" s="6" t="n">
        <v>249</v>
      </c>
      <c r="C596" s="6" t="n">
        <v>293</v>
      </c>
    </row>
    <row r="597">
      <c r="A597" s="4" t="inlineStr">
        <is>
          <t>Non purchased loans and leases | Real estate – 1-4 family mortgage: | Rental/Investment | Substandard</t>
        </is>
      </c>
    </row>
    <row r="598">
      <c r="A598" s="3" t="inlineStr">
        <is>
          <t>Loan portfolio by risk-rating grades</t>
        </is>
      </c>
    </row>
    <row r="599">
      <c r="A599" s="4" t="inlineStr">
        <is>
          <t>Current year</t>
        </is>
      </c>
      <c r="B599" s="6" t="n">
        <v>19</v>
      </c>
      <c r="C599" s="6" t="n">
        <v>187</v>
      </c>
    </row>
    <row r="600">
      <c r="A600" s="4" t="inlineStr">
        <is>
          <t>Prior year</t>
        </is>
      </c>
      <c r="B600" s="6" t="n">
        <v>697</v>
      </c>
      <c r="C600" s="6" t="n">
        <v>932</v>
      </c>
    </row>
    <row r="601">
      <c r="A601" s="4" t="inlineStr">
        <is>
          <t>Two year prior</t>
        </is>
      </c>
      <c r="B601" s="6" t="n">
        <v>1001</v>
      </c>
      <c r="C601" s="6" t="n">
        <v>788</v>
      </c>
    </row>
    <row r="602">
      <c r="A602" s="4" t="inlineStr">
        <is>
          <t>Three year prior</t>
        </is>
      </c>
      <c r="B602" s="6" t="n">
        <v>274</v>
      </c>
      <c r="C602" s="6" t="n">
        <v>64</v>
      </c>
    </row>
    <row r="603">
      <c r="A603" s="4" t="inlineStr">
        <is>
          <t>Four year prior</t>
        </is>
      </c>
      <c r="B603" s="6" t="n">
        <v>182</v>
      </c>
      <c r="C603" s="6" t="n">
        <v>104</v>
      </c>
    </row>
    <row r="604">
      <c r="A604" s="4" t="inlineStr">
        <is>
          <t>Prior</t>
        </is>
      </c>
      <c r="B604" s="6" t="n">
        <v>371</v>
      </c>
      <c r="C604" s="6" t="n">
        <v>400</v>
      </c>
    </row>
    <row r="605">
      <c r="A605" s="4" t="inlineStr">
        <is>
          <t>Revolving Loans</t>
        </is>
      </c>
      <c r="B605" s="6" t="n">
        <v>0</v>
      </c>
      <c r="C605" s="6" t="n">
        <v>0</v>
      </c>
    </row>
    <row r="606">
      <c r="A606" s="4" t="inlineStr">
        <is>
          <t>Revolving Loans Converted to Term</t>
        </is>
      </c>
      <c r="B606" s="6" t="n">
        <v>0</v>
      </c>
      <c r="C606" s="6" t="n">
        <v>0</v>
      </c>
    </row>
    <row r="607">
      <c r="A607" s="4" t="inlineStr">
        <is>
          <t>Loans, net of unearned income</t>
        </is>
      </c>
      <c r="B607" s="6" t="n">
        <v>2544</v>
      </c>
      <c r="C607" s="6" t="n">
        <v>2475</v>
      </c>
    </row>
    <row r="608">
      <c r="A608" s="4" t="inlineStr">
        <is>
          <t>Non purchased loans and leases | Real estate – 1-4 family mortgage: | Rental/Investment | Not Subject to Credit Risk Assessment</t>
        </is>
      </c>
    </row>
    <row r="609">
      <c r="A609" s="3" t="inlineStr">
        <is>
          <t>Loan portfolio by risk-rating grades</t>
        </is>
      </c>
    </row>
    <row r="610">
      <c r="A610" s="4" t="inlineStr">
        <is>
          <t>Current year</t>
        </is>
      </c>
      <c r="B610" s="6" t="n">
        <v>0</v>
      </c>
      <c r="C610" s="6" t="n">
        <v>34079</v>
      </c>
    </row>
    <row r="611">
      <c r="A611" s="4" t="inlineStr">
        <is>
          <t>Prior year</t>
        </is>
      </c>
      <c r="B611" s="6" t="n">
        <v>0</v>
      </c>
      <c r="C611" s="6" t="n">
        <v>20499</v>
      </c>
    </row>
    <row r="612">
      <c r="A612" s="4" t="inlineStr">
        <is>
          <t>Two year prior</t>
        </is>
      </c>
      <c r="B612" s="6" t="n">
        <v>99</v>
      </c>
      <c r="C612" s="6" t="n">
        <v>18319</v>
      </c>
    </row>
    <row r="613">
      <c r="A613" s="4" t="inlineStr">
        <is>
          <t>Three year prior</t>
        </is>
      </c>
      <c r="B613" s="6" t="n">
        <v>0</v>
      </c>
      <c r="C613" s="6" t="n">
        <v>17758</v>
      </c>
    </row>
    <row r="614">
      <c r="A614" s="4" t="inlineStr">
        <is>
          <t>Four year prior</t>
        </is>
      </c>
      <c r="B614" s="6" t="n">
        <v>23</v>
      </c>
      <c r="C614" s="6" t="n">
        <v>11907</v>
      </c>
    </row>
    <row r="615">
      <c r="A615" s="4" t="inlineStr">
        <is>
          <t>Prior</t>
        </is>
      </c>
      <c r="B615" s="6" t="n">
        <v>218</v>
      </c>
      <c r="C615" s="6" t="n">
        <v>3356</v>
      </c>
    </row>
    <row r="616">
      <c r="A616" s="4" t="inlineStr">
        <is>
          <t>Revolving Loans</t>
        </is>
      </c>
      <c r="B616" s="6" t="n">
        <v>0</v>
      </c>
      <c r="C616" s="6" t="n">
        <v>2330</v>
      </c>
    </row>
    <row r="617">
      <c r="A617" s="4" t="inlineStr">
        <is>
          <t>Revolving Loans Converted to Term</t>
        </is>
      </c>
      <c r="B617" s="6" t="n">
        <v>0</v>
      </c>
      <c r="C617" s="6" t="n">
        <v>530</v>
      </c>
    </row>
    <row r="618">
      <c r="A618" s="4" t="inlineStr">
        <is>
          <t>Loans, net of unearned income</t>
        </is>
      </c>
      <c r="B618" s="6" t="n">
        <v>340</v>
      </c>
      <c r="C618" s="6" t="n">
        <v>108778</v>
      </c>
    </row>
    <row r="619">
      <c r="A619" s="4" t="inlineStr">
        <is>
          <t>Non purchased loans and leases | Real estate – 1-4 family mortgage: | Rental/Investment | Not Subject to Credit Risk Assessment | Performing Loans</t>
        </is>
      </c>
    </row>
    <row r="620">
      <c r="A620" s="3" t="inlineStr">
        <is>
          <t>Loan portfolio by risk-rating grades</t>
        </is>
      </c>
    </row>
    <row r="621">
      <c r="A621" s="4" t="inlineStr">
        <is>
          <t>Current year</t>
        </is>
      </c>
      <c r="B621" s="6" t="n">
        <v>0</v>
      </c>
      <c r="C621" s="6" t="n">
        <v>34079</v>
      </c>
    </row>
    <row r="622">
      <c r="A622" s="4" t="inlineStr">
        <is>
          <t>Prior year</t>
        </is>
      </c>
      <c r="B622" s="6" t="n">
        <v>0</v>
      </c>
      <c r="C622" s="6" t="n">
        <v>20404</v>
      </c>
    </row>
    <row r="623">
      <c r="A623" s="4" t="inlineStr">
        <is>
          <t>Two year prior</t>
        </is>
      </c>
      <c r="B623" s="6" t="n">
        <v>99</v>
      </c>
      <c r="C623" s="6" t="n">
        <v>18245</v>
      </c>
    </row>
    <row r="624">
      <c r="A624" s="4" t="inlineStr">
        <is>
          <t>Three year prior</t>
        </is>
      </c>
      <c r="B624" s="6" t="n">
        <v>0</v>
      </c>
      <c r="C624" s="6" t="n">
        <v>17595</v>
      </c>
    </row>
    <row r="625">
      <c r="A625" s="4" t="inlineStr">
        <is>
          <t>Four year prior</t>
        </is>
      </c>
      <c r="B625" s="6" t="n">
        <v>23</v>
      </c>
      <c r="C625" s="6" t="n">
        <v>11901</v>
      </c>
    </row>
    <row r="626">
      <c r="A626" s="4" t="inlineStr">
        <is>
          <t>Prior</t>
        </is>
      </c>
      <c r="B626" s="6" t="n">
        <v>164</v>
      </c>
      <c r="C626" s="6" t="n">
        <v>3196</v>
      </c>
    </row>
    <row r="627">
      <c r="A627" s="4" t="inlineStr">
        <is>
          <t>Revolving Loans</t>
        </is>
      </c>
      <c r="B627" s="6" t="n">
        <v>0</v>
      </c>
      <c r="C627" s="6" t="n">
        <v>2330</v>
      </c>
    </row>
    <row r="628">
      <c r="A628" s="4" t="inlineStr">
        <is>
          <t>Revolving Loans Converted to Term</t>
        </is>
      </c>
      <c r="B628" s="6" t="n">
        <v>0</v>
      </c>
      <c r="C628" s="6" t="n">
        <v>530</v>
      </c>
    </row>
    <row r="629">
      <c r="A629" s="4" t="inlineStr">
        <is>
          <t>Loans, net of unearned income</t>
        </is>
      </c>
      <c r="B629" s="6" t="n">
        <v>286</v>
      </c>
      <c r="C629" s="6" t="n">
        <v>108280</v>
      </c>
    </row>
    <row r="630">
      <c r="A630" s="4" t="inlineStr">
        <is>
          <t>Non purchased loans and leases | Real estate – 1-4 family mortgage: | Rental/Investment | Not Subject to Credit Risk Assessment | Non-Performing Loans</t>
        </is>
      </c>
    </row>
    <row r="631">
      <c r="A631" s="3" t="inlineStr">
        <is>
          <t>Loan portfolio by risk-rating grades</t>
        </is>
      </c>
    </row>
    <row r="632">
      <c r="A632" s="4" t="inlineStr">
        <is>
          <t>Current year</t>
        </is>
      </c>
      <c r="B632" s="6" t="n">
        <v>0</v>
      </c>
      <c r="C632" s="6" t="n">
        <v>0</v>
      </c>
    </row>
    <row r="633">
      <c r="A633" s="4" t="inlineStr">
        <is>
          <t>Prior year</t>
        </is>
      </c>
      <c r="B633" s="6" t="n">
        <v>0</v>
      </c>
      <c r="C633" s="6" t="n">
        <v>95</v>
      </c>
    </row>
    <row r="634">
      <c r="A634" s="4" t="inlineStr">
        <is>
          <t>Two year prior</t>
        </is>
      </c>
      <c r="B634" s="6" t="n">
        <v>0</v>
      </c>
      <c r="C634" s="6" t="n">
        <v>74</v>
      </c>
    </row>
    <row r="635">
      <c r="A635" s="4" t="inlineStr">
        <is>
          <t>Three year prior</t>
        </is>
      </c>
      <c r="B635" s="6" t="n">
        <v>0</v>
      </c>
      <c r="C635" s="6" t="n">
        <v>163</v>
      </c>
    </row>
    <row r="636">
      <c r="A636" s="4" t="inlineStr">
        <is>
          <t>Four year prior</t>
        </is>
      </c>
      <c r="B636" s="6" t="n">
        <v>0</v>
      </c>
      <c r="C636" s="6" t="n">
        <v>6</v>
      </c>
    </row>
    <row r="637">
      <c r="A637" s="4" t="inlineStr">
        <is>
          <t>Prior</t>
        </is>
      </c>
      <c r="B637" s="6" t="n">
        <v>54</v>
      </c>
      <c r="C637" s="6" t="n">
        <v>160</v>
      </c>
    </row>
    <row r="638">
      <c r="A638" s="4" t="inlineStr">
        <is>
          <t>Revolving Loans</t>
        </is>
      </c>
      <c r="B638" s="6" t="n">
        <v>0</v>
      </c>
      <c r="C638" s="6" t="n">
        <v>0</v>
      </c>
    </row>
    <row r="639">
      <c r="A639" s="4" t="inlineStr">
        <is>
          <t>Revolving Loans Converted to Term</t>
        </is>
      </c>
      <c r="B639" s="6" t="n">
        <v>0</v>
      </c>
      <c r="C639" s="6" t="n">
        <v>0</v>
      </c>
    </row>
    <row r="640">
      <c r="A640" s="4" t="inlineStr">
        <is>
          <t>Loans, net of unearned income</t>
        </is>
      </c>
      <c r="B640" s="6" t="n">
        <v>54</v>
      </c>
      <c r="C640" s="6" t="n">
        <v>498</v>
      </c>
    </row>
    <row r="641">
      <c r="A641" s="4" t="inlineStr">
        <is>
          <t>Non purchased loans and leases | Real estate – 1-4 family mortgage: | Land development | Subject to Credit Risk Assessment</t>
        </is>
      </c>
    </row>
    <row r="642">
      <c r="A642" s="3" t="inlineStr">
        <is>
          <t>Loan portfolio by risk-rating grades</t>
        </is>
      </c>
    </row>
    <row r="643">
      <c r="A643" s="4" t="inlineStr">
        <is>
          <t>Current year</t>
        </is>
      </c>
      <c r="B643" s="6" t="n">
        <v>77214</v>
      </c>
      <c r="C643" s="6" t="n">
        <v>50109</v>
      </c>
    </row>
    <row r="644">
      <c r="A644" s="4" t="inlineStr">
        <is>
          <t>Prior year</t>
        </is>
      </c>
      <c r="B644" s="6" t="n">
        <v>13539</v>
      </c>
      <c r="C644" s="6" t="n">
        <v>38951</v>
      </c>
    </row>
    <row r="645">
      <c r="A645" s="4" t="inlineStr">
        <is>
          <t>Two year prior</t>
        </is>
      </c>
      <c r="B645" s="6" t="n">
        <v>22802</v>
      </c>
      <c r="C645" s="6" t="n">
        <v>5142</v>
      </c>
    </row>
    <row r="646">
      <c r="A646" s="4" t="inlineStr">
        <is>
          <t>Three year prior</t>
        </is>
      </c>
      <c r="B646" s="6" t="n">
        <v>408</v>
      </c>
      <c r="C646" s="6" t="n">
        <v>355</v>
      </c>
    </row>
    <row r="647">
      <c r="A647" s="4" t="inlineStr">
        <is>
          <t>Four year prior</t>
        </is>
      </c>
      <c r="B647" s="6" t="n">
        <v>300</v>
      </c>
      <c r="C647" s="6" t="n">
        <v>206</v>
      </c>
    </row>
    <row r="648">
      <c r="A648" s="4" t="inlineStr">
        <is>
          <t>Prior</t>
        </is>
      </c>
      <c r="B648" s="6" t="n">
        <v>311</v>
      </c>
      <c r="C648" s="6" t="n">
        <v>413</v>
      </c>
    </row>
    <row r="649">
      <c r="A649" s="4" t="inlineStr">
        <is>
          <t>Revolving Loans</t>
        </is>
      </c>
      <c r="B649" s="6" t="n">
        <v>1638</v>
      </c>
      <c r="C649" s="6" t="n">
        <v>2912</v>
      </c>
    </row>
    <row r="650">
      <c r="A650" s="4" t="inlineStr">
        <is>
          <t>Revolving Loans Converted to Term</t>
        </is>
      </c>
      <c r="B650" s="6" t="n">
        <v>0</v>
      </c>
      <c r="C650" s="6" t="n">
        <v>1352</v>
      </c>
    </row>
    <row r="651">
      <c r="A651" s="4" t="inlineStr">
        <is>
          <t>Loans, net of unearned income</t>
        </is>
      </c>
      <c r="B651" s="6" t="n">
        <v>116212</v>
      </c>
      <c r="C651" s="6" t="n">
        <v>99440</v>
      </c>
    </row>
    <row r="652">
      <c r="A652" s="4" t="inlineStr">
        <is>
          <t>Non purchased loans and leases | Real estate – 1-4 family mortgage: | Land development | Pass</t>
        </is>
      </c>
    </row>
    <row r="653">
      <c r="A653" s="3" t="inlineStr">
        <is>
          <t>Loan portfolio by risk-rating grades</t>
        </is>
      </c>
    </row>
    <row r="654">
      <c r="A654" s="4" t="inlineStr">
        <is>
          <t>Current year</t>
        </is>
      </c>
      <c r="B654" s="6" t="n">
        <v>74818</v>
      </c>
      <c r="C654" s="6" t="n">
        <v>50109</v>
      </c>
    </row>
    <row r="655">
      <c r="A655" s="4" t="inlineStr">
        <is>
          <t>Prior year</t>
        </is>
      </c>
      <c r="B655" s="6" t="n">
        <v>13539</v>
      </c>
      <c r="C655" s="6" t="n">
        <v>38388</v>
      </c>
    </row>
    <row r="656">
      <c r="A656" s="4" t="inlineStr">
        <is>
          <t>Two year prior</t>
        </is>
      </c>
      <c r="B656" s="6" t="n">
        <v>22769</v>
      </c>
      <c r="C656" s="6" t="n">
        <v>5142</v>
      </c>
    </row>
    <row r="657">
      <c r="A657" s="4" t="inlineStr">
        <is>
          <t>Three year prior</t>
        </is>
      </c>
      <c r="B657" s="6" t="n">
        <v>408</v>
      </c>
      <c r="C657" s="6" t="n">
        <v>355</v>
      </c>
    </row>
    <row r="658">
      <c r="A658" s="4" t="inlineStr">
        <is>
          <t>Four year prior</t>
        </is>
      </c>
      <c r="B658" s="6" t="n">
        <v>300</v>
      </c>
      <c r="C658" s="6" t="n">
        <v>203</v>
      </c>
    </row>
    <row r="659">
      <c r="A659" s="4" t="inlineStr">
        <is>
          <t>Prior</t>
        </is>
      </c>
      <c r="B659" s="6" t="n">
        <v>311</v>
      </c>
      <c r="C659" s="6" t="n">
        <v>413</v>
      </c>
    </row>
    <row r="660">
      <c r="A660" s="4" t="inlineStr">
        <is>
          <t>Revolving Loans</t>
        </is>
      </c>
      <c r="B660" s="6" t="n">
        <v>1638</v>
      </c>
      <c r="C660" s="6" t="n">
        <v>2912</v>
      </c>
    </row>
    <row r="661">
      <c r="A661" s="4" t="inlineStr">
        <is>
          <t>Revolving Loans Converted to Term</t>
        </is>
      </c>
      <c r="B661" s="6" t="n">
        <v>0</v>
      </c>
      <c r="C661" s="6" t="n">
        <v>1352</v>
      </c>
    </row>
    <row r="662">
      <c r="A662" s="4" t="inlineStr">
        <is>
          <t>Loans, net of unearned income</t>
        </is>
      </c>
      <c r="B662" s="6" t="n">
        <v>113783</v>
      </c>
      <c r="C662" s="6" t="n">
        <v>98874</v>
      </c>
    </row>
    <row r="663">
      <c r="A663" s="4" t="inlineStr">
        <is>
          <t>Non purchased loans and leases | Real estate – 1-4 family mortgage: | Land development | Special Mention</t>
        </is>
      </c>
    </row>
    <row r="664">
      <c r="A664" s="3" t="inlineStr">
        <is>
          <t>Loan portfolio by risk-rating grades</t>
        </is>
      </c>
    </row>
    <row r="665">
      <c r="A665" s="4" t="inlineStr">
        <is>
          <t>Current year</t>
        </is>
      </c>
      <c r="B665" s="6" t="n">
        <v>2396</v>
      </c>
      <c r="C665" s="6" t="n">
        <v>0</v>
      </c>
    </row>
    <row r="666">
      <c r="A666" s="4" t="inlineStr">
        <is>
          <t>Prior year</t>
        </is>
      </c>
      <c r="B666" s="6" t="n">
        <v>0</v>
      </c>
      <c r="C666" s="6" t="n">
        <v>0</v>
      </c>
    </row>
    <row r="667">
      <c r="A667" s="4" t="inlineStr">
        <is>
          <t>Two year prior</t>
        </is>
      </c>
      <c r="B667" s="6" t="n">
        <v>0</v>
      </c>
      <c r="C667" s="6" t="n">
        <v>0</v>
      </c>
    </row>
    <row r="668">
      <c r="A668" s="4" t="inlineStr">
        <is>
          <t>Three year prior</t>
        </is>
      </c>
      <c r="B668" s="6" t="n">
        <v>0</v>
      </c>
      <c r="C668" s="6" t="n">
        <v>0</v>
      </c>
    </row>
    <row r="669">
      <c r="A669" s="4" t="inlineStr">
        <is>
          <t>Four year prior</t>
        </is>
      </c>
      <c r="B669" s="6" t="n">
        <v>0</v>
      </c>
      <c r="C669" s="6" t="n">
        <v>0</v>
      </c>
    </row>
    <row r="670">
      <c r="A670" s="4" t="inlineStr">
        <is>
          <t>Prior</t>
        </is>
      </c>
      <c r="B670" s="6" t="n">
        <v>0</v>
      </c>
      <c r="C670" s="6" t="n">
        <v>0</v>
      </c>
    </row>
    <row r="671">
      <c r="A671" s="4" t="inlineStr">
        <is>
          <t>Revolving Loans</t>
        </is>
      </c>
      <c r="B671" s="6" t="n">
        <v>0</v>
      </c>
      <c r="C671" s="6" t="n">
        <v>0</v>
      </c>
    </row>
    <row r="672">
      <c r="A672" s="4" t="inlineStr">
        <is>
          <t>Revolving Loans Converted to Term</t>
        </is>
      </c>
      <c r="B672" s="6" t="n">
        <v>0</v>
      </c>
      <c r="C672" s="6" t="n">
        <v>0</v>
      </c>
    </row>
    <row r="673">
      <c r="A673" s="4" t="inlineStr">
        <is>
          <t>Loans, net of unearned income</t>
        </is>
      </c>
      <c r="B673" s="6" t="n">
        <v>2396</v>
      </c>
      <c r="C673" s="6" t="n">
        <v>0</v>
      </c>
    </row>
    <row r="674">
      <c r="A674" s="4" t="inlineStr">
        <is>
          <t>Non purchased loans and leases | Real estate – 1-4 family mortgage: | Land development | Substandard</t>
        </is>
      </c>
    </row>
    <row r="675">
      <c r="A675" s="3" t="inlineStr">
        <is>
          <t>Loan portfolio by risk-rating grades</t>
        </is>
      </c>
    </row>
    <row r="676">
      <c r="A676" s="4" t="inlineStr">
        <is>
          <t>Current year</t>
        </is>
      </c>
      <c r="B676" s="6" t="n">
        <v>0</v>
      </c>
      <c r="C676" s="6" t="n">
        <v>0</v>
      </c>
    </row>
    <row r="677">
      <c r="A677" s="4" t="inlineStr">
        <is>
          <t>Prior year</t>
        </is>
      </c>
      <c r="B677" s="6" t="n">
        <v>0</v>
      </c>
      <c r="C677" s="6" t="n">
        <v>563</v>
      </c>
    </row>
    <row r="678">
      <c r="A678" s="4" t="inlineStr">
        <is>
          <t>Two year prior</t>
        </is>
      </c>
      <c r="B678" s="6" t="n">
        <v>33</v>
      </c>
      <c r="C678" s="6" t="n">
        <v>0</v>
      </c>
    </row>
    <row r="679">
      <c r="A679" s="4" t="inlineStr">
        <is>
          <t>Three year prior</t>
        </is>
      </c>
      <c r="B679" s="6" t="n">
        <v>0</v>
      </c>
      <c r="C679" s="6" t="n">
        <v>0</v>
      </c>
    </row>
    <row r="680">
      <c r="A680" s="4" t="inlineStr">
        <is>
          <t>Four year prior</t>
        </is>
      </c>
      <c r="B680" s="6" t="n">
        <v>0</v>
      </c>
      <c r="C680" s="6" t="n">
        <v>3</v>
      </c>
    </row>
    <row r="681">
      <c r="A681" s="4" t="inlineStr">
        <is>
          <t>Prior</t>
        </is>
      </c>
      <c r="B681" s="6" t="n">
        <v>0</v>
      </c>
      <c r="C681" s="6" t="n">
        <v>0</v>
      </c>
    </row>
    <row r="682">
      <c r="A682" s="4" t="inlineStr">
        <is>
          <t>Revolving Loans</t>
        </is>
      </c>
      <c r="B682" s="6" t="n">
        <v>0</v>
      </c>
      <c r="C682" s="6" t="n">
        <v>0</v>
      </c>
    </row>
    <row r="683">
      <c r="A683" s="4" t="inlineStr">
        <is>
          <t>Revolving Loans Converted to Term</t>
        </is>
      </c>
      <c r="B683" s="6" t="n">
        <v>0</v>
      </c>
      <c r="C683" s="6" t="n">
        <v>0</v>
      </c>
    </row>
    <row r="684">
      <c r="A684" s="4" t="inlineStr">
        <is>
          <t>Loans, net of unearned income</t>
        </is>
      </c>
      <c r="B684" s="6" t="n">
        <v>33</v>
      </c>
      <c r="C684" s="6" t="n">
        <v>566</v>
      </c>
    </row>
    <row r="685">
      <c r="A685" s="4" t="inlineStr">
        <is>
          <t>Non purchased loans and leases | Real estate – 1-4 family mortgage: | Land development | Not Subject to Credit Risk Assessment</t>
        </is>
      </c>
    </row>
    <row r="686">
      <c r="A686" s="3" t="inlineStr">
        <is>
          <t>Loan portfolio by risk-rating grades</t>
        </is>
      </c>
    </row>
    <row r="687">
      <c r="A687" s="4" t="inlineStr">
        <is>
          <t>Current year</t>
        </is>
      </c>
      <c r="B687" s="6" t="n">
        <v>11713</v>
      </c>
      <c r="C687" s="6" t="n">
        <v>13440</v>
      </c>
    </row>
    <row r="688">
      <c r="A688" s="4" t="inlineStr">
        <is>
          <t>Prior year</t>
        </is>
      </c>
      <c r="B688" s="6" t="n">
        <v>3389</v>
      </c>
      <c r="C688" s="6" t="n">
        <v>2786</v>
      </c>
    </row>
    <row r="689">
      <c r="A689" s="4" t="inlineStr">
        <is>
          <t>Two year prior</t>
        </is>
      </c>
      <c r="B689" s="6" t="n">
        <v>1097</v>
      </c>
      <c r="C689" s="6" t="n">
        <v>3502</v>
      </c>
    </row>
    <row r="690">
      <c r="A690" s="4" t="inlineStr">
        <is>
          <t>Three year prior</t>
        </is>
      </c>
      <c r="B690" s="6" t="n">
        <v>1593</v>
      </c>
      <c r="C690" s="6" t="n">
        <v>2093</v>
      </c>
    </row>
    <row r="691">
      <c r="A691" s="4" t="inlineStr">
        <is>
          <t>Four year prior</t>
        </is>
      </c>
      <c r="B691" s="6" t="n">
        <v>907</v>
      </c>
      <c r="C691" s="6" t="n">
        <v>1069</v>
      </c>
    </row>
    <row r="692">
      <c r="A692" s="4" t="inlineStr">
        <is>
          <t>Prior</t>
        </is>
      </c>
      <c r="B692" s="6" t="n">
        <v>159</v>
      </c>
      <c r="C692" s="6" t="n">
        <v>338</v>
      </c>
    </row>
    <row r="693">
      <c r="A693" s="4" t="inlineStr">
        <is>
          <t>Revolving Loans</t>
        </is>
      </c>
      <c r="B693" s="6" t="n">
        <v>0</v>
      </c>
      <c r="C693" s="6" t="n">
        <v>511</v>
      </c>
    </row>
    <row r="694">
      <c r="A694" s="4" t="inlineStr">
        <is>
          <t>Revolving Loans Converted to Term</t>
        </is>
      </c>
      <c r="B694" s="6" t="n">
        <v>0</v>
      </c>
      <c r="C694" s="6" t="n">
        <v>0</v>
      </c>
    </row>
    <row r="695">
      <c r="A695" s="4" t="inlineStr">
        <is>
          <t>Loans, net of unearned income</t>
        </is>
      </c>
      <c r="B695" s="6" t="n">
        <v>18858</v>
      </c>
      <c r="C695" s="6" t="n">
        <v>23739</v>
      </c>
    </row>
    <row r="696">
      <c r="A696" s="4" t="inlineStr">
        <is>
          <t>Non purchased loans and leases | Real estate – 1-4 family mortgage: | Land development | Not Subject to Credit Risk Assessment | Performing Loans</t>
        </is>
      </c>
    </row>
    <row r="697">
      <c r="A697" s="3" t="inlineStr">
        <is>
          <t>Loan portfolio by risk-rating grades</t>
        </is>
      </c>
    </row>
    <row r="698">
      <c r="A698" s="4" t="inlineStr">
        <is>
          <t>Current year</t>
        </is>
      </c>
      <c r="B698" s="6" t="n">
        <v>11688</v>
      </c>
      <c r="C698" s="6" t="n">
        <v>13440</v>
      </c>
    </row>
    <row r="699">
      <c r="A699" s="4" t="inlineStr">
        <is>
          <t>Prior year</t>
        </is>
      </c>
      <c r="B699" s="6" t="n">
        <v>3298</v>
      </c>
      <c r="C699" s="6" t="n">
        <v>2786</v>
      </c>
    </row>
    <row r="700">
      <c r="A700" s="4" t="inlineStr">
        <is>
          <t>Two year prior</t>
        </is>
      </c>
      <c r="B700" s="6" t="n">
        <v>1065</v>
      </c>
      <c r="C700" s="6" t="n">
        <v>3502</v>
      </c>
    </row>
    <row r="701">
      <c r="A701" s="4" t="inlineStr">
        <is>
          <t>Three year prior</t>
        </is>
      </c>
      <c r="B701" s="6" t="n">
        <v>1593</v>
      </c>
      <c r="C701" s="6" t="n">
        <v>2062</v>
      </c>
    </row>
    <row r="702">
      <c r="A702" s="4" t="inlineStr">
        <is>
          <t>Four year prior</t>
        </is>
      </c>
      <c r="B702" s="6" t="n">
        <v>832</v>
      </c>
      <c r="C702" s="6" t="n">
        <v>1069</v>
      </c>
    </row>
    <row r="703">
      <c r="A703" s="4" t="inlineStr">
        <is>
          <t>Prior</t>
        </is>
      </c>
      <c r="B703" s="6" t="n">
        <v>159</v>
      </c>
      <c r="C703" s="6" t="n">
        <v>338</v>
      </c>
    </row>
    <row r="704">
      <c r="A704" s="4" t="inlineStr">
        <is>
          <t>Revolving Loans</t>
        </is>
      </c>
      <c r="B704" s="6" t="n">
        <v>0</v>
      </c>
      <c r="C704" s="6" t="n">
        <v>511</v>
      </c>
    </row>
    <row r="705">
      <c r="A705" s="4" t="inlineStr">
        <is>
          <t>Revolving Loans Converted to Term</t>
        </is>
      </c>
      <c r="B705" s="6" t="n">
        <v>0</v>
      </c>
      <c r="C705" s="6" t="n">
        <v>0</v>
      </c>
    </row>
    <row r="706">
      <c r="A706" s="4" t="inlineStr">
        <is>
          <t>Loans, net of unearned income</t>
        </is>
      </c>
      <c r="B706" s="6" t="n">
        <v>18635</v>
      </c>
      <c r="C706" s="6" t="n">
        <v>23708</v>
      </c>
    </row>
    <row r="707">
      <c r="A707" s="4" t="inlineStr">
        <is>
          <t>Non purchased loans and leases | Real estate – 1-4 family mortgage: | Land development | Not Subject to Credit Risk Assessment | Non-Performing Loans</t>
        </is>
      </c>
    </row>
    <row r="708">
      <c r="A708" s="3" t="inlineStr">
        <is>
          <t>Loan portfolio by risk-rating grades</t>
        </is>
      </c>
    </row>
    <row r="709">
      <c r="A709" s="4" t="inlineStr">
        <is>
          <t>Current year</t>
        </is>
      </c>
      <c r="B709" s="6" t="n">
        <v>25</v>
      </c>
      <c r="C709" s="6" t="n">
        <v>0</v>
      </c>
    </row>
    <row r="710">
      <c r="A710" s="4" t="inlineStr">
        <is>
          <t>Prior year</t>
        </is>
      </c>
      <c r="B710" s="6" t="n">
        <v>91</v>
      </c>
      <c r="C710" s="6" t="n">
        <v>0</v>
      </c>
    </row>
    <row r="711">
      <c r="A711" s="4" t="inlineStr">
        <is>
          <t>Two year prior</t>
        </is>
      </c>
      <c r="B711" s="6" t="n">
        <v>32</v>
      </c>
      <c r="C711" s="6" t="n">
        <v>0</v>
      </c>
    </row>
    <row r="712">
      <c r="A712" s="4" t="inlineStr">
        <is>
          <t>Three year prior</t>
        </is>
      </c>
      <c r="B712" s="6" t="n">
        <v>0</v>
      </c>
      <c r="C712" s="6" t="n">
        <v>31</v>
      </c>
    </row>
    <row r="713">
      <c r="A713" s="4" t="inlineStr">
        <is>
          <t>Four year prior</t>
        </is>
      </c>
      <c r="B713" s="6" t="n">
        <v>75</v>
      </c>
      <c r="C713" s="6" t="n">
        <v>0</v>
      </c>
    </row>
    <row r="714">
      <c r="A714" s="4" t="inlineStr">
        <is>
          <t>Prior</t>
        </is>
      </c>
      <c r="B714" s="6" t="n">
        <v>0</v>
      </c>
      <c r="C714" s="6" t="n">
        <v>0</v>
      </c>
    </row>
    <row r="715">
      <c r="A715" s="4" t="inlineStr">
        <is>
          <t>Revolving Loans</t>
        </is>
      </c>
      <c r="B715" s="6" t="n">
        <v>0</v>
      </c>
      <c r="C715" s="6" t="n">
        <v>0</v>
      </c>
    </row>
    <row r="716">
      <c r="A716" s="4" t="inlineStr">
        <is>
          <t>Revolving Loans Converted to Term</t>
        </is>
      </c>
      <c r="B716" s="6" t="n">
        <v>0</v>
      </c>
      <c r="C716" s="6" t="n">
        <v>0</v>
      </c>
    </row>
    <row r="717">
      <c r="A717" s="4" t="inlineStr">
        <is>
          <t>Loans, net of unearned income</t>
        </is>
      </c>
      <c r="B717" s="6" t="n">
        <v>223</v>
      </c>
      <c r="C717" s="6" t="n">
        <v>31</v>
      </c>
    </row>
    <row r="718">
      <c r="A718" s="4" t="inlineStr">
        <is>
          <t>Non purchased loans and leases | Real estate – commercial mortgage | Subject to Credit Risk Assessment</t>
        </is>
      </c>
    </row>
    <row r="719">
      <c r="A719" s="3" t="inlineStr">
        <is>
          <t>Loan portfolio by risk-rating grades</t>
        </is>
      </c>
    </row>
    <row r="720">
      <c r="A720" s="4" t="inlineStr">
        <is>
          <t>Current year</t>
        </is>
      </c>
      <c r="B720" s="6" t="n">
        <v>1168118</v>
      </c>
      <c r="C720" s="6" t="n">
        <v>967746</v>
      </c>
    </row>
    <row r="721">
      <c r="A721" s="4" t="inlineStr">
        <is>
          <t>Prior year</t>
        </is>
      </c>
      <c r="B721" s="6" t="n">
        <v>836549</v>
      </c>
      <c r="C721" s="6" t="n">
        <v>801083</v>
      </c>
    </row>
    <row r="722">
      <c r="A722" s="4" t="inlineStr">
        <is>
          <t>Two year prior</t>
        </is>
      </c>
      <c r="B722" s="6" t="n">
        <v>680506</v>
      </c>
      <c r="C722" s="6" t="n">
        <v>444205</v>
      </c>
    </row>
    <row r="723">
      <c r="A723" s="4" t="inlineStr">
        <is>
          <t>Three year prior</t>
        </is>
      </c>
      <c r="B723" s="6" t="n">
        <v>344089</v>
      </c>
      <c r="C723" s="6" t="n">
        <v>402110</v>
      </c>
    </row>
    <row r="724">
      <c r="A724" s="4" t="inlineStr">
        <is>
          <t>Four year prior</t>
        </is>
      </c>
      <c r="B724" s="6" t="n">
        <v>298644</v>
      </c>
      <c r="C724" s="6" t="n">
        <v>340774</v>
      </c>
    </row>
    <row r="725">
      <c r="A725" s="4" t="inlineStr">
        <is>
          <t>Prior</t>
        </is>
      </c>
      <c r="B725" s="6" t="n">
        <v>376652</v>
      </c>
      <c r="C725" s="6" t="n">
        <v>277789</v>
      </c>
    </row>
    <row r="726">
      <c r="A726" s="4" t="inlineStr">
        <is>
          <t>Revolving Loans</t>
        </is>
      </c>
      <c r="B726" s="6" t="n">
        <v>147446</v>
      </c>
      <c r="C726" s="6" t="n">
        <v>76115</v>
      </c>
    </row>
    <row r="727">
      <c r="A727" s="4" t="inlineStr">
        <is>
          <t>Revolving Loans Converted to Term</t>
        </is>
      </c>
      <c r="B727" s="6" t="n">
        <v>21644</v>
      </c>
      <c r="C727" s="6" t="n">
        <v>20845</v>
      </c>
    </row>
    <row r="728">
      <c r="A728" s="4" t="inlineStr">
        <is>
          <t>Loans, net of unearned income</t>
        </is>
      </c>
      <c r="B728" s="6" t="n">
        <v>3873648</v>
      </c>
      <c r="C728" s="6" t="n">
        <v>3330667</v>
      </c>
    </row>
    <row r="729">
      <c r="A729" s="4" t="inlineStr">
        <is>
          <t>Non purchased loans and leases | Real estate – commercial mortgage | Not Subject to Credit Risk Assessment</t>
        </is>
      </c>
    </row>
    <row r="730">
      <c r="A730" s="3" t="inlineStr">
        <is>
          <t>Loan portfolio by risk-rating grades</t>
        </is>
      </c>
    </row>
    <row r="731">
      <c r="A731" s="4" t="inlineStr">
        <is>
          <t>Current year</t>
        </is>
      </c>
      <c r="B731" s="6" t="n">
        <v>5265</v>
      </c>
      <c r="C731" s="6" t="n">
        <v>81953</v>
      </c>
    </row>
    <row r="732">
      <c r="A732" s="4" t="inlineStr">
        <is>
          <t>Prior year</t>
        </is>
      </c>
      <c r="B732" s="6" t="n">
        <v>3584</v>
      </c>
      <c r="C732" s="6" t="n">
        <v>71063</v>
      </c>
    </row>
    <row r="733">
      <c r="A733" s="4" t="inlineStr">
        <is>
          <t>Two year prior</t>
        </is>
      </c>
      <c r="B733" s="6" t="n">
        <v>2082</v>
      </c>
      <c r="C733" s="6" t="n">
        <v>56193</v>
      </c>
    </row>
    <row r="734">
      <c r="A734" s="4" t="inlineStr">
        <is>
          <t>Three year prior</t>
        </is>
      </c>
      <c r="B734" s="6" t="n">
        <v>800</v>
      </c>
      <c r="C734" s="6" t="n">
        <v>47013</v>
      </c>
    </row>
    <row r="735">
      <c r="A735" s="4" t="inlineStr">
        <is>
          <t>Four year prior</t>
        </is>
      </c>
      <c r="B735" s="6" t="n">
        <v>468</v>
      </c>
      <c r="C735" s="6" t="n">
        <v>35801</v>
      </c>
    </row>
    <row r="736">
      <c r="A736" s="4" t="inlineStr">
        <is>
          <t>Prior</t>
        </is>
      </c>
      <c r="B736" s="6" t="n">
        <v>137</v>
      </c>
      <c r="C736" s="6" t="n">
        <v>15679</v>
      </c>
    </row>
    <row r="737">
      <c r="A737" s="4" t="inlineStr">
        <is>
          <t>Revolving Loans</t>
        </is>
      </c>
      <c r="B737" s="6" t="n">
        <v>0</v>
      </c>
      <c r="C737" s="6" t="n">
        <v>10772</v>
      </c>
    </row>
    <row r="738">
      <c r="A738" s="4" t="inlineStr">
        <is>
          <t>Revolving Loans Converted to Term</t>
        </is>
      </c>
      <c r="B738" s="6" t="n">
        <v>0</v>
      </c>
      <c r="C738" s="6" t="n">
        <v>488</v>
      </c>
    </row>
    <row r="739">
      <c r="A739" s="4" t="inlineStr">
        <is>
          <t>Loans, net of unearned income</t>
        </is>
      </c>
      <c r="B739" s="6" t="n">
        <v>12336</v>
      </c>
      <c r="C739" s="6" t="n">
        <v>318962</v>
      </c>
    </row>
    <row r="740">
      <c r="A740" s="4" t="inlineStr">
        <is>
          <t>Non purchased loans and leases | Real estate – commercial mortgage | Land development | Subject to Credit Risk Assessment</t>
        </is>
      </c>
    </row>
    <row r="741">
      <c r="A741" s="3" t="inlineStr">
        <is>
          <t>Loan portfolio by risk-rating grades</t>
        </is>
      </c>
    </row>
    <row r="742">
      <c r="A742" s="4" t="inlineStr">
        <is>
          <t>Current year</t>
        </is>
      </c>
      <c r="B742" s="6" t="n">
        <v>46303</v>
      </c>
      <c r="C742" s="6" t="n">
        <v>36872</v>
      </c>
    </row>
    <row r="743">
      <c r="A743" s="4" t="inlineStr">
        <is>
          <t>Prior year</t>
        </is>
      </c>
      <c r="B743" s="6" t="n">
        <v>19060</v>
      </c>
      <c r="C743" s="6" t="n">
        <v>21278</v>
      </c>
    </row>
    <row r="744">
      <c r="A744" s="4" t="inlineStr">
        <is>
          <t>Two year prior</t>
        </is>
      </c>
      <c r="B744" s="6" t="n">
        <v>11040</v>
      </c>
      <c r="C744" s="6" t="n">
        <v>8048</v>
      </c>
    </row>
    <row r="745">
      <c r="A745" s="4" t="inlineStr">
        <is>
          <t>Three year prior</t>
        </is>
      </c>
      <c r="B745" s="6" t="n">
        <v>6621</v>
      </c>
      <c r="C745" s="6" t="n">
        <v>3279</v>
      </c>
    </row>
    <row r="746">
      <c r="A746" s="4" t="inlineStr">
        <is>
          <t>Four year prior</t>
        </is>
      </c>
      <c r="B746" s="6" t="n">
        <v>3204</v>
      </c>
      <c r="C746" s="6" t="n">
        <v>4887</v>
      </c>
    </row>
    <row r="747">
      <c r="A747" s="4" t="inlineStr">
        <is>
          <t>Prior</t>
        </is>
      </c>
      <c r="B747" s="6" t="n">
        <v>2752</v>
      </c>
      <c r="C747" s="6" t="n">
        <v>3098</v>
      </c>
    </row>
    <row r="748">
      <c r="A748" s="4" t="inlineStr">
        <is>
          <t>Revolving Loans</t>
        </is>
      </c>
      <c r="B748" s="6" t="n">
        <v>9304</v>
      </c>
      <c r="C748" s="6" t="n">
        <v>6976</v>
      </c>
    </row>
    <row r="749">
      <c r="A749" s="4" t="inlineStr">
        <is>
          <t>Revolving Loans Converted to Term</t>
        </is>
      </c>
      <c r="B749" s="6" t="n">
        <v>0</v>
      </c>
      <c r="C749" s="6" t="n">
        <v>0</v>
      </c>
    </row>
    <row r="750">
      <c r="A750" s="4" t="inlineStr">
        <is>
          <t>Loans, net of unearned income</t>
        </is>
      </c>
      <c r="B750" s="6" t="n">
        <v>98284</v>
      </c>
      <c r="C750" s="6" t="n">
        <v>84438</v>
      </c>
    </row>
    <row r="751">
      <c r="A751" s="4" t="inlineStr">
        <is>
          <t>Non purchased loans and leases | Real estate – commercial mortgage | Land development | Pass</t>
        </is>
      </c>
    </row>
    <row r="752">
      <c r="A752" s="3" t="inlineStr">
        <is>
          <t>Loan portfolio by risk-rating grades</t>
        </is>
      </c>
    </row>
    <row r="753">
      <c r="A753" s="4" t="inlineStr">
        <is>
          <t>Current year</t>
        </is>
      </c>
      <c r="B753" s="6" t="n">
        <v>46034</v>
      </c>
      <c r="C753" s="6" t="n">
        <v>34719</v>
      </c>
    </row>
    <row r="754">
      <c r="A754" s="4" t="inlineStr">
        <is>
          <t>Prior year</t>
        </is>
      </c>
      <c r="B754" s="6" t="n">
        <v>17030</v>
      </c>
      <c r="C754" s="6" t="n">
        <v>21278</v>
      </c>
    </row>
    <row r="755">
      <c r="A755" s="4" t="inlineStr">
        <is>
          <t>Two year prior</t>
        </is>
      </c>
      <c r="B755" s="6" t="n">
        <v>11040</v>
      </c>
      <c r="C755" s="6" t="n">
        <v>6925</v>
      </c>
    </row>
    <row r="756">
      <c r="A756" s="4" t="inlineStr">
        <is>
          <t>Three year prior</t>
        </is>
      </c>
      <c r="B756" s="6" t="n">
        <v>6569</v>
      </c>
      <c r="C756" s="6" t="n">
        <v>3210</v>
      </c>
    </row>
    <row r="757">
      <c r="A757" s="4" t="inlineStr">
        <is>
          <t>Four year prior</t>
        </is>
      </c>
      <c r="B757" s="6" t="n">
        <v>3204</v>
      </c>
      <c r="C757" s="6" t="n">
        <v>3274</v>
      </c>
    </row>
    <row r="758">
      <c r="A758" s="4" t="inlineStr">
        <is>
          <t>Prior</t>
        </is>
      </c>
      <c r="B758" s="6" t="n">
        <v>2752</v>
      </c>
      <c r="C758" s="6" t="n">
        <v>3098</v>
      </c>
    </row>
    <row r="759">
      <c r="A759" s="4" t="inlineStr">
        <is>
          <t>Revolving Loans</t>
        </is>
      </c>
      <c r="B759" s="6" t="n">
        <v>9304</v>
      </c>
      <c r="C759" s="6" t="n">
        <v>6976</v>
      </c>
    </row>
    <row r="760">
      <c r="A760" s="4" t="inlineStr">
        <is>
          <t>Revolving Loans Converted to Term</t>
        </is>
      </c>
      <c r="B760" s="6" t="n">
        <v>0</v>
      </c>
      <c r="C760" s="6" t="n">
        <v>0</v>
      </c>
    </row>
    <row r="761">
      <c r="A761" s="4" t="inlineStr">
        <is>
          <t>Loans, net of unearned income</t>
        </is>
      </c>
      <c r="B761" s="6" t="n">
        <v>95933</v>
      </c>
      <c r="C761" s="6" t="n">
        <v>79480</v>
      </c>
    </row>
    <row r="762">
      <c r="A762" s="4" t="inlineStr">
        <is>
          <t>Non purchased loans and leases | Real estate – commercial mortgage | Land development | Special Mention</t>
        </is>
      </c>
    </row>
    <row r="763">
      <c r="A763" s="3" t="inlineStr">
        <is>
          <t>Loan portfolio by risk-rating grades</t>
        </is>
      </c>
    </row>
    <row r="764">
      <c r="A764" s="4" t="inlineStr">
        <is>
          <t>Current year</t>
        </is>
      </c>
      <c r="B764" s="6" t="n">
        <v>44</v>
      </c>
      <c r="C764" s="6" t="n">
        <v>0</v>
      </c>
    </row>
    <row r="765">
      <c r="A765" s="4" t="inlineStr">
        <is>
          <t>Prior year</t>
        </is>
      </c>
      <c r="B765" s="6" t="n">
        <v>0</v>
      </c>
      <c r="C765" s="6" t="n">
        <v>0</v>
      </c>
    </row>
    <row r="766">
      <c r="A766" s="4" t="inlineStr">
        <is>
          <t>Two year prior</t>
        </is>
      </c>
      <c r="B766" s="6" t="n">
        <v>0</v>
      </c>
      <c r="C766" s="6" t="n">
        <v>1123</v>
      </c>
    </row>
    <row r="767">
      <c r="A767" s="4" t="inlineStr">
        <is>
          <t>Three year prior</t>
        </is>
      </c>
      <c r="B767" s="6" t="n">
        <v>0</v>
      </c>
      <c r="C767" s="6" t="n">
        <v>69</v>
      </c>
    </row>
    <row r="768">
      <c r="A768" s="4" t="inlineStr">
        <is>
          <t>Four year prior</t>
        </is>
      </c>
      <c r="B768" s="6" t="n">
        <v>0</v>
      </c>
      <c r="C768" s="6" t="n">
        <v>46</v>
      </c>
    </row>
    <row r="769">
      <c r="A769" s="4" t="inlineStr">
        <is>
          <t>Prior</t>
        </is>
      </c>
      <c r="B769" s="6" t="n">
        <v>0</v>
      </c>
      <c r="C769" s="6" t="n">
        <v>0</v>
      </c>
    </row>
    <row r="770">
      <c r="A770" s="4" t="inlineStr">
        <is>
          <t>Revolving Loans</t>
        </is>
      </c>
      <c r="B770" s="6" t="n">
        <v>0</v>
      </c>
      <c r="C770" s="6" t="n">
        <v>0</v>
      </c>
    </row>
    <row r="771">
      <c r="A771" s="4" t="inlineStr">
        <is>
          <t>Revolving Loans Converted to Term</t>
        </is>
      </c>
      <c r="B771" s="6" t="n">
        <v>0</v>
      </c>
      <c r="C771" s="6" t="n">
        <v>0</v>
      </c>
    </row>
    <row r="772">
      <c r="A772" s="4" t="inlineStr">
        <is>
          <t>Loans, net of unearned income</t>
        </is>
      </c>
      <c r="B772" s="6" t="n">
        <v>44</v>
      </c>
      <c r="C772" s="6" t="n">
        <v>1238</v>
      </c>
    </row>
    <row r="773">
      <c r="A773" s="4" t="inlineStr">
        <is>
          <t>Non purchased loans and leases | Real estate – commercial mortgage | Land development | Substandard</t>
        </is>
      </c>
    </row>
    <row r="774">
      <c r="A774" s="3" t="inlineStr">
        <is>
          <t>Loan portfolio by risk-rating grades</t>
        </is>
      </c>
    </row>
    <row r="775">
      <c r="A775" s="4" t="inlineStr">
        <is>
          <t>Current year</t>
        </is>
      </c>
      <c r="B775" s="6" t="n">
        <v>225</v>
      </c>
      <c r="C775" s="6" t="n">
        <v>2153</v>
      </c>
    </row>
    <row r="776">
      <c r="A776" s="4" t="inlineStr">
        <is>
          <t>Prior year</t>
        </is>
      </c>
      <c r="B776" s="6" t="n">
        <v>2030</v>
      </c>
      <c r="C776" s="6" t="n">
        <v>0</v>
      </c>
    </row>
    <row r="777">
      <c r="A777" s="4" t="inlineStr">
        <is>
          <t>Two year prior</t>
        </is>
      </c>
      <c r="B777" s="6" t="n">
        <v>0</v>
      </c>
      <c r="C777" s="6" t="n">
        <v>0</v>
      </c>
    </row>
    <row r="778">
      <c r="A778" s="4" t="inlineStr">
        <is>
          <t>Three year prior</t>
        </is>
      </c>
      <c r="B778" s="6" t="n">
        <v>52</v>
      </c>
      <c r="C778" s="6" t="n">
        <v>0</v>
      </c>
    </row>
    <row r="779">
      <c r="A779" s="4" t="inlineStr">
        <is>
          <t>Four year prior</t>
        </is>
      </c>
      <c r="B779" s="6" t="n">
        <v>0</v>
      </c>
      <c r="C779" s="6" t="n">
        <v>1567</v>
      </c>
    </row>
    <row r="780">
      <c r="A780" s="4" t="inlineStr">
        <is>
          <t>Prior</t>
        </is>
      </c>
      <c r="B780" s="6" t="n">
        <v>0</v>
      </c>
      <c r="C780" s="6" t="n">
        <v>0</v>
      </c>
    </row>
    <row r="781">
      <c r="A781" s="4" t="inlineStr">
        <is>
          <t>Revolving Loans</t>
        </is>
      </c>
      <c r="B781" s="6" t="n">
        <v>0</v>
      </c>
      <c r="C781" s="6" t="n">
        <v>0</v>
      </c>
    </row>
    <row r="782">
      <c r="A782" s="4" t="inlineStr">
        <is>
          <t>Revolving Loans Converted to Term</t>
        </is>
      </c>
      <c r="B782" s="6" t="n">
        <v>0</v>
      </c>
      <c r="C782" s="6" t="n">
        <v>0</v>
      </c>
    </row>
    <row r="783">
      <c r="A783" s="4" t="inlineStr">
        <is>
          <t>Loans, net of unearned income</t>
        </is>
      </c>
      <c r="B783" s="6" t="n">
        <v>2307</v>
      </c>
      <c r="C783" s="6" t="n">
        <v>3720</v>
      </c>
    </row>
    <row r="784">
      <c r="A784" s="4" t="inlineStr">
        <is>
          <t>Non purchased loans and leases | Real estate – commercial mortgage | Land development | Not Subject to Credit Risk Assessment</t>
        </is>
      </c>
    </row>
    <row r="785">
      <c r="A785" s="3" t="inlineStr">
        <is>
          <t>Loan portfolio by risk-rating grades</t>
        </is>
      </c>
    </row>
    <row r="786">
      <c r="A786" s="4" t="inlineStr">
        <is>
          <t>Current year</t>
        </is>
      </c>
      <c r="B786" s="6" t="n">
        <v>5265</v>
      </c>
      <c r="C786" s="6" t="n">
        <v>12656</v>
      </c>
    </row>
    <row r="787">
      <c r="A787" s="4" t="inlineStr">
        <is>
          <t>Prior year</t>
        </is>
      </c>
      <c r="B787" s="6" t="n">
        <v>3417</v>
      </c>
      <c r="C787" s="6" t="n">
        <v>7872</v>
      </c>
    </row>
    <row r="788">
      <c r="A788" s="4" t="inlineStr">
        <is>
          <t>Two year prior</t>
        </is>
      </c>
      <c r="B788" s="6" t="n">
        <v>2024</v>
      </c>
      <c r="C788" s="6" t="n">
        <v>4988</v>
      </c>
    </row>
    <row r="789">
      <c r="A789" s="4" t="inlineStr">
        <is>
          <t>Three year prior</t>
        </is>
      </c>
      <c r="B789" s="6" t="n">
        <v>800</v>
      </c>
      <c r="C789" s="6" t="n">
        <v>2926</v>
      </c>
    </row>
    <row r="790">
      <c r="A790" s="4" t="inlineStr">
        <is>
          <t>Four year prior</t>
        </is>
      </c>
      <c r="B790" s="6" t="n">
        <v>468</v>
      </c>
      <c r="C790" s="6" t="n">
        <v>3759</v>
      </c>
    </row>
    <row r="791">
      <c r="A791" s="4" t="inlineStr">
        <is>
          <t>Prior</t>
        </is>
      </c>
      <c r="B791" s="6" t="n">
        <v>137</v>
      </c>
      <c r="C791" s="6" t="n">
        <v>580</v>
      </c>
    </row>
    <row r="792">
      <c r="A792" s="4" t="inlineStr">
        <is>
          <t>Revolving Loans</t>
        </is>
      </c>
      <c r="B792" s="6" t="n">
        <v>0</v>
      </c>
      <c r="C792" s="6" t="n">
        <v>2854</v>
      </c>
    </row>
    <row r="793">
      <c r="A793" s="4" t="inlineStr">
        <is>
          <t>Revolving Loans Converted to Term</t>
        </is>
      </c>
      <c r="B793" s="6" t="n">
        <v>0</v>
      </c>
      <c r="C793" s="6" t="n">
        <v>52</v>
      </c>
    </row>
    <row r="794">
      <c r="A794" s="4" t="inlineStr">
        <is>
          <t>Loans, net of unearned income</t>
        </is>
      </c>
      <c r="B794" s="6" t="n">
        <v>12111</v>
      </c>
      <c r="C794" s="6" t="n">
        <v>35687</v>
      </c>
    </row>
    <row r="795">
      <c r="A795" s="4" t="inlineStr">
        <is>
          <t>Non purchased loans and leases | Real estate – commercial mortgage | Land development | Not Subject to Credit Risk Assessment | Performing Loans</t>
        </is>
      </c>
    </row>
    <row r="796">
      <c r="A796" s="3" t="inlineStr">
        <is>
          <t>Loan portfolio by risk-rating grades</t>
        </is>
      </c>
    </row>
    <row r="797">
      <c r="A797" s="4" t="inlineStr">
        <is>
          <t>Current year</t>
        </is>
      </c>
      <c r="B797" s="6" t="n">
        <v>5265</v>
      </c>
      <c r="C797" s="6" t="n">
        <v>12656</v>
      </c>
    </row>
    <row r="798">
      <c r="A798" s="4" t="inlineStr">
        <is>
          <t>Prior year</t>
        </is>
      </c>
      <c r="B798" s="6" t="n">
        <v>3417</v>
      </c>
      <c r="C798" s="6" t="n">
        <v>7872</v>
      </c>
    </row>
    <row r="799">
      <c r="A799" s="4" t="inlineStr">
        <is>
          <t>Two year prior</t>
        </is>
      </c>
      <c r="B799" s="6" t="n">
        <v>2008</v>
      </c>
      <c r="C799" s="6" t="n">
        <v>4988</v>
      </c>
    </row>
    <row r="800">
      <c r="A800" s="4" t="inlineStr">
        <is>
          <t>Three year prior</t>
        </is>
      </c>
      <c r="B800" s="6" t="n">
        <v>800</v>
      </c>
      <c r="C800" s="6" t="n">
        <v>2922</v>
      </c>
    </row>
    <row r="801">
      <c r="A801" s="4" t="inlineStr">
        <is>
          <t>Four year prior</t>
        </is>
      </c>
      <c r="B801" s="6" t="n">
        <v>468</v>
      </c>
      <c r="C801" s="6" t="n">
        <v>3759</v>
      </c>
    </row>
    <row r="802">
      <c r="A802" s="4" t="inlineStr">
        <is>
          <t>Prior</t>
        </is>
      </c>
      <c r="B802" s="6" t="n">
        <v>86</v>
      </c>
      <c r="C802" s="6" t="n">
        <v>466</v>
      </c>
    </row>
    <row r="803">
      <c r="A803" s="4" t="inlineStr">
        <is>
          <t>Revolving Loans</t>
        </is>
      </c>
      <c r="B803" s="6" t="n">
        <v>0</v>
      </c>
      <c r="C803" s="6" t="n">
        <v>2854</v>
      </c>
    </row>
    <row r="804">
      <c r="A804" s="4" t="inlineStr">
        <is>
          <t>Revolving Loans Converted to Term</t>
        </is>
      </c>
      <c r="B804" s="6" t="n">
        <v>0</v>
      </c>
      <c r="C804" s="6" t="n">
        <v>52</v>
      </c>
    </row>
    <row r="805">
      <c r="A805" s="4" t="inlineStr">
        <is>
          <t>Loans, net of unearned income</t>
        </is>
      </c>
      <c r="B805" s="6" t="n">
        <v>12044</v>
      </c>
      <c r="C805" s="6" t="n">
        <v>35569</v>
      </c>
    </row>
    <row r="806">
      <c r="A806" s="4" t="inlineStr">
        <is>
          <t>Non purchased loans and leases | Real estate – commercial mortgage | Land development | Not Subject to Credit Risk Assessment | Non-Performing Loans</t>
        </is>
      </c>
    </row>
    <row r="807">
      <c r="A807" s="3" t="inlineStr">
        <is>
          <t>Loan portfolio by risk-rating grades</t>
        </is>
      </c>
    </row>
    <row r="808">
      <c r="A808" s="4" t="inlineStr">
        <is>
          <t>Current year</t>
        </is>
      </c>
      <c r="B808" s="6" t="n">
        <v>0</v>
      </c>
      <c r="C808" s="6" t="n">
        <v>0</v>
      </c>
    </row>
    <row r="809">
      <c r="A809" s="4" t="inlineStr">
        <is>
          <t>Prior year</t>
        </is>
      </c>
      <c r="B809" s="6" t="n">
        <v>0</v>
      </c>
      <c r="C809" s="6" t="n">
        <v>0</v>
      </c>
    </row>
    <row r="810">
      <c r="A810" s="4" t="inlineStr">
        <is>
          <t>Two year prior</t>
        </is>
      </c>
      <c r="B810" s="6" t="n">
        <v>16</v>
      </c>
      <c r="C810" s="6" t="n">
        <v>0</v>
      </c>
    </row>
    <row r="811">
      <c r="A811" s="4" t="inlineStr">
        <is>
          <t>Three year prior</t>
        </is>
      </c>
      <c r="B811" s="6" t="n">
        <v>0</v>
      </c>
      <c r="C811" s="6" t="n">
        <v>4</v>
      </c>
    </row>
    <row r="812">
      <c r="A812" s="4" t="inlineStr">
        <is>
          <t>Four year prior</t>
        </is>
      </c>
      <c r="B812" s="6" t="n">
        <v>0</v>
      </c>
      <c r="C812" s="6" t="n">
        <v>0</v>
      </c>
    </row>
    <row r="813">
      <c r="A813" s="4" t="inlineStr">
        <is>
          <t>Prior</t>
        </is>
      </c>
      <c r="B813" s="6" t="n">
        <v>51</v>
      </c>
      <c r="C813" s="6" t="n">
        <v>114</v>
      </c>
    </row>
    <row r="814">
      <c r="A814" s="4" t="inlineStr">
        <is>
          <t>Revolving Loans</t>
        </is>
      </c>
      <c r="B814" s="6" t="n">
        <v>0</v>
      </c>
      <c r="C814" s="6" t="n">
        <v>0</v>
      </c>
    </row>
    <row r="815">
      <c r="A815" s="4" t="inlineStr">
        <is>
          <t>Revolving Loans Converted to Term</t>
        </is>
      </c>
      <c r="B815" s="6" t="n">
        <v>0</v>
      </c>
      <c r="C815" s="6" t="n">
        <v>0</v>
      </c>
    </row>
    <row r="816">
      <c r="A816" s="4" t="inlineStr">
        <is>
          <t>Loans, net of unearned income</t>
        </is>
      </c>
      <c r="B816" s="6" t="n">
        <v>67</v>
      </c>
      <c r="C816" s="6" t="n">
        <v>118</v>
      </c>
    </row>
    <row r="817">
      <c r="A817" s="4" t="inlineStr">
        <is>
          <t>Non purchased loans and leases | Real estate – commercial mortgage | Owner-occupied | Subject to Credit Risk Assessment</t>
        </is>
      </c>
    </row>
    <row r="818">
      <c r="A818" s="3" t="inlineStr">
        <is>
          <t>Loan portfolio by risk-rating grades</t>
        </is>
      </c>
    </row>
    <row r="819">
      <c r="A819" s="4" t="inlineStr">
        <is>
          <t>Current year</t>
        </is>
      </c>
      <c r="B819" s="6" t="n">
        <v>312031</v>
      </c>
      <c r="C819" s="6" t="n">
        <v>295642</v>
      </c>
    </row>
    <row r="820">
      <c r="A820" s="4" t="inlineStr">
        <is>
          <t>Prior year</t>
        </is>
      </c>
      <c r="B820" s="6" t="n">
        <v>305686</v>
      </c>
      <c r="C820" s="6" t="n">
        <v>256807</v>
      </c>
    </row>
    <row r="821">
      <c r="A821" s="4" t="inlineStr">
        <is>
          <t>Two year prior</t>
        </is>
      </c>
      <c r="B821" s="6" t="n">
        <v>220057</v>
      </c>
      <c r="C821" s="6" t="n">
        <v>199082</v>
      </c>
    </row>
    <row r="822">
      <c r="A822" s="4" t="inlineStr">
        <is>
          <t>Three year prior</t>
        </is>
      </c>
      <c r="B822" s="6" t="n">
        <v>164345</v>
      </c>
      <c r="C822" s="6" t="n">
        <v>169527</v>
      </c>
    </row>
    <row r="823">
      <c r="A823" s="4" t="inlineStr">
        <is>
          <t>Four year prior</t>
        </is>
      </c>
      <c r="B823" s="6" t="n">
        <v>140265</v>
      </c>
      <c r="C823" s="6" t="n">
        <v>99540</v>
      </c>
    </row>
    <row r="824">
      <c r="A824" s="4" t="inlineStr">
        <is>
          <t>Prior</t>
        </is>
      </c>
      <c r="B824" s="6" t="n">
        <v>117767</v>
      </c>
      <c r="C824" s="6" t="n">
        <v>85614</v>
      </c>
    </row>
    <row r="825">
      <c r="A825" s="4" t="inlineStr">
        <is>
          <t>Revolving Loans</t>
        </is>
      </c>
      <c r="B825" s="6" t="n">
        <v>59126</v>
      </c>
      <c r="C825" s="6" t="n">
        <v>16683</v>
      </c>
    </row>
    <row r="826">
      <c r="A826" s="4" t="inlineStr">
        <is>
          <t>Revolving Loans Converted to Term</t>
        </is>
      </c>
      <c r="B826" s="6" t="n">
        <v>9748</v>
      </c>
      <c r="C826" s="6" t="n">
        <v>9733</v>
      </c>
    </row>
    <row r="827">
      <c r="A827" s="4" t="inlineStr">
        <is>
          <t>Loans, net of unearned income</t>
        </is>
      </c>
      <c r="B827" s="6" t="n">
        <v>1329025</v>
      </c>
      <c r="C827" s="6" t="n">
        <v>1132628</v>
      </c>
    </row>
    <row r="828">
      <c r="A828" s="4" t="inlineStr">
        <is>
          <t>Non purchased loans and leases | Real estate – commercial mortgage | Owner-occupied | Pass</t>
        </is>
      </c>
    </row>
    <row r="829">
      <c r="A829" s="3" t="inlineStr">
        <is>
          <t>Loan portfolio by risk-rating grades</t>
        </is>
      </c>
    </row>
    <row r="830">
      <c r="A830" s="4" t="inlineStr">
        <is>
          <t>Current year</t>
        </is>
      </c>
      <c r="B830" s="6" t="n">
        <v>310736</v>
      </c>
      <c r="C830" s="6" t="n">
        <v>293851</v>
      </c>
    </row>
    <row r="831">
      <c r="A831" s="4" t="inlineStr">
        <is>
          <t>Prior year</t>
        </is>
      </c>
      <c r="B831" s="6" t="n">
        <v>304555</v>
      </c>
      <c r="C831" s="6" t="n">
        <v>255206</v>
      </c>
    </row>
    <row r="832">
      <c r="A832" s="4" t="inlineStr">
        <is>
          <t>Two year prior</t>
        </is>
      </c>
      <c r="B832" s="6" t="n">
        <v>218447</v>
      </c>
      <c r="C832" s="6" t="n">
        <v>193716</v>
      </c>
    </row>
    <row r="833">
      <c r="A833" s="4" t="inlineStr">
        <is>
          <t>Three year prior</t>
        </is>
      </c>
      <c r="B833" s="6" t="n">
        <v>161521</v>
      </c>
      <c r="C833" s="6" t="n">
        <v>163358</v>
      </c>
    </row>
    <row r="834">
      <c r="A834" s="4" t="inlineStr">
        <is>
          <t>Four year prior</t>
        </is>
      </c>
      <c r="B834" s="6" t="n">
        <v>134410</v>
      </c>
      <c r="C834" s="6" t="n">
        <v>96128</v>
      </c>
    </row>
    <row r="835">
      <c r="A835" s="4" t="inlineStr">
        <is>
          <t>Prior</t>
        </is>
      </c>
      <c r="B835" s="6" t="n">
        <v>109577</v>
      </c>
      <c r="C835" s="6" t="n">
        <v>83582</v>
      </c>
    </row>
    <row r="836">
      <c r="A836" s="4" t="inlineStr">
        <is>
          <t>Revolving Loans</t>
        </is>
      </c>
      <c r="B836" s="6" t="n">
        <v>59126</v>
      </c>
      <c r="C836" s="6" t="n">
        <v>16043</v>
      </c>
    </row>
    <row r="837">
      <c r="A837" s="4" t="inlineStr">
        <is>
          <t>Revolving Loans Converted to Term</t>
        </is>
      </c>
      <c r="B837" s="6" t="n">
        <v>8036</v>
      </c>
      <c r="C837" s="6" t="n">
        <v>7896</v>
      </c>
    </row>
    <row r="838">
      <c r="A838" s="4" t="inlineStr">
        <is>
          <t>Loans, net of unearned income</t>
        </is>
      </c>
      <c r="B838" s="6" t="n">
        <v>1306408</v>
      </c>
      <c r="C838" s="6" t="n">
        <v>1109780</v>
      </c>
    </row>
    <row r="839">
      <c r="A839" s="4" t="inlineStr">
        <is>
          <t>Non purchased loans and leases | Real estate – commercial mortgage | Owner-occupied | Special Mention</t>
        </is>
      </c>
    </row>
    <row r="840">
      <c r="A840" s="3" t="inlineStr">
        <is>
          <t>Loan portfolio by risk-rating grades</t>
        </is>
      </c>
    </row>
    <row r="841">
      <c r="A841" s="4" t="inlineStr">
        <is>
          <t>Current year</t>
        </is>
      </c>
      <c r="B841" s="6" t="n">
        <v>1210</v>
      </c>
      <c r="C841" s="6" t="n">
        <v>1167</v>
      </c>
    </row>
    <row r="842">
      <c r="A842" s="4" t="inlineStr">
        <is>
          <t>Prior year</t>
        </is>
      </c>
      <c r="B842" s="6" t="n">
        <v>1131</v>
      </c>
      <c r="C842" s="6" t="n">
        <v>847</v>
      </c>
    </row>
    <row r="843">
      <c r="A843" s="4" t="inlineStr">
        <is>
          <t>Two year prior</t>
        </is>
      </c>
      <c r="B843" s="6" t="n">
        <v>0</v>
      </c>
      <c r="C843" s="6" t="n">
        <v>0</v>
      </c>
    </row>
    <row r="844">
      <c r="A844" s="4" t="inlineStr">
        <is>
          <t>Three year prior</t>
        </is>
      </c>
      <c r="B844" s="6" t="n">
        <v>0</v>
      </c>
      <c r="C844" s="6" t="n">
        <v>2067</v>
      </c>
    </row>
    <row r="845">
      <c r="A845" s="4" t="inlineStr">
        <is>
          <t>Four year prior</t>
        </is>
      </c>
      <c r="B845" s="6" t="n">
        <v>1733</v>
      </c>
      <c r="C845" s="6" t="n">
        <v>228</v>
      </c>
    </row>
    <row r="846">
      <c r="A846" s="4" t="inlineStr">
        <is>
          <t>Prior</t>
        </is>
      </c>
      <c r="B846" s="6" t="n">
        <v>328</v>
      </c>
      <c r="C846" s="6" t="n">
        <v>311</v>
      </c>
    </row>
    <row r="847">
      <c r="A847" s="4" t="inlineStr">
        <is>
          <t>Revolving Loans</t>
        </is>
      </c>
      <c r="B847" s="6" t="n">
        <v>0</v>
      </c>
      <c r="C847" s="6" t="n">
        <v>0</v>
      </c>
    </row>
    <row r="848">
      <c r="A848" s="4" t="inlineStr">
        <is>
          <t>Revolving Loans Converted to Term</t>
        </is>
      </c>
      <c r="B848" s="6" t="n">
        <v>1712</v>
      </c>
      <c r="C848" s="6" t="n">
        <v>1837</v>
      </c>
    </row>
    <row r="849">
      <c r="A849" s="4" t="inlineStr">
        <is>
          <t>Loans, net of unearned income</t>
        </is>
      </c>
      <c r="B849" s="6" t="n">
        <v>6114</v>
      </c>
      <c r="C849" s="6" t="n">
        <v>6457</v>
      </c>
    </row>
    <row r="850">
      <c r="A850" s="4" t="inlineStr">
        <is>
          <t>Non purchased loans and leases | Real estate – commercial mortgage | Owner-occupied | Substandard</t>
        </is>
      </c>
    </row>
    <row r="851">
      <c r="A851" s="3" t="inlineStr">
        <is>
          <t>Loan portfolio by risk-rating grades</t>
        </is>
      </c>
    </row>
    <row r="852">
      <c r="A852" s="4" t="inlineStr">
        <is>
          <t>Current year</t>
        </is>
      </c>
      <c r="B852" s="6" t="n">
        <v>85</v>
      </c>
      <c r="C852" s="6" t="n">
        <v>624</v>
      </c>
    </row>
    <row r="853">
      <c r="A853" s="4" t="inlineStr">
        <is>
          <t>Prior year</t>
        </is>
      </c>
      <c r="B853" s="6" t="n">
        <v>0</v>
      </c>
      <c r="C853" s="6" t="n">
        <v>754</v>
      </c>
    </row>
    <row r="854">
      <c r="A854" s="4" t="inlineStr">
        <is>
          <t>Two year prior</t>
        </is>
      </c>
      <c r="B854" s="6" t="n">
        <v>1610</v>
      </c>
      <c r="C854" s="6" t="n">
        <v>5366</v>
      </c>
    </row>
    <row r="855">
      <c r="A855" s="4" t="inlineStr">
        <is>
          <t>Three year prior</t>
        </is>
      </c>
      <c r="B855" s="6" t="n">
        <v>2824</v>
      </c>
      <c r="C855" s="6" t="n">
        <v>4102</v>
      </c>
    </row>
    <row r="856">
      <c r="A856" s="4" t="inlineStr">
        <is>
          <t>Four year prior</t>
        </is>
      </c>
      <c r="B856" s="6" t="n">
        <v>4122</v>
      </c>
      <c r="C856" s="6" t="n">
        <v>3184</v>
      </c>
    </row>
    <row r="857">
      <c r="A857" s="4" t="inlineStr">
        <is>
          <t>Prior</t>
        </is>
      </c>
      <c r="B857" s="6" t="n">
        <v>7862</v>
      </c>
      <c r="C857" s="6" t="n">
        <v>1721</v>
      </c>
    </row>
    <row r="858">
      <c r="A858" s="4" t="inlineStr">
        <is>
          <t>Revolving Loans</t>
        </is>
      </c>
      <c r="B858" s="6" t="n">
        <v>0</v>
      </c>
      <c r="C858" s="6" t="n">
        <v>640</v>
      </c>
    </row>
    <row r="859">
      <c r="A859" s="4" t="inlineStr">
        <is>
          <t>Revolving Loans Converted to Term</t>
        </is>
      </c>
      <c r="B859" s="6" t="n">
        <v>0</v>
      </c>
      <c r="C859" s="6" t="n">
        <v>0</v>
      </c>
    </row>
    <row r="860">
      <c r="A860" s="4" t="inlineStr">
        <is>
          <t>Loans, net of unearned income</t>
        </is>
      </c>
      <c r="B860" s="6" t="n">
        <v>16503</v>
      </c>
      <c r="C860" s="6" t="n">
        <v>16391</v>
      </c>
    </row>
    <row r="861">
      <c r="A861" s="4" t="inlineStr">
        <is>
          <t>Non purchased loans and leases | Real estate – commercial mortgage | Owner-occupied | Not Subject to Credit Risk Assessment</t>
        </is>
      </c>
    </row>
    <row r="862">
      <c r="A862" s="3" t="inlineStr">
        <is>
          <t>Loan portfolio by risk-rating grades</t>
        </is>
      </c>
    </row>
    <row r="863">
      <c r="A863" s="4" t="inlineStr">
        <is>
          <t>Current year</t>
        </is>
      </c>
      <c r="B863" s="6" t="n">
        <v>0</v>
      </c>
      <c r="C863" s="6" t="n">
        <v>48814</v>
      </c>
    </row>
    <row r="864">
      <c r="A864" s="4" t="inlineStr">
        <is>
          <t>Prior year</t>
        </is>
      </c>
      <c r="B864" s="6" t="n">
        <v>136</v>
      </c>
      <c r="C864" s="6" t="n">
        <v>44606</v>
      </c>
    </row>
    <row r="865">
      <c r="A865" s="4" t="inlineStr">
        <is>
          <t>Two year prior</t>
        </is>
      </c>
      <c r="B865" s="6" t="n">
        <v>58</v>
      </c>
      <c r="C865" s="6" t="n">
        <v>36661</v>
      </c>
    </row>
    <row r="866">
      <c r="A866" s="4" t="inlineStr">
        <is>
          <t>Three year prior</t>
        </is>
      </c>
      <c r="B866" s="6" t="n">
        <v>0</v>
      </c>
      <c r="C866" s="6" t="n">
        <v>30266</v>
      </c>
    </row>
    <row r="867">
      <c r="A867" s="4" t="inlineStr">
        <is>
          <t>Four year prior</t>
        </is>
      </c>
      <c r="B867" s="6" t="n">
        <v>0</v>
      </c>
      <c r="C867" s="6" t="n">
        <v>23974</v>
      </c>
    </row>
    <row r="868">
      <c r="A868" s="4" t="inlineStr">
        <is>
          <t>Prior</t>
        </is>
      </c>
      <c r="B868" s="6" t="n">
        <v>0</v>
      </c>
      <c r="C868" s="6" t="n">
        <v>11608</v>
      </c>
    </row>
    <row r="869">
      <c r="A869" s="4" t="inlineStr">
        <is>
          <t>Revolving Loans</t>
        </is>
      </c>
      <c r="B869" s="6" t="n">
        <v>0</v>
      </c>
      <c r="C869" s="6" t="n">
        <v>5919</v>
      </c>
    </row>
    <row r="870">
      <c r="A870" s="4" t="inlineStr">
        <is>
          <t>Revolving Loans Converted to Term</t>
        </is>
      </c>
      <c r="B870" s="6" t="n">
        <v>0</v>
      </c>
      <c r="C870" s="6" t="n">
        <v>289</v>
      </c>
    </row>
    <row r="871">
      <c r="A871" s="4" t="inlineStr">
        <is>
          <t>Loans, net of unearned income</t>
        </is>
      </c>
      <c r="B871" s="6" t="n">
        <v>194</v>
      </c>
      <c r="C871" s="6" t="n">
        <v>202137</v>
      </c>
    </row>
    <row r="872">
      <c r="A872" s="4" t="inlineStr">
        <is>
          <t>Non purchased loans and leases | Real estate – commercial mortgage | Owner-occupied | Not Subject to Credit Risk Assessment | Performing Loans</t>
        </is>
      </c>
    </row>
    <row r="873">
      <c r="A873" s="3" t="inlineStr">
        <is>
          <t>Loan portfolio by risk-rating grades</t>
        </is>
      </c>
    </row>
    <row r="874">
      <c r="A874" s="4" t="inlineStr">
        <is>
          <t>Current year</t>
        </is>
      </c>
      <c r="B874" s="6" t="n">
        <v>0</v>
      </c>
      <c r="C874" s="6" t="n">
        <v>48814</v>
      </c>
    </row>
    <row r="875">
      <c r="A875" s="4" t="inlineStr">
        <is>
          <t>Prior year</t>
        </is>
      </c>
      <c r="B875" s="6" t="n">
        <v>136</v>
      </c>
      <c r="C875" s="6" t="n">
        <v>44344</v>
      </c>
    </row>
    <row r="876">
      <c r="A876" s="4" t="inlineStr">
        <is>
          <t>Two year prior</t>
        </is>
      </c>
      <c r="B876" s="6" t="n">
        <v>58</v>
      </c>
      <c r="C876" s="6" t="n">
        <v>36349</v>
      </c>
    </row>
    <row r="877">
      <c r="A877" s="4" t="inlineStr">
        <is>
          <t>Three year prior</t>
        </is>
      </c>
      <c r="B877" s="6" t="n">
        <v>0</v>
      </c>
      <c r="C877" s="6" t="n">
        <v>30097</v>
      </c>
    </row>
    <row r="878">
      <c r="A878" s="4" t="inlineStr">
        <is>
          <t>Four year prior</t>
        </is>
      </c>
      <c r="B878" s="6" t="n">
        <v>0</v>
      </c>
      <c r="C878" s="6" t="n">
        <v>23885</v>
      </c>
    </row>
    <row r="879">
      <c r="A879" s="4" t="inlineStr">
        <is>
          <t>Prior</t>
        </is>
      </c>
      <c r="B879" s="6" t="n">
        <v>0</v>
      </c>
      <c r="C879" s="6" t="n">
        <v>11216</v>
      </c>
    </row>
    <row r="880">
      <c r="A880" s="4" t="inlineStr">
        <is>
          <t>Revolving Loans</t>
        </is>
      </c>
      <c r="B880" s="6" t="n">
        <v>0</v>
      </c>
      <c r="C880" s="6" t="n">
        <v>5904</v>
      </c>
    </row>
    <row r="881">
      <c r="A881" s="4" t="inlineStr">
        <is>
          <t>Revolving Loans Converted to Term</t>
        </is>
      </c>
      <c r="B881" s="6" t="n">
        <v>0</v>
      </c>
      <c r="C881" s="6" t="n">
        <v>289</v>
      </c>
    </row>
    <row r="882">
      <c r="A882" s="4" t="inlineStr">
        <is>
          <t>Loans, net of unearned income</t>
        </is>
      </c>
      <c r="B882" s="6" t="n">
        <v>194</v>
      </c>
      <c r="C882" s="6" t="n">
        <v>200898</v>
      </c>
    </row>
    <row r="883">
      <c r="A883" s="4" t="inlineStr">
        <is>
          <t>Non purchased loans and leases | Real estate – commercial mortgage | Owner-occupied | Not Subject to Credit Risk Assessment | Non-Performing Loans</t>
        </is>
      </c>
    </row>
    <row r="884">
      <c r="A884" s="3" t="inlineStr">
        <is>
          <t>Loan portfolio by risk-rating grades</t>
        </is>
      </c>
    </row>
    <row r="885">
      <c r="A885" s="4" t="inlineStr">
        <is>
          <t>Current year</t>
        </is>
      </c>
      <c r="B885" s="6" t="n">
        <v>0</v>
      </c>
      <c r="C885" s="6" t="n">
        <v>0</v>
      </c>
    </row>
    <row r="886">
      <c r="A886" s="4" t="inlineStr">
        <is>
          <t>Prior year</t>
        </is>
      </c>
      <c r="B886" s="6" t="n">
        <v>0</v>
      </c>
      <c r="C886" s="6" t="n">
        <v>262</v>
      </c>
    </row>
    <row r="887">
      <c r="A887" s="4" t="inlineStr">
        <is>
          <t>Two year prior</t>
        </is>
      </c>
      <c r="B887" s="6" t="n">
        <v>0</v>
      </c>
      <c r="C887" s="6" t="n">
        <v>312</v>
      </c>
    </row>
    <row r="888">
      <c r="A888" s="4" t="inlineStr">
        <is>
          <t>Three year prior</t>
        </is>
      </c>
      <c r="B888" s="6" t="n">
        <v>0</v>
      </c>
      <c r="C888" s="6" t="n">
        <v>169</v>
      </c>
    </row>
    <row r="889">
      <c r="A889" s="4" t="inlineStr">
        <is>
          <t>Four year prior</t>
        </is>
      </c>
      <c r="B889" s="6" t="n">
        <v>0</v>
      </c>
      <c r="C889" s="6" t="n">
        <v>89</v>
      </c>
    </row>
    <row r="890">
      <c r="A890" s="4" t="inlineStr">
        <is>
          <t>Prior</t>
        </is>
      </c>
      <c r="B890" s="6" t="n">
        <v>0</v>
      </c>
      <c r="C890" s="6" t="n">
        <v>392</v>
      </c>
    </row>
    <row r="891">
      <c r="A891" s="4" t="inlineStr">
        <is>
          <t>Revolving Loans</t>
        </is>
      </c>
      <c r="B891" s="6" t="n">
        <v>0</v>
      </c>
      <c r="C891" s="6" t="n">
        <v>15</v>
      </c>
    </row>
    <row r="892">
      <c r="A892" s="4" t="inlineStr">
        <is>
          <t>Revolving Loans Converted to Term</t>
        </is>
      </c>
      <c r="B892" s="6" t="n">
        <v>0</v>
      </c>
      <c r="C892" s="6" t="n">
        <v>0</v>
      </c>
    </row>
    <row r="893">
      <c r="A893" s="4" t="inlineStr">
        <is>
          <t>Loans, net of unearned income</t>
        </is>
      </c>
      <c r="B893" s="6" t="n">
        <v>0</v>
      </c>
      <c r="C893" s="6" t="n">
        <v>1239</v>
      </c>
    </row>
    <row r="894">
      <c r="A894" s="4" t="inlineStr">
        <is>
          <t>Non purchased loans and leases | Real estate – commercial mortgage | Non-owner occupied | Subject to Credit Risk Assessment</t>
        </is>
      </c>
    </row>
    <row r="895">
      <c r="A895" s="3" t="inlineStr">
        <is>
          <t>Loan portfolio by risk-rating grades</t>
        </is>
      </c>
    </row>
    <row r="896">
      <c r="A896" s="4" t="inlineStr">
        <is>
          <t>Current year</t>
        </is>
      </c>
      <c r="B896" s="6" t="n">
        <v>809784</v>
      </c>
      <c r="C896" s="6" t="n">
        <v>635232</v>
      </c>
    </row>
    <row r="897">
      <c r="A897" s="4" t="inlineStr">
        <is>
          <t>Prior year</t>
        </is>
      </c>
      <c r="B897" s="6" t="n">
        <v>511803</v>
      </c>
      <c r="C897" s="6" t="n">
        <v>522998</v>
      </c>
    </row>
    <row r="898">
      <c r="A898" s="4" t="inlineStr">
        <is>
          <t>Two year prior</t>
        </is>
      </c>
      <c r="B898" s="6" t="n">
        <v>449409</v>
      </c>
      <c r="C898" s="6" t="n">
        <v>237075</v>
      </c>
    </row>
    <row r="899">
      <c r="A899" s="4" t="inlineStr">
        <is>
          <t>Three year prior</t>
        </is>
      </c>
      <c r="B899" s="6" t="n">
        <v>173123</v>
      </c>
      <c r="C899" s="6" t="n">
        <v>229304</v>
      </c>
    </row>
    <row r="900">
      <c r="A900" s="4" t="inlineStr">
        <is>
          <t>Four year prior</t>
        </is>
      </c>
      <c r="B900" s="6" t="n">
        <v>155175</v>
      </c>
      <c r="C900" s="6" t="n">
        <v>236347</v>
      </c>
    </row>
    <row r="901">
      <c r="A901" s="4" t="inlineStr">
        <is>
          <t>Prior</t>
        </is>
      </c>
      <c r="B901" s="6" t="n">
        <v>256133</v>
      </c>
      <c r="C901" s="6" t="n">
        <v>189077</v>
      </c>
    </row>
    <row r="902">
      <c r="A902" s="4" t="inlineStr">
        <is>
          <t>Revolving Loans</t>
        </is>
      </c>
      <c r="B902" s="6" t="n">
        <v>79016</v>
      </c>
      <c r="C902" s="6" t="n">
        <v>52456</v>
      </c>
    </row>
    <row r="903">
      <c r="A903" s="4" t="inlineStr">
        <is>
          <t>Revolving Loans Converted to Term</t>
        </is>
      </c>
      <c r="B903" s="6" t="n">
        <v>11896</v>
      </c>
      <c r="C903" s="6" t="n">
        <v>11112</v>
      </c>
    </row>
    <row r="904">
      <c r="A904" s="4" t="inlineStr">
        <is>
          <t>Loans, net of unearned income</t>
        </is>
      </c>
      <c r="B904" s="6" t="n">
        <v>2446339</v>
      </c>
      <c r="C904" s="6" t="n">
        <v>2113601</v>
      </c>
    </row>
    <row r="905">
      <c r="A905" s="4" t="inlineStr">
        <is>
          <t>Non purchased loans and leases | Real estate – commercial mortgage | Non-owner occupied | Pass</t>
        </is>
      </c>
    </row>
    <row r="906">
      <c r="A906" s="3" t="inlineStr">
        <is>
          <t>Loan portfolio by risk-rating grades</t>
        </is>
      </c>
    </row>
    <row r="907">
      <c r="A907" s="4" t="inlineStr">
        <is>
          <t>Current year</t>
        </is>
      </c>
      <c r="B907" s="6" t="n">
        <v>800348</v>
      </c>
      <c r="C907" s="6" t="n">
        <v>624289</v>
      </c>
    </row>
    <row r="908">
      <c r="A908" s="4" t="inlineStr">
        <is>
          <t>Prior year</t>
        </is>
      </c>
      <c r="B908" s="6" t="n">
        <v>503009</v>
      </c>
      <c r="C908" s="6" t="n">
        <v>514030</v>
      </c>
    </row>
    <row r="909">
      <c r="A909" s="4" t="inlineStr">
        <is>
          <t>Two year prior</t>
        </is>
      </c>
      <c r="B909" s="6" t="n">
        <v>436062</v>
      </c>
      <c r="C909" s="6" t="n">
        <v>237075</v>
      </c>
    </row>
    <row r="910">
      <c r="A910" s="4" t="inlineStr">
        <is>
          <t>Three year prior</t>
        </is>
      </c>
      <c r="B910" s="6" t="n">
        <v>165843</v>
      </c>
      <c r="C910" s="6" t="n">
        <v>184673</v>
      </c>
    </row>
    <row r="911">
      <c r="A911" s="4" t="inlineStr">
        <is>
          <t>Four year prior</t>
        </is>
      </c>
      <c r="B911" s="6" t="n">
        <v>102446</v>
      </c>
      <c r="C911" s="6" t="n">
        <v>218106</v>
      </c>
    </row>
    <row r="912">
      <c r="A912" s="4" t="inlineStr">
        <is>
          <t>Prior</t>
        </is>
      </c>
      <c r="B912" s="6" t="n">
        <v>242665</v>
      </c>
      <c r="C912" s="6" t="n">
        <v>175702</v>
      </c>
    </row>
    <row r="913">
      <c r="A913" s="4" t="inlineStr">
        <is>
          <t>Revolving Loans</t>
        </is>
      </c>
      <c r="B913" s="6" t="n">
        <v>79016</v>
      </c>
      <c r="C913" s="6" t="n">
        <v>52456</v>
      </c>
    </row>
    <row r="914">
      <c r="A914" s="4" t="inlineStr">
        <is>
          <t>Revolving Loans Converted to Term</t>
        </is>
      </c>
      <c r="B914" s="6" t="n">
        <v>11896</v>
      </c>
      <c r="C914" s="6" t="n">
        <v>11112</v>
      </c>
    </row>
    <row r="915">
      <c r="A915" s="4" t="inlineStr">
        <is>
          <t>Loans, net of unearned income</t>
        </is>
      </c>
      <c r="B915" s="6" t="n">
        <v>2341285</v>
      </c>
      <c r="C915" s="6" t="n">
        <v>2017443</v>
      </c>
    </row>
    <row r="916">
      <c r="A916" s="4" t="inlineStr">
        <is>
          <t>Non purchased loans and leases | Real estate – commercial mortgage | Non-owner occupied | Special Mention</t>
        </is>
      </c>
    </row>
    <row r="917">
      <c r="A917" s="3" t="inlineStr">
        <is>
          <t>Loan portfolio by risk-rating grades</t>
        </is>
      </c>
    </row>
    <row r="918">
      <c r="A918" s="4" t="inlineStr">
        <is>
          <t>Current year</t>
        </is>
      </c>
      <c r="B918" s="6" t="n">
        <v>9235</v>
      </c>
      <c r="C918" s="6" t="n">
        <v>9105</v>
      </c>
    </row>
    <row r="919">
      <c r="A919" s="4" t="inlineStr">
        <is>
          <t>Prior year</t>
        </is>
      </c>
      <c r="B919" s="6" t="n">
        <v>8794</v>
      </c>
      <c r="C919" s="6" t="n">
        <v>0</v>
      </c>
    </row>
    <row r="920">
      <c r="A920" s="4" t="inlineStr">
        <is>
          <t>Two year prior</t>
        </is>
      </c>
      <c r="B920" s="6" t="n">
        <v>11356</v>
      </c>
      <c r="C920" s="6" t="n">
        <v>0</v>
      </c>
    </row>
    <row r="921">
      <c r="A921" s="4" t="inlineStr">
        <is>
          <t>Three year prior</t>
        </is>
      </c>
      <c r="B921" s="6" t="n">
        <v>7280</v>
      </c>
      <c r="C921" s="6" t="n">
        <v>39007</v>
      </c>
    </row>
    <row r="922">
      <c r="A922" s="4" t="inlineStr">
        <is>
          <t>Four year prior</t>
        </is>
      </c>
      <c r="B922" s="6" t="n">
        <v>33176</v>
      </c>
      <c r="C922" s="6" t="n">
        <v>4688</v>
      </c>
    </row>
    <row r="923">
      <c r="A923" s="4" t="inlineStr">
        <is>
          <t>Prior</t>
        </is>
      </c>
      <c r="B923" s="6" t="n">
        <v>8024</v>
      </c>
      <c r="C923" s="6" t="n">
        <v>10788</v>
      </c>
    </row>
    <row r="924">
      <c r="A924" s="4" t="inlineStr">
        <is>
          <t>Revolving Loans</t>
        </is>
      </c>
      <c r="B924" s="6" t="n">
        <v>0</v>
      </c>
      <c r="C924" s="6" t="n">
        <v>0</v>
      </c>
    </row>
    <row r="925">
      <c r="A925" s="4" t="inlineStr">
        <is>
          <t>Revolving Loans Converted to Term</t>
        </is>
      </c>
      <c r="B925" s="6" t="n">
        <v>0</v>
      </c>
      <c r="C925" s="6" t="n">
        <v>0</v>
      </c>
    </row>
    <row r="926">
      <c r="A926" s="4" t="inlineStr">
        <is>
          <t>Loans, net of unearned income</t>
        </is>
      </c>
      <c r="B926" s="6" t="n">
        <v>77865</v>
      </c>
      <c r="C926" s="6" t="n">
        <v>63588</v>
      </c>
    </row>
    <row r="927">
      <c r="A927" s="4" t="inlineStr">
        <is>
          <t>Non purchased loans and leases | Real estate – commercial mortgage | Non-owner occupied | Substandard</t>
        </is>
      </c>
    </row>
    <row r="928">
      <c r="A928" s="3" t="inlineStr">
        <is>
          <t>Loan portfolio by risk-rating grades</t>
        </is>
      </c>
    </row>
    <row r="929">
      <c r="A929" s="4" t="inlineStr">
        <is>
          <t>Current year</t>
        </is>
      </c>
      <c r="B929" s="6" t="n">
        <v>201</v>
      </c>
      <c r="C929" s="6" t="n">
        <v>1838</v>
      </c>
    </row>
    <row r="930">
      <c r="A930" s="4" t="inlineStr">
        <is>
          <t>Prior year</t>
        </is>
      </c>
      <c r="B930" s="6" t="n">
        <v>0</v>
      </c>
      <c r="C930" s="6" t="n">
        <v>8968</v>
      </c>
    </row>
    <row r="931">
      <c r="A931" s="4" t="inlineStr">
        <is>
          <t>Two year prior</t>
        </is>
      </c>
      <c r="B931" s="6" t="n">
        <v>1991</v>
      </c>
      <c r="C931" s="6" t="n">
        <v>0</v>
      </c>
    </row>
    <row r="932">
      <c r="A932" s="4" t="inlineStr">
        <is>
          <t>Three year prior</t>
        </is>
      </c>
      <c r="B932" s="6" t="n">
        <v>0</v>
      </c>
      <c r="C932" s="6" t="n">
        <v>5624</v>
      </c>
    </row>
    <row r="933">
      <c r="A933" s="4" t="inlineStr">
        <is>
          <t>Four year prior</t>
        </is>
      </c>
      <c r="B933" s="6" t="n">
        <v>19553</v>
      </c>
      <c r="C933" s="6" t="n">
        <v>13553</v>
      </c>
    </row>
    <row r="934">
      <c r="A934" s="4" t="inlineStr">
        <is>
          <t>Prior</t>
        </is>
      </c>
      <c r="B934" s="6" t="n">
        <v>5444</v>
      </c>
      <c r="C934" s="6" t="n">
        <v>2587</v>
      </c>
    </row>
    <row r="935">
      <c r="A935" s="4" t="inlineStr">
        <is>
          <t>Revolving Loans</t>
        </is>
      </c>
      <c r="B935" s="6" t="n">
        <v>0</v>
      </c>
      <c r="C935" s="6" t="n">
        <v>0</v>
      </c>
    </row>
    <row r="936">
      <c r="A936" s="4" t="inlineStr">
        <is>
          <t>Revolving Loans Converted to Term</t>
        </is>
      </c>
      <c r="B936" s="6" t="n">
        <v>0</v>
      </c>
      <c r="C936" s="6" t="n">
        <v>0</v>
      </c>
    </row>
    <row r="937">
      <c r="A937" s="4" t="inlineStr">
        <is>
          <t>Loans, net of unearned income</t>
        </is>
      </c>
      <c r="B937" s="6" t="n">
        <v>27189</v>
      </c>
      <c r="C937" s="6" t="n">
        <v>32570</v>
      </c>
    </row>
    <row r="938">
      <c r="A938" s="4" t="inlineStr">
        <is>
          <t>Non purchased loans and leases | Real estate – commercial mortgage | Non-owner occupied | Not Subject to Credit Risk Assessment</t>
        </is>
      </c>
    </row>
    <row r="939">
      <c r="A939" s="3" t="inlineStr">
        <is>
          <t>Loan portfolio by risk-rating grades</t>
        </is>
      </c>
    </row>
    <row r="940">
      <c r="A940" s="4" t="inlineStr">
        <is>
          <t>Current year</t>
        </is>
      </c>
      <c r="B940" s="6" t="n">
        <v>0</v>
      </c>
      <c r="C940" s="6" t="n">
        <v>20483</v>
      </c>
    </row>
    <row r="941">
      <c r="A941" s="4" t="inlineStr">
        <is>
          <t>Prior year</t>
        </is>
      </c>
      <c r="B941" s="6" t="n">
        <v>31</v>
      </c>
      <c r="C941" s="6" t="n">
        <v>18585</v>
      </c>
    </row>
    <row r="942">
      <c r="A942" s="4" t="inlineStr">
        <is>
          <t>Two year prior</t>
        </is>
      </c>
      <c r="B942" s="6" t="n">
        <v>0</v>
      </c>
      <c r="C942" s="6" t="n">
        <v>14544</v>
      </c>
    </row>
    <row r="943">
      <c r="A943" s="4" t="inlineStr">
        <is>
          <t>Three year prior</t>
        </is>
      </c>
      <c r="B943" s="6" t="n">
        <v>0</v>
      </c>
      <c r="C943" s="6" t="n">
        <v>13821</v>
      </c>
    </row>
    <row r="944">
      <c r="A944" s="4" t="inlineStr">
        <is>
          <t>Four year prior</t>
        </is>
      </c>
      <c r="B944" s="6" t="n">
        <v>0</v>
      </c>
      <c r="C944" s="6" t="n">
        <v>8068</v>
      </c>
    </row>
    <row r="945">
      <c r="A945" s="4" t="inlineStr">
        <is>
          <t>Prior</t>
        </is>
      </c>
      <c r="B945" s="6" t="n">
        <v>0</v>
      </c>
      <c r="C945" s="6" t="n">
        <v>3491</v>
      </c>
    </row>
    <row r="946">
      <c r="A946" s="4" t="inlineStr">
        <is>
          <t>Revolving Loans</t>
        </is>
      </c>
      <c r="B946" s="6" t="n">
        <v>0</v>
      </c>
      <c r="C946" s="6" t="n">
        <v>1999</v>
      </c>
    </row>
    <row r="947">
      <c r="A947" s="4" t="inlineStr">
        <is>
          <t>Revolving Loans Converted to Term</t>
        </is>
      </c>
      <c r="B947" s="6" t="n">
        <v>0</v>
      </c>
      <c r="C947" s="6" t="n">
        <v>147</v>
      </c>
    </row>
    <row r="948">
      <c r="A948" s="4" t="inlineStr">
        <is>
          <t>Loans, net of unearned income</t>
        </is>
      </c>
      <c r="B948" s="6" t="n">
        <v>31</v>
      </c>
      <c r="C948" s="6" t="n">
        <v>81138</v>
      </c>
    </row>
    <row r="949">
      <c r="A949" s="4" t="inlineStr">
        <is>
          <t>Non purchased loans and leases | Real estate – commercial mortgage | Non-owner occupied | Not Subject to Credit Risk Assessment | Performing Loans</t>
        </is>
      </c>
    </row>
    <row r="950">
      <c r="A950" s="3" t="inlineStr">
        <is>
          <t>Loan portfolio by risk-rating grades</t>
        </is>
      </c>
    </row>
    <row r="951">
      <c r="A951" s="4" t="inlineStr">
        <is>
          <t>Current year</t>
        </is>
      </c>
      <c r="B951" s="6" t="n">
        <v>0</v>
      </c>
      <c r="C951" s="6" t="n">
        <v>20483</v>
      </c>
    </row>
    <row r="952">
      <c r="A952" s="4" t="inlineStr">
        <is>
          <t>Prior year</t>
        </is>
      </c>
      <c r="B952" s="6" t="n">
        <v>31</v>
      </c>
      <c r="C952" s="6" t="n">
        <v>18460</v>
      </c>
    </row>
    <row r="953">
      <c r="A953" s="4" t="inlineStr">
        <is>
          <t>Two year prior</t>
        </is>
      </c>
      <c r="B953" s="6" t="n">
        <v>0</v>
      </c>
      <c r="C953" s="6" t="n">
        <v>14486</v>
      </c>
    </row>
    <row r="954">
      <c r="A954" s="4" t="inlineStr">
        <is>
          <t>Three year prior</t>
        </is>
      </c>
      <c r="B954" s="6" t="n">
        <v>0</v>
      </c>
      <c r="C954" s="6" t="n">
        <v>13821</v>
      </c>
    </row>
    <row r="955">
      <c r="A955" s="4" t="inlineStr">
        <is>
          <t>Four year prior</t>
        </is>
      </c>
      <c r="B955" s="6" t="n">
        <v>0</v>
      </c>
      <c r="C955" s="6" t="n">
        <v>8068</v>
      </c>
    </row>
    <row r="956">
      <c r="A956" s="4" t="inlineStr">
        <is>
          <t>Prior</t>
        </is>
      </c>
      <c r="B956" s="6" t="n">
        <v>0</v>
      </c>
      <c r="C956" s="6" t="n">
        <v>3439</v>
      </c>
    </row>
    <row r="957">
      <c r="A957" s="4" t="inlineStr">
        <is>
          <t>Revolving Loans</t>
        </is>
      </c>
      <c r="B957" s="6" t="n">
        <v>0</v>
      </c>
      <c r="C957" s="6" t="n">
        <v>1999</v>
      </c>
    </row>
    <row r="958">
      <c r="A958" s="4" t="inlineStr">
        <is>
          <t>Revolving Loans Converted to Term</t>
        </is>
      </c>
      <c r="B958" s="6" t="n">
        <v>0</v>
      </c>
      <c r="C958" s="6" t="n">
        <v>147</v>
      </c>
    </row>
    <row r="959">
      <c r="A959" s="4" t="inlineStr">
        <is>
          <t>Loans, net of unearned income</t>
        </is>
      </c>
      <c r="B959" s="6" t="n">
        <v>31</v>
      </c>
      <c r="C959" s="6" t="n">
        <v>80903</v>
      </c>
    </row>
    <row r="960">
      <c r="A960" s="4" t="inlineStr">
        <is>
          <t>Non purchased loans and leases | Real estate – commercial mortgage | Non-owner occupied | Not Subject to Credit Risk Assessment | Non-Performing Loans</t>
        </is>
      </c>
    </row>
    <row r="961">
      <c r="A961" s="3" t="inlineStr">
        <is>
          <t>Loan portfolio by risk-rating grades</t>
        </is>
      </c>
    </row>
    <row r="962">
      <c r="A962" s="4" t="inlineStr">
        <is>
          <t>Current year</t>
        </is>
      </c>
      <c r="B962" s="6" t="n">
        <v>0</v>
      </c>
      <c r="C962" s="6" t="n">
        <v>0</v>
      </c>
    </row>
    <row r="963">
      <c r="A963" s="4" t="inlineStr">
        <is>
          <t>Prior year</t>
        </is>
      </c>
      <c r="B963" s="6" t="n">
        <v>0</v>
      </c>
      <c r="C963" s="6" t="n">
        <v>125</v>
      </c>
    </row>
    <row r="964">
      <c r="A964" s="4" t="inlineStr">
        <is>
          <t>Two year prior</t>
        </is>
      </c>
      <c r="B964" s="6" t="n">
        <v>0</v>
      </c>
      <c r="C964" s="6" t="n">
        <v>58</v>
      </c>
    </row>
    <row r="965">
      <c r="A965" s="4" t="inlineStr">
        <is>
          <t>Three year prior</t>
        </is>
      </c>
      <c r="B965" s="6" t="n">
        <v>0</v>
      </c>
      <c r="C965" s="6" t="n">
        <v>0</v>
      </c>
    </row>
    <row r="966">
      <c r="A966" s="4" t="inlineStr">
        <is>
          <t>Four year prior</t>
        </is>
      </c>
      <c r="B966" s="6" t="n">
        <v>0</v>
      </c>
      <c r="C966" s="6" t="n">
        <v>0</v>
      </c>
    </row>
    <row r="967">
      <c r="A967" s="4" t="inlineStr">
        <is>
          <t>Prior</t>
        </is>
      </c>
      <c r="B967" s="6" t="n">
        <v>0</v>
      </c>
      <c r="C967" s="6" t="n">
        <v>52</v>
      </c>
    </row>
    <row r="968">
      <c r="A968" s="4" t="inlineStr">
        <is>
          <t>Revolving Loans</t>
        </is>
      </c>
      <c r="B968" s="6" t="n">
        <v>0</v>
      </c>
      <c r="C968" s="6" t="n">
        <v>0</v>
      </c>
    </row>
    <row r="969">
      <c r="A969" s="4" t="inlineStr">
        <is>
          <t>Revolving Loans Converted to Term</t>
        </is>
      </c>
      <c r="B969" s="6" t="n">
        <v>0</v>
      </c>
      <c r="C969" s="6" t="n">
        <v>0</v>
      </c>
    </row>
    <row r="970">
      <c r="A970" s="4" t="inlineStr">
        <is>
          <t>Loans, net of unearned income</t>
        </is>
      </c>
      <c r="B970" s="6" t="n">
        <v>0</v>
      </c>
      <c r="C970" s="6" t="n">
        <v>235</v>
      </c>
    </row>
    <row r="971">
      <c r="A971" s="4" t="inlineStr">
        <is>
          <t>Non purchased loans and leases | Installment loans to individuals | Subject to Credit Risk Assessment</t>
        </is>
      </c>
    </row>
    <row r="972">
      <c r="A972" s="3" t="inlineStr">
        <is>
          <t>Loan portfolio by risk-rating grades</t>
        </is>
      </c>
    </row>
    <row r="973">
      <c r="A973" s="4" t="inlineStr">
        <is>
          <t>Current year</t>
        </is>
      </c>
      <c r="B973" s="6" t="n">
        <v>0</v>
      </c>
      <c r="C973" s="6" t="n">
        <v>74</v>
      </c>
    </row>
    <row r="974">
      <c r="A974" s="4" t="inlineStr">
        <is>
          <t>Prior year</t>
        </is>
      </c>
      <c r="B974" s="6" t="n">
        <v>0</v>
      </c>
      <c r="C974" s="6" t="n">
        <v>4</v>
      </c>
    </row>
    <row r="975">
      <c r="A975" s="4" t="inlineStr">
        <is>
          <t>Two year prior</t>
        </is>
      </c>
      <c r="B975" s="6" t="n">
        <v>42</v>
      </c>
      <c r="C975" s="6" t="n">
        <v>0</v>
      </c>
    </row>
    <row r="976">
      <c r="A976" s="4" t="inlineStr">
        <is>
          <t>Three year prior</t>
        </is>
      </c>
      <c r="B976" s="6" t="n">
        <v>0</v>
      </c>
      <c r="C976" s="6" t="n">
        <v>0</v>
      </c>
    </row>
    <row r="977">
      <c r="A977" s="4" t="inlineStr">
        <is>
          <t>Four year prior</t>
        </is>
      </c>
      <c r="B977" s="6" t="n">
        <v>0</v>
      </c>
      <c r="C977" s="6" t="n">
        <v>0</v>
      </c>
    </row>
    <row r="978">
      <c r="A978" s="4" t="inlineStr">
        <is>
          <t>Prior</t>
        </is>
      </c>
      <c r="B978" s="6" t="n">
        <v>0</v>
      </c>
      <c r="C978" s="6" t="n">
        <v>0</v>
      </c>
    </row>
    <row r="979">
      <c r="A979" s="4" t="inlineStr">
        <is>
          <t>Revolving Loans</t>
        </is>
      </c>
      <c r="B979" s="6" t="n">
        <v>0</v>
      </c>
      <c r="C979" s="6" t="n">
        <v>0</v>
      </c>
    </row>
    <row r="980">
      <c r="A980" s="4" t="inlineStr">
        <is>
          <t>Revolving Loans Converted to Term</t>
        </is>
      </c>
      <c r="B980" s="6" t="n">
        <v>0</v>
      </c>
      <c r="C980" s="6" t="n">
        <v>16</v>
      </c>
    </row>
    <row r="981">
      <c r="A981" s="4" t="inlineStr">
        <is>
          <t>Loans, net of unearned income</t>
        </is>
      </c>
      <c r="B981" s="6" t="n">
        <v>42</v>
      </c>
      <c r="C981" s="6" t="n">
        <v>94</v>
      </c>
    </row>
    <row r="982">
      <c r="A982" s="4" t="inlineStr">
        <is>
          <t>Non purchased loans and leases | Installment loans to individuals | Pass</t>
        </is>
      </c>
    </row>
    <row r="983">
      <c r="A983" s="3" t="inlineStr">
        <is>
          <t>Loan portfolio by risk-rating grades</t>
        </is>
      </c>
    </row>
    <row r="984">
      <c r="A984" s="4" t="inlineStr">
        <is>
          <t>Current year</t>
        </is>
      </c>
      <c r="B984" s="6" t="n">
        <v>0</v>
      </c>
      <c r="C984" s="6" t="n">
        <v>74</v>
      </c>
    </row>
    <row r="985">
      <c r="A985" s="4" t="inlineStr">
        <is>
          <t>Prior year</t>
        </is>
      </c>
      <c r="B985" s="6" t="n">
        <v>0</v>
      </c>
      <c r="C985" s="6" t="n">
        <v>4</v>
      </c>
    </row>
    <row r="986">
      <c r="A986" s="4" t="inlineStr">
        <is>
          <t>Two year prior</t>
        </is>
      </c>
      <c r="B986" s="6" t="n">
        <v>42</v>
      </c>
      <c r="C986" s="6" t="n">
        <v>0</v>
      </c>
    </row>
    <row r="987">
      <c r="A987" s="4" t="inlineStr">
        <is>
          <t>Three year prior</t>
        </is>
      </c>
      <c r="B987" s="6" t="n">
        <v>0</v>
      </c>
      <c r="C987" s="6" t="n">
        <v>0</v>
      </c>
    </row>
    <row r="988">
      <c r="A988" s="4" t="inlineStr">
        <is>
          <t>Four year prior</t>
        </is>
      </c>
      <c r="B988" s="6" t="n">
        <v>0</v>
      </c>
      <c r="C988" s="6" t="n">
        <v>0</v>
      </c>
    </row>
    <row r="989">
      <c r="A989" s="4" t="inlineStr">
        <is>
          <t>Prior</t>
        </is>
      </c>
      <c r="B989" s="6" t="n">
        <v>0</v>
      </c>
      <c r="C989" s="6" t="n">
        <v>0</v>
      </c>
    </row>
    <row r="990">
      <c r="A990" s="4" t="inlineStr">
        <is>
          <t>Revolving Loans</t>
        </is>
      </c>
      <c r="B990" s="6" t="n">
        <v>0</v>
      </c>
      <c r="C990" s="6" t="n">
        <v>0</v>
      </c>
    </row>
    <row r="991">
      <c r="A991" s="4" t="inlineStr">
        <is>
          <t>Revolving Loans Converted to Term</t>
        </is>
      </c>
      <c r="B991" s="6" t="n">
        <v>0</v>
      </c>
      <c r="C991" s="6" t="n">
        <v>16</v>
      </c>
    </row>
    <row r="992">
      <c r="A992" s="4" t="inlineStr">
        <is>
          <t>Loans, net of unearned income</t>
        </is>
      </c>
      <c r="B992" s="6" t="n">
        <v>42</v>
      </c>
      <c r="C992" s="6" t="n">
        <v>94</v>
      </c>
    </row>
    <row r="993">
      <c r="A993" s="4" t="inlineStr">
        <is>
          <t>Non purchased loans and leases | Installment loans to individuals | Special Mention</t>
        </is>
      </c>
    </row>
    <row r="994">
      <c r="A994" s="3" t="inlineStr">
        <is>
          <t>Loan portfolio by risk-rating grades</t>
        </is>
      </c>
    </row>
    <row r="995">
      <c r="A995" s="4" t="inlineStr">
        <is>
          <t>Current year</t>
        </is>
      </c>
      <c r="B995" s="6" t="n">
        <v>0</v>
      </c>
      <c r="C995" s="6" t="n">
        <v>0</v>
      </c>
    </row>
    <row r="996">
      <c r="A996" s="4" t="inlineStr">
        <is>
          <t>Prior year</t>
        </is>
      </c>
      <c r="B996" s="6" t="n">
        <v>0</v>
      </c>
      <c r="C996" s="6" t="n">
        <v>0</v>
      </c>
    </row>
    <row r="997">
      <c r="A997" s="4" t="inlineStr">
        <is>
          <t>Two year prior</t>
        </is>
      </c>
      <c r="B997" s="6" t="n">
        <v>0</v>
      </c>
      <c r="C997" s="6" t="n">
        <v>0</v>
      </c>
    </row>
    <row r="998">
      <c r="A998" s="4" t="inlineStr">
        <is>
          <t>Three year prior</t>
        </is>
      </c>
      <c r="B998" s="6" t="n">
        <v>0</v>
      </c>
      <c r="C998" s="6" t="n">
        <v>0</v>
      </c>
    </row>
    <row r="999">
      <c r="A999" s="4" t="inlineStr">
        <is>
          <t>Four year prior</t>
        </is>
      </c>
      <c r="B999" s="6" t="n">
        <v>0</v>
      </c>
      <c r="C999" s="6" t="n">
        <v>0</v>
      </c>
    </row>
    <row r="1000">
      <c r="A1000" s="4" t="inlineStr">
        <is>
          <t>Prior</t>
        </is>
      </c>
      <c r="B1000" s="6" t="n">
        <v>0</v>
      </c>
      <c r="C1000" s="6" t="n">
        <v>0</v>
      </c>
    </row>
    <row r="1001">
      <c r="A1001" s="4" t="inlineStr">
        <is>
          <t>Revolving Loans</t>
        </is>
      </c>
      <c r="B1001" s="6" t="n">
        <v>0</v>
      </c>
      <c r="C1001" s="6" t="n">
        <v>0</v>
      </c>
    </row>
    <row r="1002">
      <c r="A1002" s="4" t="inlineStr">
        <is>
          <t>Revolving Loans Converted to Term</t>
        </is>
      </c>
      <c r="B1002" s="6" t="n">
        <v>0</v>
      </c>
      <c r="C1002" s="6" t="n">
        <v>0</v>
      </c>
    </row>
    <row r="1003">
      <c r="A1003" s="4" t="inlineStr">
        <is>
          <t>Loans, net of unearned income</t>
        </is>
      </c>
      <c r="B1003" s="6" t="n">
        <v>0</v>
      </c>
      <c r="C1003" s="6" t="n">
        <v>0</v>
      </c>
    </row>
    <row r="1004">
      <c r="A1004" s="4" t="inlineStr">
        <is>
          <t>Non purchased loans and leases | Installment loans to individuals | Substandard</t>
        </is>
      </c>
    </row>
    <row r="1005">
      <c r="A1005" s="3" t="inlineStr">
        <is>
          <t>Loan portfolio by risk-rating grades</t>
        </is>
      </c>
    </row>
    <row r="1006">
      <c r="A1006" s="4" t="inlineStr">
        <is>
          <t>Current year</t>
        </is>
      </c>
      <c r="B1006" s="6" t="n">
        <v>0</v>
      </c>
      <c r="C1006" s="6" t="n">
        <v>0</v>
      </c>
    </row>
    <row r="1007">
      <c r="A1007" s="4" t="inlineStr">
        <is>
          <t>Prior year</t>
        </is>
      </c>
      <c r="B1007" s="6" t="n">
        <v>0</v>
      </c>
      <c r="C1007" s="6" t="n">
        <v>0</v>
      </c>
    </row>
    <row r="1008">
      <c r="A1008" s="4" t="inlineStr">
        <is>
          <t>Two year prior</t>
        </is>
      </c>
      <c r="B1008" s="6" t="n">
        <v>0</v>
      </c>
      <c r="C1008" s="6" t="n">
        <v>0</v>
      </c>
    </row>
    <row r="1009">
      <c r="A1009" s="4" t="inlineStr">
        <is>
          <t>Three year prior</t>
        </is>
      </c>
      <c r="B1009" s="6" t="n">
        <v>0</v>
      </c>
      <c r="C1009" s="6" t="n">
        <v>0</v>
      </c>
    </row>
    <row r="1010">
      <c r="A1010" s="4" t="inlineStr">
        <is>
          <t>Four year prior</t>
        </is>
      </c>
      <c r="B1010" s="6" t="n">
        <v>0</v>
      </c>
      <c r="C1010" s="6" t="n">
        <v>0</v>
      </c>
    </row>
    <row r="1011">
      <c r="A1011" s="4" t="inlineStr">
        <is>
          <t>Prior</t>
        </is>
      </c>
      <c r="B1011" s="6" t="n">
        <v>0</v>
      </c>
      <c r="C1011" s="6" t="n">
        <v>0</v>
      </c>
    </row>
    <row r="1012">
      <c r="A1012" s="4" t="inlineStr">
        <is>
          <t>Revolving Loans</t>
        </is>
      </c>
      <c r="B1012" s="6" t="n">
        <v>0</v>
      </c>
      <c r="C1012" s="6" t="n">
        <v>0</v>
      </c>
    </row>
    <row r="1013">
      <c r="A1013" s="4" t="inlineStr">
        <is>
          <t>Revolving Loans Converted to Term</t>
        </is>
      </c>
      <c r="B1013" s="6" t="n">
        <v>0</v>
      </c>
      <c r="C1013" s="6" t="n">
        <v>0</v>
      </c>
    </row>
    <row r="1014">
      <c r="A1014" s="4" t="inlineStr">
        <is>
          <t>Loans, net of unearned income</t>
        </is>
      </c>
      <c r="B1014" s="6" t="n">
        <v>0</v>
      </c>
      <c r="C1014" s="6" t="n">
        <v>0</v>
      </c>
    </row>
    <row r="1015">
      <c r="A1015" s="4" t="inlineStr">
        <is>
          <t>Non purchased loans and leases | Installment loans to individuals | Not Subject to Credit Risk Assessment</t>
        </is>
      </c>
    </row>
    <row r="1016">
      <c r="A1016" s="3" t="inlineStr">
        <is>
          <t>Loan portfolio by risk-rating grades</t>
        </is>
      </c>
    </row>
    <row r="1017">
      <c r="A1017" s="4" t="inlineStr">
        <is>
          <t>Current year</t>
        </is>
      </c>
      <c r="B1017" s="6" t="n">
        <v>44302</v>
      </c>
      <c r="C1017" s="6" t="n">
        <v>60133</v>
      </c>
    </row>
    <row r="1018">
      <c r="A1018" s="4" t="inlineStr">
        <is>
          <t>Prior year</t>
        </is>
      </c>
      <c r="B1018" s="6" t="n">
        <v>15436</v>
      </c>
      <c r="C1018" s="6" t="n">
        <v>57198</v>
      </c>
    </row>
    <row r="1019">
      <c r="A1019" s="4" t="inlineStr">
        <is>
          <t>Two year prior</t>
        </is>
      </c>
      <c r="B1019" s="6" t="n">
        <v>23114</v>
      </c>
      <c r="C1019" s="6" t="n">
        <v>13704</v>
      </c>
    </row>
    <row r="1020">
      <c r="A1020" s="4" t="inlineStr">
        <is>
          <t>Three year prior</t>
        </is>
      </c>
      <c r="B1020" s="6" t="n">
        <v>7717</v>
      </c>
      <c r="C1020" s="6" t="n">
        <v>4019</v>
      </c>
    </row>
    <row r="1021">
      <c r="A1021" s="4" t="inlineStr">
        <is>
          <t>Four year prior</t>
        </is>
      </c>
      <c r="B1021" s="6" t="n">
        <v>1985</v>
      </c>
      <c r="C1021" s="6" t="n">
        <v>2459</v>
      </c>
    </row>
    <row r="1022">
      <c r="A1022" s="4" t="inlineStr">
        <is>
          <t>Prior</t>
        </is>
      </c>
      <c r="B1022" s="6" t="n">
        <v>1917</v>
      </c>
      <c r="C1022" s="6" t="n">
        <v>1535</v>
      </c>
    </row>
    <row r="1023">
      <c r="A1023" s="4" t="inlineStr">
        <is>
          <t>Revolving Loans</t>
        </is>
      </c>
      <c r="B1023" s="6" t="n">
        <v>13016</v>
      </c>
      <c r="C1023" s="6" t="n">
        <v>10661</v>
      </c>
    </row>
    <row r="1024">
      <c r="A1024" s="4" t="inlineStr">
        <is>
          <t>Revolving Loans Converted to Term</t>
        </is>
      </c>
      <c r="B1024" s="6" t="n">
        <v>36</v>
      </c>
      <c r="C1024" s="6" t="n">
        <v>59</v>
      </c>
    </row>
    <row r="1025">
      <c r="A1025" s="4" t="inlineStr">
        <is>
          <t>Loans, net of unearned income</t>
        </is>
      </c>
      <c r="B1025" s="6" t="n">
        <v>107523</v>
      </c>
      <c r="C1025" s="6" t="n">
        <v>149768</v>
      </c>
    </row>
    <row r="1026">
      <c r="A1026" s="4" t="inlineStr">
        <is>
          <t>Non purchased loans and leases | Installment loans to individuals | Not Subject to Credit Risk Assessment | Performing Loans</t>
        </is>
      </c>
    </row>
    <row r="1027">
      <c r="A1027" s="3" t="inlineStr">
        <is>
          <t>Loan portfolio by risk-rating grades</t>
        </is>
      </c>
    </row>
    <row r="1028">
      <c r="A1028" s="4" t="inlineStr">
        <is>
          <t>Current year</t>
        </is>
      </c>
      <c r="B1028" s="6" t="n">
        <v>44254</v>
      </c>
      <c r="C1028" s="6" t="n">
        <v>60081</v>
      </c>
    </row>
    <row r="1029">
      <c r="A1029" s="4" t="inlineStr">
        <is>
          <t>Prior year</t>
        </is>
      </c>
      <c r="B1029" s="6" t="n">
        <v>15360</v>
      </c>
      <c r="C1029" s="6" t="n">
        <v>57119</v>
      </c>
    </row>
    <row r="1030">
      <c r="A1030" s="4" t="inlineStr">
        <is>
          <t>Two year prior</t>
        </is>
      </c>
      <c r="B1030" s="6" t="n">
        <v>23035</v>
      </c>
      <c r="C1030" s="6" t="n">
        <v>13611</v>
      </c>
    </row>
    <row r="1031">
      <c r="A1031" s="4" t="inlineStr">
        <is>
          <t>Three year prior</t>
        </is>
      </c>
      <c r="B1031" s="6" t="n">
        <v>7704</v>
      </c>
      <c r="C1031" s="6" t="n">
        <v>3986</v>
      </c>
    </row>
    <row r="1032">
      <c r="A1032" s="4" t="inlineStr">
        <is>
          <t>Four year prior</t>
        </is>
      </c>
      <c r="B1032" s="6" t="n">
        <v>1958</v>
      </c>
      <c r="C1032" s="6" t="n">
        <v>2407</v>
      </c>
    </row>
    <row r="1033">
      <c r="A1033" s="4" t="inlineStr">
        <is>
          <t>Prior</t>
        </is>
      </c>
      <c r="B1033" s="6" t="n">
        <v>1890</v>
      </c>
      <c r="C1033" s="6" t="n">
        <v>1535</v>
      </c>
    </row>
    <row r="1034">
      <c r="A1034" s="4" t="inlineStr">
        <is>
          <t>Revolving Loans</t>
        </is>
      </c>
      <c r="B1034" s="6" t="n">
        <v>13016</v>
      </c>
      <c r="C1034" s="6" t="n">
        <v>10661</v>
      </c>
    </row>
    <row r="1035">
      <c r="A1035" s="4" t="inlineStr">
        <is>
          <t>Revolving Loans Converted to Term</t>
        </is>
      </c>
      <c r="B1035" s="6" t="n">
        <v>36</v>
      </c>
      <c r="C1035" s="6" t="n">
        <v>21</v>
      </c>
    </row>
    <row r="1036">
      <c r="A1036" s="4" t="inlineStr">
        <is>
          <t>Loans, net of unearned income</t>
        </is>
      </c>
      <c r="B1036" s="6" t="n">
        <v>107253</v>
      </c>
      <c r="C1036" s="6" t="n">
        <v>149421</v>
      </c>
    </row>
    <row r="1037">
      <c r="A1037" s="4" t="inlineStr">
        <is>
          <t>Non purchased loans and leases | Installment loans to individuals | Not Subject to Credit Risk Assessment | Non-Performing Loans</t>
        </is>
      </c>
    </row>
    <row r="1038">
      <c r="A1038" s="3" t="inlineStr">
        <is>
          <t>Loan portfolio by risk-rating grades</t>
        </is>
      </c>
    </row>
    <row r="1039">
      <c r="A1039" s="4" t="inlineStr">
        <is>
          <t>Current year</t>
        </is>
      </c>
      <c r="B1039" s="6" t="n">
        <v>48</v>
      </c>
      <c r="C1039" s="6" t="n">
        <v>52</v>
      </c>
    </row>
    <row r="1040">
      <c r="A1040" s="4" t="inlineStr">
        <is>
          <t>Prior year</t>
        </is>
      </c>
      <c r="B1040" s="6" t="n">
        <v>76</v>
      </c>
      <c r="C1040" s="6" t="n">
        <v>79</v>
      </c>
    </row>
    <row r="1041">
      <c r="A1041" s="4" t="inlineStr">
        <is>
          <t>Two year prior</t>
        </is>
      </c>
      <c r="B1041" s="6" t="n">
        <v>79</v>
      </c>
      <c r="C1041" s="6" t="n">
        <v>93</v>
      </c>
    </row>
    <row r="1042">
      <c r="A1042" s="4" t="inlineStr">
        <is>
          <t>Three year prior</t>
        </is>
      </c>
      <c r="B1042" s="6" t="n">
        <v>13</v>
      </c>
      <c r="C1042" s="6" t="n">
        <v>33</v>
      </c>
    </row>
    <row r="1043">
      <c r="A1043" s="4" t="inlineStr">
        <is>
          <t>Four year prior</t>
        </is>
      </c>
      <c r="B1043" s="6" t="n">
        <v>27</v>
      </c>
      <c r="C1043" s="6" t="n">
        <v>52</v>
      </c>
    </row>
    <row r="1044">
      <c r="A1044" s="4" t="inlineStr">
        <is>
          <t>Prior</t>
        </is>
      </c>
      <c r="B1044" s="6" t="n">
        <v>27</v>
      </c>
      <c r="C1044" s="6" t="n">
        <v>0</v>
      </c>
    </row>
    <row r="1045">
      <c r="A1045" s="4" t="inlineStr">
        <is>
          <t>Revolving Loans</t>
        </is>
      </c>
      <c r="B1045" s="6" t="n">
        <v>0</v>
      </c>
      <c r="C1045" s="6" t="n">
        <v>0</v>
      </c>
    </row>
    <row r="1046">
      <c r="A1046" s="4" t="inlineStr">
        <is>
          <t>Revolving Loans Converted to Term</t>
        </is>
      </c>
      <c r="B1046" s="6" t="n">
        <v>0</v>
      </c>
      <c r="C1046" s="6" t="n">
        <v>38</v>
      </c>
    </row>
    <row r="1047">
      <c r="A1047" s="4" t="inlineStr">
        <is>
          <t>Loans, net of unearned income</t>
        </is>
      </c>
      <c r="B1047" s="5" t="n">
        <v>270</v>
      </c>
      <c r="C1047" s="5" t="n">
        <v>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27" customWidth="1" min="6" max="6"/>
    <col width="18" customWidth="1" min="7" max="7"/>
    <col width="67" customWidth="1" min="8" max="8"/>
    <col width="46"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row>
    <row r="2">
      <c r="A2" s="4" t="inlineStr">
        <is>
          <t>Beginning Balance (shares) at Dec. 31, 2018</t>
        </is>
      </c>
      <c r="D2" s="6" t="n">
        <v>58546480</v>
      </c>
    </row>
    <row r="3">
      <c r="A3" s="4" t="inlineStr">
        <is>
          <t>Beginning Balance at Dec. 31, 2018</t>
        </is>
      </c>
      <c r="B3" s="5" t="n">
        <v>2043913</v>
      </c>
      <c r="D3" s="5" t="n">
        <v>296483</v>
      </c>
      <c r="E3" s="5" t="n">
        <v>-24245</v>
      </c>
      <c r="F3" s="5" t="n">
        <v>1288911</v>
      </c>
      <c r="G3" s="5" t="n">
        <v>500660</v>
      </c>
      <c r="I3" s="5" t="n">
        <v>-17896</v>
      </c>
    </row>
    <row r="4">
      <c r="A4" s="3" t="inlineStr">
        <is>
          <t>Increase (Decrease) in Stockholders' Equity [Roll Forward]</t>
        </is>
      </c>
    </row>
    <row r="5">
      <c r="A5" s="4" t="inlineStr">
        <is>
          <t>Net income</t>
        </is>
      </c>
      <c r="B5" s="6" t="n">
        <v>167596</v>
      </c>
      <c r="G5" s="6" t="n">
        <v>167596</v>
      </c>
    </row>
    <row r="6">
      <c r="A6" s="4" t="inlineStr">
        <is>
          <t>Other comprehensive income (loss)</t>
        </is>
      </c>
      <c r="B6" s="6" t="n">
        <v>18660</v>
      </c>
      <c r="I6" s="6" t="n">
        <v>18660</v>
      </c>
    </row>
    <row r="7">
      <c r="A7" s="4" t="inlineStr">
        <is>
          <t>Comprehensive income</t>
        </is>
      </c>
      <c r="B7" s="6" t="n">
        <v>186256</v>
      </c>
    </row>
    <row r="8">
      <c r="A8" s="4" t="inlineStr">
        <is>
          <t>Repurchase of shares in connection with stock repurchase program (in shares)</t>
        </is>
      </c>
      <c r="D8" s="6" t="n">
        <v>-1820202</v>
      </c>
    </row>
    <row r="9">
      <c r="A9" s="4" t="inlineStr">
        <is>
          <t>Repurchase of shares in connection with stock repurchase program</t>
        </is>
      </c>
      <c r="B9" s="6" t="n">
        <v>-62944</v>
      </c>
      <c r="E9" s="6" t="n">
        <v>-62944</v>
      </c>
    </row>
    <row r="10">
      <c r="A10" s="4" t="inlineStr">
        <is>
          <t>Cash dividends</t>
        </is>
      </c>
      <c r="B10" s="6" t="n">
        <v>-50901</v>
      </c>
      <c r="G10" s="6" t="n">
        <v>-50901</v>
      </c>
    </row>
    <row r="11">
      <c r="A11" s="4" t="inlineStr">
        <is>
          <t>Issuance of common stock for stock-based compensation awards (in shares)</t>
        </is>
      </c>
      <c r="D11" s="6" t="n">
        <v>128724</v>
      </c>
    </row>
    <row r="12">
      <c r="A12" s="4" t="inlineStr">
        <is>
          <t>Issuance of common stock for stock-based compensation awards</t>
        </is>
      </c>
      <c r="B12" s="6" t="n">
        <v>-831</v>
      </c>
      <c r="E12" s="6" t="n">
        <v>4000</v>
      </c>
      <c r="F12" s="6" t="n">
        <v>-4831</v>
      </c>
    </row>
    <row r="13">
      <c r="A13" s="4" t="inlineStr">
        <is>
          <t>Stock-based compensation expense</t>
        </is>
      </c>
      <c r="B13" s="6" t="n">
        <v>10196</v>
      </c>
      <c r="F13" s="6" t="n">
        <v>10196</v>
      </c>
    </row>
    <row r="14">
      <c r="A14" s="4" t="inlineStr">
        <is>
          <t>Ending Balance (shares) at Dec. 31, 2019</t>
        </is>
      </c>
      <c r="D14" s="6" t="n">
        <v>56855002</v>
      </c>
    </row>
    <row r="15">
      <c r="A15" s="4" t="inlineStr">
        <is>
          <t>Ending Balance at Dec. 31, 2019</t>
        </is>
      </c>
      <c r="B15" s="6" t="n">
        <v>2125689</v>
      </c>
      <c r="C15" s="5" t="n">
        <v>-35099</v>
      </c>
      <c r="D15" s="5" t="n">
        <v>296483</v>
      </c>
      <c r="E15" s="6" t="n">
        <v>-83189</v>
      </c>
      <c r="F15" s="6" t="n">
        <v>1294276</v>
      </c>
      <c r="G15" s="6" t="n">
        <v>617355</v>
      </c>
      <c r="H15" s="5" t="n">
        <v>-35099</v>
      </c>
      <c r="I15" s="6" t="n">
        <v>764</v>
      </c>
    </row>
    <row r="16">
      <c r="A16" s="3" t="inlineStr">
        <is>
          <t>Increase (Decrease) in Stockholders' Equity [Roll Forward]</t>
        </is>
      </c>
    </row>
    <row r="17">
      <c r="A17" s="4" t="inlineStr">
        <is>
          <t>Net income</t>
        </is>
      </c>
      <c r="B17" s="6" t="n">
        <v>83651</v>
      </c>
      <c r="G17" s="6" t="n">
        <v>83651</v>
      </c>
    </row>
    <row r="18">
      <c r="A18" s="4" t="inlineStr">
        <is>
          <t>Other comprehensive income (loss)</t>
        </is>
      </c>
      <c r="B18" s="6" t="n">
        <v>24304</v>
      </c>
      <c r="I18" s="6" t="n">
        <v>24304</v>
      </c>
    </row>
    <row r="19">
      <c r="A19" s="4" t="inlineStr">
        <is>
          <t>Comprehensive income</t>
        </is>
      </c>
      <c r="B19" s="6" t="n">
        <v>107955</v>
      </c>
    </row>
    <row r="20">
      <c r="A20" s="4" t="inlineStr">
        <is>
          <t>Repurchase of shares in connection with stock repurchase program (in shares)</t>
        </is>
      </c>
      <c r="D20" s="6" t="n">
        <v>-818886</v>
      </c>
    </row>
    <row r="21">
      <c r="A21" s="4" t="inlineStr">
        <is>
          <t>Repurchase of shares in connection with stock repurchase program</t>
        </is>
      </c>
      <c r="B21" s="6" t="n">
        <v>-24569</v>
      </c>
      <c r="E21" s="6" t="n">
        <v>-24569</v>
      </c>
    </row>
    <row r="22">
      <c r="A22" s="4" t="inlineStr">
        <is>
          <t>Cash dividends</t>
        </is>
      </c>
      <c r="B22" s="6" t="n">
        <v>-50134</v>
      </c>
      <c r="G22" s="6" t="n">
        <v>-50134</v>
      </c>
    </row>
    <row r="23">
      <c r="A23" s="4" t="inlineStr">
        <is>
          <t>Issuance of common stock for stock-based compensation awards (in shares)</t>
        </is>
      </c>
      <c r="D23" s="6" t="n">
        <v>164371</v>
      </c>
    </row>
    <row r="24">
      <c r="A24" s="4" t="inlineStr">
        <is>
          <t>Issuance of common stock for stock-based compensation awards</t>
        </is>
      </c>
      <c r="B24" s="6" t="n">
        <v>-1686</v>
      </c>
      <c r="E24" s="6" t="n">
        <v>6204</v>
      </c>
      <c r="F24" s="6" t="n">
        <v>-7890</v>
      </c>
    </row>
    <row r="25">
      <c r="A25" s="4" t="inlineStr">
        <is>
          <t>Stock-based compensation expense</t>
        </is>
      </c>
      <c r="B25" s="6" t="n">
        <v>10577</v>
      </c>
      <c r="F25" s="6" t="n">
        <v>10577</v>
      </c>
    </row>
    <row r="26">
      <c r="A26" s="4" t="inlineStr">
        <is>
          <t>Ending Balance (shares) at Dec. 31, 2020</t>
        </is>
      </c>
      <c r="D26" s="6" t="n">
        <v>56200487</v>
      </c>
    </row>
    <row r="27">
      <c r="A27" s="4" t="inlineStr">
        <is>
          <t>Ending Balance at Dec. 31, 2020</t>
        </is>
      </c>
      <c r="B27" s="5" t="n">
        <v>2132733</v>
      </c>
      <c r="D27" s="5" t="n">
        <v>296483</v>
      </c>
      <c r="E27" s="6" t="n">
        <v>-101554</v>
      </c>
      <c r="F27" s="6" t="n">
        <v>1296963</v>
      </c>
      <c r="G27" s="6" t="n">
        <v>615773</v>
      </c>
      <c r="I27" s="6" t="n">
        <v>25068</v>
      </c>
    </row>
    <row r="28">
      <c r="A28" s="3" t="inlineStr">
        <is>
          <t>Increase (Decrease) in Stockholders' Equity [Roll Forward]</t>
        </is>
      </c>
    </row>
    <row r="29">
      <c r="A29" s="4" t="inlineStr">
        <is>
          <t>Accounting Standards Update [Extensible List]</t>
        </is>
      </c>
      <c r="B29" s="4" t="inlineStr">
        <is>
          <t>Accounting Standards Update 2016-13 [Member]</t>
        </is>
      </c>
    </row>
    <row r="30">
      <c r="A30" s="4" t="inlineStr">
        <is>
          <t>Net income</t>
        </is>
      </c>
      <c r="B30" s="5" t="n">
        <v>175892</v>
      </c>
      <c r="G30" s="6" t="n">
        <v>175892</v>
      </c>
    </row>
    <row r="31">
      <c r="A31" s="4" t="inlineStr">
        <is>
          <t>Other comprehensive income (loss)</t>
        </is>
      </c>
      <c r="B31" s="6" t="n">
        <v>-35511</v>
      </c>
      <c r="I31" s="6" t="n">
        <v>-35511</v>
      </c>
    </row>
    <row r="32">
      <c r="A32" s="4" t="inlineStr">
        <is>
          <t>Comprehensive income</t>
        </is>
      </c>
      <c r="B32" s="6" t="n">
        <v>140381</v>
      </c>
    </row>
    <row r="33">
      <c r="A33" s="4" t="inlineStr">
        <is>
          <t>Repurchase of shares in connection with stock repurchase program (in shares)</t>
        </is>
      </c>
      <c r="D33" s="6" t="n">
        <v>-612107</v>
      </c>
    </row>
    <row r="34">
      <c r="A34" s="4" t="inlineStr">
        <is>
          <t>Repurchase of shares in connection with stock repurchase program</t>
        </is>
      </c>
      <c r="B34" s="6" t="n">
        <v>-21315</v>
      </c>
      <c r="E34" s="6" t="n">
        <v>-21315</v>
      </c>
    </row>
    <row r="35">
      <c r="A35" s="4" t="inlineStr">
        <is>
          <t>Cash dividends</t>
        </is>
      </c>
      <c r="B35" s="6" t="n">
        <v>-50017</v>
      </c>
      <c r="G35" s="6" t="n">
        <v>-50017</v>
      </c>
    </row>
    <row r="36">
      <c r="A36" s="4" t="inlineStr">
        <is>
          <t>Issuance of common stock for stock-based compensation awards (in shares)</t>
        </is>
      </c>
      <c r="D36" s="6" t="n">
        <v>167853</v>
      </c>
    </row>
    <row r="37">
      <c r="A37" s="4" t="inlineStr">
        <is>
          <t>Issuance of common stock for stock-based compensation awards</t>
        </is>
      </c>
      <c r="B37" s="6" t="n">
        <v>-2003</v>
      </c>
      <c r="E37" s="6" t="n">
        <v>4842</v>
      </c>
      <c r="F37" s="6" t="n">
        <v>-6845</v>
      </c>
    </row>
    <row r="38">
      <c r="A38" s="4" t="inlineStr">
        <is>
          <t>Stock-based compensation expense</t>
        </is>
      </c>
      <c r="B38" s="6" t="n">
        <v>10074</v>
      </c>
      <c r="F38" s="6" t="n">
        <v>10074</v>
      </c>
    </row>
    <row r="39">
      <c r="A39" s="4" t="inlineStr">
        <is>
          <t>Ending Balance (shares) at Dec. 31, 2021</t>
        </is>
      </c>
      <c r="D39" s="6" t="n">
        <v>55756233</v>
      </c>
    </row>
    <row r="40">
      <c r="A40" s="4" t="inlineStr">
        <is>
          <t>Ending Balance at Dec. 31, 2021</t>
        </is>
      </c>
      <c r="B40" s="5" t="n">
        <v>2209853</v>
      </c>
      <c r="D40" s="5" t="n">
        <v>296483</v>
      </c>
      <c r="E40" s="5" t="n">
        <v>-118027</v>
      </c>
      <c r="F40" s="5" t="n">
        <v>1300192</v>
      </c>
      <c r="G40" s="5" t="n">
        <v>741648</v>
      </c>
      <c r="I40" s="5" t="n">
        <v>-104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Loan Portfolio Not Subject to Risk Rating (Details) - USD ($) $ in Thousands</t>
        </is>
      </c>
      <c r="B1" s="2" t="inlineStr">
        <is>
          <t>Dec. 31, 2021</t>
        </is>
      </c>
      <c r="C1" s="2" t="inlineStr">
        <is>
          <t>Dec. 31, 2020</t>
        </is>
      </c>
    </row>
    <row r="2">
      <c r="A2" s="3" t="inlineStr">
        <is>
          <t>Loan portfolio not subject to risk rating</t>
        </is>
      </c>
    </row>
    <row r="3">
      <c r="A3" s="4" t="inlineStr">
        <is>
          <t>Loans, net of unearned income</t>
        </is>
      </c>
      <c r="B3" s="5" t="n">
        <v>10020914</v>
      </c>
      <c r="C3" s="5" t="n">
        <v>10933647</v>
      </c>
    </row>
    <row r="4">
      <c r="A4" s="4" t="inlineStr">
        <is>
          <t>Commercial, financial, agricultural</t>
        </is>
      </c>
    </row>
    <row r="5">
      <c r="A5" s="3" t="inlineStr">
        <is>
          <t>Loan portfolio not subject to risk rating</t>
        </is>
      </c>
    </row>
    <row r="6">
      <c r="A6" s="4" t="inlineStr">
        <is>
          <t>Loans, net of unearned income</t>
        </is>
      </c>
      <c r="B6" s="6" t="n">
        <v>1423270</v>
      </c>
      <c r="C6" s="6" t="n">
        <v>2536984</v>
      </c>
    </row>
    <row r="7">
      <c r="A7" s="4" t="inlineStr">
        <is>
          <t>Lease financing</t>
        </is>
      </c>
    </row>
    <row r="8">
      <c r="A8" s="3" t="inlineStr">
        <is>
          <t>Loan portfolio not subject to risk rating</t>
        </is>
      </c>
    </row>
    <row r="9">
      <c r="A9" s="4" t="inlineStr">
        <is>
          <t>Loans, net of unearned income</t>
        </is>
      </c>
      <c r="B9" s="6" t="n">
        <v>76125</v>
      </c>
      <c r="C9" s="6" t="n">
        <v>75862</v>
      </c>
    </row>
    <row r="10">
      <c r="A10" s="4" t="inlineStr">
        <is>
          <t>Real estate – construction:</t>
        </is>
      </c>
    </row>
    <row r="11">
      <c r="A11" s="3" t="inlineStr">
        <is>
          <t>Loan portfolio not subject to risk rating</t>
        </is>
      </c>
    </row>
    <row r="12">
      <c r="A12" s="4" t="inlineStr">
        <is>
          <t>Loans, net of unearned income</t>
        </is>
      </c>
      <c r="B12" s="6" t="n">
        <v>1104896</v>
      </c>
      <c r="C12" s="6" t="n">
        <v>858104</v>
      </c>
    </row>
    <row r="13">
      <c r="A13" s="4" t="inlineStr">
        <is>
          <t>Real estate – 1-4 family mortgage:</t>
        </is>
      </c>
    </row>
    <row r="14">
      <c r="A14" s="3" t="inlineStr">
        <is>
          <t>Loan portfolio not subject to risk rating</t>
        </is>
      </c>
    </row>
    <row r="15">
      <c r="A15" s="4" t="inlineStr">
        <is>
          <t>Loans, net of unearned income</t>
        </is>
      </c>
      <c r="B15" s="6" t="n">
        <v>2724246</v>
      </c>
      <c r="C15" s="6" t="n">
        <v>2698308</v>
      </c>
    </row>
    <row r="16">
      <c r="A16" s="4" t="inlineStr">
        <is>
          <t>Real estate – commercial mortgage</t>
        </is>
      </c>
    </row>
    <row r="17">
      <c r="A17" s="3" t="inlineStr">
        <is>
          <t>Loan portfolio not subject to risk rating</t>
        </is>
      </c>
    </row>
    <row r="18">
      <c r="A18" s="4" t="inlineStr">
        <is>
          <t>Loans, net of unearned income</t>
        </is>
      </c>
      <c r="B18" s="6" t="n">
        <v>4549037</v>
      </c>
      <c r="C18" s="6" t="n">
        <v>4554852</v>
      </c>
    </row>
    <row r="19">
      <c r="A19" s="4" t="inlineStr">
        <is>
          <t>Installment loans to individuals</t>
        </is>
      </c>
    </row>
    <row r="20">
      <c r="A20" s="3" t="inlineStr">
        <is>
          <t>Loan portfolio not subject to risk rating</t>
        </is>
      </c>
    </row>
    <row r="21">
      <c r="A21" s="4" t="inlineStr">
        <is>
          <t>Loans, net of unearned income</t>
        </is>
      </c>
      <c r="B21" s="6" t="n">
        <v>143340</v>
      </c>
      <c r="C21" s="6" t="n">
        <v>209537</v>
      </c>
    </row>
    <row r="22">
      <c r="A22" s="4" t="inlineStr">
        <is>
          <t>Non purchased loans and leases</t>
        </is>
      </c>
    </row>
    <row r="23">
      <c r="A23" s="3" t="inlineStr">
        <is>
          <t>Loan portfolio not subject to risk rating</t>
        </is>
      </c>
    </row>
    <row r="24">
      <c r="A24" s="4" t="inlineStr">
        <is>
          <t>Loans, net of unearned income</t>
        </is>
      </c>
      <c r="B24" s="5" t="n">
        <v>9011011</v>
      </c>
      <c r="C24" s="5" t="n">
        <v>94195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 Purchased Loans - Related Parties (Details) - Non purchased loans and leases $ in Thousands</t>
        </is>
      </c>
      <c r="B1" s="2" t="inlineStr">
        <is>
          <t>12 Months Ended</t>
        </is>
      </c>
    </row>
    <row r="2">
      <c r="B2" s="2" t="inlineStr">
        <is>
          <t>Dec. 31, 2020USD ($)</t>
        </is>
      </c>
    </row>
    <row r="3">
      <c r="A3" s="3" t="inlineStr">
        <is>
          <t>Related Party Loans</t>
        </is>
      </c>
    </row>
    <row r="4">
      <c r="A4" s="4" t="inlineStr">
        <is>
          <t>Loans at December 31, 2020</t>
        </is>
      </c>
      <c r="B4" s="5" t="n">
        <v>27328</v>
      </c>
    </row>
    <row r="5">
      <c r="A5" s="4" t="inlineStr">
        <is>
          <t>New loans and advances</t>
        </is>
      </c>
      <c r="B5" s="6" t="n">
        <v>10145</v>
      </c>
    </row>
    <row r="6">
      <c r="A6" s="4" t="inlineStr">
        <is>
          <t>Payments received</t>
        </is>
      </c>
      <c r="B6" s="6" t="n">
        <v>-4866</v>
      </c>
    </row>
    <row r="7">
      <c r="A7" s="4" t="inlineStr">
        <is>
          <t>Changes in related parties</t>
        </is>
      </c>
      <c r="B7" s="6" t="n">
        <v>-2700</v>
      </c>
    </row>
    <row r="8">
      <c r="A8" s="4" t="inlineStr">
        <is>
          <t>Loans at December 31, 2021</t>
        </is>
      </c>
      <c r="B8" s="5" t="n">
        <v>299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Purchased Loans (Details) - USD ($) $ in Thousands</t>
        </is>
      </c>
      <c r="B1" s="2" t="inlineStr">
        <is>
          <t>Dec. 31, 2021</t>
        </is>
      </c>
      <c r="C1" s="2" t="inlineStr">
        <is>
          <t>Dec. 31, 2020</t>
        </is>
      </c>
    </row>
    <row r="2">
      <c r="A2" s="3" t="inlineStr">
        <is>
          <t>Accounts, Notes, Loans and Financing Receivable [Line Items]</t>
        </is>
      </c>
    </row>
    <row r="3">
      <c r="A3" s="4" t="inlineStr">
        <is>
          <t>Loans, net of unearned income</t>
        </is>
      </c>
      <c r="B3" s="5" t="n">
        <v>10020914</v>
      </c>
      <c r="C3" s="5" t="n">
        <v>10933647</v>
      </c>
    </row>
    <row r="4">
      <c r="A4" s="4" t="inlineStr">
        <is>
          <t>Purchased loans</t>
        </is>
      </c>
    </row>
    <row r="5">
      <c r="A5" s="3" t="inlineStr">
        <is>
          <t>Accounts, Notes, Loans and Financing Receivable [Line Items]</t>
        </is>
      </c>
    </row>
    <row r="6">
      <c r="A6" s="4" t="inlineStr">
        <is>
          <t>Loans, net of unearned income</t>
        </is>
      </c>
      <c r="B6" s="6" t="n">
        <v>1009903</v>
      </c>
      <c r="C6" s="6" t="n">
        <v>1514107</v>
      </c>
    </row>
    <row r="7">
      <c r="A7" s="4" t="inlineStr">
        <is>
          <t>Commercial, financial, agricultural</t>
        </is>
      </c>
    </row>
    <row r="8">
      <c r="A8" s="3" t="inlineStr">
        <is>
          <t>Accounts, Notes, Loans and Financing Receivable [Line Items]</t>
        </is>
      </c>
    </row>
    <row r="9">
      <c r="A9" s="4" t="inlineStr">
        <is>
          <t>Loans, net of unearned income</t>
        </is>
      </c>
      <c r="B9" s="6" t="n">
        <v>1423270</v>
      </c>
      <c r="C9" s="6" t="n">
        <v>2536984</v>
      </c>
    </row>
    <row r="10">
      <c r="A10" s="4" t="inlineStr">
        <is>
          <t>Commercial, financial, agricultural | Purchased loans</t>
        </is>
      </c>
    </row>
    <row r="11">
      <c r="A11" s="3" t="inlineStr">
        <is>
          <t>Accounts, Notes, Loans and Financing Receivable [Line Items]</t>
        </is>
      </c>
    </row>
    <row r="12">
      <c r="A12" s="4" t="inlineStr">
        <is>
          <t>Loans, net of unearned income</t>
        </is>
      </c>
      <c r="B12" s="6" t="n">
        <v>90308</v>
      </c>
      <c r="C12" s="6" t="n">
        <v>176513</v>
      </c>
    </row>
    <row r="13">
      <c r="A13" s="4" t="inlineStr">
        <is>
          <t>Real estate – construction:</t>
        </is>
      </c>
    </row>
    <row r="14">
      <c r="A14" s="3" t="inlineStr">
        <is>
          <t>Accounts, Notes, Loans and Financing Receivable [Line Items]</t>
        </is>
      </c>
    </row>
    <row r="15">
      <c r="A15" s="4" t="inlineStr">
        <is>
          <t>Loans, net of unearned income</t>
        </is>
      </c>
      <c r="B15" s="6" t="n">
        <v>1104896</v>
      </c>
      <c r="C15" s="6" t="n">
        <v>858104</v>
      </c>
    </row>
    <row r="16">
      <c r="A16" s="4" t="inlineStr">
        <is>
          <t>Real estate – construction: | Purchased loans</t>
        </is>
      </c>
    </row>
    <row r="17">
      <c r="A17" s="3" t="inlineStr">
        <is>
          <t>Accounts, Notes, Loans and Financing Receivable [Line Items]</t>
        </is>
      </c>
    </row>
    <row r="18">
      <c r="A18" s="4" t="inlineStr">
        <is>
          <t>Loans, net of unearned income</t>
        </is>
      </c>
      <c r="B18" s="6" t="n">
        <v>4994</v>
      </c>
      <c r="C18" s="6" t="n">
        <v>30952</v>
      </c>
    </row>
    <row r="19">
      <c r="A19" s="4" t="inlineStr">
        <is>
          <t>Real estate – construction: | Purchased loans | Residential</t>
        </is>
      </c>
    </row>
    <row r="20">
      <c r="A20" s="3" t="inlineStr">
        <is>
          <t>Accounts, Notes, Loans and Financing Receivable [Line Items]</t>
        </is>
      </c>
    </row>
    <row r="21">
      <c r="A21" s="4" t="inlineStr">
        <is>
          <t>Loans, net of unearned income</t>
        </is>
      </c>
      <c r="B21" s="6" t="n">
        <v>1287</v>
      </c>
      <c r="C21" s="6" t="n">
        <v>2859</v>
      </c>
    </row>
    <row r="22">
      <c r="A22" s="4" t="inlineStr">
        <is>
          <t>Real estate – construction: | Purchased loans | Commercial</t>
        </is>
      </c>
    </row>
    <row r="23">
      <c r="A23" s="3" t="inlineStr">
        <is>
          <t>Accounts, Notes, Loans and Financing Receivable [Line Items]</t>
        </is>
      </c>
    </row>
    <row r="24">
      <c r="A24" s="4" t="inlineStr">
        <is>
          <t>Loans, net of unearned income</t>
        </is>
      </c>
      <c r="B24" s="6" t="n">
        <v>3707</v>
      </c>
      <c r="C24" s="6" t="n">
        <v>28093</v>
      </c>
    </row>
    <row r="25">
      <c r="A25" s="4" t="inlineStr">
        <is>
          <t>Real Estate - 1-4 Family Mortgage</t>
        </is>
      </c>
    </row>
    <row r="26">
      <c r="A26" s="3" t="inlineStr">
        <is>
          <t>Accounts, Notes, Loans and Financing Receivable [Line Items]</t>
        </is>
      </c>
    </row>
    <row r="27">
      <c r="A27" s="4" t="inlineStr">
        <is>
          <t>Loans, net of unearned income</t>
        </is>
      </c>
      <c r="B27" s="6" t="n">
        <v>2724246</v>
      </c>
      <c r="C27" s="6" t="n">
        <v>2698308</v>
      </c>
    </row>
    <row r="28">
      <c r="A28" s="4" t="inlineStr">
        <is>
          <t>Real Estate - 1-4 Family Mortgage | Purchased loans</t>
        </is>
      </c>
    </row>
    <row r="29">
      <c r="A29" s="3" t="inlineStr">
        <is>
          <t>Accounts, Notes, Loans and Financing Receivable [Line Items]</t>
        </is>
      </c>
    </row>
    <row r="30">
      <c r="A30" s="4" t="inlineStr">
        <is>
          <t>Loans, net of unearned income</t>
        </is>
      </c>
      <c r="B30" s="6" t="n">
        <v>215773</v>
      </c>
      <c r="C30" s="6" t="n">
        <v>341744</v>
      </c>
    </row>
    <row r="31">
      <c r="A31" s="4" t="inlineStr">
        <is>
          <t>Real Estate - 1-4 Family Mortgage | Purchased loans | Primary</t>
        </is>
      </c>
    </row>
    <row r="32">
      <c r="A32" s="3" t="inlineStr">
        <is>
          <t>Accounts, Notes, Loans and Financing Receivable [Line Items]</t>
        </is>
      </c>
    </row>
    <row r="33">
      <c r="A33" s="4" t="inlineStr">
        <is>
          <t>Loans, net of unearned income</t>
        </is>
      </c>
      <c r="B33" s="6" t="n">
        <v>134070</v>
      </c>
      <c r="C33" s="6" t="n">
        <v>214770</v>
      </c>
    </row>
    <row r="34">
      <c r="A34" s="4" t="inlineStr">
        <is>
          <t>Real Estate - 1-4 Family Mortgage | Purchased loans | Home equity</t>
        </is>
      </c>
    </row>
    <row r="35">
      <c r="A35" s="3" t="inlineStr">
        <is>
          <t>Accounts, Notes, Loans and Financing Receivable [Line Items]</t>
        </is>
      </c>
    </row>
    <row r="36">
      <c r="A36" s="4" t="inlineStr">
        <is>
          <t>Loans, net of unearned income</t>
        </is>
      </c>
      <c r="B36" s="6" t="n">
        <v>51496</v>
      </c>
      <c r="C36" s="6" t="n">
        <v>80392</v>
      </c>
    </row>
    <row r="37">
      <c r="A37" s="4" t="inlineStr">
        <is>
          <t>Real Estate - 1-4 Family Mortgage | Purchased loans | Rental/investment</t>
        </is>
      </c>
    </row>
    <row r="38">
      <c r="A38" s="3" t="inlineStr">
        <is>
          <t>Accounts, Notes, Loans and Financing Receivable [Line Items]</t>
        </is>
      </c>
    </row>
    <row r="39">
      <c r="A39" s="4" t="inlineStr">
        <is>
          <t>Loans, net of unearned income</t>
        </is>
      </c>
      <c r="B39" s="6" t="n">
        <v>20229</v>
      </c>
      <c r="C39" s="6" t="n">
        <v>31928</v>
      </c>
    </row>
    <row r="40">
      <c r="A40" s="4" t="inlineStr">
        <is>
          <t>Real Estate - 1-4 Family Mortgage | Purchased loans | Land development</t>
        </is>
      </c>
    </row>
    <row r="41">
      <c r="A41" s="3" t="inlineStr">
        <is>
          <t>Accounts, Notes, Loans and Financing Receivable [Line Items]</t>
        </is>
      </c>
    </row>
    <row r="42">
      <c r="A42" s="4" t="inlineStr">
        <is>
          <t>Loans, net of unearned income</t>
        </is>
      </c>
      <c r="B42" s="6" t="n">
        <v>9978</v>
      </c>
      <c r="C42" s="6" t="n">
        <v>14654</v>
      </c>
    </row>
    <row r="43">
      <c r="A43" s="4" t="inlineStr">
        <is>
          <t>Real estate – commercial mortgage</t>
        </is>
      </c>
    </row>
    <row r="44">
      <c r="A44" s="3" t="inlineStr">
        <is>
          <t>Accounts, Notes, Loans and Financing Receivable [Line Items]</t>
        </is>
      </c>
    </row>
    <row r="45">
      <c r="A45" s="4" t="inlineStr">
        <is>
          <t>Loans, net of unearned income</t>
        </is>
      </c>
      <c r="B45" s="6" t="n">
        <v>4549037</v>
      </c>
      <c r="C45" s="6" t="n">
        <v>4554852</v>
      </c>
    </row>
    <row r="46">
      <c r="A46" s="4" t="inlineStr">
        <is>
          <t>Real estate – commercial mortgage | Purchased loans</t>
        </is>
      </c>
    </row>
    <row r="47">
      <c r="A47" s="3" t="inlineStr">
        <is>
          <t>Accounts, Notes, Loans and Financing Receivable [Line Items]</t>
        </is>
      </c>
    </row>
    <row r="48">
      <c r="A48" s="4" t="inlineStr">
        <is>
          <t>Loans, net of unearned income</t>
        </is>
      </c>
      <c r="B48" s="6" t="n">
        <v>663053</v>
      </c>
      <c r="C48" s="6" t="n">
        <v>905223</v>
      </c>
    </row>
    <row r="49">
      <c r="A49" s="4" t="inlineStr">
        <is>
          <t>Real estate – commercial mortgage | Purchased loans | Land development</t>
        </is>
      </c>
    </row>
    <row r="50">
      <c r="A50" s="3" t="inlineStr">
        <is>
          <t>Accounts, Notes, Loans and Financing Receivable [Line Items]</t>
        </is>
      </c>
    </row>
    <row r="51">
      <c r="A51" s="4" t="inlineStr">
        <is>
          <t>Loans, net of unearned income</t>
        </is>
      </c>
      <c r="B51" s="6" t="n">
        <v>18344</v>
      </c>
      <c r="C51" s="6" t="n">
        <v>29454</v>
      </c>
    </row>
    <row r="52">
      <c r="A52" s="4" t="inlineStr">
        <is>
          <t>Real estate – commercial mortgage | Purchased loans | Owner-occupied</t>
        </is>
      </c>
    </row>
    <row r="53">
      <c r="A53" s="3" t="inlineStr">
        <is>
          <t>Accounts, Notes, Loans and Financing Receivable [Line Items]</t>
        </is>
      </c>
    </row>
    <row r="54">
      <c r="A54" s="4" t="inlineStr">
        <is>
          <t>Loans, net of unearned income</t>
        </is>
      </c>
      <c r="B54" s="6" t="n">
        <v>234132</v>
      </c>
      <c r="C54" s="6" t="n">
        <v>323041</v>
      </c>
    </row>
    <row r="55">
      <c r="A55" s="4" t="inlineStr">
        <is>
          <t>Real estate – commercial mortgage | Purchased loans | Non-owner occupied</t>
        </is>
      </c>
    </row>
    <row r="56">
      <c r="A56" s="3" t="inlineStr">
        <is>
          <t>Accounts, Notes, Loans and Financing Receivable [Line Items]</t>
        </is>
      </c>
    </row>
    <row r="57">
      <c r="A57" s="4" t="inlineStr">
        <is>
          <t>Loans, net of unearned income</t>
        </is>
      </c>
      <c r="B57" s="6" t="n">
        <v>410577</v>
      </c>
      <c r="C57" s="6" t="n">
        <v>552728</v>
      </c>
    </row>
    <row r="58">
      <c r="A58" s="4" t="inlineStr">
        <is>
          <t>Real estate – commercial mortgage | Purchased loans | Land development</t>
        </is>
      </c>
    </row>
    <row r="59">
      <c r="A59" s="3" t="inlineStr">
        <is>
          <t>Accounts, Notes, Loans and Financing Receivable [Line Items]</t>
        </is>
      </c>
    </row>
    <row r="60">
      <c r="A60" s="4" t="inlineStr">
        <is>
          <t>Loans, net of unearned income</t>
        </is>
      </c>
      <c r="B60" s="6" t="n">
        <v>18344</v>
      </c>
      <c r="C60" s="6" t="n">
        <v>29454</v>
      </c>
    </row>
    <row r="61">
      <c r="A61" s="4" t="inlineStr">
        <is>
          <t>Installment loans to individuals</t>
        </is>
      </c>
    </row>
    <row r="62">
      <c r="A62" s="3" t="inlineStr">
        <is>
          <t>Accounts, Notes, Loans and Financing Receivable [Line Items]</t>
        </is>
      </c>
    </row>
    <row r="63">
      <c r="A63" s="4" t="inlineStr">
        <is>
          <t>Loans, net of unearned income</t>
        </is>
      </c>
      <c r="B63" s="6" t="n">
        <v>143340</v>
      </c>
      <c r="C63" s="6" t="n">
        <v>209537</v>
      </c>
    </row>
    <row r="64">
      <c r="A64" s="4" t="inlineStr">
        <is>
          <t>Installment loans to individuals | Purchased loans</t>
        </is>
      </c>
    </row>
    <row r="65">
      <c r="A65" s="3" t="inlineStr">
        <is>
          <t>Accounts, Notes, Loans and Financing Receivable [Line Items]</t>
        </is>
      </c>
    </row>
    <row r="66">
      <c r="A66" s="4" t="inlineStr">
        <is>
          <t>Loans, net of unearned income</t>
        </is>
      </c>
      <c r="B66" s="5" t="n">
        <v>35775</v>
      </c>
      <c r="C66" s="5" t="n">
        <v>596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Aging of Past Due and Nonaccrual Loans (Details) - USD ($) $ in Thousands</t>
        </is>
      </c>
      <c r="B1" s="2" t="inlineStr">
        <is>
          <t>Dec. 31, 2021</t>
        </is>
      </c>
      <c r="C1" s="2" t="inlineStr">
        <is>
          <t>Dec. 31, 2020</t>
        </is>
      </c>
    </row>
    <row r="2">
      <c r="A2" s="3" t="inlineStr">
        <is>
          <t>Accounts, Notes, Loans and Financing Receivable [Line Items]</t>
        </is>
      </c>
    </row>
    <row r="3">
      <c r="A3" s="4" t="inlineStr">
        <is>
          <t>Loans, net of unearned income</t>
        </is>
      </c>
      <c r="B3" s="5" t="n">
        <v>10020914</v>
      </c>
      <c r="C3" s="5" t="n">
        <v>10933647</v>
      </c>
    </row>
    <row r="4">
      <c r="A4" s="4" t="inlineStr">
        <is>
          <t>Commercial, financial, agricultural</t>
        </is>
      </c>
    </row>
    <row r="5">
      <c r="A5" s="3" t="inlineStr">
        <is>
          <t>Accounts, Notes, Loans and Financing Receivable [Line Items]</t>
        </is>
      </c>
    </row>
    <row r="6">
      <c r="A6" s="4" t="inlineStr">
        <is>
          <t>Loans, net of unearned income</t>
        </is>
      </c>
      <c r="B6" s="6" t="n">
        <v>1423270</v>
      </c>
      <c r="C6" s="6" t="n">
        <v>2536984</v>
      </c>
    </row>
    <row r="7">
      <c r="A7" s="4" t="inlineStr">
        <is>
          <t>Real estate – construction:</t>
        </is>
      </c>
    </row>
    <row r="8">
      <c r="A8" s="3" t="inlineStr">
        <is>
          <t>Accounts, Notes, Loans and Financing Receivable [Line Items]</t>
        </is>
      </c>
    </row>
    <row r="9">
      <c r="A9" s="4" t="inlineStr">
        <is>
          <t>Loans, net of unearned income</t>
        </is>
      </c>
      <c r="B9" s="6" t="n">
        <v>1104896</v>
      </c>
      <c r="C9" s="6" t="n">
        <v>858104</v>
      </c>
    </row>
    <row r="10">
      <c r="A10" s="4" t="inlineStr">
        <is>
          <t>Real Estate - 1-4 Family Mortgage</t>
        </is>
      </c>
    </row>
    <row r="11">
      <c r="A11" s="3" t="inlineStr">
        <is>
          <t>Accounts, Notes, Loans and Financing Receivable [Line Items]</t>
        </is>
      </c>
    </row>
    <row r="12">
      <c r="A12" s="4" t="inlineStr">
        <is>
          <t>Loans, net of unearned income</t>
        </is>
      </c>
      <c r="B12" s="6" t="n">
        <v>2724246</v>
      </c>
      <c r="C12" s="6" t="n">
        <v>2698308</v>
      </c>
    </row>
    <row r="13">
      <c r="A13" s="4" t="inlineStr">
        <is>
          <t>Real estate – commercial mortgage</t>
        </is>
      </c>
    </row>
    <row r="14">
      <c r="A14" s="3" t="inlineStr">
        <is>
          <t>Accounts, Notes, Loans and Financing Receivable [Line Items]</t>
        </is>
      </c>
    </row>
    <row r="15">
      <c r="A15" s="4" t="inlineStr">
        <is>
          <t>Loans, net of unearned income</t>
        </is>
      </c>
      <c r="B15" s="6" t="n">
        <v>4549037</v>
      </c>
      <c r="C15" s="6" t="n">
        <v>4554852</v>
      </c>
    </row>
    <row r="16">
      <c r="A16" s="4" t="inlineStr">
        <is>
          <t>Installment loans to individuals</t>
        </is>
      </c>
    </row>
    <row r="17">
      <c r="A17" s="3" t="inlineStr">
        <is>
          <t>Accounts, Notes, Loans and Financing Receivable [Line Items]</t>
        </is>
      </c>
    </row>
    <row r="18">
      <c r="A18" s="4" t="inlineStr">
        <is>
          <t>Loans, net of unearned income</t>
        </is>
      </c>
      <c r="B18" s="6" t="n">
        <v>143340</v>
      </c>
      <c r="C18" s="6" t="n">
        <v>209537</v>
      </c>
    </row>
    <row r="19">
      <c r="A19" s="4" t="inlineStr">
        <is>
          <t>Purchased loans</t>
        </is>
      </c>
    </row>
    <row r="20">
      <c r="A20" s="3" t="inlineStr">
        <is>
          <t>Accounts, Notes, Loans and Financing Receivable [Line Items]</t>
        </is>
      </c>
    </row>
    <row r="21">
      <c r="A21" s="4" t="inlineStr">
        <is>
          <t>Loans, net of unearned income</t>
        </is>
      </c>
      <c r="B21" s="6" t="n">
        <v>1009903</v>
      </c>
      <c r="C21" s="6" t="n">
        <v>1514107</v>
      </c>
    </row>
    <row r="22">
      <c r="A22" s="4" t="inlineStr">
        <is>
          <t>Purchased loans | Accruing Loans</t>
        </is>
      </c>
    </row>
    <row r="23">
      <c r="A23" s="3" t="inlineStr">
        <is>
          <t>Accounts, Notes, Loans and Financing Receivable [Line Items]</t>
        </is>
      </c>
    </row>
    <row r="24">
      <c r="A24" s="4" t="inlineStr">
        <is>
          <t>Loans, net of unearned income</t>
        </is>
      </c>
      <c r="B24" s="6" t="n">
        <v>991290</v>
      </c>
      <c r="C24" s="6" t="n">
        <v>1483056</v>
      </c>
    </row>
    <row r="25">
      <c r="A25" s="4" t="inlineStr">
        <is>
          <t>Purchased loans | Accruing Loans | 30-89 Days Past Due</t>
        </is>
      </c>
    </row>
    <row r="26">
      <c r="A26" s="3" t="inlineStr">
        <is>
          <t>Accounts, Notes, Loans and Financing Receivable [Line Items]</t>
        </is>
      </c>
    </row>
    <row r="27">
      <c r="A27" s="4" t="inlineStr">
        <is>
          <t>Loans, net of unearned income</t>
        </is>
      </c>
      <c r="B27" s="6" t="n">
        <v>3683</v>
      </c>
      <c r="C27" s="6" t="n">
        <v>8651</v>
      </c>
    </row>
    <row r="28">
      <c r="A28" s="4" t="inlineStr">
        <is>
          <t>Purchased loans | Accruing Loans | 90 Days or More Past Due</t>
        </is>
      </c>
    </row>
    <row r="29">
      <c r="A29" s="3" t="inlineStr">
        <is>
          <t>Accounts, Notes, Loans and Financing Receivable [Line Items]</t>
        </is>
      </c>
    </row>
    <row r="30">
      <c r="A30" s="4" t="inlineStr">
        <is>
          <t>Loans, net of unearned income</t>
        </is>
      </c>
      <c r="B30" s="6" t="n">
        <v>367</v>
      </c>
      <c r="C30" s="6" t="n">
        <v>267</v>
      </c>
    </row>
    <row r="31">
      <c r="A31" s="4" t="inlineStr">
        <is>
          <t>Purchased loans | Accruing Loans | Current Loans</t>
        </is>
      </c>
    </row>
    <row r="32">
      <c r="A32" s="3" t="inlineStr">
        <is>
          <t>Accounts, Notes, Loans and Financing Receivable [Line Items]</t>
        </is>
      </c>
    </row>
    <row r="33">
      <c r="A33" s="4" t="inlineStr">
        <is>
          <t>Loans, net of unearned income</t>
        </is>
      </c>
      <c r="B33" s="6" t="n">
        <v>987240</v>
      </c>
      <c r="C33" s="6" t="n">
        <v>1474138</v>
      </c>
    </row>
    <row r="34">
      <c r="A34" s="4" t="inlineStr">
        <is>
          <t>Purchased loans | Nonaccruing Loans</t>
        </is>
      </c>
    </row>
    <row r="35">
      <c r="A35" s="3" t="inlineStr">
        <is>
          <t>Accounts, Notes, Loans and Financing Receivable [Line Items]</t>
        </is>
      </c>
    </row>
    <row r="36">
      <c r="A36" s="4" t="inlineStr">
        <is>
          <t>Loans, net of unearned income</t>
        </is>
      </c>
      <c r="B36" s="6" t="n">
        <v>18613</v>
      </c>
      <c r="C36" s="6" t="n">
        <v>31051</v>
      </c>
    </row>
    <row r="37">
      <c r="A37" s="4" t="inlineStr">
        <is>
          <t>Purchased loans | Nonaccruing Loans | 30-89 Days Past Due</t>
        </is>
      </c>
    </row>
    <row r="38">
      <c r="A38" s="3" t="inlineStr">
        <is>
          <t>Accounts, Notes, Loans and Financing Receivable [Line Items]</t>
        </is>
      </c>
    </row>
    <row r="39">
      <c r="A39" s="4" t="inlineStr">
        <is>
          <t>Loans, net of unearned income</t>
        </is>
      </c>
      <c r="B39" s="6" t="n">
        <v>340</v>
      </c>
      <c r="C39" s="6" t="n">
        <v>8671</v>
      </c>
    </row>
    <row r="40">
      <c r="A40" s="4" t="inlineStr">
        <is>
          <t>Purchased loans | Nonaccruing Loans | 90 Days or More Past Due</t>
        </is>
      </c>
    </row>
    <row r="41">
      <c r="A41" s="3" t="inlineStr">
        <is>
          <t>Accounts, Notes, Loans and Financing Receivable [Line Items]</t>
        </is>
      </c>
    </row>
    <row r="42">
      <c r="A42" s="4" t="inlineStr">
        <is>
          <t>Loans, net of unearned income</t>
        </is>
      </c>
      <c r="B42" s="6" t="n">
        <v>4516</v>
      </c>
      <c r="C42" s="6" t="n">
        <v>6968</v>
      </c>
    </row>
    <row r="43">
      <c r="A43" s="4" t="inlineStr">
        <is>
          <t>Purchased loans | Nonaccruing Loans | Current Loans</t>
        </is>
      </c>
    </row>
    <row r="44">
      <c r="A44" s="3" t="inlineStr">
        <is>
          <t>Accounts, Notes, Loans and Financing Receivable [Line Items]</t>
        </is>
      </c>
    </row>
    <row r="45">
      <c r="A45" s="4" t="inlineStr">
        <is>
          <t>Loans, net of unearned income</t>
        </is>
      </c>
      <c r="B45" s="6" t="n">
        <v>13757</v>
      </c>
      <c r="C45" s="6" t="n">
        <v>15412</v>
      </c>
    </row>
    <row r="46">
      <c r="A46" s="4" t="inlineStr">
        <is>
          <t>Purchased loans | Commercial, financial, agricultural</t>
        </is>
      </c>
    </row>
    <row r="47">
      <c r="A47" s="3" t="inlineStr">
        <is>
          <t>Accounts, Notes, Loans and Financing Receivable [Line Items]</t>
        </is>
      </c>
    </row>
    <row r="48">
      <c r="A48" s="4" t="inlineStr">
        <is>
          <t>Loans, net of unearned income</t>
        </is>
      </c>
      <c r="B48" s="6" t="n">
        <v>90308</v>
      </c>
      <c r="C48" s="6" t="n">
        <v>176513</v>
      </c>
    </row>
    <row r="49">
      <c r="A49" s="4" t="inlineStr">
        <is>
          <t>Purchased loans | Commercial, financial, agricultural | Accruing Loans</t>
        </is>
      </c>
    </row>
    <row r="50">
      <c r="A50" s="3" t="inlineStr">
        <is>
          <t>Accounts, Notes, Loans and Financing Receivable [Line Items]</t>
        </is>
      </c>
    </row>
    <row r="51">
      <c r="A51" s="4" t="inlineStr">
        <is>
          <t>Loans, net of unearned income</t>
        </is>
      </c>
      <c r="B51" s="6" t="n">
        <v>83040</v>
      </c>
      <c r="C51" s="6" t="n">
        <v>164577</v>
      </c>
    </row>
    <row r="52">
      <c r="A52" s="4" t="inlineStr">
        <is>
          <t>Purchased loans | Commercial, financial, agricultural | Accruing Loans | 30-89 Days Past Due</t>
        </is>
      </c>
    </row>
    <row r="53">
      <c r="A53" s="3" t="inlineStr">
        <is>
          <t>Accounts, Notes, Loans and Financing Receivable [Line Items]</t>
        </is>
      </c>
    </row>
    <row r="54">
      <c r="A54" s="4" t="inlineStr">
        <is>
          <t>Loans, net of unearned income</t>
        </is>
      </c>
      <c r="B54" s="6" t="n">
        <v>122</v>
      </c>
      <c r="C54" s="6" t="n">
        <v>818</v>
      </c>
    </row>
    <row r="55">
      <c r="A55" s="4" t="inlineStr">
        <is>
          <t>Purchased loans | Commercial, financial, agricultural | Accruing Loans | 90 Days or More Past Due</t>
        </is>
      </c>
    </row>
    <row r="56">
      <c r="A56" s="3" t="inlineStr">
        <is>
          <t>Accounts, Notes, Loans and Financing Receivable [Line Items]</t>
        </is>
      </c>
    </row>
    <row r="57">
      <c r="A57" s="4" t="inlineStr">
        <is>
          <t>Loans, net of unearned income</t>
        </is>
      </c>
      <c r="B57" s="6" t="n">
        <v>0</v>
      </c>
      <c r="C57" s="6" t="n">
        <v>101</v>
      </c>
    </row>
    <row r="58">
      <c r="A58" s="4" t="inlineStr">
        <is>
          <t>Purchased loans | Commercial, financial, agricultural | Accruing Loans | Current Loans</t>
        </is>
      </c>
    </row>
    <row r="59">
      <c r="A59" s="3" t="inlineStr">
        <is>
          <t>Accounts, Notes, Loans and Financing Receivable [Line Items]</t>
        </is>
      </c>
    </row>
    <row r="60">
      <c r="A60" s="4" t="inlineStr">
        <is>
          <t>Loans, net of unearned income</t>
        </is>
      </c>
      <c r="B60" s="6" t="n">
        <v>82918</v>
      </c>
      <c r="C60" s="6" t="n">
        <v>163658</v>
      </c>
    </row>
    <row r="61">
      <c r="A61" s="4" t="inlineStr">
        <is>
          <t>Purchased loans | Commercial, financial, agricultural | Nonaccruing Loans</t>
        </is>
      </c>
    </row>
    <row r="62">
      <c r="A62" s="3" t="inlineStr">
        <is>
          <t>Accounts, Notes, Loans and Financing Receivable [Line Items]</t>
        </is>
      </c>
    </row>
    <row r="63">
      <c r="A63" s="4" t="inlineStr">
        <is>
          <t>Loans, net of unearned income</t>
        </is>
      </c>
      <c r="B63" s="6" t="n">
        <v>7268</v>
      </c>
      <c r="C63" s="6" t="n">
        <v>11936</v>
      </c>
    </row>
    <row r="64">
      <c r="A64" s="4" t="inlineStr">
        <is>
          <t>Purchased loans | Commercial, financial, agricultural | Nonaccruing Loans | 30-89 Days Past Due</t>
        </is>
      </c>
    </row>
    <row r="65">
      <c r="A65" s="3" t="inlineStr">
        <is>
          <t>Accounts, Notes, Loans and Financing Receivable [Line Items]</t>
        </is>
      </c>
    </row>
    <row r="66">
      <c r="A66" s="4" t="inlineStr">
        <is>
          <t>Loans, net of unearned income</t>
        </is>
      </c>
      <c r="B66" s="6" t="n">
        <v>42</v>
      </c>
      <c r="C66" s="6" t="n">
        <v>74</v>
      </c>
    </row>
    <row r="67">
      <c r="A67" s="4" t="inlineStr">
        <is>
          <t>Purchased loans | Commercial, financial, agricultural | Nonaccruing Loans | 90 Days or More Past Due</t>
        </is>
      </c>
    </row>
    <row r="68">
      <c r="A68" s="3" t="inlineStr">
        <is>
          <t>Accounts, Notes, Loans and Financing Receivable [Line Items]</t>
        </is>
      </c>
    </row>
    <row r="69">
      <c r="A69" s="4" t="inlineStr">
        <is>
          <t>Loans, net of unearned income</t>
        </is>
      </c>
      <c r="B69" s="6" t="n">
        <v>1618</v>
      </c>
      <c r="C69" s="6" t="n">
        <v>2024</v>
      </c>
    </row>
    <row r="70">
      <c r="A70" s="4" t="inlineStr">
        <is>
          <t>Purchased loans | Commercial, financial, agricultural | Nonaccruing Loans | Current Loans</t>
        </is>
      </c>
    </row>
    <row r="71">
      <c r="A71" s="3" t="inlineStr">
        <is>
          <t>Accounts, Notes, Loans and Financing Receivable [Line Items]</t>
        </is>
      </c>
    </row>
    <row r="72">
      <c r="A72" s="4" t="inlineStr">
        <is>
          <t>Loans, net of unearned income</t>
        </is>
      </c>
      <c r="B72" s="6" t="n">
        <v>5608</v>
      </c>
      <c r="C72" s="6" t="n">
        <v>9838</v>
      </c>
    </row>
    <row r="73">
      <c r="A73" s="4" t="inlineStr">
        <is>
          <t>Purchased loans | Real estate – construction:</t>
        </is>
      </c>
    </row>
    <row r="74">
      <c r="A74" s="3" t="inlineStr">
        <is>
          <t>Accounts, Notes, Loans and Financing Receivable [Line Items]</t>
        </is>
      </c>
    </row>
    <row r="75">
      <c r="A75" s="4" t="inlineStr">
        <is>
          <t>Loans, net of unearned income</t>
        </is>
      </c>
      <c r="B75" s="6" t="n">
        <v>4994</v>
      </c>
      <c r="C75" s="6" t="n">
        <v>30952</v>
      </c>
    </row>
    <row r="76">
      <c r="A76" s="4" t="inlineStr">
        <is>
          <t>Purchased loans | Real estate – construction: | Residential</t>
        </is>
      </c>
    </row>
    <row r="77">
      <c r="A77" s="3" t="inlineStr">
        <is>
          <t>Accounts, Notes, Loans and Financing Receivable [Line Items]</t>
        </is>
      </c>
    </row>
    <row r="78">
      <c r="A78" s="4" t="inlineStr">
        <is>
          <t>Loans, net of unearned income</t>
        </is>
      </c>
      <c r="B78" s="6" t="n">
        <v>1287</v>
      </c>
      <c r="C78" s="6" t="n">
        <v>2859</v>
      </c>
    </row>
    <row r="79">
      <c r="A79" s="4" t="inlineStr">
        <is>
          <t>Purchased loans | Real estate – construction: | Commercial</t>
        </is>
      </c>
    </row>
    <row r="80">
      <c r="A80" s="3" t="inlineStr">
        <is>
          <t>Accounts, Notes, Loans and Financing Receivable [Line Items]</t>
        </is>
      </c>
    </row>
    <row r="81">
      <c r="A81" s="4" t="inlineStr">
        <is>
          <t>Loans, net of unearned income</t>
        </is>
      </c>
      <c r="B81" s="6" t="n">
        <v>3707</v>
      </c>
      <c r="C81" s="6" t="n">
        <v>28093</v>
      </c>
    </row>
    <row r="82">
      <c r="A82" s="4" t="inlineStr">
        <is>
          <t>Purchased loans | Real estate – construction: | Accruing Loans</t>
        </is>
      </c>
    </row>
    <row r="83">
      <c r="A83" s="3" t="inlineStr">
        <is>
          <t>Accounts, Notes, Loans and Financing Receivable [Line Items]</t>
        </is>
      </c>
    </row>
    <row r="84">
      <c r="A84" s="4" t="inlineStr">
        <is>
          <t>Loans, net of unearned income</t>
        </is>
      </c>
      <c r="B84" s="6" t="n">
        <v>4994</v>
      </c>
      <c r="C84" s="6" t="n">
        <v>30952</v>
      </c>
    </row>
    <row r="85">
      <c r="A85" s="4" t="inlineStr">
        <is>
          <t>Purchased loans | Real estate – construction: | Accruing Loans | Residential</t>
        </is>
      </c>
    </row>
    <row r="86">
      <c r="A86" s="3" t="inlineStr">
        <is>
          <t>Accounts, Notes, Loans and Financing Receivable [Line Items]</t>
        </is>
      </c>
    </row>
    <row r="87">
      <c r="A87" s="4" t="inlineStr">
        <is>
          <t>Loans, net of unearned income</t>
        </is>
      </c>
      <c r="B87" s="6" t="n">
        <v>1287</v>
      </c>
      <c r="C87" s="6" t="n">
        <v>2859</v>
      </c>
    </row>
    <row r="88">
      <c r="A88" s="4" t="inlineStr">
        <is>
          <t>Purchased loans | Real estate – construction: | Accruing Loans | Commercial</t>
        </is>
      </c>
    </row>
    <row r="89">
      <c r="A89" s="3" t="inlineStr">
        <is>
          <t>Accounts, Notes, Loans and Financing Receivable [Line Items]</t>
        </is>
      </c>
    </row>
    <row r="90">
      <c r="A90" s="4" t="inlineStr">
        <is>
          <t>Loans, net of unearned income</t>
        </is>
      </c>
      <c r="B90" s="6" t="n">
        <v>3707</v>
      </c>
      <c r="C90" s="6" t="n">
        <v>28093</v>
      </c>
    </row>
    <row r="91">
      <c r="A91" s="4" t="inlineStr">
        <is>
          <t>Purchased loans | Real estate – construction: | Accruing Loans | 30-89 Days Past Due</t>
        </is>
      </c>
    </row>
    <row r="92">
      <c r="A92" s="3" t="inlineStr">
        <is>
          <t>Accounts, Notes, Loans and Financing Receivable [Line Items]</t>
        </is>
      </c>
    </row>
    <row r="93">
      <c r="A93" s="4" t="inlineStr">
        <is>
          <t>Loans, net of unearned income</t>
        </is>
      </c>
      <c r="B93" s="6" t="n">
        <v>0</v>
      </c>
      <c r="C93" s="6" t="n">
        <v>0</v>
      </c>
    </row>
    <row r="94">
      <c r="A94" s="4" t="inlineStr">
        <is>
          <t>Purchased loans | Real estate – construction: | Accruing Loans | 30-89 Days Past Due | Residential</t>
        </is>
      </c>
    </row>
    <row r="95">
      <c r="A95" s="3" t="inlineStr">
        <is>
          <t>Accounts, Notes, Loans and Financing Receivable [Line Items]</t>
        </is>
      </c>
    </row>
    <row r="96">
      <c r="A96" s="4" t="inlineStr">
        <is>
          <t>Loans, net of unearned income</t>
        </is>
      </c>
      <c r="B96" s="6" t="n">
        <v>0</v>
      </c>
      <c r="C96" s="6" t="n">
        <v>0</v>
      </c>
    </row>
    <row r="97">
      <c r="A97" s="4" t="inlineStr">
        <is>
          <t>Purchased loans | Real estate – construction: | Accruing Loans | 30-89 Days Past Due | Commercial</t>
        </is>
      </c>
    </row>
    <row r="98">
      <c r="A98" s="3" t="inlineStr">
        <is>
          <t>Accounts, Notes, Loans and Financing Receivable [Line Items]</t>
        </is>
      </c>
    </row>
    <row r="99">
      <c r="A99" s="4" t="inlineStr">
        <is>
          <t>Loans, net of unearned income</t>
        </is>
      </c>
      <c r="B99" s="6" t="n">
        <v>0</v>
      </c>
      <c r="C99" s="6" t="n">
        <v>0</v>
      </c>
    </row>
    <row r="100">
      <c r="A100" s="4" t="inlineStr">
        <is>
          <t>Purchased loans | Real estate – construction: | Accruing Loans | 90 Days or More Past Due</t>
        </is>
      </c>
    </row>
    <row r="101">
      <c r="A101" s="3" t="inlineStr">
        <is>
          <t>Accounts, Notes, Loans and Financing Receivable [Line Items]</t>
        </is>
      </c>
    </row>
    <row r="102">
      <c r="A102" s="4" t="inlineStr">
        <is>
          <t>Loans, net of unearned income</t>
        </is>
      </c>
      <c r="B102" s="6" t="n">
        <v>0</v>
      </c>
      <c r="C102" s="6" t="n">
        <v>0</v>
      </c>
    </row>
    <row r="103">
      <c r="A103" s="4" t="inlineStr">
        <is>
          <t>Purchased loans | Real estate – construction: | Accruing Loans | 90 Days or More Past Due | Residential</t>
        </is>
      </c>
    </row>
    <row r="104">
      <c r="A104" s="3" t="inlineStr">
        <is>
          <t>Accounts, Notes, Loans and Financing Receivable [Line Items]</t>
        </is>
      </c>
    </row>
    <row r="105">
      <c r="A105" s="4" t="inlineStr">
        <is>
          <t>Loans, net of unearned income</t>
        </is>
      </c>
      <c r="B105" s="6" t="n">
        <v>0</v>
      </c>
      <c r="C105" s="6" t="n">
        <v>0</v>
      </c>
    </row>
    <row r="106">
      <c r="A106" s="4" t="inlineStr">
        <is>
          <t>Purchased loans | Real estate – construction: | Accruing Loans | 90 Days or More Past Due | Commercial</t>
        </is>
      </c>
    </row>
    <row r="107">
      <c r="A107" s="3" t="inlineStr">
        <is>
          <t>Accounts, Notes, Loans and Financing Receivable [Line Items]</t>
        </is>
      </c>
    </row>
    <row r="108">
      <c r="A108" s="4" t="inlineStr">
        <is>
          <t>Loans, net of unearned income</t>
        </is>
      </c>
      <c r="B108" s="6" t="n">
        <v>0</v>
      </c>
      <c r="C108" s="6" t="n">
        <v>0</v>
      </c>
    </row>
    <row r="109">
      <c r="A109" s="4" t="inlineStr">
        <is>
          <t>Purchased loans | Real estate – construction: | Accruing Loans | Current Loans</t>
        </is>
      </c>
    </row>
    <row r="110">
      <c r="A110" s="3" t="inlineStr">
        <is>
          <t>Accounts, Notes, Loans and Financing Receivable [Line Items]</t>
        </is>
      </c>
    </row>
    <row r="111">
      <c r="A111" s="4" t="inlineStr">
        <is>
          <t>Loans, net of unearned income</t>
        </is>
      </c>
      <c r="B111" s="6" t="n">
        <v>4994</v>
      </c>
      <c r="C111" s="6" t="n">
        <v>30952</v>
      </c>
    </row>
    <row r="112">
      <c r="A112" s="4" t="inlineStr">
        <is>
          <t>Purchased loans | Real estate – construction: | Accruing Loans | Current Loans | Residential</t>
        </is>
      </c>
    </row>
    <row r="113">
      <c r="A113" s="3" t="inlineStr">
        <is>
          <t>Accounts, Notes, Loans and Financing Receivable [Line Items]</t>
        </is>
      </c>
    </row>
    <row r="114">
      <c r="A114" s="4" t="inlineStr">
        <is>
          <t>Loans, net of unearned income</t>
        </is>
      </c>
      <c r="B114" s="6" t="n">
        <v>1287</v>
      </c>
      <c r="C114" s="6" t="n">
        <v>2859</v>
      </c>
    </row>
    <row r="115">
      <c r="A115" s="4" t="inlineStr">
        <is>
          <t>Purchased loans | Real estate – construction: | Accruing Loans | Current Loans | Commercial</t>
        </is>
      </c>
    </row>
    <row r="116">
      <c r="A116" s="3" t="inlineStr">
        <is>
          <t>Accounts, Notes, Loans and Financing Receivable [Line Items]</t>
        </is>
      </c>
    </row>
    <row r="117">
      <c r="A117" s="4" t="inlineStr">
        <is>
          <t>Loans, net of unearned income</t>
        </is>
      </c>
      <c r="B117" s="6" t="n">
        <v>3707</v>
      </c>
      <c r="C117" s="6" t="n">
        <v>28093</v>
      </c>
    </row>
    <row r="118">
      <c r="A118" s="4" t="inlineStr">
        <is>
          <t>Purchased loans | Real estate – construction: | Nonaccruing Loans</t>
        </is>
      </c>
    </row>
    <row r="119">
      <c r="A119" s="3" t="inlineStr">
        <is>
          <t>Accounts, Notes, Loans and Financing Receivable [Line Items]</t>
        </is>
      </c>
    </row>
    <row r="120">
      <c r="A120" s="4" t="inlineStr">
        <is>
          <t>Loans, net of unearned income</t>
        </is>
      </c>
      <c r="B120" s="6" t="n">
        <v>0</v>
      </c>
      <c r="C120" s="6" t="n">
        <v>0</v>
      </c>
    </row>
    <row r="121">
      <c r="A121" s="4" t="inlineStr">
        <is>
          <t>Purchased loans | Real estate – construction: | Nonaccruing Loans | Residential</t>
        </is>
      </c>
    </row>
    <row r="122">
      <c r="A122" s="3" t="inlineStr">
        <is>
          <t>Accounts, Notes, Loans and Financing Receivable [Line Items]</t>
        </is>
      </c>
    </row>
    <row r="123">
      <c r="A123" s="4" t="inlineStr">
        <is>
          <t>Loans, net of unearned income</t>
        </is>
      </c>
      <c r="B123" s="6" t="n">
        <v>0</v>
      </c>
      <c r="C123" s="6" t="n">
        <v>0</v>
      </c>
    </row>
    <row r="124">
      <c r="A124" s="4" t="inlineStr">
        <is>
          <t>Purchased loans | Real estate – construction: | Nonaccruing Loans | Commercial</t>
        </is>
      </c>
    </row>
    <row r="125">
      <c r="A125" s="3" t="inlineStr">
        <is>
          <t>Accounts, Notes, Loans and Financing Receivable [Line Items]</t>
        </is>
      </c>
    </row>
    <row r="126">
      <c r="A126" s="4" t="inlineStr">
        <is>
          <t>Loans, net of unearned income</t>
        </is>
      </c>
      <c r="B126" s="6" t="n">
        <v>0</v>
      </c>
      <c r="C126" s="6" t="n">
        <v>0</v>
      </c>
    </row>
    <row r="127">
      <c r="A127" s="4" t="inlineStr">
        <is>
          <t>Purchased loans | Real estate – construction: | Nonaccruing Loans | 30-89 Days Past Due</t>
        </is>
      </c>
    </row>
    <row r="128">
      <c r="A128" s="3" t="inlineStr">
        <is>
          <t>Accounts, Notes, Loans and Financing Receivable [Line Items]</t>
        </is>
      </c>
    </row>
    <row r="129">
      <c r="A129" s="4" t="inlineStr">
        <is>
          <t>Loans, net of unearned income</t>
        </is>
      </c>
      <c r="B129" s="6" t="n">
        <v>0</v>
      </c>
      <c r="C129" s="6" t="n">
        <v>0</v>
      </c>
    </row>
    <row r="130">
      <c r="A130" s="4" t="inlineStr">
        <is>
          <t>Purchased loans | Real estate – construction: | Nonaccruing Loans | 30-89 Days Past Due | Residential</t>
        </is>
      </c>
    </row>
    <row r="131">
      <c r="A131" s="3" t="inlineStr">
        <is>
          <t>Accounts, Notes, Loans and Financing Receivable [Line Items]</t>
        </is>
      </c>
    </row>
    <row r="132">
      <c r="A132" s="4" t="inlineStr">
        <is>
          <t>Loans, net of unearned income</t>
        </is>
      </c>
      <c r="B132" s="6" t="n">
        <v>0</v>
      </c>
      <c r="C132" s="6" t="n">
        <v>0</v>
      </c>
    </row>
    <row r="133">
      <c r="A133" s="4" t="inlineStr">
        <is>
          <t>Purchased loans | Real estate – construction: | Nonaccruing Loans | 30-89 Days Past Due | Commercial</t>
        </is>
      </c>
    </row>
    <row r="134">
      <c r="A134" s="3" t="inlineStr">
        <is>
          <t>Accounts, Notes, Loans and Financing Receivable [Line Items]</t>
        </is>
      </c>
    </row>
    <row r="135">
      <c r="A135" s="4" t="inlineStr">
        <is>
          <t>Loans, net of unearned income</t>
        </is>
      </c>
      <c r="B135" s="6" t="n">
        <v>0</v>
      </c>
      <c r="C135" s="6" t="n">
        <v>0</v>
      </c>
    </row>
    <row r="136">
      <c r="A136" s="4" t="inlineStr">
        <is>
          <t>Purchased loans | Real estate – construction: | Nonaccruing Loans | 90 Days or More Past Due</t>
        </is>
      </c>
    </row>
    <row r="137">
      <c r="A137" s="3" t="inlineStr">
        <is>
          <t>Accounts, Notes, Loans and Financing Receivable [Line Items]</t>
        </is>
      </c>
    </row>
    <row r="138">
      <c r="A138" s="4" t="inlineStr">
        <is>
          <t>Loans, net of unearned income</t>
        </is>
      </c>
      <c r="B138" s="6" t="n">
        <v>0</v>
      </c>
      <c r="C138" s="6" t="n">
        <v>0</v>
      </c>
    </row>
    <row r="139">
      <c r="A139" s="4" t="inlineStr">
        <is>
          <t>Purchased loans | Real estate – construction: | Nonaccruing Loans | 90 Days or More Past Due | Residential</t>
        </is>
      </c>
    </row>
    <row r="140">
      <c r="A140" s="3" t="inlineStr">
        <is>
          <t>Accounts, Notes, Loans and Financing Receivable [Line Items]</t>
        </is>
      </c>
    </row>
    <row r="141">
      <c r="A141" s="4" t="inlineStr">
        <is>
          <t>Loans, net of unearned income</t>
        </is>
      </c>
      <c r="B141" s="6" t="n">
        <v>0</v>
      </c>
      <c r="C141" s="6" t="n">
        <v>0</v>
      </c>
    </row>
    <row r="142">
      <c r="A142" s="4" t="inlineStr">
        <is>
          <t>Purchased loans | Real estate – construction: | Nonaccruing Loans | 90 Days or More Past Due | Commercial</t>
        </is>
      </c>
    </row>
    <row r="143">
      <c r="A143" s="3" t="inlineStr">
        <is>
          <t>Accounts, Notes, Loans and Financing Receivable [Line Items]</t>
        </is>
      </c>
    </row>
    <row r="144">
      <c r="A144" s="4" t="inlineStr">
        <is>
          <t>Loans, net of unearned income</t>
        </is>
      </c>
      <c r="B144" s="6" t="n">
        <v>0</v>
      </c>
      <c r="C144" s="6" t="n">
        <v>0</v>
      </c>
    </row>
    <row r="145">
      <c r="A145" s="4" t="inlineStr">
        <is>
          <t>Purchased loans | Real estate – construction: | Nonaccruing Loans | Current Loans</t>
        </is>
      </c>
    </row>
    <row r="146">
      <c r="A146" s="3" t="inlineStr">
        <is>
          <t>Accounts, Notes, Loans and Financing Receivable [Line Items]</t>
        </is>
      </c>
    </row>
    <row r="147">
      <c r="A147" s="4" t="inlineStr">
        <is>
          <t>Loans, net of unearned income</t>
        </is>
      </c>
      <c r="B147" s="6" t="n">
        <v>0</v>
      </c>
      <c r="C147" s="6" t="n">
        <v>0</v>
      </c>
    </row>
    <row r="148">
      <c r="A148" s="4" t="inlineStr">
        <is>
          <t>Purchased loans | Real estate – construction: | Nonaccruing Loans | Current Loans | Residential</t>
        </is>
      </c>
    </row>
    <row r="149">
      <c r="A149" s="3" t="inlineStr">
        <is>
          <t>Accounts, Notes, Loans and Financing Receivable [Line Items]</t>
        </is>
      </c>
    </row>
    <row r="150">
      <c r="A150" s="4" t="inlineStr">
        <is>
          <t>Loans, net of unearned income</t>
        </is>
      </c>
      <c r="B150" s="6" t="n">
        <v>0</v>
      </c>
      <c r="C150" s="6" t="n">
        <v>0</v>
      </c>
    </row>
    <row r="151">
      <c r="A151" s="4" t="inlineStr">
        <is>
          <t>Purchased loans | Real estate – construction: | Nonaccruing Loans | Current Loans | Commercial</t>
        </is>
      </c>
    </row>
    <row r="152">
      <c r="A152" s="3" t="inlineStr">
        <is>
          <t>Accounts, Notes, Loans and Financing Receivable [Line Items]</t>
        </is>
      </c>
    </row>
    <row r="153">
      <c r="A153" s="4" t="inlineStr">
        <is>
          <t>Loans, net of unearned income</t>
        </is>
      </c>
      <c r="B153" s="6" t="n">
        <v>0</v>
      </c>
      <c r="C153" s="6" t="n">
        <v>0</v>
      </c>
    </row>
    <row r="154">
      <c r="A154" s="4" t="inlineStr">
        <is>
          <t>Purchased loans | Real Estate - 1-4 Family Mortgage</t>
        </is>
      </c>
    </row>
    <row r="155">
      <c r="A155" s="3" t="inlineStr">
        <is>
          <t>Accounts, Notes, Loans and Financing Receivable [Line Items]</t>
        </is>
      </c>
    </row>
    <row r="156">
      <c r="A156" s="4" t="inlineStr">
        <is>
          <t>Loans, net of unearned income</t>
        </is>
      </c>
      <c r="B156" s="6" t="n">
        <v>215773</v>
      </c>
      <c r="C156" s="6" t="n">
        <v>341744</v>
      </c>
    </row>
    <row r="157">
      <c r="A157" s="4" t="inlineStr">
        <is>
          <t>Purchased loans | Real Estate - 1-4 Family Mortgage | Primary</t>
        </is>
      </c>
    </row>
    <row r="158">
      <c r="A158" s="3" t="inlineStr">
        <is>
          <t>Accounts, Notes, Loans and Financing Receivable [Line Items]</t>
        </is>
      </c>
    </row>
    <row r="159">
      <c r="A159" s="4" t="inlineStr">
        <is>
          <t>Loans, net of unearned income</t>
        </is>
      </c>
      <c r="B159" s="6" t="n">
        <v>134070</v>
      </c>
      <c r="C159" s="6" t="n">
        <v>214770</v>
      </c>
    </row>
    <row r="160">
      <c r="A160" s="4" t="inlineStr">
        <is>
          <t>Purchased loans | Real Estate - 1-4 Family Mortgage | Home equity</t>
        </is>
      </c>
    </row>
    <row r="161">
      <c r="A161" s="3" t="inlineStr">
        <is>
          <t>Accounts, Notes, Loans and Financing Receivable [Line Items]</t>
        </is>
      </c>
    </row>
    <row r="162">
      <c r="A162" s="4" t="inlineStr">
        <is>
          <t>Loans, net of unearned income</t>
        </is>
      </c>
      <c r="B162" s="6" t="n">
        <v>51496</v>
      </c>
      <c r="C162" s="6" t="n">
        <v>80392</v>
      </c>
    </row>
    <row r="163">
      <c r="A163" s="4" t="inlineStr">
        <is>
          <t>Purchased loans | Real Estate - 1-4 Family Mortgage | Rental/investment</t>
        </is>
      </c>
    </row>
    <row r="164">
      <c r="A164" s="3" t="inlineStr">
        <is>
          <t>Accounts, Notes, Loans and Financing Receivable [Line Items]</t>
        </is>
      </c>
    </row>
    <row r="165">
      <c r="A165" s="4" t="inlineStr">
        <is>
          <t>Loans, net of unearned income</t>
        </is>
      </c>
      <c r="B165" s="6" t="n">
        <v>20229</v>
      </c>
      <c r="C165" s="6" t="n">
        <v>31928</v>
      </c>
    </row>
    <row r="166">
      <c r="A166" s="4" t="inlineStr">
        <is>
          <t>Purchased loans | Real Estate - 1-4 Family Mortgage | Land development</t>
        </is>
      </c>
    </row>
    <row r="167">
      <c r="A167" s="3" t="inlineStr">
        <is>
          <t>Accounts, Notes, Loans and Financing Receivable [Line Items]</t>
        </is>
      </c>
    </row>
    <row r="168">
      <c r="A168" s="4" t="inlineStr">
        <is>
          <t>Loans, net of unearned income</t>
        </is>
      </c>
      <c r="B168" s="6" t="n">
        <v>9978</v>
      </c>
      <c r="C168" s="6" t="n">
        <v>14654</v>
      </c>
    </row>
    <row r="169">
      <c r="A169" s="4" t="inlineStr">
        <is>
          <t>Purchased loans | Real Estate - 1-4 Family Mortgage | Accruing Loans</t>
        </is>
      </c>
    </row>
    <row r="170">
      <c r="A170" s="3" t="inlineStr">
        <is>
          <t>Accounts, Notes, Loans and Financing Receivable [Line Items]</t>
        </is>
      </c>
    </row>
    <row r="171">
      <c r="A171" s="4" t="inlineStr">
        <is>
          <t>Loans, net of unearned income</t>
        </is>
      </c>
      <c r="B171" s="6" t="n">
        <v>209723</v>
      </c>
      <c r="C171" s="6" t="n">
        <v>333644</v>
      </c>
    </row>
    <row r="172">
      <c r="A172" s="4" t="inlineStr">
        <is>
          <t>Purchased loans | Real Estate - 1-4 Family Mortgage | Accruing Loans | Primary</t>
        </is>
      </c>
    </row>
    <row r="173">
      <c r="A173" s="3" t="inlineStr">
        <is>
          <t>Accounts, Notes, Loans and Financing Receivable [Line Items]</t>
        </is>
      </c>
    </row>
    <row r="174">
      <c r="A174" s="4" t="inlineStr">
        <is>
          <t>Loans, net of unearned income</t>
        </is>
      </c>
      <c r="B174" s="6" t="n">
        <v>128898</v>
      </c>
      <c r="C174" s="6" t="n">
        <v>209103</v>
      </c>
    </row>
    <row r="175">
      <c r="A175" s="4" t="inlineStr">
        <is>
          <t>Purchased loans | Real Estate - 1-4 Family Mortgage | Accruing Loans | Home equity</t>
        </is>
      </c>
    </row>
    <row r="176">
      <c r="A176" s="3" t="inlineStr">
        <is>
          <t>Accounts, Notes, Loans and Financing Receivable [Line Items]</t>
        </is>
      </c>
    </row>
    <row r="177">
      <c r="A177" s="4" t="inlineStr">
        <is>
          <t>Loans, net of unearned income</t>
        </is>
      </c>
      <c r="B177" s="6" t="n">
        <v>50722</v>
      </c>
      <c r="C177" s="6" t="n">
        <v>79076</v>
      </c>
    </row>
    <row r="178">
      <c r="A178" s="4" t="inlineStr">
        <is>
          <t>Purchased loans | Real Estate - 1-4 Family Mortgage | Accruing Loans | Rental/investment</t>
        </is>
      </c>
    </row>
    <row r="179">
      <c r="A179" s="3" t="inlineStr">
        <is>
          <t>Accounts, Notes, Loans and Financing Receivable [Line Items]</t>
        </is>
      </c>
    </row>
    <row r="180">
      <c r="A180" s="4" t="inlineStr">
        <is>
          <t>Loans, net of unearned income</t>
        </is>
      </c>
      <c r="B180" s="6" t="n">
        <v>20125</v>
      </c>
      <c r="C180" s="6" t="n">
        <v>31125</v>
      </c>
    </row>
    <row r="181">
      <c r="A181" s="4" t="inlineStr">
        <is>
          <t>Purchased loans | Real Estate - 1-4 Family Mortgage | Accruing Loans | Land development</t>
        </is>
      </c>
    </row>
    <row r="182">
      <c r="A182" s="3" t="inlineStr">
        <is>
          <t>Accounts, Notes, Loans and Financing Receivable [Line Items]</t>
        </is>
      </c>
    </row>
    <row r="183">
      <c r="A183" s="4" t="inlineStr">
        <is>
          <t>Loans, net of unearned income</t>
        </is>
      </c>
      <c r="B183" s="6" t="n">
        <v>9978</v>
      </c>
      <c r="C183" s="6" t="n">
        <v>14340</v>
      </c>
    </row>
    <row r="184">
      <c r="A184" s="4" t="inlineStr">
        <is>
          <t>Purchased loans | Real Estate - 1-4 Family Mortgage | Accruing Loans | 30-89 Days Past Due</t>
        </is>
      </c>
    </row>
    <row r="185">
      <c r="A185" s="3" t="inlineStr">
        <is>
          <t>Accounts, Notes, Loans and Financing Receivable [Line Items]</t>
        </is>
      </c>
    </row>
    <row r="186">
      <c r="A186" s="4" t="inlineStr">
        <is>
          <t>Loans, net of unearned income</t>
        </is>
      </c>
      <c r="B186" s="6" t="n">
        <v>1211</v>
      </c>
      <c r="C186" s="6" t="n">
        <v>2977</v>
      </c>
    </row>
    <row r="187">
      <c r="A187" s="4" t="inlineStr">
        <is>
          <t>Purchased loans | Real Estate - 1-4 Family Mortgage | Accruing Loans | 30-89 Days Past Due | Primary</t>
        </is>
      </c>
    </row>
    <row r="188">
      <c r="A188" s="3" t="inlineStr">
        <is>
          <t>Accounts, Notes, Loans and Financing Receivable [Line Items]</t>
        </is>
      </c>
    </row>
    <row r="189">
      <c r="A189" s="4" t="inlineStr">
        <is>
          <t>Loans, net of unearned income</t>
        </is>
      </c>
      <c r="B189" s="6" t="n">
        <v>1042</v>
      </c>
      <c r="C189" s="6" t="n">
        <v>2394</v>
      </c>
    </row>
    <row r="190">
      <c r="A190" s="4" t="inlineStr">
        <is>
          <t>Purchased loans | Real Estate - 1-4 Family Mortgage | Accruing Loans | 30-89 Days Past Due | Home equity</t>
        </is>
      </c>
    </row>
    <row r="191">
      <c r="A191" s="3" t="inlineStr">
        <is>
          <t>Accounts, Notes, Loans and Financing Receivable [Line Items]</t>
        </is>
      </c>
    </row>
    <row r="192">
      <c r="A192" s="4" t="inlineStr">
        <is>
          <t>Loans, net of unearned income</t>
        </is>
      </c>
      <c r="B192" s="6" t="n">
        <v>149</v>
      </c>
      <c r="C192" s="6" t="n">
        <v>294</v>
      </c>
    </row>
    <row r="193">
      <c r="A193" s="4" t="inlineStr">
        <is>
          <t>Purchased loans | Real Estate - 1-4 Family Mortgage | Accruing Loans | 30-89 Days Past Due | Rental/investment</t>
        </is>
      </c>
    </row>
    <row r="194">
      <c r="A194" s="3" t="inlineStr">
        <is>
          <t>Accounts, Notes, Loans and Financing Receivable [Line Items]</t>
        </is>
      </c>
    </row>
    <row r="195">
      <c r="A195" s="4" t="inlineStr">
        <is>
          <t>Loans, net of unearned income</t>
        </is>
      </c>
      <c r="B195" s="6" t="n">
        <v>20</v>
      </c>
      <c r="C195" s="6" t="n">
        <v>180</v>
      </c>
    </row>
    <row r="196">
      <c r="A196" s="4" t="inlineStr">
        <is>
          <t>Purchased loans | Real Estate - 1-4 Family Mortgage | Accruing Loans | 30-89 Days Past Due | Land development</t>
        </is>
      </c>
    </row>
    <row r="197">
      <c r="A197" s="3" t="inlineStr">
        <is>
          <t>Accounts, Notes, Loans and Financing Receivable [Line Items]</t>
        </is>
      </c>
    </row>
    <row r="198">
      <c r="A198" s="4" t="inlineStr">
        <is>
          <t>Loans, net of unearned income</t>
        </is>
      </c>
      <c r="B198" s="6" t="n">
        <v>0</v>
      </c>
      <c r="C198" s="6" t="n">
        <v>109</v>
      </c>
    </row>
    <row r="199">
      <c r="A199" s="4" t="inlineStr">
        <is>
          <t>Purchased loans | Real Estate - 1-4 Family Mortgage | Accruing Loans | 90 Days or More Past Due</t>
        </is>
      </c>
    </row>
    <row r="200">
      <c r="A200" s="3" t="inlineStr">
        <is>
          <t>Accounts, Notes, Loans and Financing Receivable [Line Items]</t>
        </is>
      </c>
    </row>
    <row r="201">
      <c r="A201" s="4" t="inlineStr">
        <is>
          <t>Loans, net of unearned income</t>
        </is>
      </c>
      <c r="B201" s="6" t="n">
        <v>36</v>
      </c>
      <c r="C201" s="6" t="n">
        <v>131</v>
      </c>
    </row>
    <row r="202">
      <c r="A202" s="4" t="inlineStr">
        <is>
          <t>Purchased loans | Real Estate - 1-4 Family Mortgage | Accruing Loans | 90 Days or More Past Due | Primary</t>
        </is>
      </c>
    </row>
    <row r="203">
      <c r="A203" s="3" t="inlineStr">
        <is>
          <t>Accounts, Notes, Loans and Financing Receivable [Line Items]</t>
        </is>
      </c>
    </row>
    <row r="204">
      <c r="A204" s="4" t="inlineStr">
        <is>
          <t>Loans, net of unearned income</t>
        </is>
      </c>
      <c r="B204" s="6" t="n">
        <v>36</v>
      </c>
      <c r="C204" s="6" t="n">
        <v>74</v>
      </c>
    </row>
    <row r="205">
      <c r="A205" s="4" t="inlineStr">
        <is>
          <t>Purchased loans | Real Estate - 1-4 Family Mortgage | Accruing Loans | 90 Days or More Past Due | Home equity</t>
        </is>
      </c>
    </row>
    <row r="206">
      <c r="A206" s="3" t="inlineStr">
        <is>
          <t>Accounts, Notes, Loans and Financing Receivable [Line Items]</t>
        </is>
      </c>
    </row>
    <row r="207">
      <c r="A207" s="4" t="inlineStr">
        <is>
          <t>Loans, net of unearned income</t>
        </is>
      </c>
      <c r="B207" s="6" t="n">
        <v>0</v>
      </c>
      <c r="C207" s="6" t="n">
        <v>43</v>
      </c>
    </row>
    <row r="208">
      <c r="A208" s="4" t="inlineStr">
        <is>
          <t>Purchased loans | Real Estate - 1-4 Family Mortgage | Accruing Loans | 90 Days or More Past Due | Rental/investment</t>
        </is>
      </c>
    </row>
    <row r="209">
      <c r="A209" s="3" t="inlineStr">
        <is>
          <t>Accounts, Notes, Loans and Financing Receivable [Line Items]</t>
        </is>
      </c>
    </row>
    <row r="210">
      <c r="A210" s="4" t="inlineStr">
        <is>
          <t>Loans, net of unearned income</t>
        </is>
      </c>
      <c r="B210" s="6" t="n">
        <v>0</v>
      </c>
      <c r="C210" s="6" t="n">
        <v>14</v>
      </c>
    </row>
    <row r="211">
      <c r="A211" s="4" t="inlineStr">
        <is>
          <t>Purchased loans | Real Estate - 1-4 Family Mortgage | Accruing Loans | 90 Days or More Past Due | Land development</t>
        </is>
      </c>
    </row>
    <row r="212">
      <c r="A212" s="3" t="inlineStr">
        <is>
          <t>Accounts, Notes, Loans and Financing Receivable [Line Items]</t>
        </is>
      </c>
    </row>
    <row r="213">
      <c r="A213" s="4" t="inlineStr">
        <is>
          <t>Loans, net of unearned income</t>
        </is>
      </c>
      <c r="B213" s="6" t="n">
        <v>0</v>
      </c>
      <c r="C213" s="6" t="n">
        <v>0</v>
      </c>
    </row>
    <row r="214">
      <c r="A214" s="4" t="inlineStr">
        <is>
          <t>Purchased loans | Real Estate - 1-4 Family Mortgage | Accruing Loans | Current Loans</t>
        </is>
      </c>
    </row>
    <row r="215">
      <c r="A215" s="3" t="inlineStr">
        <is>
          <t>Accounts, Notes, Loans and Financing Receivable [Line Items]</t>
        </is>
      </c>
    </row>
    <row r="216">
      <c r="A216" s="4" t="inlineStr">
        <is>
          <t>Loans, net of unearned income</t>
        </is>
      </c>
      <c r="B216" s="6" t="n">
        <v>208476</v>
      </c>
      <c r="C216" s="6" t="n">
        <v>330536</v>
      </c>
    </row>
    <row r="217">
      <c r="A217" s="4" t="inlineStr">
        <is>
          <t>Purchased loans | Real Estate - 1-4 Family Mortgage | Accruing Loans | Current Loans | Primary</t>
        </is>
      </c>
    </row>
    <row r="218">
      <c r="A218" s="3" t="inlineStr">
        <is>
          <t>Accounts, Notes, Loans and Financing Receivable [Line Items]</t>
        </is>
      </c>
    </row>
    <row r="219">
      <c r="A219" s="4" t="inlineStr">
        <is>
          <t>Loans, net of unearned income</t>
        </is>
      </c>
      <c r="B219" s="6" t="n">
        <v>127820</v>
      </c>
      <c r="C219" s="6" t="n">
        <v>206635</v>
      </c>
    </row>
    <row r="220">
      <c r="A220" s="4" t="inlineStr">
        <is>
          <t>Purchased loans | Real Estate - 1-4 Family Mortgage | Accruing Loans | Current Loans | Home equity</t>
        </is>
      </c>
    </row>
    <row r="221">
      <c r="A221" s="3" t="inlineStr">
        <is>
          <t>Accounts, Notes, Loans and Financing Receivable [Line Items]</t>
        </is>
      </c>
    </row>
    <row r="222">
      <c r="A222" s="4" t="inlineStr">
        <is>
          <t>Loans, net of unearned income</t>
        </is>
      </c>
      <c r="B222" s="6" t="n">
        <v>50573</v>
      </c>
      <c r="C222" s="6" t="n">
        <v>78739</v>
      </c>
    </row>
    <row r="223">
      <c r="A223" s="4" t="inlineStr">
        <is>
          <t>Purchased loans | Real Estate - 1-4 Family Mortgage | Accruing Loans | Current Loans | Rental/investment</t>
        </is>
      </c>
    </row>
    <row r="224">
      <c r="A224" s="3" t="inlineStr">
        <is>
          <t>Accounts, Notes, Loans and Financing Receivable [Line Items]</t>
        </is>
      </c>
    </row>
    <row r="225">
      <c r="A225" s="4" t="inlineStr">
        <is>
          <t>Loans, net of unearned income</t>
        </is>
      </c>
      <c r="B225" s="6" t="n">
        <v>20105</v>
      </c>
      <c r="C225" s="6" t="n">
        <v>30931</v>
      </c>
    </row>
    <row r="226">
      <c r="A226" s="4" t="inlineStr">
        <is>
          <t>Purchased loans | Real Estate - 1-4 Family Mortgage | Accruing Loans | Current Loans | Land development</t>
        </is>
      </c>
    </row>
    <row r="227">
      <c r="A227" s="3" t="inlineStr">
        <is>
          <t>Accounts, Notes, Loans and Financing Receivable [Line Items]</t>
        </is>
      </c>
    </row>
    <row r="228">
      <c r="A228" s="4" t="inlineStr">
        <is>
          <t>Loans, net of unearned income</t>
        </is>
      </c>
      <c r="B228" s="6" t="n">
        <v>9978</v>
      </c>
      <c r="C228" s="6" t="n">
        <v>14231</v>
      </c>
    </row>
    <row r="229">
      <c r="A229" s="4" t="inlineStr">
        <is>
          <t>Purchased loans | Real Estate - 1-4 Family Mortgage | Nonaccruing Loans</t>
        </is>
      </c>
    </row>
    <row r="230">
      <c r="A230" s="3" t="inlineStr">
        <is>
          <t>Accounts, Notes, Loans and Financing Receivable [Line Items]</t>
        </is>
      </c>
    </row>
    <row r="231">
      <c r="A231" s="4" t="inlineStr">
        <is>
          <t>Loans, net of unearned income</t>
        </is>
      </c>
      <c r="B231" s="6" t="n">
        <v>6050</v>
      </c>
      <c r="C231" s="6" t="n">
        <v>8100</v>
      </c>
    </row>
    <row r="232">
      <c r="A232" s="4" t="inlineStr">
        <is>
          <t>Purchased loans | Real Estate - 1-4 Family Mortgage | Nonaccruing Loans | Primary</t>
        </is>
      </c>
    </row>
    <row r="233">
      <c r="A233" s="3" t="inlineStr">
        <is>
          <t>Accounts, Notes, Loans and Financing Receivable [Line Items]</t>
        </is>
      </c>
    </row>
    <row r="234">
      <c r="A234" s="4" t="inlineStr">
        <is>
          <t>Loans, net of unearned income</t>
        </is>
      </c>
      <c r="B234" s="6" t="n">
        <v>5172</v>
      </c>
      <c r="C234" s="6" t="n">
        <v>5667</v>
      </c>
    </row>
    <row r="235">
      <c r="A235" s="4" t="inlineStr">
        <is>
          <t>Purchased loans | Real Estate - 1-4 Family Mortgage | Nonaccruing Loans | Home equity</t>
        </is>
      </c>
    </row>
    <row r="236">
      <c r="A236" s="3" t="inlineStr">
        <is>
          <t>Accounts, Notes, Loans and Financing Receivable [Line Items]</t>
        </is>
      </c>
    </row>
    <row r="237">
      <c r="A237" s="4" t="inlineStr">
        <is>
          <t>Loans, net of unearned income</t>
        </is>
      </c>
      <c r="B237" s="6" t="n">
        <v>774</v>
      </c>
      <c r="C237" s="6" t="n">
        <v>1316</v>
      </c>
    </row>
    <row r="238">
      <c r="A238" s="4" t="inlineStr">
        <is>
          <t>Purchased loans | Real Estate - 1-4 Family Mortgage | Nonaccruing Loans | Rental/investment</t>
        </is>
      </c>
    </row>
    <row r="239">
      <c r="A239" s="3" t="inlineStr">
        <is>
          <t>Accounts, Notes, Loans and Financing Receivable [Line Items]</t>
        </is>
      </c>
    </row>
    <row r="240">
      <c r="A240" s="4" t="inlineStr">
        <is>
          <t>Loans, net of unearned income</t>
        </is>
      </c>
      <c r="B240" s="6" t="n">
        <v>104</v>
      </c>
      <c r="C240" s="6" t="n">
        <v>803</v>
      </c>
    </row>
    <row r="241">
      <c r="A241" s="4" t="inlineStr">
        <is>
          <t>Purchased loans | Real Estate - 1-4 Family Mortgage | Nonaccruing Loans | Land development</t>
        </is>
      </c>
    </row>
    <row r="242">
      <c r="A242" s="3" t="inlineStr">
        <is>
          <t>Accounts, Notes, Loans and Financing Receivable [Line Items]</t>
        </is>
      </c>
    </row>
    <row r="243">
      <c r="A243" s="4" t="inlineStr">
        <is>
          <t>Loans, net of unearned income</t>
        </is>
      </c>
      <c r="B243" s="6" t="n">
        <v>0</v>
      </c>
      <c r="C243" s="6" t="n">
        <v>314</v>
      </c>
    </row>
    <row r="244">
      <c r="A244" s="4" t="inlineStr">
        <is>
          <t>Purchased loans | Real Estate - 1-4 Family Mortgage | Nonaccruing Loans | 30-89 Days Past Due</t>
        </is>
      </c>
    </row>
    <row r="245">
      <c r="A245" s="3" t="inlineStr">
        <is>
          <t>Accounts, Notes, Loans and Financing Receivable [Line Items]</t>
        </is>
      </c>
    </row>
    <row r="246">
      <c r="A246" s="4" t="inlineStr">
        <is>
          <t>Loans, net of unearned income</t>
        </is>
      </c>
      <c r="B246" s="6" t="n">
        <v>283</v>
      </c>
      <c r="C246" s="6" t="n">
        <v>691</v>
      </c>
    </row>
    <row r="247">
      <c r="A247" s="4" t="inlineStr">
        <is>
          <t>Purchased loans | Real Estate - 1-4 Family Mortgage | Nonaccruing Loans | 30-89 Days Past Due | Primary</t>
        </is>
      </c>
    </row>
    <row r="248">
      <c r="A248" s="3" t="inlineStr">
        <is>
          <t>Accounts, Notes, Loans and Financing Receivable [Line Items]</t>
        </is>
      </c>
    </row>
    <row r="249">
      <c r="A249" s="4" t="inlineStr">
        <is>
          <t>Loans, net of unearned income</t>
        </is>
      </c>
      <c r="B249" s="6" t="n">
        <v>257</v>
      </c>
      <c r="C249" s="6" t="n">
        <v>687</v>
      </c>
    </row>
    <row r="250">
      <c r="A250" s="4" t="inlineStr">
        <is>
          <t>Purchased loans | Real Estate - 1-4 Family Mortgage | Nonaccruing Loans | 30-89 Days Past Due | Home equity</t>
        </is>
      </c>
    </row>
    <row r="251">
      <c r="A251" s="3" t="inlineStr">
        <is>
          <t>Accounts, Notes, Loans and Financing Receivable [Line Items]</t>
        </is>
      </c>
    </row>
    <row r="252">
      <c r="A252" s="4" t="inlineStr">
        <is>
          <t>Loans, net of unearned income</t>
        </is>
      </c>
      <c r="B252" s="6" t="n">
        <v>0</v>
      </c>
      <c r="C252" s="6" t="n">
        <v>4</v>
      </c>
    </row>
    <row r="253">
      <c r="A253" s="4" t="inlineStr">
        <is>
          <t>Purchased loans | Real Estate - 1-4 Family Mortgage | Nonaccruing Loans | 30-89 Days Past Due | Rental/investment</t>
        </is>
      </c>
    </row>
    <row r="254">
      <c r="A254" s="3" t="inlineStr">
        <is>
          <t>Accounts, Notes, Loans and Financing Receivable [Line Items]</t>
        </is>
      </c>
    </row>
    <row r="255">
      <c r="A255" s="4" t="inlineStr">
        <is>
          <t>Loans, net of unearned income</t>
        </is>
      </c>
      <c r="B255" s="6" t="n">
        <v>26</v>
      </c>
      <c r="C255" s="6" t="n">
        <v>0</v>
      </c>
    </row>
    <row r="256">
      <c r="A256" s="4" t="inlineStr">
        <is>
          <t>Purchased loans | Real Estate - 1-4 Family Mortgage | Nonaccruing Loans | 30-89 Days Past Due | Land development</t>
        </is>
      </c>
    </row>
    <row r="257">
      <c r="A257" s="3" t="inlineStr">
        <is>
          <t>Accounts, Notes, Loans and Financing Receivable [Line Items]</t>
        </is>
      </c>
    </row>
    <row r="258">
      <c r="A258" s="4" t="inlineStr">
        <is>
          <t>Loans, net of unearned income</t>
        </is>
      </c>
      <c r="B258" s="6" t="n">
        <v>0</v>
      </c>
      <c r="C258" s="6" t="n">
        <v>0</v>
      </c>
    </row>
    <row r="259">
      <c r="A259" s="4" t="inlineStr">
        <is>
          <t>Purchased loans | Real Estate - 1-4 Family Mortgage | Nonaccruing Loans | 90 Days or More Past Due</t>
        </is>
      </c>
    </row>
    <row r="260">
      <c r="A260" s="3" t="inlineStr">
        <is>
          <t>Accounts, Notes, Loans and Financing Receivable [Line Items]</t>
        </is>
      </c>
    </row>
    <row r="261">
      <c r="A261" s="4" t="inlineStr">
        <is>
          <t>Loans, net of unearned income</t>
        </is>
      </c>
      <c r="B261" s="6" t="n">
        <v>2598</v>
      </c>
      <c r="C261" s="6" t="n">
        <v>4197</v>
      </c>
    </row>
    <row r="262">
      <c r="A262" s="4" t="inlineStr">
        <is>
          <t>Purchased loans | Real Estate - 1-4 Family Mortgage | Nonaccruing Loans | 90 Days or More Past Due | Primary</t>
        </is>
      </c>
    </row>
    <row r="263">
      <c r="A263" s="3" t="inlineStr">
        <is>
          <t>Accounts, Notes, Loans and Financing Receivable [Line Items]</t>
        </is>
      </c>
    </row>
    <row r="264">
      <c r="A264" s="4" t="inlineStr">
        <is>
          <t>Loans, net of unearned income</t>
        </is>
      </c>
      <c r="B264" s="6" t="n">
        <v>2225</v>
      </c>
      <c r="C264" s="6" t="n">
        <v>2799</v>
      </c>
    </row>
    <row r="265">
      <c r="A265" s="4" t="inlineStr">
        <is>
          <t>Purchased loans | Real Estate - 1-4 Family Mortgage | Nonaccruing Loans | 90 Days or More Past Due | Home equity</t>
        </is>
      </c>
    </row>
    <row r="266">
      <c r="A266" s="3" t="inlineStr">
        <is>
          <t>Accounts, Notes, Loans and Financing Receivable [Line Items]</t>
        </is>
      </c>
    </row>
    <row r="267">
      <c r="A267" s="4" t="inlineStr">
        <is>
          <t>Loans, net of unearned income</t>
        </is>
      </c>
      <c r="B267" s="6" t="n">
        <v>373</v>
      </c>
      <c r="C267" s="6" t="n">
        <v>674</v>
      </c>
    </row>
    <row r="268">
      <c r="A268" s="4" t="inlineStr">
        <is>
          <t>Purchased loans | Real Estate - 1-4 Family Mortgage | Nonaccruing Loans | 90 Days or More Past Due | Rental/investment</t>
        </is>
      </c>
    </row>
    <row r="269">
      <c r="A269" s="3" t="inlineStr">
        <is>
          <t>Accounts, Notes, Loans and Financing Receivable [Line Items]</t>
        </is>
      </c>
    </row>
    <row r="270">
      <c r="A270" s="4" t="inlineStr">
        <is>
          <t>Loans, net of unearned income</t>
        </is>
      </c>
      <c r="B270" s="6" t="n">
        <v>0</v>
      </c>
      <c r="C270" s="6" t="n">
        <v>724</v>
      </c>
    </row>
    <row r="271">
      <c r="A271" s="4" t="inlineStr">
        <is>
          <t>Purchased loans | Real Estate - 1-4 Family Mortgage | Nonaccruing Loans | 90 Days or More Past Due | Land development</t>
        </is>
      </c>
    </row>
    <row r="272">
      <c r="A272" s="3" t="inlineStr">
        <is>
          <t>Accounts, Notes, Loans and Financing Receivable [Line Items]</t>
        </is>
      </c>
    </row>
    <row r="273">
      <c r="A273" s="4" t="inlineStr">
        <is>
          <t>Loans, net of unearned income</t>
        </is>
      </c>
      <c r="B273" s="6" t="n">
        <v>0</v>
      </c>
      <c r="C273" s="6" t="n">
        <v>0</v>
      </c>
    </row>
    <row r="274">
      <c r="A274" s="4" t="inlineStr">
        <is>
          <t>Purchased loans | Real Estate - 1-4 Family Mortgage | Nonaccruing Loans | Current Loans</t>
        </is>
      </c>
    </row>
    <row r="275">
      <c r="A275" s="3" t="inlineStr">
        <is>
          <t>Accounts, Notes, Loans and Financing Receivable [Line Items]</t>
        </is>
      </c>
    </row>
    <row r="276">
      <c r="A276" s="4" t="inlineStr">
        <is>
          <t>Loans, net of unearned income</t>
        </is>
      </c>
      <c r="B276" s="6" t="n">
        <v>3169</v>
      </c>
      <c r="C276" s="6" t="n">
        <v>3212</v>
      </c>
    </row>
    <row r="277">
      <c r="A277" s="4" t="inlineStr">
        <is>
          <t>Purchased loans | Real Estate - 1-4 Family Mortgage | Nonaccruing Loans | Current Loans | Primary</t>
        </is>
      </c>
    </row>
    <row r="278">
      <c r="A278" s="3" t="inlineStr">
        <is>
          <t>Accounts, Notes, Loans and Financing Receivable [Line Items]</t>
        </is>
      </c>
    </row>
    <row r="279">
      <c r="A279" s="4" t="inlineStr">
        <is>
          <t>Loans, net of unearned income</t>
        </is>
      </c>
      <c r="B279" s="6" t="n">
        <v>2690</v>
      </c>
      <c r="C279" s="6" t="n">
        <v>2181</v>
      </c>
    </row>
    <row r="280">
      <c r="A280" s="4" t="inlineStr">
        <is>
          <t>Purchased loans | Real Estate - 1-4 Family Mortgage | Nonaccruing Loans | Current Loans | Home equity</t>
        </is>
      </c>
    </row>
    <row r="281">
      <c r="A281" s="3" t="inlineStr">
        <is>
          <t>Accounts, Notes, Loans and Financing Receivable [Line Items]</t>
        </is>
      </c>
    </row>
    <row r="282">
      <c r="A282" s="4" t="inlineStr">
        <is>
          <t>Loans, net of unearned income</t>
        </is>
      </c>
      <c r="B282" s="6" t="n">
        <v>401</v>
      </c>
      <c r="C282" s="6" t="n">
        <v>638</v>
      </c>
    </row>
    <row r="283">
      <c r="A283" s="4" t="inlineStr">
        <is>
          <t>Purchased loans | Real Estate - 1-4 Family Mortgage | Nonaccruing Loans | Current Loans | Rental/investment</t>
        </is>
      </c>
    </row>
    <row r="284">
      <c r="A284" s="3" t="inlineStr">
        <is>
          <t>Accounts, Notes, Loans and Financing Receivable [Line Items]</t>
        </is>
      </c>
    </row>
    <row r="285">
      <c r="A285" s="4" t="inlineStr">
        <is>
          <t>Loans, net of unearned income</t>
        </is>
      </c>
      <c r="B285" s="6" t="n">
        <v>78</v>
      </c>
      <c r="C285" s="6" t="n">
        <v>79</v>
      </c>
    </row>
    <row r="286">
      <c r="A286" s="4" t="inlineStr">
        <is>
          <t>Purchased loans | Real Estate - 1-4 Family Mortgage | Nonaccruing Loans | Current Loans | Land development</t>
        </is>
      </c>
    </row>
    <row r="287">
      <c r="A287" s="3" t="inlineStr">
        <is>
          <t>Accounts, Notes, Loans and Financing Receivable [Line Items]</t>
        </is>
      </c>
    </row>
    <row r="288">
      <c r="A288" s="4" t="inlineStr">
        <is>
          <t>Loans, net of unearned income</t>
        </is>
      </c>
      <c r="B288" s="6" t="n">
        <v>0</v>
      </c>
      <c r="C288" s="6" t="n">
        <v>314</v>
      </c>
    </row>
    <row r="289">
      <c r="A289" s="4" t="inlineStr">
        <is>
          <t>Purchased loans | Real estate – commercial mortgage</t>
        </is>
      </c>
    </row>
    <row r="290">
      <c r="A290" s="3" t="inlineStr">
        <is>
          <t>Accounts, Notes, Loans and Financing Receivable [Line Items]</t>
        </is>
      </c>
    </row>
    <row r="291">
      <c r="A291" s="4" t="inlineStr">
        <is>
          <t>Loans, net of unearned income</t>
        </is>
      </c>
      <c r="B291" s="6" t="n">
        <v>663053</v>
      </c>
      <c r="C291" s="6" t="n">
        <v>905223</v>
      </c>
    </row>
    <row r="292">
      <c r="A292" s="4" t="inlineStr">
        <is>
          <t>Purchased loans | Real estate – commercial mortgage | Land development</t>
        </is>
      </c>
    </row>
    <row r="293">
      <c r="A293" s="3" t="inlineStr">
        <is>
          <t>Accounts, Notes, Loans and Financing Receivable [Line Items]</t>
        </is>
      </c>
    </row>
    <row r="294">
      <c r="A294" s="4" t="inlineStr">
        <is>
          <t>Loans, net of unearned income</t>
        </is>
      </c>
      <c r="B294" s="6" t="n">
        <v>18344</v>
      </c>
      <c r="C294" s="6" t="n">
        <v>29454</v>
      </c>
    </row>
    <row r="295">
      <c r="A295" s="4" t="inlineStr">
        <is>
          <t>Purchased loans | Real estate – commercial mortgage | Owner-occupied</t>
        </is>
      </c>
    </row>
    <row r="296">
      <c r="A296" s="3" t="inlineStr">
        <is>
          <t>Accounts, Notes, Loans and Financing Receivable [Line Items]</t>
        </is>
      </c>
    </row>
    <row r="297">
      <c r="A297" s="4" t="inlineStr">
        <is>
          <t>Loans, net of unearned income</t>
        </is>
      </c>
      <c r="B297" s="6" t="n">
        <v>234132</v>
      </c>
      <c r="C297" s="6" t="n">
        <v>323041</v>
      </c>
    </row>
    <row r="298">
      <c r="A298" s="4" t="inlineStr">
        <is>
          <t>Purchased loans | Real estate – commercial mortgage | Non-owner occupied</t>
        </is>
      </c>
    </row>
    <row r="299">
      <c r="A299" s="3" t="inlineStr">
        <is>
          <t>Accounts, Notes, Loans and Financing Receivable [Line Items]</t>
        </is>
      </c>
    </row>
    <row r="300">
      <c r="A300" s="4" t="inlineStr">
        <is>
          <t>Loans, net of unearned income</t>
        </is>
      </c>
      <c r="B300" s="6" t="n">
        <v>410577</v>
      </c>
      <c r="C300" s="6" t="n">
        <v>552728</v>
      </c>
    </row>
    <row r="301">
      <c r="A301" s="4" t="inlineStr">
        <is>
          <t>Purchased loans | Real estate – commercial mortgage | Accruing Loans</t>
        </is>
      </c>
    </row>
    <row r="302">
      <c r="A302" s="3" t="inlineStr">
        <is>
          <t>Accounts, Notes, Loans and Financing Receivable [Line Items]</t>
        </is>
      </c>
    </row>
    <row r="303">
      <c r="A303" s="4" t="inlineStr">
        <is>
          <t>Loans, net of unearned income</t>
        </is>
      </c>
      <c r="B303" s="6" t="n">
        <v>657996</v>
      </c>
      <c r="C303" s="6" t="n">
        <v>894483</v>
      </c>
    </row>
    <row r="304">
      <c r="A304" s="4" t="inlineStr">
        <is>
          <t>Purchased loans | Real estate – commercial mortgage | Accruing Loans | Land development</t>
        </is>
      </c>
    </row>
    <row r="305">
      <c r="A305" s="3" t="inlineStr">
        <is>
          <t>Accounts, Notes, Loans and Financing Receivable [Line Items]</t>
        </is>
      </c>
    </row>
    <row r="306">
      <c r="A306" s="4" t="inlineStr">
        <is>
          <t>Loans, net of unearned income</t>
        </is>
      </c>
      <c r="B306" s="6" t="n">
        <v>18218</v>
      </c>
      <c r="C306" s="6" t="n">
        <v>29074</v>
      </c>
    </row>
    <row r="307">
      <c r="A307" s="4" t="inlineStr">
        <is>
          <t>Purchased loans | Real estate – commercial mortgage | Accruing Loans | Owner-occupied</t>
        </is>
      </c>
    </row>
    <row r="308">
      <c r="A308" s="3" t="inlineStr">
        <is>
          <t>Accounts, Notes, Loans and Financing Receivable [Line Items]</t>
        </is>
      </c>
    </row>
    <row r="309">
      <c r="A309" s="4" t="inlineStr">
        <is>
          <t>Loans, net of unearned income</t>
        </is>
      </c>
      <c r="B309" s="6" t="n">
        <v>232139</v>
      </c>
      <c r="C309" s="6" t="n">
        <v>320508</v>
      </c>
    </row>
    <row r="310">
      <c r="A310" s="4" t="inlineStr">
        <is>
          <t>Purchased loans | Real estate – commercial mortgage | Accruing Loans | Non-owner occupied</t>
        </is>
      </c>
    </row>
    <row r="311">
      <c r="A311" s="3" t="inlineStr">
        <is>
          <t>Accounts, Notes, Loans and Financing Receivable [Line Items]</t>
        </is>
      </c>
    </row>
    <row r="312">
      <c r="A312" s="4" t="inlineStr">
        <is>
          <t>Loans, net of unearned income</t>
        </is>
      </c>
      <c r="B312" s="6" t="n">
        <v>407639</v>
      </c>
      <c r="C312" s="6" t="n">
        <v>544901</v>
      </c>
    </row>
    <row r="313">
      <c r="A313" s="4" t="inlineStr">
        <is>
          <t>Purchased loans | Real estate – commercial mortgage | Accruing Loans | 30-89 Days Past Due</t>
        </is>
      </c>
    </row>
    <row r="314">
      <c r="A314" s="3" t="inlineStr">
        <is>
          <t>Accounts, Notes, Loans and Financing Receivable [Line Items]</t>
        </is>
      </c>
    </row>
    <row r="315">
      <c r="A315" s="4" t="inlineStr">
        <is>
          <t>Loans, net of unearned income</t>
        </is>
      </c>
      <c r="B315" s="6" t="n">
        <v>1511</v>
      </c>
      <c r="C315" s="6" t="n">
        <v>2830</v>
      </c>
    </row>
    <row r="316">
      <c r="A316" s="4" t="inlineStr">
        <is>
          <t>Purchased loans | Real estate – commercial mortgage | Accruing Loans | 30-89 Days Past Due | Land development</t>
        </is>
      </c>
    </row>
    <row r="317">
      <c r="A317" s="3" t="inlineStr">
        <is>
          <t>Accounts, Notes, Loans and Financing Receivable [Line Items]</t>
        </is>
      </c>
    </row>
    <row r="318">
      <c r="A318" s="4" t="inlineStr">
        <is>
          <t>Loans, net of unearned income</t>
        </is>
      </c>
      <c r="B318" s="6" t="n">
        <v>0</v>
      </c>
      <c r="C318" s="6" t="n">
        <v>112</v>
      </c>
    </row>
    <row r="319">
      <c r="A319" s="4" t="inlineStr">
        <is>
          <t>Purchased loans | Real estate – commercial mortgage | Accruing Loans | 30-89 Days Past Due | Owner-occupied</t>
        </is>
      </c>
    </row>
    <row r="320">
      <c r="A320" s="3" t="inlineStr">
        <is>
          <t>Accounts, Notes, Loans and Financing Receivable [Line Items]</t>
        </is>
      </c>
    </row>
    <row r="321">
      <c r="A321" s="4" t="inlineStr">
        <is>
          <t>Loans, net of unearned income</t>
        </is>
      </c>
      <c r="B321" s="6" t="n">
        <v>1511</v>
      </c>
      <c r="C321" s="6" t="n">
        <v>2511</v>
      </c>
    </row>
    <row r="322">
      <c r="A322" s="4" t="inlineStr">
        <is>
          <t>Purchased loans | Real estate – commercial mortgage | Accruing Loans | 30-89 Days Past Due | Non-owner occupied</t>
        </is>
      </c>
    </row>
    <row r="323">
      <c r="A323" s="3" t="inlineStr">
        <is>
          <t>Accounts, Notes, Loans and Financing Receivable [Line Items]</t>
        </is>
      </c>
    </row>
    <row r="324">
      <c r="A324" s="4" t="inlineStr">
        <is>
          <t>Loans, net of unearned income</t>
        </is>
      </c>
      <c r="B324" s="6" t="n">
        <v>0</v>
      </c>
      <c r="C324" s="6" t="n">
        <v>207</v>
      </c>
    </row>
    <row r="325">
      <c r="A325" s="4" t="inlineStr">
        <is>
          <t>Purchased loans | Real estate – commercial mortgage | Accruing Loans | 90 Days or More Past Due</t>
        </is>
      </c>
    </row>
    <row r="326">
      <c r="A326" s="3" t="inlineStr">
        <is>
          <t>Accounts, Notes, Loans and Financing Receivable [Line Items]</t>
        </is>
      </c>
    </row>
    <row r="327">
      <c r="A327" s="4" t="inlineStr">
        <is>
          <t>Loans, net of unearned income</t>
        </is>
      </c>
      <c r="B327" s="6" t="n">
        <v>323</v>
      </c>
      <c r="C327" s="6" t="n">
        <v>0</v>
      </c>
    </row>
    <row r="328">
      <c r="A328" s="4" t="inlineStr">
        <is>
          <t>Purchased loans | Real estate – commercial mortgage | Accruing Loans | 90 Days or More Past Due | Land development</t>
        </is>
      </c>
    </row>
    <row r="329">
      <c r="A329" s="3" t="inlineStr">
        <is>
          <t>Accounts, Notes, Loans and Financing Receivable [Line Items]</t>
        </is>
      </c>
    </row>
    <row r="330">
      <c r="A330" s="4" t="inlineStr">
        <is>
          <t>Loans, net of unearned income</t>
        </is>
      </c>
      <c r="B330" s="6" t="n">
        <v>0</v>
      </c>
      <c r="C330" s="6" t="n">
        <v>0</v>
      </c>
    </row>
    <row r="331">
      <c r="A331" s="4" t="inlineStr">
        <is>
          <t>Purchased loans | Real estate – commercial mortgage | Accruing Loans | 90 Days or More Past Due | Owner-occupied</t>
        </is>
      </c>
    </row>
    <row r="332">
      <c r="A332" s="3" t="inlineStr">
        <is>
          <t>Accounts, Notes, Loans and Financing Receivable [Line Items]</t>
        </is>
      </c>
    </row>
    <row r="333">
      <c r="A333" s="4" t="inlineStr">
        <is>
          <t>Loans, net of unearned income</t>
        </is>
      </c>
      <c r="B333" s="6" t="n">
        <v>323</v>
      </c>
      <c r="C333" s="6" t="n">
        <v>0</v>
      </c>
    </row>
    <row r="334">
      <c r="A334" s="4" t="inlineStr">
        <is>
          <t>Purchased loans | Real estate – commercial mortgage | Accruing Loans | 90 Days or More Past Due | Non-owner occupied</t>
        </is>
      </c>
    </row>
    <row r="335">
      <c r="A335" s="3" t="inlineStr">
        <is>
          <t>Accounts, Notes, Loans and Financing Receivable [Line Items]</t>
        </is>
      </c>
    </row>
    <row r="336">
      <c r="A336" s="4" t="inlineStr">
        <is>
          <t>Loans, net of unearned income</t>
        </is>
      </c>
      <c r="B336" s="6" t="n">
        <v>0</v>
      </c>
      <c r="C336" s="6" t="n">
        <v>0</v>
      </c>
    </row>
    <row r="337">
      <c r="A337" s="4" t="inlineStr">
        <is>
          <t>Purchased loans | Real estate – commercial mortgage | Accruing Loans | Current Loans</t>
        </is>
      </c>
    </row>
    <row r="338">
      <c r="A338" s="3" t="inlineStr">
        <is>
          <t>Accounts, Notes, Loans and Financing Receivable [Line Items]</t>
        </is>
      </c>
    </row>
    <row r="339">
      <c r="A339" s="4" t="inlineStr">
        <is>
          <t>Loans, net of unearned income</t>
        </is>
      </c>
      <c r="B339" s="6" t="n">
        <v>656162</v>
      </c>
      <c r="C339" s="6" t="n">
        <v>891653</v>
      </c>
    </row>
    <row r="340">
      <c r="A340" s="4" t="inlineStr">
        <is>
          <t>Purchased loans | Real estate – commercial mortgage | Accruing Loans | Current Loans | Land development</t>
        </is>
      </c>
    </row>
    <row r="341">
      <c r="A341" s="3" t="inlineStr">
        <is>
          <t>Accounts, Notes, Loans and Financing Receivable [Line Items]</t>
        </is>
      </c>
    </row>
    <row r="342">
      <c r="A342" s="4" t="inlineStr">
        <is>
          <t>Loans, net of unearned income</t>
        </is>
      </c>
      <c r="B342" s="6" t="n">
        <v>18218</v>
      </c>
      <c r="C342" s="6" t="n">
        <v>28962</v>
      </c>
    </row>
    <row r="343">
      <c r="A343" s="4" t="inlineStr">
        <is>
          <t>Purchased loans | Real estate – commercial mortgage | Accruing Loans | Current Loans | Owner-occupied</t>
        </is>
      </c>
    </row>
    <row r="344">
      <c r="A344" s="3" t="inlineStr">
        <is>
          <t>Accounts, Notes, Loans and Financing Receivable [Line Items]</t>
        </is>
      </c>
    </row>
    <row r="345">
      <c r="A345" s="4" t="inlineStr">
        <is>
          <t>Loans, net of unearned income</t>
        </is>
      </c>
      <c r="B345" s="6" t="n">
        <v>230305</v>
      </c>
      <c r="C345" s="6" t="n">
        <v>317997</v>
      </c>
    </row>
    <row r="346">
      <c r="A346" s="4" t="inlineStr">
        <is>
          <t>Purchased loans | Real estate – commercial mortgage | Accruing Loans | Current Loans | Non-owner occupied</t>
        </is>
      </c>
    </row>
    <row r="347">
      <c r="A347" s="3" t="inlineStr">
        <is>
          <t>Accounts, Notes, Loans and Financing Receivable [Line Items]</t>
        </is>
      </c>
    </row>
    <row r="348">
      <c r="A348" s="4" t="inlineStr">
        <is>
          <t>Loans, net of unearned income</t>
        </is>
      </c>
      <c r="B348" s="6" t="n">
        <v>407639</v>
      </c>
      <c r="C348" s="6" t="n">
        <v>544694</v>
      </c>
    </row>
    <row r="349">
      <c r="A349" s="4" t="inlineStr">
        <is>
          <t>Purchased loans | Real estate – commercial mortgage | Nonaccruing Loans</t>
        </is>
      </c>
    </row>
    <row r="350">
      <c r="A350" s="3" t="inlineStr">
        <is>
          <t>Accounts, Notes, Loans and Financing Receivable [Line Items]</t>
        </is>
      </c>
    </row>
    <row r="351">
      <c r="A351" s="4" t="inlineStr">
        <is>
          <t>Loans, net of unearned income</t>
        </is>
      </c>
      <c r="B351" s="6" t="n">
        <v>5057</v>
      </c>
      <c r="C351" s="6" t="n">
        <v>10740</v>
      </c>
    </row>
    <row r="352">
      <c r="A352" s="4" t="inlineStr">
        <is>
          <t>Purchased loans | Real estate – commercial mortgage | Nonaccruing Loans | Land development</t>
        </is>
      </c>
    </row>
    <row r="353">
      <c r="A353" s="3" t="inlineStr">
        <is>
          <t>Accounts, Notes, Loans and Financing Receivable [Line Items]</t>
        </is>
      </c>
    </row>
    <row r="354">
      <c r="A354" s="4" t="inlineStr">
        <is>
          <t>Loans, net of unearned income</t>
        </is>
      </c>
      <c r="B354" s="6" t="n">
        <v>126</v>
      </c>
      <c r="C354" s="6" t="n">
        <v>380</v>
      </c>
    </row>
    <row r="355">
      <c r="A355" s="4" t="inlineStr">
        <is>
          <t>Purchased loans | Real estate – commercial mortgage | Nonaccruing Loans | Owner-occupied</t>
        </is>
      </c>
    </row>
    <row r="356">
      <c r="A356" s="3" t="inlineStr">
        <is>
          <t>Accounts, Notes, Loans and Financing Receivable [Line Items]</t>
        </is>
      </c>
    </row>
    <row r="357">
      <c r="A357" s="4" t="inlineStr">
        <is>
          <t>Loans, net of unearned income</t>
        </is>
      </c>
      <c r="B357" s="6" t="n">
        <v>1993</v>
      </c>
      <c r="C357" s="6" t="n">
        <v>2533</v>
      </c>
    </row>
    <row r="358">
      <c r="A358" s="4" t="inlineStr">
        <is>
          <t>Purchased loans | Real estate – commercial mortgage | Nonaccruing Loans | Non-owner occupied</t>
        </is>
      </c>
    </row>
    <row r="359">
      <c r="A359" s="3" t="inlineStr">
        <is>
          <t>Accounts, Notes, Loans and Financing Receivable [Line Items]</t>
        </is>
      </c>
    </row>
    <row r="360">
      <c r="A360" s="4" t="inlineStr">
        <is>
          <t>Loans, net of unearned income</t>
        </is>
      </c>
      <c r="B360" s="6" t="n">
        <v>2938</v>
      </c>
      <c r="C360" s="6" t="n">
        <v>7827</v>
      </c>
    </row>
    <row r="361">
      <c r="A361" s="4" t="inlineStr">
        <is>
          <t>Purchased loans | Real estate – commercial mortgage | Nonaccruing Loans | 30-89 Days Past Due</t>
        </is>
      </c>
    </row>
    <row r="362">
      <c r="A362" s="3" t="inlineStr">
        <is>
          <t>Accounts, Notes, Loans and Financing Receivable [Line Items]</t>
        </is>
      </c>
    </row>
    <row r="363">
      <c r="A363" s="4" t="inlineStr">
        <is>
          <t>Loans, net of unearned income</t>
        </is>
      </c>
      <c r="B363" s="6" t="n">
        <v>0</v>
      </c>
      <c r="C363" s="6" t="n">
        <v>7875</v>
      </c>
    </row>
    <row r="364">
      <c r="A364" s="4" t="inlineStr">
        <is>
          <t>Purchased loans | Real estate – commercial mortgage | Nonaccruing Loans | 30-89 Days Past Due | Land development</t>
        </is>
      </c>
    </row>
    <row r="365">
      <c r="A365" s="3" t="inlineStr">
        <is>
          <t>Accounts, Notes, Loans and Financing Receivable [Line Items]</t>
        </is>
      </c>
    </row>
    <row r="366">
      <c r="A366" s="4" t="inlineStr">
        <is>
          <t>Loans, net of unearned income</t>
        </is>
      </c>
      <c r="B366" s="6" t="n">
        <v>0</v>
      </c>
      <c r="C366" s="6" t="n">
        <v>0</v>
      </c>
    </row>
    <row r="367">
      <c r="A367" s="4" t="inlineStr">
        <is>
          <t>Purchased loans | Real estate – commercial mortgage | Nonaccruing Loans | 30-89 Days Past Due | Owner-occupied</t>
        </is>
      </c>
    </row>
    <row r="368">
      <c r="A368" s="3" t="inlineStr">
        <is>
          <t>Accounts, Notes, Loans and Financing Receivable [Line Items]</t>
        </is>
      </c>
    </row>
    <row r="369">
      <c r="A369" s="4" t="inlineStr">
        <is>
          <t>Loans, net of unearned income</t>
        </is>
      </c>
      <c r="B369" s="6" t="n">
        <v>0</v>
      </c>
      <c r="C369" s="6" t="n">
        <v>193</v>
      </c>
    </row>
    <row r="370">
      <c r="A370" s="4" t="inlineStr">
        <is>
          <t>Purchased loans | Real estate – commercial mortgage | Nonaccruing Loans | 30-89 Days Past Due | Non-owner occupied</t>
        </is>
      </c>
    </row>
    <row r="371">
      <c r="A371" s="3" t="inlineStr">
        <is>
          <t>Accounts, Notes, Loans and Financing Receivable [Line Items]</t>
        </is>
      </c>
    </row>
    <row r="372">
      <c r="A372" s="4" t="inlineStr">
        <is>
          <t>Loans, net of unearned income</t>
        </is>
      </c>
      <c r="B372" s="6" t="n">
        <v>0</v>
      </c>
      <c r="C372" s="6" t="n">
        <v>7682</v>
      </c>
    </row>
    <row r="373">
      <c r="A373" s="4" t="inlineStr">
        <is>
          <t>Purchased loans | Real estate – commercial mortgage | Nonaccruing Loans | 90 Days or More Past Due</t>
        </is>
      </c>
    </row>
    <row r="374">
      <c r="A374" s="3" t="inlineStr">
        <is>
          <t>Accounts, Notes, Loans and Financing Receivable [Line Items]</t>
        </is>
      </c>
    </row>
    <row r="375">
      <c r="A375" s="4" t="inlineStr">
        <is>
          <t>Loans, net of unearned income</t>
        </is>
      </c>
      <c r="B375" s="6" t="n">
        <v>289</v>
      </c>
      <c r="C375" s="6" t="n">
        <v>611</v>
      </c>
    </row>
    <row r="376">
      <c r="A376" s="4" t="inlineStr">
        <is>
          <t>Purchased loans | Real estate – commercial mortgage | Nonaccruing Loans | 90 Days or More Past Due | Land development</t>
        </is>
      </c>
    </row>
    <row r="377">
      <c r="A377" s="3" t="inlineStr">
        <is>
          <t>Accounts, Notes, Loans and Financing Receivable [Line Items]</t>
        </is>
      </c>
    </row>
    <row r="378">
      <c r="A378" s="4" t="inlineStr">
        <is>
          <t>Loans, net of unearned income</t>
        </is>
      </c>
      <c r="B378" s="6" t="n">
        <v>0</v>
      </c>
      <c r="C378" s="6" t="n">
        <v>164</v>
      </c>
    </row>
    <row r="379">
      <c r="A379" s="4" t="inlineStr">
        <is>
          <t>Purchased loans | Real estate – commercial mortgage | Nonaccruing Loans | 90 Days or More Past Due | Owner-occupied</t>
        </is>
      </c>
    </row>
    <row r="380">
      <c r="A380" s="3" t="inlineStr">
        <is>
          <t>Accounts, Notes, Loans and Financing Receivable [Line Items]</t>
        </is>
      </c>
    </row>
    <row r="381">
      <c r="A381" s="4" t="inlineStr">
        <is>
          <t>Loans, net of unearned income</t>
        </is>
      </c>
      <c r="B381" s="6" t="n">
        <v>289</v>
      </c>
      <c r="C381" s="6" t="n">
        <v>447</v>
      </c>
    </row>
    <row r="382">
      <c r="A382" s="4" t="inlineStr">
        <is>
          <t>Purchased loans | Real estate – commercial mortgage | Nonaccruing Loans | 90 Days or More Past Due | Non-owner occupied</t>
        </is>
      </c>
    </row>
    <row r="383">
      <c r="A383" s="3" t="inlineStr">
        <is>
          <t>Accounts, Notes, Loans and Financing Receivable [Line Items]</t>
        </is>
      </c>
    </row>
    <row r="384">
      <c r="A384" s="4" t="inlineStr">
        <is>
          <t>Loans, net of unearned income</t>
        </is>
      </c>
      <c r="B384" s="6" t="n">
        <v>0</v>
      </c>
      <c r="C384" s="6" t="n">
        <v>0</v>
      </c>
    </row>
    <row r="385">
      <c r="A385" s="4" t="inlineStr">
        <is>
          <t>Purchased loans | Real estate – commercial mortgage | Nonaccruing Loans | Current Loans</t>
        </is>
      </c>
    </row>
    <row r="386">
      <c r="A386" s="3" t="inlineStr">
        <is>
          <t>Accounts, Notes, Loans and Financing Receivable [Line Items]</t>
        </is>
      </c>
    </row>
    <row r="387">
      <c r="A387" s="4" t="inlineStr">
        <is>
          <t>Loans, net of unearned income</t>
        </is>
      </c>
      <c r="B387" s="6" t="n">
        <v>4768</v>
      </c>
      <c r="C387" s="6" t="n">
        <v>2254</v>
      </c>
    </row>
    <row r="388">
      <c r="A388" s="4" t="inlineStr">
        <is>
          <t>Purchased loans | Real estate – commercial mortgage | Nonaccruing Loans | Current Loans | Land development</t>
        </is>
      </c>
    </row>
    <row r="389">
      <c r="A389" s="3" t="inlineStr">
        <is>
          <t>Accounts, Notes, Loans and Financing Receivable [Line Items]</t>
        </is>
      </c>
    </row>
    <row r="390">
      <c r="A390" s="4" t="inlineStr">
        <is>
          <t>Loans, net of unearned income</t>
        </is>
      </c>
      <c r="B390" s="6" t="n">
        <v>126</v>
      </c>
      <c r="C390" s="6" t="n">
        <v>216</v>
      </c>
    </row>
    <row r="391">
      <c r="A391" s="4" t="inlineStr">
        <is>
          <t>Purchased loans | Real estate – commercial mortgage | Nonaccruing Loans | Current Loans | Owner-occupied</t>
        </is>
      </c>
    </row>
    <row r="392">
      <c r="A392" s="3" t="inlineStr">
        <is>
          <t>Accounts, Notes, Loans and Financing Receivable [Line Items]</t>
        </is>
      </c>
    </row>
    <row r="393">
      <c r="A393" s="4" t="inlineStr">
        <is>
          <t>Loans, net of unearned income</t>
        </is>
      </c>
      <c r="B393" s="6" t="n">
        <v>1704</v>
      </c>
      <c r="C393" s="6" t="n">
        <v>1893</v>
      </c>
    </row>
    <row r="394">
      <c r="A394" s="4" t="inlineStr">
        <is>
          <t>Purchased loans | Real estate – commercial mortgage | Nonaccruing Loans | Current Loans | Non-owner occupied</t>
        </is>
      </c>
    </row>
    <row r="395">
      <c r="A395" s="3" t="inlineStr">
        <is>
          <t>Accounts, Notes, Loans and Financing Receivable [Line Items]</t>
        </is>
      </c>
    </row>
    <row r="396">
      <c r="A396" s="4" t="inlineStr">
        <is>
          <t>Loans, net of unearned income</t>
        </is>
      </c>
      <c r="B396" s="6" t="n">
        <v>2938</v>
      </c>
      <c r="C396" s="6" t="n">
        <v>145</v>
      </c>
    </row>
    <row r="397">
      <c r="A397" s="4" t="inlineStr">
        <is>
          <t>Purchased loans | Installment loans to individuals</t>
        </is>
      </c>
    </row>
    <row r="398">
      <c r="A398" s="3" t="inlineStr">
        <is>
          <t>Accounts, Notes, Loans and Financing Receivable [Line Items]</t>
        </is>
      </c>
    </row>
    <row r="399">
      <c r="A399" s="4" t="inlineStr">
        <is>
          <t>Loans, net of unearned income</t>
        </is>
      </c>
      <c r="B399" s="6" t="n">
        <v>35775</v>
      </c>
      <c r="C399" s="6" t="n">
        <v>59675</v>
      </c>
    </row>
    <row r="400">
      <c r="A400" s="4" t="inlineStr">
        <is>
          <t>Purchased loans | Installment loans to individuals | Accruing Loans</t>
        </is>
      </c>
    </row>
    <row r="401">
      <c r="A401" s="3" t="inlineStr">
        <is>
          <t>Accounts, Notes, Loans and Financing Receivable [Line Items]</t>
        </is>
      </c>
    </row>
    <row r="402">
      <c r="A402" s="4" t="inlineStr">
        <is>
          <t>Loans, net of unearned income</t>
        </is>
      </c>
      <c r="B402" s="6" t="n">
        <v>35537</v>
      </c>
      <c r="C402" s="6" t="n">
        <v>59400</v>
      </c>
    </row>
    <row r="403">
      <c r="A403" s="4" t="inlineStr">
        <is>
          <t>Purchased loans | Installment loans to individuals | Accruing Loans | 30-89 Days Past Due</t>
        </is>
      </c>
    </row>
    <row r="404">
      <c r="A404" s="3" t="inlineStr">
        <is>
          <t>Accounts, Notes, Loans and Financing Receivable [Line Items]</t>
        </is>
      </c>
    </row>
    <row r="405">
      <c r="A405" s="4" t="inlineStr">
        <is>
          <t>Loans, net of unearned income</t>
        </is>
      </c>
      <c r="B405" s="6" t="n">
        <v>839</v>
      </c>
      <c r="C405" s="6" t="n">
        <v>2026</v>
      </c>
    </row>
    <row r="406">
      <c r="A406" s="4" t="inlineStr">
        <is>
          <t>Purchased loans | Installment loans to individuals | Accruing Loans | 90 Days or More Past Due</t>
        </is>
      </c>
    </row>
    <row r="407">
      <c r="A407" s="3" t="inlineStr">
        <is>
          <t>Accounts, Notes, Loans and Financing Receivable [Line Items]</t>
        </is>
      </c>
    </row>
    <row r="408">
      <c r="A408" s="4" t="inlineStr">
        <is>
          <t>Loans, net of unearned income</t>
        </is>
      </c>
      <c r="B408" s="6" t="n">
        <v>8</v>
      </c>
      <c r="C408" s="6" t="n">
        <v>35</v>
      </c>
    </row>
    <row r="409">
      <c r="A409" s="4" t="inlineStr">
        <is>
          <t>Purchased loans | Installment loans to individuals | Accruing Loans | Current Loans</t>
        </is>
      </c>
    </row>
    <row r="410">
      <c r="A410" s="3" t="inlineStr">
        <is>
          <t>Accounts, Notes, Loans and Financing Receivable [Line Items]</t>
        </is>
      </c>
    </row>
    <row r="411">
      <c r="A411" s="4" t="inlineStr">
        <is>
          <t>Loans, net of unearned income</t>
        </is>
      </c>
      <c r="B411" s="6" t="n">
        <v>34690</v>
      </c>
      <c r="C411" s="6" t="n">
        <v>57339</v>
      </c>
    </row>
    <row r="412">
      <c r="A412" s="4" t="inlineStr">
        <is>
          <t>Purchased loans | Installment loans to individuals | Nonaccruing Loans</t>
        </is>
      </c>
    </row>
    <row r="413">
      <c r="A413" s="3" t="inlineStr">
        <is>
          <t>Accounts, Notes, Loans and Financing Receivable [Line Items]</t>
        </is>
      </c>
    </row>
    <row r="414">
      <c r="A414" s="4" t="inlineStr">
        <is>
          <t>Loans, net of unearned income</t>
        </is>
      </c>
      <c r="B414" s="6" t="n">
        <v>238</v>
      </c>
      <c r="C414" s="6" t="n">
        <v>275</v>
      </c>
    </row>
    <row r="415">
      <c r="A415" s="4" t="inlineStr">
        <is>
          <t>Purchased loans | Installment loans to individuals | Nonaccruing Loans | 30-89 Days Past Due</t>
        </is>
      </c>
    </row>
    <row r="416">
      <c r="A416" s="3" t="inlineStr">
        <is>
          <t>Accounts, Notes, Loans and Financing Receivable [Line Items]</t>
        </is>
      </c>
    </row>
    <row r="417">
      <c r="A417" s="4" t="inlineStr">
        <is>
          <t>Loans, net of unearned income</t>
        </is>
      </c>
      <c r="B417" s="6" t="n">
        <v>15</v>
      </c>
      <c r="C417" s="6" t="n">
        <v>31</v>
      </c>
    </row>
    <row r="418">
      <c r="A418" s="4" t="inlineStr">
        <is>
          <t>Purchased loans | Installment loans to individuals | Nonaccruing Loans | 90 Days or More Past Due</t>
        </is>
      </c>
    </row>
    <row r="419">
      <c r="A419" s="3" t="inlineStr">
        <is>
          <t>Accounts, Notes, Loans and Financing Receivable [Line Items]</t>
        </is>
      </c>
    </row>
    <row r="420">
      <c r="A420" s="4" t="inlineStr">
        <is>
          <t>Loans, net of unearned income</t>
        </is>
      </c>
      <c r="B420" s="6" t="n">
        <v>11</v>
      </c>
      <c r="C420" s="6" t="n">
        <v>136</v>
      </c>
    </row>
    <row r="421">
      <c r="A421" s="4" t="inlineStr">
        <is>
          <t>Purchased loans | Installment loans to individuals | Nonaccruing Loans | Current Loans</t>
        </is>
      </c>
    </row>
    <row r="422">
      <c r="A422" s="3" t="inlineStr">
        <is>
          <t>Accounts, Notes, Loans and Financing Receivable [Line Items]</t>
        </is>
      </c>
    </row>
    <row r="423">
      <c r="A423" s="4" t="inlineStr">
        <is>
          <t>Loans, net of unearned income</t>
        </is>
      </c>
      <c r="B423" s="5" t="n">
        <v>212</v>
      </c>
      <c r="C423" s="5" t="n">
        <v>1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urchased Loans - Additional Information (Details)</t>
        </is>
      </c>
      <c r="B1" s="2" t="inlineStr">
        <is>
          <t>12 Months Ended</t>
        </is>
      </c>
    </row>
    <row r="2">
      <c r="B2" s="2" t="inlineStr">
        <is>
          <t>Dec. 31, 2021USD ($)loan</t>
        </is>
      </c>
      <c r="C2" s="2" t="inlineStr">
        <is>
          <t>Dec. 31, 2020USD ($)loan</t>
        </is>
      </c>
      <c r="D2" s="2" t="inlineStr">
        <is>
          <t>Dec. 31, 2019USD ($)loan</t>
        </is>
      </c>
    </row>
    <row r="3">
      <c r="A3" s="3" t="inlineStr">
        <is>
          <t>Financing Receivable, Allowance for Credit Loss [Line Items]</t>
        </is>
      </c>
    </row>
    <row r="4">
      <c r="A4" s="4" t="inlineStr">
        <is>
          <t>Outstanding balance of restructured loans</t>
        </is>
      </c>
      <c r="B4" s="5" t="n">
        <v>9856743000</v>
      </c>
      <c r="C4" s="5" t="n">
        <v>10757503000</v>
      </c>
    </row>
    <row r="5">
      <c r="A5" s="4" t="inlineStr">
        <is>
          <t>Restructured loans discontinued past due period</t>
        </is>
      </c>
      <c r="B5" s="4" t="inlineStr">
        <is>
          <t>90 days</t>
        </is>
      </c>
    </row>
    <row r="6">
      <c r="A6" s="4" t="inlineStr">
        <is>
          <t>Allowance for credit losses on interest deferred</t>
        </is>
      </c>
      <c r="B6" s="5" t="n">
        <v>164171000</v>
      </c>
      <c r="C6" s="5" t="n">
        <v>176144000</v>
      </c>
      <c r="D6" s="5" t="n">
        <v>52162000</v>
      </c>
    </row>
    <row r="7">
      <c r="A7" s="4" t="inlineStr">
        <is>
          <t>Purchased loans</t>
        </is>
      </c>
    </row>
    <row r="8">
      <c r="A8" s="3" t="inlineStr">
        <is>
          <t>Financing Receivable, Allowance for Credit Loss [Line Items]</t>
        </is>
      </c>
    </row>
    <row r="9">
      <c r="A9" s="4" t="inlineStr">
        <is>
          <t>Nonperforming loans charged off past due period</t>
        </is>
      </c>
      <c r="B9" s="4" t="inlineStr">
        <is>
          <t>90 days</t>
        </is>
      </c>
    </row>
    <row r="10">
      <c r="A10" s="4" t="inlineStr">
        <is>
          <t>Number of restructured loans | loan</t>
        </is>
      </c>
      <c r="B10" s="6" t="n">
        <v>1</v>
      </c>
      <c r="C10" s="6" t="n">
        <v>1</v>
      </c>
    </row>
    <row r="11">
      <c r="A11" s="4" t="inlineStr">
        <is>
          <t>Restructured loans discontinued past due period</t>
        </is>
      </c>
      <c r="B11" s="4" t="inlineStr">
        <is>
          <t>90 days</t>
        </is>
      </c>
      <c r="C11" s="4" t="inlineStr">
        <is>
          <t>90 days</t>
        </is>
      </c>
    </row>
    <row r="12">
      <c r="A12" s="4" t="inlineStr">
        <is>
          <t>Modifications, recorded investment</t>
        </is>
      </c>
      <c r="B12" s="5" t="n">
        <v>5609000</v>
      </c>
      <c r="C12" s="5" t="n">
        <v>8687000</v>
      </c>
      <c r="D12" s="6" t="n">
        <v>7275000</v>
      </c>
    </row>
    <row r="13">
      <c r="A13" s="4" t="inlineStr">
        <is>
          <t>Modifications, subsequent default, recorded investment</t>
        </is>
      </c>
      <c r="B13" s="6" t="n">
        <v>0</v>
      </c>
      <c r="C13" s="6" t="n">
        <v>74000</v>
      </c>
      <c r="D13" s="5" t="n">
        <v>101000</v>
      </c>
    </row>
    <row r="14">
      <c r="A14" s="4" t="inlineStr">
        <is>
          <t>Remaining availability under commitments to lend additional funds on restructured loans</t>
        </is>
      </c>
      <c r="B14" s="5" t="n">
        <v>2000</v>
      </c>
      <c r="C14" s="5" t="n">
        <v>370000</v>
      </c>
    </row>
    <row r="15">
      <c r="A15" s="4" t="inlineStr">
        <is>
          <t>Number of loans on deferral | loan</t>
        </is>
      </c>
      <c r="B15" s="6" t="n">
        <v>3</v>
      </c>
      <c r="C15" s="6" t="n">
        <v>13</v>
      </c>
      <c r="D15" s="6" t="n">
        <v>5</v>
      </c>
    </row>
    <row r="16">
      <c r="A16" s="4" t="inlineStr">
        <is>
          <t>Deferral amount</t>
        </is>
      </c>
      <c r="B16" s="5" t="n">
        <v>1161000</v>
      </c>
      <c r="C16" s="5" t="n">
        <v>5262000</v>
      </c>
      <c r="D16" s="5" t="n">
        <v>2931000</v>
      </c>
    </row>
    <row r="17">
      <c r="A17" s="4" t="inlineStr">
        <is>
          <t>Purchased loans | Payment Deferral | Loan Deferral Program, CARES Act</t>
        </is>
      </c>
    </row>
    <row r="18">
      <c r="A18" s="3" t="inlineStr">
        <is>
          <t>Financing Receivable, Allowance for Credit Loss [Line Items]</t>
        </is>
      </c>
    </row>
    <row r="19">
      <c r="A19" s="4" t="inlineStr">
        <is>
          <t>Number of loans on deferral | loan</t>
        </is>
      </c>
      <c r="B19" s="6" t="n">
        <v>2</v>
      </c>
    </row>
    <row r="20">
      <c r="A20" s="4" t="inlineStr">
        <is>
          <t>Deferral amount</t>
        </is>
      </c>
      <c r="B20" s="5" t="n">
        <v>76000</v>
      </c>
    </row>
    <row r="21">
      <c r="A21" s="4" t="inlineStr">
        <is>
          <t>Purchased loans | Nonaccruing Loans</t>
        </is>
      </c>
    </row>
    <row r="22">
      <c r="A22" s="3" t="inlineStr">
        <is>
          <t>Financing Receivable, Allowance for Credit Loss [Line Items]</t>
        </is>
      </c>
    </row>
    <row r="23">
      <c r="A23" s="4" t="inlineStr">
        <is>
          <t>Outstanding balance of restructured loans</t>
        </is>
      </c>
      <c r="B23" s="6" t="n">
        <v>36000</v>
      </c>
      <c r="C23" s="6" t="n">
        <v>74000</v>
      </c>
    </row>
    <row r="24">
      <c r="A24" s="4" t="inlineStr">
        <is>
          <t>Purchased loans | Restructured Loans</t>
        </is>
      </c>
    </row>
    <row r="25">
      <c r="A25" s="3" t="inlineStr">
        <is>
          <t>Financing Receivable, Allowance for Credit Loss [Line Items]</t>
        </is>
      </c>
    </row>
    <row r="26">
      <c r="A26" s="4" t="inlineStr">
        <is>
          <t>Outstanding balance of restructured loans</t>
        </is>
      </c>
      <c r="B26" s="6" t="n">
        <v>10380000</v>
      </c>
      <c r="C26" s="6" t="n">
        <v>12788000</v>
      </c>
    </row>
    <row r="27">
      <c r="A27" s="4" t="inlineStr">
        <is>
          <t>Allowance for credit losses on interest deferred</t>
        </is>
      </c>
      <c r="B27" s="5" t="n">
        <v>104000</v>
      </c>
      <c r="C27" s="5" t="n">
        <v>61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urchased Loans - Restructured Loans by Class (Details) - Purchased loans $ in Thousands</t>
        </is>
      </c>
      <c r="B1" s="2" t="inlineStr">
        <is>
          <t>12 Months Ended</t>
        </is>
      </c>
    </row>
    <row r="2">
      <c r="B2" s="2" t="inlineStr">
        <is>
          <t>Dec. 31, 2021USD ($)loan</t>
        </is>
      </c>
      <c r="C2" s="2" t="inlineStr">
        <is>
          <t>Dec. 31, 2020USD ($)loan</t>
        </is>
      </c>
      <c r="D2" s="2" t="inlineStr">
        <is>
          <t>Dec. 31, 2019USD ($)loan</t>
        </is>
      </c>
    </row>
    <row r="3">
      <c r="A3" s="3" t="inlineStr">
        <is>
          <t>Accounts, Notes, Loans and Financing Receivable [Line Items]</t>
        </is>
      </c>
    </row>
    <row r="4">
      <c r="A4" s="4" t="inlineStr">
        <is>
          <t>Number of Loans | loan</t>
        </is>
      </c>
      <c r="B4" s="6" t="n">
        <v>3</v>
      </c>
      <c r="C4" s="6" t="n">
        <v>13</v>
      </c>
      <c r="D4" s="6" t="n">
        <v>5</v>
      </c>
    </row>
    <row r="5">
      <c r="A5" s="4" t="inlineStr">
        <is>
          <t>Pre-Modification Outstanding Recorded Investment</t>
        </is>
      </c>
      <c r="B5" s="5" t="n">
        <v>1161</v>
      </c>
      <c r="C5" s="5" t="n">
        <v>5262</v>
      </c>
      <c r="D5" s="5" t="n">
        <v>2931</v>
      </c>
    </row>
    <row r="6">
      <c r="A6" s="4" t="inlineStr">
        <is>
          <t>Post-Modification Outstanding Recorded Investment</t>
        </is>
      </c>
      <c r="B6" s="5" t="n">
        <v>1161</v>
      </c>
      <c r="C6" s="5" t="n">
        <v>4896</v>
      </c>
      <c r="D6" s="5" t="n">
        <v>2927</v>
      </c>
    </row>
    <row r="7">
      <c r="A7" s="4" t="inlineStr">
        <is>
          <t>Commercial, financial, agricultural</t>
        </is>
      </c>
    </row>
    <row r="8">
      <c r="A8" s="3" t="inlineStr">
        <is>
          <t>Accounts, Notes, Loans and Financing Receivable [Line Items]</t>
        </is>
      </c>
    </row>
    <row r="9">
      <c r="A9" s="4" t="inlineStr">
        <is>
          <t>Number of Loans | loan</t>
        </is>
      </c>
      <c r="B9" s="6" t="n">
        <v>1</v>
      </c>
      <c r="C9" s="6" t="n">
        <v>1</v>
      </c>
      <c r="D9" s="6" t="n">
        <v>2</v>
      </c>
    </row>
    <row r="10">
      <c r="A10" s="4" t="inlineStr">
        <is>
          <t>Pre-Modification Outstanding Recorded Investment</t>
        </is>
      </c>
      <c r="B10" s="5" t="n">
        <v>135</v>
      </c>
      <c r="C10" s="5" t="n">
        <v>1029</v>
      </c>
      <c r="D10" s="5" t="n">
        <v>2778</v>
      </c>
    </row>
    <row r="11">
      <c r="A11" s="4" t="inlineStr">
        <is>
          <t>Post-Modification Outstanding Recorded Investment</t>
        </is>
      </c>
      <c r="B11" s="5" t="n">
        <v>135</v>
      </c>
      <c r="C11" s="5" t="n">
        <v>1031</v>
      </c>
      <c r="D11" s="5" t="n">
        <v>2778</v>
      </c>
    </row>
    <row r="12">
      <c r="A12" s="4" t="inlineStr">
        <is>
          <t>Real Estate - 1-4 Family Mortgage</t>
        </is>
      </c>
    </row>
    <row r="13">
      <c r="A13" s="3" t="inlineStr">
        <is>
          <t>Accounts, Notes, Loans and Financing Receivable [Line Items]</t>
        </is>
      </c>
    </row>
    <row r="14">
      <c r="A14" s="4" t="inlineStr">
        <is>
          <t>Number of Loans | loan</t>
        </is>
      </c>
      <c r="C14" s="6" t="n">
        <v>5</v>
      </c>
      <c r="D14" s="6" t="n">
        <v>2</v>
      </c>
    </row>
    <row r="15">
      <c r="A15" s="4" t="inlineStr">
        <is>
          <t>Pre-Modification Outstanding Recorded Investment</t>
        </is>
      </c>
      <c r="C15" s="5" t="n">
        <v>493</v>
      </c>
      <c r="D15" s="5" t="n">
        <v>73</v>
      </c>
    </row>
    <row r="16">
      <c r="A16" s="4" t="inlineStr">
        <is>
          <t>Post-Modification Outstanding Recorded Investment</t>
        </is>
      </c>
      <c r="C16" s="5" t="n">
        <v>389</v>
      </c>
      <c r="D16" s="5" t="n">
        <v>73</v>
      </c>
    </row>
    <row r="17">
      <c r="A17" s="4" t="inlineStr">
        <is>
          <t>Real Estate - 1-4 Family Mortgage | Primary</t>
        </is>
      </c>
    </row>
    <row r="18">
      <c r="A18" s="3" t="inlineStr">
        <is>
          <t>Accounts, Notes, Loans and Financing Receivable [Line Items]</t>
        </is>
      </c>
    </row>
    <row r="19">
      <c r="A19" s="4" t="inlineStr">
        <is>
          <t>Number of Loans | loan</t>
        </is>
      </c>
      <c r="B19" s="6" t="n">
        <v>2</v>
      </c>
      <c r="C19" s="6" t="n">
        <v>4</v>
      </c>
    </row>
    <row r="20">
      <c r="A20" s="4" t="inlineStr">
        <is>
          <t>Pre-Modification Outstanding Recorded Investment</t>
        </is>
      </c>
      <c r="B20" s="5" t="n">
        <v>1026</v>
      </c>
      <c r="C20" s="5" t="n">
        <v>334</v>
      </c>
    </row>
    <row r="21">
      <c r="A21" s="4" t="inlineStr">
        <is>
          <t>Post-Modification Outstanding Recorded Investment</t>
        </is>
      </c>
      <c r="B21" s="5" t="n">
        <v>1026</v>
      </c>
      <c r="C21" s="5" t="n">
        <v>227</v>
      </c>
    </row>
    <row r="22">
      <c r="A22" s="4" t="inlineStr">
        <is>
          <t>Real Estate - 1-4 Family Mortgage | Home equity</t>
        </is>
      </c>
    </row>
    <row r="23">
      <c r="A23" s="3" t="inlineStr">
        <is>
          <t>Accounts, Notes, Loans and Financing Receivable [Line Items]</t>
        </is>
      </c>
    </row>
    <row r="24">
      <c r="A24" s="4" t="inlineStr">
        <is>
          <t>Number of Loans | loan</t>
        </is>
      </c>
      <c r="C24" s="6" t="n">
        <v>1</v>
      </c>
    </row>
    <row r="25">
      <c r="A25" s="4" t="inlineStr">
        <is>
          <t>Pre-Modification Outstanding Recorded Investment</t>
        </is>
      </c>
      <c r="C25" s="5" t="n">
        <v>159</v>
      </c>
    </row>
    <row r="26">
      <c r="A26" s="4" t="inlineStr">
        <is>
          <t>Post-Modification Outstanding Recorded Investment</t>
        </is>
      </c>
      <c r="C26" s="5" t="n">
        <v>162</v>
      </c>
    </row>
    <row r="27">
      <c r="A27" s="4" t="inlineStr">
        <is>
          <t>Real estate – commercial mortgage</t>
        </is>
      </c>
    </row>
    <row r="28">
      <c r="A28" s="3" t="inlineStr">
        <is>
          <t>Accounts, Notes, Loans and Financing Receivable [Line Items]</t>
        </is>
      </c>
    </row>
    <row r="29">
      <c r="A29" s="4" t="inlineStr">
        <is>
          <t>Number of Loans | loan</t>
        </is>
      </c>
      <c r="C29" s="6" t="n">
        <v>6</v>
      </c>
      <c r="D29" s="6" t="n">
        <v>1</v>
      </c>
    </row>
    <row r="30">
      <c r="A30" s="4" t="inlineStr">
        <is>
          <t>Pre-Modification Outstanding Recorded Investment</t>
        </is>
      </c>
      <c r="C30" s="5" t="n">
        <v>3715</v>
      </c>
      <c r="D30" s="5" t="n">
        <v>80</v>
      </c>
    </row>
    <row r="31">
      <c r="A31" s="4" t="inlineStr">
        <is>
          <t>Post-Modification Outstanding Recorded Investment</t>
        </is>
      </c>
      <c r="C31" s="5" t="n">
        <v>3457</v>
      </c>
      <c r="D31" s="5" t="n">
        <v>76</v>
      </c>
    </row>
    <row r="32">
      <c r="A32" s="4" t="inlineStr">
        <is>
          <t>Real estate – commercial mortgage | Owner-occupied</t>
        </is>
      </c>
    </row>
    <row r="33">
      <c r="A33" s="3" t="inlineStr">
        <is>
          <t>Accounts, Notes, Loans and Financing Receivable [Line Items]</t>
        </is>
      </c>
    </row>
    <row r="34">
      <c r="A34" s="4" t="inlineStr">
        <is>
          <t>Number of Loans | loan</t>
        </is>
      </c>
      <c r="C34" s="6" t="n">
        <v>5</v>
      </c>
    </row>
    <row r="35">
      <c r="A35" s="4" t="inlineStr">
        <is>
          <t>Pre-Modification Outstanding Recorded Investment</t>
        </is>
      </c>
      <c r="C35" s="5" t="n">
        <v>3173</v>
      </c>
    </row>
    <row r="36">
      <c r="A36" s="4" t="inlineStr">
        <is>
          <t>Post-Modification Outstanding Recorded Investment</t>
        </is>
      </c>
      <c r="C36" s="5" t="n">
        <v>2913</v>
      </c>
    </row>
    <row r="37">
      <c r="A37" s="4" t="inlineStr">
        <is>
          <t>Real estate – commercial mortgage | Non-owner occupied</t>
        </is>
      </c>
    </row>
    <row r="38">
      <c r="A38" s="3" t="inlineStr">
        <is>
          <t>Accounts, Notes, Loans and Financing Receivable [Line Items]</t>
        </is>
      </c>
    </row>
    <row r="39">
      <c r="A39" s="4" t="inlineStr">
        <is>
          <t>Number of Loans | loan</t>
        </is>
      </c>
      <c r="C39" s="6" t="n">
        <v>1</v>
      </c>
    </row>
    <row r="40">
      <c r="A40" s="4" t="inlineStr">
        <is>
          <t>Pre-Modification Outstanding Recorded Investment</t>
        </is>
      </c>
      <c r="C40" s="5" t="n">
        <v>542</v>
      </c>
    </row>
    <row r="41">
      <c r="A41" s="4" t="inlineStr">
        <is>
          <t>Post-Modification Outstanding Recorded Investment</t>
        </is>
      </c>
      <c r="C41" s="5" t="n">
        <v>544</v>
      </c>
    </row>
    <row r="42">
      <c r="A42" s="4" t="inlineStr">
        <is>
          <t>Installment loans to individuals</t>
        </is>
      </c>
    </row>
    <row r="43">
      <c r="A43" s="3" t="inlineStr">
        <is>
          <t>Accounts, Notes, Loans and Financing Receivable [Line Items]</t>
        </is>
      </c>
    </row>
    <row r="44">
      <c r="A44" s="4" t="inlineStr">
        <is>
          <t>Number of Loans | loan</t>
        </is>
      </c>
      <c r="C44" s="6" t="n">
        <v>1</v>
      </c>
    </row>
    <row r="45">
      <c r="A45" s="4" t="inlineStr">
        <is>
          <t>Pre-Modification Outstanding Recorded Investment</t>
        </is>
      </c>
      <c r="C45" s="5" t="n">
        <v>25</v>
      </c>
    </row>
    <row r="46">
      <c r="A46" s="4" t="inlineStr">
        <is>
          <t>Post-Modification Outstanding Recorded Investment</t>
        </is>
      </c>
      <c r="C46" s="5" t="n">
        <v>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urchased Loans - Changes in Restructured Loans (Details) - Purchased loans $ in Thousands</t>
        </is>
      </c>
      <c r="B1" s="2" t="inlineStr">
        <is>
          <t>12 Months Ended</t>
        </is>
      </c>
    </row>
    <row r="2">
      <c r="B2" s="2" t="inlineStr">
        <is>
          <t>Dec. 31, 2021USD ($)loan</t>
        </is>
      </c>
      <c r="C2" s="2" t="inlineStr">
        <is>
          <t>Dec. 31, 2020USD ($)loan</t>
        </is>
      </c>
    </row>
    <row r="3">
      <c r="A3" s="3" t="inlineStr">
        <is>
          <t>Number of Loans</t>
        </is>
      </c>
    </row>
    <row r="4">
      <c r="A4" s="4" t="inlineStr">
        <is>
          <t>Beginning balance (loans) | loan</t>
        </is>
      </c>
      <c r="B4" s="6" t="n">
        <v>48</v>
      </c>
      <c r="C4" s="6" t="n">
        <v>54</v>
      </c>
    </row>
    <row r="5">
      <c r="A5" s="4" t="inlineStr">
        <is>
          <t>Additional advances or loans with concessions | loan</t>
        </is>
      </c>
      <c r="B5" s="6" t="n">
        <v>3</v>
      </c>
      <c r="C5" s="6" t="n">
        <v>13</v>
      </c>
    </row>
    <row r="6">
      <c r="A6" s="4" t="inlineStr">
        <is>
          <t>Reclassified as performing | loan</t>
        </is>
      </c>
      <c r="B6" s="6" t="n">
        <v>2</v>
      </c>
      <c r="C6" s="6" t="n">
        <v>1</v>
      </c>
    </row>
    <row r="7">
      <c r="A7" s="4" t="inlineStr">
        <is>
          <t>Reclassified as nonperforming (loans) | loan</t>
        </is>
      </c>
      <c r="B7" s="6" t="n">
        <v>-8</v>
      </c>
      <c r="C7" s="6" t="n">
        <v>-14</v>
      </c>
    </row>
    <row r="8">
      <c r="A8" s="4" t="inlineStr">
        <is>
          <t>Paid in full (loans) | loan</t>
        </is>
      </c>
      <c r="B8" s="6" t="n">
        <v>-6</v>
      </c>
      <c r="C8" s="6" t="n">
        <v>-5</v>
      </c>
    </row>
    <row r="9">
      <c r="A9" s="4" t="inlineStr">
        <is>
          <t>Charge-offs (loans) | loan</t>
        </is>
      </c>
      <c r="B9" s="6" t="n">
        <v>-1</v>
      </c>
      <c r="C9" s="6" t="n">
        <v>-1</v>
      </c>
    </row>
    <row r="10">
      <c r="A10" s="4" t="inlineStr">
        <is>
          <t>Principal paydowns | loan</t>
        </is>
      </c>
      <c r="B10" s="6" t="n">
        <v>0</v>
      </c>
      <c r="C10" s="6" t="n">
        <v>0</v>
      </c>
    </row>
    <row r="11">
      <c r="A11" s="4" t="inlineStr">
        <is>
          <t>Ending balance (loans) | loan</t>
        </is>
      </c>
      <c r="B11" s="6" t="n">
        <v>38</v>
      </c>
      <c r="C11" s="6" t="n">
        <v>48</v>
      </c>
    </row>
    <row r="12">
      <c r="A12" s="3" t="inlineStr">
        <is>
          <t>Recorded Investment</t>
        </is>
      </c>
    </row>
    <row r="13">
      <c r="A13" s="4" t="inlineStr">
        <is>
          <t>Beginning balance | $</t>
        </is>
      </c>
      <c r="B13" s="5" t="n">
        <v>8687</v>
      </c>
      <c r="C13" s="5" t="n">
        <v>7275</v>
      </c>
    </row>
    <row r="14">
      <c r="A14" s="4" t="inlineStr">
        <is>
          <t>Additional advances or loans with concessions | $</t>
        </is>
      </c>
      <c r="B14" s="6" t="n">
        <v>1419</v>
      </c>
      <c r="C14" s="6" t="n">
        <v>5378</v>
      </c>
    </row>
    <row r="15">
      <c r="A15" s="4" t="inlineStr">
        <is>
          <t>Reclassified as performing | $</t>
        </is>
      </c>
      <c r="B15" s="6" t="n">
        <v>115</v>
      </c>
      <c r="C15" s="6" t="n">
        <v>74</v>
      </c>
    </row>
    <row r="16">
      <c r="A16" s="4" t="inlineStr">
        <is>
          <t>Reclassified as nonperforming | $</t>
        </is>
      </c>
      <c r="B16" s="6" t="n">
        <v>-2751</v>
      </c>
      <c r="C16" s="6" t="n">
        <v>-2563</v>
      </c>
    </row>
    <row r="17">
      <c r="A17" s="4" t="inlineStr">
        <is>
          <t>Paid in full | $</t>
        </is>
      </c>
      <c r="B17" s="6" t="n">
        <v>-1388</v>
      </c>
      <c r="C17" s="6" t="n">
        <v>-978</v>
      </c>
    </row>
    <row r="18">
      <c r="A18" s="4" t="inlineStr">
        <is>
          <t>Charge-offs | $</t>
        </is>
      </c>
      <c r="B18" s="6" t="n">
        <v>-205</v>
      </c>
      <c r="C18" s="6" t="n">
        <v>-3</v>
      </c>
    </row>
    <row r="19">
      <c r="A19" s="4" t="inlineStr">
        <is>
          <t>Principal paydowns | $</t>
        </is>
      </c>
      <c r="B19" s="6" t="n">
        <v>-268</v>
      </c>
      <c r="C19" s="6" t="n">
        <v>-496</v>
      </c>
    </row>
    <row r="20">
      <c r="A20" s="4" t="inlineStr">
        <is>
          <t>Ending balance | $</t>
        </is>
      </c>
      <c r="B20" s="5" t="n">
        <v>5609</v>
      </c>
      <c r="C20" s="5" t="n">
        <v>86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Loan Portfolio by Risk-Rating Grades (Details) - USD ($) $ in Thousands</t>
        </is>
      </c>
      <c r="B1" s="2" t="inlineStr">
        <is>
          <t>Dec. 31, 2021</t>
        </is>
      </c>
      <c r="C1" s="2" t="inlineStr">
        <is>
          <t>Dec. 31, 2020</t>
        </is>
      </c>
    </row>
    <row r="2">
      <c r="A2" s="3" t="inlineStr">
        <is>
          <t>Accounts, Notes, Loans and Financing Receivable [Line Items]</t>
        </is>
      </c>
    </row>
    <row r="3">
      <c r="A3" s="4" t="inlineStr">
        <is>
          <t>Loans, net of unearned income</t>
        </is>
      </c>
      <c r="B3" s="5" t="n">
        <v>10020914</v>
      </c>
      <c r="C3" s="5" t="n">
        <v>10933647</v>
      </c>
    </row>
    <row r="4">
      <c r="A4" s="4" t="inlineStr">
        <is>
          <t>Commercial, financial, agricultural</t>
        </is>
      </c>
    </row>
    <row r="5">
      <c r="A5" s="3" t="inlineStr">
        <is>
          <t>Accounts, Notes, Loans and Financing Receivable [Line Items]</t>
        </is>
      </c>
    </row>
    <row r="6">
      <c r="A6" s="4" t="inlineStr">
        <is>
          <t>Loans, net of unearned income</t>
        </is>
      </c>
      <c r="B6" s="6" t="n">
        <v>1423270</v>
      </c>
      <c r="C6" s="6" t="n">
        <v>2536984</v>
      </c>
    </row>
    <row r="7">
      <c r="A7" s="4" t="inlineStr">
        <is>
          <t>Real estate – construction:</t>
        </is>
      </c>
    </row>
    <row r="8">
      <c r="A8" s="3" t="inlineStr">
        <is>
          <t>Accounts, Notes, Loans and Financing Receivable [Line Items]</t>
        </is>
      </c>
    </row>
    <row r="9">
      <c r="A9" s="4" t="inlineStr">
        <is>
          <t>Loans, net of unearned income</t>
        </is>
      </c>
      <c r="B9" s="6" t="n">
        <v>1104896</v>
      </c>
      <c r="C9" s="6" t="n">
        <v>858104</v>
      </c>
    </row>
    <row r="10">
      <c r="A10" s="4" t="inlineStr">
        <is>
          <t>Real Estate - 1-4 Family Mortgage</t>
        </is>
      </c>
    </row>
    <row r="11">
      <c r="A11" s="3" t="inlineStr">
        <is>
          <t>Accounts, Notes, Loans and Financing Receivable [Line Items]</t>
        </is>
      </c>
    </row>
    <row r="12">
      <c r="A12" s="4" t="inlineStr">
        <is>
          <t>Loans, net of unearned income</t>
        </is>
      </c>
      <c r="B12" s="6" t="n">
        <v>2724246</v>
      </c>
      <c r="C12" s="6" t="n">
        <v>2698308</v>
      </c>
    </row>
    <row r="13">
      <c r="A13" s="4" t="inlineStr">
        <is>
          <t>Real estate – commercial mortgage:</t>
        </is>
      </c>
    </row>
    <row r="14">
      <c r="A14" s="3" t="inlineStr">
        <is>
          <t>Accounts, Notes, Loans and Financing Receivable [Line Items]</t>
        </is>
      </c>
    </row>
    <row r="15">
      <c r="A15" s="4" t="inlineStr">
        <is>
          <t>Loans, net of unearned income</t>
        </is>
      </c>
      <c r="B15" s="6" t="n">
        <v>4549037</v>
      </c>
      <c r="C15" s="6" t="n">
        <v>4554852</v>
      </c>
    </row>
    <row r="16">
      <c r="A16" s="4" t="inlineStr">
        <is>
          <t>Installment loans to individuals</t>
        </is>
      </c>
    </row>
    <row r="17">
      <c r="A17" s="3" t="inlineStr">
        <is>
          <t>Accounts, Notes, Loans and Financing Receivable [Line Items]</t>
        </is>
      </c>
    </row>
    <row r="18">
      <c r="A18" s="4" t="inlineStr">
        <is>
          <t>Loans, net of unearned income</t>
        </is>
      </c>
      <c r="B18" s="6" t="n">
        <v>143340</v>
      </c>
      <c r="C18" s="6" t="n">
        <v>209537</v>
      </c>
    </row>
    <row r="19">
      <c r="A19" s="4" t="inlineStr">
        <is>
          <t>Purchased loans</t>
        </is>
      </c>
    </row>
    <row r="20">
      <c r="A20" s="3" t="inlineStr">
        <is>
          <t>Accounts, Notes, Loans and Financing Receivable [Line Items]</t>
        </is>
      </c>
    </row>
    <row r="21">
      <c r="A21" s="4" t="inlineStr">
        <is>
          <t>Loans, net of unearned income</t>
        </is>
      </c>
      <c r="B21" s="6" t="n">
        <v>1009903</v>
      </c>
      <c r="C21" s="6" t="n">
        <v>1514107</v>
      </c>
    </row>
    <row r="22">
      <c r="A22" s="4" t="inlineStr">
        <is>
          <t>Purchased loans | Subject to Credit Risk Assessment</t>
        </is>
      </c>
    </row>
    <row r="23">
      <c r="A23" s="3" t="inlineStr">
        <is>
          <t>Accounts, Notes, Loans and Financing Receivable [Line Items]</t>
        </is>
      </c>
    </row>
    <row r="24">
      <c r="A24" s="4" t="inlineStr">
        <is>
          <t>Current year</t>
        </is>
      </c>
      <c r="B24" s="6" t="n">
        <v>0</v>
      </c>
      <c r="C24" s="6" t="n">
        <v>0</v>
      </c>
    </row>
    <row r="25">
      <c r="A25" s="4" t="inlineStr">
        <is>
          <t>Prior year</t>
        </is>
      </c>
      <c r="B25" s="6" t="n">
        <v>0</v>
      </c>
      <c r="C25" s="6" t="n">
        <v>711</v>
      </c>
    </row>
    <row r="26">
      <c r="A26" s="4" t="inlineStr">
        <is>
          <t>Two year prior</t>
        </is>
      </c>
      <c r="B26" s="6" t="n">
        <v>1123</v>
      </c>
      <c r="C26" s="6" t="n">
        <v>129343</v>
      </c>
    </row>
    <row r="27">
      <c r="A27" s="4" t="inlineStr">
        <is>
          <t>Three year prior</t>
        </is>
      </c>
      <c r="B27" s="6" t="n">
        <v>73470</v>
      </c>
      <c r="C27" s="6" t="n">
        <v>197536</v>
      </c>
    </row>
    <row r="28">
      <c r="A28" s="4" t="inlineStr">
        <is>
          <t>Four year prior</t>
        </is>
      </c>
      <c r="B28" s="6" t="n">
        <v>138282</v>
      </c>
      <c r="C28" s="6" t="n">
        <v>205757</v>
      </c>
    </row>
    <row r="29">
      <c r="A29" s="4" t="inlineStr">
        <is>
          <t>Prior</t>
        </is>
      </c>
      <c r="B29" s="6" t="n">
        <v>530779</v>
      </c>
      <c r="C29" s="6" t="n">
        <v>494579</v>
      </c>
    </row>
    <row r="30">
      <c r="A30" s="4" t="inlineStr">
        <is>
          <t>Revolving Loans</t>
        </is>
      </c>
      <c r="B30" s="6" t="n">
        <v>45716</v>
      </c>
      <c r="C30" s="6" t="n">
        <v>88151</v>
      </c>
    </row>
    <row r="31">
      <c r="A31" s="4" t="inlineStr">
        <is>
          <t>Revolving Loans Converted to Term</t>
        </is>
      </c>
      <c r="B31" s="6" t="n">
        <v>15851</v>
      </c>
      <c r="C31" s="6" t="n">
        <v>6729</v>
      </c>
    </row>
    <row r="32">
      <c r="A32" s="4" t="inlineStr">
        <is>
          <t>Loans, net of unearned income</t>
        </is>
      </c>
      <c r="B32" s="6" t="n">
        <v>805221</v>
      </c>
      <c r="C32" s="6" t="n">
        <v>1122806</v>
      </c>
    </row>
    <row r="33">
      <c r="A33" s="4" t="inlineStr">
        <is>
          <t>Purchased loans | Pass</t>
        </is>
      </c>
    </row>
    <row r="34">
      <c r="A34" s="3" t="inlineStr">
        <is>
          <t>Accounts, Notes, Loans and Financing Receivable [Line Items]</t>
        </is>
      </c>
    </row>
    <row r="35">
      <c r="A35" s="4" t="inlineStr">
        <is>
          <t>Current year</t>
        </is>
      </c>
      <c r="B35" s="6" t="n">
        <v>0</v>
      </c>
      <c r="C35" s="6" t="n">
        <v>0</v>
      </c>
    </row>
    <row r="36">
      <c r="A36" s="4" t="inlineStr">
        <is>
          <t>Prior year</t>
        </is>
      </c>
      <c r="B36" s="6" t="n">
        <v>0</v>
      </c>
      <c r="C36" s="6" t="n">
        <v>711</v>
      </c>
    </row>
    <row r="37">
      <c r="A37" s="4" t="inlineStr">
        <is>
          <t>Two year prior</t>
        </is>
      </c>
      <c r="B37" s="6" t="n">
        <v>1123</v>
      </c>
      <c r="C37" s="6" t="n">
        <v>105035</v>
      </c>
    </row>
    <row r="38">
      <c r="A38" s="4" t="inlineStr">
        <is>
          <t>Three year prior</t>
        </is>
      </c>
      <c r="B38" s="6" t="n">
        <v>56506</v>
      </c>
      <c r="C38" s="6" t="n">
        <v>180249</v>
      </c>
    </row>
    <row r="39">
      <c r="A39" s="4" t="inlineStr">
        <is>
          <t>Four year prior</t>
        </is>
      </c>
      <c r="B39" s="6" t="n">
        <v>128133</v>
      </c>
      <c r="C39" s="6" t="n">
        <v>159612</v>
      </c>
    </row>
    <row r="40">
      <c r="A40" s="4" t="inlineStr">
        <is>
          <t>Prior</t>
        </is>
      </c>
      <c r="B40" s="6" t="n">
        <v>463735</v>
      </c>
      <c r="C40" s="6" t="n">
        <v>435652</v>
      </c>
    </row>
    <row r="41">
      <c r="A41" s="4" t="inlineStr">
        <is>
          <t>Revolving Loans</t>
        </is>
      </c>
      <c r="B41" s="6" t="n">
        <v>44422</v>
      </c>
      <c r="C41" s="6" t="n">
        <v>69482</v>
      </c>
    </row>
    <row r="42">
      <c r="A42" s="4" t="inlineStr">
        <is>
          <t>Revolving Loans Converted to Term</t>
        </is>
      </c>
      <c r="B42" s="6" t="n">
        <v>5317</v>
      </c>
      <c r="C42" s="6" t="n">
        <v>409</v>
      </c>
    </row>
    <row r="43">
      <c r="A43" s="4" t="inlineStr">
        <is>
          <t>Loans, net of unearned income</t>
        </is>
      </c>
      <c r="B43" s="6" t="n">
        <v>699236</v>
      </c>
      <c r="C43" s="6" t="n">
        <v>951150</v>
      </c>
    </row>
    <row r="44">
      <c r="A44" s="4" t="inlineStr">
        <is>
          <t>Purchased loans | Special Mention</t>
        </is>
      </c>
    </row>
    <row r="45">
      <c r="A45" s="3" t="inlineStr">
        <is>
          <t>Accounts, Notes, Loans and Financing Receivable [Line Items]</t>
        </is>
      </c>
    </row>
    <row r="46">
      <c r="A46" s="4" t="inlineStr">
        <is>
          <t>Current year</t>
        </is>
      </c>
      <c r="B46" s="6" t="n">
        <v>0</v>
      </c>
      <c r="C46" s="6" t="n">
        <v>0</v>
      </c>
    </row>
    <row r="47">
      <c r="A47" s="4" t="inlineStr">
        <is>
          <t>Prior year</t>
        </is>
      </c>
      <c r="B47" s="6" t="n">
        <v>0</v>
      </c>
      <c r="C47" s="6" t="n">
        <v>0</v>
      </c>
    </row>
    <row r="48">
      <c r="A48" s="4" t="inlineStr">
        <is>
          <t>Two year prior</t>
        </is>
      </c>
      <c r="B48" s="6" t="n">
        <v>0</v>
      </c>
      <c r="C48" s="6" t="n">
        <v>2948</v>
      </c>
    </row>
    <row r="49">
      <c r="A49" s="4" t="inlineStr">
        <is>
          <t>Three year prior</t>
        </is>
      </c>
      <c r="B49" s="6" t="n">
        <v>16616</v>
      </c>
      <c r="C49" s="6" t="n">
        <v>97</v>
      </c>
    </row>
    <row r="50">
      <c r="A50" s="4" t="inlineStr">
        <is>
          <t>Four year prior</t>
        </is>
      </c>
      <c r="B50" s="6" t="n">
        <v>1553</v>
      </c>
      <c r="C50" s="6" t="n">
        <v>15076</v>
      </c>
    </row>
    <row r="51">
      <c r="A51" s="4" t="inlineStr">
        <is>
          <t>Prior</t>
        </is>
      </c>
      <c r="B51" s="6" t="n">
        <v>5991</v>
      </c>
      <c r="C51" s="6" t="n">
        <v>9224</v>
      </c>
    </row>
    <row r="52">
      <c r="A52" s="4" t="inlineStr">
        <is>
          <t>Revolving Loans</t>
        </is>
      </c>
      <c r="B52" s="6" t="n">
        <v>0</v>
      </c>
      <c r="C52" s="6" t="n">
        <v>0</v>
      </c>
    </row>
    <row r="53">
      <c r="A53" s="4" t="inlineStr">
        <is>
          <t>Revolving Loans Converted to Term</t>
        </is>
      </c>
      <c r="B53" s="6" t="n">
        <v>0</v>
      </c>
      <c r="C53" s="6" t="n">
        <v>0</v>
      </c>
    </row>
    <row r="54">
      <c r="A54" s="4" t="inlineStr">
        <is>
          <t>Loans, net of unearned income</t>
        </is>
      </c>
      <c r="B54" s="6" t="n">
        <v>24160</v>
      </c>
      <c r="C54" s="6" t="n">
        <v>27345</v>
      </c>
    </row>
    <row r="55">
      <c r="A55" s="4" t="inlineStr">
        <is>
          <t>Purchased loans | Substandard</t>
        </is>
      </c>
    </row>
    <row r="56">
      <c r="A56" s="3" t="inlineStr">
        <is>
          <t>Accounts, Notes, Loans and Financing Receivable [Line Items]</t>
        </is>
      </c>
    </row>
    <row r="57">
      <c r="A57" s="4" t="inlineStr">
        <is>
          <t>Current year</t>
        </is>
      </c>
      <c r="B57" s="6" t="n">
        <v>0</v>
      </c>
      <c r="C57" s="6" t="n">
        <v>0</v>
      </c>
    </row>
    <row r="58">
      <c r="A58" s="4" t="inlineStr">
        <is>
          <t>Prior year</t>
        </is>
      </c>
      <c r="B58" s="6" t="n">
        <v>0</v>
      </c>
      <c r="C58" s="6" t="n">
        <v>0</v>
      </c>
    </row>
    <row r="59">
      <c r="A59" s="4" t="inlineStr">
        <is>
          <t>Two year prior</t>
        </is>
      </c>
      <c r="B59" s="6" t="n">
        <v>0</v>
      </c>
      <c r="C59" s="6" t="n">
        <v>21360</v>
      </c>
    </row>
    <row r="60">
      <c r="A60" s="4" t="inlineStr">
        <is>
          <t>Three year prior</t>
        </is>
      </c>
      <c r="B60" s="6" t="n">
        <v>348</v>
      </c>
      <c r="C60" s="6" t="n">
        <v>17190</v>
      </c>
    </row>
    <row r="61">
      <c r="A61" s="4" t="inlineStr">
        <is>
          <t>Four year prior</t>
        </is>
      </c>
      <c r="B61" s="6" t="n">
        <v>8596</v>
      </c>
      <c r="C61" s="6" t="n">
        <v>31069</v>
      </c>
    </row>
    <row r="62">
      <c r="A62" s="4" t="inlineStr">
        <is>
          <t>Prior</t>
        </is>
      </c>
      <c r="B62" s="6" t="n">
        <v>61053</v>
      </c>
      <c r="C62" s="6" t="n">
        <v>49703</v>
      </c>
    </row>
    <row r="63">
      <c r="A63" s="4" t="inlineStr">
        <is>
          <t>Revolving Loans</t>
        </is>
      </c>
      <c r="B63" s="6" t="n">
        <v>1294</v>
      </c>
      <c r="C63" s="6" t="n">
        <v>18669</v>
      </c>
    </row>
    <row r="64">
      <c r="A64" s="4" t="inlineStr">
        <is>
          <t>Revolving Loans Converted to Term</t>
        </is>
      </c>
      <c r="B64" s="6" t="n">
        <v>10534</v>
      </c>
      <c r="C64" s="6" t="n">
        <v>6320</v>
      </c>
    </row>
    <row r="65">
      <c r="A65" s="4" t="inlineStr">
        <is>
          <t>Loans, net of unearned income</t>
        </is>
      </c>
      <c r="B65" s="6" t="n">
        <v>81825</v>
      </c>
      <c r="C65" s="6" t="n">
        <v>144311</v>
      </c>
    </row>
    <row r="66">
      <c r="A66" s="4" t="inlineStr">
        <is>
          <t>Purchased loans | Not Subject to Credit Risk Assessment</t>
        </is>
      </c>
    </row>
    <row r="67">
      <c r="A67" s="3" t="inlineStr">
        <is>
          <t>Accounts, Notes, Loans and Financing Receivable [Line Items]</t>
        </is>
      </c>
    </row>
    <row r="68">
      <c r="A68" s="4" t="inlineStr">
        <is>
          <t>Current year</t>
        </is>
      </c>
      <c r="B68" s="6" t="n">
        <v>0</v>
      </c>
      <c r="C68" s="6" t="n">
        <v>0</v>
      </c>
    </row>
    <row r="69">
      <c r="A69" s="4" t="inlineStr">
        <is>
          <t>Prior year</t>
        </is>
      </c>
      <c r="B69" s="6" t="n">
        <v>0</v>
      </c>
      <c r="C69" s="6" t="n">
        <v>708</v>
      </c>
    </row>
    <row r="70">
      <c r="A70" s="4" t="inlineStr">
        <is>
          <t>Two year prior</t>
        </is>
      </c>
      <c r="B70" s="6" t="n">
        <v>202</v>
      </c>
      <c r="C70" s="6" t="n">
        <v>39521</v>
      </c>
    </row>
    <row r="71">
      <c r="A71" s="4" t="inlineStr">
        <is>
          <t>Three year prior</t>
        </is>
      </c>
      <c r="B71" s="6" t="n">
        <v>22208</v>
      </c>
      <c r="C71" s="6" t="n">
        <v>50583</v>
      </c>
    </row>
    <row r="72">
      <c r="A72" s="4" t="inlineStr">
        <is>
          <t>Four year prior</t>
        </is>
      </c>
      <c r="B72" s="6" t="n">
        <v>29740</v>
      </c>
      <c r="C72" s="6" t="n">
        <v>30572</v>
      </c>
    </row>
    <row r="73">
      <c r="A73" s="4" t="inlineStr">
        <is>
          <t>Prior</t>
        </is>
      </c>
      <c r="B73" s="6" t="n">
        <v>105499</v>
      </c>
      <c r="C73" s="6" t="n">
        <v>183882</v>
      </c>
    </row>
    <row r="74">
      <c r="A74" s="4" t="inlineStr">
        <is>
          <t>Revolving Loans</t>
        </is>
      </c>
      <c r="B74" s="6" t="n">
        <v>45644</v>
      </c>
      <c r="C74" s="6" t="n">
        <v>83257</v>
      </c>
    </row>
    <row r="75">
      <c r="A75" s="4" t="inlineStr">
        <is>
          <t>Revolving Loans Converted to Term</t>
        </is>
      </c>
      <c r="B75" s="6" t="n">
        <v>1389</v>
      </c>
      <c r="C75" s="6" t="n">
        <v>2778</v>
      </c>
    </row>
    <row r="76">
      <c r="A76" s="4" t="inlineStr">
        <is>
          <t>Loans, net of unearned income</t>
        </is>
      </c>
      <c r="B76" s="6" t="n">
        <v>204682</v>
      </c>
      <c r="C76" s="6" t="n">
        <v>391301</v>
      </c>
    </row>
    <row r="77">
      <c r="A77" s="4" t="inlineStr">
        <is>
          <t>Purchased loans | Not Subject to Credit Risk Assessment | Performing Loans</t>
        </is>
      </c>
    </row>
    <row r="78">
      <c r="A78" s="3" t="inlineStr">
        <is>
          <t>Accounts, Notes, Loans and Financing Receivable [Line Items]</t>
        </is>
      </c>
    </row>
    <row r="79">
      <c r="A79" s="4" t="inlineStr">
        <is>
          <t>Current year</t>
        </is>
      </c>
      <c r="B79" s="6" t="n">
        <v>0</v>
      </c>
      <c r="C79" s="6" t="n">
        <v>0</v>
      </c>
    </row>
    <row r="80">
      <c r="A80" s="4" t="inlineStr">
        <is>
          <t>Prior year</t>
        </is>
      </c>
      <c r="B80" s="6" t="n">
        <v>0</v>
      </c>
      <c r="C80" s="6" t="n">
        <v>708</v>
      </c>
    </row>
    <row r="81">
      <c r="A81" s="4" t="inlineStr">
        <is>
          <t>Two year prior</t>
        </is>
      </c>
      <c r="B81" s="6" t="n">
        <v>202</v>
      </c>
      <c r="C81" s="6" t="n">
        <v>39376</v>
      </c>
    </row>
    <row r="82">
      <c r="A82" s="4" t="inlineStr">
        <is>
          <t>Three year prior</t>
        </is>
      </c>
      <c r="B82" s="6" t="n">
        <v>22084</v>
      </c>
      <c r="C82" s="6" t="n">
        <v>49692</v>
      </c>
    </row>
    <row r="83">
      <c r="A83" s="4" t="inlineStr">
        <is>
          <t>Four year prior</t>
        </is>
      </c>
      <c r="B83" s="6" t="n">
        <v>29130</v>
      </c>
      <c r="C83" s="6" t="n">
        <v>30249</v>
      </c>
    </row>
    <row r="84">
      <c r="A84" s="4" t="inlineStr">
        <is>
          <t>Prior</t>
        </is>
      </c>
      <c r="B84" s="6" t="n">
        <v>100894</v>
      </c>
      <c r="C84" s="6" t="n">
        <v>178492</v>
      </c>
    </row>
    <row r="85">
      <c r="A85" s="4" t="inlineStr">
        <is>
          <t>Revolving Loans</t>
        </is>
      </c>
      <c r="B85" s="6" t="n">
        <v>45241</v>
      </c>
      <c r="C85" s="6" t="n">
        <v>82630</v>
      </c>
    </row>
    <row r="86">
      <c r="A86" s="4" t="inlineStr">
        <is>
          <t>Revolving Loans Converted to Term</t>
        </is>
      </c>
      <c r="B86" s="6" t="n">
        <v>1245</v>
      </c>
      <c r="C86" s="6" t="n">
        <v>2224</v>
      </c>
    </row>
    <row r="87">
      <c r="A87" s="4" t="inlineStr">
        <is>
          <t>Loans, net of unearned income</t>
        </is>
      </c>
      <c r="B87" s="6" t="n">
        <v>198796</v>
      </c>
      <c r="C87" s="6" t="n">
        <v>383371</v>
      </c>
    </row>
    <row r="88">
      <c r="A88" s="4" t="inlineStr">
        <is>
          <t>Purchased loans | Not Subject to Credit Risk Assessment | Non-Performing Loans</t>
        </is>
      </c>
    </row>
    <row r="89">
      <c r="A89" s="3" t="inlineStr">
        <is>
          <t>Accounts, Notes, Loans and Financing Receivable [Line Items]</t>
        </is>
      </c>
    </row>
    <row r="90">
      <c r="A90" s="4" t="inlineStr">
        <is>
          <t>Current year</t>
        </is>
      </c>
      <c r="B90" s="6" t="n">
        <v>0</v>
      </c>
      <c r="C90" s="6" t="n">
        <v>0</v>
      </c>
    </row>
    <row r="91">
      <c r="A91" s="4" t="inlineStr">
        <is>
          <t>Prior year</t>
        </is>
      </c>
      <c r="B91" s="6" t="n">
        <v>0</v>
      </c>
      <c r="C91" s="6" t="n">
        <v>0</v>
      </c>
    </row>
    <row r="92">
      <c r="A92" s="4" t="inlineStr">
        <is>
          <t>Two year prior</t>
        </is>
      </c>
      <c r="B92" s="6" t="n">
        <v>0</v>
      </c>
      <c r="C92" s="6" t="n">
        <v>145</v>
      </c>
    </row>
    <row r="93">
      <c r="A93" s="4" t="inlineStr">
        <is>
          <t>Three year prior</t>
        </is>
      </c>
      <c r="B93" s="6" t="n">
        <v>124</v>
      </c>
      <c r="C93" s="6" t="n">
        <v>891</v>
      </c>
    </row>
    <row r="94">
      <c r="A94" s="4" t="inlineStr">
        <is>
          <t>Four year prior</t>
        </is>
      </c>
      <c r="B94" s="6" t="n">
        <v>610</v>
      </c>
      <c r="C94" s="6" t="n">
        <v>323</v>
      </c>
    </row>
    <row r="95">
      <c r="A95" s="4" t="inlineStr">
        <is>
          <t>Prior</t>
        </is>
      </c>
      <c r="B95" s="6" t="n">
        <v>4605</v>
      </c>
      <c r="C95" s="6" t="n">
        <v>5390</v>
      </c>
    </row>
    <row r="96">
      <c r="A96" s="4" t="inlineStr">
        <is>
          <t>Revolving Loans</t>
        </is>
      </c>
      <c r="B96" s="6" t="n">
        <v>403</v>
      </c>
      <c r="C96" s="6" t="n">
        <v>627</v>
      </c>
    </row>
    <row r="97">
      <c r="A97" s="4" t="inlineStr">
        <is>
          <t>Revolving Loans Converted to Term</t>
        </is>
      </c>
      <c r="B97" s="6" t="n">
        <v>144</v>
      </c>
      <c r="C97" s="6" t="n">
        <v>554</v>
      </c>
    </row>
    <row r="98">
      <c r="A98" s="4" t="inlineStr">
        <is>
          <t>Loans, net of unearned income</t>
        </is>
      </c>
      <c r="B98" s="6" t="n">
        <v>5886</v>
      </c>
      <c r="C98" s="6" t="n">
        <v>7930</v>
      </c>
    </row>
    <row r="99">
      <c r="A99" s="4" t="inlineStr">
        <is>
          <t>Purchased loans | Commercial, financial, agricultural</t>
        </is>
      </c>
    </row>
    <row r="100">
      <c r="A100" s="3" t="inlineStr">
        <is>
          <t>Accounts, Notes, Loans and Financing Receivable [Line Items]</t>
        </is>
      </c>
    </row>
    <row r="101">
      <c r="A101" s="4" t="inlineStr">
        <is>
          <t>Loans, net of unearned income</t>
        </is>
      </c>
      <c r="B101" s="6" t="n">
        <v>90308</v>
      </c>
      <c r="C101" s="6" t="n">
        <v>176513</v>
      </c>
    </row>
    <row r="102">
      <c r="A102" s="4" t="inlineStr">
        <is>
          <t>Purchased loans | Commercial, financial, agricultural | Subject to Credit Risk Assessment</t>
        </is>
      </c>
    </row>
    <row r="103">
      <c r="A103" s="3" t="inlineStr">
        <is>
          <t>Accounts, Notes, Loans and Financing Receivable [Line Items]</t>
        </is>
      </c>
    </row>
    <row r="104">
      <c r="A104" s="4" t="inlineStr">
        <is>
          <t>Current year</t>
        </is>
      </c>
      <c r="B104" s="6" t="n">
        <v>0</v>
      </c>
      <c r="C104" s="6" t="n">
        <v>0</v>
      </c>
    </row>
    <row r="105">
      <c r="A105" s="4" t="inlineStr">
        <is>
          <t>Prior year</t>
        </is>
      </c>
      <c r="B105" s="6" t="n">
        <v>0</v>
      </c>
      <c r="C105" s="6" t="n">
        <v>711</v>
      </c>
    </row>
    <row r="106">
      <c r="A106" s="4" t="inlineStr">
        <is>
          <t>Two year prior</t>
        </is>
      </c>
      <c r="B106" s="6" t="n">
        <v>646</v>
      </c>
      <c r="C106" s="6" t="n">
        <v>28242</v>
      </c>
    </row>
    <row r="107">
      <c r="A107" s="4" t="inlineStr">
        <is>
          <t>Three year prior</t>
        </is>
      </c>
      <c r="B107" s="6" t="n">
        <v>12199</v>
      </c>
      <c r="C107" s="6" t="n">
        <v>27222</v>
      </c>
    </row>
    <row r="108">
      <c r="A108" s="4" t="inlineStr">
        <is>
          <t>Four year prior</t>
        </is>
      </c>
      <c r="B108" s="6" t="n">
        <v>12247</v>
      </c>
      <c r="C108" s="6" t="n">
        <v>22377</v>
      </c>
    </row>
    <row r="109">
      <c r="A109" s="4" t="inlineStr">
        <is>
          <t>Prior</t>
        </is>
      </c>
      <c r="B109" s="6" t="n">
        <v>25562</v>
      </c>
      <c r="C109" s="6" t="n">
        <v>20759</v>
      </c>
    </row>
    <row r="110">
      <c r="A110" s="4" t="inlineStr">
        <is>
          <t>Revolving Loans</t>
        </is>
      </c>
      <c r="B110" s="6" t="n">
        <v>38328</v>
      </c>
      <c r="C110" s="6" t="n">
        <v>64563</v>
      </c>
    </row>
    <row r="111">
      <c r="A111" s="4" t="inlineStr">
        <is>
          <t>Revolving Loans Converted to Term</t>
        </is>
      </c>
      <c r="B111" s="6" t="n">
        <v>1326</v>
      </c>
      <c r="C111" s="6" t="n">
        <v>1788</v>
      </c>
    </row>
    <row r="112">
      <c r="A112" s="4" t="inlineStr">
        <is>
          <t>Loans, net of unearned income</t>
        </is>
      </c>
      <c r="B112" s="6" t="n">
        <v>90308</v>
      </c>
      <c r="C112" s="6" t="n">
        <v>165662</v>
      </c>
    </row>
    <row r="113">
      <c r="A113" s="4" t="inlineStr">
        <is>
          <t>Purchased loans | Commercial, financial, agricultural | Pass</t>
        </is>
      </c>
    </row>
    <row r="114">
      <c r="A114" s="3" t="inlineStr">
        <is>
          <t>Accounts, Notes, Loans and Financing Receivable [Line Items]</t>
        </is>
      </c>
    </row>
    <row r="115">
      <c r="A115" s="4" t="inlineStr">
        <is>
          <t>Current year</t>
        </is>
      </c>
      <c r="B115" s="6" t="n">
        <v>0</v>
      </c>
      <c r="C115" s="6" t="n">
        <v>0</v>
      </c>
    </row>
    <row r="116">
      <c r="A116" s="4" t="inlineStr">
        <is>
          <t>Prior year</t>
        </is>
      </c>
      <c r="B116" s="6" t="n">
        <v>0</v>
      </c>
      <c r="C116" s="6" t="n">
        <v>711</v>
      </c>
    </row>
    <row r="117">
      <c r="A117" s="4" t="inlineStr">
        <is>
          <t>Two year prior</t>
        </is>
      </c>
      <c r="B117" s="6" t="n">
        <v>646</v>
      </c>
      <c r="C117" s="6" t="n">
        <v>24211</v>
      </c>
    </row>
    <row r="118">
      <c r="A118" s="4" t="inlineStr">
        <is>
          <t>Three year prior</t>
        </is>
      </c>
      <c r="B118" s="6" t="n">
        <v>11612</v>
      </c>
      <c r="C118" s="6" t="n">
        <v>20930</v>
      </c>
    </row>
    <row r="119">
      <c r="A119" s="4" t="inlineStr">
        <is>
          <t>Four year prior</t>
        </is>
      </c>
      <c r="B119" s="6" t="n">
        <v>8918</v>
      </c>
      <c r="C119" s="6" t="n">
        <v>17240</v>
      </c>
    </row>
    <row r="120">
      <c r="A120" s="4" t="inlineStr">
        <is>
          <t>Prior</t>
        </is>
      </c>
      <c r="B120" s="6" t="n">
        <v>18877</v>
      </c>
      <c r="C120" s="6" t="n">
        <v>16880</v>
      </c>
    </row>
    <row r="121">
      <c r="A121" s="4" t="inlineStr">
        <is>
          <t>Revolving Loans</t>
        </is>
      </c>
      <c r="B121" s="6" t="n">
        <v>37555</v>
      </c>
      <c r="C121" s="6" t="n">
        <v>56736</v>
      </c>
    </row>
    <row r="122">
      <c r="A122" s="4" t="inlineStr">
        <is>
          <t>Revolving Loans Converted to Term</t>
        </is>
      </c>
      <c r="B122" s="6" t="n">
        <v>899</v>
      </c>
      <c r="C122" s="6" t="n">
        <v>409</v>
      </c>
    </row>
    <row r="123">
      <c r="A123" s="4" t="inlineStr">
        <is>
          <t>Loans, net of unearned income</t>
        </is>
      </c>
      <c r="B123" s="6" t="n">
        <v>78507</v>
      </c>
      <c r="C123" s="6" t="n">
        <v>137117</v>
      </c>
    </row>
    <row r="124">
      <c r="A124" s="4" t="inlineStr">
        <is>
          <t>Purchased loans | Commercial, financial, agricultural | Special Mention</t>
        </is>
      </c>
    </row>
    <row r="125">
      <c r="A125" s="3" t="inlineStr">
        <is>
          <t>Accounts, Notes, Loans and Financing Receivable [Line Items]</t>
        </is>
      </c>
    </row>
    <row r="126">
      <c r="A126" s="4" t="inlineStr">
        <is>
          <t>Current year</t>
        </is>
      </c>
      <c r="B126" s="6" t="n">
        <v>0</v>
      </c>
      <c r="C126" s="6" t="n">
        <v>0</v>
      </c>
    </row>
    <row r="127">
      <c r="A127" s="4" t="inlineStr">
        <is>
          <t>Prior year</t>
        </is>
      </c>
      <c r="B127" s="6" t="n">
        <v>0</v>
      </c>
      <c r="C127" s="6" t="n">
        <v>0</v>
      </c>
    </row>
    <row r="128">
      <c r="A128" s="4" t="inlineStr">
        <is>
          <t>Two year prior</t>
        </is>
      </c>
      <c r="B128" s="6" t="n">
        <v>0</v>
      </c>
      <c r="C128" s="6" t="n">
        <v>357</v>
      </c>
    </row>
    <row r="129">
      <c r="A129" s="4" t="inlineStr">
        <is>
          <t>Three year prior</t>
        </is>
      </c>
      <c r="B129" s="6" t="n">
        <v>246</v>
      </c>
      <c r="C129" s="6" t="n">
        <v>97</v>
      </c>
    </row>
    <row r="130">
      <c r="A130" s="4" t="inlineStr">
        <is>
          <t>Four year prior</t>
        </is>
      </c>
      <c r="B130" s="6" t="n">
        <v>0</v>
      </c>
      <c r="C130" s="6" t="n">
        <v>104</v>
      </c>
    </row>
    <row r="131">
      <c r="A131" s="4" t="inlineStr">
        <is>
          <t>Prior</t>
        </is>
      </c>
      <c r="B131" s="6" t="n">
        <v>0</v>
      </c>
      <c r="C131" s="6" t="n">
        <v>0</v>
      </c>
    </row>
    <row r="132">
      <c r="A132" s="4" t="inlineStr">
        <is>
          <t>Revolving Loans</t>
        </is>
      </c>
      <c r="B132" s="6" t="n">
        <v>0</v>
      </c>
      <c r="C132" s="6" t="n">
        <v>0</v>
      </c>
    </row>
    <row r="133">
      <c r="A133" s="4" t="inlineStr">
        <is>
          <t>Revolving Loans Converted to Term</t>
        </is>
      </c>
      <c r="B133" s="6" t="n">
        <v>0</v>
      </c>
      <c r="C133" s="6" t="n">
        <v>0</v>
      </c>
    </row>
    <row r="134">
      <c r="A134" s="4" t="inlineStr">
        <is>
          <t>Loans, net of unearned income</t>
        </is>
      </c>
      <c r="B134" s="6" t="n">
        <v>246</v>
      </c>
      <c r="C134" s="6" t="n">
        <v>558</v>
      </c>
    </row>
    <row r="135">
      <c r="A135" s="4" t="inlineStr">
        <is>
          <t>Purchased loans | Commercial, financial, agricultural | Substandard</t>
        </is>
      </c>
    </row>
    <row r="136">
      <c r="A136" s="3" t="inlineStr">
        <is>
          <t>Accounts, Notes, Loans and Financing Receivable [Line Items]</t>
        </is>
      </c>
    </row>
    <row r="137">
      <c r="A137" s="4" t="inlineStr">
        <is>
          <t>Current year</t>
        </is>
      </c>
      <c r="B137" s="6" t="n">
        <v>0</v>
      </c>
      <c r="C137" s="6" t="n">
        <v>0</v>
      </c>
    </row>
    <row r="138">
      <c r="A138" s="4" t="inlineStr">
        <is>
          <t>Prior year</t>
        </is>
      </c>
      <c r="B138" s="6" t="n">
        <v>0</v>
      </c>
      <c r="C138" s="6" t="n">
        <v>0</v>
      </c>
    </row>
    <row r="139">
      <c r="A139" s="4" t="inlineStr">
        <is>
          <t>Two year prior</t>
        </is>
      </c>
      <c r="B139" s="6" t="n">
        <v>0</v>
      </c>
      <c r="C139" s="6" t="n">
        <v>3674</v>
      </c>
    </row>
    <row r="140">
      <c r="A140" s="4" t="inlineStr">
        <is>
          <t>Three year prior</t>
        </is>
      </c>
      <c r="B140" s="6" t="n">
        <v>341</v>
      </c>
      <c r="C140" s="6" t="n">
        <v>6195</v>
      </c>
    </row>
    <row r="141">
      <c r="A141" s="4" t="inlineStr">
        <is>
          <t>Four year prior</t>
        </is>
      </c>
      <c r="B141" s="6" t="n">
        <v>3329</v>
      </c>
      <c r="C141" s="6" t="n">
        <v>5033</v>
      </c>
    </row>
    <row r="142">
      <c r="A142" s="4" t="inlineStr">
        <is>
          <t>Prior</t>
        </is>
      </c>
      <c r="B142" s="6" t="n">
        <v>6685</v>
      </c>
      <c r="C142" s="6" t="n">
        <v>3879</v>
      </c>
    </row>
    <row r="143">
      <c r="A143" s="4" t="inlineStr">
        <is>
          <t>Revolving Loans</t>
        </is>
      </c>
      <c r="B143" s="6" t="n">
        <v>773</v>
      </c>
      <c r="C143" s="6" t="n">
        <v>7827</v>
      </c>
    </row>
    <row r="144">
      <c r="A144" s="4" t="inlineStr">
        <is>
          <t>Revolving Loans Converted to Term</t>
        </is>
      </c>
      <c r="B144" s="6" t="n">
        <v>427</v>
      </c>
      <c r="C144" s="6" t="n">
        <v>1379</v>
      </c>
    </row>
    <row r="145">
      <c r="A145" s="4" t="inlineStr">
        <is>
          <t>Loans, net of unearned income</t>
        </is>
      </c>
      <c r="B145" s="6" t="n">
        <v>11555</v>
      </c>
      <c r="C145" s="6" t="n">
        <v>27987</v>
      </c>
    </row>
    <row r="146">
      <c r="A146" s="4" t="inlineStr">
        <is>
          <t>Purchased loans | Commercial, financial, agricultural | Not Subject to Credit Risk Assessment</t>
        </is>
      </c>
    </row>
    <row r="147">
      <c r="A147" s="3" t="inlineStr">
        <is>
          <t>Accounts, Notes, Loans and Financing Receivable [Line Items]</t>
        </is>
      </c>
    </row>
    <row r="148">
      <c r="A148" s="4" t="inlineStr">
        <is>
          <t>Current year</t>
        </is>
      </c>
      <c r="B148" s="6" t="n">
        <v>0</v>
      </c>
      <c r="C148" s="6" t="n">
        <v>0</v>
      </c>
    </row>
    <row r="149">
      <c r="A149" s="4" t="inlineStr">
        <is>
          <t>Prior year</t>
        </is>
      </c>
      <c r="B149" s="6" t="n">
        <v>0</v>
      </c>
      <c r="C149" s="6" t="n">
        <v>0</v>
      </c>
    </row>
    <row r="150">
      <c r="A150" s="4" t="inlineStr">
        <is>
          <t>Two year prior</t>
        </is>
      </c>
      <c r="B150" s="6" t="n">
        <v>0</v>
      </c>
      <c r="C150" s="6" t="n">
        <v>445</v>
      </c>
    </row>
    <row r="151">
      <c r="A151" s="4" t="inlineStr">
        <is>
          <t>Three year prior</t>
        </is>
      </c>
      <c r="B151" s="6" t="n">
        <v>0</v>
      </c>
      <c r="C151" s="6" t="n">
        <v>349</v>
      </c>
    </row>
    <row r="152">
      <c r="A152" s="4" t="inlineStr">
        <is>
          <t>Four year prior</t>
        </is>
      </c>
      <c r="B152" s="6" t="n">
        <v>0</v>
      </c>
      <c r="C152" s="6" t="n">
        <v>303</v>
      </c>
    </row>
    <row r="153">
      <c r="A153" s="4" t="inlineStr">
        <is>
          <t>Prior</t>
        </is>
      </c>
      <c r="B153" s="6" t="n">
        <v>0</v>
      </c>
      <c r="C153" s="6" t="n">
        <v>2899</v>
      </c>
    </row>
    <row r="154">
      <c r="A154" s="4" t="inlineStr">
        <is>
          <t>Revolving Loans</t>
        </is>
      </c>
      <c r="B154" s="6" t="n">
        <v>0</v>
      </c>
      <c r="C154" s="6" t="n">
        <v>6809</v>
      </c>
    </row>
    <row r="155">
      <c r="A155" s="4" t="inlineStr">
        <is>
          <t>Revolving Loans Converted to Term</t>
        </is>
      </c>
      <c r="B155" s="6" t="n">
        <v>0</v>
      </c>
      <c r="C155" s="6" t="n">
        <v>46</v>
      </c>
    </row>
    <row r="156">
      <c r="A156" s="4" t="inlineStr">
        <is>
          <t>Loans, net of unearned income</t>
        </is>
      </c>
      <c r="B156" s="6" t="n">
        <v>0</v>
      </c>
      <c r="C156" s="6" t="n">
        <v>10851</v>
      </c>
    </row>
    <row r="157">
      <c r="A157" s="4" t="inlineStr">
        <is>
          <t>Purchased loans | Commercial, financial, agricultural | Not Subject to Credit Risk Assessment | Performing Loans</t>
        </is>
      </c>
    </row>
    <row r="158">
      <c r="A158" s="3" t="inlineStr">
        <is>
          <t>Accounts, Notes, Loans and Financing Receivable [Line Items]</t>
        </is>
      </c>
    </row>
    <row r="159">
      <c r="A159" s="4" t="inlineStr">
        <is>
          <t>Current year</t>
        </is>
      </c>
      <c r="B159" s="6" t="n">
        <v>0</v>
      </c>
      <c r="C159" s="6" t="n">
        <v>0</v>
      </c>
    </row>
    <row r="160">
      <c r="A160" s="4" t="inlineStr">
        <is>
          <t>Prior year</t>
        </is>
      </c>
      <c r="B160" s="6" t="n">
        <v>0</v>
      </c>
      <c r="C160" s="6" t="n">
        <v>0</v>
      </c>
    </row>
    <row r="161">
      <c r="A161" s="4" t="inlineStr">
        <is>
          <t>Two year prior</t>
        </is>
      </c>
      <c r="B161" s="6" t="n">
        <v>0</v>
      </c>
      <c r="C161" s="6" t="n">
        <v>445</v>
      </c>
    </row>
    <row r="162">
      <c r="A162" s="4" t="inlineStr">
        <is>
          <t>Three year prior</t>
        </is>
      </c>
      <c r="B162" s="6" t="n">
        <v>0</v>
      </c>
      <c r="C162" s="6" t="n">
        <v>349</v>
      </c>
    </row>
    <row r="163">
      <c r="A163" s="4" t="inlineStr">
        <is>
          <t>Four year prior</t>
        </is>
      </c>
      <c r="B163" s="6" t="n">
        <v>0</v>
      </c>
      <c r="C163" s="6" t="n">
        <v>303</v>
      </c>
    </row>
    <row r="164">
      <c r="A164" s="4" t="inlineStr">
        <is>
          <t>Prior</t>
        </is>
      </c>
      <c r="B164" s="6" t="n">
        <v>0</v>
      </c>
      <c r="C164" s="6" t="n">
        <v>2899</v>
      </c>
    </row>
    <row r="165">
      <c r="A165" s="4" t="inlineStr">
        <is>
          <t>Revolving Loans</t>
        </is>
      </c>
      <c r="B165" s="6" t="n">
        <v>0</v>
      </c>
      <c r="C165" s="6" t="n">
        <v>6784</v>
      </c>
    </row>
    <row r="166">
      <c r="A166" s="4" t="inlineStr">
        <is>
          <t>Revolving Loans Converted to Term</t>
        </is>
      </c>
      <c r="B166" s="6" t="n">
        <v>0</v>
      </c>
      <c r="C166" s="6" t="n">
        <v>46</v>
      </c>
    </row>
    <row r="167">
      <c r="A167" s="4" t="inlineStr">
        <is>
          <t>Loans, net of unearned income</t>
        </is>
      </c>
      <c r="B167" s="6" t="n">
        <v>0</v>
      </c>
      <c r="C167" s="6" t="n">
        <v>10826</v>
      </c>
    </row>
    <row r="168">
      <c r="A168" s="4" t="inlineStr">
        <is>
          <t>Purchased loans | Commercial, financial, agricultural | Not Subject to Credit Risk Assessment | Non-Performing Loans</t>
        </is>
      </c>
    </row>
    <row r="169">
      <c r="A169" s="3" t="inlineStr">
        <is>
          <t>Accounts, Notes, Loans and Financing Receivable [Line Items]</t>
        </is>
      </c>
    </row>
    <row r="170">
      <c r="A170" s="4" t="inlineStr">
        <is>
          <t>Current year</t>
        </is>
      </c>
      <c r="B170" s="6" t="n">
        <v>0</v>
      </c>
      <c r="C170" s="6" t="n">
        <v>0</v>
      </c>
    </row>
    <row r="171">
      <c r="A171" s="4" t="inlineStr">
        <is>
          <t>Prior year</t>
        </is>
      </c>
      <c r="B171" s="6" t="n">
        <v>0</v>
      </c>
      <c r="C171" s="6" t="n">
        <v>0</v>
      </c>
    </row>
    <row r="172">
      <c r="A172" s="4" t="inlineStr">
        <is>
          <t>Two year prior</t>
        </is>
      </c>
      <c r="B172" s="6" t="n">
        <v>0</v>
      </c>
      <c r="C172" s="6" t="n">
        <v>0</v>
      </c>
    </row>
    <row r="173">
      <c r="A173" s="4" t="inlineStr">
        <is>
          <t>Three year prior</t>
        </is>
      </c>
      <c r="B173" s="6" t="n">
        <v>0</v>
      </c>
      <c r="C173" s="6" t="n">
        <v>0</v>
      </c>
    </row>
    <row r="174">
      <c r="A174" s="4" t="inlineStr">
        <is>
          <t>Four year prior</t>
        </is>
      </c>
      <c r="B174" s="6" t="n">
        <v>0</v>
      </c>
      <c r="C174" s="6" t="n">
        <v>0</v>
      </c>
    </row>
    <row r="175">
      <c r="A175" s="4" t="inlineStr">
        <is>
          <t>Prior</t>
        </is>
      </c>
      <c r="B175" s="6" t="n">
        <v>0</v>
      </c>
      <c r="C175" s="6" t="n">
        <v>0</v>
      </c>
    </row>
    <row r="176">
      <c r="A176" s="4" t="inlineStr">
        <is>
          <t>Revolving Loans</t>
        </is>
      </c>
      <c r="B176" s="6" t="n">
        <v>0</v>
      </c>
      <c r="C176" s="6" t="n">
        <v>25</v>
      </c>
    </row>
    <row r="177">
      <c r="A177" s="4" t="inlineStr">
        <is>
          <t>Revolving Loans Converted to Term</t>
        </is>
      </c>
      <c r="B177" s="6" t="n">
        <v>0</v>
      </c>
      <c r="C177" s="6" t="n">
        <v>0</v>
      </c>
    </row>
    <row r="178">
      <c r="A178" s="4" t="inlineStr">
        <is>
          <t>Loans, net of unearned income</t>
        </is>
      </c>
      <c r="B178" s="6" t="n">
        <v>0</v>
      </c>
      <c r="C178" s="6" t="n">
        <v>25</v>
      </c>
    </row>
    <row r="179">
      <c r="A179" s="4" t="inlineStr">
        <is>
          <t>Purchased loans | Real estate – construction:</t>
        </is>
      </c>
    </row>
    <row r="180">
      <c r="A180" s="3" t="inlineStr">
        <is>
          <t>Accounts, Notes, Loans and Financing Receivable [Line Items]</t>
        </is>
      </c>
    </row>
    <row r="181">
      <c r="A181" s="4" t="inlineStr">
        <is>
          <t>Loans, net of unearned income</t>
        </is>
      </c>
      <c r="B181" s="6" t="n">
        <v>4994</v>
      </c>
      <c r="C181" s="6" t="n">
        <v>30952</v>
      </c>
    </row>
    <row r="182">
      <c r="A182" s="4" t="inlineStr">
        <is>
          <t>Purchased loans | Real estate – construction: | Subject to Credit Risk Assessment</t>
        </is>
      </c>
    </row>
    <row r="183">
      <c r="A183" s="3" t="inlineStr">
        <is>
          <t>Accounts, Notes, Loans and Financing Receivable [Line Items]</t>
        </is>
      </c>
    </row>
    <row r="184">
      <c r="A184" s="4" t="inlineStr">
        <is>
          <t>Current year</t>
        </is>
      </c>
      <c r="B184" s="6" t="n">
        <v>0</v>
      </c>
      <c r="C184" s="6" t="n">
        <v>0</v>
      </c>
    </row>
    <row r="185">
      <c r="A185" s="4" t="inlineStr">
        <is>
          <t>Prior year</t>
        </is>
      </c>
      <c r="B185" s="6" t="n">
        <v>0</v>
      </c>
      <c r="C185" s="6" t="n">
        <v>0</v>
      </c>
    </row>
    <row r="186">
      <c r="A186" s="4" t="inlineStr">
        <is>
          <t>Two year prior</t>
        </is>
      </c>
      <c r="B186" s="6" t="n">
        <v>0</v>
      </c>
      <c r="C186" s="6" t="n">
        <v>10522</v>
      </c>
    </row>
    <row r="187">
      <c r="A187" s="4" t="inlineStr">
        <is>
          <t>Three year prior</t>
        </is>
      </c>
      <c r="B187" s="6" t="n">
        <v>601</v>
      </c>
      <c r="C187" s="6" t="n">
        <v>9228</v>
      </c>
    </row>
    <row r="188">
      <c r="A188" s="4" t="inlineStr">
        <is>
          <t>Four year prior</t>
        </is>
      </c>
      <c r="B188" s="6" t="n">
        <v>0</v>
      </c>
      <c r="C188" s="6" t="n">
        <v>10781</v>
      </c>
    </row>
    <row r="189">
      <c r="A189" s="4" t="inlineStr">
        <is>
          <t>Prior</t>
        </is>
      </c>
      <c r="B189" s="6" t="n">
        <v>4393</v>
      </c>
      <c r="C189" s="6" t="n">
        <v>0</v>
      </c>
    </row>
    <row r="190">
      <c r="A190" s="4" t="inlineStr">
        <is>
          <t>Revolving Loans</t>
        </is>
      </c>
      <c r="B190" s="6" t="n">
        <v>0</v>
      </c>
      <c r="C190" s="6" t="n">
        <v>0</v>
      </c>
    </row>
    <row r="191">
      <c r="A191" s="4" t="inlineStr">
        <is>
          <t>Revolving Loans Converted to Term</t>
        </is>
      </c>
      <c r="B191" s="6" t="n">
        <v>0</v>
      </c>
      <c r="C191" s="6" t="n">
        <v>0</v>
      </c>
    </row>
    <row r="192">
      <c r="A192" s="4" t="inlineStr">
        <is>
          <t>Loans, net of unearned income</t>
        </is>
      </c>
      <c r="B192" s="6" t="n">
        <v>4994</v>
      </c>
      <c r="C192" s="6" t="n">
        <v>30531</v>
      </c>
    </row>
    <row r="193">
      <c r="A193" s="4" t="inlineStr">
        <is>
          <t>Purchased loans | Real estate – construction: | Not Subject to Credit Risk Assessment</t>
        </is>
      </c>
    </row>
    <row r="194">
      <c r="A194" s="3" t="inlineStr">
        <is>
          <t>Accounts, Notes, Loans and Financing Receivable [Line Items]</t>
        </is>
      </c>
    </row>
    <row r="195">
      <c r="A195" s="4" t="inlineStr">
        <is>
          <t>Current year</t>
        </is>
      </c>
      <c r="B195" s="6" t="n">
        <v>0</v>
      </c>
      <c r="C195" s="6" t="n">
        <v>0</v>
      </c>
    </row>
    <row r="196">
      <c r="A196" s="4" t="inlineStr">
        <is>
          <t>Prior year</t>
        </is>
      </c>
      <c r="B196" s="6" t="n">
        <v>0</v>
      </c>
      <c r="C196" s="6" t="n">
        <v>0</v>
      </c>
    </row>
    <row r="197">
      <c r="A197" s="4" t="inlineStr">
        <is>
          <t>Two year prior</t>
        </is>
      </c>
      <c r="B197" s="6" t="n">
        <v>0</v>
      </c>
      <c r="C197" s="6" t="n">
        <v>421</v>
      </c>
    </row>
    <row r="198">
      <c r="A198" s="4" t="inlineStr">
        <is>
          <t>Three year prior</t>
        </is>
      </c>
      <c r="B198" s="6" t="n">
        <v>0</v>
      </c>
      <c r="C198" s="6" t="n">
        <v>0</v>
      </c>
    </row>
    <row r="199">
      <c r="A199" s="4" t="inlineStr">
        <is>
          <t>Four year prior</t>
        </is>
      </c>
      <c r="B199" s="6" t="n">
        <v>0</v>
      </c>
      <c r="C199" s="6" t="n">
        <v>0</v>
      </c>
    </row>
    <row r="200">
      <c r="A200" s="4" t="inlineStr">
        <is>
          <t>Prior</t>
        </is>
      </c>
      <c r="B200" s="6" t="n">
        <v>0</v>
      </c>
      <c r="C200" s="6" t="n">
        <v>0</v>
      </c>
    </row>
    <row r="201">
      <c r="A201" s="4" t="inlineStr">
        <is>
          <t>Revolving Loans</t>
        </is>
      </c>
      <c r="B201" s="6" t="n">
        <v>0</v>
      </c>
      <c r="C201" s="6" t="n">
        <v>0</v>
      </c>
    </row>
    <row r="202">
      <c r="A202" s="4" t="inlineStr">
        <is>
          <t>Revolving Loans Converted to Term</t>
        </is>
      </c>
      <c r="B202" s="6" t="n">
        <v>0</v>
      </c>
      <c r="C202" s="6" t="n">
        <v>0</v>
      </c>
    </row>
    <row r="203">
      <c r="A203" s="4" t="inlineStr">
        <is>
          <t>Loans, net of unearned income</t>
        </is>
      </c>
      <c r="B203" s="6" t="n">
        <v>0</v>
      </c>
      <c r="C203" s="6" t="n">
        <v>421</v>
      </c>
    </row>
    <row r="204">
      <c r="A204" s="4" t="inlineStr">
        <is>
          <t>Purchased loans | Real estate – construction: | Residential</t>
        </is>
      </c>
    </row>
    <row r="205">
      <c r="A205" s="3" t="inlineStr">
        <is>
          <t>Accounts, Notes, Loans and Financing Receivable [Line Items]</t>
        </is>
      </c>
    </row>
    <row r="206">
      <c r="A206" s="4" t="inlineStr">
        <is>
          <t>Loans, net of unearned income</t>
        </is>
      </c>
      <c r="B206" s="6" t="n">
        <v>1287</v>
      </c>
      <c r="C206" s="6" t="n">
        <v>2859</v>
      </c>
    </row>
    <row r="207">
      <c r="A207" s="4" t="inlineStr">
        <is>
          <t>Purchased loans | Real estate – construction: | Residential | Subject to Credit Risk Assessment</t>
        </is>
      </c>
    </row>
    <row r="208">
      <c r="A208" s="3" t="inlineStr">
        <is>
          <t>Accounts, Notes, Loans and Financing Receivable [Line Items]</t>
        </is>
      </c>
    </row>
    <row r="209">
      <c r="A209" s="4" t="inlineStr">
        <is>
          <t>Current year</t>
        </is>
      </c>
      <c r="B209" s="6" t="n">
        <v>0</v>
      </c>
      <c r="C209" s="6" t="n">
        <v>0</v>
      </c>
    </row>
    <row r="210">
      <c r="A210" s="4" t="inlineStr">
        <is>
          <t>Prior year</t>
        </is>
      </c>
      <c r="B210" s="6" t="n">
        <v>0</v>
      </c>
      <c r="C210" s="6" t="n">
        <v>0</v>
      </c>
    </row>
    <row r="211">
      <c r="A211" s="4" t="inlineStr">
        <is>
          <t>Two year prior</t>
        </is>
      </c>
      <c r="B211" s="6" t="n">
        <v>0</v>
      </c>
      <c r="C211" s="6" t="n">
        <v>1543</v>
      </c>
    </row>
    <row r="212">
      <c r="A212" s="4" t="inlineStr">
        <is>
          <t>Three year prior</t>
        </is>
      </c>
      <c r="B212" s="6" t="n">
        <v>601</v>
      </c>
      <c r="C212" s="6" t="n">
        <v>211</v>
      </c>
    </row>
    <row r="213">
      <c r="A213" s="4" t="inlineStr">
        <is>
          <t>Four year prior</t>
        </is>
      </c>
      <c r="B213" s="6" t="n">
        <v>0</v>
      </c>
      <c r="C213" s="6" t="n">
        <v>684</v>
      </c>
    </row>
    <row r="214">
      <c r="A214" s="4" t="inlineStr">
        <is>
          <t>Prior</t>
        </is>
      </c>
      <c r="B214" s="6" t="n">
        <v>686</v>
      </c>
      <c r="C214" s="6" t="n">
        <v>0</v>
      </c>
    </row>
    <row r="215">
      <c r="A215" s="4" t="inlineStr">
        <is>
          <t>Revolving Loans</t>
        </is>
      </c>
      <c r="B215" s="6" t="n">
        <v>0</v>
      </c>
      <c r="C215" s="6" t="n">
        <v>0</v>
      </c>
    </row>
    <row r="216">
      <c r="A216" s="4" t="inlineStr">
        <is>
          <t>Revolving Loans Converted to Term</t>
        </is>
      </c>
      <c r="B216" s="6" t="n">
        <v>0</v>
      </c>
      <c r="C216" s="6" t="n">
        <v>0</v>
      </c>
    </row>
    <row r="217">
      <c r="A217" s="4" t="inlineStr">
        <is>
          <t>Loans, net of unearned income</t>
        </is>
      </c>
      <c r="B217" s="6" t="n">
        <v>1287</v>
      </c>
      <c r="C217" s="6" t="n">
        <v>2438</v>
      </c>
    </row>
    <row r="218">
      <c r="A218" s="4" t="inlineStr">
        <is>
          <t>Purchased loans | Real estate – construction: | Residential | Pass</t>
        </is>
      </c>
    </row>
    <row r="219">
      <c r="A219" s="3" t="inlineStr">
        <is>
          <t>Accounts, Notes, Loans and Financing Receivable [Line Items]</t>
        </is>
      </c>
    </row>
    <row r="220">
      <c r="A220" s="4" t="inlineStr">
        <is>
          <t>Current year</t>
        </is>
      </c>
      <c r="B220" s="6" t="n">
        <v>0</v>
      </c>
      <c r="C220" s="6" t="n">
        <v>0</v>
      </c>
    </row>
    <row r="221">
      <c r="A221" s="4" t="inlineStr">
        <is>
          <t>Prior year</t>
        </is>
      </c>
      <c r="B221" s="6" t="n">
        <v>0</v>
      </c>
      <c r="C221" s="6" t="n">
        <v>0</v>
      </c>
    </row>
    <row r="222">
      <c r="A222" s="4" t="inlineStr">
        <is>
          <t>Two year prior</t>
        </is>
      </c>
      <c r="B222" s="6" t="n">
        <v>0</v>
      </c>
      <c r="C222" s="6" t="n">
        <v>1543</v>
      </c>
    </row>
    <row r="223">
      <c r="A223" s="4" t="inlineStr">
        <is>
          <t>Three year prior</t>
        </is>
      </c>
      <c r="B223" s="6" t="n">
        <v>601</v>
      </c>
      <c r="C223" s="6" t="n">
        <v>211</v>
      </c>
    </row>
    <row r="224">
      <c r="A224" s="4" t="inlineStr">
        <is>
          <t>Four year prior</t>
        </is>
      </c>
      <c r="B224" s="6" t="n">
        <v>0</v>
      </c>
      <c r="C224" s="6" t="n">
        <v>684</v>
      </c>
    </row>
    <row r="225">
      <c r="A225" s="4" t="inlineStr">
        <is>
          <t>Prior</t>
        </is>
      </c>
      <c r="B225" s="6" t="n">
        <v>686</v>
      </c>
      <c r="C225" s="6" t="n">
        <v>0</v>
      </c>
    </row>
    <row r="226">
      <c r="A226" s="4" t="inlineStr">
        <is>
          <t>Revolving Loans</t>
        </is>
      </c>
      <c r="B226" s="6" t="n">
        <v>0</v>
      </c>
      <c r="C226" s="6" t="n">
        <v>0</v>
      </c>
    </row>
    <row r="227">
      <c r="A227" s="4" t="inlineStr">
        <is>
          <t>Revolving Loans Converted to Term</t>
        </is>
      </c>
      <c r="B227" s="6" t="n">
        <v>0</v>
      </c>
      <c r="C227" s="6" t="n">
        <v>0</v>
      </c>
    </row>
    <row r="228">
      <c r="A228" s="4" t="inlineStr">
        <is>
          <t>Loans, net of unearned income</t>
        </is>
      </c>
      <c r="B228" s="6" t="n">
        <v>1287</v>
      </c>
      <c r="C228" s="6" t="n">
        <v>2438</v>
      </c>
    </row>
    <row r="229">
      <c r="A229" s="4" t="inlineStr">
        <is>
          <t>Purchased loans | Real estate – construction: | Residential | Special Mention</t>
        </is>
      </c>
    </row>
    <row r="230">
      <c r="A230" s="3" t="inlineStr">
        <is>
          <t>Accounts, Notes, Loans and Financing Receivable [Line Items]</t>
        </is>
      </c>
    </row>
    <row r="231">
      <c r="A231" s="4" t="inlineStr">
        <is>
          <t>Current year</t>
        </is>
      </c>
      <c r="B231" s="6" t="n">
        <v>0</v>
      </c>
      <c r="C231" s="6" t="n">
        <v>0</v>
      </c>
    </row>
    <row r="232">
      <c r="A232" s="4" t="inlineStr">
        <is>
          <t>Prior year</t>
        </is>
      </c>
      <c r="B232" s="6" t="n">
        <v>0</v>
      </c>
      <c r="C232" s="6" t="n">
        <v>0</v>
      </c>
    </row>
    <row r="233">
      <c r="A233" s="4" t="inlineStr">
        <is>
          <t>Two year prior</t>
        </is>
      </c>
      <c r="B233" s="6" t="n">
        <v>0</v>
      </c>
      <c r="C233" s="6" t="n">
        <v>0</v>
      </c>
    </row>
    <row r="234">
      <c r="A234" s="4" t="inlineStr">
        <is>
          <t>Three year prior</t>
        </is>
      </c>
      <c r="B234" s="6" t="n">
        <v>0</v>
      </c>
      <c r="C234" s="6" t="n">
        <v>0</v>
      </c>
    </row>
    <row r="235">
      <c r="A235" s="4" t="inlineStr">
        <is>
          <t>Four year prior</t>
        </is>
      </c>
      <c r="B235" s="6" t="n">
        <v>0</v>
      </c>
      <c r="C235" s="6" t="n">
        <v>0</v>
      </c>
    </row>
    <row r="236">
      <c r="A236" s="4" t="inlineStr">
        <is>
          <t>Prior</t>
        </is>
      </c>
      <c r="B236" s="6" t="n">
        <v>0</v>
      </c>
      <c r="C236" s="6" t="n">
        <v>0</v>
      </c>
    </row>
    <row r="237">
      <c r="A237" s="4" t="inlineStr">
        <is>
          <t>Revolving Loans</t>
        </is>
      </c>
      <c r="B237" s="6" t="n">
        <v>0</v>
      </c>
      <c r="C237" s="6" t="n">
        <v>0</v>
      </c>
    </row>
    <row r="238">
      <c r="A238" s="4" t="inlineStr">
        <is>
          <t>Revolving Loans Converted to Term</t>
        </is>
      </c>
      <c r="B238" s="6" t="n">
        <v>0</v>
      </c>
      <c r="C238" s="6" t="n">
        <v>0</v>
      </c>
    </row>
    <row r="239">
      <c r="A239" s="4" t="inlineStr">
        <is>
          <t>Loans, net of unearned income</t>
        </is>
      </c>
      <c r="B239" s="6" t="n">
        <v>0</v>
      </c>
      <c r="C239" s="6" t="n">
        <v>0</v>
      </c>
    </row>
    <row r="240">
      <c r="A240" s="4" t="inlineStr">
        <is>
          <t>Purchased loans | Real estate – construction: | Residential | Substandard</t>
        </is>
      </c>
    </row>
    <row r="241">
      <c r="A241" s="3" t="inlineStr">
        <is>
          <t>Accounts, Notes, Loans and Financing Receivable [Line Items]</t>
        </is>
      </c>
    </row>
    <row r="242">
      <c r="A242" s="4" t="inlineStr">
        <is>
          <t>Current year</t>
        </is>
      </c>
      <c r="B242" s="6" t="n">
        <v>0</v>
      </c>
      <c r="C242" s="6" t="n">
        <v>0</v>
      </c>
    </row>
    <row r="243">
      <c r="A243" s="4" t="inlineStr">
        <is>
          <t>Prior year</t>
        </is>
      </c>
      <c r="B243" s="6" t="n">
        <v>0</v>
      </c>
      <c r="C243" s="6" t="n">
        <v>0</v>
      </c>
    </row>
    <row r="244">
      <c r="A244" s="4" t="inlineStr">
        <is>
          <t>Two year prior</t>
        </is>
      </c>
      <c r="B244" s="6" t="n">
        <v>0</v>
      </c>
      <c r="C244" s="6" t="n">
        <v>0</v>
      </c>
    </row>
    <row r="245">
      <c r="A245" s="4" t="inlineStr">
        <is>
          <t>Three year prior</t>
        </is>
      </c>
      <c r="B245" s="6" t="n">
        <v>0</v>
      </c>
      <c r="C245" s="6" t="n">
        <v>0</v>
      </c>
    </row>
    <row r="246">
      <c r="A246" s="4" t="inlineStr">
        <is>
          <t>Four year prior</t>
        </is>
      </c>
      <c r="B246" s="6" t="n">
        <v>0</v>
      </c>
      <c r="C246" s="6" t="n">
        <v>0</v>
      </c>
    </row>
    <row r="247">
      <c r="A247" s="4" t="inlineStr">
        <is>
          <t>Prior</t>
        </is>
      </c>
      <c r="B247" s="6" t="n">
        <v>0</v>
      </c>
      <c r="C247" s="6" t="n">
        <v>0</v>
      </c>
    </row>
    <row r="248">
      <c r="A248" s="4" t="inlineStr">
        <is>
          <t>Revolving Loans</t>
        </is>
      </c>
      <c r="B248" s="6" t="n">
        <v>0</v>
      </c>
      <c r="C248" s="6" t="n">
        <v>0</v>
      </c>
    </row>
    <row r="249">
      <c r="A249" s="4" t="inlineStr">
        <is>
          <t>Revolving Loans Converted to Term</t>
        </is>
      </c>
      <c r="B249" s="6" t="n">
        <v>0</v>
      </c>
      <c r="C249" s="6" t="n">
        <v>0</v>
      </c>
    </row>
    <row r="250">
      <c r="A250" s="4" t="inlineStr">
        <is>
          <t>Loans, net of unearned income</t>
        </is>
      </c>
      <c r="B250" s="6" t="n">
        <v>0</v>
      </c>
      <c r="C250" s="6" t="n">
        <v>0</v>
      </c>
    </row>
    <row r="251">
      <c r="A251" s="4" t="inlineStr">
        <is>
          <t>Purchased loans | Real estate – construction: | Residential | Not Subject to Credit Risk Assessment</t>
        </is>
      </c>
    </row>
    <row r="252">
      <c r="A252" s="3" t="inlineStr">
        <is>
          <t>Accounts, Notes, Loans and Financing Receivable [Line Items]</t>
        </is>
      </c>
    </row>
    <row r="253">
      <c r="A253" s="4" t="inlineStr">
        <is>
          <t>Current year</t>
        </is>
      </c>
      <c r="B253" s="6" t="n">
        <v>0</v>
      </c>
      <c r="C253" s="6" t="n">
        <v>0</v>
      </c>
    </row>
    <row r="254">
      <c r="A254" s="4" t="inlineStr">
        <is>
          <t>Prior year</t>
        </is>
      </c>
      <c r="B254" s="6" t="n">
        <v>0</v>
      </c>
      <c r="C254" s="6" t="n">
        <v>0</v>
      </c>
    </row>
    <row r="255">
      <c r="A255" s="4" t="inlineStr">
        <is>
          <t>Two year prior</t>
        </is>
      </c>
      <c r="B255" s="6" t="n">
        <v>0</v>
      </c>
      <c r="C255" s="6" t="n">
        <v>421</v>
      </c>
    </row>
    <row r="256">
      <c r="A256" s="4" t="inlineStr">
        <is>
          <t>Three year prior</t>
        </is>
      </c>
      <c r="B256" s="6" t="n">
        <v>0</v>
      </c>
      <c r="C256" s="6" t="n">
        <v>0</v>
      </c>
    </row>
    <row r="257">
      <c r="A257" s="4" t="inlineStr">
        <is>
          <t>Four year prior</t>
        </is>
      </c>
      <c r="B257" s="6" t="n">
        <v>0</v>
      </c>
      <c r="C257" s="6" t="n">
        <v>0</v>
      </c>
    </row>
    <row r="258">
      <c r="A258" s="4" t="inlineStr">
        <is>
          <t>Prior</t>
        </is>
      </c>
      <c r="B258" s="6" t="n">
        <v>0</v>
      </c>
      <c r="C258" s="6" t="n">
        <v>0</v>
      </c>
    </row>
    <row r="259">
      <c r="A259" s="4" t="inlineStr">
        <is>
          <t>Revolving Loans</t>
        </is>
      </c>
      <c r="B259" s="6" t="n">
        <v>0</v>
      </c>
      <c r="C259" s="6" t="n">
        <v>0</v>
      </c>
    </row>
    <row r="260">
      <c r="A260" s="4" t="inlineStr">
        <is>
          <t>Revolving Loans Converted to Term</t>
        </is>
      </c>
      <c r="B260" s="6" t="n">
        <v>0</v>
      </c>
      <c r="C260" s="6" t="n">
        <v>0</v>
      </c>
    </row>
    <row r="261">
      <c r="A261" s="4" t="inlineStr">
        <is>
          <t>Loans, net of unearned income</t>
        </is>
      </c>
      <c r="B261" s="6" t="n">
        <v>0</v>
      </c>
      <c r="C261" s="6" t="n">
        <v>421</v>
      </c>
    </row>
    <row r="262">
      <c r="A262" s="4" t="inlineStr">
        <is>
          <t>Purchased loans | Real estate – construction: | Residential | Not Subject to Credit Risk Assessment | Performing Loans</t>
        </is>
      </c>
    </row>
    <row r="263">
      <c r="A263" s="3" t="inlineStr">
        <is>
          <t>Accounts, Notes, Loans and Financing Receivable [Line Items]</t>
        </is>
      </c>
    </row>
    <row r="264">
      <c r="A264" s="4" t="inlineStr">
        <is>
          <t>Current year</t>
        </is>
      </c>
      <c r="B264" s="6" t="n">
        <v>0</v>
      </c>
      <c r="C264" s="6" t="n">
        <v>0</v>
      </c>
    </row>
    <row r="265">
      <c r="A265" s="4" t="inlineStr">
        <is>
          <t>Prior year</t>
        </is>
      </c>
      <c r="B265" s="6" t="n">
        <v>0</v>
      </c>
      <c r="C265" s="6" t="n">
        <v>0</v>
      </c>
    </row>
    <row r="266">
      <c r="A266" s="4" t="inlineStr">
        <is>
          <t>Two year prior</t>
        </is>
      </c>
      <c r="B266" s="6" t="n">
        <v>0</v>
      </c>
      <c r="C266" s="6" t="n">
        <v>421</v>
      </c>
    </row>
    <row r="267">
      <c r="A267" s="4" t="inlineStr">
        <is>
          <t>Three year prior</t>
        </is>
      </c>
      <c r="B267" s="6" t="n">
        <v>0</v>
      </c>
      <c r="C267" s="6" t="n">
        <v>0</v>
      </c>
    </row>
    <row r="268">
      <c r="A268" s="4" t="inlineStr">
        <is>
          <t>Four year prior</t>
        </is>
      </c>
      <c r="B268" s="6" t="n">
        <v>0</v>
      </c>
      <c r="C268" s="6" t="n">
        <v>0</v>
      </c>
    </row>
    <row r="269">
      <c r="A269" s="4" t="inlineStr">
        <is>
          <t>Prior</t>
        </is>
      </c>
      <c r="B269" s="6" t="n">
        <v>0</v>
      </c>
      <c r="C269" s="6" t="n">
        <v>0</v>
      </c>
    </row>
    <row r="270">
      <c r="A270" s="4" t="inlineStr">
        <is>
          <t>Revolving Loans</t>
        </is>
      </c>
      <c r="B270" s="6" t="n">
        <v>0</v>
      </c>
      <c r="C270" s="6" t="n">
        <v>0</v>
      </c>
    </row>
    <row r="271">
      <c r="A271" s="4" t="inlineStr">
        <is>
          <t>Revolving Loans Converted to Term</t>
        </is>
      </c>
      <c r="B271" s="6" t="n">
        <v>0</v>
      </c>
      <c r="C271" s="6" t="n">
        <v>0</v>
      </c>
    </row>
    <row r="272">
      <c r="A272" s="4" t="inlineStr">
        <is>
          <t>Loans, net of unearned income</t>
        </is>
      </c>
      <c r="B272" s="6" t="n">
        <v>0</v>
      </c>
      <c r="C272" s="6" t="n">
        <v>421</v>
      </c>
    </row>
    <row r="273">
      <c r="A273" s="4" t="inlineStr">
        <is>
          <t>Purchased loans | Real estate – construction: | Residential | Not Subject to Credit Risk Assessment | Non-Performing Loans</t>
        </is>
      </c>
    </row>
    <row r="274">
      <c r="A274" s="3" t="inlineStr">
        <is>
          <t>Accounts, Notes, Loans and Financing Receivable [Line Items]</t>
        </is>
      </c>
    </row>
    <row r="275">
      <c r="A275" s="4" t="inlineStr">
        <is>
          <t>Current year</t>
        </is>
      </c>
      <c r="B275" s="6" t="n">
        <v>0</v>
      </c>
      <c r="C275" s="6" t="n">
        <v>0</v>
      </c>
    </row>
    <row r="276">
      <c r="A276" s="4" t="inlineStr">
        <is>
          <t>Prior year</t>
        </is>
      </c>
      <c r="B276" s="6" t="n">
        <v>0</v>
      </c>
      <c r="C276" s="6" t="n">
        <v>0</v>
      </c>
    </row>
    <row r="277">
      <c r="A277" s="4" t="inlineStr">
        <is>
          <t>Two year prior</t>
        </is>
      </c>
      <c r="B277" s="6" t="n">
        <v>0</v>
      </c>
      <c r="C277" s="6" t="n">
        <v>0</v>
      </c>
    </row>
    <row r="278">
      <c r="A278" s="4" t="inlineStr">
        <is>
          <t>Three year prior</t>
        </is>
      </c>
      <c r="B278" s="6" t="n">
        <v>0</v>
      </c>
      <c r="C278" s="6" t="n">
        <v>0</v>
      </c>
    </row>
    <row r="279">
      <c r="A279" s="4" t="inlineStr">
        <is>
          <t>Four year prior</t>
        </is>
      </c>
      <c r="B279" s="6" t="n">
        <v>0</v>
      </c>
      <c r="C279" s="6" t="n">
        <v>0</v>
      </c>
    </row>
    <row r="280">
      <c r="A280" s="4" t="inlineStr">
        <is>
          <t>Prior</t>
        </is>
      </c>
      <c r="B280" s="6" t="n">
        <v>0</v>
      </c>
      <c r="C280" s="6" t="n">
        <v>0</v>
      </c>
    </row>
    <row r="281">
      <c r="A281" s="4" t="inlineStr">
        <is>
          <t>Revolving Loans</t>
        </is>
      </c>
      <c r="B281" s="6" t="n">
        <v>0</v>
      </c>
      <c r="C281" s="6" t="n">
        <v>0</v>
      </c>
    </row>
    <row r="282">
      <c r="A282" s="4" t="inlineStr">
        <is>
          <t>Revolving Loans Converted to Term</t>
        </is>
      </c>
      <c r="B282" s="6" t="n">
        <v>0</v>
      </c>
      <c r="C282" s="6" t="n">
        <v>0</v>
      </c>
    </row>
    <row r="283">
      <c r="A283" s="4" t="inlineStr">
        <is>
          <t>Loans, net of unearned income</t>
        </is>
      </c>
      <c r="B283" s="6" t="n">
        <v>0</v>
      </c>
      <c r="C283" s="6" t="n">
        <v>0</v>
      </c>
    </row>
    <row r="284">
      <c r="A284" s="4" t="inlineStr">
        <is>
          <t>Purchased loans | Real estate – construction: | Commercial</t>
        </is>
      </c>
    </row>
    <row r="285">
      <c r="A285" s="3" t="inlineStr">
        <is>
          <t>Accounts, Notes, Loans and Financing Receivable [Line Items]</t>
        </is>
      </c>
    </row>
    <row r="286">
      <c r="A286" s="4" t="inlineStr">
        <is>
          <t>Loans, net of unearned income</t>
        </is>
      </c>
      <c r="B286" s="6" t="n">
        <v>3707</v>
      </c>
      <c r="C286" s="6" t="n">
        <v>28093</v>
      </c>
    </row>
    <row r="287">
      <c r="A287" s="4" t="inlineStr">
        <is>
          <t>Purchased loans | Real estate – construction: | Commercial | Subject to Credit Risk Assessment</t>
        </is>
      </c>
    </row>
    <row r="288">
      <c r="A288" s="3" t="inlineStr">
        <is>
          <t>Accounts, Notes, Loans and Financing Receivable [Line Items]</t>
        </is>
      </c>
    </row>
    <row r="289">
      <c r="A289" s="4" t="inlineStr">
        <is>
          <t>Current year</t>
        </is>
      </c>
      <c r="B289" s="6" t="n">
        <v>0</v>
      </c>
      <c r="C289" s="6" t="n">
        <v>0</v>
      </c>
    </row>
    <row r="290">
      <c r="A290" s="4" t="inlineStr">
        <is>
          <t>Prior year</t>
        </is>
      </c>
      <c r="B290" s="6" t="n">
        <v>0</v>
      </c>
      <c r="C290" s="6" t="n">
        <v>0</v>
      </c>
    </row>
    <row r="291">
      <c r="A291" s="4" t="inlineStr">
        <is>
          <t>Two year prior</t>
        </is>
      </c>
      <c r="B291" s="6" t="n">
        <v>0</v>
      </c>
      <c r="C291" s="6" t="n">
        <v>8979</v>
      </c>
    </row>
    <row r="292">
      <c r="A292" s="4" t="inlineStr">
        <is>
          <t>Three year prior</t>
        </is>
      </c>
      <c r="B292" s="6" t="n">
        <v>0</v>
      </c>
      <c r="C292" s="6" t="n">
        <v>9017</v>
      </c>
    </row>
    <row r="293">
      <c r="A293" s="4" t="inlineStr">
        <is>
          <t>Four year prior</t>
        </is>
      </c>
      <c r="B293" s="6" t="n">
        <v>0</v>
      </c>
      <c r="C293" s="6" t="n">
        <v>10097</v>
      </c>
    </row>
    <row r="294">
      <c r="A294" s="4" t="inlineStr">
        <is>
          <t>Prior</t>
        </is>
      </c>
      <c r="B294" s="6" t="n">
        <v>3707</v>
      </c>
      <c r="C294" s="6" t="n">
        <v>0</v>
      </c>
    </row>
    <row r="295">
      <c r="A295" s="4" t="inlineStr">
        <is>
          <t>Revolving Loans</t>
        </is>
      </c>
      <c r="B295" s="6" t="n">
        <v>0</v>
      </c>
      <c r="C295" s="6" t="n">
        <v>0</v>
      </c>
    </row>
    <row r="296">
      <c r="A296" s="4" t="inlineStr">
        <is>
          <t>Revolving Loans Converted to Term</t>
        </is>
      </c>
      <c r="B296" s="6" t="n">
        <v>0</v>
      </c>
      <c r="C296" s="6" t="n">
        <v>0</v>
      </c>
    </row>
    <row r="297">
      <c r="A297" s="4" t="inlineStr">
        <is>
          <t>Loans, net of unearned income</t>
        </is>
      </c>
      <c r="B297" s="6" t="n">
        <v>3707</v>
      </c>
      <c r="C297" s="6" t="n">
        <v>28093</v>
      </c>
    </row>
    <row r="298">
      <c r="A298" s="4" t="inlineStr">
        <is>
          <t>Purchased loans | Real estate – construction: | Commercial | Pass</t>
        </is>
      </c>
    </row>
    <row r="299">
      <c r="A299" s="3" t="inlineStr">
        <is>
          <t>Accounts, Notes, Loans and Financing Receivable [Line Items]</t>
        </is>
      </c>
    </row>
    <row r="300">
      <c r="A300" s="4" t="inlineStr">
        <is>
          <t>Current year</t>
        </is>
      </c>
      <c r="B300" s="6" t="n">
        <v>0</v>
      </c>
      <c r="C300" s="6" t="n">
        <v>0</v>
      </c>
    </row>
    <row r="301">
      <c r="A301" s="4" t="inlineStr">
        <is>
          <t>Prior year</t>
        </is>
      </c>
      <c r="B301" s="6" t="n">
        <v>0</v>
      </c>
      <c r="C301" s="6" t="n">
        <v>0</v>
      </c>
    </row>
    <row r="302">
      <c r="A302" s="4" t="inlineStr">
        <is>
          <t>Two year prior</t>
        </is>
      </c>
      <c r="B302" s="6" t="n">
        <v>0</v>
      </c>
      <c r="C302" s="6" t="n">
        <v>8979</v>
      </c>
    </row>
    <row r="303">
      <c r="A303" s="4" t="inlineStr">
        <is>
          <t>Three year prior</t>
        </is>
      </c>
      <c r="B303" s="6" t="n">
        <v>0</v>
      </c>
      <c r="C303" s="6" t="n">
        <v>9017</v>
      </c>
    </row>
    <row r="304">
      <c r="A304" s="4" t="inlineStr">
        <is>
          <t>Four year prior</t>
        </is>
      </c>
      <c r="B304" s="6" t="n">
        <v>0</v>
      </c>
      <c r="C304" s="6" t="n">
        <v>10097</v>
      </c>
    </row>
    <row r="305">
      <c r="A305" s="4" t="inlineStr">
        <is>
          <t>Prior</t>
        </is>
      </c>
      <c r="B305" s="6" t="n">
        <v>3707</v>
      </c>
      <c r="C305" s="6" t="n">
        <v>0</v>
      </c>
    </row>
    <row r="306">
      <c r="A306" s="4" t="inlineStr">
        <is>
          <t>Revolving Loans</t>
        </is>
      </c>
      <c r="B306" s="6" t="n">
        <v>0</v>
      </c>
      <c r="C306" s="6" t="n">
        <v>0</v>
      </c>
    </row>
    <row r="307">
      <c r="A307" s="4" t="inlineStr">
        <is>
          <t>Revolving Loans Converted to Term</t>
        </is>
      </c>
      <c r="B307" s="6" t="n">
        <v>0</v>
      </c>
      <c r="C307" s="6" t="n">
        <v>0</v>
      </c>
    </row>
    <row r="308">
      <c r="A308" s="4" t="inlineStr">
        <is>
          <t>Loans, net of unearned income</t>
        </is>
      </c>
      <c r="B308" s="6" t="n">
        <v>3707</v>
      </c>
      <c r="C308" s="6" t="n">
        <v>28093</v>
      </c>
    </row>
    <row r="309">
      <c r="A309" s="4" t="inlineStr">
        <is>
          <t>Purchased loans | Real estate – construction: | Commercial | Special Mention</t>
        </is>
      </c>
    </row>
    <row r="310">
      <c r="A310" s="3" t="inlineStr">
        <is>
          <t>Accounts, Notes, Loans and Financing Receivable [Line Items]</t>
        </is>
      </c>
    </row>
    <row r="311">
      <c r="A311" s="4" t="inlineStr">
        <is>
          <t>Current year</t>
        </is>
      </c>
      <c r="B311" s="6" t="n">
        <v>0</v>
      </c>
      <c r="C311" s="6" t="n">
        <v>0</v>
      </c>
    </row>
    <row r="312">
      <c r="A312" s="4" t="inlineStr">
        <is>
          <t>Prior year</t>
        </is>
      </c>
      <c r="B312" s="6" t="n">
        <v>0</v>
      </c>
      <c r="C312" s="6" t="n">
        <v>0</v>
      </c>
    </row>
    <row r="313">
      <c r="A313" s="4" t="inlineStr">
        <is>
          <t>Two year prior</t>
        </is>
      </c>
      <c r="B313" s="6" t="n">
        <v>0</v>
      </c>
      <c r="C313" s="6" t="n">
        <v>0</v>
      </c>
    </row>
    <row r="314">
      <c r="A314" s="4" t="inlineStr">
        <is>
          <t>Three year prior</t>
        </is>
      </c>
      <c r="B314" s="6" t="n">
        <v>0</v>
      </c>
      <c r="C314" s="6" t="n">
        <v>0</v>
      </c>
    </row>
    <row r="315">
      <c r="A315" s="4" t="inlineStr">
        <is>
          <t>Four year prior</t>
        </is>
      </c>
      <c r="B315" s="6" t="n">
        <v>0</v>
      </c>
      <c r="C315" s="6" t="n">
        <v>0</v>
      </c>
    </row>
    <row r="316">
      <c r="A316" s="4" t="inlineStr">
        <is>
          <t>Prior</t>
        </is>
      </c>
      <c r="B316" s="6" t="n">
        <v>0</v>
      </c>
      <c r="C316" s="6" t="n">
        <v>0</v>
      </c>
    </row>
    <row r="317">
      <c r="A317" s="4" t="inlineStr">
        <is>
          <t>Revolving Loans</t>
        </is>
      </c>
      <c r="B317" s="6" t="n">
        <v>0</v>
      </c>
      <c r="C317" s="6" t="n">
        <v>0</v>
      </c>
    </row>
    <row r="318">
      <c r="A318" s="4" t="inlineStr">
        <is>
          <t>Revolving Loans Converted to Term</t>
        </is>
      </c>
      <c r="B318" s="6" t="n">
        <v>0</v>
      </c>
      <c r="C318" s="6" t="n">
        <v>0</v>
      </c>
    </row>
    <row r="319">
      <c r="A319" s="4" t="inlineStr">
        <is>
          <t>Loans, net of unearned income</t>
        </is>
      </c>
      <c r="B319" s="6" t="n">
        <v>0</v>
      </c>
      <c r="C319" s="6" t="n">
        <v>0</v>
      </c>
    </row>
    <row r="320">
      <c r="A320" s="4" t="inlineStr">
        <is>
          <t>Purchased loans | Real estate – construction: | Commercial | Substandard</t>
        </is>
      </c>
    </row>
    <row r="321">
      <c r="A321" s="3" t="inlineStr">
        <is>
          <t>Accounts, Notes, Loans and Financing Receivable [Line Items]</t>
        </is>
      </c>
    </row>
    <row r="322">
      <c r="A322" s="4" t="inlineStr">
        <is>
          <t>Current year</t>
        </is>
      </c>
      <c r="B322" s="6" t="n">
        <v>0</v>
      </c>
      <c r="C322" s="6" t="n">
        <v>0</v>
      </c>
    </row>
    <row r="323">
      <c r="A323" s="4" t="inlineStr">
        <is>
          <t>Prior year</t>
        </is>
      </c>
      <c r="B323" s="6" t="n">
        <v>0</v>
      </c>
      <c r="C323" s="6" t="n">
        <v>0</v>
      </c>
    </row>
    <row r="324">
      <c r="A324" s="4" t="inlineStr">
        <is>
          <t>Two year prior</t>
        </is>
      </c>
      <c r="B324" s="6" t="n">
        <v>0</v>
      </c>
      <c r="C324" s="6" t="n">
        <v>0</v>
      </c>
    </row>
    <row r="325">
      <c r="A325" s="4" t="inlineStr">
        <is>
          <t>Three year prior</t>
        </is>
      </c>
      <c r="B325" s="6" t="n">
        <v>0</v>
      </c>
      <c r="C325" s="6" t="n">
        <v>0</v>
      </c>
    </row>
    <row r="326">
      <c r="A326" s="4" t="inlineStr">
        <is>
          <t>Four year prior</t>
        </is>
      </c>
      <c r="B326" s="6" t="n">
        <v>0</v>
      </c>
      <c r="C326" s="6" t="n">
        <v>0</v>
      </c>
    </row>
    <row r="327">
      <c r="A327" s="4" t="inlineStr">
        <is>
          <t>Prior</t>
        </is>
      </c>
      <c r="B327" s="6" t="n">
        <v>0</v>
      </c>
      <c r="C327" s="6" t="n">
        <v>0</v>
      </c>
    </row>
    <row r="328">
      <c r="A328" s="4" t="inlineStr">
        <is>
          <t>Revolving Loans</t>
        </is>
      </c>
      <c r="B328" s="6" t="n">
        <v>0</v>
      </c>
      <c r="C328" s="6" t="n">
        <v>0</v>
      </c>
    </row>
    <row r="329">
      <c r="A329" s="4" t="inlineStr">
        <is>
          <t>Revolving Loans Converted to Term</t>
        </is>
      </c>
      <c r="B329" s="6" t="n">
        <v>0</v>
      </c>
      <c r="C329" s="6" t="n">
        <v>0</v>
      </c>
    </row>
    <row r="330">
      <c r="A330" s="4" t="inlineStr">
        <is>
          <t>Loans, net of unearned income</t>
        </is>
      </c>
      <c r="B330" s="6" t="n">
        <v>0</v>
      </c>
      <c r="C330" s="6" t="n">
        <v>0</v>
      </c>
    </row>
    <row r="331">
      <c r="A331" s="4" t="inlineStr">
        <is>
          <t>Purchased loans | Real estate – construction: | Commercial | Not Subject to Credit Risk Assessment</t>
        </is>
      </c>
    </row>
    <row r="332">
      <c r="A332" s="3" t="inlineStr">
        <is>
          <t>Accounts, Notes, Loans and Financing Receivable [Line Items]</t>
        </is>
      </c>
    </row>
    <row r="333">
      <c r="A333" s="4" t="inlineStr">
        <is>
          <t>Current year</t>
        </is>
      </c>
      <c r="B333" s="6" t="n">
        <v>0</v>
      </c>
      <c r="C333" s="6" t="n">
        <v>0</v>
      </c>
    </row>
    <row r="334">
      <c r="A334" s="4" t="inlineStr">
        <is>
          <t>Prior year</t>
        </is>
      </c>
      <c r="B334" s="6" t="n">
        <v>0</v>
      </c>
      <c r="C334" s="6" t="n">
        <v>0</v>
      </c>
    </row>
    <row r="335">
      <c r="A335" s="4" t="inlineStr">
        <is>
          <t>Two year prior</t>
        </is>
      </c>
      <c r="B335" s="6" t="n">
        <v>0</v>
      </c>
      <c r="C335" s="6" t="n">
        <v>0</v>
      </c>
    </row>
    <row r="336">
      <c r="A336" s="4" t="inlineStr">
        <is>
          <t>Three year prior</t>
        </is>
      </c>
      <c r="B336" s="6" t="n">
        <v>0</v>
      </c>
      <c r="C336" s="6" t="n">
        <v>0</v>
      </c>
    </row>
    <row r="337">
      <c r="A337" s="4" t="inlineStr">
        <is>
          <t>Four year prior</t>
        </is>
      </c>
      <c r="B337" s="6" t="n">
        <v>0</v>
      </c>
      <c r="C337" s="6" t="n">
        <v>0</v>
      </c>
    </row>
    <row r="338">
      <c r="A338" s="4" t="inlineStr">
        <is>
          <t>Prior</t>
        </is>
      </c>
      <c r="B338" s="6" t="n">
        <v>0</v>
      </c>
      <c r="C338" s="6" t="n">
        <v>0</v>
      </c>
    </row>
    <row r="339">
      <c r="A339" s="4" t="inlineStr">
        <is>
          <t>Revolving Loans</t>
        </is>
      </c>
      <c r="B339" s="6" t="n">
        <v>0</v>
      </c>
      <c r="C339" s="6" t="n">
        <v>0</v>
      </c>
    </row>
    <row r="340">
      <c r="A340" s="4" t="inlineStr">
        <is>
          <t>Revolving Loans Converted to Term</t>
        </is>
      </c>
      <c r="B340" s="6" t="n">
        <v>0</v>
      </c>
      <c r="C340" s="6" t="n">
        <v>0</v>
      </c>
    </row>
    <row r="341">
      <c r="A341" s="4" t="inlineStr">
        <is>
          <t>Loans, net of unearned income</t>
        </is>
      </c>
      <c r="B341" s="6" t="n">
        <v>0</v>
      </c>
      <c r="C341" s="6" t="n">
        <v>0</v>
      </c>
    </row>
    <row r="342">
      <c r="A342" s="4" t="inlineStr">
        <is>
          <t>Purchased loans | Real estate – construction: | Commercial | Not Subject to Credit Risk Assessment | Performing Loans</t>
        </is>
      </c>
    </row>
    <row r="343">
      <c r="A343" s="3" t="inlineStr">
        <is>
          <t>Accounts, Notes, Loans and Financing Receivable [Line Items]</t>
        </is>
      </c>
    </row>
    <row r="344">
      <c r="A344" s="4" t="inlineStr">
        <is>
          <t>Current year</t>
        </is>
      </c>
      <c r="B344" s="6" t="n">
        <v>0</v>
      </c>
      <c r="C344" s="6" t="n">
        <v>0</v>
      </c>
    </row>
    <row r="345">
      <c r="A345" s="4" t="inlineStr">
        <is>
          <t>Prior year</t>
        </is>
      </c>
      <c r="B345" s="6" t="n">
        <v>0</v>
      </c>
      <c r="C345" s="6" t="n">
        <v>0</v>
      </c>
    </row>
    <row r="346">
      <c r="A346" s="4" t="inlineStr">
        <is>
          <t>Two year prior</t>
        </is>
      </c>
      <c r="B346" s="6" t="n">
        <v>0</v>
      </c>
      <c r="C346" s="6" t="n">
        <v>0</v>
      </c>
    </row>
    <row r="347">
      <c r="A347" s="4" t="inlineStr">
        <is>
          <t>Three year prior</t>
        </is>
      </c>
      <c r="B347" s="6" t="n">
        <v>0</v>
      </c>
      <c r="C347" s="6" t="n">
        <v>0</v>
      </c>
    </row>
    <row r="348">
      <c r="A348" s="4" t="inlineStr">
        <is>
          <t>Four year prior</t>
        </is>
      </c>
      <c r="B348" s="6" t="n">
        <v>0</v>
      </c>
      <c r="C348" s="6" t="n">
        <v>0</v>
      </c>
    </row>
    <row r="349">
      <c r="A349" s="4" t="inlineStr">
        <is>
          <t>Prior</t>
        </is>
      </c>
      <c r="B349" s="6" t="n">
        <v>0</v>
      </c>
      <c r="C349" s="6" t="n">
        <v>0</v>
      </c>
    </row>
    <row r="350">
      <c r="A350" s="4" t="inlineStr">
        <is>
          <t>Revolving Loans</t>
        </is>
      </c>
      <c r="B350" s="6" t="n">
        <v>0</v>
      </c>
      <c r="C350" s="6" t="n">
        <v>0</v>
      </c>
    </row>
    <row r="351">
      <c r="A351" s="4" t="inlineStr">
        <is>
          <t>Revolving Loans Converted to Term</t>
        </is>
      </c>
      <c r="B351" s="6" t="n">
        <v>0</v>
      </c>
      <c r="C351" s="6" t="n">
        <v>0</v>
      </c>
    </row>
    <row r="352">
      <c r="A352" s="4" t="inlineStr">
        <is>
          <t>Loans, net of unearned income</t>
        </is>
      </c>
      <c r="B352" s="6" t="n">
        <v>0</v>
      </c>
      <c r="C352" s="6" t="n">
        <v>0</v>
      </c>
    </row>
    <row r="353">
      <c r="A353" s="4" t="inlineStr">
        <is>
          <t>Purchased loans | Real estate – construction: | Commercial | Not Subject to Credit Risk Assessment | Non-Performing Loans</t>
        </is>
      </c>
    </row>
    <row r="354">
      <c r="A354" s="3" t="inlineStr">
        <is>
          <t>Accounts, Notes, Loans and Financing Receivable [Line Items]</t>
        </is>
      </c>
    </row>
    <row r="355">
      <c r="A355" s="4" t="inlineStr">
        <is>
          <t>Current year</t>
        </is>
      </c>
      <c r="B355" s="6" t="n">
        <v>0</v>
      </c>
      <c r="C355" s="6" t="n">
        <v>0</v>
      </c>
    </row>
    <row r="356">
      <c r="A356" s="4" t="inlineStr">
        <is>
          <t>Prior year</t>
        </is>
      </c>
      <c r="B356" s="6" t="n">
        <v>0</v>
      </c>
      <c r="C356" s="6" t="n">
        <v>0</v>
      </c>
    </row>
    <row r="357">
      <c r="A357" s="4" t="inlineStr">
        <is>
          <t>Two year prior</t>
        </is>
      </c>
      <c r="B357" s="6" t="n">
        <v>0</v>
      </c>
      <c r="C357" s="6" t="n">
        <v>0</v>
      </c>
    </row>
    <row r="358">
      <c r="A358" s="4" t="inlineStr">
        <is>
          <t>Three year prior</t>
        </is>
      </c>
      <c r="B358" s="6" t="n">
        <v>0</v>
      </c>
      <c r="C358" s="6" t="n">
        <v>0</v>
      </c>
    </row>
    <row r="359">
      <c r="A359" s="4" t="inlineStr">
        <is>
          <t>Four year prior</t>
        </is>
      </c>
      <c r="B359" s="6" t="n">
        <v>0</v>
      </c>
      <c r="C359" s="6" t="n">
        <v>0</v>
      </c>
    </row>
    <row r="360">
      <c r="A360" s="4" t="inlineStr">
        <is>
          <t>Prior</t>
        </is>
      </c>
      <c r="B360" s="6" t="n">
        <v>0</v>
      </c>
      <c r="C360" s="6" t="n">
        <v>0</v>
      </c>
    </row>
    <row r="361">
      <c r="A361" s="4" t="inlineStr">
        <is>
          <t>Revolving Loans</t>
        </is>
      </c>
      <c r="B361" s="6" t="n">
        <v>0</v>
      </c>
      <c r="C361" s="6" t="n">
        <v>0</v>
      </c>
    </row>
    <row r="362">
      <c r="A362" s="4" t="inlineStr">
        <is>
          <t>Revolving Loans Converted to Term</t>
        </is>
      </c>
      <c r="B362" s="6" t="n">
        <v>0</v>
      </c>
      <c r="C362" s="6" t="n">
        <v>0</v>
      </c>
    </row>
    <row r="363">
      <c r="A363" s="4" t="inlineStr">
        <is>
          <t>Loans, net of unearned income</t>
        </is>
      </c>
      <c r="B363" s="6" t="n">
        <v>0</v>
      </c>
      <c r="C363" s="6" t="n">
        <v>0</v>
      </c>
    </row>
    <row r="364">
      <c r="A364" s="4" t="inlineStr">
        <is>
          <t>Purchased loans | Real Estate - 1-4 Family Mortgage</t>
        </is>
      </c>
    </row>
    <row r="365">
      <c r="A365" s="3" t="inlineStr">
        <is>
          <t>Accounts, Notes, Loans and Financing Receivable [Line Items]</t>
        </is>
      </c>
    </row>
    <row r="366">
      <c r="A366" s="4" t="inlineStr">
        <is>
          <t>Loans, net of unearned income</t>
        </is>
      </c>
      <c r="B366" s="6" t="n">
        <v>215773</v>
      </c>
      <c r="C366" s="6" t="n">
        <v>341744</v>
      </c>
    </row>
    <row r="367">
      <c r="A367" s="4" t="inlineStr">
        <is>
          <t>Purchased loans | Real Estate - 1-4 Family Mortgage | Subject to Credit Risk Assessment</t>
        </is>
      </c>
    </row>
    <row r="368">
      <c r="A368" s="3" t="inlineStr">
        <is>
          <t>Accounts, Notes, Loans and Financing Receivable [Line Items]</t>
        </is>
      </c>
    </row>
    <row r="369">
      <c r="A369" s="4" t="inlineStr">
        <is>
          <t>Current year</t>
        </is>
      </c>
      <c r="B369" s="6" t="n">
        <v>0</v>
      </c>
      <c r="C369" s="6" t="n">
        <v>0</v>
      </c>
    </row>
    <row r="370">
      <c r="A370" s="4" t="inlineStr">
        <is>
          <t>Prior year</t>
        </is>
      </c>
      <c r="B370" s="6" t="n">
        <v>0</v>
      </c>
      <c r="C370" s="6" t="n">
        <v>0</v>
      </c>
    </row>
    <row r="371">
      <c r="A371" s="4" t="inlineStr">
        <is>
          <t>Two year prior</t>
        </is>
      </c>
      <c r="B371" s="6" t="n">
        <v>152</v>
      </c>
      <c r="C371" s="6" t="n">
        <v>14022</v>
      </c>
    </row>
    <row r="372">
      <c r="A372" s="4" t="inlineStr">
        <is>
          <t>Three year prior</t>
        </is>
      </c>
      <c r="B372" s="6" t="n">
        <v>10151</v>
      </c>
      <c r="C372" s="6" t="n">
        <v>7126</v>
      </c>
    </row>
    <row r="373">
      <c r="A373" s="4" t="inlineStr">
        <is>
          <t>Four year prior</t>
        </is>
      </c>
      <c r="B373" s="6" t="n">
        <v>2781</v>
      </c>
      <c r="C373" s="6" t="n">
        <v>1112</v>
      </c>
    </row>
    <row r="374">
      <c r="A374" s="4" t="inlineStr">
        <is>
          <t>Prior</t>
        </is>
      </c>
      <c r="B374" s="6" t="n">
        <v>32841</v>
      </c>
      <c r="C374" s="6" t="n">
        <v>38747</v>
      </c>
    </row>
    <row r="375">
      <c r="A375" s="4" t="inlineStr">
        <is>
          <t>Revolving Loans</t>
        </is>
      </c>
      <c r="B375" s="6" t="n">
        <v>1476</v>
      </c>
      <c r="C375" s="6" t="n">
        <v>957</v>
      </c>
    </row>
    <row r="376">
      <c r="A376" s="4" t="inlineStr">
        <is>
          <t>Revolving Loans Converted to Term</t>
        </is>
      </c>
      <c r="B376" s="6" t="n">
        <v>201</v>
      </c>
      <c r="C376" s="6" t="n">
        <v>253</v>
      </c>
    </row>
    <row r="377">
      <c r="A377" s="4" t="inlineStr">
        <is>
          <t>Loans, net of unearned income</t>
        </is>
      </c>
      <c r="B377" s="6" t="n">
        <v>47602</v>
      </c>
      <c r="C377" s="6" t="n">
        <v>62217</v>
      </c>
    </row>
    <row r="378">
      <c r="A378" s="4" t="inlineStr">
        <is>
          <t>Purchased loans | Real Estate - 1-4 Family Mortgage | Not Subject to Credit Risk Assessment</t>
        </is>
      </c>
    </row>
    <row r="379">
      <c r="A379" s="3" t="inlineStr">
        <is>
          <t>Accounts, Notes, Loans and Financing Receivable [Line Items]</t>
        </is>
      </c>
    </row>
    <row r="380">
      <c r="A380" s="4" t="inlineStr">
        <is>
          <t>Current year</t>
        </is>
      </c>
      <c r="B380" s="6" t="n">
        <v>0</v>
      </c>
      <c r="C380" s="6" t="n">
        <v>0</v>
      </c>
    </row>
    <row r="381">
      <c r="A381" s="4" t="inlineStr">
        <is>
          <t>Prior year</t>
        </is>
      </c>
      <c r="B381" s="6" t="n">
        <v>0</v>
      </c>
      <c r="C381" s="6" t="n">
        <v>371</v>
      </c>
    </row>
    <row r="382">
      <c r="A382" s="4" t="inlineStr">
        <is>
          <t>Two year prior</t>
        </is>
      </c>
      <c r="B382" s="6" t="n">
        <v>202</v>
      </c>
      <c r="C382" s="6" t="n">
        <v>3082</v>
      </c>
    </row>
    <row r="383">
      <c r="A383" s="4" t="inlineStr">
        <is>
          <t>Three year prior</t>
        </is>
      </c>
      <c r="B383" s="6" t="n">
        <v>1480</v>
      </c>
      <c r="C383" s="6" t="n">
        <v>33674</v>
      </c>
    </row>
    <row r="384">
      <c r="A384" s="4" t="inlineStr">
        <is>
          <t>Four year prior</t>
        </is>
      </c>
      <c r="B384" s="6" t="n">
        <v>19988</v>
      </c>
      <c r="C384" s="6" t="n">
        <v>28169</v>
      </c>
    </row>
    <row r="385">
      <c r="A385" s="4" t="inlineStr">
        <is>
          <t>Prior</t>
        </is>
      </c>
      <c r="B385" s="6" t="n">
        <v>101060</v>
      </c>
      <c r="C385" s="6" t="n">
        <v>140689</v>
      </c>
    </row>
    <row r="386">
      <c r="A386" s="4" t="inlineStr">
        <is>
          <t>Revolving Loans</t>
        </is>
      </c>
      <c r="B386" s="6" t="n">
        <v>44086</v>
      </c>
      <c r="C386" s="6" t="n">
        <v>70870</v>
      </c>
    </row>
    <row r="387">
      <c r="A387" s="4" t="inlineStr">
        <is>
          <t>Revolving Loans Converted to Term</t>
        </is>
      </c>
      <c r="B387" s="6" t="n">
        <v>1355</v>
      </c>
      <c r="C387" s="6" t="n">
        <v>2672</v>
      </c>
    </row>
    <row r="388">
      <c r="A388" s="4" t="inlineStr">
        <is>
          <t>Loans, net of unearned income</t>
        </is>
      </c>
      <c r="B388" s="6" t="n">
        <v>168171</v>
      </c>
      <c r="C388" s="6" t="n">
        <v>279527</v>
      </c>
    </row>
    <row r="389">
      <c r="A389" s="4" t="inlineStr">
        <is>
          <t>Purchased loans | Real Estate - 1-4 Family Mortgage | Primary</t>
        </is>
      </c>
    </row>
    <row r="390">
      <c r="A390" s="3" t="inlineStr">
        <is>
          <t>Accounts, Notes, Loans and Financing Receivable [Line Items]</t>
        </is>
      </c>
    </row>
    <row r="391">
      <c r="A391" s="4" t="inlineStr">
        <is>
          <t>Loans, net of unearned income</t>
        </is>
      </c>
      <c r="B391" s="6" t="n">
        <v>134070</v>
      </c>
      <c r="C391" s="6" t="n">
        <v>214770</v>
      </c>
    </row>
    <row r="392">
      <c r="A392" s="4" t="inlineStr">
        <is>
          <t>Purchased loans | Real Estate - 1-4 Family Mortgage | Primary | Subject to Credit Risk Assessment</t>
        </is>
      </c>
    </row>
    <row r="393">
      <c r="A393" s="3" t="inlineStr">
        <is>
          <t>Accounts, Notes, Loans and Financing Receivable [Line Items]</t>
        </is>
      </c>
    </row>
    <row r="394">
      <c r="A394" s="4" t="inlineStr">
        <is>
          <t>Current year</t>
        </is>
      </c>
      <c r="B394" s="6" t="n">
        <v>0</v>
      </c>
      <c r="C394" s="6" t="n">
        <v>0</v>
      </c>
    </row>
    <row r="395">
      <c r="A395" s="4" t="inlineStr">
        <is>
          <t>Prior year</t>
        </is>
      </c>
      <c r="B395" s="6" t="n">
        <v>0</v>
      </c>
      <c r="C395" s="6" t="n">
        <v>0</v>
      </c>
    </row>
    <row r="396">
      <c r="A396" s="4" t="inlineStr">
        <is>
          <t>Two year prior</t>
        </is>
      </c>
      <c r="B396" s="6" t="n">
        <v>34</v>
      </c>
      <c r="C396" s="6" t="n">
        <v>6873</v>
      </c>
    </row>
    <row r="397">
      <c r="A397" s="4" t="inlineStr">
        <is>
          <t>Three year prior</t>
        </is>
      </c>
      <c r="B397" s="6" t="n">
        <v>2485</v>
      </c>
      <c r="C397" s="6" t="n">
        <v>3212</v>
      </c>
    </row>
    <row r="398">
      <c r="A398" s="4" t="inlineStr">
        <is>
          <t>Four year prior</t>
        </is>
      </c>
      <c r="B398" s="6" t="n">
        <v>1367</v>
      </c>
      <c r="C398" s="6" t="n">
        <v>595</v>
      </c>
    </row>
    <row r="399">
      <c r="A399" s="4" t="inlineStr">
        <is>
          <t>Prior</t>
        </is>
      </c>
      <c r="B399" s="6" t="n">
        <v>12336</v>
      </c>
      <c r="C399" s="6" t="n">
        <v>17223</v>
      </c>
    </row>
    <row r="400">
      <c r="A400" s="4" t="inlineStr">
        <is>
          <t>Revolving Loans</t>
        </is>
      </c>
      <c r="B400" s="6" t="n">
        <v>161</v>
      </c>
      <c r="C400" s="6" t="n">
        <v>249</v>
      </c>
    </row>
    <row r="401">
      <c r="A401" s="4" t="inlineStr">
        <is>
          <t>Revolving Loans Converted to Term</t>
        </is>
      </c>
      <c r="B401" s="6" t="n">
        <v>0</v>
      </c>
      <c r="C401" s="6" t="n">
        <v>0</v>
      </c>
    </row>
    <row r="402">
      <c r="A402" s="4" t="inlineStr">
        <is>
          <t>Loans, net of unearned income</t>
        </is>
      </c>
      <c r="B402" s="6" t="n">
        <v>16383</v>
      </c>
      <c r="C402" s="6" t="n">
        <v>28152</v>
      </c>
    </row>
    <row r="403">
      <c r="A403" s="4" t="inlineStr">
        <is>
          <t>Purchased loans | Real Estate - 1-4 Family Mortgage | Primary | Pass</t>
        </is>
      </c>
    </row>
    <row r="404">
      <c r="A404" s="3" t="inlineStr">
        <is>
          <t>Accounts, Notes, Loans and Financing Receivable [Line Items]</t>
        </is>
      </c>
    </row>
    <row r="405">
      <c r="A405" s="4" t="inlineStr">
        <is>
          <t>Current year</t>
        </is>
      </c>
      <c r="B405" s="6" t="n">
        <v>0</v>
      </c>
      <c r="C405" s="6" t="n">
        <v>0</v>
      </c>
    </row>
    <row r="406">
      <c r="A406" s="4" t="inlineStr">
        <is>
          <t>Prior year</t>
        </is>
      </c>
      <c r="B406" s="6" t="n">
        <v>0</v>
      </c>
      <c r="C406" s="6" t="n">
        <v>0</v>
      </c>
    </row>
    <row r="407">
      <c r="A407" s="4" t="inlineStr">
        <is>
          <t>Two year prior</t>
        </is>
      </c>
      <c r="B407" s="6" t="n">
        <v>34</v>
      </c>
      <c r="C407" s="6" t="n">
        <v>5556</v>
      </c>
    </row>
    <row r="408">
      <c r="A408" s="4" t="inlineStr">
        <is>
          <t>Three year prior</t>
        </is>
      </c>
      <c r="B408" s="6" t="n">
        <v>2485</v>
      </c>
      <c r="C408" s="6" t="n">
        <v>3212</v>
      </c>
    </row>
    <row r="409">
      <c r="A409" s="4" t="inlineStr">
        <is>
          <t>Four year prior</t>
        </is>
      </c>
      <c r="B409" s="6" t="n">
        <v>1367</v>
      </c>
      <c r="C409" s="6" t="n">
        <v>594</v>
      </c>
    </row>
    <row r="410">
      <c r="A410" s="4" t="inlineStr">
        <is>
          <t>Prior</t>
        </is>
      </c>
      <c r="B410" s="6" t="n">
        <v>9408</v>
      </c>
      <c r="C410" s="6" t="n">
        <v>12665</v>
      </c>
    </row>
    <row r="411">
      <c r="A411" s="4" t="inlineStr">
        <is>
          <t>Revolving Loans</t>
        </is>
      </c>
      <c r="B411" s="6" t="n">
        <v>161</v>
      </c>
      <c r="C411" s="6" t="n">
        <v>249</v>
      </c>
    </row>
    <row r="412">
      <c r="A412" s="4" t="inlineStr">
        <is>
          <t>Revolving Loans Converted to Term</t>
        </is>
      </c>
      <c r="B412" s="6" t="n">
        <v>0</v>
      </c>
      <c r="C412" s="6" t="n">
        <v>0</v>
      </c>
    </row>
    <row r="413">
      <c r="A413" s="4" t="inlineStr">
        <is>
          <t>Loans, net of unearned income</t>
        </is>
      </c>
      <c r="B413" s="6" t="n">
        <v>13455</v>
      </c>
      <c r="C413" s="6" t="n">
        <v>22276</v>
      </c>
    </row>
    <row r="414">
      <c r="A414" s="4" t="inlineStr">
        <is>
          <t>Purchased loans | Real Estate - 1-4 Family Mortgage | Primary | Special Mention</t>
        </is>
      </c>
    </row>
    <row r="415">
      <c r="A415" s="3" t="inlineStr">
        <is>
          <t>Accounts, Notes, Loans and Financing Receivable [Line Items]</t>
        </is>
      </c>
    </row>
    <row r="416">
      <c r="A416" s="4" t="inlineStr">
        <is>
          <t>Current year</t>
        </is>
      </c>
      <c r="B416" s="6" t="n">
        <v>0</v>
      </c>
      <c r="C416" s="6" t="n">
        <v>0</v>
      </c>
    </row>
    <row r="417">
      <c r="A417" s="4" t="inlineStr">
        <is>
          <t>Prior year</t>
        </is>
      </c>
      <c r="B417" s="6" t="n">
        <v>0</v>
      </c>
      <c r="C417" s="6" t="n">
        <v>0</v>
      </c>
    </row>
    <row r="418">
      <c r="A418" s="4" t="inlineStr">
        <is>
          <t>Two year prior</t>
        </is>
      </c>
      <c r="B418" s="6" t="n">
        <v>0</v>
      </c>
      <c r="C418" s="6" t="n">
        <v>0</v>
      </c>
    </row>
    <row r="419">
      <c r="A419" s="4" t="inlineStr">
        <is>
          <t>Three year prior</t>
        </is>
      </c>
      <c r="B419" s="6" t="n">
        <v>0</v>
      </c>
      <c r="C419" s="6" t="n">
        <v>0</v>
      </c>
    </row>
    <row r="420">
      <c r="A420" s="4" t="inlineStr">
        <is>
          <t>Four year prior</t>
        </is>
      </c>
      <c r="B420" s="6" t="n">
        <v>0</v>
      </c>
      <c r="C420" s="6" t="n">
        <v>0</v>
      </c>
    </row>
    <row r="421">
      <c r="A421" s="4" t="inlineStr">
        <is>
          <t>Prior</t>
        </is>
      </c>
      <c r="B421" s="6" t="n">
        <v>59</v>
      </c>
      <c r="C421" s="6" t="n">
        <v>1120</v>
      </c>
    </row>
    <row r="422">
      <c r="A422" s="4" t="inlineStr">
        <is>
          <t>Revolving Loans</t>
        </is>
      </c>
      <c r="B422" s="6" t="n">
        <v>0</v>
      </c>
      <c r="C422" s="6" t="n">
        <v>0</v>
      </c>
    </row>
    <row r="423">
      <c r="A423" s="4" t="inlineStr">
        <is>
          <t>Revolving Loans Converted to Term</t>
        </is>
      </c>
      <c r="B423" s="6" t="n">
        <v>0</v>
      </c>
      <c r="C423" s="6" t="n">
        <v>0</v>
      </c>
    </row>
    <row r="424">
      <c r="A424" s="4" t="inlineStr">
        <is>
          <t>Loans, net of unearned income</t>
        </is>
      </c>
      <c r="B424" s="6" t="n">
        <v>59</v>
      </c>
      <c r="C424" s="6" t="n">
        <v>1120</v>
      </c>
    </row>
    <row r="425">
      <c r="A425" s="4" t="inlineStr">
        <is>
          <t>Purchased loans | Real Estate - 1-4 Family Mortgage | Primary | Substandard</t>
        </is>
      </c>
    </row>
    <row r="426">
      <c r="A426" s="3" t="inlineStr">
        <is>
          <t>Accounts, Notes, Loans and Financing Receivable [Line Items]</t>
        </is>
      </c>
    </row>
    <row r="427">
      <c r="A427" s="4" t="inlineStr">
        <is>
          <t>Current year</t>
        </is>
      </c>
      <c r="B427" s="6" t="n">
        <v>0</v>
      </c>
      <c r="C427" s="6" t="n">
        <v>0</v>
      </c>
    </row>
    <row r="428">
      <c r="A428" s="4" t="inlineStr">
        <is>
          <t>Prior year</t>
        </is>
      </c>
      <c r="B428" s="6" t="n">
        <v>0</v>
      </c>
      <c r="C428" s="6" t="n">
        <v>0</v>
      </c>
    </row>
    <row r="429">
      <c r="A429" s="4" t="inlineStr">
        <is>
          <t>Two year prior</t>
        </is>
      </c>
      <c r="B429" s="6" t="n">
        <v>0</v>
      </c>
      <c r="C429" s="6" t="n">
        <v>1317</v>
      </c>
    </row>
    <row r="430">
      <c r="A430" s="4" t="inlineStr">
        <is>
          <t>Three year prior</t>
        </is>
      </c>
      <c r="B430" s="6" t="n">
        <v>0</v>
      </c>
      <c r="C430" s="6" t="n">
        <v>0</v>
      </c>
    </row>
    <row r="431">
      <c r="A431" s="4" t="inlineStr">
        <is>
          <t>Four year prior</t>
        </is>
      </c>
      <c r="B431" s="6" t="n">
        <v>0</v>
      </c>
      <c r="C431" s="6" t="n">
        <v>1</v>
      </c>
    </row>
    <row r="432">
      <c r="A432" s="4" t="inlineStr">
        <is>
          <t>Prior</t>
        </is>
      </c>
      <c r="B432" s="6" t="n">
        <v>2869</v>
      </c>
      <c r="C432" s="6" t="n">
        <v>3438</v>
      </c>
    </row>
    <row r="433">
      <c r="A433" s="4" t="inlineStr">
        <is>
          <t>Revolving Loans</t>
        </is>
      </c>
      <c r="B433" s="6" t="n">
        <v>0</v>
      </c>
      <c r="C433" s="6" t="n">
        <v>0</v>
      </c>
    </row>
    <row r="434">
      <c r="A434" s="4" t="inlineStr">
        <is>
          <t>Revolving Loans Converted to Term</t>
        </is>
      </c>
      <c r="B434" s="6" t="n">
        <v>0</v>
      </c>
      <c r="C434" s="6" t="n">
        <v>0</v>
      </c>
    </row>
    <row r="435">
      <c r="A435" s="4" t="inlineStr">
        <is>
          <t>Loans, net of unearned income</t>
        </is>
      </c>
      <c r="B435" s="6" t="n">
        <v>2869</v>
      </c>
      <c r="C435" s="6" t="n">
        <v>4756</v>
      </c>
    </row>
    <row r="436">
      <c r="A436" s="4" t="inlineStr">
        <is>
          <t>Purchased loans | Real Estate - 1-4 Family Mortgage | Primary | Not Subject to Credit Risk Assessment</t>
        </is>
      </c>
    </row>
    <row r="437">
      <c r="A437" s="3" t="inlineStr">
        <is>
          <t>Accounts, Notes, Loans and Financing Receivable [Line Items]</t>
        </is>
      </c>
    </row>
    <row r="438">
      <c r="A438" s="4" t="inlineStr">
        <is>
          <t>Current year</t>
        </is>
      </c>
      <c r="B438" s="6" t="n">
        <v>0</v>
      </c>
      <c r="C438" s="6" t="n">
        <v>0</v>
      </c>
    </row>
    <row r="439">
      <c r="A439" s="4" t="inlineStr">
        <is>
          <t>Prior year</t>
        </is>
      </c>
      <c r="B439" s="6" t="n">
        <v>0</v>
      </c>
      <c r="C439" s="6" t="n">
        <v>248</v>
      </c>
    </row>
    <row r="440">
      <c r="A440" s="4" t="inlineStr">
        <is>
          <t>Two year prior</t>
        </is>
      </c>
      <c r="B440" s="6" t="n">
        <v>202</v>
      </c>
      <c r="C440" s="6" t="n">
        <v>1953</v>
      </c>
    </row>
    <row r="441">
      <c r="A441" s="4" t="inlineStr">
        <is>
          <t>Three year prior</t>
        </is>
      </c>
      <c r="B441" s="6" t="n">
        <v>938</v>
      </c>
      <c r="C441" s="6" t="n">
        <v>30078</v>
      </c>
    </row>
    <row r="442">
      <c r="A442" s="4" t="inlineStr">
        <is>
          <t>Four year prior</t>
        </is>
      </c>
      <c r="B442" s="6" t="n">
        <v>17505</v>
      </c>
      <c r="C442" s="6" t="n">
        <v>25956</v>
      </c>
    </row>
    <row r="443">
      <c r="A443" s="4" t="inlineStr">
        <is>
          <t>Prior</t>
        </is>
      </c>
      <c r="B443" s="6" t="n">
        <v>98961</v>
      </c>
      <c r="C443" s="6" t="n">
        <v>127642</v>
      </c>
    </row>
    <row r="444">
      <c r="A444" s="4" t="inlineStr">
        <is>
          <t>Revolving Loans</t>
        </is>
      </c>
      <c r="B444" s="6" t="n">
        <v>0</v>
      </c>
      <c r="C444" s="6" t="n">
        <v>630</v>
      </c>
    </row>
    <row r="445">
      <c r="A445" s="4" t="inlineStr">
        <is>
          <t>Revolving Loans Converted to Term</t>
        </is>
      </c>
      <c r="B445" s="6" t="n">
        <v>81</v>
      </c>
      <c r="C445" s="6" t="n">
        <v>111</v>
      </c>
    </row>
    <row r="446">
      <c r="A446" s="4" t="inlineStr">
        <is>
          <t>Loans, net of unearned income</t>
        </is>
      </c>
      <c r="B446" s="6" t="n">
        <v>117687</v>
      </c>
      <c r="C446" s="6" t="n">
        <v>186618</v>
      </c>
    </row>
    <row r="447">
      <c r="A447" s="4" t="inlineStr">
        <is>
          <t>Purchased loans | Real Estate - 1-4 Family Mortgage | Primary | Not Subject to Credit Risk Assessment | Performing Loans</t>
        </is>
      </c>
    </row>
    <row r="448">
      <c r="A448" s="3" t="inlineStr">
        <is>
          <t>Accounts, Notes, Loans and Financing Receivable [Line Items]</t>
        </is>
      </c>
    </row>
    <row r="449">
      <c r="A449" s="4" t="inlineStr">
        <is>
          <t>Current year</t>
        </is>
      </c>
      <c r="B449" s="6" t="n">
        <v>0</v>
      </c>
      <c r="C449" s="6" t="n">
        <v>0</v>
      </c>
    </row>
    <row r="450">
      <c r="A450" s="4" t="inlineStr">
        <is>
          <t>Prior year</t>
        </is>
      </c>
      <c r="B450" s="6" t="n">
        <v>0</v>
      </c>
      <c r="C450" s="6" t="n">
        <v>248</v>
      </c>
    </row>
    <row r="451">
      <c r="A451" s="4" t="inlineStr">
        <is>
          <t>Two year prior</t>
        </is>
      </c>
      <c r="B451" s="6" t="n">
        <v>202</v>
      </c>
      <c r="C451" s="6" t="n">
        <v>1842</v>
      </c>
    </row>
    <row r="452">
      <c r="A452" s="4" t="inlineStr">
        <is>
          <t>Three year prior</t>
        </is>
      </c>
      <c r="B452" s="6" t="n">
        <v>829</v>
      </c>
      <c r="C452" s="6" t="n">
        <v>29321</v>
      </c>
    </row>
    <row r="453">
      <c r="A453" s="4" t="inlineStr">
        <is>
          <t>Four year prior</t>
        </is>
      </c>
      <c r="B453" s="6" t="n">
        <v>16902</v>
      </c>
      <c r="C453" s="6" t="n">
        <v>25935</v>
      </c>
    </row>
    <row r="454">
      <c r="A454" s="4" t="inlineStr">
        <is>
          <t>Prior</t>
        </is>
      </c>
      <c r="B454" s="6" t="n">
        <v>94607</v>
      </c>
      <c r="C454" s="6" t="n">
        <v>122970</v>
      </c>
    </row>
    <row r="455">
      <c r="A455" s="4" t="inlineStr">
        <is>
          <t>Revolving Loans</t>
        </is>
      </c>
      <c r="B455" s="6" t="n">
        <v>0</v>
      </c>
      <c r="C455" s="6" t="n">
        <v>630</v>
      </c>
    </row>
    <row r="456">
      <c r="A456" s="4" t="inlineStr">
        <is>
          <t>Revolving Loans Converted to Term</t>
        </is>
      </c>
      <c r="B456" s="6" t="n">
        <v>81</v>
      </c>
      <c r="C456" s="6" t="n">
        <v>25</v>
      </c>
    </row>
    <row r="457">
      <c r="A457" s="4" t="inlineStr">
        <is>
          <t>Loans, net of unearned income</t>
        </is>
      </c>
      <c r="B457" s="6" t="n">
        <v>112621</v>
      </c>
      <c r="C457" s="6" t="n">
        <v>180971</v>
      </c>
    </row>
    <row r="458">
      <c r="A458" s="4" t="inlineStr">
        <is>
          <t>Purchased loans | Real Estate - 1-4 Family Mortgage | Primary | Not Subject to Credit Risk Assessment | Non-Performing Loans</t>
        </is>
      </c>
    </row>
    <row r="459">
      <c r="A459" s="3" t="inlineStr">
        <is>
          <t>Accounts, Notes, Loans and Financing Receivable [Line Items]</t>
        </is>
      </c>
    </row>
    <row r="460">
      <c r="A460" s="4" t="inlineStr">
        <is>
          <t>Current year</t>
        </is>
      </c>
      <c r="B460" s="6" t="n">
        <v>0</v>
      </c>
      <c r="C460" s="6" t="n">
        <v>0</v>
      </c>
    </row>
    <row r="461">
      <c r="A461" s="4" t="inlineStr">
        <is>
          <t>Prior year</t>
        </is>
      </c>
      <c r="B461" s="6" t="n">
        <v>0</v>
      </c>
      <c r="C461" s="6" t="n">
        <v>0</v>
      </c>
    </row>
    <row r="462">
      <c r="A462" s="4" t="inlineStr">
        <is>
          <t>Two year prior</t>
        </is>
      </c>
      <c r="B462" s="6" t="n">
        <v>0</v>
      </c>
      <c r="C462" s="6" t="n">
        <v>111</v>
      </c>
    </row>
    <row r="463">
      <c r="A463" s="4" t="inlineStr">
        <is>
          <t>Three year prior</t>
        </is>
      </c>
      <c r="B463" s="6" t="n">
        <v>109</v>
      </c>
      <c r="C463" s="6" t="n">
        <v>757</v>
      </c>
    </row>
    <row r="464">
      <c r="A464" s="4" t="inlineStr">
        <is>
          <t>Four year prior</t>
        </is>
      </c>
      <c r="B464" s="6" t="n">
        <v>603</v>
      </c>
      <c r="C464" s="6" t="n">
        <v>21</v>
      </c>
    </row>
    <row r="465">
      <c r="A465" s="4" t="inlineStr">
        <is>
          <t>Prior</t>
        </is>
      </c>
      <c r="B465" s="6" t="n">
        <v>4354</v>
      </c>
      <c r="C465" s="6" t="n">
        <v>4672</v>
      </c>
    </row>
    <row r="466">
      <c r="A466" s="4" t="inlineStr">
        <is>
          <t>Revolving Loans</t>
        </is>
      </c>
      <c r="B466" s="6" t="n">
        <v>0</v>
      </c>
      <c r="C466" s="6" t="n">
        <v>0</v>
      </c>
    </row>
    <row r="467">
      <c r="A467" s="4" t="inlineStr">
        <is>
          <t>Revolving Loans Converted to Term</t>
        </is>
      </c>
      <c r="B467" s="6" t="n">
        <v>0</v>
      </c>
      <c r="C467" s="6" t="n">
        <v>86</v>
      </c>
    </row>
    <row r="468">
      <c r="A468" s="4" t="inlineStr">
        <is>
          <t>Loans, net of unearned income</t>
        </is>
      </c>
      <c r="B468" s="6" t="n">
        <v>5066</v>
      </c>
      <c r="C468" s="6" t="n">
        <v>5647</v>
      </c>
    </row>
    <row r="469">
      <c r="A469" s="4" t="inlineStr">
        <is>
          <t>Purchased loans | Real Estate - 1-4 Family Mortgage | Home equity</t>
        </is>
      </c>
    </row>
    <row r="470">
      <c r="A470" s="3" t="inlineStr">
        <is>
          <t>Accounts, Notes, Loans and Financing Receivable [Line Items]</t>
        </is>
      </c>
    </row>
    <row r="471">
      <c r="A471" s="4" t="inlineStr">
        <is>
          <t>Loans, net of unearned income</t>
        </is>
      </c>
      <c r="B471" s="6" t="n">
        <v>51496</v>
      </c>
      <c r="C471" s="6" t="n">
        <v>80392</v>
      </c>
    </row>
    <row r="472">
      <c r="A472" s="4" t="inlineStr">
        <is>
          <t>Purchased loans | Real Estate - 1-4 Family Mortgage | Home equity | Subject to Credit Risk Assessment</t>
        </is>
      </c>
    </row>
    <row r="473">
      <c r="A473" s="3" t="inlineStr">
        <is>
          <t>Accounts, Notes, Loans and Financing Receivable [Line Items]</t>
        </is>
      </c>
    </row>
    <row r="474">
      <c r="A474" s="4" t="inlineStr">
        <is>
          <t>Current year</t>
        </is>
      </c>
      <c r="B474" s="6" t="n">
        <v>0</v>
      </c>
      <c r="C474" s="6" t="n">
        <v>0</v>
      </c>
    </row>
    <row r="475">
      <c r="A475" s="4" t="inlineStr">
        <is>
          <t>Prior year</t>
        </is>
      </c>
      <c r="B475" s="6" t="n">
        <v>0</v>
      </c>
      <c r="C475" s="6" t="n">
        <v>0</v>
      </c>
    </row>
    <row r="476">
      <c r="A476" s="4" t="inlineStr">
        <is>
          <t>Two year prior</t>
        </is>
      </c>
      <c r="B476" s="6" t="n">
        <v>0</v>
      </c>
      <c r="C476" s="6" t="n">
        <v>0</v>
      </c>
    </row>
    <row r="477">
      <c r="A477" s="4" t="inlineStr">
        <is>
          <t>Three year prior</t>
        </is>
      </c>
      <c r="B477" s="6" t="n">
        <v>0</v>
      </c>
      <c r="C477" s="6" t="n">
        <v>0</v>
      </c>
    </row>
    <row r="478">
      <c r="A478" s="4" t="inlineStr">
        <is>
          <t>Four year prior</t>
        </is>
      </c>
      <c r="B478" s="6" t="n">
        <v>0</v>
      </c>
      <c r="C478" s="6" t="n">
        <v>0</v>
      </c>
    </row>
    <row r="479">
      <c r="A479" s="4" t="inlineStr">
        <is>
          <t>Prior</t>
        </is>
      </c>
      <c r="B479" s="6" t="n">
        <v>42</v>
      </c>
      <c r="C479" s="6" t="n">
        <v>0</v>
      </c>
    </row>
    <row r="480">
      <c r="A480" s="4" t="inlineStr">
        <is>
          <t>Revolving Loans</t>
        </is>
      </c>
      <c r="B480" s="6" t="n">
        <v>1087</v>
      </c>
      <c r="C480" s="6" t="n">
        <v>697</v>
      </c>
    </row>
    <row r="481">
      <c r="A481" s="4" t="inlineStr">
        <is>
          <t>Revolving Loans Converted to Term</t>
        </is>
      </c>
      <c r="B481" s="6" t="n">
        <v>201</v>
      </c>
      <c r="C481" s="6" t="n">
        <v>253</v>
      </c>
    </row>
    <row r="482">
      <c r="A482" s="4" t="inlineStr">
        <is>
          <t>Loans, net of unearned income</t>
        </is>
      </c>
      <c r="B482" s="6" t="n">
        <v>1330</v>
      </c>
      <c r="C482" s="6" t="n">
        <v>950</v>
      </c>
    </row>
    <row r="483">
      <c r="A483" s="4" t="inlineStr">
        <is>
          <t>Purchased loans | Real Estate - 1-4 Family Mortgage | Home equity | Pass</t>
        </is>
      </c>
    </row>
    <row r="484">
      <c r="A484" s="3" t="inlineStr">
        <is>
          <t>Accounts, Notes, Loans and Financing Receivable [Line Items]</t>
        </is>
      </c>
    </row>
    <row r="485">
      <c r="A485" s="4" t="inlineStr">
        <is>
          <t>Current year</t>
        </is>
      </c>
      <c r="B485" s="6" t="n">
        <v>0</v>
      </c>
      <c r="C485" s="6" t="n">
        <v>0</v>
      </c>
    </row>
    <row r="486">
      <c r="A486" s="4" t="inlineStr">
        <is>
          <t>Prior year</t>
        </is>
      </c>
      <c r="B486" s="6" t="n">
        <v>0</v>
      </c>
      <c r="C486" s="6" t="n">
        <v>0</v>
      </c>
    </row>
    <row r="487">
      <c r="A487" s="4" t="inlineStr">
        <is>
          <t>Two year prior</t>
        </is>
      </c>
      <c r="B487" s="6" t="n">
        <v>0</v>
      </c>
      <c r="C487" s="6" t="n">
        <v>0</v>
      </c>
    </row>
    <row r="488">
      <c r="A488" s="4" t="inlineStr">
        <is>
          <t>Three year prior</t>
        </is>
      </c>
      <c r="B488" s="6" t="n">
        <v>0</v>
      </c>
      <c r="C488" s="6" t="n">
        <v>0</v>
      </c>
    </row>
    <row r="489">
      <c r="A489" s="4" t="inlineStr">
        <is>
          <t>Four year prior</t>
        </is>
      </c>
      <c r="B489" s="6" t="n">
        <v>0</v>
      </c>
      <c r="C489" s="6" t="n">
        <v>0</v>
      </c>
    </row>
    <row r="490">
      <c r="A490" s="4" t="inlineStr">
        <is>
          <t>Prior</t>
        </is>
      </c>
      <c r="B490" s="6" t="n">
        <v>42</v>
      </c>
      <c r="C490" s="6" t="n">
        <v>0</v>
      </c>
    </row>
    <row r="491">
      <c r="A491" s="4" t="inlineStr">
        <is>
          <t>Revolving Loans</t>
        </is>
      </c>
      <c r="B491" s="6" t="n">
        <v>717</v>
      </c>
      <c r="C491" s="6" t="n">
        <v>59</v>
      </c>
    </row>
    <row r="492">
      <c r="A492" s="4" t="inlineStr">
        <is>
          <t>Revolving Loans Converted to Term</t>
        </is>
      </c>
      <c r="B492" s="6" t="n">
        <v>0</v>
      </c>
      <c r="C492" s="6" t="n">
        <v>0</v>
      </c>
    </row>
    <row r="493">
      <c r="A493" s="4" t="inlineStr">
        <is>
          <t>Loans, net of unearned income</t>
        </is>
      </c>
      <c r="B493" s="6" t="n">
        <v>759</v>
      </c>
      <c r="C493" s="6" t="n">
        <v>59</v>
      </c>
    </row>
    <row r="494">
      <c r="A494" s="4" t="inlineStr">
        <is>
          <t>Purchased loans | Real Estate - 1-4 Family Mortgage | Home equity | Special Mention</t>
        </is>
      </c>
    </row>
    <row r="495">
      <c r="A495" s="3" t="inlineStr">
        <is>
          <t>Accounts, Notes, Loans and Financing Receivable [Line Items]</t>
        </is>
      </c>
    </row>
    <row r="496">
      <c r="A496" s="4" t="inlineStr">
        <is>
          <t>Current year</t>
        </is>
      </c>
      <c r="B496" s="6" t="n">
        <v>0</v>
      </c>
      <c r="C496" s="6" t="n">
        <v>0</v>
      </c>
    </row>
    <row r="497">
      <c r="A497" s="4" t="inlineStr">
        <is>
          <t>Prior year</t>
        </is>
      </c>
      <c r="B497" s="6" t="n">
        <v>0</v>
      </c>
      <c r="C497" s="6" t="n">
        <v>0</v>
      </c>
    </row>
    <row r="498">
      <c r="A498" s="4" t="inlineStr">
        <is>
          <t>Two year prior</t>
        </is>
      </c>
      <c r="B498" s="6" t="n">
        <v>0</v>
      </c>
      <c r="C498" s="6" t="n">
        <v>0</v>
      </c>
    </row>
    <row r="499">
      <c r="A499" s="4" t="inlineStr">
        <is>
          <t>Three year prior</t>
        </is>
      </c>
      <c r="B499" s="6" t="n">
        <v>0</v>
      </c>
      <c r="C499" s="6" t="n">
        <v>0</v>
      </c>
    </row>
    <row r="500">
      <c r="A500" s="4" t="inlineStr">
        <is>
          <t>Four year prior</t>
        </is>
      </c>
      <c r="B500" s="6" t="n">
        <v>0</v>
      </c>
      <c r="C500" s="6" t="n">
        <v>0</v>
      </c>
    </row>
    <row r="501">
      <c r="A501" s="4" t="inlineStr">
        <is>
          <t>Prior</t>
        </is>
      </c>
      <c r="B501" s="6" t="n">
        <v>0</v>
      </c>
      <c r="C501" s="6" t="n">
        <v>0</v>
      </c>
    </row>
    <row r="502">
      <c r="A502" s="4" t="inlineStr">
        <is>
          <t>Revolving Loans</t>
        </is>
      </c>
      <c r="B502" s="6" t="n">
        <v>0</v>
      </c>
      <c r="C502" s="6" t="n">
        <v>0</v>
      </c>
    </row>
    <row r="503">
      <c r="A503" s="4" t="inlineStr">
        <is>
          <t>Revolving Loans Converted to Term</t>
        </is>
      </c>
      <c r="B503" s="6" t="n">
        <v>0</v>
      </c>
      <c r="C503" s="6" t="n">
        <v>0</v>
      </c>
    </row>
    <row r="504">
      <c r="A504" s="4" t="inlineStr">
        <is>
          <t>Loans, net of unearned income</t>
        </is>
      </c>
      <c r="B504" s="6" t="n">
        <v>0</v>
      </c>
      <c r="C504" s="6" t="n">
        <v>0</v>
      </c>
    </row>
    <row r="505">
      <c r="A505" s="4" t="inlineStr">
        <is>
          <t>Purchased loans | Real Estate - 1-4 Family Mortgage | Home equity | Substandard</t>
        </is>
      </c>
    </row>
    <row r="506">
      <c r="A506" s="3" t="inlineStr">
        <is>
          <t>Accounts, Notes, Loans and Financing Receivable [Line Items]</t>
        </is>
      </c>
    </row>
    <row r="507">
      <c r="A507" s="4" t="inlineStr">
        <is>
          <t>Current year</t>
        </is>
      </c>
      <c r="B507" s="6" t="n">
        <v>0</v>
      </c>
      <c r="C507" s="6" t="n">
        <v>0</v>
      </c>
    </row>
    <row r="508">
      <c r="A508" s="4" t="inlineStr">
        <is>
          <t>Prior year</t>
        </is>
      </c>
      <c r="B508" s="6" t="n">
        <v>0</v>
      </c>
      <c r="C508" s="6" t="n">
        <v>0</v>
      </c>
    </row>
    <row r="509">
      <c r="A509" s="4" t="inlineStr">
        <is>
          <t>Two year prior</t>
        </is>
      </c>
      <c r="B509" s="6" t="n">
        <v>0</v>
      </c>
      <c r="C509" s="6" t="n">
        <v>0</v>
      </c>
    </row>
    <row r="510">
      <c r="A510" s="4" t="inlineStr">
        <is>
          <t>Three year prior</t>
        </is>
      </c>
      <c r="B510" s="6" t="n">
        <v>0</v>
      </c>
      <c r="C510" s="6" t="n">
        <v>0</v>
      </c>
    </row>
    <row r="511">
      <c r="A511" s="4" t="inlineStr">
        <is>
          <t>Four year prior</t>
        </is>
      </c>
      <c r="B511" s="6" t="n">
        <v>0</v>
      </c>
      <c r="C511" s="6" t="n">
        <v>0</v>
      </c>
    </row>
    <row r="512">
      <c r="A512" s="4" t="inlineStr">
        <is>
          <t>Prior</t>
        </is>
      </c>
      <c r="B512" s="6" t="n">
        <v>0</v>
      </c>
      <c r="C512" s="6" t="n">
        <v>0</v>
      </c>
    </row>
    <row r="513">
      <c r="A513" s="4" t="inlineStr">
        <is>
          <t>Revolving Loans</t>
        </is>
      </c>
      <c r="B513" s="6" t="n">
        <v>370</v>
      </c>
      <c r="C513" s="6" t="n">
        <v>638</v>
      </c>
    </row>
    <row r="514">
      <c r="A514" s="4" t="inlineStr">
        <is>
          <t>Revolving Loans Converted to Term</t>
        </is>
      </c>
      <c r="B514" s="6" t="n">
        <v>201</v>
      </c>
      <c r="C514" s="6" t="n">
        <v>253</v>
      </c>
    </row>
    <row r="515">
      <c r="A515" s="4" t="inlineStr">
        <is>
          <t>Loans, net of unearned income</t>
        </is>
      </c>
      <c r="B515" s="6" t="n">
        <v>571</v>
      </c>
      <c r="C515" s="6" t="n">
        <v>891</v>
      </c>
    </row>
    <row r="516">
      <c r="A516" s="4" t="inlineStr">
        <is>
          <t>Purchased loans | Real Estate - 1-4 Family Mortgage | Home equity | Not Subject to Credit Risk Assessment</t>
        </is>
      </c>
    </row>
    <row r="517">
      <c r="A517" s="3" t="inlineStr">
        <is>
          <t>Accounts, Notes, Loans and Financing Receivable [Line Items]</t>
        </is>
      </c>
    </row>
    <row r="518">
      <c r="A518" s="4" t="inlineStr">
        <is>
          <t>Current year</t>
        </is>
      </c>
      <c r="B518" s="6" t="n">
        <v>0</v>
      </c>
      <c r="C518" s="6" t="n">
        <v>0</v>
      </c>
    </row>
    <row r="519">
      <c r="A519" s="4" t="inlineStr">
        <is>
          <t>Prior year</t>
        </is>
      </c>
      <c r="B519" s="6" t="n">
        <v>0</v>
      </c>
      <c r="C519" s="6" t="n">
        <v>0</v>
      </c>
    </row>
    <row r="520">
      <c r="A520" s="4" t="inlineStr">
        <is>
          <t>Two year prior</t>
        </is>
      </c>
      <c r="B520" s="6" t="n">
        <v>0</v>
      </c>
      <c r="C520" s="6" t="n">
        <v>742</v>
      </c>
    </row>
    <row r="521">
      <c r="A521" s="4" t="inlineStr">
        <is>
          <t>Three year prior</t>
        </is>
      </c>
      <c r="B521" s="6" t="n">
        <v>542</v>
      </c>
      <c r="C521" s="6" t="n">
        <v>3324</v>
      </c>
    </row>
    <row r="522">
      <c r="A522" s="4" t="inlineStr">
        <is>
          <t>Four year prior</t>
        </is>
      </c>
      <c r="B522" s="6" t="n">
        <v>2441</v>
      </c>
      <c r="C522" s="6" t="n">
        <v>1668</v>
      </c>
    </row>
    <row r="523">
      <c r="A523" s="4" t="inlineStr">
        <is>
          <t>Prior</t>
        </is>
      </c>
      <c r="B523" s="6" t="n">
        <v>1823</v>
      </c>
      <c r="C523" s="6" t="n">
        <v>1027</v>
      </c>
    </row>
    <row r="524">
      <c r="A524" s="4" t="inlineStr">
        <is>
          <t>Revolving Loans</t>
        </is>
      </c>
      <c r="B524" s="6" t="n">
        <v>44086</v>
      </c>
      <c r="C524" s="6" t="n">
        <v>70120</v>
      </c>
    </row>
    <row r="525">
      <c r="A525" s="4" t="inlineStr">
        <is>
          <t>Revolving Loans Converted to Term</t>
        </is>
      </c>
      <c r="B525" s="6" t="n">
        <v>1274</v>
      </c>
      <c r="C525" s="6" t="n">
        <v>2561</v>
      </c>
    </row>
    <row r="526">
      <c r="A526" s="4" t="inlineStr">
        <is>
          <t>Loans, net of unearned income</t>
        </is>
      </c>
      <c r="B526" s="6" t="n">
        <v>50166</v>
      </c>
      <c r="C526" s="6" t="n">
        <v>79442</v>
      </c>
    </row>
    <row r="527">
      <c r="A527" s="4" t="inlineStr">
        <is>
          <t>Purchased loans | Real Estate - 1-4 Family Mortgage | Home equity | Not Subject to Credit Risk Assessment | Performing Loans</t>
        </is>
      </c>
    </row>
    <row r="528">
      <c r="A528" s="3" t="inlineStr">
        <is>
          <t>Accounts, Notes, Loans and Financing Receivable [Line Items]</t>
        </is>
      </c>
    </row>
    <row r="529">
      <c r="A529" s="4" t="inlineStr">
        <is>
          <t>Current year</t>
        </is>
      </c>
      <c r="B529" s="6" t="n">
        <v>0</v>
      </c>
      <c r="C529" s="6" t="n">
        <v>0</v>
      </c>
    </row>
    <row r="530">
      <c r="A530" s="4" t="inlineStr">
        <is>
          <t>Prior year</t>
        </is>
      </c>
      <c r="B530" s="6" t="n">
        <v>0</v>
      </c>
      <c r="C530" s="6" t="n">
        <v>0</v>
      </c>
    </row>
    <row r="531">
      <c r="A531" s="4" t="inlineStr">
        <is>
          <t>Two year prior</t>
        </is>
      </c>
      <c r="B531" s="6" t="n">
        <v>0</v>
      </c>
      <c r="C531" s="6" t="n">
        <v>742</v>
      </c>
    </row>
    <row r="532">
      <c r="A532" s="4" t="inlineStr">
        <is>
          <t>Three year prior</t>
        </is>
      </c>
      <c r="B532" s="6" t="n">
        <v>542</v>
      </c>
      <c r="C532" s="6" t="n">
        <v>3324</v>
      </c>
    </row>
    <row r="533">
      <c r="A533" s="4" t="inlineStr">
        <is>
          <t>Four year prior</t>
        </is>
      </c>
      <c r="B533" s="6" t="n">
        <v>2441</v>
      </c>
      <c r="C533" s="6" t="n">
        <v>1668</v>
      </c>
    </row>
    <row r="534">
      <c r="A534" s="4" t="inlineStr">
        <is>
          <t>Prior</t>
        </is>
      </c>
      <c r="B534" s="6" t="n">
        <v>1769</v>
      </c>
      <c r="C534" s="6" t="n">
        <v>960</v>
      </c>
    </row>
    <row r="535">
      <c r="A535" s="4" t="inlineStr">
        <is>
          <t>Revolving Loans</t>
        </is>
      </c>
      <c r="B535" s="6" t="n">
        <v>43700</v>
      </c>
      <c r="C535" s="6" t="n">
        <v>69518</v>
      </c>
    </row>
    <row r="536">
      <c r="A536" s="4" t="inlineStr">
        <is>
          <t>Revolving Loans Converted to Term</t>
        </is>
      </c>
      <c r="B536" s="6" t="n">
        <v>1141</v>
      </c>
      <c r="C536" s="6" t="n">
        <v>2124</v>
      </c>
    </row>
    <row r="537">
      <c r="A537" s="4" t="inlineStr">
        <is>
          <t>Loans, net of unearned income</t>
        </is>
      </c>
      <c r="B537" s="6" t="n">
        <v>49593</v>
      </c>
      <c r="C537" s="6" t="n">
        <v>78336</v>
      </c>
    </row>
    <row r="538">
      <c r="A538" s="4" t="inlineStr">
        <is>
          <t>Purchased loans | Real Estate - 1-4 Family Mortgage | Home equity | Not Subject to Credit Risk Assessment | Non-Performing Loans</t>
        </is>
      </c>
    </row>
    <row r="539">
      <c r="A539" s="3" t="inlineStr">
        <is>
          <t>Accounts, Notes, Loans and Financing Receivable [Line Items]</t>
        </is>
      </c>
    </row>
    <row r="540">
      <c r="A540" s="4" t="inlineStr">
        <is>
          <t>Current year</t>
        </is>
      </c>
      <c r="B540" s="6" t="n">
        <v>0</v>
      </c>
      <c r="C540" s="6" t="n">
        <v>0</v>
      </c>
    </row>
    <row r="541">
      <c r="A541" s="4" t="inlineStr">
        <is>
          <t>Prior year</t>
        </is>
      </c>
      <c r="B541" s="6" t="n">
        <v>0</v>
      </c>
      <c r="C541" s="6" t="n">
        <v>0</v>
      </c>
    </row>
    <row r="542">
      <c r="A542" s="4" t="inlineStr">
        <is>
          <t>Two year prior</t>
        </is>
      </c>
      <c r="B542" s="6" t="n">
        <v>0</v>
      </c>
      <c r="C542" s="6" t="n">
        <v>0</v>
      </c>
    </row>
    <row r="543">
      <c r="A543" s="4" t="inlineStr">
        <is>
          <t>Three year prior</t>
        </is>
      </c>
      <c r="B543" s="6" t="n">
        <v>0</v>
      </c>
      <c r="C543" s="6" t="n">
        <v>0</v>
      </c>
    </row>
    <row r="544">
      <c r="A544" s="4" t="inlineStr">
        <is>
          <t>Four year prior</t>
        </is>
      </c>
      <c r="B544" s="6" t="n">
        <v>0</v>
      </c>
      <c r="C544" s="6" t="n">
        <v>0</v>
      </c>
    </row>
    <row r="545">
      <c r="A545" s="4" t="inlineStr">
        <is>
          <t>Prior</t>
        </is>
      </c>
      <c r="B545" s="6" t="n">
        <v>54</v>
      </c>
      <c r="C545" s="6" t="n">
        <v>67</v>
      </c>
    </row>
    <row r="546">
      <c r="A546" s="4" t="inlineStr">
        <is>
          <t>Revolving Loans</t>
        </is>
      </c>
      <c r="B546" s="6" t="n">
        <v>386</v>
      </c>
      <c r="C546" s="6" t="n">
        <v>602</v>
      </c>
    </row>
    <row r="547">
      <c r="A547" s="4" t="inlineStr">
        <is>
          <t>Revolving Loans Converted to Term</t>
        </is>
      </c>
      <c r="B547" s="6" t="n">
        <v>133</v>
      </c>
      <c r="C547" s="6" t="n">
        <v>437</v>
      </c>
    </row>
    <row r="548">
      <c r="A548" s="4" t="inlineStr">
        <is>
          <t>Loans, net of unearned income</t>
        </is>
      </c>
      <c r="B548" s="6" t="n">
        <v>573</v>
      </c>
      <c r="C548" s="6" t="n">
        <v>1106</v>
      </c>
    </row>
    <row r="549">
      <c r="A549" s="4" t="inlineStr">
        <is>
          <t>Purchased loans | Real Estate - 1-4 Family Mortgage | Rental/investment</t>
        </is>
      </c>
    </row>
    <row r="550">
      <c r="A550" s="3" t="inlineStr">
        <is>
          <t>Accounts, Notes, Loans and Financing Receivable [Line Items]</t>
        </is>
      </c>
    </row>
    <row r="551">
      <c r="A551" s="4" t="inlineStr">
        <is>
          <t>Loans, net of unearned income</t>
        </is>
      </c>
      <c r="B551" s="6" t="n">
        <v>20229</v>
      </c>
      <c r="C551" s="6" t="n">
        <v>31928</v>
      </c>
    </row>
    <row r="552">
      <c r="A552" s="4" t="inlineStr">
        <is>
          <t>Purchased loans | Real Estate - 1-4 Family Mortgage | Rental/investment | Subject to Credit Risk Assessment</t>
        </is>
      </c>
    </row>
    <row r="553">
      <c r="A553" s="3" t="inlineStr">
        <is>
          <t>Accounts, Notes, Loans and Financing Receivable [Line Items]</t>
        </is>
      </c>
    </row>
    <row r="554">
      <c r="A554" s="4" t="inlineStr">
        <is>
          <t>Current year</t>
        </is>
      </c>
      <c r="B554" s="6" t="n">
        <v>0</v>
      </c>
      <c r="C554" s="6" t="n">
        <v>0</v>
      </c>
    </row>
    <row r="555">
      <c r="A555" s="4" t="inlineStr">
        <is>
          <t>Prior year</t>
        </is>
      </c>
      <c r="B555" s="6" t="n">
        <v>0</v>
      </c>
      <c r="C555" s="6" t="n">
        <v>0</v>
      </c>
    </row>
    <row r="556">
      <c r="A556" s="4" t="inlineStr">
        <is>
          <t>Two year prior</t>
        </is>
      </c>
      <c r="B556" s="6" t="n">
        <v>118</v>
      </c>
      <c r="C556" s="6" t="n">
        <v>0</v>
      </c>
    </row>
    <row r="557">
      <c r="A557" s="4" t="inlineStr">
        <is>
          <t>Three year prior</t>
        </is>
      </c>
      <c r="B557" s="6" t="n">
        <v>804</v>
      </c>
      <c r="C557" s="6" t="n">
        <v>1883</v>
      </c>
    </row>
    <row r="558">
      <c r="A558" s="4" t="inlineStr">
        <is>
          <t>Four year prior</t>
        </is>
      </c>
      <c r="B558" s="6" t="n">
        <v>1273</v>
      </c>
      <c r="C558" s="6" t="n">
        <v>232</v>
      </c>
    </row>
    <row r="559">
      <c r="A559" s="4" t="inlineStr">
        <is>
          <t>Prior</t>
        </is>
      </c>
      <c r="B559" s="6" t="n">
        <v>17806</v>
      </c>
      <c r="C559" s="6" t="n">
        <v>18275</v>
      </c>
    </row>
    <row r="560">
      <c r="A560" s="4" t="inlineStr">
        <is>
          <t>Revolving Loans</t>
        </is>
      </c>
      <c r="B560" s="6" t="n">
        <v>228</v>
      </c>
      <c r="C560" s="6" t="n">
        <v>9</v>
      </c>
    </row>
    <row r="561">
      <c r="A561" s="4" t="inlineStr">
        <is>
          <t>Revolving Loans Converted to Term</t>
        </is>
      </c>
      <c r="B561" s="6" t="n">
        <v>0</v>
      </c>
      <c r="C561" s="6" t="n">
        <v>0</v>
      </c>
    </row>
    <row r="562">
      <c r="A562" s="4" t="inlineStr">
        <is>
          <t>Loans, net of unearned income</t>
        </is>
      </c>
      <c r="B562" s="6" t="n">
        <v>20229</v>
      </c>
      <c r="C562" s="6" t="n">
        <v>20399</v>
      </c>
    </row>
    <row r="563">
      <c r="A563" s="4" t="inlineStr">
        <is>
          <t>Purchased loans | Real Estate - 1-4 Family Mortgage | Rental/investment | Pass</t>
        </is>
      </c>
    </row>
    <row r="564">
      <c r="A564" s="3" t="inlineStr">
        <is>
          <t>Accounts, Notes, Loans and Financing Receivable [Line Items]</t>
        </is>
      </c>
    </row>
    <row r="565">
      <c r="A565" s="4" t="inlineStr">
        <is>
          <t>Current year</t>
        </is>
      </c>
      <c r="B565" s="6" t="n">
        <v>0</v>
      </c>
      <c r="C565" s="6" t="n">
        <v>0</v>
      </c>
    </row>
    <row r="566">
      <c r="A566" s="4" t="inlineStr">
        <is>
          <t>Prior year</t>
        </is>
      </c>
      <c r="B566" s="6" t="n">
        <v>0</v>
      </c>
      <c r="C566" s="6" t="n">
        <v>0</v>
      </c>
    </row>
    <row r="567">
      <c r="A567" s="4" t="inlineStr">
        <is>
          <t>Two year prior</t>
        </is>
      </c>
      <c r="B567" s="6" t="n">
        <v>118</v>
      </c>
      <c r="C567" s="6" t="n">
        <v>0</v>
      </c>
    </row>
    <row r="568">
      <c r="A568" s="4" t="inlineStr">
        <is>
          <t>Three year prior</t>
        </is>
      </c>
      <c r="B568" s="6" t="n">
        <v>804</v>
      </c>
      <c r="C568" s="6" t="n">
        <v>1883</v>
      </c>
    </row>
    <row r="569">
      <c r="A569" s="4" t="inlineStr">
        <is>
          <t>Four year prior</t>
        </is>
      </c>
      <c r="B569" s="6" t="n">
        <v>1273</v>
      </c>
      <c r="C569" s="6" t="n">
        <v>232</v>
      </c>
    </row>
    <row r="570">
      <c r="A570" s="4" t="inlineStr">
        <is>
          <t>Prior</t>
        </is>
      </c>
      <c r="B570" s="6" t="n">
        <v>17035</v>
      </c>
      <c r="C570" s="6" t="n">
        <v>16139</v>
      </c>
    </row>
    <row r="571">
      <c r="A571" s="4" t="inlineStr">
        <is>
          <t>Revolving Loans</t>
        </is>
      </c>
      <c r="B571" s="6" t="n">
        <v>77</v>
      </c>
      <c r="C571" s="6" t="n">
        <v>9</v>
      </c>
    </row>
    <row r="572">
      <c r="A572" s="4" t="inlineStr">
        <is>
          <t>Revolving Loans Converted to Term</t>
        </is>
      </c>
      <c r="B572" s="6" t="n">
        <v>0</v>
      </c>
      <c r="C572" s="6" t="n">
        <v>0</v>
      </c>
    </row>
    <row r="573">
      <c r="A573" s="4" t="inlineStr">
        <is>
          <t>Loans, net of unearned income</t>
        </is>
      </c>
      <c r="B573" s="6" t="n">
        <v>19307</v>
      </c>
      <c r="C573" s="6" t="n">
        <v>18263</v>
      </c>
    </row>
    <row r="574">
      <c r="A574" s="4" t="inlineStr">
        <is>
          <t>Purchased loans | Real Estate - 1-4 Family Mortgage | Rental/investment | Special Mention</t>
        </is>
      </c>
    </row>
    <row r="575">
      <c r="A575" s="3" t="inlineStr">
        <is>
          <t>Accounts, Notes, Loans and Financing Receivable [Line Items]</t>
        </is>
      </c>
    </row>
    <row r="576">
      <c r="A576" s="4" t="inlineStr">
        <is>
          <t>Current year</t>
        </is>
      </c>
      <c r="B576" s="6" t="n">
        <v>0</v>
      </c>
      <c r="C576" s="6" t="n">
        <v>0</v>
      </c>
    </row>
    <row r="577">
      <c r="A577" s="4" t="inlineStr">
        <is>
          <t>Prior year</t>
        </is>
      </c>
      <c r="B577" s="6" t="n">
        <v>0</v>
      </c>
      <c r="C577" s="6" t="n">
        <v>0</v>
      </c>
    </row>
    <row r="578">
      <c r="A578" s="4" t="inlineStr">
        <is>
          <t>Two year prior</t>
        </is>
      </c>
      <c r="B578" s="6" t="n">
        <v>0</v>
      </c>
      <c r="C578" s="6" t="n">
        <v>0</v>
      </c>
    </row>
    <row r="579">
      <c r="A579" s="4" t="inlineStr">
        <is>
          <t>Three year prior</t>
        </is>
      </c>
      <c r="B579" s="6" t="n">
        <v>0</v>
      </c>
      <c r="C579" s="6" t="n">
        <v>0</v>
      </c>
    </row>
    <row r="580">
      <c r="A580" s="4" t="inlineStr">
        <is>
          <t>Four year prior</t>
        </is>
      </c>
      <c r="B580" s="6" t="n">
        <v>0</v>
      </c>
      <c r="C580" s="6" t="n">
        <v>0</v>
      </c>
    </row>
    <row r="581">
      <c r="A581" s="4" t="inlineStr">
        <is>
          <t>Prior</t>
        </is>
      </c>
      <c r="B581" s="6" t="n">
        <v>38</v>
      </c>
      <c r="C581" s="6" t="n">
        <v>44</v>
      </c>
    </row>
    <row r="582">
      <c r="A582" s="4" t="inlineStr">
        <is>
          <t>Revolving Loans</t>
        </is>
      </c>
      <c r="B582" s="6" t="n">
        <v>0</v>
      </c>
      <c r="C582" s="6" t="n">
        <v>0</v>
      </c>
    </row>
    <row r="583">
      <c r="A583" s="4" t="inlineStr">
        <is>
          <t>Revolving Loans Converted to Term</t>
        </is>
      </c>
      <c r="B583" s="6" t="n">
        <v>0</v>
      </c>
      <c r="C583" s="6" t="n">
        <v>0</v>
      </c>
    </row>
    <row r="584">
      <c r="A584" s="4" t="inlineStr">
        <is>
          <t>Loans, net of unearned income</t>
        </is>
      </c>
      <c r="B584" s="6" t="n">
        <v>38</v>
      </c>
      <c r="C584" s="6" t="n">
        <v>44</v>
      </c>
    </row>
    <row r="585">
      <c r="A585" s="4" t="inlineStr">
        <is>
          <t>Purchased loans | Real Estate - 1-4 Family Mortgage | Rental/investment | Substandard</t>
        </is>
      </c>
    </row>
    <row r="586">
      <c r="A586" s="3" t="inlineStr">
        <is>
          <t>Accounts, Notes, Loans and Financing Receivable [Line Items]</t>
        </is>
      </c>
    </row>
    <row r="587">
      <c r="A587" s="4" t="inlineStr">
        <is>
          <t>Current year</t>
        </is>
      </c>
      <c r="B587" s="6" t="n">
        <v>0</v>
      </c>
      <c r="C587" s="6" t="n">
        <v>0</v>
      </c>
    </row>
    <row r="588">
      <c r="A588" s="4" t="inlineStr">
        <is>
          <t>Prior year</t>
        </is>
      </c>
      <c r="B588" s="6" t="n">
        <v>0</v>
      </c>
      <c r="C588" s="6" t="n">
        <v>0</v>
      </c>
    </row>
    <row r="589">
      <c r="A589" s="4" t="inlineStr">
        <is>
          <t>Two year prior</t>
        </is>
      </c>
      <c r="B589" s="6" t="n">
        <v>0</v>
      </c>
      <c r="C589" s="6" t="n">
        <v>0</v>
      </c>
    </row>
    <row r="590">
      <c r="A590" s="4" t="inlineStr">
        <is>
          <t>Three year prior</t>
        </is>
      </c>
      <c r="B590" s="6" t="n">
        <v>0</v>
      </c>
      <c r="C590" s="6" t="n">
        <v>0</v>
      </c>
    </row>
    <row r="591">
      <c r="A591" s="4" t="inlineStr">
        <is>
          <t>Four year prior</t>
        </is>
      </c>
      <c r="B591" s="6" t="n">
        <v>0</v>
      </c>
      <c r="C591" s="6" t="n">
        <v>0</v>
      </c>
    </row>
    <row r="592">
      <c r="A592" s="4" t="inlineStr">
        <is>
          <t>Prior</t>
        </is>
      </c>
      <c r="B592" s="6" t="n">
        <v>733</v>
      </c>
      <c r="C592" s="6" t="n">
        <v>2092</v>
      </c>
    </row>
    <row r="593">
      <c r="A593" s="4" t="inlineStr">
        <is>
          <t>Revolving Loans</t>
        </is>
      </c>
      <c r="B593" s="6" t="n">
        <v>151</v>
      </c>
      <c r="C593" s="6" t="n">
        <v>0</v>
      </c>
    </row>
    <row r="594">
      <c r="A594" s="4" t="inlineStr">
        <is>
          <t>Revolving Loans Converted to Term</t>
        </is>
      </c>
      <c r="B594" s="6" t="n">
        <v>0</v>
      </c>
      <c r="C594" s="6" t="n">
        <v>0</v>
      </c>
    </row>
    <row r="595">
      <c r="A595" s="4" t="inlineStr">
        <is>
          <t>Loans, net of unearned income</t>
        </is>
      </c>
      <c r="B595" s="6" t="n">
        <v>884</v>
      </c>
      <c r="C595" s="6" t="n">
        <v>2092</v>
      </c>
    </row>
    <row r="596">
      <c r="A596" s="4" t="inlineStr">
        <is>
          <t>Purchased loans | Real Estate - 1-4 Family Mortgage | Rental/investment | Not Subject to Credit Risk Assessment</t>
        </is>
      </c>
    </row>
    <row r="597">
      <c r="A597" s="3" t="inlineStr">
        <is>
          <t>Accounts, Notes, Loans and Financing Receivable [Line Items]</t>
        </is>
      </c>
    </row>
    <row r="598">
      <c r="A598" s="4" t="inlineStr">
        <is>
          <t>Current year</t>
        </is>
      </c>
      <c r="B598" s="6" t="n">
        <v>0</v>
      </c>
      <c r="C598" s="6" t="n">
        <v>0</v>
      </c>
    </row>
    <row r="599">
      <c r="A599" s="4" t="inlineStr">
        <is>
          <t>Prior year</t>
        </is>
      </c>
      <c r="B599" s="6" t="n">
        <v>0</v>
      </c>
      <c r="C599" s="6" t="n">
        <v>123</v>
      </c>
    </row>
    <row r="600">
      <c r="A600" s="4" t="inlineStr">
        <is>
          <t>Two year prior</t>
        </is>
      </c>
      <c r="B600" s="6" t="n">
        <v>0</v>
      </c>
      <c r="C600" s="6" t="n">
        <v>0</v>
      </c>
    </row>
    <row r="601">
      <c r="A601" s="4" t="inlineStr">
        <is>
          <t>Three year prior</t>
        </is>
      </c>
      <c r="B601" s="6" t="n">
        <v>0</v>
      </c>
      <c r="C601" s="6" t="n">
        <v>200</v>
      </c>
    </row>
    <row r="602">
      <c r="A602" s="4" t="inlineStr">
        <is>
          <t>Four year prior</t>
        </is>
      </c>
      <c r="B602" s="6" t="n">
        <v>0</v>
      </c>
      <c r="C602" s="6" t="n">
        <v>193</v>
      </c>
    </row>
    <row r="603">
      <c r="A603" s="4" t="inlineStr">
        <is>
          <t>Prior</t>
        </is>
      </c>
      <c r="B603" s="6" t="n">
        <v>0</v>
      </c>
      <c r="C603" s="6" t="n">
        <v>10893</v>
      </c>
    </row>
    <row r="604">
      <c r="A604" s="4" t="inlineStr">
        <is>
          <t>Revolving Loans</t>
        </is>
      </c>
      <c r="B604" s="6" t="n">
        <v>0</v>
      </c>
      <c r="C604" s="6" t="n">
        <v>120</v>
      </c>
    </row>
    <row r="605">
      <c r="A605" s="4" t="inlineStr">
        <is>
          <t>Revolving Loans Converted to Term</t>
        </is>
      </c>
      <c r="B605" s="6" t="n">
        <v>0</v>
      </c>
      <c r="C605" s="6" t="n">
        <v>0</v>
      </c>
    </row>
    <row r="606">
      <c r="A606" s="4" t="inlineStr">
        <is>
          <t>Loans, net of unearned income</t>
        </is>
      </c>
      <c r="B606" s="6" t="n">
        <v>0</v>
      </c>
      <c r="C606" s="6" t="n">
        <v>11529</v>
      </c>
    </row>
    <row r="607">
      <c r="A607" s="4" t="inlineStr">
        <is>
          <t>Purchased loans | Real Estate - 1-4 Family Mortgage | Rental/investment | Not Subject to Credit Risk Assessment | Performing Loans</t>
        </is>
      </c>
    </row>
    <row r="608">
      <c r="A608" s="3" t="inlineStr">
        <is>
          <t>Accounts, Notes, Loans and Financing Receivable [Line Items]</t>
        </is>
      </c>
    </row>
    <row r="609">
      <c r="A609" s="4" t="inlineStr">
        <is>
          <t>Current year</t>
        </is>
      </c>
      <c r="B609" s="6" t="n">
        <v>0</v>
      </c>
      <c r="C609" s="6" t="n">
        <v>0</v>
      </c>
    </row>
    <row r="610">
      <c r="A610" s="4" t="inlineStr">
        <is>
          <t>Prior year</t>
        </is>
      </c>
      <c r="B610" s="6" t="n">
        <v>0</v>
      </c>
      <c r="C610" s="6" t="n">
        <v>123</v>
      </c>
    </row>
    <row r="611">
      <c r="A611" s="4" t="inlineStr">
        <is>
          <t>Two year prior</t>
        </is>
      </c>
      <c r="B611" s="6" t="n">
        <v>0</v>
      </c>
      <c r="C611" s="6" t="n">
        <v>0</v>
      </c>
    </row>
    <row r="612">
      <c r="A612" s="4" t="inlineStr">
        <is>
          <t>Three year prior</t>
        </is>
      </c>
      <c r="B612" s="6" t="n">
        <v>0</v>
      </c>
      <c r="C612" s="6" t="n">
        <v>200</v>
      </c>
    </row>
    <row r="613">
      <c r="A613" s="4" t="inlineStr">
        <is>
          <t>Four year prior</t>
        </is>
      </c>
      <c r="B613" s="6" t="n">
        <v>0</v>
      </c>
      <c r="C613" s="6" t="n">
        <v>193</v>
      </c>
    </row>
    <row r="614">
      <c r="A614" s="4" t="inlineStr">
        <is>
          <t>Prior</t>
        </is>
      </c>
      <c r="B614" s="6" t="n">
        <v>0</v>
      </c>
      <c r="C614" s="6" t="n">
        <v>10800</v>
      </c>
    </row>
    <row r="615">
      <c r="A615" s="4" t="inlineStr">
        <is>
          <t>Revolving Loans</t>
        </is>
      </c>
      <c r="B615" s="6" t="n">
        <v>0</v>
      </c>
      <c r="C615" s="6" t="n">
        <v>120</v>
      </c>
    </row>
    <row r="616">
      <c r="A616" s="4" t="inlineStr">
        <is>
          <t>Revolving Loans Converted to Term</t>
        </is>
      </c>
      <c r="B616" s="6" t="n">
        <v>0</v>
      </c>
      <c r="C616" s="6" t="n">
        <v>0</v>
      </c>
    </row>
    <row r="617">
      <c r="A617" s="4" t="inlineStr">
        <is>
          <t>Loans, net of unearned income</t>
        </is>
      </c>
      <c r="B617" s="6" t="n">
        <v>0</v>
      </c>
      <c r="C617" s="6" t="n">
        <v>11436</v>
      </c>
    </row>
    <row r="618">
      <c r="A618" s="4" t="inlineStr">
        <is>
          <t>Purchased loans | Real Estate - 1-4 Family Mortgage | Rental/investment | Not Subject to Credit Risk Assessment | Non-Performing Loans</t>
        </is>
      </c>
    </row>
    <row r="619">
      <c r="A619" s="3" t="inlineStr">
        <is>
          <t>Accounts, Notes, Loans and Financing Receivable [Line Items]</t>
        </is>
      </c>
    </row>
    <row r="620">
      <c r="A620" s="4" t="inlineStr">
        <is>
          <t>Current year</t>
        </is>
      </c>
      <c r="B620" s="6" t="n">
        <v>0</v>
      </c>
      <c r="C620" s="6" t="n">
        <v>0</v>
      </c>
    </row>
    <row r="621">
      <c r="A621" s="4" t="inlineStr">
        <is>
          <t>Prior year</t>
        </is>
      </c>
      <c r="B621" s="6" t="n">
        <v>0</v>
      </c>
      <c r="C621" s="6" t="n">
        <v>0</v>
      </c>
    </row>
    <row r="622">
      <c r="A622" s="4" t="inlineStr">
        <is>
          <t>Two year prior</t>
        </is>
      </c>
      <c r="B622" s="6" t="n">
        <v>0</v>
      </c>
      <c r="C622" s="6" t="n">
        <v>0</v>
      </c>
    </row>
    <row r="623">
      <c r="A623" s="4" t="inlineStr">
        <is>
          <t>Three year prior</t>
        </is>
      </c>
      <c r="B623" s="6" t="n">
        <v>0</v>
      </c>
      <c r="C623" s="6" t="n">
        <v>0</v>
      </c>
    </row>
    <row r="624">
      <c r="A624" s="4" t="inlineStr">
        <is>
          <t>Four year prior</t>
        </is>
      </c>
      <c r="B624" s="6" t="n">
        <v>0</v>
      </c>
      <c r="C624" s="6" t="n">
        <v>0</v>
      </c>
    </row>
    <row r="625">
      <c r="A625" s="4" t="inlineStr">
        <is>
          <t>Prior</t>
        </is>
      </c>
      <c r="B625" s="6" t="n">
        <v>0</v>
      </c>
      <c r="C625" s="6" t="n">
        <v>93</v>
      </c>
    </row>
    <row r="626">
      <c r="A626" s="4" t="inlineStr">
        <is>
          <t>Revolving Loans</t>
        </is>
      </c>
      <c r="B626" s="6" t="n">
        <v>0</v>
      </c>
      <c r="C626" s="6" t="n">
        <v>0</v>
      </c>
    </row>
    <row r="627">
      <c r="A627" s="4" t="inlineStr">
        <is>
          <t>Revolving Loans Converted to Term</t>
        </is>
      </c>
      <c r="B627" s="6" t="n">
        <v>0</v>
      </c>
      <c r="C627" s="6" t="n">
        <v>0</v>
      </c>
    </row>
    <row r="628">
      <c r="A628" s="4" t="inlineStr">
        <is>
          <t>Loans, net of unearned income</t>
        </is>
      </c>
      <c r="B628" s="6" t="n">
        <v>0</v>
      </c>
      <c r="C628" s="6" t="n">
        <v>93</v>
      </c>
    </row>
    <row r="629">
      <c r="A629" s="4" t="inlineStr">
        <is>
          <t>Purchased loans | Real Estate - 1-4 Family Mortgage | Land development</t>
        </is>
      </c>
    </row>
    <row r="630">
      <c r="A630" s="3" t="inlineStr">
        <is>
          <t>Accounts, Notes, Loans and Financing Receivable [Line Items]</t>
        </is>
      </c>
    </row>
    <row r="631">
      <c r="A631" s="4" t="inlineStr">
        <is>
          <t>Loans, net of unearned income</t>
        </is>
      </c>
      <c r="B631" s="6" t="n">
        <v>9978</v>
      </c>
      <c r="C631" s="6" t="n">
        <v>14654</v>
      </c>
    </row>
    <row r="632">
      <c r="A632" s="4" t="inlineStr">
        <is>
          <t>Purchased loans | Real Estate - 1-4 Family Mortgage | Land development | Subject to Credit Risk Assessment</t>
        </is>
      </c>
    </row>
    <row r="633">
      <c r="A633" s="3" t="inlineStr">
        <is>
          <t>Accounts, Notes, Loans and Financing Receivable [Line Items]</t>
        </is>
      </c>
    </row>
    <row r="634">
      <c r="A634" s="4" t="inlineStr">
        <is>
          <t>Current year</t>
        </is>
      </c>
      <c r="B634" s="6" t="n">
        <v>0</v>
      </c>
      <c r="C634" s="6" t="n">
        <v>0</v>
      </c>
    </row>
    <row r="635">
      <c r="A635" s="4" t="inlineStr">
        <is>
          <t>Prior year</t>
        </is>
      </c>
      <c r="B635" s="6" t="n">
        <v>0</v>
      </c>
      <c r="C635" s="6" t="n">
        <v>0</v>
      </c>
    </row>
    <row r="636">
      <c r="A636" s="4" t="inlineStr">
        <is>
          <t>Two year prior</t>
        </is>
      </c>
      <c r="B636" s="6" t="n">
        <v>0</v>
      </c>
      <c r="C636" s="6" t="n">
        <v>7149</v>
      </c>
    </row>
    <row r="637">
      <c r="A637" s="4" t="inlineStr">
        <is>
          <t>Three year prior</t>
        </is>
      </c>
      <c r="B637" s="6" t="n">
        <v>6862</v>
      </c>
      <c r="C637" s="6" t="n">
        <v>2031</v>
      </c>
    </row>
    <row r="638">
      <c r="A638" s="4" t="inlineStr">
        <is>
          <t>Four year prior</t>
        </is>
      </c>
      <c r="B638" s="6" t="n">
        <v>141</v>
      </c>
      <c r="C638" s="6" t="n">
        <v>285</v>
      </c>
    </row>
    <row r="639">
      <c r="A639" s="4" t="inlineStr">
        <is>
          <t>Prior</t>
        </is>
      </c>
      <c r="B639" s="6" t="n">
        <v>2657</v>
      </c>
      <c r="C639" s="6" t="n">
        <v>3249</v>
      </c>
    </row>
    <row r="640">
      <c r="A640" s="4" t="inlineStr">
        <is>
          <t>Revolving Loans</t>
        </is>
      </c>
      <c r="B640" s="6" t="n">
        <v>0</v>
      </c>
      <c r="C640" s="6" t="n">
        <v>2</v>
      </c>
    </row>
    <row r="641">
      <c r="A641" s="4" t="inlineStr">
        <is>
          <t>Revolving Loans Converted to Term</t>
        </is>
      </c>
      <c r="B641" s="6" t="n">
        <v>0</v>
      </c>
      <c r="C641" s="6" t="n">
        <v>0</v>
      </c>
    </row>
    <row r="642">
      <c r="A642" s="4" t="inlineStr">
        <is>
          <t>Loans, net of unearned income</t>
        </is>
      </c>
      <c r="B642" s="6" t="n">
        <v>9660</v>
      </c>
      <c r="C642" s="6" t="n">
        <v>12716</v>
      </c>
    </row>
    <row r="643">
      <c r="A643" s="4" t="inlineStr">
        <is>
          <t>Purchased loans | Real Estate - 1-4 Family Mortgage | Land development | Pass</t>
        </is>
      </c>
    </row>
    <row r="644">
      <c r="A644" s="3" t="inlineStr">
        <is>
          <t>Accounts, Notes, Loans and Financing Receivable [Line Items]</t>
        </is>
      </c>
    </row>
    <row r="645">
      <c r="A645" s="4" t="inlineStr">
        <is>
          <t>Current year</t>
        </is>
      </c>
      <c r="B645" s="6" t="n">
        <v>0</v>
      </c>
      <c r="C645" s="6" t="n">
        <v>0</v>
      </c>
    </row>
    <row r="646">
      <c r="A646" s="4" t="inlineStr">
        <is>
          <t>Prior year</t>
        </is>
      </c>
      <c r="B646" s="6" t="n">
        <v>0</v>
      </c>
      <c r="C646" s="6" t="n">
        <v>0</v>
      </c>
    </row>
    <row r="647">
      <c r="A647" s="4" t="inlineStr">
        <is>
          <t>Two year prior</t>
        </is>
      </c>
      <c r="B647" s="6" t="n">
        <v>0</v>
      </c>
      <c r="C647" s="6" t="n">
        <v>7149</v>
      </c>
    </row>
    <row r="648">
      <c r="A648" s="4" t="inlineStr">
        <is>
          <t>Three year prior</t>
        </is>
      </c>
      <c r="B648" s="6" t="n">
        <v>6862</v>
      </c>
      <c r="C648" s="6" t="n">
        <v>2009</v>
      </c>
    </row>
    <row r="649">
      <c r="A649" s="4" t="inlineStr">
        <is>
          <t>Four year prior</t>
        </is>
      </c>
      <c r="B649" s="6" t="n">
        <v>111</v>
      </c>
      <c r="C649" s="6" t="n">
        <v>285</v>
      </c>
    </row>
    <row r="650">
      <c r="A650" s="4" t="inlineStr">
        <is>
          <t>Prior</t>
        </is>
      </c>
      <c r="B650" s="6" t="n">
        <v>1249</v>
      </c>
      <c r="C650" s="6" t="n">
        <v>1793</v>
      </c>
    </row>
    <row r="651">
      <c r="A651" s="4" t="inlineStr">
        <is>
          <t>Revolving Loans</t>
        </is>
      </c>
      <c r="B651" s="6" t="n">
        <v>0</v>
      </c>
      <c r="C651" s="6" t="n">
        <v>2</v>
      </c>
    </row>
    <row r="652">
      <c r="A652" s="4" t="inlineStr">
        <is>
          <t>Revolving Loans Converted to Term</t>
        </is>
      </c>
      <c r="B652" s="6" t="n">
        <v>0</v>
      </c>
      <c r="C652" s="6" t="n">
        <v>0</v>
      </c>
    </row>
    <row r="653">
      <c r="A653" s="4" t="inlineStr">
        <is>
          <t>Loans, net of unearned income</t>
        </is>
      </c>
      <c r="B653" s="6" t="n">
        <v>8222</v>
      </c>
      <c r="C653" s="6" t="n">
        <v>11238</v>
      </c>
    </row>
    <row r="654">
      <c r="A654" s="4" t="inlineStr">
        <is>
          <t>Purchased loans | Real Estate - 1-4 Family Mortgage | Land development | Special Mention</t>
        </is>
      </c>
    </row>
    <row r="655">
      <c r="A655" s="3" t="inlineStr">
        <is>
          <t>Accounts, Notes, Loans and Financing Receivable [Line Items]</t>
        </is>
      </c>
    </row>
    <row r="656">
      <c r="A656" s="4" t="inlineStr">
        <is>
          <t>Current year</t>
        </is>
      </c>
      <c r="B656" s="6" t="n">
        <v>0</v>
      </c>
      <c r="C656" s="6" t="n">
        <v>0</v>
      </c>
    </row>
    <row r="657">
      <c r="A657" s="4" t="inlineStr">
        <is>
          <t>Prior year</t>
        </is>
      </c>
      <c r="B657" s="6" t="n">
        <v>0</v>
      </c>
      <c r="C657" s="6" t="n">
        <v>0</v>
      </c>
    </row>
    <row r="658">
      <c r="A658" s="4" t="inlineStr">
        <is>
          <t>Two year prior</t>
        </is>
      </c>
      <c r="B658" s="6" t="n">
        <v>0</v>
      </c>
      <c r="C658" s="6" t="n">
        <v>0</v>
      </c>
    </row>
    <row r="659">
      <c r="A659" s="4" t="inlineStr">
        <is>
          <t>Three year prior</t>
        </is>
      </c>
      <c r="B659" s="6" t="n">
        <v>0</v>
      </c>
      <c r="C659" s="6" t="n">
        <v>0</v>
      </c>
    </row>
    <row r="660">
      <c r="A660" s="4" t="inlineStr">
        <is>
          <t>Four year prior</t>
        </is>
      </c>
      <c r="B660" s="6" t="n">
        <v>0</v>
      </c>
      <c r="C660" s="6" t="n">
        <v>0</v>
      </c>
    </row>
    <row r="661">
      <c r="A661" s="4" t="inlineStr">
        <is>
          <t>Prior</t>
        </is>
      </c>
      <c r="B661" s="6" t="n">
        <v>0</v>
      </c>
      <c r="C661" s="6" t="n">
        <v>0</v>
      </c>
    </row>
    <row r="662">
      <c r="A662" s="4" t="inlineStr">
        <is>
          <t>Revolving Loans</t>
        </is>
      </c>
      <c r="B662" s="6" t="n">
        <v>0</v>
      </c>
      <c r="C662" s="6" t="n">
        <v>0</v>
      </c>
    </row>
    <row r="663">
      <c r="A663" s="4" t="inlineStr">
        <is>
          <t>Revolving Loans Converted to Term</t>
        </is>
      </c>
      <c r="B663" s="6" t="n">
        <v>0</v>
      </c>
      <c r="C663" s="6" t="n">
        <v>0</v>
      </c>
    </row>
    <row r="664">
      <c r="A664" s="4" t="inlineStr">
        <is>
          <t>Loans, net of unearned income</t>
        </is>
      </c>
      <c r="B664" s="6" t="n">
        <v>0</v>
      </c>
      <c r="C664" s="6" t="n">
        <v>0</v>
      </c>
    </row>
    <row r="665">
      <c r="A665" s="4" t="inlineStr">
        <is>
          <t>Purchased loans | Real Estate - 1-4 Family Mortgage | Land development | Substandard</t>
        </is>
      </c>
    </row>
    <row r="666">
      <c r="A666" s="3" t="inlineStr">
        <is>
          <t>Accounts, Notes, Loans and Financing Receivable [Line Items]</t>
        </is>
      </c>
    </row>
    <row r="667">
      <c r="A667" s="4" t="inlineStr">
        <is>
          <t>Current year</t>
        </is>
      </c>
      <c r="B667" s="6" t="n">
        <v>0</v>
      </c>
      <c r="C667" s="6" t="n">
        <v>0</v>
      </c>
    </row>
    <row r="668">
      <c r="A668" s="4" t="inlineStr">
        <is>
          <t>Prior year</t>
        </is>
      </c>
      <c r="B668" s="6" t="n">
        <v>0</v>
      </c>
      <c r="C668" s="6" t="n">
        <v>0</v>
      </c>
    </row>
    <row r="669">
      <c r="A669" s="4" t="inlineStr">
        <is>
          <t>Two year prior</t>
        </is>
      </c>
      <c r="B669" s="6" t="n">
        <v>0</v>
      </c>
      <c r="C669" s="6" t="n">
        <v>0</v>
      </c>
    </row>
    <row r="670">
      <c r="A670" s="4" t="inlineStr">
        <is>
          <t>Three year prior</t>
        </is>
      </c>
      <c r="B670" s="6" t="n">
        <v>0</v>
      </c>
      <c r="C670" s="6" t="n">
        <v>22</v>
      </c>
    </row>
    <row r="671">
      <c r="A671" s="4" t="inlineStr">
        <is>
          <t>Four year prior</t>
        </is>
      </c>
      <c r="B671" s="6" t="n">
        <v>30</v>
      </c>
      <c r="C671" s="6" t="n">
        <v>0</v>
      </c>
    </row>
    <row r="672">
      <c r="A672" s="4" t="inlineStr">
        <is>
          <t>Prior</t>
        </is>
      </c>
      <c r="B672" s="6" t="n">
        <v>1408</v>
      </c>
      <c r="C672" s="6" t="n">
        <v>1456</v>
      </c>
    </row>
    <row r="673">
      <c r="A673" s="4" t="inlineStr">
        <is>
          <t>Revolving Loans</t>
        </is>
      </c>
      <c r="B673" s="6" t="n">
        <v>0</v>
      </c>
      <c r="C673" s="6" t="n">
        <v>0</v>
      </c>
    </row>
    <row r="674">
      <c r="A674" s="4" t="inlineStr">
        <is>
          <t>Revolving Loans Converted to Term</t>
        </is>
      </c>
      <c r="B674" s="6" t="n">
        <v>0</v>
      </c>
      <c r="C674" s="6" t="n">
        <v>0</v>
      </c>
    </row>
    <row r="675">
      <c r="A675" s="4" t="inlineStr">
        <is>
          <t>Loans, net of unearned income</t>
        </is>
      </c>
      <c r="B675" s="6" t="n">
        <v>1438</v>
      </c>
      <c r="C675" s="6" t="n">
        <v>1478</v>
      </c>
    </row>
    <row r="676">
      <c r="A676" s="4" t="inlineStr">
        <is>
          <t>Purchased loans | Real Estate - 1-4 Family Mortgage | Land development | Not Subject to Credit Risk Assessment</t>
        </is>
      </c>
    </row>
    <row r="677">
      <c r="A677" s="3" t="inlineStr">
        <is>
          <t>Accounts, Notes, Loans and Financing Receivable [Line Items]</t>
        </is>
      </c>
    </row>
    <row r="678">
      <c r="A678" s="4" t="inlineStr">
        <is>
          <t>Current year</t>
        </is>
      </c>
      <c r="B678" s="6" t="n">
        <v>0</v>
      </c>
      <c r="C678" s="6" t="n">
        <v>0</v>
      </c>
    </row>
    <row r="679">
      <c r="A679" s="4" t="inlineStr">
        <is>
          <t>Prior year</t>
        </is>
      </c>
      <c r="B679" s="6" t="n">
        <v>0</v>
      </c>
      <c r="C679" s="6" t="n">
        <v>0</v>
      </c>
    </row>
    <row r="680">
      <c r="A680" s="4" t="inlineStr">
        <is>
          <t>Two year prior</t>
        </is>
      </c>
      <c r="B680" s="6" t="n">
        <v>0</v>
      </c>
      <c r="C680" s="6" t="n">
        <v>387</v>
      </c>
    </row>
    <row r="681">
      <c r="A681" s="4" t="inlineStr">
        <is>
          <t>Three year prior</t>
        </is>
      </c>
      <c r="B681" s="6" t="n">
        <v>0</v>
      </c>
      <c r="C681" s="6" t="n">
        <v>72</v>
      </c>
    </row>
    <row r="682">
      <c r="A682" s="4" t="inlineStr">
        <is>
          <t>Four year prior</t>
        </is>
      </c>
      <c r="B682" s="6" t="n">
        <v>42</v>
      </c>
      <c r="C682" s="6" t="n">
        <v>352</v>
      </c>
    </row>
    <row r="683">
      <c r="A683" s="4" t="inlineStr">
        <is>
          <t>Prior</t>
        </is>
      </c>
      <c r="B683" s="6" t="n">
        <v>276</v>
      </c>
      <c r="C683" s="6" t="n">
        <v>1127</v>
      </c>
    </row>
    <row r="684">
      <c r="A684" s="4" t="inlineStr">
        <is>
          <t>Revolving Loans</t>
        </is>
      </c>
      <c r="B684" s="6" t="n">
        <v>0</v>
      </c>
      <c r="C684" s="6" t="n">
        <v>0</v>
      </c>
    </row>
    <row r="685">
      <c r="A685" s="4" t="inlineStr">
        <is>
          <t>Revolving Loans Converted to Term</t>
        </is>
      </c>
      <c r="B685" s="6" t="n">
        <v>0</v>
      </c>
      <c r="C685" s="6" t="n">
        <v>0</v>
      </c>
    </row>
    <row r="686">
      <c r="A686" s="4" t="inlineStr">
        <is>
          <t>Loans, net of unearned income</t>
        </is>
      </c>
      <c r="B686" s="6" t="n">
        <v>318</v>
      </c>
      <c r="C686" s="6" t="n">
        <v>1938</v>
      </c>
    </row>
    <row r="687">
      <c r="A687" s="4" t="inlineStr">
        <is>
          <t>Purchased loans | Real Estate - 1-4 Family Mortgage | Land development | Not Subject to Credit Risk Assessment | Performing Loans</t>
        </is>
      </c>
    </row>
    <row r="688">
      <c r="A688" s="3" t="inlineStr">
        <is>
          <t>Accounts, Notes, Loans and Financing Receivable [Line Items]</t>
        </is>
      </c>
    </row>
    <row r="689">
      <c r="A689" s="4" t="inlineStr">
        <is>
          <t>Current year</t>
        </is>
      </c>
      <c r="B689" s="6" t="n">
        <v>0</v>
      </c>
      <c r="C689" s="6" t="n">
        <v>0</v>
      </c>
    </row>
    <row r="690">
      <c r="A690" s="4" t="inlineStr">
        <is>
          <t>Prior year</t>
        </is>
      </c>
      <c r="B690" s="6" t="n">
        <v>0</v>
      </c>
      <c r="C690" s="6" t="n">
        <v>0</v>
      </c>
    </row>
    <row r="691">
      <c r="A691" s="4" t="inlineStr">
        <is>
          <t>Two year prior</t>
        </is>
      </c>
      <c r="B691" s="6" t="n">
        <v>0</v>
      </c>
      <c r="C691" s="6" t="n">
        <v>387</v>
      </c>
    </row>
    <row r="692">
      <c r="A692" s="4" t="inlineStr">
        <is>
          <t>Three year prior</t>
        </is>
      </c>
      <c r="B692" s="6" t="n">
        <v>0</v>
      </c>
      <c r="C692" s="6" t="n">
        <v>30</v>
      </c>
    </row>
    <row r="693">
      <c r="A693" s="4" t="inlineStr">
        <is>
          <t>Four year prior</t>
        </is>
      </c>
      <c r="B693" s="6" t="n">
        <v>42</v>
      </c>
      <c r="C693" s="6" t="n">
        <v>117</v>
      </c>
    </row>
    <row r="694">
      <c r="A694" s="4" t="inlineStr">
        <is>
          <t>Prior</t>
        </is>
      </c>
      <c r="B694" s="6" t="n">
        <v>276</v>
      </c>
      <c r="C694" s="6" t="n">
        <v>1127</v>
      </c>
    </row>
    <row r="695">
      <c r="A695" s="4" t="inlineStr">
        <is>
          <t>Revolving Loans</t>
        </is>
      </c>
      <c r="B695" s="6" t="n">
        <v>0</v>
      </c>
      <c r="C695" s="6" t="n">
        <v>0</v>
      </c>
    </row>
    <row r="696">
      <c r="A696" s="4" t="inlineStr">
        <is>
          <t>Revolving Loans Converted to Term</t>
        </is>
      </c>
      <c r="B696" s="6" t="n">
        <v>0</v>
      </c>
      <c r="C696" s="6" t="n">
        <v>0</v>
      </c>
    </row>
    <row r="697">
      <c r="A697" s="4" t="inlineStr">
        <is>
          <t>Loans, net of unearned income</t>
        </is>
      </c>
      <c r="B697" s="6" t="n">
        <v>318</v>
      </c>
      <c r="C697" s="6" t="n">
        <v>1661</v>
      </c>
    </row>
    <row r="698">
      <c r="A698" s="4" t="inlineStr">
        <is>
          <t>Purchased loans | Real Estate - 1-4 Family Mortgage | Land development | Not Subject to Credit Risk Assessment | Non-Performing Loans</t>
        </is>
      </c>
    </row>
    <row r="699">
      <c r="A699" s="3" t="inlineStr">
        <is>
          <t>Accounts, Notes, Loans and Financing Receivable [Line Items]</t>
        </is>
      </c>
    </row>
    <row r="700">
      <c r="A700" s="4" t="inlineStr">
        <is>
          <t>Current year</t>
        </is>
      </c>
      <c r="B700" s="6" t="n">
        <v>0</v>
      </c>
      <c r="C700" s="6" t="n">
        <v>0</v>
      </c>
    </row>
    <row r="701">
      <c r="A701" s="4" t="inlineStr">
        <is>
          <t>Prior year</t>
        </is>
      </c>
      <c r="B701" s="6" t="n">
        <v>0</v>
      </c>
      <c r="C701" s="6" t="n">
        <v>0</v>
      </c>
    </row>
    <row r="702">
      <c r="A702" s="4" t="inlineStr">
        <is>
          <t>Two year prior</t>
        </is>
      </c>
      <c r="B702" s="6" t="n">
        <v>0</v>
      </c>
      <c r="C702" s="6" t="n">
        <v>0</v>
      </c>
    </row>
    <row r="703">
      <c r="A703" s="4" t="inlineStr">
        <is>
          <t>Three year prior</t>
        </is>
      </c>
      <c r="B703" s="6" t="n">
        <v>0</v>
      </c>
      <c r="C703" s="6" t="n">
        <v>42</v>
      </c>
    </row>
    <row r="704">
      <c r="A704" s="4" t="inlineStr">
        <is>
          <t>Four year prior</t>
        </is>
      </c>
      <c r="B704" s="6" t="n">
        <v>0</v>
      </c>
      <c r="C704" s="6" t="n">
        <v>235</v>
      </c>
    </row>
    <row r="705">
      <c r="A705" s="4" t="inlineStr">
        <is>
          <t>Prior</t>
        </is>
      </c>
      <c r="B705" s="6" t="n">
        <v>0</v>
      </c>
      <c r="C705" s="6" t="n">
        <v>0</v>
      </c>
    </row>
    <row r="706">
      <c r="A706" s="4" t="inlineStr">
        <is>
          <t>Revolving Loans</t>
        </is>
      </c>
      <c r="B706" s="6" t="n">
        <v>0</v>
      </c>
      <c r="C706" s="6" t="n">
        <v>0</v>
      </c>
    </row>
    <row r="707">
      <c r="A707" s="4" t="inlineStr">
        <is>
          <t>Revolving Loans Converted to Term</t>
        </is>
      </c>
      <c r="B707" s="6" t="n">
        <v>0</v>
      </c>
      <c r="C707" s="6" t="n">
        <v>0</v>
      </c>
    </row>
    <row r="708">
      <c r="A708" s="4" t="inlineStr">
        <is>
          <t>Loans, net of unearned income</t>
        </is>
      </c>
      <c r="B708" s="6" t="n">
        <v>0</v>
      </c>
      <c r="C708" s="6" t="n">
        <v>277</v>
      </c>
    </row>
    <row r="709">
      <c r="A709" s="4" t="inlineStr">
        <is>
          <t>Purchased loans | Real estate – commercial mortgage:</t>
        </is>
      </c>
    </row>
    <row r="710">
      <c r="A710" s="3" t="inlineStr">
        <is>
          <t>Accounts, Notes, Loans and Financing Receivable [Line Items]</t>
        </is>
      </c>
    </row>
    <row r="711">
      <c r="A711" s="4" t="inlineStr">
        <is>
          <t>Loans, net of unearned income</t>
        </is>
      </c>
      <c r="B711" s="6" t="n">
        <v>663053</v>
      </c>
      <c r="C711" s="6" t="n">
        <v>905223</v>
      </c>
    </row>
    <row r="712">
      <c r="A712" s="4" t="inlineStr">
        <is>
          <t>Purchased loans | Real estate – commercial mortgage: | Subject to Credit Risk Assessment</t>
        </is>
      </c>
    </row>
    <row r="713">
      <c r="A713" s="3" t="inlineStr">
        <is>
          <t>Accounts, Notes, Loans and Financing Receivable [Line Items]</t>
        </is>
      </c>
    </row>
    <row r="714">
      <c r="A714" s="4" t="inlineStr">
        <is>
          <t>Current year</t>
        </is>
      </c>
      <c r="B714" s="6" t="n">
        <v>0</v>
      </c>
      <c r="C714" s="6" t="n">
        <v>0</v>
      </c>
    </row>
    <row r="715">
      <c r="A715" s="4" t="inlineStr">
        <is>
          <t>Prior year</t>
        </is>
      </c>
      <c r="B715" s="6" t="n">
        <v>0</v>
      </c>
      <c r="C715" s="6" t="n">
        <v>0</v>
      </c>
    </row>
    <row r="716">
      <c r="A716" s="4" t="inlineStr">
        <is>
          <t>Two year prior</t>
        </is>
      </c>
      <c r="B716" s="6" t="n">
        <v>325</v>
      </c>
      <c r="C716" s="6" t="n">
        <v>76557</v>
      </c>
    </row>
    <row r="717">
      <c r="A717" s="4" t="inlineStr">
        <is>
          <t>Three year prior</t>
        </is>
      </c>
      <c r="B717" s="6" t="n">
        <v>50519</v>
      </c>
      <c r="C717" s="6" t="n">
        <v>153960</v>
      </c>
    </row>
    <row r="718">
      <c r="A718" s="4" t="inlineStr">
        <is>
          <t>Four year prior</t>
        </is>
      </c>
      <c r="B718" s="6" t="n">
        <v>123254</v>
      </c>
      <c r="C718" s="6" t="n">
        <v>171487</v>
      </c>
    </row>
    <row r="719">
      <c r="A719" s="4" t="inlineStr">
        <is>
          <t>Prior</t>
        </is>
      </c>
      <c r="B719" s="6" t="n">
        <v>467983</v>
      </c>
      <c r="C719" s="6" t="n">
        <v>435073</v>
      </c>
    </row>
    <row r="720">
      <c r="A720" s="4" t="inlineStr">
        <is>
          <t>Revolving Loans</t>
        </is>
      </c>
      <c r="B720" s="6" t="n">
        <v>5912</v>
      </c>
      <c r="C720" s="6" t="n">
        <v>22631</v>
      </c>
    </row>
    <row r="721">
      <c r="A721" s="4" t="inlineStr">
        <is>
          <t>Revolving Loans Converted to Term</t>
        </is>
      </c>
      <c r="B721" s="6" t="n">
        <v>14324</v>
      </c>
      <c r="C721" s="6" t="n">
        <v>4688</v>
      </c>
    </row>
    <row r="722">
      <c r="A722" s="4" t="inlineStr">
        <is>
          <t>Loans, net of unearned income</t>
        </is>
      </c>
      <c r="B722" s="6" t="n">
        <v>662317</v>
      </c>
      <c r="C722" s="6" t="n">
        <v>864396</v>
      </c>
    </row>
    <row r="723">
      <c r="A723" s="4" t="inlineStr">
        <is>
          <t>Purchased loans | Real estate – commercial mortgage: | Not Subject to Credit Risk Assessment</t>
        </is>
      </c>
    </row>
    <row r="724">
      <c r="A724" s="3" t="inlineStr">
        <is>
          <t>Accounts, Notes, Loans and Financing Receivable [Line Items]</t>
        </is>
      </c>
    </row>
    <row r="725">
      <c r="A725" s="4" t="inlineStr">
        <is>
          <t>Current year</t>
        </is>
      </c>
      <c r="B725" s="6" t="n">
        <v>0</v>
      </c>
      <c r="C725" s="6" t="n">
        <v>0</v>
      </c>
    </row>
    <row r="726">
      <c r="A726" s="4" t="inlineStr">
        <is>
          <t>Prior year</t>
        </is>
      </c>
      <c r="B726" s="6" t="n">
        <v>0</v>
      </c>
      <c r="C726" s="6" t="n">
        <v>337</v>
      </c>
    </row>
    <row r="727">
      <c r="A727" s="4" t="inlineStr">
        <is>
          <t>Two year prior</t>
        </is>
      </c>
      <c r="B727" s="6" t="n">
        <v>0</v>
      </c>
      <c r="C727" s="6" t="n">
        <v>597</v>
      </c>
    </row>
    <row r="728">
      <c r="A728" s="4" t="inlineStr">
        <is>
          <t>Three year prior</t>
        </is>
      </c>
      <c r="B728" s="6" t="n">
        <v>147</v>
      </c>
      <c r="C728" s="6" t="n">
        <v>1063</v>
      </c>
    </row>
    <row r="729">
      <c r="A729" s="4" t="inlineStr">
        <is>
          <t>Four year prior</t>
        </is>
      </c>
      <c r="B729" s="6" t="n">
        <v>31</v>
      </c>
      <c r="C729" s="6" t="n">
        <v>982</v>
      </c>
    </row>
    <row r="730">
      <c r="A730" s="4" t="inlineStr">
        <is>
          <t>Prior</t>
        </is>
      </c>
      <c r="B730" s="6" t="n">
        <v>558</v>
      </c>
      <c r="C730" s="6" t="n">
        <v>35946</v>
      </c>
    </row>
    <row r="731">
      <c r="A731" s="4" t="inlineStr">
        <is>
          <t>Revolving Loans</t>
        </is>
      </c>
      <c r="B731" s="6" t="n">
        <v>0</v>
      </c>
      <c r="C731" s="6" t="n">
        <v>1902</v>
      </c>
    </row>
    <row r="732">
      <c r="A732" s="4" t="inlineStr">
        <is>
          <t>Revolving Loans Converted to Term</t>
        </is>
      </c>
      <c r="B732" s="6" t="n">
        <v>0</v>
      </c>
      <c r="C732" s="6" t="n">
        <v>0</v>
      </c>
    </row>
    <row r="733">
      <c r="A733" s="4" t="inlineStr">
        <is>
          <t>Loans, net of unearned income</t>
        </is>
      </c>
      <c r="B733" s="6" t="n">
        <v>736</v>
      </c>
      <c r="C733" s="6" t="n">
        <v>40827</v>
      </c>
    </row>
    <row r="734">
      <c r="A734" s="4" t="inlineStr">
        <is>
          <t>Purchased loans | Real estate – commercial mortgage: | Land development</t>
        </is>
      </c>
    </row>
    <row r="735">
      <c r="A735" s="3" t="inlineStr">
        <is>
          <t>Accounts, Notes, Loans and Financing Receivable [Line Items]</t>
        </is>
      </c>
    </row>
    <row r="736">
      <c r="A736" s="4" t="inlineStr">
        <is>
          <t>Loans, net of unearned income</t>
        </is>
      </c>
      <c r="B736" s="6" t="n">
        <v>18344</v>
      </c>
      <c r="C736" s="6" t="n">
        <v>29454</v>
      </c>
    </row>
    <row r="737">
      <c r="A737" s="4" t="inlineStr">
        <is>
          <t>Purchased loans | Real estate – commercial mortgage: | Land development | Subject to Credit Risk Assessment</t>
        </is>
      </c>
    </row>
    <row r="738">
      <c r="A738" s="3" t="inlineStr">
        <is>
          <t>Accounts, Notes, Loans and Financing Receivable [Line Items]</t>
        </is>
      </c>
    </row>
    <row r="739">
      <c r="A739" s="4" t="inlineStr">
        <is>
          <t>Current year</t>
        </is>
      </c>
      <c r="B739" s="6" t="n">
        <v>0</v>
      </c>
      <c r="C739" s="6" t="n">
        <v>0</v>
      </c>
    </row>
    <row r="740">
      <c r="A740" s="4" t="inlineStr">
        <is>
          <t>Prior year</t>
        </is>
      </c>
      <c r="B740" s="6" t="n">
        <v>0</v>
      </c>
      <c r="C740" s="6" t="n">
        <v>0</v>
      </c>
    </row>
    <row r="741">
      <c r="A741" s="4" t="inlineStr">
        <is>
          <t>Two year prior</t>
        </is>
      </c>
      <c r="B741" s="6" t="n">
        <v>0</v>
      </c>
      <c r="C741" s="6" t="n">
        <v>5594</v>
      </c>
    </row>
    <row r="742">
      <c r="A742" s="4" t="inlineStr">
        <is>
          <t>Three year prior</t>
        </is>
      </c>
      <c r="B742" s="6" t="n">
        <v>1288</v>
      </c>
      <c r="C742" s="6" t="n">
        <v>3801</v>
      </c>
    </row>
    <row r="743">
      <c r="A743" s="4" t="inlineStr">
        <is>
          <t>Four year prior</t>
        </is>
      </c>
      <c r="B743" s="6" t="n">
        <v>1894</v>
      </c>
      <c r="C743" s="6" t="n">
        <v>2915</v>
      </c>
    </row>
    <row r="744">
      <c r="A744" s="4" t="inlineStr">
        <is>
          <t>Prior</t>
        </is>
      </c>
      <c r="B744" s="6" t="n">
        <v>13792</v>
      </c>
      <c r="C744" s="6" t="n">
        <v>11817</v>
      </c>
    </row>
    <row r="745">
      <c r="A745" s="4" t="inlineStr">
        <is>
          <t>Revolving Loans</t>
        </is>
      </c>
      <c r="B745" s="6" t="n">
        <v>634</v>
      </c>
      <c r="C745" s="6" t="n">
        <v>188</v>
      </c>
    </row>
    <row r="746">
      <c r="A746" s="4" t="inlineStr">
        <is>
          <t>Revolving Loans Converted to Term</t>
        </is>
      </c>
      <c r="B746" s="6" t="n">
        <v>0</v>
      </c>
      <c r="C746" s="6" t="n">
        <v>0</v>
      </c>
    </row>
    <row r="747">
      <c r="A747" s="4" t="inlineStr">
        <is>
          <t>Loans, net of unearned income</t>
        </is>
      </c>
      <c r="B747" s="6" t="n">
        <v>17608</v>
      </c>
      <c r="C747" s="6" t="n">
        <v>24315</v>
      </c>
    </row>
    <row r="748">
      <c r="A748" s="4" t="inlineStr">
        <is>
          <t>Purchased loans | Real estate – commercial mortgage: | Land development | Pass</t>
        </is>
      </c>
    </row>
    <row r="749">
      <c r="A749" s="3" t="inlineStr">
        <is>
          <t>Accounts, Notes, Loans and Financing Receivable [Line Items]</t>
        </is>
      </c>
    </row>
    <row r="750">
      <c r="A750" s="4" t="inlineStr">
        <is>
          <t>Current year</t>
        </is>
      </c>
      <c r="B750" s="6" t="n">
        <v>0</v>
      </c>
      <c r="C750" s="6" t="n">
        <v>0</v>
      </c>
    </row>
    <row r="751">
      <c r="A751" s="4" t="inlineStr">
        <is>
          <t>Prior year</t>
        </is>
      </c>
      <c r="B751" s="6" t="n">
        <v>0</v>
      </c>
      <c r="C751" s="6" t="n">
        <v>0</v>
      </c>
    </row>
    <row r="752">
      <c r="A752" s="4" t="inlineStr">
        <is>
          <t>Two year prior</t>
        </is>
      </c>
      <c r="B752" s="6" t="n">
        <v>0</v>
      </c>
      <c r="C752" s="6" t="n">
        <v>5594</v>
      </c>
    </row>
    <row r="753">
      <c r="A753" s="4" t="inlineStr">
        <is>
          <t>Three year prior</t>
        </is>
      </c>
      <c r="B753" s="6" t="n">
        <v>1288</v>
      </c>
      <c r="C753" s="6" t="n">
        <v>3801</v>
      </c>
    </row>
    <row r="754">
      <c r="A754" s="4" t="inlineStr">
        <is>
          <t>Four year prior</t>
        </is>
      </c>
      <c r="B754" s="6" t="n">
        <v>1894</v>
      </c>
      <c r="C754" s="6" t="n">
        <v>2780</v>
      </c>
    </row>
    <row r="755">
      <c r="A755" s="4" t="inlineStr">
        <is>
          <t>Prior</t>
        </is>
      </c>
      <c r="B755" s="6" t="n">
        <v>7904</v>
      </c>
      <c r="C755" s="6" t="n">
        <v>4962</v>
      </c>
    </row>
    <row r="756">
      <c r="A756" s="4" t="inlineStr">
        <is>
          <t>Revolving Loans</t>
        </is>
      </c>
      <c r="B756" s="6" t="n">
        <v>634</v>
      </c>
      <c r="C756" s="6" t="n">
        <v>188</v>
      </c>
    </row>
    <row r="757">
      <c r="A757" s="4" t="inlineStr">
        <is>
          <t>Revolving Loans Converted to Term</t>
        </is>
      </c>
      <c r="B757" s="6" t="n">
        <v>0</v>
      </c>
      <c r="C757" s="6" t="n">
        <v>0</v>
      </c>
    </row>
    <row r="758">
      <c r="A758" s="4" t="inlineStr">
        <is>
          <t>Loans, net of unearned income</t>
        </is>
      </c>
      <c r="B758" s="6" t="n">
        <v>11720</v>
      </c>
      <c r="C758" s="6" t="n">
        <v>17325</v>
      </c>
    </row>
    <row r="759">
      <c r="A759" s="4" t="inlineStr">
        <is>
          <t>Purchased loans | Real estate – commercial mortgage: | Land development | Special Mention</t>
        </is>
      </c>
    </row>
    <row r="760">
      <c r="A760" s="3" t="inlineStr">
        <is>
          <t>Accounts, Notes, Loans and Financing Receivable [Line Items]</t>
        </is>
      </c>
    </row>
    <row r="761">
      <c r="A761" s="4" t="inlineStr">
        <is>
          <t>Current year</t>
        </is>
      </c>
      <c r="B761" s="6" t="n">
        <v>0</v>
      </c>
      <c r="C761" s="6" t="n">
        <v>0</v>
      </c>
    </row>
    <row r="762">
      <c r="A762" s="4" t="inlineStr">
        <is>
          <t>Prior year</t>
        </is>
      </c>
      <c r="B762" s="6" t="n">
        <v>0</v>
      </c>
      <c r="C762" s="6" t="n">
        <v>0</v>
      </c>
    </row>
    <row r="763">
      <c r="A763" s="4" t="inlineStr">
        <is>
          <t>Two year prior</t>
        </is>
      </c>
      <c r="B763" s="6" t="n">
        <v>0</v>
      </c>
      <c r="C763" s="6" t="n">
        <v>0</v>
      </c>
    </row>
    <row r="764">
      <c r="A764" s="4" t="inlineStr">
        <is>
          <t>Three year prior</t>
        </is>
      </c>
      <c r="B764" s="6" t="n">
        <v>0</v>
      </c>
      <c r="C764" s="6" t="n">
        <v>0</v>
      </c>
    </row>
    <row r="765">
      <c r="A765" s="4" t="inlineStr">
        <is>
          <t>Four year prior</t>
        </is>
      </c>
      <c r="B765" s="6" t="n">
        <v>0</v>
      </c>
      <c r="C765" s="6" t="n">
        <v>0</v>
      </c>
    </row>
    <row r="766">
      <c r="A766" s="4" t="inlineStr">
        <is>
          <t>Prior</t>
        </is>
      </c>
      <c r="B766" s="6" t="n">
        <v>5141</v>
      </c>
      <c r="C766" s="6" t="n">
        <v>5438</v>
      </c>
    </row>
    <row r="767">
      <c r="A767" s="4" t="inlineStr">
        <is>
          <t>Revolving Loans</t>
        </is>
      </c>
      <c r="B767" s="6" t="n">
        <v>0</v>
      </c>
      <c r="C767" s="6" t="n">
        <v>0</v>
      </c>
    </row>
    <row r="768">
      <c r="A768" s="4" t="inlineStr">
        <is>
          <t>Revolving Loans Converted to Term</t>
        </is>
      </c>
      <c r="B768" s="6" t="n">
        <v>0</v>
      </c>
      <c r="C768" s="6" t="n">
        <v>0</v>
      </c>
    </row>
    <row r="769">
      <c r="A769" s="4" t="inlineStr">
        <is>
          <t>Loans, net of unearned income</t>
        </is>
      </c>
      <c r="B769" s="6" t="n">
        <v>5141</v>
      </c>
      <c r="C769" s="6" t="n">
        <v>5438</v>
      </c>
    </row>
    <row r="770">
      <c r="A770" s="4" t="inlineStr">
        <is>
          <t>Purchased loans | Real estate – commercial mortgage: | Land development | Substandard</t>
        </is>
      </c>
    </row>
    <row r="771">
      <c r="A771" s="3" t="inlineStr">
        <is>
          <t>Accounts, Notes, Loans and Financing Receivable [Line Items]</t>
        </is>
      </c>
    </row>
    <row r="772">
      <c r="A772" s="4" t="inlineStr">
        <is>
          <t>Current year</t>
        </is>
      </c>
      <c r="B772" s="6" t="n">
        <v>0</v>
      </c>
      <c r="C772" s="6" t="n">
        <v>0</v>
      </c>
    </row>
    <row r="773">
      <c r="A773" s="4" t="inlineStr">
        <is>
          <t>Prior year</t>
        </is>
      </c>
      <c r="B773" s="6" t="n">
        <v>0</v>
      </c>
      <c r="C773" s="6" t="n">
        <v>0</v>
      </c>
    </row>
    <row r="774">
      <c r="A774" s="4" t="inlineStr">
        <is>
          <t>Two year prior</t>
        </is>
      </c>
      <c r="B774" s="6" t="n">
        <v>0</v>
      </c>
      <c r="C774" s="6" t="n">
        <v>0</v>
      </c>
    </row>
    <row r="775">
      <c r="A775" s="4" t="inlineStr">
        <is>
          <t>Three year prior</t>
        </is>
      </c>
      <c r="B775" s="6" t="n">
        <v>0</v>
      </c>
      <c r="C775" s="6" t="n">
        <v>0</v>
      </c>
    </row>
    <row r="776">
      <c r="A776" s="4" t="inlineStr">
        <is>
          <t>Four year prior</t>
        </is>
      </c>
      <c r="B776" s="6" t="n">
        <v>0</v>
      </c>
      <c r="C776" s="6" t="n">
        <v>135</v>
      </c>
    </row>
    <row r="777">
      <c r="A777" s="4" t="inlineStr">
        <is>
          <t>Prior</t>
        </is>
      </c>
      <c r="B777" s="6" t="n">
        <v>747</v>
      </c>
      <c r="C777" s="6" t="n">
        <v>1417</v>
      </c>
    </row>
    <row r="778">
      <c r="A778" s="4" t="inlineStr">
        <is>
          <t>Revolving Loans</t>
        </is>
      </c>
      <c r="B778" s="6" t="n">
        <v>0</v>
      </c>
      <c r="C778" s="6" t="n">
        <v>0</v>
      </c>
    </row>
    <row r="779">
      <c r="A779" s="4" t="inlineStr">
        <is>
          <t>Revolving Loans Converted to Term</t>
        </is>
      </c>
      <c r="B779" s="6" t="n">
        <v>0</v>
      </c>
      <c r="C779" s="6" t="n">
        <v>0</v>
      </c>
    </row>
    <row r="780">
      <c r="A780" s="4" t="inlineStr">
        <is>
          <t>Loans, net of unearned income</t>
        </is>
      </c>
      <c r="B780" s="6" t="n">
        <v>747</v>
      </c>
      <c r="C780" s="6" t="n">
        <v>1552</v>
      </c>
    </row>
    <row r="781">
      <c r="A781" s="4" t="inlineStr">
        <is>
          <t>Purchased loans | Real estate – commercial mortgage: | Land development | Not Subject to Credit Risk Assessment</t>
        </is>
      </c>
    </row>
    <row r="782">
      <c r="A782" s="3" t="inlineStr">
        <is>
          <t>Accounts, Notes, Loans and Financing Receivable [Line Items]</t>
        </is>
      </c>
    </row>
    <row r="783">
      <c r="A783" s="4" t="inlineStr">
        <is>
          <t>Current year</t>
        </is>
      </c>
      <c r="B783" s="6" t="n">
        <v>0</v>
      </c>
      <c r="C783" s="6" t="n">
        <v>0</v>
      </c>
    </row>
    <row r="784">
      <c r="A784" s="4" t="inlineStr">
        <is>
          <t>Prior year</t>
        </is>
      </c>
      <c r="B784" s="6" t="n">
        <v>0</v>
      </c>
      <c r="C784" s="6" t="n">
        <v>0</v>
      </c>
    </row>
    <row r="785">
      <c r="A785" s="4" t="inlineStr">
        <is>
          <t>Two year prior</t>
        </is>
      </c>
      <c r="B785" s="6" t="n">
        <v>0</v>
      </c>
      <c r="C785" s="6" t="n">
        <v>154</v>
      </c>
    </row>
    <row r="786">
      <c r="A786" s="4" t="inlineStr">
        <is>
          <t>Three year prior</t>
        </is>
      </c>
      <c r="B786" s="6" t="n">
        <v>147</v>
      </c>
      <c r="C786" s="6" t="n">
        <v>389</v>
      </c>
    </row>
    <row r="787">
      <c r="A787" s="4" t="inlineStr">
        <is>
          <t>Four year prior</t>
        </is>
      </c>
      <c r="B787" s="6" t="n">
        <v>31</v>
      </c>
      <c r="C787" s="6" t="n">
        <v>256</v>
      </c>
    </row>
    <row r="788">
      <c r="A788" s="4" t="inlineStr">
        <is>
          <t>Prior</t>
        </is>
      </c>
      <c r="B788" s="6" t="n">
        <v>558</v>
      </c>
      <c r="C788" s="6" t="n">
        <v>3948</v>
      </c>
    </row>
    <row r="789">
      <c r="A789" s="4" t="inlineStr">
        <is>
          <t>Revolving Loans</t>
        </is>
      </c>
      <c r="B789" s="6" t="n">
        <v>0</v>
      </c>
      <c r="C789" s="6" t="n">
        <v>392</v>
      </c>
    </row>
    <row r="790">
      <c r="A790" s="4" t="inlineStr">
        <is>
          <t>Revolving Loans Converted to Term</t>
        </is>
      </c>
      <c r="B790" s="6" t="n">
        <v>0</v>
      </c>
      <c r="C790" s="6" t="n">
        <v>0</v>
      </c>
    </row>
    <row r="791">
      <c r="A791" s="4" t="inlineStr">
        <is>
          <t>Loans, net of unearned income</t>
        </is>
      </c>
      <c r="B791" s="6" t="n">
        <v>736</v>
      </c>
      <c r="C791" s="6" t="n">
        <v>5139</v>
      </c>
    </row>
    <row r="792">
      <c r="A792" s="4" t="inlineStr">
        <is>
          <t>Purchased loans | Real estate – commercial mortgage: | Land development | Not Subject to Credit Risk Assessment | Performing Loans</t>
        </is>
      </c>
    </row>
    <row r="793">
      <c r="A793" s="3" t="inlineStr">
        <is>
          <t>Accounts, Notes, Loans and Financing Receivable [Line Items]</t>
        </is>
      </c>
    </row>
    <row r="794">
      <c r="A794" s="4" t="inlineStr">
        <is>
          <t>Current year</t>
        </is>
      </c>
      <c r="B794" s="6" t="n">
        <v>0</v>
      </c>
      <c r="C794" s="6" t="n">
        <v>0</v>
      </c>
    </row>
    <row r="795">
      <c r="A795" s="4" t="inlineStr">
        <is>
          <t>Prior year</t>
        </is>
      </c>
      <c r="B795" s="6" t="n">
        <v>0</v>
      </c>
      <c r="C795" s="6" t="n">
        <v>0</v>
      </c>
    </row>
    <row r="796">
      <c r="A796" s="4" t="inlineStr">
        <is>
          <t>Two year prior</t>
        </is>
      </c>
      <c r="B796" s="6" t="n">
        <v>0</v>
      </c>
      <c r="C796" s="6" t="n">
        <v>154</v>
      </c>
    </row>
    <row r="797">
      <c r="A797" s="4" t="inlineStr">
        <is>
          <t>Three year prior</t>
        </is>
      </c>
      <c r="B797" s="6" t="n">
        <v>147</v>
      </c>
      <c r="C797" s="6" t="n">
        <v>389</v>
      </c>
    </row>
    <row r="798">
      <c r="A798" s="4" t="inlineStr">
        <is>
          <t>Four year prior</t>
        </is>
      </c>
      <c r="B798" s="6" t="n">
        <v>31</v>
      </c>
      <c r="C798" s="6" t="n">
        <v>256</v>
      </c>
    </row>
    <row r="799">
      <c r="A799" s="4" t="inlineStr">
        <is>
          <t>Prior</t>
        </is>
      </c>
      <c r="B799" s="6" t="n">
        <v>558</v>
      </c>
      <c r="C799" s="6" t="n">
        <v>3890</v>
      </c>
    </row>
    <row r="800">
      <c r="A800" s="4" t="inlineStr">
        <is>
          <t>Revolving Loans</t>
        </is>
      </c>
      <c r="B800" s="6" t="n">
        <v>0</v>
      </c>
      <c r="C800" s="6" t="n">
        <v>392</v>
      </c>
    </row>
    <row r="801">
      <c r="A801" s="4" t="inlineStr">
        <is>
          <t>Revolving Loans Converted to Term</t>
        </is>
      </c>
      <c r="B801" s="6" t="n">
        <v>0</v>
      </c>
      <c r="C801" s="6" t="n">
        <v>0</v>
      </c>
    </row>
    <row r="802">
      <c r="A802" s="4" t="inlineStr">
        <is>
          <t>Loans, net of unearned income</t>
        </is>
      </c>
      <c r="B802" s="6" t="n">
        <v>736</v>
      </c>
      <c r="C802" s="6" t="n">
        <v>5081</v>
      </c>
    </row>
    <row r="803">
      <c r="A803" s="4" t="inlineStr">
        <is>
          <t>Purchased loans | Real estate – commercial mortgage: | Land development | Not Subject to Credit Risk Assessment | Non-Performing Loans</t>
        </is>
      </c>
    </row>
    <row r="804">
      <c r="A804" s="3" t="inlineStr">
        <is>
          <t>Accounts, Notes, Loans and Financing Receivable [Line Items]</t>
        </is>
      </c>
    </row>
    <row r="805">
      <c r="A805" s="4" t="inlineStr">
        <is>
          <t>Current year</t>
        </is>
      </c>
      <c r="B805" s="6" t="n">
        <v>0</v>
      </c>
      <c r="C805" s="6" t="n">
        <v>0</v>
      </c>
    </row>
    <row r="806">
      <c r="A806" s="4" t="inlineStr">
        <is>
          <t>Prior year</t>
        </is>
      </c>
      <c r="B806" s="6" t="n">
        <v>0</v>
      </c>
      <c r="C806" s="6" t="n">
        <v>0</v>
      </c>
    </row>
    <row r="807">
      <c r="A807" s="4" t="inlineStr">
        <is>
          <t>Two year prior</t>
        </is>
      </c>
      <c r="B807" s="6" t="n">
        <v>0</v>
      </c>
      <c r="C807" s="6" t="n">
        <v>0</v>
      </c>
    </row>
    <row r="808">
      <c r="A808" s="4" t="inlineStr">
        <is>
          <t>Three year prior</t>
        </is>
      </c>
      <c r="B808" s="6" t="n">
        <v>0</v>
      </c>
      <c r="C808" s="6" t="n">
        <v>0</v>
      </c>
    </row>
    <row r="809">
      <c r="A809" s="4" t="inlineStr">
        <is>
          <t>Four year prior</t>
        </is>
      </c>
      <c r="B809" s="6" t="n">
        <v>0</v>
      </c>
      <c r="C809" s="6" t="n">
        <v>0</v>
      </c>
    </row>
    <row r="810">
      <c r="A810" s="4" t="inlineStr">
        <is>
          <t>Prior</t>
        </is>
      </c>
      <c r="B810" s="6" t="n">
        <v>0</v>
      </c>
      <c r="C810" s="6" t="n">
        <v>58</v>
      </c>
    </row>
    <row r="811">
      <c r="A811" s="4" t="inlineStr">
        <is>
          <t>Revolving Loans</t>
        </is>
      </c>
      <c r="B811" s="6" t="n">
        <v>0</v>
      </c>
      <c r="C811" s="6" t="n">
        <v>0</v>
      </c>
    </row>
    <row r="812">
      <c r="A812" s="4" t="inlineStr">
        <is>
          <t>Revolving Loans Converted to Term</t>
        </is>
      </c>
      <c r="B812" s="6" t="n">
        <v>0</v>
      </c>
      <c r="C812" s="6" t="n">
        <v>0</v>
      </c>
    </row>
    <row r="813">
      <c r="A813" s="4" t="inlineStr">
        <is>
          <t>Loans, net of unearned income</t>
        </is>
      </c>
      <c r="B813" s="6" t="n">
        <v>0</v>
      </c>
      <c r="C813" s="6" t="n">
        <v>58</v>
      </c>
    </row>
    <row r="814">
      <c r="A814" s="4" t="inlineStr">
        <is>
          <t>Purchased loans | Real estate – commercial mortgage: | Owner-occupied</t>
        </is>
      </c>
    </row>
    <row r="815">
      <c r="A815" s="3" t="inlineStr">
        <is>
          <t>Accounts, Notes, Loans and Financing Receivable [Line Items]</t>
        </is>
      </c>
    </row>
    <row r="816">
      <c r="A816" s="4" t="inlineStr">
        <is>
          <t>Loans, net of unearned income</t>
        </is>
      </c>
      <c r="B816" s="6" t="n">
        <v>234132</v>
      </c>
      <c r="C816" s="6" t="n">
        <v>323041</v>
      </c>
    </row>
    <row r="817">
      <c r="A817" s="4" t="inlineStr">
        <is>
          <t>Purchased loans | Real estate – commercial mortgage: | Owner-occupied | Subject to Credit Risk Assessment</t>
        </is>
      </c>
    </row>
    <row r="818">
      <c r="A818" s="3" t="inlineStr">
        <is>
          <t>Accounts, Notes, Loans and Financing Receivable [Line Items]</t>
        </is>
      </c>
    </row>
    <row r="819">
      <c r="A819" s="4" t="inlineStr">
        <is>
          <t>Current year</t>
        </is>
      </c>
      <c r="B819" s="6" t="n">
        <v>0</v>
      </c>
      <c r="C819" s="6" t="n">
        <v>0</v>
      </c>
    </row>
    <row r="820">
      <c r="A820" s="4" t="inlineStr">
        <is>
          <t>Prior year</t>
        </is>
      </c>
      <c r="B820" s="6" t="n">
        <v>0</v>
      </c>
      <c r="C820" s="6" t="n">
        <v>0</v>
      </c>
    </row>
    <row r="821">
      <c r="A821" s="4" t="inlineStr">
        <is>
          <t>Two year prior</t>
        </is>
      </c>
      <c r="B821" s="6" t="n">
        <v>0</v>
      </c>
      <c r="C821" s="6" t="n">
        <v>15001</v>
      </c>
    </row>
    <row r="822">
      <c r="A822" s="4" t="inlineStr">
        <is>
          <t>Three year prior</t>
        </is>
      </c>
      <c r="B822" s="6" t="n">
        <v>13344</v>
      </c>
      <c r="C822" s="6" t="n">
        <v>32567</v>
      </c>
    </row>
    <row r="823">
      <c r="A823" s="4" t="inlineStr">
        <is>
          <t>Four year prior</t>
        </is>
      </c>
      <c r="B823" s="6" t="n">
        <v>17621</v>
      </c>
      <c r="C823" s="6" t="n">
        <v>61568</v>
      </c>
    </row>
    <row r="824">
      <c r="A824" s="4" t="inlineStr">
        <is>
          <t>Prior</t>
        </is>
      </c>
      <c r="B824" s="6" t="n">
        <v>200111</v>
      </c>
      <c r="C824" s="6" t="n">
        <v>181007</v>
      </c>
    </row>
    <row r="825">
      <c r="A825" s="4" t="inlineStr">
        <is>
          <t>Revolving Loans</t>
        </is>
      </c>
      <c r="B825" s="6" t="n">
        <v>3056</v>
      </c>
      <c r="C825" s="6" t="n">
        <v>9723</v>
      </c>
    </row>
    <row r="826">
      <c r="A826" s="4" t="inlineStr">
        <is>
          <t>Revolving Loans Converted to Term</t>
        </is>
      </c>
      <c r="B826" s="6" t="n">
        <v>0</v>
      </c>
      <c r="C826" s="6" t="n">
        <v>2</v>
      </c>
    </row>
    <row r="827">
      <c r="A827" s="4" t="inlineStr">
        <is>
          <t>Loans, net of unearned income</t>
        </is>
      </c>
      <c r="B827" s="6" t="n">
        <v>234132</v>
      </c>
      <c r="C827" s="6" t="n">
        <v>299868</v>
      </c>
    </row>
    <row r="828">
      <c r="A828" s="4" t="inlineStr">
        <is>
          <t>Purchased loans | Real estate – commercial mortgage: | Owner-occupied | Pass</t>
        </is>
      </c>
    </row>
    <row r="829">
      <c r="A829" s="3" t="inlineStr">
        <is>
          <t>Accounts, Notes, Loans and Financing Receivable [Line Items]</t>
        </is>
      </c>
    </row>
    <row r="830">
      <c r="A830" s="4" t="inlineStr">
        <is>
          <t>Current year</t>
        </is>
      </c>
      <c r="B830" s="6" t="n">
        <v>0</v>
      </c>
      <c r="C830" s="6" t="n">
        <v>0</v>
      </c>
    </row>
    <row r="831">
      <c r="A831" s="4" t="inlineStr">
        <is>
          <t>Prior year</t>
        </is>
      </c>
      <c r="B831" s="6" t="n">
        <v>0</v>
      </c>
      <c r="C831" s="6" t="n">
        <v>0</v>
      </c>
    </row>
    <row r="832">
      <c r="A832" s="4" t="inlineStr">
        <is>
          <t>Two year prior</t>
        </is>
      </c>
      <c r="B832" s="6" t="n">
        <v>0</v>
      </c>
      <c r="C832" s="6" t="n">
        <v>15001</v>
      </c>
    </row>
    <row r="833">
      <c r="A833" s="4" t="inlineStr">
        <is>
          <t>Three year prior</t>
        </is>
      </c>
      <c r="B833" s="6" t="n">
        <v>13344</v>
      </c>
      <c r="C833" s="6" t="n">
        <v>29276</v>
      </c>
    </row>
    <row r="834">
      <c r="A834" s="4" t="inlineStr">
        <is>
          <t>Four year prior</t>
        </is>
      </c>
      <c r="B834" s="6" t="n">
        <v>13888</v>
      </c>
      <c r="C834" s="6" t="n">
        <v>43962</v>
      </c>
    </row>
    <row r="835">
      <c r="A835" s="4" t="inlineStr">
        <is>
          <t>Prior</t>
        </is>
      </c>
      <c r="B835" s="6" t="n">
        <v>182779</v>
      </c>
      <c r="C835" s="6" t="n">
        <v>161790</v>
      </c>
    </row>
    <row r="836">
      <c r="A836" s="4" t="inlineStr">
        <is>
          <t>Revolving Loans</t>
        </is>
      </c>
      <c r="B836" s="6" t="n">
        <v>3056</v>
      </c>
      <c r="C836" s="6" t="n">
        <v>5808</v>
      </c>
    </row>
    <row r="837">
      <c r="A837" s="4" t="inlineStr">
        <is>
          <t>Revolving Loans Converted to Term</t>
        </is>
      </c>
      <c r="B837" s="6" t="n">
        <v>0</v>
      </c>
      <c r="C837" s="6" t="n">
        <v>0</v>
      </c>
    </row>
    <row r="838">
      <c r="A838" s="4" t="inlineStr">
        <is>
          <t>Loans, net of unearned income</t>
        </is>
      </c>
      <c r="B838" s="6" t="n">
        <v>213067</v>
      </c>
      <c r="C838" s="6" t="n">
        <v>255837</v>
      </c>
    </row>
    <row r="839">
      <c r="A839" s="4" t="inlineStr">
        <is>
          <t>Purchased loans | Real estate – commercial mortgage: | Owner-occupied | Special Mention</t>
        </is>
      </c>
    </row>
    <row r="840">
      <c r="A840" s="3" t="inlineStr">
        <is>
          <t>Accounts, Notes, Loans and Financing Receivable [Line Items]</t>
        </is>
      </c>
    </row>
    <row r="841">
      <c r="A841" s="4" t="inlineStr">
        <is>
          <t>Current year</t>
        </is>
      </c>
      <c r="B841" s="6" t="n">
        <v>0</v>
      </c>
      <c r="C841" s="6" t="n">
        <v>0</v>
      </c>
    </row>
    <row r="842">
      <c r="A842" s="4" t="inlineStr">
        <is>
          <t>Prior year</t>
        </is>
      </c>
      <c r="B842" s="6" t="n">
        <v>0</v>
      </c>
      <c r="C842" s="6" t="n">
        <v>0</v>
      </c>
    </row>
    <row r="843">
      <c r="A843" s="4" t="inlineStr">
        <is>
          <t>Two year prior</t>
        </is>
      </c>
      <c r="B843" s="6" t="n">
        <v>0</v>
      </c>
      <c r="C843" s="6" t="n">
        <v>0</v>
      </c>
    </row>
    <row r="844">
      <c r="A844" s="4" t="inlineStr">
        <is>
          <t>Three year prior</t>
        </is>
      </c>
      <c r="B844" s="6" t="n">
        <v>0</v>
      </c>
      <c r="C844" s="6" t="n">
        <v>0</v>
      </c>
    </row>
    <row r="845">
      <c r="A845" s="4" t="inlineStr">
        <is>
          <t>Four year prior</t>
        </is>
      </c>
      <c r="B845" s="6" t="n">
        <v>1553</v>
      </c>
      <c r="C845" s="6" t="n">
        <v>9670</v>
      </c>
    </row>
    <row r="846">
      <c r="A846" s="4" t="inlineStr">
        <is>
          <t>Prior</t>
        </is>
      </c>
      <c r="B846" s="6" t="n">
        <v>394</v>
      </c>
      <c r="C846" s="6" t="n">
        <v>0</v>
      </c>
    </row>
    <row r="847">
      <c r="A847" s="4" t="inlineStr">
        <is>
          <t>Revolving Loans</t>
        </is>
      </c>
      <c r="B847" s="6" t="n">
        <v>0</v>
      </c>
      <c r="C847" s="6" t="n">
        <v>0</v>
      </c>
    </row>
    <row r="848">
      <c r="A848" s="4" t="inlineStr">
        <is>
          <t>Revolving Loans Converted to Term</t>
        </is>
      </c>
      <c r="B848" s="6" t="n">
        <v>0</v>
      </c>
      <c r="C848" s="6" t="n">
        <v>0</v>
      </c>
    </row>
    <row r="849">
      <c r="A849" s="4" t="inlineStr">
        <is>
          <t>Loans, net of unearned income</t>
        </is>
      </c>
      <c r="B849" s="6" t="n">
        <v>1947</v>
      </c>
      <c r="C849" s="6" t="n">
        <v>9670</v>
      </c>
    </row>
    <row r="850">
      <c r="A850" s="4" t="inlineStr">
        <is>
          <t>Purchased loans | Real estate – commercial mortgage: | Owner-occupied | Substandard</t>
        </is>
      </c>
    </row>
    <row r="851">
      <c r="A851" s="3" t="inlineStr">
        <is>
          <t>Accounts, Notes, Loans and Financing Receivable [Line Items]</t>
        </is>
      </c>
    </row>
    <row r="852">
      <c r="A852" s="4" t="inlineStr">
        <is>
          <t>Current year</t>
        </is>
      </c>
      <c r="B852" s="6" t="n">
        <v>0</v>
      </c>
      <c r="C852" s="6" t="n">
        <v>0</v>
      </c>
    </row>
    <row r="853">
      <c r="A853" s="4" t="inlineStr">
        <is>
          <t>Prior year</t>
        </is>
      </c>
      <c r="B853" s="6" t="n">
        <v>0</v>
      </c>
      <c r="C853" s="6" t="n">
        <v>0</v>
      </c>
    </row>
    <row r="854">
      <c r="A854" s="4" t="inlineStr">
        <is>
          <t>Two year prior</t>
        </is>
      </c>
      <c r="B854" s="6" t="n">
        <v>0</v>
      </c>
      <c r="C854" s="6" t="n">
        <v>0</v>
      </c>
    </row>
    <row r="855">
      <c r="A855" s="4" t="inlineStr">
        <is>
          <t>Three year prior</t>
        </is>
      </c>
      <c r="B855" s="6" t="n">
        <v>0</v>
      </c>
      <c r="C855" s="6" t="n">
        <v>3291</v>
      </c>
    </row>
    <row r="856">
      <c r="A856" s="4" t="inlineStr">
        <is>
          <t>Four year prior</t>
        </is>
      </c>
      <c r="B856" s="6" t="n">
        <v>2180</v>
      </c>
      <c r="C856" s="6" t="n">
        <v>7936</v>
      </c>
    </row>
    <row r="857">
      <c r="A857" s="4" t="inlineStr">
        <is>
          <t>Prior</t>
        </is>
      </c>
      <c r="B857" s="6" t="n">
        <v>16938</v>
      </c>
      <c r="C857" s="6" t="n">
        <v>19217</v>
      </c>
    </row>
    <row r="858">
      <c r="A858" s="4" t="inlineStr">
        <is>
          <t>Revolving Loans</t>
        </is>
      </c>
      <c r="B858" s="6" t="n">
        <v>0</v>
      </c>
      <c r="C858" s="6" t="n">
        <v>3915</v>
      </c>
    </row>
    <row r="859">
      <c r="A859" s="4" t="inlineStr">
        <is>
          <t>Revolving Loans Converted to Term</t>
        </is>
      </c>
      <c r="B859" s="6" t="n">
        <v>0</v>
      </c>
      <c r="C859" s="6" t="n">
        <v>2</v>
      </c>
    </row>
    <row r="860">
      <c r="A860" s="4" t="inlineStr">
        <is>
          <t>Loans, net of unearned income</t>
        </is>
      </c>
      <c r="B860" s="6" t="n">
        <v>19118</v>
      </c>
      <c r="C860" s="6" t="n">
        <v>34361</v>
      </c>
    </row>
    <row r="861">
      <c r="A861" s="4" t="inlineStr">
        <is>
          <t>Purchased loans | Real estate – commercial mortgage: | Owner-occupied | Not Subject to Credit Risk Assessment</t>
        </is>
      </c>
    </row>
    <row r="862">
      <c r="A862" s="3" t="inlineStr">
        <is>
          <t>Accounts, Notes, Loans and Financing Receivable [Line Items]</t>
        </is>
      </c>
    </row>
    <row r="863">
      <c r="A863" s="4" t="inlineStr">
        <is>
          <t>Current year</t>
        </is>
      </c>
      <c r="B863" s="6" t="n">
        <v>0</v>
      </c>
      <c r="C863" s="6" t="n">
        <v>0</v>
      </c>
    </row>
    <row r="864">
      <c r="A864" s="4" t="inlineStr">
        <is>
          <t>Prior year</t>
        </is>
      </c>
      <c r="B864" s="6" t="n">
        <v>0</v>
      </c>
      <c r="C864" s="6" t="n">
        <v>0</v>
      </c>
    </row>
    <row r="865">
      <c r="A865" s="4" t="inlineStr">
        <is>
          <t>Two year prior</t>
        </is>
      </c>
      <c r="B865" s="6" t="n">
        <v>0</v>
      </c>
      <c r="C865" s="6" t="n">
        <v>0</v>
      </c>
    </row>
    <row r="866">
      <c r="A866" s="4" t="inlineStr">
        <is>
          <t>Three year prior</t>
        </is>
      </c>
      <c r="B866" s="6" t="n">
        <v>0</v>
      </c>
      <c r="C866" s="6" t="n">
        <v>625</v>
      </c>
    </row>
    <row r="867">
      <c r="A867" s="4" t="inlineStr">
        <is>
          <t>Four year prior</t>
        </is>
      </c>
      <c r="B867" s="6" t="n">
        <v>0</v>
      </c>
      <c r="C867" s="6" t="n">
        <v>660</v>
      </c>
    </row>
    <row r="868">
      <c r="A868" s="4" t="inlineStr">
        <is>
          <t>Prior</t>
        </is>
      </c>
      <c r="B868" s="6" t="n">
        <v>0</v>
      </c>
      <c r="C868" s="6" t="n">
        <v>20531</v>
      </c>
    </row>
    <row r="869">
      <c r="A869" s="4" t="inlineStr">
        <is>
          <t>Revolving Loans</t>
        </is>
      </c>
      <c r="B869" s="6" t="n">
        <v>0</v>
      </c>
      <c r="C869" s="6" t="n">
        <v>1357</v>
      </c>
    </row>
    <row r="870">
      <c r="A870" s="4" t="inlineStr">
        <is>
          <t>Revolving Loans Converted to Term</t>
        </is>
      </c>
      <c r="B870" s="6" t="n">
        <v>0</v>
      </c>
      <c r="C870" s="6" t="n">
        <v>0</v>
      </c>
    </row>
    <row r="871">
      <c r="A871" s="4" t="inlineStr">
        <is>
          <t>Loans, net of unearned income</t>
        </is>
      </c>
      <c r="B871" s="6" t="n">
        <v>0</v>
      </c>
      <c r="C871" s="6" t="n">
        <v>23173</v>
      </c>
    </row>
    <row r="872">
      <c r="A872" s="4" t="inlineStr">
        <is>
          <t>Purchased loans | Real estate – commercial mortgage: | Owner-occupied | Not Subject to Credit Risk Assessment | Performing Loans</t>
        </is>
      </c>
    </row>
    <row r="873">
      <c r="A873" s="3" t="inlineStr">
        <is>
          <t>Accounts, Notes, Loans and Financing Receivable [Line Items]</t>
        </is>
      </c>
    </row>
    <row r="874">
      <c r="A874" s="4" t="inlineStr">
        <is>
          <t>Current year</t>
        </is>
      </c>
      <c r="B874" s="6" t="n">
        <v>0</v>
      </c>
      <c r="C874" s="6" t="n">
        <v>0</v>
      </c>
    </row>
    <row r="875">
      <c r="A875" s="4" t="inlineStr">
        <is>
          <t>Prior year</t>
        </is>
      </c>
      <c r="B875" s="6" t="n">
        <v>0</v>
      </c>
      <c r="C875" s="6" t="n">
        <v>0</v>
      </c>
    </row>
    <row r="876">
      <c r="A876" s="4" t="inlineStr">
        <is>
          <t>Two year prior</t>
        </is>
      </c>
      <c r="B876" s="6" t="n">
        <v>0</v>
      </c>
      <c r="C876" s="6" t="n">
        <v>0</v>
      </c>
    </row>
    <row r="877">
      <c r="A877" s="4" t="inlineStr">
        <is>
          <t>Three year prior</t>
        </is>
      </c>
      <c r="B877" s="6" t="n">
        <v>0</v>
      </c>
      <c r="C877" s="6" t="n">
        <v>625</v>
      </c>
    </row>
    <row r="878">
      <c r="A878" s="4" t="inlineStr">
        <is>
          <t>Four year prior</t>
        </is>
      </c>
      <c r="B878" s="6" t="n">
        <v>0</v>
      </c>
      <c r="C878" s="6" t="n">
        <v>660</v>
      </c>
    </row>
    <row r="879">
      <c r="A879" s="4" t="inlineStr">
        <is>
          <t>Prior</t>
        </is>
      </c>
      <c r="B879" s="6" t="n">
        <v>0</v>
      </c>
      <c r="C879" s="6" t="n">
        <v>20253</v>
      </c>
    </row>
    <row r="880">
      <c r="A880" s="4" t="inlineStr">
        <is>
          <t>Revolving Loans</t>
        </is>
      </c>
      <c r="B880" s="6" t="n">
        <v>0</v>
      </c>
      <c r="C880" s="6" t="n">
        <v>1357</v>
      </c>
    </row>
    <row r="881">
      <c r="A881" s="4" t="inlineStr">
        <is>
          <t>Revolving Loans Converted to Term</t>
        </is>
      </c>
      <c r="B881" s="6" t="n">
        <v>0</v>
      </c>
      <c r="C881" s="6" t="n">
        <v>0</v>
      </c>
    </row>
    <row r="882">
      <c r="A882" s="4" t="inlineStr">
        <is>
          <t>Loans, net of unearned income</t>
        </is>
      </c>
      <c r="B882" s="6" t="n">
        <v>0</v>
      </c>
      <c r="C882" s="6" t="n">
        <v>22895</v>
      </c>
    </row>
    <row r="883">
      <c r="A883" s="4" t="inlineStr">
        <is>
          <t>Purchased loans | Real estate – commercial mortgage: | Owner-occupied | Not Subject to Credit Risk Assessment | Non-Performing Loans</t>
        </is>
      </c>
    </row>
    <row r="884">
      <c r="A884" s="3" t="inlineStr">
        <is>
          <t>Accounts, Notes, Loans and Financing Receivable [Line Items]</t>
        </is>
      </c>
    </row>
    <row r="885">
      <c r="A885" s="4" t="inlineStr">
        <is>
          <t>Current year</t>
        </is>
      </c>
      <c r="B885" s="6" t="n">
        <v>0</v>
      </c>
      <c r="C885" s="6" t="n">
        <v>0</v>
      </c>
    </row>
    <row r="886">
      <c r="A886" s="4" t="inlineStr">
        <is>
          <t>Prior year</t>
        </is>
      </c>
      <c r="B886" s="6" t="n">
        <v>0</v>
      </c>
      <c r="C886" s="6" t="n">
        <v>0</v>
      </c>
    </row>
    <row r="887">
      <c r="A887" s="4" t="inlineStr">
        <is>
          <t>Two year prior</t>
        </is>
      </c>
      <c r="B887" s="6" t="n">
        <v>0</v>
      </c>
      <c r="C887" s="6" t="n">
        <v>0</v>
      </c>
    </row>
    <row r="888">
      <c r="A888" s="4" t="inlineStr">
        <is>
          <t>Three year prior</t>
        </is>
      </c>
      <c r="B888" s="6" t="n">
        <v>0</v>
      </c>
      <c r="C888" s="6" t="n">
        <v>0</v>
      </c>
    </row>
    <row r="889">
      <c r="A889" s="4" t="inlineStr">
        <is>
          <t>Four year prior</t>
        </is>
      </c>
      <c r="B889" s="6" t="n">
        <v>0</v>
      </c>
      <c r="C889" s="6" t="n">
        <v>0</v>
      </c>
    </row>
    <row r="890">
      <c r="A890" s="4" t="inlineStr">
        <is>
          <t>Prior</t>
        </is>
      </c>
      <c r="B890" s="6" t="n">
        <v>0</v>
      </c>
      <c r="C890" s="6" t="n">
        <v>278</v>
      </c>
    </row>
    <row r="891">
      <c r="A891" s="4" t="inlineStr">
        <is>
          <t>Revolving Loans</t>
        </is>
      </c>
      <c r="B891" s="6" t="n">
        <v>0</v>
      </c>
      <c r="C891" s="6" t="n">
        <v>0</v>
      </c>
    </row>
    <row r="892">
      <c r="A892" s="4" t="inlineStr">
        <is>
          <t>Revolving Loans Converted to Term</t>
        </is>
      </c>
      <c r="B892" s="6" t="n">
        <v>0</v>
      </c>
      <c r="C892" s="6" t="n">
        <v>0</v>
      </c>
    </row>
    <row r="893">
      <c r="A893" s="4" t="inlineStr">
        <is>
          <t>Loans, net of unearned income</t>
        </is>
      </c>
      <c r="B893" s="6" t="n">
        <v>0</v>
      </c>
      <c r="C893" s="6" t="n">
        <v>278</v>
      </c>
    </row>
    <row r="894">
      <c r="A894" s="4" t="inlineStr">
        <is>
          <t>Purchased loans | Real estate – commercial mortgage: | Non-owner occupied</t>
        </is>
      </c>
    </row>
    <row r="895">
      <c r="A895" s="3" t="inlineStr">
        <is>
          <t>Accounts, Notes, Loans and Financing Receivable [Line Items]</t>
        </is>
      </c>
    </row>
    <row r="896">
      <c r="A896" s="4" t="inlineStr">
        <is>
          <t>Loans, net of unearned income</t>
        </is>
      </c>
      <c r="B896" s="6" t="n">
        <v>410577</v>
      </c>
      <c r="C896" s="6" t="n">
        <v>552728</v>
      </c>
    </row>
    <row r="897">
      <c r="A897" s="4" t="inlineStr">
        <is>
          <t>Purchased loans | Real estate – commercial mortgage: | Non-owner occupied | Subject to Credit Risk Assessment</t>
        </is>
      </c>
    </row>
    <row r="898">
      <c r="A898" s="3" t="inlineStr">
        <is>
          <t>Accounts, Notes, Loans and Financing Receivable [Line Items]</t>
        </is>
      </c>
    </row>
    <row r="899">
      <c r="A899" s="4" t="inlineStr">
        <is>
          <t>Current year</t>
        </is>
      </c>
      <c r="B899" s="6" t="n">
        <v>0</v>
      </c>
      <c r="C899" s="6" t="n">
        <v>0</v>
      </c>
    </row>
    <row r="900">
      <c r="A900" s="4" t="inlineStr">
        <is>
          <t>Prior year</t>
        </is>
      </c>
      <c r="B900" s="6" t="n">
        <v>0</v>
      </c>
      <c r="C900" s="6" t="n">
        <v>0</v>
      </c>
    </row>
    <row r="901">
      <c r="A901" s="4" t="inlineStr">
        <is>
          <t>Two year prior</t>
        </is>
      </c>
      <c r="B901" s="6" t="n">
        <v>325</v>
      </c>
      <c r="C901" s="6" t="n">
        <v>55962</v>
      </c>
    </row>
    <row r="902">
      <c r="A902" s="4" t="inlineStr">
        <is>
          <t>Three year prior</t>
        </is>
      </c>
      <c r="B902" s="6" t="n">
        <v>35887</v>
      </c>
      <c r="C902" s="6" t="n">
        <v>117592</v>
      </c>
    </row>
    <row r="903">
      <c r="A903" s="4" t="inlineStr">
        <is>
          <t>Four year prior</t>
        </is>
      </c>
      <c r="B903" s="6" t="n">
        <v>103739</v>
      </c>
      <c r="C903" s="6" t="n">
        <v>107004</v>
      </c>
    </row>
    <row r="904">
      <c r="A904" s="4" t="inlineStr">
        <is>
          <t>Prior</t>
        </is>
      </c>
      <c r="B904" s="6" t="n">
        <v>254080</v>
      </c>
      <c r="C904" s="6" t="n">
        <v>242249</v>
      </c>
    </row>
    <row r="905">
      <c r="A905" s="4" t="inlineStr">
        <is>
          <t>Revolving Loans</t>
        </is>
      </c>
      <c r="B905" s="6" t="n">
        <v>2222</v>
      </c>
      <c r="C905" s="6" t="n">
        <v>12720</v>
      </c>
    </row>
    <row r="906">
      <c r="A906" s="4" t="inlineStr">
        <is>
          <t>Revolving Loans Converted to Term</t>
        </is>
      </c>
      <c r="B906" s="6" t="n">
        <v>14324</v>
      </c>
      <c r="C906" s="6" t="n">
        <v>4686</v>
      </c>
    </row>
    <row r="907">
      <c r="A907" s="4" t="inlineStr">
        <is>
          <t>Loans, net of unearned income</t>
        </is>
      </c>
      <c r="B907" s="6" t="n">
        <v>410577</v>
      </c>
      <c r="C907" s="6" t="n">
        <v>540213</v>
      </c>
    </row>
    <row r="908">
      <c r="A908" s="4" t="inlineStr">
        <is>
          <t>Purchased loans | Real estate – commercial mortgage: | Non-owner occupied | Pass</t>
        </is>
      </c>
    </row>
    <row r="909">
      <c r="A909" s="3" t="inlineStr">
        <is>
          <t>Accounts, Notes, Loans and Financing Receivable [Line Items]</t>
        </is>
      </c>
    </row>
    <row r="910">
      <c r="A910" s="4" t="inlineStr">
        <is>
          <t>Current year</t>
        </is>
      </c>
      <c r="B910" s="6" t="n">
        <v>0</v>
      </c>
      <c r="C910" s="6" t="n">
        <v>0</v>
      </c>
    </row>
    <row r="911">
      <c r="A911" s="4" t="inlineStr">
        <is>
          <t>Prior year</t>
        </is>
      </c>
      <c r="B911" s="6" t="n">
        <v>0</v>
      </c>
      <c r="C911" s="6" t="n">
        <v>0</v>
      </c>
    </row>
    <row r="912">
      <c r="A912" s="4" t="inlineStr">
        <is>
          <t>Two year prior</t>
        </is>
      </c>
      <c r="B912" s="6" t="n">
        <v>325</v>
      </c>
      <c r="C912" s="6" t="n">
        <v>37002</v>
      </c>
    </row>
    <row r="913">
      <c r="A913" s="4" t="inlineStr">
        <is>
          <t>Three year prior</t>
        </is>
      </c>
      <c r="B913" s="6" t="n">
        <v>19510</v>
      </c>
      <c r="C913" s="6" t="n">
        <v>109910</v>
      </c>
    </row>
    <row r="914">
      <c r="A914" s="4" t="inlineStr">
        <is>
          <t>Four year prior</t>
        </is>
      </c>
      <c r="B914" s="6" t="n">
        <v>100682</v>
      </c>
      <c r="C914" s="6" t="n">
        <v>83738</v>
      </c>
    </row>
    <row r="915">
      <c r="A915" s="4" t="inlineStr">
        <is>
          <t>Prior</t>
        </is>
      </c>
      <c r="B915" s="6" t="n">
        <v>222048</v>
      </c>
      <c r="C915" s="6" t="n">
        <v>221423</v>
      </c>
    </row>
    <row r="916">
      <c r="A916" s="4" t="inlineStr">
        <is>
          <t>Revolving Loans</t>
        </is>
      </c>
      <c r="B916" s="6" t="n">
        <v>2222</v>
      </c>
      <c r="C916" s="6" t="n">
        <v>6431</v>
      </c>
    </row>
    <row r="917">
      <c r="A917" s="4" t="inlineStr">
        <is>
          <t>Revolving Loans Converted to Term</t>
        </is>
      </c>
      <c r="B917" s="6" t="n">
        <v>4418</v>
      </c>
      <c r="C917" s="6" t="n">
        <v>0</v>
      </c>
    </row>
    <row r="918">
      <c r="A918" s="4" t="inlineStr">
        <is>
          <t>Loans, net of unearned income</t>
        </is>
      </c>
      <c r="B918" s="6" t="n">
        <v>349205</v>
      </c>
      <c r="C918" s="6" t="n">
        <v>458504</v>
      </c>
    </row>
    <row r="919">
      <c r="A919" s="4" t="inlineStr">
        <is>
          <t>Purchased loans | Real estate – commercial mortgage: | Non-owner occupied | Special Mention</t>
        </is>
      </c>
    </row>
    <row r="920">
      <c r="A920" s="3" t="inlineStr">
        <is>
          <t>Accounts, Notes, Loans and Financing Receivable [Line Items]</t>
        </is>
      </c>
    </row>
    <row r="921">
      <c r="A921" s="4" t="inlineStr">
        <is>
          <t>Current year</t>
        </is>
      </c>
      <c r="B921" s="6" t="n">
        <v>0</v>
      </c>
      <c r="C921" s="6" t="n">
        <v>0</v>
      </c>
    </row>
    <row r="922">
      <c r="A922" s="4" t="inlineStr">
        <is>
          <t>Prior year</t>
        </is>
      </c>
      <c r="B922" s="6" t="n">
        <v>0</v>
      </c>
      <c r="C922" s="6" t="n">
        <v>0</v>
      </c>
    </row>
    <row r="923">
      <c r="A923" s="4" t="inlineStr">
        <is>
          <t>Two year prior</t>
        </is>
      </c>
      <c r="B923" s="6" t="n">
        <v>0</v>
      </c>
      <c r="C923" s="6" t="n">
        <v>2591</v>
      </c>
    </row>
    <row r="924">
      <c r="A924" s="4" t="inlineStr">
        <is>
          <t>Three year prior</t>
        </is>
      </c>
      <c r="B924" s="6" t="n">
        <v>16370</v>
      </c>
      <c r="C924" s="6" t="n">
        <v>0</v>
      </c>
    </row>
    <row r="925">
      <c r="A925" s="4" t="inlineStr">
        <is>
          <t>Four year prior</t>
        </is>
      </c>
      <c r="B925" s="6" t="n">
        <v>0</v>
      </c>
      <c r="C925" s="6" t="n">
        <v>5302</v>
      </c>
    </row>
    <row r="926">
      <c r="A926" s="4" t="inlineStr">
        <is>
          <t>Prior</t>
        </is>
      </c>
      <c r="B926" s="6" t="n">
        <v>359</v>
      </c>
      <c r="C926" s="6" t="n">
        <v>2622</v>
      </c>
    </row>
    <row r="927">
      <c r="A927" s="4" t="inlineStr">
        <is>
          <t>Revolving Loans</t>
        </is>
      </c>
      <c r="B927" s="6" t="n">
        <v>0</v>
      </c>
      <c r="C927" s="6" t="n">
        <v>0</v>
      </c>
    </row>
    <row r="928">
      <c r="A928" s="4" t="inlineStr">
        <is>
          <t>Revolving Loans Converted to Term</t>
        </is>
      </c>
      <c r="B928" s="6" t="n">
        <v>0</v>
      </c>
      <c r="C928" s="6" t="n">
        <v>0</v>
      </c>
    </row>
    <row r="929">
      <c r="A929" s="4" t="inlineStr">
        <is>
          <t>Loans, net of unearned income</t>
        </is>
      </c>
      <c r="B929" s="6" t="n">
        <v>16729</v>
      </c>
      <c r="C929" s="6" t="n">
        <v>10515</v>
      </c>
    </row>
    <row r="930">
      <c r="A930" s="4" t="inlineStr">
        <is>
          <t>Purchased loans | Real estate – commercial mortgage: | Non-owner occupied | Substandard</t>
        </is>
      </c>
    </row>
    <row r="931">
      <c r="A931" s="3" t="inlineStr">
        <is>
          <t>Accounts, Notes, Loans and Financing Receivable [Line Items]</t>
        </is>
      </c>
    </row>
    <row r="932">
      <c r="A932" s="4" t="inlineStr">
        <is>
          <t>Current year</t>
        </is>
      </c>
      <c r="B932" s="6" t="n">
        <v>0</v>
      </c>
      <c r="C932" s="6" t="n">
        <v>0</v>
      </c>
    </row>
    <row r="933">
      <c r="A933" s="4" t="inlineStr">
        <is>
          <t>Prior year</t>
        </is>
      </c>
      <c r="B933" s="6" t="n">
        <v>0</v>
      </c>
      <c r="C933" s="6" t="n">
        <v>0</v>
      </c>
    </row>
    <row r="934">
      <c r="A934" s="4" t="inlineStr">
        <is>
          <t>Two year prior</t>
        </is>
      </c>
      <c r="B934" s="6" t="n">
        <v>0</v>
      </c>
      <c r="C934" s="6" t="n">
        <v>16369</v>
      </c>
    </row>
    <row r="935">
      <c r="A935" s="4" t="inlineStr">
        <is>
          <t>Three year prior</t>
        </is>
      </c>
      <c r="B935" s="6" t="n">
        <v>7</v>
      </c>
      <c r="C935" s="6" t="n">
        <v>7682</v>
      </c>
    </row>
    <row r="936">
      <c r="A936" s="4" t="inlineStr">
        <is>
          <t>Four year prior</t>
        </is>
      </c>
      <c r="B936" s="6" t="n">
        <v>3057</v>
      </c>
      <c r="C936" s="6" t="n">
        <v>17964</v>
      </c>
    </row>
    <row r="937">
      <c r="A937" s="4" t="inlineStr">
        <is>
          <t>Prior</t>
        </is>
      </c>
      <c r="B937" s="6" t="n">
        <v>31673</v>
      </c>
      <c r="C937" s="6" t="n">
        <v>18204</v>
      </c>
    </row>
    <row r="938">
      <c r="A938" s="4" t="inlineStr">
        <is>
          <t>Revolving Loans</t>
        </is>
      </c>
      <c r="B938" s="6" t="n">
        <v>0</v>
      </c>
      <c r="C938" s="6" t="n">
        <v>6289</v>
      </c>
    </row>
    <row r="939">
      <c r="A939" s="4" t="inlineStr">
        <is>
          <t>Revolving Loans Converted to Term</t>
        </is>
      </c>
      <c r="B939" s="6" t="n">
        <v>9906</v>
      </c>
      <c r="C939" s="6" t="n">
        <v>4686</v>
      </c>
    </row>
    <row r="940">
      <c r="A940" s="4" t="inlineStr">
        <is>
          <t>Loans, net of unearned income</t>
        </is>
      </c>
      <c r="B940" s="6" t="n">
        <v>44643</v>
      </c>
      <c r="C940" s="6" t="n">
        <v>71194</v>
      </c>
    </row>
    <row r="941">
      <c r="A941" s="4" t="inlineStr">
        <is>
          <t>Purchased loans | Real estate – commercial mortgage: | Non-owner occupied | Not Subject to Credit Risk Assessment</t>
        </is>
      </c>
    </row>
    <row r="942">
      <c r="A942" s="3" t="inlineStr">
        <is>
          <t>Accounts, Notes, Loans and Financing Receivable [Line Items]</t>
        </is>
      </c>
    </row>
    <row r="943">
      <c r="A943" s="4" t="inlineStr">
        <is>
          <t>Current year</t>
        </is>
      </c>
      <c r="B943" s="6" t="n">
        <v>0</v>
      </c>
      <c r="C943" s="6" t="n">
        <v>0</v>
      </c>
    </row>
    <row r="944">
      <c r="A944" s="4" t="inlineStr">
        <is>
          <t>Prior year</t>
        </is>
      </c>
      <c r="B944" s="6" t="n">
        <v>0</v>
      </c>
      <c r="C944" s="6" t="n">
        <v>337</v>
      </c>
    </row>
    <row r="945">
      <c r="A945" s="4" t="inlineStr">
        <is>
          <t>Two year prior</t>
        </is>
      </c>
      <c r="B945" s="6" t="n">
        <v>0</v>
      </c>
      <c r="C945" s="6" t="n">
        <v>443</v>
      </c>
    </row>
    <row r="946">
      <c r="A946" s="4" t="inlineStr">
        <is>
          <t>Three year prior</t>
        </is>
      </c>
      <c r="B946" s="6" t="n">
        <v>0</v>
      </c>
      <c r="C946" s="6" t="n">
        <v>49</v>
      </c>
    </row>
    <row r="947">
      <c r="A947" s="4" t="inlineStr">
        <is>
          <t>Four year prior</t>
        </is>
      </c>
      <c r="B947" s="6" t="n">
        <v>0</v>
      </c>
      <c r="C947" s="6" t="n">
        <v>66</v>
      </c>
    </row>
    <row r="948">
      <c r="A948" s="4" t="inlineStr">
        <is>
          <t>Prior</t>
        </is>
      </c>
      <c r="B948" s="6" t="n">
        <v>0</v>
      </c>
      <c r="C948" s="6" t="n">
        <v>11467</v>
      </c>
    </row>
    <row r="949">
      <c r="A949" s="4" t="inlineStr">
        <is>
          <t>Revolving Loans</t>
        </is>
      </c>
      <c r="B949" s="6" t="n">
        <v>0</v>
      </c>
      <c r="C949" s="6" t="n">
        <v>153</v>
      </c>
    </row>
    <row r="950">
      <c r="A950" s="4" t="inlineStr">
        <is>
          <t>Revolving Loans Converted to Term</t>
        </is>
      </c>
      <c r="B950" s="6" t="n">
        <v>0</v>
      </c>
      <c r="C950" s="6" t="n">
        <v>0</v>
      </c>
    </row>
    <row r="951">
      <c r="A951" s="4" t="inlineStr">
        <is>
          <t>Loans, net of unearned income</t>
        </is>
      </c>
      <c r="B951" s="6" t="n">
        <v>0</v>
      </c>
      <c r="C951" s="6" t="n">
        <v>12515</v>
      </c>
    </row>
    <row r="952">
      <c r="A952" s="4" t="inlineStr">
        <is>
          <t>Purchased loans | Real estate – commercial mortgage: | Non-owner occupied | Not Subject to Credit Risk Assessment | Performing Loans</t>
        </is>
      </c>
    </row>
    <row r="953">
      <c r="A953" s="3" t="inlineStr">
        <is>
          <t>Accounts, Notes, Loans and Financing Receivable [Line Items]</t>
        </is>
      </c>
    </row>
    <row r="954">
      <c r="A954" s="4" t="inlineStr">
        <is>
          <t>Current year</t>
        </is>
      </c>
      <c r="B954" s="6" t="n">
        <v>0</v>
      </c>
      <c r="C954" s="6" t="n">
        <v>0</v>
      </c>
    </row>
    <row r="955">
      <c r="A955" s="4" t="inlineStr">
        <is>
          <t>Prior year</t>
        </is>
      </c>
      <c r="B955" s="6" t="n">
        <v>0</v>
      </c>
      <c r="C955" s="6" t="n">
        <v>337</v>
      </c>
    </row>
    <row r="956">
      <c r="A956" s="4" t="inlineStr">
        <is>
          <t>Two year prior</t>
        </is>
      </c>
      <c r="B956" s="6" t="n">
        <v>0</v>
      </c>
      <c r="C956" s="6" t="n">
        <v>443</v>
      </c>
    </row>
    <row r="957">
      <c r="A957" s="4" t="inlineStr">
        <is>
          <t>Three year prior</t>
        </is>
      </c>
      <c r="B957" s="6" t="n">
        <v>0</v>
      </c>
      <c r="C957" s="6" t="n">
        <v>49</v>
      </c>
    </row>
    <row r="958">
      <c r="A958" s="4" t="inlineStr">
        <is>
          <t>Four year prior</t>
        </is>
      </c>
      <c r="B958" s="6" t="n">
        <v>0</v>
      </c>
      <c r="C958" s="6" t="n">
        <v>66</v>
      </c>
    </row>
    <row r="959">
      <c r="A959" s="4" t="inlineStr">
        <is>
          <t>Prior</t>
        </is>
      </c>
      <c r="B959" s="6" t="n">
        <v>0</v>
      </c>
      <c r="C959" s="6" t="n">
        <v>11331</v>
      </c>
    </row>
    <row r="960">
      <c r="A960" s="4" t="inlineStr">
        <is>
          <t>Revolving Loans</t>
        </is>
      </c>
      <c r="B960" s="6" t="n">
        <v>0</v>
      </c>
      <c r="C960" s="6" t="n">
        <v>153</v>
      </c>
    </row>
    <row r="961">
      <c r="A961" s="4" t="inlineStr">
        <is>
          <t>Revolving Loans Converted to Term</t>
        </is>
      </c>
      <c r="B961" s="6" t="n">
        <v>0</v>
      </c>
      <c r="C961" s="6" t="n">
        <v>0</v>
      </c>
    </row>
    <row r="962">
      <c r="A962" s="4" t="inlineStr">
        <is>
          <t>Loans, net of unearned income</t>
        </is>
      </c>
      <c r="B962" s="6" t="n">
        <v>0</v>
      </c>
      <c r="C962" s="6" t="n">
        <v>12379</v>
      </c>
    </row>
    <row r="963">
      <c r="A963" s="4" t="inlineStr">
        <is>
          <t>Purchased loans | Real estate – commercial mortgage: | Non-owner occupied | Not Subject to Credit Risk Assessment | Non-Performing Loans</t>
        </is>
      </c>
    </row>
    <row r="964">
      <c r="A964" s="3" t="inlineStr">
        <is>
          <t>Accounts, Notes, Loans and Financing Receivable [Line Items]</t>
        </is>
      </c>
    </row>
    <row r="965">
      <c r="A965" s="4" t="inlineStr">
        <is>
          <t>Current year</t>
        </is>
      </c>
      <c r="B965" s="6" t="n">
        <v>0</v>
      </c>
      <c r="C965" s="6" t="n">
        <v>0</v>
      </c>
    </row>
    <row r="966">
      <c r="A966" s="4" t="inlineStr">
        <is>
          <t>Prior year</t>
        </is>
      </c>
      <c r="B966" s="6" t="n">
        <v>0</v>
      </c>
      <c r="C966" s="6" t="n">
        <v>0</v>
      </c>
    </row>
    <row r="967">
      <c r="A967" s="4" t="inlineStr">
        <is>
          <t>Two year prior</t>
        </is>
      </c>
      <c r="B967" s="6" t="n">
        <v>0</v>
      </c>
      <c r="C967" s="6" t="n">
        <v>0</v>
      </c>
    </row>
    <row r="968">
      <c r="A968" s="4" t="inlineStr">
        <is>
          <t>Three year prior</t>
        </is>
      </c>
      <c r="B968" s="6" t="n">
        <v>0</v>
      </c>
      <c r="C968" s="6" t="n">
        <v>0</v>
      </c>
    </row>
    <row r="969">
      <c r="A969" s="4" t="inlineStr">
        <is>
          <t>Four year prior</t>
        </is>
      </c>
      <c r="B969" s="6" t="n">
        <v>0</v>
      </c>
      <c r="C969" s="6" t="n">
        <v>0</v>
      </c>
    </row>
    <row r="970">
      <c r="A970" s="4" t="inlineStr">
        <is>
          <t>Prior</t>
        </is>
      </c>
      <c r="B970" s="6" t="n">
        <v>0</v>
      </c>
      <c r="C970" s="6" t="n">
        <v>136</v>
      </c>
    </row>
    <row r="971">
      <c r="A971" s="4" t="inlineStr">
        <is>
          <t>Revolving Loans</t>
        </is>
      </c>
      <c r="B971" s="6" t="n">
        <v>0</v>
      </c>
      <c r="C971" s="6" t="n">
        <v>0</v>
      </c>
    </row>
    <row r="972">
      <c r="A972" s="4" t="inlineStr">
        <is>
          <t>Revolving Loans Converted to Term</t>
        </is>
      </c>
      <c r="B972" s="6" t="n">
        <v>0</v>
      </c>
      <c r="C972" s="6" t="n">
        <v>0</v>
      </c>
    </row>
    <row r="973">
      <c r="A973" s="4" t="inlineStr">
        <is>
          <t>Loans, net of unearned income</t>
        </is>
      </c>
      <c r="B973" s="6" t="n">
        <v>0</v>
      </c>
      <c r="C973" s="6" t="n">
        <v>136</v>
      </c>
    </row>
    <row r="974">
      <c r="A974" s="4" t="inlineStr">
        <is>
          <t>Purchased loans | Installment loans to individuals</t>
        </is>
      </c>
    </row>
    <row r="975">
      <c r="A975" s="3" t="inlineStr">
        <is>
          <t>Accounts, Notes, Loans and Financing Receivable [Line Items]</t>
        </is>
      </c>
    </row>
    <row r="976">
      <c r="A976" s="4" t="inlineStr">
        <is>
          <t>Loans, net of unearned income</t>
        </is>
      </c>
      <c r="B976" s="6" t="n">
        <v>35775</v>
      </c>
      <c r="C976" s="6" t="n">
        <v>59675</v>
      </c>
    </row>
    <row r="977">
      <c r="A977" s="4" t="inlineStr">
        <is>
          <t>Purchased loans | Installment loans to individuals | Subject to Credit Risk Assessment</t>
        </is>
      </c>
    </row>
    <row r="978">
      <c r="A978" s="3" t="inlineStr">
        <is>
          <t>Accounts, Notes, Loans and Financing Receivable [Line Items]</t>
        </is>
      </c>
    </row>
    <row r="979">
      <c r="A979" s="4" t="inlineStr">
        <is>
          <t>Current year</t>
        </is>
      </c>
      <c r="B979" s="6" t="n">
        <v>0</v>
      </c>
      <c r="C979" s="6" t="n">
        <v>0</v>
      </c>
    </row>
    <row r="980">
      <c r="A980" s="4" t="inlineStr">
        <is>
          <t>Prior year</t>
        </is>
      </c>
      <c r="B980" s="6" t="n">
        <v>0</v>
      </c>
      <c r="C980" s="6" t="n">
        <v>0</v>
      </c>
    </row>
    <row r="981">
      <c r="A981" s="4" t="inlineStr">
        <is>
          <t>Two year prior</t>
        </is>
      </c>
      <c r="B981" s="6" t="n">
        <v>0</v>
      </c>
      <c r="C981" s="6" t="n">
        <v>0</v>
      </c>
    </row>
    <row r="982">
      <c r="A982" s="4" t="inlineStr">
        <is>
          <t>Three year prior</t>
        </is>
      </c>
      <c r="B982" s="6" t="n">
        <v>0</v>
      </c>
      <c r="C982" s="6" t="n">
        <v>0</v>
      </c>
    </row>
    <row r="983">
      <c r="A983" s="4" t="inlineStr">
        <is>
          <t>Four year prior</t>
        </is>
      </c>
      <c r="B983" s="6" t="n">
        <v>0</v>
      </c>
      <c r="C983" s="6" t="n">
        <v>0</v>
      </c>
    </row>
    <row r="984">
      <c r="A984" s="4" t="inlineStr">
        <is>
          <t>Prior</t>
        </is>
      </c>
      <c r="B984" s="6" t="n">
        <v>0</v>
      </c>
      <c r="C984" s="6" t="n">
        <v>0</v>
      </c>
    </row>
    <row r="985">
      <c r="A985" s="4" t="inlineStr">
        <is>
          <t>Revolving Loans</t>
        </is>
      </c>
      <c r="B985" s="6" t="n">
        <v>0</v>
      </c>
      <c r="C985" s="6" t="n">
        <v>0</v>
      </c>
    </row>
    <row r="986">
      <c r="A986" s="4" t="inlineStr">
        <is>
          <t>Revolving Loans Converted to Term</t>
        </is>
      </c>
      <c r="B986" s="6" t="n">
        <v>0</v>
      </c>
      <c r="C986" s="6" t="n">
        <v>0</v>
      </c>
    </row>
    <row r="987">
      <c r="A987" s="4" t="inlineStr">
        <is>
          <t>Loans, net of unearned income</t>
        </is>
      </c>
      <c r="B987" s="6" t="n">
        <v>0</v>
      </c>
      <c r="C987" s="6" t="n">
        <v>0</v>
      </c>
    </row>
    <row r="988">
      <c r="A988" s="4" t="inlineStr">
        <is>
          <t>Purchased loans | Installment loans to individuals | Pass</t>
        </is>
      </c>
    </row>
    <row r="989">
      <c r="A989" s="3" t="inlineStr">
        <is>
          <t>Accounts, Notes, Loans and Financing Receivable [Line Items]</t>
        </is>
      </c>
    </row>
    <row r="990">
      <c r="A990" s="4" t="inlineStr">
        <is>
          <t>Current year</t>
        </is>
      </c>
      <c r="B990" s="6" t="n">
        <v>0</v>
      </c>
      <c r="C990" s="6" t="n">
        <v>0</v>
      </c>
    </row>
    <row r="991">
      <c r="A991" s="4" t="inlineStr">
        <is>
          <t>Prior year</t>
        </is>
      </c>
      <c r="B991" s="6" t="n">
        <v>0</v>
      </c>
      <c r="C991" s="6" t="n">
        <v>0</v>
      </c>
    </row>
    <row r="992">
      <c r="A992" s="4" t="inlineStr">
        <is>
          <t>Two year prior</t>
        </is>
      </c>
      <c r="B992" s="6" t="n">
        <v>0</v>
      </c>
      <c r="C992" s="6" t="n">
        <v>0</v>
      </c>
    </row>
    <row r="993">
      <c r="A993" s="4" t="inlineStr">
        <is>
          <t>Three year prior</t>
        </is>
      </c>
      <c r="B993" s="6" t="n">
        <v>0</v>
      </c>
      <c r="C993" s="6" t="n">
        <v>0</v>
      </c>
    </row>
    <row r="994">
      <c r="A994" s="4" t="inlineStr">
        <is>
          <t>Four year prior</t>
        </is>
      </c>
      <c r="B994" s="6" t="n">
        <v>0</v>
      </c>
      <c r="C994" s="6" t="n">
        <v>0</v>
      </c>
    </row>
    <row r="995">
      <c r="A995" s="4" t="inlineStr">
        <is>
          <t>Prior</t>
        </is>
      </c>
      <c r="B995" s="6" t="n">
        <v>0</v>
      </c>
      <c r="C995" s="6" t="n">
        <v>0</v>
      </c>
    </row>
    <row r="996">
      <c r="A996" s="4" t="inlineStr">
        <is>
          <t>Revolving Loans</t>
        </is>
      </c>
      <c r="B996" s="6" t="n">
        <v>0</v>
      </c>
      <c r="C996" s="6" t="n">
        <v>0</v>
      </c>
    </row>
    <row r="997">
      <c r="A997" s="4" t="inlineStr">
        <is>
          <t>Revolving Loans Converted to Term</t>
        </is>
      </c>
      <c r="B997" s="6" t="n">
        <v>0</v>
      </c>
      <c r="C997" s="6" t="n">
        <v>0</v>
      </c>
    </row>
    <row r="998">
      <c r="A998" s="4" t="inlineStr">
        <is>
          <t>Loans, net of unearned income</t>
        </is>
      </c>
      <c r="B998" s="6" t="n">
        <v>0</v>
      </c>
      <c r="C998" s="6" t="n">
        <v>0</v>
      </c>
    </row>
    <row r="999">
      <c r="A999" s="4" t="inlineStr">
        <is>
          <t>Purchased loans | Installment loans to individuals | Special Mention</t>
        </is>
      </c>
    </row>
    <row r="1000">
      <c r="A1000" s="3" t="inlineStr">
        <is>
          <t>Accounts, Notes, Loans and Financing Receivable [Line Items]</t>
        </is>
      </c>
    </row>
    <row r="1001">
      <c r="A1001" s="4" t="inlineStr">
        <is>
          <t>Current year</t>
        </is>
      </c>
      <c r="B1001" s="6" t="n">
        <v>0</v>
      </c>
      <c r="C1001" s="6" t="n">
        <v>0</v>
      </c>
    </row>
    <row r="1002">
      <c r="A1002" s="4" t="inlineStr">
        <is>
          <t>Prior year</t>
        </is>
      </c>
      <c r="B1002" s="6" t="n">
        <v>0</v>
      </c>
      <c r="C1002" s="6" t="n">
        <v>0</v>
      </c>
    </row>
    <row r="1003">
      <c r="A1003" s="4" t="inlineStr">
        <is>
          <t>Two year prior</t>
        </is>
      </c>
      <c r="B1003" s="6" t="n">
        <v>0</v>
      </c>
      <c r="C1003" s="6" t="n">
        <v>0</v>
      </c>
    </row>
    <row r="1004">
      <c r="A1004" s="4" t="inlineStr">
        <is>
          <t>Three year prior</t>
        </is>
      </c>
      <c r="B1004" s="6" t="n">
        <v>0</v>
      </c>
      <c r="C1004" s="6" t="n">
        <v>0</v>
      </c>
    </row>
    <row r="1005">
      <c r="A1005" s="4" t="inlineStr">
        <is>
          <t>Four year prior</t>
        </is>
      </c>
      <c r="B1005" s="6" t="n">
        <v>0</v>
      </c>
      <c r="C1005" s="6" t="n">
        <v>0</v>
      </c>
    </row>
    <row r="1006">
      <c r="A1006" s="4" t="inlineStr">
        <is>
          <t>Prior</t>
        </is>
      </c>
      <c r="B1006" s="6" t="n">
        <v>0</v>
      </c>
      <c r="C1006" s="6" t="n">
        <v>0</v>
      </c>
    </row>
    <row r="1007">
      <c r="A1007" s="4" t="inlineStr">
        <is>
          <t>Revolving Loans</t>
        </is>
      </c>
      <c r="B1007" s="6" t="n">
        <v>0</v>
      </c>
      <c r="C1007" s="6" t="n">
        <v>0</v>
      </c>
    </row>
    <row r="1008">
      <c r="A1008" s="4" t="inlineStr">
        <is>
          <t>Revolving Loans Converted to Term</t>
        </is>
      </c>
      <c r="B1008" s="6" t="n">
        <v>0</v>
      </c>
      <c r="C1008" s="6" t="n">
        <v>0</v>
      </c>
    </row>
    <row r="1009">
      <c r="A1009" s="4" t="inlineStr">
        <is>
          <t>Loans, net of unearned income</t>
        </is>
      </c>
      <c r="B1009" s="6" t="n">
        <v>0</v>
      </c>
      <c r="C1009" s="6" t="n">
        <v>0</v>
      </c>
    </row>
    <row r="1010">
      <c r="A1010" s="4" t="inlineStr">
        <is>
          <t>Purchased loans | Installment loans to individuals | Substandard</t>
        </is>
      </c>
    </row>
    <row r="1011">
      <c r="A1011" s="3" t="inlineStr">
        <is>
          <t>Accounts, Notes, Loans and Financing Receivable [Line Items]</t>
        </is>
      </c>
    </row>
    <row r="1012">
      <c r="A1012" s="4" t="inlineStr">
        <is>
          <t>Current year</t>
        </is>
      </c>
      <c r="B1012" s="6" t="n">
        <v>0</v>
      </c>
      <c r="C1012" s="6" t="n">
        <v>0</v>
      </c>
    </row>
    <row r="1013">
      <c r="A1013" s="4" t="inlineStr">
        <is>
          <t>Prior year</t>
        </is>
      </c>
      <c r="B1013" s="6" t="n">
        <v>0</v>
      </c>
      <c r="C1013" s="6" t="n">
        <v>0</v>
      </c>
    </row>
    <row r="1014">
      <c r="A1014" s="4" t="inlineStr">
        <is>
          <t>Two year prior</t>
        </is>
      </c>
      <c r="B1014" s="6" t="n">
        <v>0</v>
      </c>
      <c r="C1014" s="6" t="n">
        <v>0</v>
      </c>
    </row>
    <row r="1015">
      <c r="A1015" s="4" t="inlineStr">
        <is>
          <t>Three year prior</t>
        </is>
      </c>
      <c r="B1015" s="6" t="n">
        <v>0</v>
      </c>
      <c r="C1015" s="6" t="n">
        <v>0</v>
      </c>
    </row>
    <row r="1016">
      <c r="A1016" s="4" t="inlineStr">
        <is>
          <t>Four year prior</t>
        </is>
      </c>
      <c r="B1016" s="6" t="n">
        <v>0</v>
      </c>
      <c r="C1016" s="6" t="n">
        <v>0</v>
      </c>
    </row>
    <row r="1017">
      <c r="A1017" s="4" t="inlineStr">
        <is>
          <t>Prior</t>
        </is>
      </c>
      <c r="B1017" s="6" t="n">
        <v>0</v>
      </c>
      <c r="C1017" s="6" t="n">
        <v>0</v>
      </c>
    </row>
    <row r="1018">
      <c r="A1018" s="4" t="inlineStr">
        <is>
          <t>Revolving Loans</t>
        </is>
      </c>
      <c r="B1018" s="6" t="n">
        <v>0</v>
      </c>
      <c r="C1018" s="6" t="n">
        <v>0</v>
      </c>
    </row>
    <row r="1019">
      <c r="A1019" s="4" t="inlineStr">
        <is>
          <t>Revolving Loans Converted to Term</t>
        </is>
      </c>
      <c r="B1019" s="6" t="n">
        <v>0</v>
      </c>
      <c r="C1019" s="6" t="n">
        <v>0</v>
      </c>
    </row>
    <row r="1020">
      <c r="A1020" s="4" t="inlineStr">
        <is>
          <t>Loans, net of unearned income</t>
        </is>
      </c>
      <c r="B1020" s="6" t="n">
        <v>0</v>
      </c>
      <c r="C1020" s="6" t="n">
        <v>0</v>
      </c>
    </row>
    <row r="1021">
      <c r="A1021" s="4" t="inlineStr">
        <is>
          <t>Purchased loans | Installment loans to individuals | Not Subject to Credit Risk Assessment</t>
        </is>
      </c>
    </row>
    <row r="1022">
      <c r="A1022" s="3" t="inlineStr">
        <is>
          <t>Accounts, Notes, Loans and Financing Receivable [Line Items]</t>
        </is>
      </c>
    </row>
    <row r="1023">
      <c r="A1023" s="4" t="inlineStr">
        <is>
          <t>Current year</t>
        </is>
      </c>
      <c r="B1023" s="6" t="n">
        <v>0</v>
      </c>
      <c r="C1023" s="6" t="n">
        <v>0</v>
      </c>
    </row>
    <row r="1024">
      <c r="A1024" s="4" t="inlineStr">
        <is>
          <t>Prior year</t>
        </is>
      </c>
      <c r="B1024" s="6" t="n">
        <v>0</v>
      </c>
      <c r="C1024" s="6" t="n">
        <v>0</v>
      </c>
    </row>
    <row r="1025">
      <c r="A1025" s="4" t="inlineStr">
        <is>
          <t>Two year prior</t>
        </is>
      </c>
      <c r="B1025" s="6" t="n">
        <v>0</v>
      </c>
      <c r="C1025" s="6" t="n">
        <v>34976</v>
      </c>
    </row>
    <row r="1026">
      <c r="A1026" s="4" t="inlineStr">
        <is>
          <t>Three year prior</t>
        </is>
      </c>
      <c r="B1026" s="6" t="n">
        <v>20581</v>
      </c>
      <c r="C1026" s="6" t="n">
        <v>15497</v>
      </c>
    </row>
    <row r="1027">
      <c r="A1027" s="4" t="inlineStr">
        <is>
          <t>Four year prior</t>
        </is>
      </c>
      <c r="B1027" s="6" t="n">
        <v>9721</v>
      </c>
      <c r="C1027" s="6" t="n">
        <v>1118</v>
      </c>
    </row>
    <row r="1028">
      <c r="A1028" s="4" t="inlineStr">
        <is>
          <t>Prior</t>
        </is>
      </c>
      <c r="B1028" s="6" t="n">
        <v>3881</v>
      </c>
      <c r="C1028" s="6" t="n">
        <v>4348</v>
      </c>
    </row>
    <row r="1029">
      <c r="A1029" s="4" t="inlineStr">
        <is>
          <t>Revolving Loans</t>
        </is>
      </c>
      <c r="B1029" s="6" t="n">
        <v>1558</v>
      </c>
      <c r="C1029" s="6" t="n">
        <v>3676</v>
      </c>
    </row>
    <row r="1030">
      <c r="A1030" s="4" t="inlineStr">
        <is>
          <t>Revolving Loans Converted to Term</t>
        </is>
      </c>
      <c r="B1030" s="6" t="n">
        <v>34</v>
      </c>
      <c r="C1030" s="6" t="n">
        <v>60</v>
      </c>
    </row>
    <row r="1031">
      <c r="A1031" s="4" t="inlineStr">
        <is>
          <t>Loans, net of unearned income</t>
        </is>
      </c>
      <c r="B1031" s="6" t="n">
        <v>35775</v>
      </c>
      <c r="C1031" s="6" t="n">
        <v>59675</v>
      </c>
    </row>
    <row r="1032">
      <c r="A1032" s="4" t="inlineStr">
        <is>
          <t>Purchased loans | Installment loans to individuals | Not Subject to Credit Risk Assessment | Performing Loans</t>
        </is>
      </c>
    </row>
    <row r="1033">
      <c r="A1033" s="3" t="inlineStr">
        <is>
          <t>Accounts, Notes, Loans and Financing Receivable [Line Items]</t>
        </is>
      </c>
    </row>
    <row r="1034">
      <c r="A1034" s="4" t="inlineStr">
        <is>
          <t>Current year</t>
        </is>
      </c>
      <c r="B1034" s="6" t="n">
        <v>0</v>
      </c>
      <c r="C1034" s="6" t="n">
        <v>0</v>
      </c>
    </row>
    <row r="1035">
      <c r="A1035" s="4" t="inlineStr">
        <is>
          <t>Prior year</t>
        </is>
      </c>
      <c r="B1035" s="6" t="n">
        <v>0</v>
      </c>
      <c r="C1035" s="6" t="n">
        <v>0</v>
      </c>
    </row>
    <row r="1036">
      <c r="A1036" s="4" t="inlineStr">
        <is>
          <t>Two year prior</t>
        </is>
      </c>
      <c r="B1036" s="6" t="n">
        <v>0</v>
      </c>
      <c r="C1036" s="6" t="n">
        <v>34942</v>
      </c>
    </row>
    <row r="1037">
      <c r="A1037" s="4" t="inlineStr">
        <is>
          <t>Three year prior</t>
        </is>
      </c>
      <c r="B1037" s="6" t="n">
        <v>20566</v>
      </c>
      <c r="C1037" s="6" t="n">
        <v>15405</v>
      </c>
    </row>
    <row r="1038">
      <c r="A1038" s="4" t="inlineStr">
        <is>
          <t>Four year prior</t>
        </is>
      </c>
      <c r="B1038" s="6" t="n">
        <v>9714</v>
      </c>
      <c r="C1038" s="6" t="n">
        <v>1051</v>
      </c>
    </row>
    <row r="1039">
      <c r="A1039" s="4" t="inlineStr">
        <is>
          <t>Prior</t>
        </is>
      </c>
      <c r="B1039" s="6" t="n">
        <v>3684</v>
      </c>
      <c r="C1039" s="6" t="n">
        <v>4262</v>
      </c>
    </row>
    <row r="1040">
      <c r="A1040" s="4" t="inlineStr">
        <is>
          <t>Revolving Loans</t>
        </is>
      </c>
      <c r="B1040" s="6" t="n">
        <v>1541</v>
      </c>
      <c r="C1040" s="6" t="n">
        <v>3676</v>
      </c>
    </row>
    <row r="1041">
      <c r="A1041" s="4" t="inlineStr">
        <is>
          <t>Revolving Loans Converted to Term</t>
        </is>
      </c>
      <c r="B1041" s="6" t="n">
        <v>23</v>
      </c>
      <c r="C1041" s="6" t="n">
        <v>29</v>
      </c>
    </row>
    <row r="1042">
      <c r="A1042" s="4" t="inlineStr">
        <is>
          <t>Loans, net of unearned income</t>
        </is>
      </c>
      <c r="B1042" s="6" t="n">
        <v>35528</v>
      </c>
      <c r="C1042" s="6" t="n">
        <v>59365</v>
      </c>
    </row>
    <row r="1043">
      <c r="A1043" s="4" t="inlineStr">
        <is>
          <t>Purchased loans | Installment loans to individuals | Not Subject to Credit Risk Assessment | Non-Performing Loans</t>
        </is>
      </c>
    </row>
    <row r="1044">
      <c r="A1044" s="3" t="inlineStr">
        <is>
          <t>Accounts, Notes, Loans and Financing Receivable [Line Items]</t>
        </is>
      </c>
    </row>
    <row r="1045">
      <c r="A1045" s="4" t="inlineStr">
        <is>
          <t>Current year</t>
        </is>
      </c>
      <c r="B1045" s="6" t="n">
        <v>0</v>
      </c>
      <c r="C1045" s="6" t="n">
        <v>0</v>
      </c>
    </row>
    <row r="1046">
      <c r="A1046" s="4" t="inlineStr">
        <is>
          <t>Prior year</t>
        </is>
      </c>
      <c r="B1046" s="6" t="n">
        <v>0</v>
      </c>
      <c r="C1046" s="6" t="n">
        <v>0</v>
      </c>
    </row>
    <row r="1047">
      <c r="A1047" s="4" t="inlineStr">
        <is>
          <t>Two year prior</t>
        </is>
      </c>
      <c r="B1047" s="6" t="n">
        <v>0</v>
      </c>
      <c r="C1047" s="6" t="n">
        <v>34</v>
      </c>
    </row>
    <row r="1048">
      <c r="A1048" s="4" t="inlineStr">
        <is>
          <t>Three year prior</t>
        </is>
      </c>
      <c r="B1048" s="6" t="n">
        <v>15</v>
      </c>
      <c r="C1048" s="6" t="n">
        <v>92</v>
      </c>
    </row>
    <row r="1049">
      <c r="A1049" s="4" t="inlineStr">
        <is>
          <t>Four year prior</t>
        </is>
      </c>
      <c r="B1049" s="6" t="n">
        <v>7</v>
      </c>
      <c r="C1049" s="6" t="n">
        <v>67</v>
      </c>
    </row>
    <row r="1050">
      <c r="A1050" s="4" t="inlineStr">
        <is>
          <t>Prior</t>
        </is>
      </c>
      <c r="B1050" s="6" t="n">
        <v>197</v>
      </c>
      <c r="C1050" s="6" t="n">
        <v>86</v>
      </c>
    </row>
    <row r="1051">
      <c r="A1051" s="4" t="inlineStr">
        <is>
          <t>Revolving Loans</t>
        </is>
      </c>
      <c r="B1051" s="6" t="n">
        <v>17</v>
      </c>
      <c r="C1051" s="6" t="n">
        <v>0</v>
      </c>
    </row>
    <row r="1052">
      <c r="A1052" s="4" t="inlineStr">
        <is>
          <t>Revolving Loans Converted to Term</t>
        </is>
      </c>
      <c r="B1052" s="6" t="n">
        <v>11</v>
      </c>
      <c r="C1052" s="6" t="n">
        <v>31</v>
      </c>
    </row>
    <row r="1053">
      <c r="A1053" s="4" t="inlineStr">
        <is>
          <t>Loans, net of unearned income</t>
        </is>
      </c>
      <c r="B1053" s="5" t="n">
        <v>247</v>
      </c>
      <c r="C1053" s="5" t="n">
        <v>3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ummary of Loans and Leases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Gross loans</t>
        </is>
      </c>
      <c r="B3" s="5" t="n">
        <v>10024981</v>
      </c>
      <c r="C3" s="5" t="n">
        <v>10937807</v>
      </c>
    </row>
    <row r="4">
      <c r="A4" s="4" t="inlineStr">
        <is>
          <t>Unearned income</t>
        </is>
      </c>
      <c r="B4" s="6" t="n">
        <v>-4067</v>
      </c>
      <c r="C4" s="6" t="n">
        <v>-4160</v>
      </c>
    </row>
    <row r="5">
      <c r="A5" s="4" t="inlineStr">
        <is>
          <t>Loans, net of unearned income</t>
        </is>
      </c>
      <c r="B5" s="6" t="n">
        <v>10020914</v>
      </c>
      <c r="C5" s="6" t="n">
        <v>10933647</v>
      </c>
    </row>
    <row r="6">
      <c r="A6" s="4" t="inlineStr">
        <is>
          <t>Allowance for credit losses on loans</t>
        </is>
      </c>
      <c r="B6" s="6" t="n">
        <v>-164171</v>
      </c>
      <c r="C6" s="6" t="n">
        <v>-176144</v>
      </c>
      <c r="D6" s="5" t="n">
        <v>-52162</v>
      </c>
    </row>
    <row r="7">
      <c r="A7" s="4" t="inlineStr">
        <is>
          <t>Loans, net</t>
        </is>
      </c>
      <c r="B7" s="6" t="n">
        <v>9856743</v>
      </c>
      <c r="C7" s="6" t="n">
        <v>10757503</v>
      </c>
    </row>
    <row r="8">
      <c r="A8" s="4" t="inlineStr">
        <is>
          <t>Commercial, financial, agricultural</t>
        </is>
      </c>
    </row>
    <row r="9">
      <c r="A9" s="3" t="inlineStr">
        <is>
          <t>Accounts, Notes, Loans and Financing Receivable [Line Items]</t>
        </is>
      </c>
    </row>
    <row r="10">
      <c r="A10" s="4" t="inlineStr">
        <is>
          <t>Gross loans</t>
        </is>
      </c>
      <c r="B10" s="6" t="n">
        <v>1423270</v>
      </c>
      <c r="C10" s="6" t="n">
        <v>2536984</v>
      </c>
    </row>
    <row r="11">
      <c r="A11" s="4" t="inlineStr">
        <is>
          <t>Loans, net of unearned income</t>
        </is>
      </c>
      <c r="B11" s="6" t="n">
        <v>1423270</v>
      </c>
      <c r="C11" s="6" t="n">
        <v>2536984</v>
      </c>
    </row>
    <row r="12">
      <c r="A12" s="4" t="inlineStr">
        <is>
          <t>Allowance for credit losses on loans</t>
        </is>
      </c>
      <c r="B12" s="6" t="n">
        <v>-33922</v>
      </c>
      <c r="C12" s="6" t="n">
        <v>-39031</v>
      </c>
      <c r="D12" s="6" t="n">
        <v>-10658</v>
      </c>
      <c r="E12" s="5" t="n">
        <v>-8269</v>
      </c>
    </row>
    <row r="13">
      <c r="A13" s="4" t="inlineStr">
        <is>
          <t>Lease financing</t>
        </is>
      </c>
    </row>
    <row r="14">
      <c r="A14" s="3" t="inlineStr">
        <is>
          <t>Accounts, Notes, Loans and Financing Receivable [Line Items]</t>
        </is>
      </c>
    </row>
    <row r="15">
      <c r="A15" s="4" t="inlineStr">
        <is>
          <t>Gross loans</t>
        </is>
      </c>
      <c r="B15" s="6" t="n">
        <v>80192</v>
      </c>
      <c r="C15" s="6" t="n">
        <v>80022</v>
      </c>
    </row>
    <row r="16">
      <c r="A16" s="4" t="inlineStr">
        <is>
          <t>Loans, net of unearned income</t>
        </is>
      </c>
      <c r="B16" s="6" t="n">
        <v>76125</v>
      </c>
      <c r="C16" s="6" t="n">
        <v>75862</v>
      </c>
    </row>
    <row r="17">
      <c r="A17" s="4" t="inlineStr">
        <is>
          <t>Allowance for credit losses on loans</t>
        </is>
      </c>
      <c r="B17" s="6" t="n">
        <v>-1486</v>
      </c>
      <c r="C17" s="6" t="n">
        <v>-1624</v>
      </c>
      <c r="D17" s="6" t="n">
        <v>-910</v>
      </c>
      <c r="E17" s="6" t="n">
        <v>-1371</v>
      </c>
    </row>
    <row r="18">
      <c r="A18" s="4" t="inlineStr">
        <is>
          <t>Real estate – construction:</t>
        </is>
      </c>
    </row>
    <row r="19">
      <c r="A19" s="3" t="inlineStr">
        <is>
          <t>Accounts, Notes, Loans and Financing Receivable [Line Items]</t>
        </is>
      </c>
    </row>
    <row r="20">
      <c r="A20" s="4" t="inlineStr">
        <is>
          <t>Gross loans</t>
        </is>
      </c>
      <c r="B20" s="6" t="n">
        <v>1104896</v>
      </c>
      <c r="C20" s="6" t="n">
        <v>858104</v>
      </c>
    </row>
    <row r="21">
      <c r="A21" s="4" t="inlineStr">
        <is>
          <t>Loans, net of unearned income</t>
        </is>
      </c>
      <c r="B21" s="6" t="n">
        <v>1104896</v>
      </c>
      <c r="C21" s="6" t="n">
        <v>858104</v>
      </c>
    </row>
    <row r="22">
      <c r="A22" s="4" t="inlineStr">
        <is>
          <t>Allowance for credit losses on loans</t>
        </is>
      </c>
      <c r="B22" s="6" t="n">
        <v>-16419</v>
      </c>
      <c r="C22" s="6" t="n">
        <v>-16047</v>
      </c>
      <c r="D22" s="6" t="n">
        <v>-5029</v>
      </c>
      <c r="E22" s="6" t="n">
        <v>-4755</v>
      </c>
    </row>
    <row r="23">
      <c r="A23" s="4" t="inlineStr">
        <is>
          <t>Real estate – construction: | Residential</t>
        </is>
      </c>
    </row>
    <row r="24">
      <c r="A24" s="3" t="inlineStr">
        <is>
          <t>Accounts, Notes, Loans and Financing Receivable [Line Items]</t>
        </is>
      </c>
    </row>
    <row r="25">
      <c r="A25" s="4" t="inlineStr">
        <is>
          <t>Gross loans</t>
        </is>
      </c>
      <c r="B25" s="6" t="n">
        <v>302275</v>
      </c>
      <c r="C25" s="6" t="n">
        <v>246673</v>
      </c>
    </row>
    <row r="26">
      <c r="A26" s="4" t="inlineStr">
        <is>
          <t>Real estate – construction: | Commercial</t>
        </is>
      </c>
    </row>
    <row r="27">
      <c r="A27" s="3" t="inlineStr">
        <is>
          <t>Accounts, Notes, Loans and Financing Receivable [Line Items]</t>
        </is>
      </c>
    </row>
    <row r="28">
      <c r="A28" s="4" t="inlineStr">
        <is>
          <t>Gross loans</t>
        </is>
      </c>
      <c r="B28" s="6" t="n">
        <v>802621</v>
      </c>
      <c r="C28" s="6" t="n">
        <v>611431</v>
      </c>
    </row>
    <row r="29">
      <c r="A29" s="4" t="inlineStr">
        <is>
          <t>Real Estate - 1-4 Family Mortgage</t>
        </is>
      </c>
    </row>
    <row r="30">
      <c r="A30" s="3" t="inlineStr">
        <is>
          <t>Accounts, Notes, Loans and Financing Receivable [Line Items]</t>
        </is>
      </c>
    </row>
    <row r="31">
      <c r="A31" s="4" t="inlineStr">
        <is>
          <t>Gross loans</t>
        </is>
      </c>
      <c r="B31" s="6" t="n">
        <v>2724246</v>
      </c>
      <c r="C31" s="6" t="n">
        <v>2698308</v>
      </c>
    </row>
    <row r="32">
      <c r="A32" s="4" t="inlineStr">
        <is>
          <t>Loans, net of unearned income</t>
        </is>
      </c>
      <c r="B32" s="6" t="n">
        <v>2724246</v>
      </c>
      <c r="C32" s="6" t="n">
        <v>2698308</v>
      </c>
    </row>
    <row r="33">
      <c r="A33" s="4" t="inlineStr">
        <is>
          <t>Allowance for credit losses on loans</t>
        </is>
      </c>
      <c r="B33" s="6" t="n">
        <v>-32356</v>
      </c>
      <c r="C33" s="6" t="n">
        <v>-32165</v>
      </c>
      <c r="D33" s="6" t="n">
        <v>-9814</v>
      </c>
      <c r="E33" s="6" t="n">
        <v>-10139</v>
      </c>
    </row>
    <row r="34">
      <c r="A34" s="4" t="inlineStr">
        <is>
          <t>Real Estate - 1-4 Family Mortgage | Primary</t>
        </is>
      </c>
    </row>
    <row r="35">
      <c r="A35" s="3" t="inlineStr">
        <is>
          <t>Accounts, Notes, Loans and Financing Receivable [Line Items]</t>
        </is>
      </c>
    </row>
    <row r="36">
      <c r="A36" s="4" t="inlineStr">
        <is>
          <t>Gross loans</t>
        </is>
      </c>
      <c r="B36" s="6" t="n">
        <v>1816120</v>
      </c>
      <c r="C36" s="6" t="n">
        <v>1750951</v>
      </c>
    </row>
    <row r="37">
      <c r="A37" s="4" t="inlineStr">
        <is>
          <t>Real Estate - 1-4 Family Mortgage | Home equity</t>
        </is>
      </c>
    </row>
    <row r="38">
      <c r="A38" s="3" t="inlineStr">
        <is>
          <t>Accounts, Notes, Loans and Financing Receivable [Line Items]</t>
        </is>
      </c>
    </row>
    <row r="39">
      <c r="A39" s="4" t="inlineStr">
        <is>
          <t>Gross loans</t>
        </is>
      </c>
      <c r="B39" s="6" t="n">
        <v>474604</v>
      </c>
      <c r="C39" s="6" t="n">
        <v>513160</v>
      </c>
    </row>
    <row r="40">
      <c r="A40" s="4" t="inlineStr">
        <is>
          <t>Real Estate - 1-4 Family Mortgage | Rental/investment</t>
        </is>
      </c>
    </row>
    <row r="41">
      <c r="A41" s="3" t="inlineStr">
        <is>
          <t>Accounts, Notes, Loans and Financing Receivable [Line Items]</t>
        </is>
      </c>
    </row>
    <row r="42">
      <c r="A42" s="4" t="inlineStr">
        <is>
          <t>Gross loans</t>
        </is>
      </c>
      <c r="B42" s="6" t="n">
        <v>288474</v>
      </c>
      <c r="C42" s="6" t="n">
        <v>296364</v>
      </c>
    </row>
    <row r="43">
      <c r="A43" s="4" t="inlineStr">
        <is>
          <t>Real Estate - 1-4 Family Mortgage | Land development</t>
        </is>
      </c>
    </row>
    <row r="44">
      <c r="A44" s="3" t="inlineStr">
        <is>
          <t>Accounts, Notes, Loans and Financing Receivable [Line Items]</t>
        </is>
      </c>
    </row>
    <row r="45">
      <c r="A45" s="4" t="inlineStr">
        <is>
          <t>Gross loans</t>
        </is>
      </c>
      <c r="B45" s="6" t="n">
        <v>145048</v>
      </c>
      <c r="C45" s="6" t="n">
        <v>137833</v>
      </c>
    </row>
    <row r="46">
      <c r="A46" s="4" t="inlineStr">
        <is>
          <t>Real estate – commercial mortgage</t>
        </is>
      </c>
    </row>
    <row r="47">
      <c r="A47" s="3" t="inlineStr">
        <is>
          <t>Accounts, Notes, Loans and Financing Receivable [Line Items]</t>
        </is>
      </c>
    </row>
    <row r="48">
      <c r="A48" s="4" t="inlineStr">
        <is>
          <t>Gross loans</t>
        </is>
      </c>
      <c r="B48" s="6" t="n">
        <v>4549037</v>
      </c>
      <c r="C48" s="6" t="n">
        <v>4554852</v>
      </c>
    </row>
    <row r="49">
      <c r="A49" s="4" t="inlineStr">
        <is>
          <t>Loans, net of unearned income</t>
        </is>
      </c>
      <c r="B49" s="6" t="n">
        <v>4549037</v>
      </c>
      <c r="C49" s="6" t="n">
        <v>4554852</v>
      </c>
    </row>
    <row r="50">
      <c r="A50" s="4" t="inlineStr">
        <is>
          <t>Allowance for credit losses on loans</t>
        </is>
      </c>
      <c r="B50" s="6" t="n">
        <v>-68940</v>
      </c>
      <c r="C50" s="6" t="n">
        <v>-76127</v>
      </c>
      <c r="D50" s="6" t="n">
        <v>-24990</v>
      </c>
      <c r="E50" s="6" t="n">
        <v>-24492</v>
      </c>
    </row>
    <row r="51">
      <c r="A51" s="4" t="inlineStr">
        <is>
          <t>Real estate – commercial mortgage | Land development</t>
        </is>
      </c>
    </row>
    <row r="52">
      <c r="A52" s="3" t="inlineStr">
        <is>
          <t>Accounts, Notes, Loans and Financing Receivable [Line Items]</t>
        </is>
      </c>
    </row>
    <row r="53">
      <c r="A53" s="4" t="inlineStr">
        <is>
          <t>Gross loans</t>
        </is>
      </c>
      <c r="B53" s="6" t="n">
        <v>128739</v>
      </c>
      <c r="C53" s="6" t="n">
        <v>149579</v>
      </c>
    </row>
    <row r="54">
      <c r="A54" s="4" t="inlineStr">
        <is>
          <t>Real estate – commercial mortgage | Owner-occupied</t>
        </is>
      </c>
    </row>
    <row r="55">
      <c r="A55" s="3" t="inlineStr">
        <is>
          <t>Accounts, Notes, Loans and Financing Receivable [Line Items]</t>
        </is>
      </c>
    </row>
    <row r="56">
      <c r="A56" s="4" t="inlineStr">
        <is>
          <t>Gross loans</t>
        </is>
      </c>
      <c r="B56" s="6" t="n">
        <v>1563351</v>
      </c>
      <c r="C56" s="6" t="n">
        <v>1657806</v>
      </c>
    </row>
    <row r="57">
      <c r="A57" s="4" t="inlineStr">
        <is>
          <t>Real estate – commercial mortgage | Non-owner occupied</t>
        </is>
      </c>
    </row>
    <row r="58">
      <c r="A58" s="3" t="inlineStr">
        <is>
          <t>Accounts, Notes, Loans and Financing Receivable [Line Items]</t>
        </is>
      </c>
    </row>
    <row r="59">
      <c r="A59" s="4" t="inlineStr">
        <is>
          <t>Gross loans</t>
        </is>
      </c>
      <c r="B59" s="6" t="n">
        <v>2856947</v>
      </c>
      <c r="C59" s="6" t="n">
        <v>2747467</v>
      </c>
    </row>
    <row r="60">
      <c r="A60" s="4" t="inlineStr">
        <is>
          <t>Installment loans to individuals</t>
        </is>
      </c>
    </row>
    <row r="61">
      <c r="A61" s="3" t="inlineStr">
        <is>
          <t>Accounts, Notes, Loans and Financing Receivable [Line Items]</t>
        </is>
      </c>
    </row>
    <row r="62">
      <c r="A62" s="4" t="inlineStr">
        <is>
          <t>Gross loans</t>
        </is>
      </c>
      <c r="B62" s="6" t="n">
        <v>143340</v>
      </c>
      <c r="C62" s="6" t="n">
        <v>209537</v>
      </c>
    </row>
    <row r="63">
      <c r="A63" s="4" t="inlineStr">
        <is>
          <t>Loans, net of unearned income</t>
        </is>
      </c>
      <c r="B63" s="6" t="n">
        <v>143340</v>
      </c>
      <c r="C63" s="6" t="n">
        <v>209537</v>
      </c>
    </row>
    <row r="64">
      <c r="A64" s="4" t="inlineStr">
        <is>
          <t>Allowance for credit losses on loans</t>
        </is>
      </c>
      <c r="B64" s="5" t="n">
        <v>-11048</v>
      </c>
      <c r="C64" s="5" t="n">
        <v>-11150</v>
      </c>
      <c r="D64" s="5" t="n">
        <v>-761</v>
      </c>
      <c r="E64" s="5" t="n">
        <v>-490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s>
  <sheetData>
    <row r="1">
      <c r="A1" s="1" t="inlineStr">
        <is>
          <t>Allowance for Credit Losses - Changes in the Allowance for Credit Loss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eginning balance</t>
        </is>
      </c>
      <c r="B4" s="5" t="n">
        <v>176144</v>
      </c>
      <c r="C4" s="5" t="n">
        <v>52162</v>
      </c>
    </row>
    <row r="5">
      <c r="A5" s="4" t="inlineStr">
        <is>
          <t>Charge-offs</t>
        </is>
      </c>
      <c r="B5" s="6" t="n">
        <v>-18874</v>
      </c>
      <c r="C5" s="6" t="n">
        <v>-16105</v>
      </c>
    </row>
    <row r="6">
      <c r="A6" s="4" t="inlineStr">
        <is>
          <t>Recoveries</t>
        </is>
      </c>
      <c r="B6" s="6" t="n">
        <v>8601</v>
      </c>
      <c r="C6" s="6" t="n">
        <v>12253</v>
      </c>
    </row>
    <row r="7">
      <c r="A7" s="4" t="inlineStr">
        <is>
          <t>Net charge-offs</t>
        </is>
      </c>
      <c r="B7" s="6" t="n">
        <v>-10273</v>
      </c>
      <c r="C7" s="6" t="n">
        <v>-3852</v>
      </c>
    </row>
    <row r="8">
      <c r="A8" s="4" t="inlineStr">
        <is>
          <t>Provision (recoveries) of credit losses on loans</t>
        </is>
      </c>
      <c r="B8" s="6" t="n">
        <v>-1700</v>
      </c>
      <c r="C8" s="6" t="n">
        <v>85350</v>
      </c>
      <c r="D8" s="5" t="n">
        <v>7050</v>
      </c>
    </row>
    <row r="9">
      <c r="A9" s="4" t="inlineStr">
        <is>
          <t>Ending balance</t>
        </is>
      </c>
      <c r="B9" s="6" t="n">
        <v>164171</v>
      </c>
      <c r="C9" s="5" t="n">
        <v>176144</v>
      </c>
      <c r="D9" s="6" t="n">
        <v>52162</v>
      </c>
    </row>
    <row r="10">
      <c r="A10" s="4" t="inlineStr">
        <is>
          <t>Accounting Standards Update [Extensible List]</t>
        </is>
      </c>
      <c r="C10" s="4" t="inlineStr">
        <is>
          <t>Accounting Standards Update 2016-13 [Member]</t>
        </is>
      </c>
    </row>
    <row r="11">
      <c r="A11" s="4" t="inlineStr">
        <is>
          <t>Individually evaluated</t>
        </is>
      </c>
      <c r="B11" s="6" t="n">
        <v>12463</v>
      </c>
      <c r="C11" s="5" t="n">
        <v>14190</v>
      </c>
      <c r="D11" s="6" t="n">
        <v>2012</v>
      </c>
    </row>
    <row r="12">
      <c r="A12" s="4" t="inlineStr">
        <is>
          <t>Collectively evaluated</t>
        </is>
      </c>
      <c r="B12" s="6" t="n">
        <v>151708</v>
      </c>
      <c r="C12" s="6" t="n">
        <v>161954</v>
      </c>
      <c r="D12" s="6" t="n">
        <v>48179</v>
      </c>
    </row>
    <row r="13">
      <c r="A13" s="3" t="inlineStr">
        <is>
          <t>Loans:</t>
        </is>
      </c>
    </row>
    <row r="14">
      <c r="A14" s="4" t="inlineStr">
        <is>
          <t>Individually evaluated</t>
        </is>
      </c>
      <c r="B14" s="6" t="n">
        <v>33449</v>
      </c>
      <c r="C14" s="6" t="n">
        <v>44350</v>
      </c>
    </row>
    <row r="15">
      <c r="A15" s="4" t="inlineStr">
        <is>
          <t>Collectively evaluated</t>
        </is>
      </c>
      <c r="B15" s="6" t="n">
        <v>9987465</v>
      </c>
      <c r="C15" s="6" t="n">
        <v>10889297</v>
      </c>
    </row>
    <row r="16">
      <c r="A16" s="4" t="inlineStr">
        <is>
          <t>Gross loans</t>
        </is>
      </c>
      <c r="B16" s="6" t="n">
        <v>10020914</v>
      </c>
      <c r="C16" s="6" t="n">
        <v>10933647</v>
      </c>
    </row>
    <row r="17">
      <c r="A17" s="4" t="inlineStr">
        <is>
          <t>Nonaccruing loans with no allowance for credit losses</t>
        </is>
      </c>
      <c r="B17" s="5" t="n">
        <v>8018</v>
      </c>
      <c r="C17" s="6" t="n">
        <v>8977</v>
      </c>
    </row>
    <row r="18">
      <c r="A18" s="4" t="inlineStr">
        <is>
          <t>Financing Receivable, Credit Loss Expense Supportable Period</t>
        </is>
      </c>
      <c r="B18" s="4" t="inlineStr">
        <is>
          <t>2 years</t>
        </is>
      </c>
    </row>
    <row r="19">
      <c r="A19" s="4" t="inlineStr">
        <is>
          <t>Receivables Acquired with Deteriorated Credit Quality</t>
        </is>
      </c>
    </row>
    <row r="20">
      <c r="A20" s="3" t="inlineStr">
        <is>
          <t>Allowance for loan losses:</t>
        </is>
      </c>
    </row>
    <row r="21">
      <c r="A21" s="4" t="inlineStr">
        <is>
          <t>Purchased with deteriorated credit quality</t>
        </is>
      </c>
      <c r="D21" s="6" t="n">
        <v>1971</v>
      </c>
    </row>
    <row r="22">
      <c r="A22" s="4" t="inlineStr">
        <is>
          <t>Commercial, financial, agricultural</t>
        </is>
      </c>
    </row>
    <row r="23">
      <c r="A23" s="3" t="inlineStr">
        <is>
          <t>Allowance for loan losses:</t>
        </is>
      </c>
    </row>
    <row r="24">
      <c r="A24" s="4" t="inlineStr">
        <is>
          <t>Beginning balance</t>
        </is>
      </c>
      <c r="B24" s="5" t="n">
        <v>39031</v>
      </c>
      <c r="C24" s="6" t="n">
        <v>10658</v>
      </c>
      <c r="D24" s="6" t="n">
        <v>8269</v>
      </c>
    </row>
    <row r="25">
      <c r="A25" s="4" t="inlineStr">
        <is>
          <t>Charge-offs</t>
        </is>
      </c>
      <c r="B25" s="6" t="n">
        <v>-7087</v>
      </c>
      <c r="C25" s="6" t="n">
        <v>-3577</v>
      </c>
      <c r="D25" s="6" t="n">
        <v>-2681</v>
      </c>
    </row>
    <row r="26">
      <c r="A26" s="4" t="inlineStr">
        <is>
          <t>Recoveries</t>
        </is>
      </c>
      <c r="B26" s="6" t="n">
        <v>1470</v>
      </c>
      <c r="C26" s="6" t="n">
        <v>1263</v>
      </c>
      <c r="D26" s="6" t="n">
        <v>1428</v>
      </c>
    </row>
    <row r="27">
      <c r="A27" s="4" t="inlineStr">
        <is>
          <t>Net charge-offs</t>
        </is>
      </c>
      <c r="B27" s="6" t="n">
        <v>-5617</v>
      </c>
      <c r="C27" s="6" t="n">
        <v>-2314</v>
      </c>
      <c r="D27" s="6" t="n">
        <v>-1253</v>
      </c>
    </row>
    <row r="28">
      <c r="A28" s="4" t="inlineStr">
        <is>
          <t>Provision (recoveries) of credit losses on loans</t>
        </is>
      </c>
      <c r="B28" s="6" t="n">
        <v>508</v>
      </c>
      <c r="C28" s="6" t="n">
        <v>19336</v>
      </c>
      <c r="D28" s="6" t="n">
        <v>3642</v>
      </c>
    </row>
    <row r="29">
      <c r="A29" s="4" t="inlineStr">
        <is>
          <t>Ending balance</t>
        </is>
      </c>
      <c r="B29" s="6" t="n">
        <v>33922</v>
      </c>
      <c r="C29" s="6" t="n">
        <v>39031</v>
      </c>
      <c r="D29" s="6" t="n">
        <v>10658</v>
      </c>
    </row>
    <row r="30">
      <c r="A30" s="4" t="inlineStr">
        <is>
          <t>Individually evaluated</t>
        </is>
      </c>
      <c r="B30" s="6" t="n">
        <v>9239</v>
      </c>
      <c r="C30" s="6" t="n">
        <v>10345</v>
      </c>
      <c r="D30" s="6" t="n">
        <v>1434</v>
      </c>
    </row>
    <row r="31">
      <c r="A31" s="4" t="inlineStr">
        <is>
          <t>Collectively evaluated</t>
        </is>
      </c>
      <c r="B31" s="6" t="n">
        <v>24683</v>
      </c>
      <c r="C31" s="6" t="n">
        <v>28686</v>
      </c>
      <c r="D31" s="6" t="n">
        <v>8932</v>
      </c>
    </row>
    <row r="32">
      <c r="A32" s="4" t="inlineStr">
        <is>
          <t>Purchased with deteriorated credit quality</t>
        </is>
      </c>
      <c r="D32" s="6" t="n">
        <v>292</v>
      </c>
    </row>
    <row r="33">
      <c r="A33" s="3" t="inlineStr">
        <is>
          <t>Loans:</t>
        </is>
      </c>
    </row>
    <row r="34">
      <c r="A34" s="4" t="inlineStr">
        <is>
          <t>Individually evaluated</t>
        </is>
      </c>
      <c r="B34" s="6" t="n">
        <v>12776</v>
      </c>
      <c r="C34" s="6" t="n">
        <v>16091</v>
      </c>
    </row>
    <row r="35">
      <c r="A35" s="4" t="inlineStr">
        <is>
          <t>Collectively evaluated</t>
        </is>
      </c>
      <c r="B35" s="6" t="n">
        <v>1410494</v>
      </c>
      <c r="C35" s="6" t="n">
        <v>2520893</v>
      </c>
    </row>
    <row r="36">
      <c r="A36" s="4" t="inlineStr">
        <is>
          <t>Gross loans</t>
        </is>
      </c>
      <c r="B36" s="6" t="n">
        <v>1423270</v>
      </c>
      <c r="C36" s="6" t="n">
        <v>2536984</v>
      </c>
    </row>
    <row r="37">
      <c r="A37" s="4" t="inlineStr">
        <is>
          <t>Nonaccruing loans with no allowance for credit losses</t>
        </is>
      </c>
      <c r="B37" s="6" t="n">
        <v>397</v>
      </c>
      <c r="C37" s="6" t="n">
        <v>541</v>
      </c>
    </row>
    <row r="38">
      <c r="A38" s="4" t="inlineStr">
        <is>
          <t>Real estate – construction:</t>
        </is>
      </c>
    </row>
    <row r="39">
      <c r="A39" s="3" t="inlineStr">
        <is>
          <t>Allowance for loan losses:</t>
        </is>
      </c>
    </row>
    <row r="40">
      <c r="A40" s="4" t="inlineStr">
        <is>
          <t>Beginning balance</t>
        </is>
      </c>
      <c r="B40" s="6" t="n">
        <v>16047</v>
      </c>
      <c r="C40" s="6" t="n">
        <v>5029</v>
      </c>
      <c r="D40" s="6" t="n">
        <v>4755</v>
      </c>
    </row>
    <row r="41">
      <c r="A41" s="4" t="inlineStr">
        <is>
          <t>Charge-offs</t>
        </is>
      </c>
      <c r="B41" s="6" t="n">
        <v>-52</v>
      </c>
      <c r="C41" s="6" t="n">
        <v>-716</v>
      </c>
      <c r="D41" s="6" t="n">
        <v>0</v>
      </c>
    </row>
    <row r="42">
      <c r="A42" s="4" t="inlineStr">
        <is>
          <t>Recoveries</t>
        </is>
      </c>
      <c r="B42" s="6" t="n">
        <v>13</v>
      </c>
      <c r="C42" s="6" t="n">
        <v>31</v>
      </c>
      <c r="D42" s="6" t="n">
        <v>21</v>
      </c>
    </row>
    <row r="43">
      <c r="A43" s="4" t="inlineStr">
        <is>
          <t>Net charge-offs</t>
        </is>
      </c>
      <c r="B43" s="6" t="n">
        <v>-39</v>
      </c>
      <c r="C43" s="6" t="n">
        <v>-685</v>
      </c>
      <c r="D43" s="6" t="n">
        <v>21</v>
      </c>
    </row>
    <row r="44">
      <c r="A44" s="4" t="inlineStr">
        <is>
          <t>Provision (recoveries) of credit losses on loans</t>
        </is>
      </c>
      <c r="B44" s="6" t="n">
        <v>411</v>
      </c>
      <c r="C44" s="6" t="n">
        <v>8198</v>
      </c>
      <c r="D44" s="6" t="n">
        <v>253</v>
      </c>
    </row>
    <row r="45">
      <c r="A45" s="4" t="inlineStr">
        <is>
          <t>Ending balance</t>
        </is>
      </c>
      <c r="B45" s="6" t="n">
        <v>16419</v>
      </c>
      <c r="C45" s="6" t="n">
        <v>16047</v>
      </c>
      <c r="D45" s="6" t="n">
        <v>5029</v>
      </c>
    </row>
    <row r="46">
      <c r="A46" s="4" t="inlineStr">
        <is>
          <t>Individually evaluated</t>
        </is>
      </c>
      <c r="B46" s="6" t="n">
        <v>0</v>
      </c>
      <c r="C46" s="6" t="n">
        <v>497</v>
      </c>
      <c r="D46" s="6" t="n">
        <v>16</v>
      </c>
    </row>
    <row r="47">
      <c r="A47" s="4" t="inlineStr">
        <is>
          <t>Collectively evaluated</t>
        </is>
      </c>
      <c r="B47" s="6" t="n">
        <v>16419</v>
      </c>
      <c r="C47" s="6" t="n">
        <v>15550</v>
      </c>
      <c r="D47" s="6" t="n">
        <v>5013</v>
      </c>
    </row>
    <row r="48">
      <c r="A48" s="4" t="inlineStr">
        <is>
          <t>Purchased with deteriorated credit quality</t>
        </is>
      </c>
      <c r="D48" s="6" t="n">
        <v>0</v>
      </c>
    </row>
    <row r="49">
      <c r="A49" s="3" t="inlineStr">
        <is>
          <t>Loans:</t>
        </is>
      </c>
    </row>
    <row r="50">
      <c r="A50" s="4" t="inlineStr">
        <is>
          <t>Individually evaluated</t>
        </is>
      </c>
      <c r="B50" s="6" t="n">
        <v>0</v>
      </c>
      <c r="C50" s="6" t="n">
        <v>497</v>
      </c>
    </row>
    <row r="51">
      <c r="A51" s="4" t="inlineStr">
        <is>
          <t>Collectively evaluated</t>
        </is>
      </c>
      <c r="B51" s="6" t="n">
        <v>1104896</v>
      </c>
      <c r="C51" s="6" t="n">
        <v>857607</v>
      </c>
    </row>
    <row r="52">
      <c r="A52" s="4" t="inlineStr">
        <is>
          <t>Gross loans</t>
        </is>
      </c>
      <c r="B52" s="6" t="n">
        <v>1104896</v>
      </c>
      <c r="C52" s="6" t="n">
        <v>858104</v>
      </c>
    </row>
    <row r="53">
      <c r="A53" s="4" t="inlineStr">
        <is>
          <t>Nonaccruing loans with no allowance for credit losses</t>
        </is>
      </c>
      <c r="B53" s="6" t="n">
        <v>0</v>
      </c>
      <c r="C53" s="6" t="n">
        <v>0</v>
      </c>
    </row>
    <row r="54">
      <c r="A54" s="4" t="inlineStr">
        <is>
          <t>Real Estate - 1-4 Family Mortgage</t>
        </is>
      </c>
    </row>
    <row r="55">
      <c r="A55" s="3" t="inlineStr">
        <is>
          <t>Allowance for loan losses:</t>
        </is>
      </c>
    </row>
    <row r="56">
      <c r="A56" s="4" t="inlineStr">
        <is>
          <t>Beginning balance</t>
        </is>
      </c>
      <c r="B56" s="6" t="n">
        <v>32165</v>
      </c>
      <c r="C56" s="6" t="n">
        <v>9814</v>
      </c>
      <c r="D56" s="6" t="n">
        <v>10139</v>
      </c>
    </row>
    <row r="57">
      <c r="A57" s="4" t="inlineStr">
        <is>
          <t>Charge-offs</t>
        </is>
      </c>
      <c r="B57" s="6" t="n">
        <v>-1164</v>
      </c>
      <c r="C57" s="6" t="n">
        <v>-1167</v>
      </c>
      <c r="D57" s="6" t="n">
        <v>-1602</v>
      </c>
    </row>
    <row r="58">
      <c r="A58" s="4" t="inlineStr">
        <is>
          <t>Recoveries</t>
        </is>
      </c>
      <c r="B58" s="6" t="n">
        <v>1498</v>
      </c>
      <c r="C58" s="6" t="n">
        <v>838</v>
      </c>
      <c r="D58" s="6" t="n">
        <v>712</v>
      </c>
    </row>
    <row r="59">
      <c r="A59" s="4" t="inlineStr">
        <is>
          <t>Net charge-offs</t>
        </is>
      </c>
      <c r="B59" s="6" t="n">
        <v>334</v>
      </c>
      <c r="C59" s="6" t="n">
        <v>-329</v>
      </c>
      <c r="D59" s="6" t="n">
        <v>-890</v>
      </c>
    </row>
    <row r="60">
      <c r="A60" s="4" t="inlineStr">
        <is>
          <t>Provision (recoveries) of credit losses on loans</t>
        </is>
      </c>
      <c r="B60" s="6" t="n">
        <v>-143</v>
      </c>
      <c r="C60" s="6" t="n">
        <v>8366</v>
      </c>
      <c r="D60" s="6" t="n">
        <v>565</v>
      </c>
    </row>
    <row r="61">
      <c r="A61" s="4" t="inlineStr">
        <is>
          <t>Ending balance</t>
        </is>
      </c>
      <c r="B61" s="6" t="n">
        <v>32356</v>
      </c>
      <c r="C61" s="6" t="n">
        <v>32165</v>
      </c>
      <c r="D61" s="6" t="n">
        <v>9814</v>
      </c>
    </row>
    <row r="62">
      <c r="A62" s="4" t="inlineStr">
        <is>
          <t>Individually evaluated</t>
        </is>
      </c>
      <c r="B62" s="6" t="n">
        <v>216</v>
      </c>
      <c r="C62" s="6" t="n">
        <v>300</v>
      </c>
      <c r="D62" s="6" t="n">
        <v>160</v>
      </c>
    </row>
    <row r="63">
      <c r="A63" s="4" t="inlineStr">
        <is>
          <t>Collectively evaluated</t>
        </is>
      </c>
      <c r="B63" s="6" t="n">
        <v>32140</v>
      </c>
      <c r="C63" s="6" t="n">
        <v>31865</v>
      </c>
      <c r="D63" s="6" t="n">
        <v>9363</v>
      </c>
    </row>
    <row r="64">
      <c r="A64" s="4" t="inlineStr">
        <is>
          <t>Purchased with deteriorated credit quality</t>
        </is>
      </c>
      <c r="D64" s="6" t="n">
        <v>291</v>
      </c>
    </row>
    <row r="65">
      <c r="A65" s="3" t="inlineStr">
        <is>
          <t>Loans:</t>
        </is>
      </c>
    </row>
    <row r="66">
      <c r="A66" s="4" t="inlineStr">
        <is>
          <t>Individually evaluated</t>
        </is>
      </c>
      <c r="B66" s="6" t="n">
        <v>5360</v>
      </c>
      <c r="C66" s="6" t="n">
        <v>5379</v>
      </c>
    </row>
    <row r="67">
      <c r="A67" s="4" t="inlineStr">
        <is>
          <t>Collectively evaluated</t>
        </is>
      </c>
      <c r="B67" s="6" t="n">
        <v>2718886</v>
      </c>
      <c r="C67" s="6" t="n">
        <v>2692929</v>
      </c>
    </row>
    <row r="68">
      <c r="A68" s="4" t="inlineStr">
        <is>
          <t>Gross loans</t>
        </is>
      </c>
      <c r="B68" s="6" t="n">
        <v>2724246</v>
      </c>
      <c r="C68" s="6" t="n">
        <v>2698308</v>
      </c>
    </row>
    <row r="69">
      <c r="A69" s="4" t="inlineStr">
        <is>
          <t>Nonaccruing loans with no allowance for credit losses</t>
        </is>
      </c>
      <c r="B69" s="6" t="n">
        <v>2329</v>
      </c>
      <c r="C69" s="6" t="n">
        <v>4054</v>
      </c>
    </row>
    <row r="70">
      <c r="A70" s="4" t="inlineStr">
        <is>
          <t>Real estate – commercial mortgage:</t>
        </is>
      </c>
    </row>
    <row r="71">
      <c r="A71" s="3" t="inlineStr">
        <is>
          <t>Allowance for loan losses:</t>
        </is>
      </c>
    </row>
    <row r="72">
      <c r="A72" s="4" t="inlineStr">
        <is>
          <t>Beginning balance</t>
        </is>
      </c>
      <c r="B72" s="6" t="n">
        <v>76127</v>
      </c>
      <c r="C72" s="6" t="n">
        <v>24990</v>
      </c>
      <c r="D72" s="6" t="n">
        <v>24492</v>
      </c>
    </row>
    <row r="73">
      <c r="A73" s="4" t="inlineStr">
        <is>
          <t>Charge-offs</t>
        </is>
      </c>
      <c r="B73" s="6" t="n">
        <v>-5184</v>
      </c>
      <c r="C73" s="6" t="n">
        <v>-2642</v>
      </c>
      <c r="D73" s="6" t="n">
        <v>-1490</v>
      </c>
    </row>
    <row r="74">
      <c r="A74" s="4" t="inlineStr">
        <is>
          <t>Recoveries</t>
        </is>
      </c>
      <c r="B74" s="6" t="n">
        <v>541</v>
      </c>
      <c r="C74" s="6" t="n">
        <v>2478</v>
      </c>
      <c r="D74" s="6" t="n">
        <v>689</v>
      </c>
    </row>
    <row r="75">
      <c r="A75" s="4" t="inlineStr">
        <is>
          <t>Net charge-offs</t>
        </is>
      </c>
      <c r="B75" s="6" t="n">
        <v>-4643</v>
      </c>
      <c r="C75" s="6" t="n">
        <v>-164</v>
      </c>
      <c r="D75" s="6" t="n">
        <v>-801</v>
      </c>
    </row>
    <row r="76">
      <c r="A76" s="4" t="inlineStr">
        <is>
          <t>Provision (recoveries) of credit losses on loans</t>
        </is>
      </c>
      <c r="B76" s="6" t="n">
        <v>-2544</v>
      </c>
      <c r="C76" s="6" t="n">
        <v>47008</v>
      </c>
      <c r="D76" s="6" t="n">
        <v>1299</v>
      </c>
    </row>
    <row r="77">
      <c r="A77" s="4" t="inlineStr">
        <is>
          <t>Ending balance</t>
        </is>
      </c>
      <c r="B77" s="6" t="n">
        <v>68940</v>
      </c>
      <c r="C77" s="6" t="n">
        <v>76127</v>
      </c>
      <c r="D77" s="6" t="n">
        <v>24990</v>
      </c>
    </row>
    <row r="78">
      <c r="A78" s="4" t="inlineStr">
        <is>
          <t>Individually evaluated</t>
        </is>
      </c>
      <c r="B78" s="6" t="n">
        <v>2401</v>
      </c>
      <c r="C78" s="6" t="n">
        <v>2444</v>
      </c>
      <c r="D78" s="6" t="n">
        <v>396</v>
      </c>
    </row>
    <row r="79">
      <c r="A79" s="4" t="inlineStr">
        <is>
          <t>Collectively evaluated</t>
        </is>
      </c>
      <c r="B79" s="6" t="n">
        <v>66539</v>
      </c>
      <c r="C79" s="6" t="n">
        <v>73683</v>
      </c>
      <c r="D79" s="6" t="n">
        <v>23208</v>
      </c>
    </row>
    <row r="80">
      <c r="A80" s="4" t="inlineStr">
        <is>
          <t>Purchased with deteriorated credit quality</t>
        </is>
      </c>
      <c r="D80" s="6" t="n">
        <v>1386</v>
      </c>
    </row>
    <row r="81">
      <c r="A81" s="3" t="inlineStr">
        <is>
          <t>Loans:</t>
        </is>
      </c>
    </row>
    <row r="82">
      <c r="A82" s="4" t="inlineStr">
        <is>
          <t>Individually evaluated</t>
        </is>
      </c>
      <c r="B82" s="6" t="n">
        <v>14623</v>
      </c>
      <c r="C82" s="6" t="n">
        <v>21764</v>
      </c>
    </row>
    <row r="83">
      <c r="A83" s="4" t="inlineStr">
        <is>
          <t>Collectively evaluated</t>
        </is>
      </c>
      <c r="B83" s="6" t="n">
        <v>4534414</v>
      </c>
      <c r="C83" s="6" t="n">
        <v>4533088</v>
      </c>
    </row>
    <row r="84">
      <c r="A84" s="4" t="inlineStr">
        <is>
          <t>Gross loans</t>
        </is>
      </c>
      <c r="B84" s="6" t="n">
        <v>4549037</v>
      </c>
      <c r="C84" s="6" t="n">
        <v>4554852</v>
      </c>
    </row>
    <row r="85">
      <c r="A85" s="4" t="inlineStr">
        <is>
          <t>Nonaccruing loans with no allowance for credit losses</t>
        </is>
      </c>
      <c r="B85" s="6" t="n">
        <v>5270</v>
      </c>
      <c r="C85" s="6" t="n">
        <v>4382</v>
      </c>
    </row>
    <row r="86">
      <c r="A86" s="4" t="inlineStr">
        <is>
          <t>Lease financing</t>
        </is>
      </c>
    </row>
    <row r="87">
      <c r="A87" s="3" t="inlineStr">
        <is>
          <t>Allowance for loan losses:</t>
        </is>
      </c>
    </row>
    <row r="88">
      <c r="A88" s="4" t="inlineStr">
        <is>
          <t>Beginning balance</t>
        </is>
      </c>
      <c r="B88" s="6" t="n">
        <v>1624</v>
      </c>
      <c r="C88" s="6" t="n">
        <v>910</v>
      </c>
      <c r="D88" s="6" t="n">
        <v>1371</v>
      </c>
    </row>
    <row r="89">
      <c r="A89" s="4" t="inlineStr">
        <is>
          <t>Charge-offs</t>
        </is>
      </c>
      <c r="B89" s="6" t="n">
        <v>-13</v>
      </c>
      <c r="C89" s="6" t="n">
        <v>-168</v>
      </c>
      <c r="D89" s="6" t="n">
        <v>-7705</v>
      </c>
    </row>
    <row r="90">
      <c r="A90" s="4" t="inlineStr">
        <is>
          <t>Recoveries</t>
        </is>
      </c>
      <c r="B90" s="6" t="n">
        <v>49</v>
      </c>
      <c r="C90" s="6" t="n">
        <v>11</v>
      </c>
      <c r="D90" s="6" t="n">
        <v>6714</v>
      </c>
    </row>
    <row r="91">
      <c r="A91" s="4" t="inlineStr">
        <is>
          <t>Net charge-offs</t>
        </is>
      </c>
      <c r="B91" s="6" t="n">
        <v>36</v>
      </c>
      <c r="C91" s="6" t="n">
        <v>-157</v>
      </c>
      <c r="D91" s="6" t="n">
        <v>-991</v>
      </c>
    </row>
    <row r="92">
      <c r="A92" s="4" t="inlineStr">
        <is>
          <t>Provision (recoveries) of credit losses on loans</t>
        </is>
      </c>
      <c r="B92" s="6" t="n">
        <v>-174</v>
      </c>
      <c r="C92" s="6" t="n">
        <v>350</v>
      </c>
      <c r="D92" s="6" t="n">
        <v>1291</v>
      </c>
    </row>
    <row r="93">
      <c r="A93" s="4" t="inlineStr">
        <is>
          <t>Ending balance</t>
        </is>
      </c>
      <c r="B93" s="6" t="n">
        <v>1486</v>
      </c>
      <c r="C93" s="6" t="n">
        <v>1624</v>
      </c>
      <c r="D93" s="6" t="n">
        <v>910</v>
      </c>
    </row>
    <row r="94">
      <c r="A94" s="4" t="inlineStr">
        <is>
          <t>Individually evaluated</t>
        </is>
      </c>
      <c r="B94" s="6" t="n">
        <v>0</v>
      </c>
      <c r="C94" s="6" t="n">
        <v>0</v>
      </c>
    </row>
    <row r="95">
      <c r="A95" s="4" t="inlineStr">
        <is>
          <t>Collectively evaluated</t>
        </is>
      </c>
      <c r="B95" s="6" t="n">
        <v>1486</v>
      </c>
      <c r="C95" s="6" t="n">
        <v>1624</v>
      </c>
    </row>
    <row r="96">
      <c r="A96" s="3" t="inlineStr">
        <is>
          <t>Loans:</t>
        </is>
      </c>
    </row>
    <row r="97">
      <c r="A97" s="4" t="inlineStr">
        <is>
          <t>Individually evaluated</t>
        </is>
      </c>
      <c r="B97" s="6" t="n">
        <v>0</v>
      </c>
      <c r="C97" s="6" t="n">
        <v>0</v>
      </c>
    </row>
    <row r="98">
      <c r="A98" s="4" t="inlineStr">
        <is>
          <t>Collectively evaluated</t>
        </is>
      </c>
      <c r="B98" s="6" t="n">
        <v>76125</v>
      </c>
      <c r="C98" s="6" t="n">
        <v>75862</v>
      </c>
    </row>
    <row r="99">
      <c r="A99" s="4" t="inlineStr">
        <is>
          <t>Gross loans</t>
        </is>
      </c>
      <c r="B99" s="6" t="n">
        <v>76125</v>
      </c>
      <c r="C99" s="6" t="n">
        <v>75862</v>
      </c>
    </row>
    <row r="100">
      <c r="A100" s="4" t="inlineStr">
        <is>
          <t>Nonaccruing loans with no allowance for credit losses</t>
        </is>
      </c>
      <c r="B100" s="6" t="n">
        <v>0</v>
      </c>
      <c r="C100" s="6" t="n">
        <v>0</v>
      </c>
    </row>
    <row r="101">
      <c r="A101" s="4" t="inlineStr">
        <is>
          <t>Installment and Other</t>
        </is>
      </c>
    </row>
    <row r="102">
      <c r="A102" s="3" t="inlineStr">
        <is>
          <t>Allowance for loan losses:</t>
        </is>
      </c>
    </row>
    <row r="103">
      <c r="A103" s="4" t="inlineStr">
        <is>
          <t>Beginning balance</t>
        </is>
      </c>
      <c r="C103" s="6" t="n">
        <v>1671</v>
      </c>
    </row>
    <row r="104">
      <c r="A104" s="4" t="inlineStr">
        <is>
          <t>Ending balance</t>
        </is>
      </c>
      <c r="D104" s="6" t="n">
        <v>1671</v>
      </c>
    </row>
    <row r="105">
      <c r="A105" s="4" t="inlineStr">
        <is>
          <t>Individually evaluated</t>
        </is>
      </c>
      <c r="D105" s="6" t="n">
        <v>6</v>
      </c>
    </row>
    <row r="106">
      <c r="A106" s="4" t="inlineStr">
        <is>
          <t>Collectively evaluated</t>
        </is>
      </c>
      <c r="D106" s="6" t="n">
        <v>1663</v>
      </c>
    </row>
    <row r="107">
      <c r="A107" s="4" t="inlineStr">
        <is>
          <t>Purchased with deteriorated credit quality</t>
        </is>
      </c>
      <c r="D107" s="6" t="n">
        <v>2</v>
      </c>
    </row>
    <row r="108">
      <c r="A108" s="4" t="inlineStr">
        <is>
          <t>Installment loans to individuals</t>
        </is>
      </c>
    </row>
    <row r="109">
      <c r="A109" s="3" t="inlineStr">
        <is>
          <t>Allowance for loan losses:</t>
        </is>
      </c>
    </row>
    <row r="110">
      <c r="A110" s="4" t="inlineStr">
        <is>
          <t>Beginning balance</t>
        </is>
      </c>
      <c r="B110" s="6" t="n">
        <v>11150</v>
      </c>
      <c r="C110" s="6" t="n">
        <v>761</v>
      </c>
      <c r="D110" s="6" t="n">
        <v>49026</v>
      </c>
    </row>
    <row r="111">
      <c r="A111" s="4" t="inlineStr">
        <is>
          <t>Charge-offs</t>
        </is>
      </c>
      <c r="B111" s="6" t="n">
        <v>-5374</v>
      </c>
      <c r="C111" s="6" t="n">
        <v>-7835</v>
      </c>
      <c r="D111" s="6" t="n">
        <v>-13478</v>
      </c>
    </row>
    <row r="112">
      <c r="A112" s="4" t="inlineStr">
        <is>
          <t>Recoveries</t>
        </is>
      </c>
      <c r="B112" s="6" t="n">
        <v>5030</v>
      </c>
      <c r="C112" s="6" t="n">
        <v>7632</v>
      </c>
      <c r="D112" s="6" t="n">
        <v>9564</v>
      </c>
    </row>
    <row r="113">
      <c r="A113" s="4" t="inlineStr">
        <is>
          <t>Net charge-offs</t>
        </is>
      </c>
      <c r="B113" s="6" t="n">
        <v>-344</v>
      </c>
      <c r="C113" s="6" t="n">
        <v>-203</v>
      </c>
      <c r="D113" s="6" t="n">
        <v>-3914</v>
      </c>
    </row>
    <row r="114">
      <c r="A114" s="4" t="inlineStr">
        <is>
          <t>Provision (recoveries) of credit losses on loans</t>
        </is>
      </c>
      <c r="B114" s="6" t="n">
        <v>242</v>
      </c>
      <c r="C114" s="6" t="n">
        <v>2092</v>
      </c>
      <c r="D114" s="6" t="n">
        <v>7050</v>
      </c>
    </row>
    <row r="115">
      <c r="A115" s="4" t="inlineStr">
        <is>
          <t>Ending balance</t>
        </is>
      </c>
      <c r="B115" s="6" t="n">
        <v>11048</v>
      </c>
      <c r="C115" s="6" t="n">
        <v>11150</v>
      </c>
      <c r="D115" s="6" t="n">
        <v>761</v>
      </c>
    </row>
    <row r="116">
      <c r="A116" s="4" t="inlineStr">
        <is>
          <t>Individually evaluated</t>
        </is>
      </c>
      <c r="B116" s="6" t="n">
        <v>607</v>
      </c>
      <c r="C116" s="6" t="n">
        <v>604</v>
      </c>
    </row>
    <row r="117">
      <c r="A117" s="4" t="inlineStr">
        <is>
          <t>Collectively evaluated</t>
        </is>
      </c>
      <c r="B117" s="6" t="n">
        <v>10441</v>
      </c>
      <c r="C117" s="6" t="n">
        <v>10546</v>
      </c>
    </row>
    <row r="118">
      <c r="A118" s="3" t="inlineStr">
        <is>
          <t>Loans:</t>
        </is>
      </c>
    </row>
    <row r="119">
      <c r="A119" s="4" t="inlineStr">
        <is>
          <t>Individually evaluated</t>
        </is>
      </c>
      <c r="B119" s="6" t="n">
        <v>690</v>
      </c>
      <c r="C119" s="6" t="n">
        <v>619</v>
      </c>
    </row>
    <row r="120">
      <c r="A120" s="4" t="inlineStr">
        <is>
          <t>Collectively evaluated</t>
        </is>
      </c>
      <c r="B120" s="6" t="n">
        <v>142650</v>
      </c>
      <c r="C120" s="6" t="n">
        <v>208918</v>
      </c>
    </row>
    <row r="121">
      <c r="A121" s="4" t="inlineStr">
        <is>
          <t>Gross loans</t>
        </is>
      </c>
      <c r="B121" s="6" t="n">
        <v>143340</v>
      </c>
      <c r="C121" s="6" t="n">
        <v>209537</v>
      </c>
    </row>
    <row r="122">
      <c r="A122" s="4" t="inlineStr">
        <is>
          <t>Nonaccruing loans with no allowance for credit losses</t>
        </is>
      </c>
      <c r="B122" s="5" t="n">
        <v>22</v>
      </c>
      <c r="C122" s="6" t="n">
        <v>0</v>
      </c>
    </row>
    <row r="123">
      <c r="A123" s="4" t="inlineStr">
        <is>
          <t>Impact of the adoption of ASC 326</t>
        </is>
      </c>
    </row>
    <row r="124">
      <c r="A124" s="3" t="inlineStr">
        <is>
          <t>Allowance for loan losses:</t>
        </is>
      </c>
    </row>
    <row r="125">
      <c r="A125" s="4" t="inlineStr">
        <is>
          <t>Beginning balance</t>
        </is>
      </c>
      <c r="C125" s="6" t="n">
        <v>42484</v>
      </c>
    </row>
    <row r="126">
      <c r="A126" s="4" t="inlineStr">
        <is>
          <t>Ending balance</t>
        </is>
      </c>
      <c r="D126" s="6" t="n">
        <v>42484</v>
      </c>
    </row>
    <row r="127">
      <c r="A127" s="4" t="inlineStr">
        <is>
          <t>Impact of the adoption of ASC 326 | Commercial, financial, agricultural</t>
        </is>
      </c>
    </row>
    <row r="128">
      <c r="A128" s="3" t="inlineStr">
        <is>
          <t>Allowance for loan losses:</t>
        </is>
      </c>
    </row>
    <row r="129">
      <c r="A129" s="4" t="inlineStr">
        <is>
          <t>Beginning balance</t>
        </is>
      </c>
      <c r="C129" s="6" t="n">
        <v>11351</v>
      </c>
    </row>
    <row r="130">
      <c r="A130" s="4" t="inlineStr">
        <is>
          <t>Ending balance</t>
        </is>
      </c>
      <c r="D130" s="6" t="n">
        <v>11351</v>
      </c>
    </row>
    <row r="131">
      <c r="A131" s="4" t="inlineStr">
        <is>
          <t>Impact of the adoption of ASC 326 | Real estate – construction:</t>
        </is>
      </c>
    </row>
    <row r="132">
      <c r="A132" s="3" t="inlineStr">
        <is>
          <t>Allowance for loan losses:</t>
        </is>
      </c>
    </row>
    <row r="133">
      <c r="A133" s="4" t="inlineStr">
        <is>
          <t>Beginning balance</t>
        </is>
      </c>
      <c r="C133" s="6" t="n">
        <v>3505</v>
      </c>
    </row>
    <row r="134">
      <c r="A134" s="4" t="inlineStr">
        <is>
          <t>Ending balance</t>
        </is>
      </c>
      <c r="D134" s="6" t="n">
        <v>3505</v>
      </c>
    </row>
    <row r="135">
      <c r="A135" s="4" t="inlineStr">
        <is>
          <t>Impact of the adoption of ASC 326 | Real Estate - 1-4 Family Mortgage</t>
        </is>
      </c>
    </row>
    <row r="136">
      <c r="A136" s="3" t="inlineStr">
        <is>
          <t>Allowance for loan losses:</t>
        </is>
      </c>
    </row>
    <row r="137">
      <c r="A137" s="4" t="inlineStr">
        <is>
          <t>Beginning balance</t>
        </is>
      </c>
      <c r="C137" s="6" t="n">
        <v>14314</v>
      </c>
    </row>
    <row r="138">
      <c r="A138" s="4" t="inlineStr">
        <is>
          <t>Ending balance</t>
        </is>
      </c>
      <c r="D138" s="6" t="n">
        <v>14314</v>
      </c>
    </row>
    <row r="139">
      <c r="A139" s="4" t="inlineStr">
        <is>
          <t>Impact of the adoption of ASC 326 | Real estate – commercial mortgage:</t>
        </is>
      </c>
    </row>
    <row r="140">
      <c r="A140" s="3" t="inlineStr">
        <is>
          <t>Allowance for loan losses:</t>
        </is>
      </c>
    </row>
    <row r="141">
      <c r="A141" s="4" t="inlineStr">
        <is>
          <t>Beginning balance</t>
        </is>
      </c>
      <c r="C141" s="6" t="n">
        <v>4293</v>
      </c>
    </row>
    <row r="142">
      <c r="A142" s="4" t="inlineStr">
        <is>
          <t>Ending balance</t>
        </is>
      </c>
      <c r="D142" s="6" t="n">
        <v>4293</v>
      </c>
    </row>
    <row r="143">
      <c r="A143" s="4" t="inlineStr">
        <is>
          <t>Impact of the adoption of ASC 326 | Lease financing</t>
        </is>
      </c>
    </row>
    <row r="144">
      <c r="A144" s="3" t="inlineStr">
        <is>
          <t>Allowance for loan losses:</t>
        </is>
      </c>
    </row>
    <row r="145">
      <c r="A145" s="4" t="inlineStr">
        <is>
          <t>Beginning balance</t>
        </is>
      </c>
      <c r="C145" s="6" t="n">
        <v>521</v>
      </c>
    </row>
    <row r="146">
      <c r="A146" s="4" t="inlineStr">
        <is>
          <t>Ending balance</t>
        </is>
      </c>
      <c r="D146" s="6" t="n">
        <v>521</v>
      </c>
    </row>
    <row r="147">
      <c r="A147" s="4" t="inlineStr">
        <is>
          <t>Impact of the adoption of ASC 326 | Installment loans to individuals</t>
        </is>
      </c>
    </row>
    <row r="148">
      <c r="A148" s="3" t="inlineStr">
        <is>
          <t>Allowance for loan losses:</t>
        </is>
      </c>
    </row>
    <row r="149">
      <c r="A149" s="4" t="inlineStr">
        <is>
          <t>Beginning balance</t>
        </is>
      </c>
      <c r="C149" s="5" t="n">
        <v>8500</v>
      </c>
    </row>
    <row r="150">
      <c r="A150" s="4" t="inlineStr">
        <is>
          <t>Ending balance</t>
        </is>
      </c>
      <c r="D150" s="5" t="n">
        <v>8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 (usd per share)</t>
        </is>
      </c>
      <c r="B4" s="7" t="n">
        <v>0.88</v>
      </c>
      <c r="C4" s="7" t="n">
        <v>0.88</v>
      </c>
      <c r="D4" s="7" t="n">
        <v>0.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Allowance for Credit Losses - Unfunded Loan Commitments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5" t="n">
        <v>20535</v>
      </c>
      <c r="C4" s="5" t="n">
        <v>946</v>
      </c>
    </row>
    <row r="5">
      <c r="A5" s="4" t="inlineStr">
        <is>
          <t>Provision for credit losses on unfunded loan commitments (included in other noninterest expense)</t>
        </is>
      </c>
      <c r="B5" s="6" t="n">
        <v>-500</v>
      </c>
      <c r="C5" s="6" t="n">
        <v>9200</v>
      </c>
    </row>
    <row r="6">
      <c r="A6" s="4" t="inlineStr">
        <is>
          <t>Ending balance</t>
        </is>
      </c>
      <c r="B6" s="6" t="n">
        <v>20035</v>
      </c>
      <c r="C6" s="5" t="n">
        <v>20535</v>
      </c>
    </row>
    <row r="7">
      <c r="A7" s="4" t="inlineStr">
        <is>
          <t>Accounting Standards Update [Extensible List]</t>
        </is>
      </c>
      <c r="C7" s="4" t="inlineStr">
        <is>
          <t>Accounting Standards Update 2016-13 [Member]</t>
        </is>
      </c>
    </row>
    <row r="8">
      <c r="A8" s="4" t="inlineStr">
        <is>
          <t>Cumulative Effect, Period of Adoption, Adjustment</t>
        </is>
      </c>
    </row>
    <row r="9">
      <c r="A9" s="3" t="inlineStr">
        <is>
          <t>Allowance for loan losses:</t>
        </is>
      </c>
    </row>
    <row r="10">
      <c r="A10" s="4" t="inlineStr">
        <is>
          <t>Beginning balance</t>
        </is>
      </c>
      <c r="C10" s="5" t="n">
        <v>10389</v>
      </c>
    </row>
    <row r="11">
      <c r="A11" s="4" t="inlineStr">
        <is>
          <t>Ending balance</t>
        </is>
      </c>
      <c r="B1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Bank Premises and Equipment (Details) - USD ($) $ in Thousands</t>
        </is>
      </c>
      <c r="B1" s="2" t="inlineStr">
        <is>
          <t>Dec. 31, 2021</t>
        </is>
      </c>
      <c r="C1" s="2" t="inlineStr">
        <is>
          <t>Dec. 31, 2020</t>
        </is>
      </c>
    </row>
    <row r="2">
      <c r="A2" s="3" t="inlineStr">
        <is>
          <t>Property, Plant and Equipment [Line Items]</t>
        </is>
      </c>
    </row>
    <row r="3">
      <c r="A3" s="4" t="inlineStr">
        <is>
          <t>Lease right-of-use assets</t>
        </is>
      </c>
      <c r="B3" s="5" t="n">
        <v>63547</v>
      </c>
      <c r="C3" s="5" t="n">
        <v>66023</v>
      </c>
    </row>
    <row r="4">
      <c r="A4" s="4" t="inlineStr">
        <is>
          <t>Total</t>
        </is>
      </c>
      <c r="B4" s="6" t="n">
        <v>430284</v>
      </c>
      <c r="C4" s="6" t="n">
        <v>426681</v>
      </c>
    </row>
    <row r="5">
      <c r="A5" s="4" t="inlineStr">
        <is>
          <t>Accumulated depreciation</t>
        </is>
      </c>
      <c r="B5" s="6" t="n">
        <v>-137162</v>
      </c>
      <c r="C5" s="6" t="n">
        <v>-126185</v>
      </c>
    </row>
    <row r="6">
      <c r="A6" s="4" t="inlineStr">
        <is>
          <t>Net</t>
        </is>
      </c>
      <c r="B6" s="6" t="n">
        <v>293122</v>
      </c>
      <c r="C6" s="6" t="n">
        <v>300496</v>
      </c>
    </row>
    <row r="7">
      <c r="A7" s="4" t="inlineStr">
        <is>
          <t>Premises</t>
        </is>
      </c>
    </row>
    <row r="8">
      <c r="A8" s="3" t="inlineStr">
        <is>
          <t>Property, Plant and Equipment [Line Items]</t>
        </is>
      </c>
    </row>
    <row r="9">
      <c r="A9" s="4" t="inlineStr">
        <is>
          <t>Gross</t>
        </is>
      </c>
      <c r="B9" s="6" t="n">
        <v>247484</v>
      </c>
      <c r="C9" s="6" t="n">
        <v>250313</v>
      </c>
    </row>
    <row r="10">
      <c r="A10" s="4" t="inlineStr">
        <is>
          <t>Leasehold improvements</t>
        </is>
      </c>
    </row>
    <row r="11">
      <c r="A11" s="3" t="inlineStr">
        <is>
          <t>Property, Plant and Equipment [Line Items]</t>
        </is>
      </c>
    </row>
    <row r="12">
      <c r="A12" s="4" t="inlineStr">
        <is>
          <t>Gross</t>
        </is>
      </c>
      <c r="B12" s="6" t="n">
        <v>29412</v>
      </c>
      <c r="C12" s="6" t="n">
        <v>21289</v>
      </c>
    </row>
    <row r="13">
      <c r="A13" s="4" t="inlineStr">
        <is>
          <t>Furniture and equipment</t>
        </is>
      </c>
    </row>
    <row r="14">
      <c r="A14" s="3" t="inlineStr">
        <is>
          <t>Property, Plant and Equipment [Line Items]</t>
        </is>
      </c>
    </row>
    <row r="15">
      <c r="A15" s="4" t="inlineStr">
        <is>
          <t>Gross</t>
        </is>
      </c>
      <c r="B15" s="6" t="n">
        <v>65286</v>
      </c>
      <c r="C15" s="6" t="n">
        <v>64798</v>
      </c>
    </row>
    <row r="16">
      <c r="A16" s="4" t="inlineStr">
        <is>
          <t>Computer equipment</t>
        </is>
      </c>
    </row>
    <row r="17">
      <c r="A17" s="3" t="inlineStr">
        <is>
          <t>Property, Plant and Equipment [Line Items]</t>
        </is>
      </c>
    </row>
    <row r="18">
      <c r="A18" s="4" t="inlineStr">
        <is>
          <t>Gross</t>
        </is>
      </c>
      <c r="B18" s="6" t="n">
        <v>24412</v>
      </c>
      <c r="C18" s="6" t="n">
        <v>24114</v>
      </c>
    </row>
    <row r="19">
      <c r="A19" s="4" t="inlineStr">
        <is>
          <t>Autos</t>
        </is>
      </c>
    </row>
    <row r="20">
      <c r="A20" s="3" t="inlineStr">
        <is>
          <t>Property, Plant and Equipment [Line Items]</t>
        </is>
      </c>
    </row>
    <row r="21">
      <c r="A21" s="4" t="inlineStr">
        <is>
          <t>Gross</t>
        </is>
      </c>
      <c r="B21" s="5" t="n">
        <v>143</v>
      </c>
      <c r="C21" s="5" t="n">
        <v>1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6406</v>
      </c>
      <c r="C4" s="5" t="n">
        <v>18699</v>
      </c>
      <c r="D4" s="5" t="n">
        <v>163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Real Estate Owned - Schedule of OREO (Details) - USD ($) $ in Thousands</t>
        </is>
      </c>
      <c r="B1" s="2" t="inlineStr">
        <is>
          <t>Dec. 31, 2021</t>
        </is>
      </c>
      <c r="C1" s="2" t="inlineStr">
        <is>
          <t>Dec. 31, 2020</t>
        </is>
      </c>
    </row>
    <row r="2">
      <c r="A2" s="3" t="inlineStr">
        <is>
          <t>Real Estate Properties [Line Items]</t>
        </is>
      </c>
    </row>
    <row r="3">
      <c r="A3" s="4" t="inlineStr">
        <is>
          <t>Purchased OREO</t>
        </is>
      </c>
      <c r="B3" s="5" t="n">
        <v>1589</v>
      </c>
      <c r="C3" s="5" t="n">
        <v>3927</v>
      </c>
    </row>
    <row r="4">
      <c r="A4" s="4" t="inlineStr">
        <is>
          <t>Non Purchased OREO</t>
        </is>
      </c>
      <c r="B4" s="6" t="n">
        <v>951</v>
      </c>
      <c r="C4" s="6" t="n">
        <v>2045</v>
      </c>
    </row>
    <row r="5">
      <c r="A5" s="4" t="inlineStr">
        <is>
          <t>Total other real estate owned, net</t>
        </is>
      </c>
      <c r="B5" s="6" t="n">
        <v>2540</v>
      </c>
      <c r="C5" s="6" t="n">
        <v>5972</v>
      </c>
    </row>
    <row r="6">
      <c r="A6" s="4" t="inlineStr">
        <is>
          <t>Residential real estate</t>
        </is>
      </c>
    </row>
    <row r="7">
      <c r="A7" s="3" t="inlineStr">
        <is>
          <t>Real Estate Properties [Line Items]</t>
        </is>
      </c>
    </row>
    <row r="8">
      <c r="A8" s="4" t="inlineStr">
        <is>
          <t>Purchased OREO</t>
        </is>
      </c>
      <c r="B8" s="6" t="n">
        <v>93</v>
      </c>
      <c r="C8" s="6" t="n">
        <v>72</v>
      </c>
    </row>
    <row r="9">
      <c r="A9" s="4" t="inlineStr">
        <is>
          <t>Non Purchased OREO</t>
        </is>
      </c>
      <c r="B9" s="6" t="n">
        <v>166</v>
      </c>
      <c r="C9" s="6" t="n">
        <v>107</v>
      </c>
    </row>
    <row r="10">
      <c r="A10" s="4" t="inlineStr">
        <is>
          <t>Total other real estate owned, net</t>
        </is>
      </c>
      <c r="B10" s="6" t="n">
        <v>259</v>
      </c>
      <c r="C10" s="6" t="n">
        <v>179</v>
      </c>
    </row>
    <row r="11">
      <c r="A11" s="4" t="inlineStr">
        <is>
          <t>Amortized cost of loans in foreclosure</t>
        </is>
      </c>
      <c r="B11" s="6" t="n">
        <v>22</v>
      </c>
      <c r="C11" s="6" t="n">
        <v>1308</v>
      </c>
    </row>
    <row r="12">
      <c r="A12" s="4" t="inlineStr">
        <is>
          <t>Commercial</t>
        </is>
      </c>
    </row>
    <row r="13">
      <c r="A13" s="3" t="inlineStr">
        <is>
          <t>Real Estate Properties [Line Items]</t>
        </is>
      </c>
    </row>
    <row r="14">
      <c r="A14" s="4" t="inlineStr">
        <is>
          <t>Purchased OREO</t>
        </is>
      </c>
      <c r="B14" s="6" t="n">
        <v>39</v>
      </c>
      <c r="C14" s="6" t="n">
        <v>1741</v>
      </c>
    </row>
    <row r="15">
      <c r="A15" s="4" t="inlineStr">
        <is>
          <t>Non Purchased OREO</t>
        </is>
      </c>
      <c r="B15" s="6" t="n">
        <v>722</v>
      </c>
      <c r="C15" s="6" t="n">
        <v>924</v>
      </c>
    </row>
    <row r="16">
      <c r="A16" s="4" t="inlineStr">
        <is>
          <t>Total other real estate owned, net</t>
        </is>
      </c>
      <c r="B16" s="6" t="n">
        <v>761</v>
      </c>
      <c r="C16" s="6" t="n">
        <v>2665</v>
      </c>
    </row>
    <row r="17">
      <c r="A17" s="4" t="inlineStr">
        <is>
          <t>Residential land development</t>
        </is>
      </c>
    </row>
    <row r="18">
      <c r="A18" s="3" t="inlineStr">
        <is>
          <t>Real Estate Properties [Line Items]</t>
        </is>
      </c>
    </row>
    <row r="19">
      <c r="A19" s="4" t="inlineStr">
        <is>
          <t>Purchased OREO</t>
        </is>
      </c>
      <c r="B19" s="6" t="n">
        <v>301</v>
      </c>
      <c r="C19" s="6" t="n">
        <v>337</v>
      </c>
    </row>
    <row r="20">
      <c r="A20" s="4" t="inlineStr">
        <is>
          <t>Non Purchased OREO</t>
        </is>
      </c>
      <c r="B20" s="6" t="n">
        <v>4</v>
      </c>
      <c r="C20" s="6" t="n">
        <v>676</v>
      </c>
    </row>
    <row r="21">
      <c r="A21" s="4" t="inlineStr">
        <is>
          <t>Total other real estate owned, net</t>
        </is>
      </c>
      <c r="B21" s="6" t="n">
        <v>305</v>
      </c>
      <c r="C21" s="6" t="n">
        <v>1013</v>
      </c>
    </row>
    <row r="22">
      <c r="A22" s="4" t="inlineStr">
        <is>
          <t>Commercial land development</t>
        </is>
      </c>
    </row>
    <row r="23">
      <c r="A23" s="3" t="inlineStr">
        <is>
          <t>Real Estate Properties [Line Items]</t>
        </is>
      </c>
    </row>
    <row r="24">
      <c r="A24" s="4" t="inlineStr">
        <is>
          <t>Purchased OREO</t>
        </is>
      </c>
      <c r="B24" s="6" t="n">
        <v>1156</v>
      </c>
      <c r="C24" s="6" t="n">
        <v>1777</v>
      </c>
    </row>
    <row r="25">
      <c r="A25" s="4" t="inlineStr">
        <is>
          <t>Non Purchased OREO</t>
        </is>
      </c>
      <c r="B25" s="6" t="n">
        <v>59</v>
      </c>
      <c r="C25" s="6" t="n">
        <v>338</v>
      </c>
    </row>
    <row r="26">
      <c r="A26" s="4" t="inlineStr">
        <is>
          <t>Total other real estate owned, net</t>
        </is>
      </c>
      <c r="B26" s="5" t="n">
        <v>1215</v>
      </c>
      <c r="C26" s="5" t="n">
        <v>2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Real Estate Owned - Changes in OREO (Details) - USD ($) $ in Thousands</t>
        </is>
      </c>
      <c r="B1" s="2" t="inlineStr">
        <is>
          <t>12 Months Ended</t>
        </is>
      </c>
    </row>
    <row r="2">
      <c r="B2" s="2" t="inlineStr">
        <is>
          <t>Dec. 31, 2021</t>
        </is>
      </c>
      <c r="C2" s="2" t="inlineStr">
        <is>
          <t>Dec. 31, 2020</t>
        </is>
      </c>
    </row>
    <row r="3">
      <c r="A3" s="3" t="inlineStr">
        <is>
          <t>Purchased OREO</t>
        </is>
      </c>
    </row>
    <row r="4">
      <c r="A4" s="4" t="inlineStr">
        <is>
          <t>Beginning balance</t>
        </is>
      </c>
      <c r="B4" s="5" t="n">
        <v>3927</v>
      </c>
      <c r="C4" s="5" t="n">
        <v>5248</v>
      </c>
    </row>
    <row r="5">
      <c r="A5" s="4" t="inlineStr">
        <is>
          <t>Transfers of loans</t>
        </is>
      </c>
      <c r="B5" s="6" t="n">
        <v>1056</v>
      </c>
      <c r="C5" s="6" t="n">
        <v>4058</v>
      </c>
    </row>
    <row r="6">
      <c r="A6" s="4" t="inlineStr">
        <is>
          <t>Impairments</t>
        </is>
      </c>
      <c r="B6" s="6" t="n">
        <v>-220</v>
      </c>
      <c r="C6" s="6" t="n">
        <v>-1581</v>
      </c>
    </row>
    <row r="7">
      <c r="A7" s="4" t="inlineStr">
        <is>
          <t>Dispositions</t>
        </is>
      </c>
      <c r="B7" s="6" t="n">
        <v>-3043</v>
      </c>
      <c r="C7" s="6" t="n">
        <v>-3747</v>
      </c>
    </row>
    <row r="8">
      <c r="A8" s="4" t="inlineStr">
        <is>
          <t>Other</t>
        </is>
      </c>
      <c r="B8" s="6" t="n">
        <v>-131</v>
      </c>
      <c r="C8" s="6" t="n">
        <v>-51</v>
      </c>
    </row>
    <row r="9">
      <c r="A9" s="4" t="inlineStr">
        <is>
          <t>Ending balance</t>
        </is>
      </c>
      <c r="B9" s="6" t="n">
        <v>1589</v>
      </c>
      <c r="C9" s="6" t="n">
        <v>3927</v>
      </c>
    </row>
    <row r="10">
      <c r="A10" s="3" t="inlineStr">
        <is>
          <t>Non Purchased OREO</t>
        </is>
      </c>
    </row>
    <row r="11">
      <c r="A11" s="4" t="inlineStr">
        <is>
          <t>Beginning balance</t>
        </is>
      </c>
      <c r="B11" s="6" t="n">
        <v>2045</v>
      </c>
      <c r="C11" s="6" t="n">
        <v>2762</v>
      </c>
    </row>
    <row r="12">
      <c r="A12" s="4" t="inlineStr">
        <is>
          <t>Transfers of loans</t>
        </is>
      </c>
      <c r="B12" s="6" t="n">
        <v>2124</v>
      </c>
      <c r="C12" s="6" t="n">
        <v>4530</v>
      </c>
    </row>
    <row r="13">
      <c r="A13" s="4" t="inlineStr">
        <is>
          <t>Impairments</t>
        </is>
      </c>
      <c r="B13" s="6" t="n">
        <v>-86</v>
      </c>
      <c r="C13" s="6" t="n">
        <v>-579</v>
      </c>
    </row>
    <row r="14">
      <c r="A14" s="4" t="inlineStr">
        <is>
          <t>Dispositions</t>
        </is>
      </c>
      <c r="B14" s="6" t="n">
        <v>-3123</v>
      </c>
      <c r="C14" s="6" t="n">
        <v>-4668</v>
      </c>
    </row>
    <row r="15">
      <c r="A15" s="4" t="inlineStr">
        <is>
          <t>Other</t>
        </is>
      </c>
      <c r="B15" s="6" t="n">
        <v>-9</v>
      </c>
      <c r="C15" s="6" t="n">
        <v>0</v>
      </c>
    </row>
    <row r="16">
      <c r="A16" s="4" t="inlineStr">
        <is>
          <t>Ending balance</t>
        </is>
      </c>
      <c r="B16" s="6" t="n">
        <v>951</v>
      </c>
      <c r="C16" s="6" t="n">
        <v>2045</v>
      </c>
    </row>
    <row r="17">
      <c r="A17" s="3" t="inlineStr">
        <is>
          <t>Total OREO</t>
        </is>
      </c>
    </row>
    <row r="18">
      <c r="A18" s="4" t="inlineStr">
        <is>
          <t>Beginning balance</t>
        </is>
      </c>
      <c r="B18" s="6" t="n">
        <v>5972</v>
      </c>
      <c r="C18" s="6" t="n">
        <v>8010</v>
      </c>
    </row>
    <row r="19">
      <c r="A19" s="4" t="inlineStr">
        <is>
          <t>Transfers of loans</t>
        </is>
      </c>
      <c r="B19" s="6" t="n">
        <v>3180</v>
      </c>
      <c r="C19" s="6" t="n">
        <v>8588</v>
      </c>
    </row>
    <row r="20">
      <c r="A20" s="4" t="inlineStr">
        <is>
          <t>Impairments</t>
        </is>
      </c>
      <c r="B20" s="6" t="n">
        <v>-306</v>
      </c>
      <c r="C20" s="6" t="n">
        <v>-2160</v>
      </c>
    </row>
    <row r="21">
      <c r="A21" s="4" t="inlineStr">
        <is>
          <t>Dispositions</t>
        </is>
      </c>
      <c r="B21" s="6" t="n">
        <v>-6166</v>
      </c>
      <c r="C21" s="6" t="n">
        <v>-8415</v>
      </c>
    </row>
    <row r="22">
      <c r="A22" s="4" t="inlineStr">
        <is>
          <t>Other</t>
        </is>
      </c>
      <c r="B22" s="6" t="n">
        <v>-140</v>
      </c>
      <c r="C22" s="6" t="n">
        <v>-51</v>
      </c>
    </row>
    <row r="23">
      <c r="A23" s="4" t="inlineStr">
        <is>
          <t>Ending balance</t>
        </is>
      </c>
      <c r="B23" s="5" t="n">
        <v>2540</v>
      </c>
      <c r="C23" s="5" t="n">
        <v>59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omponents of OREO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Repairs and maintenance</t>
        </is>
      </c>
      <c r="B4" s="5" t="n">
        <v>79</v>
      </c>
      <c r="C4" s="5" t="n">
        <v>279</v>
      </c>
      <c r="D4" s="5" t="n">
        <v>326</v>
      </c>
    </row>
    <row r="5">
      <c r="A5" s="4" t="inlineStr">
        <is>
          <t>Property taxes and insurance</t>
        </is>
      </c>
      <c r="B5" s="6" t="n">
        <v>69</v>
      </c>
      <c r="C5" s="6" t="n">
        <v>364</v>
      </c>
      <c r="D5" s="6" t="n">
        <v>343</v>
      </c>
    </row>
    <row r="6">
      <c r="A6" s="4" t="inlineStr">
        <is>
          <t>Impairments</t>
        </is>
      </c>
      <c r="B6" s="6" t="n">
        <v>306</v>
      </c>
      <c r="C6" s="6" t="n">
        <v>2160</v>
      </c>
      <c r="D6" s="6" t="n">
        <v>1265</v>
      </c>
    </row>
    <row r="7">
      <c r="A7" s="4" t="inlineStr">
        <is>
          <t>Net (gains) losses on OREO sales</t>
        </is>
      </c>
      <c r="B7" s="6" t="n">
        <v>-176</v>
      </c>
      <c r="C7" s="6" t="n">
        <v>-23</v>
      </c>
      <c r="D7" s="6" t="n">
        <v>94</v>
      </c>
    </row>
    <row r="8">
      <c r="A8" s="4" t="inlineStr">
        <is>
          <t>Rental income</t>
        </is>
      </c>
      <c r="B8" s="6" t="n">
        <v>-25</v>
      </c>
      <c r="C8" s="6" t="n">
        <v>-26</v>
      </c>
      <c r="D8" s="6" t="n">
        <v>-15</v>
      </c>
    </row>
    <row r="9">
      <c r="A9" s="4" t="inlineStr">
        <is>
          <t>Total</t>
        </is>
      </c>
      <c r="B9" s="5" t="n">
        <v>253</v>
      </c>
      <c r="C9" s="5" t="n">
        <v>2754</v>
      </c>
      <c r="D9" s="5" t="n">
        <v>20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1</t>
        </is>
      </c>
      <c r="C2" s="2" t="inlineStr">
        <is>
          <t>Dec. 31, 2020</t>
        </is>
      </c>
    </row>
    <row r="3">
      <c r="A3" s="3" t="inlineStr">
        <is>
          <t>Changes In Carrying Amount of Goodwill</t>
        </is>
      </c>
    </row>
    <row r="4">
      <c r="A4" s="4" t="inlineStr">
        <is>
          <t>Beginning balance</t>
        </is>
      </c>
      <c r="B4" s="5" t="n">
        <v>939683</v>
      </c>
      <c r="C4" s="5" t="n">
        <v>939683</v>
      </c>
    </row>
    <row r="5">
      <c r="A5" s="4" t="inlineStr">
        <is>
          <t>Additions to goodwill and other adjustments</t>
        </is>
      </c>
      <c r="B5" s="6" t="n">
        <v>0</v>
      </c>
      <c r="C5" s="6" t="n">
        <v>0</v>
      </c>
    </row>
    <row r="6">
      <c r="A6" s="4" t="inlineStr">
        <is>
          <t>Ending balance</t>
        </is>
      </c>
      <c r="B6" s="6" t="n">
        <v>939683</v>
      </c>
      <c r="C6" s="6" t="n">
        <v>939683</v>
      </c>
    </row>
    <row r="7">
      <c r="A7" s="4" t="inlineStr">
        <is>
          <t>Community Banks</t>
        </is>
      </c>
    </row>
    <row r="8">
      <c r="A8" s="3" t="inlineStr">
        <is>
          <t>Changes In Carrying Amount of Goodwill</t>
        </is>
      </c>
    </row>
    <row r="9">
      <c r="A9" s="4" t="inlineStr">
        <is>
          <t>Beginning balance</t>
        </is>
      </c>
      <c r="B9" s="6" t="n">
        <v>936916</v>
      </c>
      <c r="C9" s="6" t="n">
        <v>936916</v>
      </c>
    </row>
    <row r="10">
      <c r="A10" s="4" t="inlineStr">
        <is>
          <t>Additions to goodwill and other adjustments</t>
        </is>
      </c>
      <c r="B10" s="6" t="n">
        <v>0</v>
      </c>
      <c r="C10" s="6" t="n">
        <v>0</v>
      </c>
    </row>
    <row r="11">
      <c r="A11" s="4" t="inlineStr">
        <is>
          <t>Ending balance</t>
        </is>
      </c>
      <c r="B11" s="6" t="n">
        <v>936916</v>
      </c>
      <c r="C11" s="6" t="n">
        <v>936916</v>
      </c>
    </row>
    <row r="12">
      <c r="A12" s="4" t="inlineStr">
        <is>
          <t>Insurance</t>
        </is>
      </c>
    </row>
    <row r="13">
      <c r="A13" s="3" t="inlineStr">
        <is>
          <t>Changes In Carrying Amount of Goodwill</t>
        </is>
      </c>
    </row>
    <row r="14">
      <c r="A14" s="4" t="inlineStr">
        <is>
          <t>Beginning balance</t>
        </is>
      </c>
      <c r="B14" s="6" t="n">
        <v>2767</v>
      </c>
      <c r="C14" s="6" t="n">
        <v>2767</v>
      </c>
    </row>
    <row r="15">
      <c r="A15" s="4" t="inlineStr">
        <is>
          <t>Additions to goodwill and other adjustments</t>
        </is>
      </c>
      <c r="B15" s="6" t="n">
        <v>0</v>
      </c>
      <c r="C15" s="6" t="n">
        <v>0</v>
      </c>
    </row>
    <row r="16">
      <c r="A16" s="4" t="inlineStr">
        <is>
          <t>Ending balance</t>
        </is>
      </c>
      <c r="B16" s="5" t="n">
        <v>2767</v>
      </c>
      <c r="C16" s="5" t="n">
        <v>276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84962</v>
      </c>
      <c r="C3" s="5" t="n">
        <v>84962</v>
      </c>
    </row>
    <row r="4">
      <c r="A4" s="4" t="inlineStr">
        <is>
          <t>Accumulated Amortization</t>
        </is>
      </c>
      <c r="B4" s="6" t="n">
        <v>-60864</v>
      </c>
      <c r="C4" s="6" t="n">
        <v>-54823</v>
      </c>
    </row>
    <row r="5">
      <c r="A5" s="4" t="inlineStr">
        <is>
          <t>Net Carrying Amount</t>
        </is>
      </c>
      <c r="B5" s="6" t="n">
        <v>24098</v>
      </c>
      <c r="C5" s="6" t="n">
        <v>30139</v>
      </c>
    </row>
    <row r="6">
      <c r="A6" s="4" t="inlineStr">
        <is>
          <t>Core deposit intangible</t>
        </is>
      </c>
    </row>
    <row r="7">
      <c r="A7" s="3" t="inlineStr">
        <is>
          <t>Finite-Lived Intangible Assets [Line Items]</t>
        </is>
      </c>
    </row>
    <row r="8">
      <c r="A8" s="4" t="inlineStr">
        <is>
          <t>Gross  Carrying Amount</t>
        </is>
      </c>
      <c r="B8" s="6" t="n">
        <v>82492</v>
      </c>
      <c r="C8" s="6" t="n">
        <v>82492</v>
      </c>
    </row>
    <row r="9">
      <c r="A9" s="4" t="inlineStr">
        <is>
          <t>Accumulated Amortization</t>
        </is>
      </c>
      <c r="B9" s="6" t="n">
        <v>-59399</v>
      </c>
      <c r="C9" s="6" t="n">
        <v>-53539</v>
      </c>
    </row>
    <row r="10">
      <c r="A10" s="4" t="inlineStr">
        <is>
          <t>Net Carrying Amount</t>
        </is>
      </c>
      <c r="B10" s="6" t="n">
        <v>23093</v>
      </c>
      <c r="C10" s="6" t="n">
        <v>28953</v>
      </c>
    </row>
    <row r="11">
      <c r="A11" s="4" t="inlineStr">
        <is>
          <t>Customer relationship intangible</t>
        </is>
      </c>
    </row>
    <row r="12">
      <c r="A12" s="3" t="inlineStr">
        <is>
          <t>Finite-Lived Intangible Assets [Line Items]</t>
        </is>
      </c>
    </row>
    <row r="13">
      <c r="A13" s="4" t="inlineStr">
        <is>
          <t>Gross  Carrying Amount</t>
        </is>
      </c>
      <c r="B13" s="6" t="n">
        <v>2470</v>
      </c>
      <c r="C13" s="6" t="n">
        <v>2470</v>
      </c>
    </row>
    <row r="14">
      <c r="A14" s="4" t="inlineStr">
        <is>
          <t>Accumulated Amortization</t>
        </is>
      </c>
      <c r="B14" s="6" t="n">
        <v>-1465</v>
      </c>
      <c r="C14" s="6" t="n">
        <v>-1284</v>
      </c>
    </row>
    <row r="15">
      <c r="A15" s="4" t="inlineStr">
        <is>
          <t>Net Carrying Amount</t>
        </is>
      </c>
      <c r="B15" s="5" t="n">
        <v>1005</v>
      </c>
      <c r="C15" s="5" t="n">
        <v>11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mortization</t>
        </is>
      </c>
      <c r="B4" s="5" t="n">
        <v>6042</v>
      </c>
      <c r="C4" s="5" t="n">
        <v>7121</v>
      </c>
      <c r="D4" s="5" t="n">
        <v>8105</v>
      </c>
    </row>
    <row r="5">
      <c r="A5" s="4" t="inlineStr">
        <is>
          <t>Core deposit intangible</t>
        </is>
      </c>
    </row>
    <row r="6">
      <c r="A6" s="3" t="inlineStr">
        <is>
          <t>Finite-Lived Intangible Assets [Line Items]</t>
        </is>
      </c>
    </row>
    <row r="7">
      <c r="A7" s="4" t="inlineStr">
        <is>
          <t>Intangible amortization</t>
        </is>
      </c>
      <c r="B7" s="6" t="n">
        <v>5861</v>
      </c>
      <c r="C7" s="6" t="n">
        <v>6940</v>
      </c>
      <c r="D7" s="6" t="n">
        <v>7965</v>
      </c>
    </row>
    <row r="8">
      <c r="A8" s="4" t="inlineStr">
        <is>
          <t>Customer relationship intangible</t>
        </is>
      </c>
    </row>
    <row r="9">
      <c r="A9" s="3" t="inlineStr">
        <is>
          <t>Finite-Lived Intangible Assets [Line Items]</t>
        </is>
      </c>
    </row>
    <row r="10">
      <c r="A10" s="4" t="inlineStr">
        <is>
          <t>Intangible amortization</t>
        </is>
      </c>
      <c r="B10" s="5" t="n">
        <v>181</v>
      </c>
      <c r="C10" s="5" t="n">
        <v>181</v>
      </c>
      <c r="D10" s="5" t="n">
        <v>1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Dec. 31, 2021USD ($)</t>
        </is>
      </c>
    </row>
    <row r="2">
      <c r="A2" s="3" t="inlineStr">
        <is>
          <t>Finite-Lived Intangible Assets [Line Items]</t>
        </is>
      </c>
    </row>
    <row r="3">
      <c r="A3" s="4" t="inlineStr">
        <is>
          <t>2022</t>
        </is>
      </c>
      <c r="B3" s="5" t="n">
        <v>5121</v>
      </c>
    </row>
    <row r="4">
      <c r="A4" s="4" t="inlineStr">
        <is>
          <t>2023</t>
        </is>
      </c>
      <c r="B4" s="6" t="n">
        <v>4223</v>
      </c>
    </row>
    <row r="5">
      <c r="A5" s="4" t="inlineStr">
        <is>
          <t>2024</t>
        </is>
      </c>
      <c r="B5" s="6" t="n">
        <v>3679</v>
      </c>
    </row>
    <row r="6">
      <c r="A6" s="4" t="inlineStr">
        <is>
          <t>2025</t>
        </is>
      </c>
      <c r="B6" s="6" t="n">
        <v>3283</v>
      </c>
    </row>
    <row r="7">
      <c r="A7" s="4" t="inlineStr">
        <is>
          <t>2026</t>
        </is>
      </c>
      <c r="B7" s="6" t="n">
        <v>3037</v>
      </c>
    </row>
    <row r="8">
      <c r="A8" s="4" t="inlineStr">
        <is>
          <t>Core deposit intangible</t>
        </is>
      </c>
    </row>
    <row r="9">
      <c r="A9" s="3" t="inlineStr">
        <is>
          <t>Finite-Lived Intangible Assets [Line Items]</t>
        </is>
      </c>
    </row>
    <row r="10">
      <c r="A10" s="4" t="inlineStr">
        <is>
          <t>2022</t>
        </is>
      </c>
      <c r="B10" s="6" t="n">
        <v>4940</v>
      </c>
    </row>
    <row r="11">
      <c r="A11" s="4" t="inlineStr">
        <is>
          <t>2023</t>
        </is>
      </c>
      <c r="B11" s="6" t="n">
        <v>4042</v>
      </c>
    </row>
    <row r="12">
      <c r="A12" s="4" t="inlineStr">
        <is>
          <t>2024</t>
        </is>
      </c>
      <c r="B12" s="6" t="n">
        <v>3498</v>
      </c>
    </row>
    <row r="13">
      <c r="A13" s="4" t="inlineStr">
        <is>
          <t>2025</t>
        </is>
      </c>
      <c r="B13" s="6" t="n">
        <v>3102</v>
      </c>
    </row>
    <row r="14">
      <c r="A14" s="4" t="inlineStr">
        <is>
          <t>2026</t>
        </is>
      </c>
      <c r="B14" s="6" t="n">
        <v>2899</v>
      </c>
    </row>
    <row r="15">
      <c r="A15" s="4" t="inlineStr">
        <is>
          <t>Customer relationship intangible</t>
        </is>
      </c>
    </row>
    <row r="16">
      <c r="A16" s="3" t="inlineStr">
        <is>
          <t>Finite-Lived Intangible Assets [Line Items]</t>
        </is>
      </c>
    </row>
    <row r="17">
      <c r="A17" s="4" t="inlineStr">
        <is>
          <t>2022</t>
        </is>
      </c>
      <c r="B17" s="6" t="n">
        <v>181</v>
      </c>
    </row>
    <row r="18">
      <c r="A18" s="4" t="inlineStr">
        <is>
          <t>2023</t>
        </is>
      </c>
      <c r="B18" s="6" t="n">
        <v>181</v>
      </c>
    </row>
    <row r="19">
      <c r="A19" s="4" t="inlineStr">
        <is>
          <t>2024</t>
        </is>
      </c>
      <c r="B19" s="6" t="n">
        <v>181</v>
      </c>
    </row>
    <row r="20">
      <c r="A20" s="4" t="inlineStr">
        <is>
          <t>2025</t>
        </is>
      </c>
      <c r="B20" s="6" t="n">
        <v>181</v>
      </c>
    </row>
    <row r="21">
      <c r="A21" s="4" t="inlineStr">
        <is>
          <t>2026</t>
        </is>
      </c>
      <c r="B21" s="5" t="n">
        <v>1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75892</v>
      </c>
      <c r="C4" s="5" t="n">
        <v>83651</v>
      </c>
      <c r="D4" s="5" t="n">
        <v>167596</v>
      </c>
    </row>
    <row r="5">
      <c r="A5" s="3" t="inlineStr">
        <is>
          <t>Adjustments to reconcile net income to net cash provided by operating activities:</t>
        </is>
      </c>
    </row>
    <row r="6">
      <c r="A6" s="4" t="inlineStr">
        <is>
          <t>(Recovery of) provision for credit losses</t>
        </is>
      </c>
      <c r="B6" s="6" t="n">
        <v>-1668</v>
      </c>
      <c r="C6" s="6" t="n">
        <v>86850</v>
      </c>
      <c r="D6" s="6" t="n">
        <v>7050</v>
      </c>
    </row>
    <row r="7">
      <c r="A7" s="4" t="inlineStr">
        <is>
          <t>Depreciation, amortization and accretion</t>
        </is>
      </c>
      <c r="B7" s="6" t="n">
        <v>47350</v>
      </c>
      <c r="C7" s="6" t="n">
        <v>34633</v>
      </c>
      <c r="D7" s="6" t="n">
        <v>8185</v>
      </c>
    </row>
    <row r="8">
      <c r="A8" s="4" t="inlineStr">
        <is>
          <t>Deferred income tax expense (benefit)</t>
        </is>
      </c>
      <c r="B8" s="6" t="n">
        <v>11411</v>
      </c>
      <c r="C8" s="6" t="n">
        <v>-13662</v>
      </c>
      <c r="D8" s="6" t="n">
        <v>20041</v>
      </c>
    </row>
    <row r="9">
      <c r="A9" s="4" t="inlineStr">
        <is>
          <t>Funding of mortgage loans held for sale</t>
        </is>
      </c>
      <c r="B9" s="6" t="n">
        <v>-4059927</v>
      </c>
      <c r="C9" s="6" t="n">
        <v>-4479421</v>
      </c>
      <c r="D9" s="6" t="n">
        <v>-2381178</v>
      </c>
    </row>
    <row r="10">
      <c r="A10" s="4" t="inlineStr">
        <is>
          <t>Proceeds from sales of mortgage loans held for sale</t>
        </is>
      </c>
      <c r="B10" s="6" t="n">
        <v>4116106</v>
      </c>
      <c r="C10" s="6" t="n">
        <v>4530328</v>
      </c>
      <c r="D10" s="6" t="n">
        <v>2328607</v>
      </c>
    </row>
    <row r="11">
      <c r="A11" s="4" t="inlineStr">
        <is>
          <t>Gains on sales of mortgage loans held for sale</t>
        </is>
      </c>
      <c r="B11" s="6" t="n">
        <v>-82399</v>
      </c>
      <c r="C11" s="6" t="n">
        <v>-150406</v>
      </c>
      <c r="D11" s="6" t="n">
        <v>-45854</v>
      </c>
    </row>
    <row r="12">
      <c r="A12" s="4" t="inlineStr">
        <is>
          <t>Valuation adjustment to mortgage servicing rights</t>
        </is>
      </c>
      <c r="B12" s="6" t="n">
        <v>-13561</v>
      </c>
      <c r="C12" s="6" t="n">
        <v>11726</v>
      </c>
      <c r="D12" s="6" t="n">
        <v>1836</v>
      </c>
    </row>
    <row r="13">
      <c r="A13" s="4" t="inlineStr">
        <is>
          <t>Gains on sales of securities</t>
        </is>
      </c>
      <c r="B13" s="6" t="n">
        <v>-2170</v>
      </c>
      <c r="C13" s="6" t="n">
        <v>-46</v>
      </c>
      <c r="D13" s="6" t="n">
        <v>-348</v>
      </c>
    </row>
    <row r="14">
      <c r="A14" s="4" t="inlineStr">
        <is>
          <t>Debt prepayment penalty</t>
        </is>
      </c>
      <c r="B14" s="6" t="n">
        <v>6123</v>
      </c>
      <c r="C14" s="6" t="n">
        <v>121</v>
      </c>
      <c r="D14" s="6" t="n">
        <v>54</v>
      </c>
    </row>
    <row r="15">
      <c r="A15" s="4" t="inlineStr">
        <is>
          <t>(Gains) losses on sales of premises and equipment</t>
        </is>
      </c>
      <c r="B15" s="6" t="n">
        <v>-840</v>
      </c>
      <c r="C15" s="6" t="n">
        <v>38</v>
      </c>
      <c r="D15" s="6" t="n">
        <v>-881</v>
      </c>
    </row>
    <row r="16">
      <c r="A16" s="4" t="inlineStr">
        <is>
          <t>Stock-based compensation</t>
        </is>
      </c>
      <c r="B16" s="6" t="n">
        <v>10074</v>
      </c>
      <c r="C16" s="6" t="n">
        <v>10577</v>
      </c>
      <c r="D16" s="6" t="n">
        <v>10196</v>
      </c>
    </row>
    <row r="17">
      <c r="A17" s="4" t="inlineStr">
        <is>
          <t>Net change in other loans held for sale</t>
        </is>
      </c>
      <c r="B17" s="6" t="n">
        <v>0</v>
      </c>
      <c r="C17" s="6" t="n">
        <v>0</v>
      </c>
      <c r="D17" s="6" t="n">
        <v>59885</v>
      </c>
    </row>
    <row r="18">
      <c r="A18" s="4" t="inlineStr">
        <is>
          <t>(Increase) decrease in other assets</t>
        </is>
      </c>
      <c r="B18" s="6" t="n">
        <v>-20812</v>
      </c>
      <c r="C18" s="6" t="n">
        <v>-59224</v>
      </c>
      <c r="D18" s="6" t="n">
        <v>683</v>
      </c>
    </row>
    <row r="19">
      <c r="A19" s="4" t="inlineStr">
        <is>
          <t>(Decrease) increase in other liabilities</t>
        </is>
      </c>
      <c r="B19" s="6" t="n">
        <v>-42920</v>
      </c>
      <c r="C19" s="6" t="n">
        <v>27077</v>
      </c>
      <c r="D19" s="6" t="n">
        <v>-12249</v>
      </c>
    </row>
    <row r="20">
      <c r="A20" s="4" t="inlineStr">
        <is>
          <t>Net cash provided by operating activities</t>
        </is>
      </c>
      <c r="B20" s="6" t="n">
        <v>142659</v>
      </c>
      <c r="C20" s="6" t="n">
        <v>82242</v>
      </c>
      <c r="D20" s="6" t="n">
        <v>163623</v>
      </c>
    </row>
    <row r="21">
      <c r="A21" s="3" t="inlineStr">
        <is>
          <t>Investing activities</t>
        </is>
      </c>
    </row>
    <row r="22">
      <c r="A22" s="4" t="inlineStr">
        <is>
          <t>Purchases of securities available for sale</t>
        </is>
      </c>
      <c r="B22" s="6" t="n">
        <v>-2107934</v>
      </c>
      <c r="C22" s="6" t="n">
        <v>-515657</v>
      </c>
      <c r="D22" s="6" t="n">
        <v>-492018</v>
      </c>
    </row>
    <row r="23">
      <c r="A23" s="4" t="inlineStr">
        <is>
          <t>Proceeds from sales of securities available for sale</t>
        </is>
      </c>
      <c r="B23" s="6" t="n">
        <v>176455</v>
      </c>
      <c r="C23" s="6" t="n">
        <v>44906</v>
      </c>
      <c r="D23" s="6" t="n">
        <v>212485</v>
      </c>
    </row>
    <row r="24">
      <c r="A24" s="4" t="inlineStr">
        <is>
          <t>Proceeds from call/maturities of securities available for sale</t>
        </is>
      </c>
      <c r="B24" s="6" t="n">
        <v>458020</v>
      </c>
      <c r="C24" s="6" t="n">
        <v>437981</v>
      </c>
      <c r="D24" s="6" t="n">
        <v>262287</v>
      </c>
    </row>
    <row r="25">
      <c r="A25" s="4" t="inlineStr">
        <is>
          <t>Purchases of securities held to maturity</t>
        </is>
      </c>
      <c r="B25" s="6" t="n">
        <v>-52135</v>
      </c>
      <c r="C25" s="6" t="n">
        <v>0</v>
      </c>
      <c r="D25" s="6" t="n">
        <v>0</v>
      </c>
    </row>
    <row r="26">
      <c r="A26" s="4" t="inlineStr">
        <is>
          <t>Proceeds from call/maturities of securities held to maturity</t>
        </is>
      </c>
      <c r="B26" s="6" t="n">
        <v>2246</v>
      </c>
      <c r="C26" s="6" t="n">
        <v>0</v>
      </c>
      <c r="D26" s="6" t="n">
        <v>0</v>
      </c>
    </row>
    <row r="27">
      <c r="A27" s="4" t="inlineStr">
        <is>
          <t>Net decrease (increase) in loans</t>
        </is>
      </c>
      <c r="B27" s="6" t="n">
        <v>910063</v>
      </c>
      <c r="C27" s="6" t="n">
        <v>-1233232</v>
      </c>
      <c r="D27" s="6" t="n">
        <v>-465182</v>
      </c>
    </row>
    <row r="28">
      <c r="A28" s="4" t="inlineStr">
        <is>
          <t>Purchases of premises and equipment</t>
        </is>
      </c>
      <c r="B28" s="6" t="n">
        <v>-20516</v>
      </c>
      <c r="C28" s="6" t="n">
        <v>-28270</v>
      </c>
      <c r="D28" s="6" t="n">
        <v>-34966</v>
      </c>
    </row>
    <row r="29">
      <c r="A29" s="4" t="inlineStr">
        <is>
          <t>Proceeds from sales of premises and equipment</t>
        </is>
      </c>
      <c r="B29" s="6" t="n">
        <v>9813</v>
      </c>
      <c r="C29" s="6" t="n">
        <v>0</v>
      </c>
      <c r="D29" s="6" t="n">
        <v>3728</v>
      </c>
    </row>
    <row r="30">
      <c r="A30" s="4" t="inlineStr">
        <is>
          <t>Purchase of bank-owned life insurance</t>
        </is>
      </c>
      <c r="B30" s="6" t="n">
        <v>-50000</v>
      </c>
      <c r="C30" s="6" t="n">
        <v>0</v>
      </c>
      <c r="D30" s="6" t="n">
        <v>0</v>
      </c>
    </row>
    <row r="31">
      <c r="A31" s="4" t="inlineStr">
        <is>
          <t>Net change in FHLB stock</t>
        </is>
      </c>
      <c r="B31" s="6" t="n">
        <v>3980</v>
      </c>
      <c r="C31" s="6" t="n">
        <v>18840</v>
      </c>
      <c r="D31" s="6" t="n">
        <v>-11315</v>
      </c>
    </row>
    <row r="32">
      <c r="A32" s="4" t="inlineStr">
        <is>
          <t>Proceeds from sales of other assets</t>
        </is>
      </c>
      <c r="B32" s="6" t="n">
        <v>6342</v>
      </c>
      <c r="C32" s="6" t="n">
        <v>8438</v>
      </c>
      <c r="D32" s="6" t="n">
        <v>18404</v>
      </c>
    </row>
    <row r="33">
      <c r="A33" s="4" t="inlineStr">
        <is>
          <t>Net cash paid in acquisition</t>
        </is>
      </c>
      <c r="B33" s="6" t="n">
        <v>0</v>
      </c>
      <c r="C33" s="6" t="n">
        <v>0</v>
      </c>
      <c r="D33" s="6" t="n">
        <v>-250</v>
      </c>
    </row>
    <row r="34">
      <c r="A34" s="4" t="inlineStr">
        <is>
          <t>Other, net</t>
        </is>
      </c>
      <c r="B34" s="6" t="n">
        <v>3663</v>
      </c>
      <c r="C34" s="6" t="n">
        <v>1446</v>
      </c>
      <c r="D34" s="6" t="n">
        <v>917</v>
      </c>
    </row>
    <row r="35">
      <c r="A35" s="4" t="inlineStr">
        <is>
          <t>Net cash used in investing activities</t>
        </is>
      </c>
      <c r="B35" s="6" t="n">
        <v>-660003</v>
      </c>
      <c r="C35" s="6" t="n">
        <v>-1265548</v>
      </c>
      <c r="D35" s="6" t="n">
        <v>-505910</v>
      </c>
    </row>
    <row r="36">
      <c r="A36" s="3" t="inlineStr">
        <is>
          <t>Financing activities</t>
        </is>
      </c>
    </row>
    <row r="37">
      <c r="A37" s="4" t="inlineStr">
        <is>
          <t>Net increase in noninterest-bearing deposits</t>
        </is>
      </c>
      <c r="B37" s="6" t="n">
        <v>1033076</v>
      </c>
      <c r="C37" s="6" t="n">
        <v>1133278</v>
      </c>
      <c r="D37" s="6" t="n">
        <v>233064</v>
      </c>
    </row>
    <row r="38">
      <c r="A38" s="4" t="inlineStr">
        <is>
          <t>Net increase (decrease) in interest-bearing deposits</t>
        </is>
      </c>
      <c r="B38" s="6" t="n">
        <v>813567</v>
      </c>
      <c r="C38" s="6" t="n">
        <v>712781</v>
      </c>
      <c r="D38" s="6" t="n">
        <v>-147139</v>
      </c>
    </row>
    <row r="39">
      <c r="A39" s="4" t="inlineStr">
        <is>
          <t>Net (decrease) increase in short-term borrowings</t>
        </is>
      </c>
      <c r="B39" s="6" t="n">
        <v>-7393</v>
      </c>
      <c r="C39" s="6" t="n">
        <v>-467872</v>
      </c>
      <c r="D39" s="6" t="n">
        <v>101385</v>
      </c>
    </row>
    <row r="40">
      <c r="A40" s="4" t="inlineStr">
        <is>
          <t>Proceeds from long-term debt</t>
        </is>
      </c>
      <c r="B40" s="6" t="n">
        <v>197061</v>
      </c>
      <c r="C40" s="6" t="n">
        <v>98266</v>
      </c>
      <c r="D40" s="6" t="n">
        <v>150000</v>
      </c>
    </row>
    <row r="41">
      <c r="A41" s="4" t="inlineStr">
        <is>
          <t>Repayment of long-term debt</t>
        </is>
      </c>
      <c r="B41" s="6" t="n">
        <v>-202873</v>
      </c>
      <c r="C41" s="6" t="n">
        <v>-171</v>
      </c>
      <c r="D41" s="6" t="n">
        <v>-35359</v>
      </c>
    </row>
    <row r="42">
      <c r="A42" s="4" t="inlineStr">
        <is>
          <t>Cash paid for dividends</t>
        </is>
      </c>
      <c r="B42" s="6" t="n">
        <v>-50017</v>
      </c>
      <c r="C42" s="6" t="n">
        <v>-50134</v>
      </c>
      <c r="D42" s="6" t="n">
        <v>-50901</v>
      </c>
    </row>
    <row r="43">
      <c r="A43" s="4" t="inlineStr">
        <is>
          <t>Repurchase of shares in connection with stock repurchase program</t>
        </is>
      </c>
      <c r="B43" s="6" t="n">
        <v>-21315</v>
      </c>
      <c r="C43" s="6" t="n">
        <v>-24569</v>
      </c>
      <c r="D43" s="6" t="n">
        <v>-62944</v>
      </c>
    </row>
    <row r="44">
      <c r="A44" s="4" t="inlineStr">
        <is>
          <t>Net cash provided by financing activities</t>
        </is>
      </c>
      <c r="B44" s="6" t="n">
        <v>1762106</v>
      </c>
      <c r="C44" s="6" t="n">
        <v>1401579</v>
      </c>
      <c r="D44" s="6" t="n">
        <v>188106</v>
      </c>
    </row>
    <row r="45">
      <c r="A45" s="4" t="inlineStr">
        <is>
          <t>Net increase (decrease) in cash and cash equivalents</t>
        </is>
      </c>
      <c r="B45" s="6" t="n">
        <v>1244762</v>
      </c>
      <c r="C45" s="6" t="n">
        <v>218273</v>
      </c>
      <c r="D45" s="6" t="n">
        <v>-154181</v>
      </c>
    </row>
    <row r="46">
      <c r="A46" s="4" t="inlineStr">
        <is>
          <t>Cash and cash equivalents at beginning of year</t>
        </is>
      </c>
      <c r="B46" s="6" t="n">
        <v>633203</v>
      </c>
      <c r="C46" s="6" t="n">
        <v>414930</v>
      </c>
      <c r="D46" s="6" t="n">
        <v>569111</v>
      </c>
    </row>
    <row r="47">
      <c r="A47" s="4" t="inlineStr">
        <is>
          <t>Cash and cash equivalents at end of year</t>
        </is>
      </c>
      <c r="B47" s="6" t="n">
        <v>1877965</v>
      </c>
      <c r="C47" s="6" t="n">
        <v>633203</v>
      </c>
      <c r="D47" s="6" t="n">
        <v>414930</v>
      </c>
    </row>
    <row r="48">
      <c r="A48" s="3" t="inlineStr">
        <is>
          <t>Supplemental disclosures</t>
        </is>
      </c>
    </row>
    <row r="49">
      <c r="A49" s="4" t="inlineStr">
        <is>
          <t>Cash paid for interest</t>
        </is>
      </c>
      <c r="B49" s="6" t="n">
        <v>45745</v>
      </c>
      <c r="C49" s="6" t="n">
        <v>73686</v>
      </c>
      <c r="D49" s="6" t="n">
        <v>98396</v>
      </c>
    </row>
    <row r="50">
      <c r="A50" s="4" t="inlineStr">
        <is>
          <t>Cash paid for income taxes</t>
        </is>
      </c>
      <c r="B50" s="6" t="n">
        <v>50977</v>
      </c>
      <c r="C50" s="6" t="n">
        <v>39989</v>
      </c>
      <c r="D50" s="6" t="n">
        <v>26727</v>
      </c>
    </row>
    <row r="51">
      <c r="A51" s="3" t="inlineStr">
        <is>
          <t>Noncash transactions:</t>
        </is>
      </c>
    </row>
    <row r="52">
      <c r="A52" s="4" t="inlineStr">
        <is>
          <t>Transfers of loans to other real estate</t>
        </is>
      </c>
      <c r="B52" s="6" t="n">
        <v>3180</v>
      </c>
      <c r="C52" s="6" t="n">
        <v>8588</v>
      </c>
      <c r="D52" s="6" t="n">
        <v>4764</v>
      </c>
    </row>
    <row r="53">
      <c r="A53" s="4" t="inlineStr">
        <is>
          <t>Financed sales of other real estate owned</t>
        </is>
      </c>
      <c r="B53" s="6" t="n">
        <v>577</v>
      </c>
      <c r="C53" s="6" t="n">
        <v>148</v>
      </c>
      <c r="D53" s="6" t="n">
        <v>611</v>
      </c>
    </row>
    <row r="54">
      <c r="A54" s="4" t="inlineStr">
        <is>
          <t>Recognition of operating right-of-use assets</t>
        </is>
      </c>
      <c r="B54" s="6" t="n">
        <v>8142</v>
      </c>
      <c r="C54" s="6" t="n">
        <v>9393</v>
      </c>
      <c r="D54" s="6" t="n">
        <v>91181</v>
      </c>
    </row>
    <row r="55">
      <c r="A55" s="4" t="inlineStr">
        <is>
          <t>Recognition of operating lease liabilities</t>
        </is>
      </c>
      <c r="B55" s="6" t="n">
        <v>8142</v>
      </c>
      <c r="C55" s="6" t="n">
        <v>9393</v>
      </c>
      <c r="D55" s="6" t="n">
        <v>94700</v>
      </c>
    </row>
    <row r="56">
      <c r="A56" s="4" t="inlineStr">
        <is>
          <t>Available for sale securities transferred to held to maturity securities</t>
        </is>
      </c>
      <c r="B56" s="6" t="n">
        <v>366886</v>
      </c>
      <c r="C56" s="6" t="n">
        <v>0</v>
      </c>
      <c r="D56" s="6" t="n">
        <v>0</v>
      </c>
    </row>
    <row r="57">
      <c r="A57" s="4" t="inlineStr">
        <is>
          <t>Mortgage Receivable</t>
        </is>
      </c>
    </row>
    <row r="58">
      <c r="A58" s="3" t="inlineStr">
        <is>
          <t>Noncash transactions:</t>
        </is>
      </c>
    </row>
    <row r="59">
      <c r="A59" s="4" t="inlineStr">
        <is>
          <t>Transfers of mortgage loans held for sale to loans held for investment</t>
        </is>
      </c>
      <c r="B59" s="6" t="n">
        <v>0</v>
      </c>
      <c r="C59" s="6" t="n">
        <v>0</v>
      </c>
      <c r="D59" s="6" t="n">
        <v>189</v>
      </c>
    </row>
    <row r="60">
      <c r="A60" s="4" t="inlineStr">
        <is>
          <t>Loans Receivable</t>
        </is>
      </c>
    </row>
    <row r="61">
      <c r="A61" s="3" t="inlineStr">
        <is>
          <t>Noncash transactions:</t>
        </is>
      </c>
    </row>
    <row r="62">
      <c r="A62" s="4" t="inlineStr">
        <is>
          <t>Transfers of mortgage loans held for sale to loans held for investment</t>
        </is>
      </c>
      <c r="B62" s="5" t="n">
        <v>0</v>
      </c>
      <c r="C62" s="5" t="n">
        <v>0</v>
      </c>
      <c r="D62" s="5" t="n">
        <v>1343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Mortgage Servicing Rights - Change in MSRs (Details) - USD ($) $ in Thousands</t>
        </is>
      </c>
      <c r="B1" s="2" t="inlineStr">
        <is>
          <t>12 Months Ended</t>
        </is>
      </c>
    </row>
    <row r="2">
      <c r="B2" s="2" t="inlineStr">
        <is>
          <t>Dec. 31, 2021</t>
        </is>
      </c>
      <c r="C2" s="2" t="inlineStr">
        <is>
          <t>Dec. 31, 2020</t>
        </is>
      </c>
      <c r="D2" s="2" t="inlineStr">
        <is>
          <t>Dec. 31, 2019</t>
        </is>
      </c>
    </row>
    <row r="3">
      <c r="A3" s="3" t="inlineStr">
        <is>
          <t>Changes in mortgage servicing rights</t>
        </is>
      </c>
    </row>
    <row r="4">
      <c r="A4" s="4" t="inlineStr">
        <is>
          <t>Beginning balance</t>
        </is>
      </c>
      <c r="B4" s="5" t="n">
        <v>62994</v>
      </c>
      <c r="C4" s="5" t="n">
        <v>53208</v>
      </c>
    </row>
    <row r="5">
      <c r="A5" s="4" t="inlineStr">
        <is>
          <t>Capitalization</t>
        </is>
      </c>
      <c r="B5" s="6" t="n">
        <v>33948</v>
      </c>
      <c r="C5" s="6" t="n">
        <v>41235</v>
      </c>
    </row>
    <row r="6">
      <c r="A6" s="4" t="inlineStr">
        <is>
          <t>Amortization</t>
        </is>
      </c>
      <c r="B6" s="6" t="n">
        <v>-21485</v>
      </c>
      <c r="C6" s="6" t="n">
        <v>-19723</v>
      </c>
    </row>
    <row r="7">
      <c r="A7" s="4" t="inlineStr">
        <is>
          <t>Valuation adjustment</t>
        </is>
      </c>
      <c r="B7" s="6" t="n">
        <v>13561</v>
      </c>
      <c r="C7" s="6" t="n">
        <v>-11726</v>
      </c>
      <c r="D7" s="5" t="n">
        <v>-1836</v>
      </c>
    </row>
    <row r="8">
      <c r="A8" s="4" t="inlineStr">
        <is>
          <t>Ending balance</t>
        </is>
      </c>
      <c r="B8" s="5" t="n">
        <v>89018</v>
      </c>
      <c r="C8" s="5" t="n">
        <v>62994</v>
      </c>
      <c r="D8" s="5" t="n">
        <v>532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Thousands</t>
        </is>
      </c>
      <c r="B1" s="2" t="inlineStr">
        <is>
          <t>12 Months Ended</t>
        </is>
      </c>
    </row>
    <row r="2">
      <c r="B2" s="2" t="inlineStr">
        <is>
          <t>Dec. 31, 2021</t>
        </is>
      </c>
      <c r="C2" s="2" t="inlineStr">
        <is>
          <t>Dec. 31, 2020</t>
        </is>
      </c>
      <c r="D2" s="2" t="inlineStr">
        <is>
          <t>Dec. 31, 2019</t>
        </is>
      </c>
    </row>
    <row r="3">
      <c r="A3" s="4" t="inlineStr">
        <is>
          <t>Bank Servicing</t>
        </is>
      </c>
    </row>
    <row r="4">
      <c r="A4" s="3" t="inlineStr">
        <is>
          <t>Disaggregation of Revenue [Line Items]</t>
        </is>
      </c>
    </row>
    <row r="5">
      <c r="A5" s="4" t="inlineStr">
        <is>
          <t>Revenue from contract with customer</t>
        </is>
      </c>
      <c r="B5" s="5" t="n">
        <v>17968</v>
      </c>
      <c r="C5" s="5" t="n">
        <v>12628</v>
      </c>
      <c r="D5" s="5" t="n">
        <v>94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Mortgage Servicing Rights - Information of MSRs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Unpaid principal balance</t>
        </is>
      </c>
      <c r="B4" s="5" t="n">
        <v>8728629</v>
      </c>
      <c r="C4" s="5" t="n">
        <v>7322671</v>
      </c>
      <c r="D4" s="5" t="n">
        <v>4871155</v>
      </c>
    </row>
    <row r="5">
      <c r="A5" s="4" t="inlineStr">
        <is>
          <t>Weighted-average prepayment speed (CPR)</t>
        </is>
      </c>
      <c r="B5" s="4" t="inlineStr">
        <is>
          <t>10.56%</t>
        </is>
      </c>
      <c r="C5" s="4" t="inlineStr">
        <is>
          <t>15.05%</t>
        </is>
      </c>
      <c r="D5" s="4" t="inlineStr">
        <is>
          <t>11.48%</t>
        </is>
      </c>
    </row>
    <row r="6">
      <c r="A6" s="4" t="inlineStr">
        <is>
          <t>Estimated impact of a 10% increase</t>
        </is>
      </c>
      <c r="B6" s="5" t="n">
        <v>-3875</v>
      </c>
      <c r="C6" s="5" t="n">
        <v>-4001</v>
      </c>
      <c r="D6" s="5" t="n">
        <v>-2469</v>
      </c>
    </row>
    <row r="7">
      <c r="A7" s="4" t="inlineStr">
        <is>
          <t>Estimated impact of a 20% increase</t>
        </is>
      </c>
      <c r="B7" s="5" t="n">
        <v>-7464</v>
      </c>
      <c r="C7" s="5" t="n">
        <v>-7674</v>
      </c>
      <c r="D7" s="5" t="n">
        <v>-4774</v>
      </c>
    </row>
    <row r="8">
      <c r="A8" s="4" t="inlineStr">
        <is>
          <t>Discount rate</t>
        </is>
      </c>
      <c r="B8" s="4" t="inlineStr">
        <is>
          <t>9.82%</t>
        </is>
      </c>
      <c r="C8" s="4" t="inlineStr">
        <is>
          <t>9.86%</t>
        </is>
      </c>
      <c r="D8" s="4" t="inlineStr">
        <is>
          <t>9.69%</t>
        </is>
      </c>
    </row>
    <row r="9">
      <c r="A9" s="4" t="inlineStr">
        <is>
          <t>Estimated impact of a 100bp increase</t>
        </is>
      </c>
      <c r="B9" s="5" t="n">
        <v>-4153</v>
      </c>
      <c r="C9" s="5" t="n">
        <v>-2144</v>
      </c>
      <c r="D9" s="5" t="n">
        <v>-2027</v>
      </c>
    </row>
    <row r="10">
      <c r="A10" s="4" t="inlineStr">
        <is>
          <t>Estimated impact of a 200bp increase</t>
        </is>
      </c>
      <c r="B10" s="5" t="n">
        <v>-8119</v>
      </c>
      <c r="C10" s="5" t="n">
        <v>-4144</v>
      </c>
      <c r="D10" s="5" t="n">
        <v>-3908</v>
      </c>
    </row>
    <row r="11">
      <c r="A11" s="4" t="inlineStr">
        <is>
          <t>Weighted-average coupon interest rate</t>
        </is>
      </c>
      <c r="B11" s="4" t="inlineStr">
        <is>
          <t>3.29%</t>
        </is>
      </c>
      <c r="C11" s="4" t="inlineStr">
        <is>
          <t>3.58%</t>
        </is>
      </c>
      <c r="D11" s="4" t="inlineStr">
        <is>
          <t>4.04%</t>
        </is>
      </c>
    </row>
    <row r="12">
      <c r="A12" s="4" t="inlineStr">
        <is>
          <t>Weighted-average servicing fee (basis points)</t>
        </is>
      </c>
      <c r="B12" s="4" t="inlineStr">
        <is>
          <t>0.3037%</t>
        </is>
      </c>
      <c r="C12" s="4" t="inlineStr">
        <is>
          <t>0.2994%</t>
        </is>
      </c>
      <c r="D12" s="4" t="inlineStr">
        <is>
          <t>0.292%</t>
        </is>
      </c>
    </row>
    <row r="13">
      <c r="A13" s="4" t="inlineStr">
        <is>
          <t>Weighted-average remaining maturity (in years)</t>
        </is>
      </c>
      <c r="B13" s="4" t="inlineStr">
        <is>
          <t>6 years 8 months 8 days</t>
        </is>
      </c>
      <c r="C13" s="4" t="inlineStr">
        <is>
          <t>5 years 1 month 20 days</t>
        </is>
      </c>
      <c r="D13" s="4" t="inlineStr">
        <is>
          <t>6 years 4 months 6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1</t>
        </is>
      </c>
      <c r="C1" s="2" t="inlineStr">
        <is>
          <t>Dec. 31, 2020</t>
        </is>
      </c>
    </row>
    <row r="2">
      <c r="A2" s="3" t="inlineStr">
        <is>
          <t>Mortgage Banking [Abstract]</t>
        </is>
      </c>
    </row>
    <row r="3">
      <c r="A3" s="4" t="inlineStr">
        <is>
          <t>Noninterest-bearing deposits</t>
        </is>
      </c>
      <c r="B3" s="5" t="n">
        <v>4718124</v>
      </c>
      <c r="C3" s="5" t="n">
        <v>3685048</v>
      </c>
    </row>
    <row r="4">
      <c r="A4" s="4" t="inlineStr">
        <is>
          <t>Interest-bearing demand deposits</t>
        </is>
      </c>
      <c r="B4" s="6" t="n">
        <v>6695879</v>
      </c>
      <c r="C4" s="6" t="n">
        <v>5830288</v>
      </c>
    </row>
    <row r="5">
      <c r="A5" s="4" t="inlineStr">
        <is>
          <t>Savings deposits</t>
        </is>
      </c>
      <c r="B5" s="6" t="n">
        <v>1080338</v>
      </c>
      <c r="C5" s="6" t="n">
        <v>847857</v>
      </c>
    </row>
    <row r="6">
      <c r="A6" s="4" t="inlineStr">
        <is>
          <t>Time deposits</t>
        </is>
      </c>
      <c r="B6" s="6" t="n">
        <v>1411383</v>
      </c>
      <c r="C6" s="6" t="n">
        <v>1695888</v>
      </c>
    </row>
    <row r="7">
      <c r="A7" s="4" t="inlineStr">
        <is>
          <t>Total deposits</t>
        </is>
      </c>
      <c r="B7" s="5" t="n">
        <v>13905724</v>
      </c>
      <c r="C7" s="5" t="n">
        <v>120590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1</t>
        </is>
      </c>
      <c r="C1" s="2" t="inlineStr">
        <is>
          <t>Dec. 31, 2020</t>
        </is>
      </c>
    </row>
    <row r="2">
      <c r="A2" s="3" t="inlineStr">
        <is>
          <t>Mortgage Banking [Abstract]</t>
        </is>
      </c>
    </row>
    <row r="3">
      <c r="A3" s="4" t="inlineStr">
        <is>
          <t>2022</t>
        </is>
      </c>
      <c r="B3" s="5" t="n">
        <v>1089198</v>
      </c>
    </row>
    <row r="4">
      <c r="A4" s="4" t="inlineStr">
        <is>
          <t>2023</t>
        </is>
      </c>
      <c r="B4" s="6" t="n">
        <v>180675</v>
      </c>
    </row>
    <row r="5">
      <c r="A5" s="4" t="inlineStr">
        <is>
          <t>2024</t>
        </is>
      </c>
      <c r="B5" s="6" t="n">
        <v>91617</v>
      </c>
    </row>
    <row r="6">
      <c r="A6" s="4" t="inlineStr">
        <is>
          <t>2025</t>
        </is>
      </c>
      <c r="B6" s="6" t="n">
        <v>29300</v>
      </c>
    </row>
    <row r="7">
      <c r="A7" s="4" t="inlineStr">
        <is>
          <t>2026</t>
        </is>
      </c>
      <c r="B7" s="6" t="n">
        <v>19421</v>
      </c>
    </row>
    <row r="8">
      <c r="A8" s="4" t="inlineStr">
        <is>
          <t>Thereafter</t>
        </is>
      </c>
      <c r="B8" s="6" t="n">
        <v>1172</v>
      </c>
    </row>
    <row r="9">
      <c r="A9" s="4" t="inlineStr">
        <is>
          <t>Total</t>
        </is>
      </c>
      <c r="B9" s="5" t="n">
        <v>1411383</v>
      </c>
      <c r="C9" s="5" t="n">
        <v>16958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1</t>
        </is>
      </c>
      <c r="C1" s="2" t="inlineStr">
        <is>
          <t>Dec. 31, 2020</t>
        </is>
      </c>
    </row>
    <row r="2">
      <c r="A2" s="3" t="inlineStr">
        <is>
          <t>Mortgage Banking [Abstract]</t>
        </is>
      </c>
    </row>
    <row r="3">
      <c r="A3" s="4" t="inlineStr">
        <is>
          <t>Time deposits in denominations of $250 or more</t>
        </is>
      </c>
      <c r="B3" s="5" t="n">
        <v>326076</v>
      </c>
      <c r="C3" s="5" t="n">
        <v>426762</v>
      </c>
    </row>
    <row r="4">
      <c r="A4" s="4" t="inlineStr">
        <is>
          <t>Amount on deposits</t>
        </is>
      </c>
      <c r="B4" s="5" t="n">
        <v>27908</v>
      </c>
      <c r="C4" s="5" t="n">
        <v>253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Dec. 31, 2021</t>
        </is>
      </c>
      <c r="C1" s="2" t="inlineStr">
        <is>
          <t>Dec. 31, 2020</t>
        </is>
      </c>
    </row>
    <row r="2">
      <c r="A2" s="3" t="inlineStr">
        <is>
          <t>Short-term Debt [Line Items]</t>
        </is>
      </c>
    </row>
    <row r="3">
      <c r="A3" s="4" t="inlineStr">
        <is>
          <t>Total short-term borrowings</t>
        </is>
      </c>
      <c r="B3" s="5" t="n">
        <v>13947</v>
      </c>
      <c r="C3" s="5" t="n">
        <v>21340</v>
      </c>
    </row>
    <row r="4">
      <c r="A4" s="4" t="inlineStr">
        <is>
          <t>Securities sold under agreements to repurchase</t>
        </is>
      </c>
    </row>
    <row r="5">
      <c r="A5" s="3" t="inlineStr">
        <is>
          <t>Short-term Debt [Line Items]</t>
        </is>
      </c>
    </row>
    <row r="6">
      <c r="A6" s="4" t="inlineStr">
        <is>
          <t>Total short-term borrowings</t>
        </is>
      </c>
      <c r="B6" s="6" t="n">
        <v>13947</v>
      </c>
      <c r="C6" s="6" t="n">
        <v>10947</v>
      </c>
    </row>
    <row r="7">
      <c r="A7" s="4" t="inlineStr">
        <is>
          <t>Federal funds purchased</t>
        </is>
      </c>
    </row>
    <row r="8">
      <c r="A8" s="3" t="inlineStr">
        <is>
          <t>Short-term Debt [Line Items]</t>
        </is>
      </c>
    </row>
    <row r="9">
      <c r="A9" s="4" t="inlineStr">
        <is>
          <t>Total short-term borrowings</t>
        </is>
      </c>
      <c r="B9" s="5" t="n">
        <v>0</v>
      </c>
      <c r="C9" s="5" t="n">
        <v>103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Average Balances and Cost of Funds (Details) - USD ($) $ in Thousand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Average Balances</t>
        </is>
      </c>
      <c r="B4" s="5" t="n">
        <v>13409</v>
      </c>
      <c r="C4" s="5" t="n">
        <v>356853</v>
      </c>
      <c r="D4" s="5" t="n">
        <v>123444</v>
      </c>
    </row>
    <row r="5">
      <c r="A5" s="4" t="inlineStr">
        <is>
          <t>Cost of Funds</t>
        </is>
      </c>
      <c r="B5" s="4" t="inlineStr">
        <is>
          <t>0.29%</t>
        </is>
      </c>
      <c r="C5" s="4" t="inlineStr">
        <is>
          <t>1.07%</t>
        </is>
      </c>
      <c r="D5" s="4" t="inlineStr">
        <is>
          <t>2.43%</t>
        </is>
      </c>
    </row>
    <row r="6">
      <c r="A6" s="4" t="inlineStr">
        <is>
          <t>Federal Home Loan Bank short-term advances</t>
        </is>
      </c>
    </row>
    <row r="7">
      <c r="A7" s="3" t="inlineStr">
        <is>
          <t>Short-term Debt [Line Items]</t>
        </is>
      </c>
    </row>
    <row r="8">
      <c r="A8" s="4" t="inlineStr">
        <is>
          <t>Average Balances</t>
        </is>
      </c>
      <c r="B8" s="5" t="n">
        <v>0</v>
      </c>
      <c r="C8" s="5" t="n">
        <v>345601</v>
      </c>
      <c r="D8" s="5" t="n">
        <v>114965</v>
      </c>
    </row>
    <row r="9">
      <c r="A9" s="4" t="inlineStr">
        <is>
          <t>Cost of Funds</t>
        </is>
      </c>
      <c r="B9" s="4" t="inlineStr">
        <is>
          <t>0.00%</t>
        </is>
      </c>
      <c r="C9" s="4" t="inlineStr">
        <is>
          <t>1.09%</t>
        </is>
      </c>
      <c r="D9" s="4" t="inlineStr">
        <is>
          <t>2.59%</t>
        </is>
      </c>
    </row>
    <row r="10">
      <c r="A10" s="4" t="inlineStr">
        <is>
          <t>Federal funds purchased</t>
        </is>
      </c>
    </row>
    <row r="11">
      <c r="A11" s="3" t="inlineStr">
        <is>
          <t>Short-term Debt [Line Items]</t>
        </is>
      </c>
    </row>
    <row r="12">
      <c r="A12" s="4" t="inlineStr">
        <is>
          <t>Average Balances</t>
        </is>
      </c>
      <c r="B12" s="5" t="n">
        <v>747</v>
      </c>
      <c r="C12" s="5" t="n">
        <v>363</v>
      </c>
      <c r="D12" s="5" t="n">
        <v>0</v>
      </c>
    </row>
    <row r="13">
      <c r="A13" s="4" t="inlineStr">
        <is>
          <t>Cost of Funds</t>
        </is>
      </c>
      <c r="B13" s="4" t="inlineStr">
        <is>
          <t>0.33%</t>
        </is>
      </c>
      <c r="C13" s="4" t="inlineStr">
        <is>
          <t>0.00%</t>
        </is>
      </c>
      <c r="D13" s="4" t="inlineStr">
        <is>
          <t>0.00%</t>
        </is>
      </c>
    </row>
    <row r="14">
      <c r="A14" s="4" t="inlineStr">
        <is>
          <t>Securities sold under agreements to repurchase</t>
        </is>
      </c>
    </row>
    <row r="15">
      <c r="A15" s="3" t="inlineStr">
        <is>
          <t>Short-term Debt [Line Items]</t>
        </is>
      </c>
    </row>
    <row r="16">
      <c r="A16" s="4" t="inlineStr">
        <is>
          <t>Average Balances</t>
        </is>
      </c>
      <c r="B16" s="5" t="n">
        <v>12662</v>
      </c>
      <c r="C16" s="5" t="n">
        <v>10889</v>
      </c>
      <c r="D16" s="5" t="n">
        <v>8479</v>
      </c>
    </row>
    <row r="17">
      <c r="A17" s="4" t="inlineStr">
        <is>
          <t>Cost of Funds</t>
        </is>
      </c>
      <c r="B17" s="4" t="inlineStr">
        <is>
          <t>0.29%</t>
        </is>
      </c>
      <c r="C17" s="4" t="inlineStr">
        <is>
          <t>0.30%</t>
        </is>
      </c>
      <c r="D17" s="4" t="inlineStr">
        <is>
          <t>0.15%</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ort-Term Borrowings - Additional Information (Details) - USD ($)</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Debt prepayment penalty</t>
        </is>
      </c>
      <c r="B4" s="5" t="n">
        <v>6123000</v>
      </c>
      <c r="C4" s="5" t="n">
        <v>121000</v>
      </c>
      <c r="D4" s="5" t="n">
        <v>54000</v>
      </c>
    </row>
    <row r="5">
      <c r="A5" s="4" t="inlineStr">
        <is>
          <t>Lines of credit with correspondent banks</t>
        </is>
      </c>
      <c r="B5" s="6" t="n">
        <v>180000000</v>
      </c>
    </row>
    <row r="6">
      <c r="A6" s="4" t="inlineStr">
        <is>
          <t>Amounts outstanding under lines of credit</t>
        </is>
      </c>
      <c r="B6" s="6" t="n">
        <v>0</v>
      </c>
      <c r="C6" s="6" t="n">
        <v>0</v>
      </c>
    </row>
    <row r="7">
      <c r="A7" s="4" t="inlineStr">
        <is>
          <t>FHLB Advances</t>
        </is>
      </c>
    </row>
    <row r="8">
      <c r="A8" s="3" t="inlineStr">
        <is>
          <t>Short-term Debt [Line Items]</t>
        </is>
      </c>
    </row>
    <row r="9">
      <c r="A9" s="4" t="inlineStr">
        <is>
          <t>Repayments of short-term debt</t>
        </is>
      </c>
      <c r="B9" s="6" t="n">
        <v>150000000</v>
      </c>
      <c r="C9" s="6" t="n">
        <v>430000000</v>
      </c>
    </row>
    <row r="10">
      <c r="A10" s="4" t="inlineStr">
        <is>
          <t>Debt prepayment penalty</t>
        </is>
      </c>
      <c r="B10" s="5" t="n">
        <v>6123000</v>
      </c>
      <c r="C10" s="5" t="n">
        <v>121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Long-term debt</t>
        </is>
      </c>
    </row>
    <row r="3">
      <c r="A3" s="4" t="inlineStr">
        <is>
          <t>Total</t>
        </is>
      </c>
      <c r="B3" s="5" t="n">
        <v>471209</v>
      </c>
      <c r="C3" s="5" t="n">
        <v>474970</v>
      </c>
    </row>
    <row r="4">
      <c r="A4" s="4" t="inlineStr">
        <is>
          <t>Federal Home Loan Bank advances</t>
        </is>
      </c>
    </row>
    <row r="5">
      <c r="A5" s="3" t="inlineStr">
        <is>
          <t>Long-term debt</t>
        </is>
      </c>
    </row>
    <row r="6">
      <c r="A6" s="4" t="inlineStr">
        <is>
          <t>Total</t>
        </is>
      </c>
      <c r="B6" s="6" t="n">
        <v>417</v>
      </c>
      <c r="C6" s="6" t="n">
        <v>152167</v>
      </c>
    </row>
    <row r="7">
      <c r="A7" s="4" t="inlineStr">
        <is>
          <t>Junior subordinated debentures</t>
        </is>
      </c>
    </row>
    <row r="8">
      <c r="A8" s="3" t="inlineStr">
        <is>
          <t>Long-term debt</t>
        </is>
      </c>
    </row>
    <row r="9">
      <c r="A9" s="4" t="inlineStr">
        <is>
          <t>Total</t>
        </is>
      </c>
      <c r="B9" s="6" t="n">
        <v>111373</v>
      </c>
      <c r="C9" s="6" t="n">
        <v>110794</v>
      </c>
    </row>
    <row r="10">
      <c r="A10" s="4" t="inlineStr">
        <is>
          <t>Subordinated notes</t>
        </is>
      </c>
    </row>
    <row r="11">
      <c r="A11" s="3" t="inlineStr">
        <is>
          <t>Long-term debt</t>
        </is>
      </c>
    </row>
    <row r="12">
      <c r="A12" s="4" t="inlineStr">
        <is>
          <t>Total</t>
        </is>
      </c>
      <c r="B12" s="5" t="n">
        <v>359419</v>
      </c>
      <c r="C12" s="5" t="n">
        <v>2120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7:24:12Z</dcterms:created>
  <dcterms:modified xmlns:dcterms="http://purl.org/dc/terms/" xmlns:xsi="http://www.w3.org/2001/XMLSchema-instance" xsi:type="dcterms:W3CDTF">2022-02-25T17:24:12Z</dcterms:modified>
</cp:coreProperties>
</file>